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10-K Consolidated Balance Sheet" sheetId="3" state="visible" r:id="rId3"/>
    <sheet xmlns:r="http://schemas.openxmlformats.org/officeDocument/2006/relationships" name="10-K Consolidated Balance She_2" sheetId="4" state="visible" r:id="rId4"/>
    <sheet xmlns:r="http://schemas.openxmlformats.org/officeDocument/2006/relationships" name="10-K Consolidated Statements Of" sheetId="5" state="visible" r:id="rId5"/>
    <sheet xmlns:r="http://schemas.openxmlformats.org/officeDocument/2006/relationships" name="10-K Consolidated Statements _2" sheetId="6" state="visible" r:id="rId6"/>
    <sheet xmlns:r="http://schemas.openxmlformats.org/officeDocument/2006/relationships" name="10-K Consolidated Statements _3" sheetId="7" state="visible" r:id="rId7"/>
    <sheet xmlns:r="http://schemas.openxmlformats.org/officeDocument/2006/relationships" name="10-K Consolidated Statements _4" sheetId="8" state="visible" r:id="rId8"/>
    <sheet xmlns:r="http://schemas.openxmlformats.org/officeDocument/2006/relationships" name="10-K Organization" sheetId="9" state="visible" r:id="rId9"/>
    <sheet xmlns:r="http://schemas.openxmlformats.org/officeDocument/2006/relationships" name="10-K Basis Of Presentation And " sheetId="10" state="visible" r:id="rId10"/>
    <sheet xmlns:r="http://schemas.openxmlformats.org/officeDocument/2006/relationships" name="10-K Business Acquisitions" sheetId="11" state="visible" r:id="rId11"/>
    <sheet xmlns:r="http://schemas.openxmlformats.org/officeDocument/2006/relationships" name="10-K Business Optimization Init" sheetId="12" state="visible" r:id="rId12"/>
    <sheet xmlns:r="http://schemas.openxmlformats.org/officeDocument/2006/relationships" name="10-K Investments" sheetId="13" state="visible" r:id="rId13"/>
    <sheet xmlns:r="http://schemas.openxmlformats.org/officeDocument/2006/relationships" name="10-K Derivative Financial Instr" sheetId="14" state="visible" r:id="rId14"/>
    <sheet xmlns:r="http://schemas.openxmlformats.org/officeDocument/2006/relationships" name="10-K Fair Value" sheetId="15" state="visible" r:id="rId15"/>
    <sheet xmlns:r="http://schemas.openxmlformats.org/officeDocument/2006/relationships" name="10-K Income Taxes" sheetId="16" state="visible" r:id="rId16"/>
    <sheet xmlns:r="http://schemas.openxmlformats.org/officeDocument/2006/relationships" name="10-K Property And Equipment" sheetId="17" state="visible" r:id="rId17"/>
    <sheet xmlns:r="http://schemas.openxmlformats.org/officeDocument/2006/relationships" name="10-K Goodwill And Other Intangi" sheetId="18" state="visible" r:id="rId18"/>
    <sheet xmlns:r="http://schemas.openxmlformats.org/officeDocument/2006/relationships" name="10-K Retirement Benefits" sheetId="19" state="visible" r:id="rId19"/>
    <sheet xmlns:r="http://schemas.openxmlformats.org/officeDocument/2006/relationships" name="10-K Medical Claims Payable" sheetId="20" state="visible" r:id="rId20"/>
    <sheet xmlns:r="http://schemas.openxmlformats.org/officeDocument/2006/relationships" name="10-K Debt" sheetId="21" state="visible" r:id="rId21"/>
    <sheet xmlns:r="http://schemas.openxmlformats.org/officeDocument/2006/relationships" name="10-K Commitments And Contingenc" sheetId="22" state="visible" r:id="rId22"/>
    <sheet xmlns:r="http://schemas.openxmlformats.org/officeDocument/2006/relationships" name="10-K Capital Stock" sheetId="23" state="visible" r:id="rId23"/>
    <sheet xmlns:r="http://schemas.openxmlformats.org/officeDocument/2006/relationships" name="10-K Accumulated Other Comprehe" sheetId="24" state="visible" r:id="rId24"/>
    <sheet xmlns:r="http://schemas.openxmlformats.org/officeDocument/2006/relationships" name="10-K Reinsurance" sheetId="25" state="visible" r:id="rId25"/>
    <sheet xmlns:r="http://schemas.openxmlformats.org/officeDocument/2006/relationships" name="10-K Leases" sheetId="26" state="visible" r:id="rId26"/>
    <sheet xmlns:r="http://schemas.openxmlformats.org/officeDocument/2006/relationships" name="10-K Earnings Per Share" sheetId="27" state="visible" r:id="rId27"/>
    <sheet xmlns:r="http://schemas.openxmlformats.org/officeDocument/2006/relationships" name="10-K Segment Information" sheetId="28" state="visible" r:id="rId28"/>
    <sheet xmlns:r="http://schemas.openxmlformats.org/officeDocument/2006/relationships" name="10-K Related Party Transactions" sheetId="29" state="visible" r:id="rId29"/>
    <sheet xmlns:r="http://schemas.openxmlformats.org/officeDocument/2006/relationships" name="10-K Statutory Information" sheetId="30" state="visible" r:id="rId30"/>
    <sheet xmlns:r="http://schemas.openxmlformats.org/officeDocument/2006/relationships" name="Schedule II-Condensed Financial" sheetId="31" state="visible" r:id="rId31"/>
    <sheet xmlns:r="http://schemas.openxmlformats.org/officeDocument/2006/relationships" name="Pay vs Performance Disclosure" sheetId="32" state="visible" r:id="rId32"/>
    <sheet xmlns:r="http://schemas.openxmlformats.org/officeDocument/2006/relationships" name="Insider Trading Arrangements" sheetId="33" state="visible" r:id="rId33"/>
    <sheet xmlns:r="http://schemas.openxmlformats.org/officeDocument/2006/relationships" name="10-K Basis Of Presentation An_2" sheetId="34" state="visible" r:id="rId34"/>
    <sheet xmlns:r="http://schemas.openxmlformats.org/officeDocument/2006/relationships" name="10-K Business Acquisitions (Tab" sheetId="35" state="visible" r:id="rId35"/>
    <sheet xmlns:r="http://schemas.openxmlformats.org/officeDocument/2006/relationships" name="10-K Business Optimization In_2" sheetId="36" state="visible" r:id="rId36"/>
    <sheet xmlns:r="http://schemas.openxmlformats.org/officeDocument/2006/relationships" name="10-K Investments (Tables)" sheetId="37" state="visible" r:id="rId37"/>
    <sheet xmlns:r="http://schemas.openxmlformats.org/officeDocument/2006/relationships" name="10-K Derivative Financial Ins_2" sheetId="38" state="visible" r:id="rId38"/>
    <sheet xmlns:r="http://schemas.openxmlformats.org/officeDocument/2006/relationships" name="10-K Fair Value (Tables)" sheetId="39" state="visible" r:id="rId39"/>
    <sheet xmlns:r="http://schemas.openxmlformats.org/officeDocument/2006/relationships" name="10-K Income Taxes (Tables)" sheetId="40" state="visible" r:id="rId40"/>
    <sheet xmlns:r="http://schemas.openxmlformats.org/officeDocument/2006/relationships" name="10-K Property And Equipment (Ta" sheetId="41" state="visible" r:id="rId41"/>
    <sheet xmlns:r="http://schemas.openxmlformats.org/officeDocument/2006/relationships" name="10-K Goodwill And Other Intan_2" sheetId="42" state="visible" r:id="rId42"/>
    <sheet xmlns:r="http://schemas.openxmlformats.org/officeDocument/2006/relationships" name="10-K Retirement Benefits (Table" sheetId="43" state="visible" r:id="rId43"/>
    <sheet xmlns:r="http://schemas.openxmlformats.org/officeDocument/2006/relationships" name="10-K Medical Claims Payable (Ta" sheetId="44" state="visible" r:id="rId44"/>
    <sheet xmlns:r="http://schemas.openxmlformats.org/officeDocument/2006/relationships" name="10-K Debt (Tables)" sheetId="45" state="visible" r:id="rId45"/>
    <sheet xmlns:r="http://schemas.openxmlformats.org/officeDocument/2006/relationships" name="10-K Capital Stock (Tables)" sheetId="46" state="visible" r:id="rId46"/>
    <sheet xmlns:r="http://schemas.openxmlformats.org/officeDocument/2006/relationships" name="10-K Accumulated Other Compre_2" sheetId="47" state="visible" r:id="rId47"/>
    <sheet xmlns:r="http://schemas.openxmlformats.org/officeDocument/2006/relationships" name="10-K Reinsurance (Tables)" sheetId="48" state="visible" r:id="rId48"/>
    <sheet xmlns:r="http://schemas.openxmlformats.org/officeDocument/2006/relationships" name="10-K Leases (Tables)" sheetId="49" state="visible" r:id="rId49"/>
    <sheet xmlns:r="http://schemas.openxmlformats.org/officeDocument/2006/relationships" name="10-K Earnings Per Share (Tables" sheetId="50" state="visible" r:id="rId50"/>
    <sheet xmlns:r="http://schemas.openxmlformats.org/officeDocument/2006/relationships" name="10-K Segment Information (Table" sheetId="51" state="visible" r:id="rId51"/>
    <sheet xmlns:r="http://schemas.openxmlformats.org/officeDocument/2006/relationships" name="10-K Organization (Details)" sheetId="52" state="visible" r:id="rId52"/>
    <sheet xmlns:r="http://schemas.openxmlformats.org/officeDocument/2006/relationships" name="10-K Basis Of Presentation An_3" sheetId="53" state="visible" r:id="rId53"/>
    <sheet xmlns:r="http://schemas.openxmlformats.org/officeDocument/2006/relationships" name="10-K Business Acquisitions (Acq" sheetId="54" state="visible" r:id="rId54"/>
    <sheet xmlns:r="http://schemas.openxmlformats.org/officeDocument/2006/relationships" name="10-K Business Acquisitions (Int" sheetId="55" state="visible" r:id="rId55"/>
    <sheet xmlns:r="http://schemas.openxmlformats.org/officeDocument/2006/relationships" name="10-K Business Acquisitions (Nar" sheetId="56" state="visible" r:id="rId56"/>
    <sheet xmlns:r="http://schemas.openxmlformats.org/officeDocument/2006/relationships" name="10-K Business Optimization In_3" sheetId="57" state="visible" r:id="rId57"/>
    <sheet xmlns:r="http://schemas.openxmlformats.org/officeDocument/2006/relationships" name="10-K Business Optimization In_4" sheetId="58" state="visible" r:id="rId58"/>
    <sheet xmlns:r="http://schemas.openxmlformats.org/officeDocument/2006/relationships" name="10-K Investments (Current And L" sheetId="59" state="visible" r:id="rId59"/>
    <sheet xmlns:r="http://schemas.openxmlformats.org/officeDocument/2006/relationships" name="10-K Investments (Aggregate Fai" sheetId="60" state="visible" r:id="rId60"/>
    <sheet xmlns:r="http://schemas.openxmlformats.org/officeDocument/2006/relationships" name="10-K Investments (Amortized Cos" sheetId="61" state="visible" r:id="rId61"/>
    <sheet xmlns:r="http://schemas.openxmlformats.org/officeDocument/2006/relationships" name="10-K Investments (Current Equit" sheetId="62" state="visible" r:id="rId62"/>
    <sheet xmlns:r="http://schemas.openxmlformats.org/officeDocument/2006/relationships" name="10-K Investments - Investment I" sheetId="63" state="visible" r:id="rId63"/>
    <sheet xmlns:r="http://schemas.openxmlformats.org/officeDocument/2006/relationships" name="10-K Investments (Net Investmen" sheetId="64" state="visible" r:id="rId64"/>
    <sheet xmlns:r="http://schemas.openxmlformats.org/officeDocument/2006/relationships" name="10-K Investments (Narrative) (D" sheetId="65" state="visible" r:id="rId65"/>
    <sheet xmlns:r="http://schemas.openxmlformats.org/officeDocument/2006/relationships" name="10-K Derivative Financial Ins_3" sheetId="66" state="visible" r:id="rId66"/>
    <sheet xmlns:r="http://schemas.openxmlformats.org/officeDocument/2006/relationships" name="10-K Derivative Financial Ins_4" sheetId="67" state="visible" r:id="rId67"/>
    <sheet xmlns:r="http://schemas.openxmlformats.org/officeDocument/2006/relationships" name="10-K Derivative Financial Ins_5" sheetId="68" state="visible" r:id="rId68"/>
    <sheet xmlns:r="http://schemas.openxmlformats.org/officeDocument/2006/relationships" name="10-K Derivative Financial Ins_6" sheetId="69" state="visible" r:id="rId69"/>
    <sheet xmlns:r="http://schemas.openxmlformats.org/officeDocument/2006/relationships" name="10-K Derivative Financial Ins_7" sheetId="70" state="visible" r:id="rId70"/>
    <sheet xmlns:r="http://schemas.openxmlformats.org/officeDocument/2006/relationships" name="10-K Fair Value (Fair Value Mea" sheetId="71" state="visible" r:id="rId71"/>
    <sheet xmlns:r="http://schemas.openxmlformats.org/officeDocument/2006/relationships" name="10-K Fair Value (Reconciliation" sheetId="72" state="visible" r:id="rId72"/>
    <sheet xmlns:r="http://schemas.openxmlformats.org/officeDocument/2006/relationships" name="10-K Fair Value (Carrying and F" sheetId="73" state="visible" r:id="rId73"/>
    <sheet xmlns:r="http://schemas.openxmlformats.org/officeDocument/2006/relationships" name="10-K Income Taxes (Components O" sheetId="74" state="visible" r:id="rId74"/>
    <sheet xmlns:r="http://schemas.openxmlformats.org/officeDocument/2006/relationships" name="10-K Income Taxes (Components_2" sheetId="75" state="visible" r:id="rId75"/>
    <sheet xmlns:r="http://schemas.openxmlformats.org/officeDocument/2006/relationships" name="10-K Income Taxes (Reconciliati" sheetId="76" state="visible" r:id="rId76"/>
    <sheet xmlns:r="http://schemas.openxmlformats.org/officeDocument/2006/relationships" name="10-K Income Taxes (Change In Th" sheetId="77" state="visible" r:id="rId77"/>
    <sheet xmlns:r="http://schemas.openxmlformats.org/officeDocument/2006/relationships" name="10-K Income Taxes (Narrative) (" sheetId="78" state="visible" r:id="rId78"/>
    <sheet xmlns:r="http://schemas.openxmlformats.org/officeDocument/2006/relationships" name="10-K Property And Equipment (Su" sheetId="79" state="visible" r:id="rId79"/>
    <sheet xmlns:r="http://schemas.openxmlformats.org/officeDocument/2006/relationships" name="10-K Property And Equipment (Na" sheetId="80" state="visible" r:id="rId80"/>
    <sheet xmlns:r="http://schemas.openxmlformats.org/officeDocument/2006/relationships" name="10-K Goodwill And Other Intan_3" sheetId="81" state="visible" r:id="rId81"/>
    <sheet xmlns:r="http://schemas.openxmlformats.org/officeDocument/2006/relationships" name="10-K Goodwill And Other Intan_4" sheetId="82" state="visible" r:id="rId82"/>
    <sheet xmlns:r="http://schemas.openxmlformats.org/officeDocument/2006/relationships" name="10-K Goodwill And Other Intan_5" sheetId="83" state="visible" r:id="rId83"/>
    <sheet xmlns:r="http://schemas.openxmlformats.org/officeDocument/2006/relationships" name="10-K Retirement Benefits (Recon" sheetId="84" state="visible" r:id="rId84"/>
    <sheet xmlns:r="http://schemas.openxmlformats.org/officeDocument/2006/relationships" name="10-K Retirement Benefits (Chang" sheetId="85" state="visible" r:id="rId85"/>
    <sheet xmlns:r="http://schemas.openxmlformats.org/officeDocument/2006/relationships" name="10-K Retirement Benefits (Net A" sheetId="86" state="visible" r:id="rId86"/>
    <sheet xmlns:r="http://schemas.openxmlformats.org/officeDocument/2006/relationships" name="10-K Retirement Benefits (Net_2" sheetId="87" state="visible" r:id="rId87"/>
    <sheet xmlns:r="http://schemas.openxmlformats.org/officeDocument/2006/relationships" name="10-K Retirement Benefits (Weigh" sheetId="88" state="visible" r:id="rId88"/>
    <sheet xmlns:r="http://schemas.openxmlformats.org/officeDocument/2006/relationships" name="10-K Retirement Benefits (Compo" sheetId="89" state="visible" r:id="rId89"/>
    <sheet xmlns:r="http://schemas.openxmlformats.org/officeDocument/2006/relationships" name="10-K Retirement Benefits (Wei_2" sheetId="90" state="visible" r:id="rId90"/>
    <sheet xmlns:r="http://schemas.openxmlformats.org/officeDocument/2006/relationships" name="10-K Retirement Benefits (Fair " sheetId="91" state="visible" r:id="rId91"/>
    <sheet xmlns:r="http://schemas.openxmlformats.org/officeDocument/2006/relationships" name="10-K Retirement Benefits (Fai_2" sheetId="92" state="visible" r:id="rId92"/>
    <sheet xmlns:r="http://schemas.openxmlformats.org/officeDocument/2006/relationships" name="10-K Retirement Benefits (Rec_2" sheetId="93" state="visible" r:id="rId93"/>
    <sheet xmlns:r="http://schemas.openxmlformats.org/officeDocument/2006/relationships" name="10-K Retirement Benefits (Estim" sheetId="94" state="visible" r:id="rId94"/>
    <sheet xmlns:r="http://schemas.openxmlformats.org/officeDocument/2006/relationships" name="10-K Retirement Benefits (Narra" sheetId="95" state="visible" r:id="rId95"/>
    <sheet xmlns:r="http://schemas.openxmlformats.org/officeDocument/2006/relationships" name="10-K Medical Claims Payable (Re" sheetId="96" state="visible" r:id="rId96"/>
    <sheet xmlns:r="http://schemas.openxmlformats.org/officeDocument/2006/relationships" name="10-K Medical Claims Payable (Sc" sheetId="97" state="visible" r:id="rId97"/>
    <sheet xmlns:r="http://schemas.openxmlformats.org/officeDocument/2006/relationships" name="10-K Medical Claims Payable (_2" sheetId="98" state="visible" r:id="rId98"/>
    <sheet xmlns:r="http://schemas.openxmlformats.org/officeDocument/2006/relationships" name="10-K Medical Claims Payable (Sh" sheetId="99" state="visible" r:id="rId99"/>
    <sheet xmlns:r="http://schemas.openxmlformats.org/officeDocument/2006/relationships" name="10-K Medical Claims Payables (R" sheetId="100" state="visible" r:id="rId100"/>
    <sheet xmlns:r="http://schemas.openxmlformats.org/officeDocument/2006/relationships" name="10-K Medical Claims Payable (Na" sheetId="101" state="visible" r:id="rId101"/>
    <sheet xmlns:r="http://schemas.openxmlformats.org/officeDocument/2006/relationships" name="10-K Debt - Carrying Value Of L" sheetId="102" state="visible" r:id="rId102"/>
    <sheet xmlns:r="http://schemas.openxmlformats.org/officeDocument/2006/relationships" name="10-K Debt (Narrative) (Details)" sheetId="103" state="visible" r:id="rId103"/>
    <sheet xmlns:r="http://schemas.openxmlformats.org/officeDocument/2006/relationships" name="10-K Commitments And Continge_2" sheetId="104" state="visible" r:id="rId104"/>
    <sheet xmlns:r="http://schemas.openxmlformats.org/officeDocument/2006/relationships" name="10-K Capital Stock (Summary of " sheetId="105" state="visible" r:id="rId105"/>
    <sheet xmlns:r="http://schemas.openxmlformats.org/officeDocument/2006/relationships" name="10-K Capital Stock (Nonvested R" sheetId="106" state="visible" r:id="rId106"/>
    <sheet xmlns:r="http://schemas.openxmlformats.org/officeDocument/2006/relationships" name="10-K Capital Stock (Fair Values" sheetId="107" state="visible" r:id="rId107"/>
    <sheet xmlns:r="http://schemas.openxmlformats.org/officeDocument/2006/relationships" name="10-K Capital Stock (Schedule Of" sheetId="108" state="visible" r:id="rId108"/>
    <sheet xmlns:r="http://schemas.openxmlformats.org/officeDocument/2006/relationships" name="10-K Capital Stock (Summary o_2" sheetId="109" state="visible" r:id="rId109"/>
    <sheet xmlns:r="http://schemas.openxmlformats.org/officeDocument/2006/relationships" name="10-K Capital Stock (Summary o_3" sheetId="110" state="visible" r:id="rId110"/>
    <sheet xmlns:r="http://schemas.openxmlformats.org/officeDocument/2006/relationships" name="10-K Capital Stock (Narrative) " sheetId="111" state="visible" r:id="rId111"/>
    <sheet xmlns:r="http://schemas.openxmlformats.org/officeDocument/2006/relationships" name="10-K Accumulated Other Compre_3" sheetId="112" state="visible" r:id="rId112"/>
    <sheet xmlns:r="http://schemas.openxmlformats.org/officeDocument/2006/relationships" name="10-K Reinsurance (Summary Of Di" sheetId="113" state="visible" r:id="rId113"/>
    <sheet xmlns:r="http://schemas.openxmlformats.org/officeDocument/2006/relationships" name="10-K Reinsurance (Summary Of Ne" sheetId="114" state="visible" r:id="rId114"/>
    <sheet xmlns:r="http://schemas.openxmlformats.org/officeDocument/2006/relationships" name="10-K Reinsurance (Effect Of Rei" sheetId="115" state="visible" r:id="rId115"/>
    <sheet xmlns:r="http://schemas.openxmlformats.org/officeDocument/2006/relationships" name="10-K Leases (Lease and Other In" sheetId="116" state="visible" r:id="rId116"/>
    <sheet xmlns:r="http://schemas.openxmlformats.org/officeDocument/2006/relationships" name="10-K Leases (Reconciliation of " sheetId="117" state="visible" r:id="rId117"/>
    <sheet xmlns:r="http://schemas.openxmlformats.org/officeDocument/2006/relationships" name="10-K Leases (Narrative) (Detail" sheetId="118" state="visible" r:id="rId118"/>
    <sheet xmlns:r="http://schemas.openxmlformats.org/officeDocument/2006/relationships" name="10-K Earnings Per Share (Denomi" sheetId="119" state="visible" r:id="rId119"/>
    <sheet xmlns:r="http://schemas.openxmlformats.org/officeDocument/2006/relationships" name="10-K Earnings Per Share (Narrat" sheetId="120" state="visible" r:id="rId120"/>
    <sheet xmlns:r="http://schemas.openxmlformats.org/officeDocument/2006/relationships" name="10-K Segment Information (Finan" sheetId="121" state="visible" r:id="rId121"/>
    <sheet xmlns:r="http://schemas.openxmlformats.org/officeDocument/2006/relationships" name="10-K Segment Information (Recon" sheetId="122" state="visible" r:id="rId122"/>
    <sheet xmlns:r="http://schemas.openxmlformats.org/officeDocument/2006/relationships" name="10-K Segment Information (Rec_2" sheetId="123" state="visible" r:id="rId123"/>
    <sheet xmlns:r="http://schemas.openxmlformats.org/officeDocument/2006/relationships" name="10-K Segment Information Segmen" sheetId="124" state="visible" r:id="rId124"/>
    <sheet xmlns:r="http://schemas.openxmlformats.org/officeDocument/2006/relationships" name="10-K Related Party Transactio_2" sheetId="125" state="visible" r:id="rId125"/>
    <sheet xmlns:r="http://schemas.openxmlformats.org/officeDocument/2006/relationships" name="10-K Statutory Information (Det" sheetId="126" state="visible" r:id="rId126"/>
    <sheet xmlns:r="http://schemas.openxmlformats.org/officeDocument/2006/relationships" name="Schedule II-Condensed Financi_2" sheetId="127" state="visible" r:id="rId127"/>
    <sheet xmlns:r="http://schemas.openxmlformats.org/officeDocument/2006/relationships" name="Schedule II-Condensed Financi_3" sheetId="128" state="visible" r:id="rId128"/>
    <sheet xmlns:r="http://schemas.openxmlformats.org/officeDocument/2006/relationships" name="Schedule II-Condensed Financi_4" sheetId="129" state="visible" r:id="rId129"/>
    <sheet xmlns:r="http://schemas.openxmlformats.org/officeDocument/2006/relationships" name="Schedule II-Condensed Financi_5" sheetId="130" state="visible" r:id="rId130"/>
    <sheet xmlns:r="http://schemas.openxmlformats.org/officeDocument/2006/relationships" name="Schedule II-Condensed Financi_6" sheetId="131" state="visible" r:id="rId131"/>
    <sheet xmlns:r="http://schemas.openxmlformats.org/officeDocument/2006/relationships" name="Schedule II-Condensed Financi_7" sheetId="132" state="visible" r:id="rId13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_);(#,##0.0)"/>
    <numFmt numFmtId="167" formatCode="#,##0%_);(#,##0%)"/>
    <numFmt numFmtId="168" formatCode="#,##0.00%_);(#,##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styles" Target="styles.xml" Id="rId133"/><Relationship Type="http://schemas.openxmlformats.org/officeDocument/2006/relationships/theme" Target="theme/theme1.xml" Id="rId1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1" customWidth="1" min="1" max="1"/>
    <col width="80" customWidth="1" min="2" max="2"/>
    <col width="14" customWidth="1" min="3" max="3"/>
    <col width="17" customWidth="1" min="4" max="4"/>
  </cols>
  <sheetData>
    <row r="1">
      <c r="A1" s="1" t="inlineStr">
        <is>
          <t>Document And Entity Information Document - USD ($)</t>
        </is>
      </c>
      <c r="B1" s="2" t="inlineStr">
        <is>
          <t>12 Months Ended</t>
        </is>
      </c>
    </row>
    <row r="2">
      <c r="B2" s="2" t="inlineStr">
        <is>
          <t>Dec. 31, 2023</t>
        </is>
      </c>
      <c r="C2" s="2" t="inlineStr">
        <is>
          <t>Feb. 01, 2024</t>
        </is>
      </c>
      <c r="D2" s="2" t="inlineStr">
        <is>
          <t>Jun. 30, 2023</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Amendment Flag</t>
        </is>
      </c>
      <c r="B8" s="4" t="inlineStr">
        <is>
          <t>false</t>
        </is>
      </c>
      <c r="C8" s="4" t="inlineStr">
        <is>
          <t xml:space="preserve"> </t>
        </is>
      </c>
      <c r="D8" s="4" t="inlineStr">
        <is>
          <t xml:space="preserve"> </t>
        </is>
      </c>
    </row>
    <row r="9">
      <c r="A9" s="4" t="inlineStr">
        <is>
          <t>Document Fiscal Year Focus</t>
        </is>
      </c>
      <c r="B9" s="4" t="inlineStr">
        <is>
          <t>2023</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Central Index Key</t>
        </is>
      </c>
      <c r="B12" s="4" t="inlineStr">
        <is>
          <t>0001156039</t>
        </is>
      </c>
      <c r="C12" s="4" t="inlineStr">
        <is>
          <t xml:space="preserve"> </t>
        </is>
      </c>
      <c r="D12" s="4" t="inlineStr">
        <is>
          <t xml:space="preserve"> </t>
        </is>
      </c>
    </row>
    <row r="13">
      <c r="A13" s="4" t="inlineStr">
        <is>
          <t>Entity File Number</t>
        </is>
      </c>
      <c r="B13" s="4" t="inlineStr">
        <is>
          <t>001-16751</t>
        </is>
      </c>
      <c r="C13" s="4" t="inlineStr">
        <is>
          <t xml:space="preserve"> </t>
        </is>
      </c>
      <c r="D13" s="4" t="inlineStr">
        <is>
          <t xml:space="preserve"> </t>
        </is>
      </c>
    </row>
    <row r="14">
      <c r="A14" s="4" t="inlineStr">
        <is>
          <t>Entity Registrant Name</t>
        </is>
      </c>
      <c r="B14" s="4" t="inlineStr">
        <is>
          <t>ELEVANCE HEALTH, INC.</t>
        </is>
      </c>
      <c r="C14" s="4" t="inlineStr">
        <is>
          <t xml:space="preserve"> </t>
        </is>
      </c>
      <c r="D14" s="4" t="inlineStr">
        <is>
          <t xml:space="preserve"> </t>
        </is>
      </c>
    </row>
    <row r="15">
      <c r="A15" s="4" t="inlineStr">
        <is>
          <t>Entity Incorporation, State or Country Code</t>
        </is>
      </c>
      <c r="B15" s="4" t="inlineStr">
        <is>
          <t>IN</t>
        </is>
      </c>
      <c r="C15" s="4" t="inlineStr">
        <is>
          <t xml:space="preserve"> </t>
        </is>
      </c>
      <c r="D15" s="4" t="inlineStr">
        <is>
          <t xml:space="preserve"> </t>
        </is>
      </c>
    </row>
    <row r="16">
      <c r="A16" s="4" t="inlineStr">
        <is>
          <t>Entity Tax Identification Number</t>
        </is>
      </c>
      <c r="B16" s="4" t="inlineStr">
        <is>
          <t>35-2145715</t>
        </is>
      </c>
      <c r="C16" s="4" t="inlineStr">
        <is>
          <t xml:space="preserve"> </t>
        </is>
      </c>
      <c r="D16" s="4" t="inlineStr">
        <is>
          <t xml:space="preserve"> </t>
        </is>
      </c>
    </row>
    <row r="17">
      <c r="A17" s="4" t="inlineStr">
        <is>
          <t>Entity Address, Address Line One</t>
        </is>
      </c>
      <c r="B17" s="4" t="inlineStr">
        <is>
          <t>220 Virginia Avenue</t>
        </is>
      </c>
      <c r="C17" s="4" t="inlineStr">
        <is>
          <t xml:space="preserve"> </t>
        </is>
      </c>
      <c r="D17" s="4" t="inlineStr">
        <is>
          <t xml:space="preserve"> </t>
        </is>
      </c>
    </row>
    <row r="18">
      <c r="A18" s="4" t="inlineStr">
        <is>
          <t>Entity Address, City or Town</t>
        </is>
      </c>
      <c r="B18" s="4" t="inlineStr">
        <is>
          <t>Indianapolis</t>
        </is>
      </c>
      <c r="C18" s="4" t="inlineStr">
        <is>
          <t xml:space="preserve"> </t>
        </is>
      </c>
      <c r="D18" s="4" t="inlineStr">
        <is>
          <t xml:space="preserve"> </t>
        </is>
      </c>
    </row>
    <row r="19">
      <c r="A19" s="4" t="inlineStr">
        <is>
          <t>Entity Address, State or Province</t>
        </is>
      </c>
      <c r="B19" s="4" t="inlineStr">
        <is>
          <t>IN</t>
        </is>
      </c>
      <c r="C19" s="4" t="inlineStr">
        <is>
          <t xml:space="preserve"> </t>
        </is>
      </c>
      <c r="D19" s="4" t="inlineStr">
        <is>
          <t xml:space="preserve"> </t>
        </is>
      </c>
    </row>
    <row r="20">
      <c r="A20" s="4" t="inlineStr">
        <is>
          <t>Entity Address, Postal Zip Code</t>
        </is>
      </c>
      <c r="B20" s="4" t="inlineStr">
        <is>
          <t>46204</t>
        </is>
      </c>
      <c r="C20" s="4" t="inlineStr">
        <is>
          <t xml:space="preserve"> </t>
        </is>
      </c>
      <c r="D20" s="4" t="inlineStr">
        <is>
          <t xml:space="preserve"> </t>
        </is>
      </c>
    </row>
    <row r="21">
      <c r="A21" s="4" t="inlineStr">
        <is>
          <t>City Area Code</t>
        </is>
      </c>
      <c r="B21" s="4" t="inlineStr">
        <is>
          <t>(833)</t>
        </is>
      </c>
      <c r="C21" s="4" t="inlineStr">
        <is>
          <t xml:space="preserve"> </t>
        </is>
      </c>
      <c r="D21" s="4" t="inlineStr">
        <is>
          <t xml:space="preserve"> </t>
        </is>
      </c>
    </row>
    <row r="22">
      <c r="A22" s="4" t="inlineStr">
        <is>
          <t>Local Phone Number</t>
        </is>
      </c>
      <c r="B22" s="4" t="inlineStr">
        <is>
          <t>401-1577</t>
        </is>
      </c>
      <c r="C22" s="4" t="inlineStr">
        <is>
          <t xml:space="preserve"> </t>
        </is>
      </c>
      <c r="D22" s="4" t="inlineStr">
        <is>
          <t xml:space="preserve"> </t>
        </is>
      </c>
    </row>
    <row r="23">
      <c r="A23" s="4" t="inlineStr">
        <is>
          <t>Title of 12(b) Security</t>
        </is>
      </c>
      <c r="B23" s="4" t="inlineStr">
        <is>
          <t>Common Stock, Par Value $0.01</t>
        </is>
      </c>
      <c r="C23" s="4" t="inlineStr">
        <is>
          <t xml:space="preserve"> </t>
        </is>
      </c>
      <c r="D23" s="4" t="inlineStr">
        <is>
          <t xml:space="preserve"> </t>
        </is>
      </c>
    </row>
    <row r="24">
      <c r="A24" s="4" t="inlineStr">
        <is>
          <t>Trading Symbol</t>
        </is>
      </c>
      <c r="B24" s="4" t="inlineStr">
        <is>
          <t>ELV</t>
        </is>
      </c>
      <c r="C24" s="4" t="inlineStr">
        <is>
          <t xml:space="preserve"> </t>
        </is>
      </c>
      <c r="D24" s="4" t="inlineStr">
        <is>
          <t xml:space="preserve"> </t>
        </is>
      </c>
    </row>
    <row r="25">
      <c r="A25" s="4" t="inlineStr">
        <is>
          <t>Security Exchange Name</t>
        </is>
      </c>
      <c r="B25" s="4" t="inlineStr">
        <is>
          <t>NYSE</t>
        </is>
      </c>
      <c r="C25" s="4" t="inlineStr">
        <is>
          <t xml:space="preserve"> </t>
        </is>
      </c>
      <c r="D25" s="4" t="inlineStr">
        <is>
          <t xml:space="preserve"> </t>
        </is>
      </c>
    </row>
    <row r="26">
      <c r="A26" s="4" t="inlineStr">
        <is>
          <t>Entity Well-known Seasoned Issuer</t>
        </is>
      </c>
      <c r="B26" s="4" t="inlineStr">
        <is>
          <t>Yes</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Large Accelerated Filer</t>
        </is>
      </c>
      <c r="C30" s="4" t="inlineStr">
        <is>
          <t xml:space="preserve"> </t>
        </is>
      </c>
      <c r="D30" s="4" t="inlineStr">
        <is>
          <t xml:space="preserve"> </t>
        </is>
      </c>
    </row>
    <row r="31">
      <c r="A31" s="4" t="inlineStr">
        <is>
          <t>Entity Small Business</t>
        </is>
      </c>
      <c r="B31" s="4" t="inlineStr">
        <is>
          <t>fals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tru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Document Financial Statement Error Correction Flag</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104634460663</v>
      </c>
    </row>
    <row r="37">
      <c r="A37" s="4" t="inlineStr">
        <is>
          <t>Entity Common Stock, Shares Outstanding</t>
        </is>
      </c>
      <c r="B37" s="4" t="inlineStr">
        <is>
          <t xml:space="preserve"> </t>
        </is>
      </c>
      <c r="C37" s="6" t="n">
        <v>232668735</v>
      </c>
      <c r="D37" s="4" t="inlineStr">
        <is>
          <t xml:space="preserve"> </t>
        </is>
      </c>
    </row>
    <row r="38">
      <c r="A38" s="4" t="inlineStr">
        <is>
          <t>Documents Incorporated by Reference</t>
        </is>
      </c>
      <c r="B38" s="4" t="inlineStr">
        <is>
          <t>Part III of this Annual Report on Form 10-K incorporates by reference information from the registrant’s Definitive Proxy Statement for the Annual Meeting of Shareholders to be held May 15, 2024.</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10-K Basis Of Presentation And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 And Significant Accounting Policies</t>
        </is>
      </c>
      <c r="B4" s="4" t="inlineStr">
        <is>
          <t>Basis of Presentation and Significant Accounting Policies Basis of Presentation: The accompanying consolidated financial statements include the accounts of Elevance Health and its subsidiaries and have been prepared in conformity with U.S. generally accepted accounting principles (“GAAP”). All significant intercompany accounts and transactions have been eliminated in consolidation. The accompanying consolidated financial statements and the notes to the consolidated financial statements have been recast and are presented as they would have appeared had we changed our reportable segments, discussed in Note 20, “Segment Information,” and adopted the long-duration contracts accounting standard, discussed in this Note 2 below, prior to January 1, 2023. Certain of our subsidiaries operate outside of the United States and have functional currencies other than the U.S. dollar (“USD”). We translate the assets and liabilities of those subsidiaries to USD using the exchange rate in effect at the end of the period. We translate the revenues and expenses of those subsidiaries to USD using the average exchange rates in effect during the period. The net effect of these translation adjustments is included in “Foreign currency translation adjustments” in our consolidated statements of comprehensive income. Reclassifications: Certain prior year amounts have been reclassified to conform to the current year presentation. Use of Estimates: The preparation of consolidated financial statements in conformity with GAAP requires us to make estimates and assumptions that affect the amounts reported in our consolidated financial statements and accompanying notes. Our most significant estimate relates to estimates and judgments for medical claims payable. Actual results could differ from those estimates. Cash and Cash Equivalents: Cash and cash equivalents includes available cash and all highly liquid investments with maturities of three months or less when purchased. We control a number of bank accounts that are used exclusively to hold customer funds for the administration of customer benefits, and we have cash and cash equivalents on deposit to meet certain regulatory requirements. These amounts totaled $294 and $258 at December 31, 2023 and 2022, respectively, and are included in the cash and cash equivalents line on our consolidated balance sheets. Investments: We classify fixed maturity securities in our investment portfolio as “available-for-sale” and report those securities at fair value. Certain fixed maturity securities are available to support current operations and, accordingly, we classify such investments as current assets without regard to their contractual maturity. Investments used to satisfy contractual, regulatory or other requirements are classified as long-term, without regard to contractual maturity. If a fixed maturity security is in an unrealized loss position and we have the intent to sell the fixed maturity security, or it is more likely than not that we will have to sell the fixed maturity security before recovery of its amortized cost basis, we write down the fixed maturity security’s cost basis to fair value and record an impairment loss in our consolidated statements of income. For impaired fixed maturity securities that we do not intend to sell or if it is more likely than not that we will not have to sell such securities, but we expect that we will not fully recover the amortized cost basis, we recognize the credit component of the impairment as an allowance for credit loss in our consolidated balance sheets and record an impairment loss in our consolidated statements of income. The non-credit component of the impairment is recognized in accumulated other comprehensive loss. Furthermore, unrealized losses entirely caused by non-credit-related factors related to fixed maturity securities for which we expect to fully recover the amortized cost basis continue to be recognized in accumulated other comprehensive loss. The credit component of an impairment is determined primarily by comparing the net present value of projected future cash flows with the amortized cost basis of the fixed maturity security. The net present value is calculated by discounting our best estimate of projected future cash flows at the effective interest rate implicit in the fixed maturity security at the date of purchase. For mortgage-backed and asset-backed securities, cash flow estimates are based on assumptions regarding the underlying collateral, including prepayment speeds, vintage, type of underlying asset, geographic concentrations, default rates, recoveries and changes in value. For all other securities, cash flow estimates are driven by assumptions regarding probability of default, including changes in credit ratings and estimates regarding timing and amount of recoveries associated with a default. For asset-backed securities included in fixed maturity securities, we recognize income using an effective yield based on anticipated prepayments and the estimated economic life of the securities. When estimates of prepayments change, the effective yield is recalculated to reflect actual payments to date and anticipated future payments. The net investment in the securities is adjusted to the amount that would have existed had the new effective yield been applied since the purchase date of the securities. Such adjustments are reported within net investment income. The changes in fair value of our marketable equity securities are recognized in our results of operations within net gains and losses on financial instruments. Certain marketable equity securities are held to satisfy contractual obligations, and are reported under the caption “Other invested assets” in our consolidated balance sheets. Mortgage loans on real estate are classified as held for investment and are reported at their amortized cost basis net of loss allowance under the caption “Other invested assets” in our consolidated balance sheets. Amortized cost is the amount at which the loan is originated, adjusted for accrued interest, amortization of premium, discount and net deferred fees or costs, collection of cash and write-offs. We have corporate-owned life insurance policies on certain participants in our deferred compensation plans and other members of management. The cash surrender value of the corporate-owned life insurance policies is reported under the caption “Other invested assets” in our consolidated balance sheets. We use the equity method of accounting for investments in companies in which our ownership interest may enable us to influence the operating or financial decisions of the investee company. Our proportionate share of equity in net income of these unconsolidated affiliates is reported within net investment income. The equity method investments are reported under the caption “Other invested assets” in our consolidated balance sheets. Investment income is recorded when earned. All securities sold resulting in investment realized gains and losses are recorded on the trade date. Realized gains and losses are determined on the basis of the cost or amortized cost of the specific securities sold. We participate in securities lending programs whereby marketable securities in our investment portfolio are transferred to independent brokers or dealers in exchange for cash and securities collateral. Under Financial Accounting Standards Board (“FASB”) guidance related to accounting for transfers and servicing of financial assets and extinguishments of liabilities, we recognize the collateral as an asset, which is reported in other current assets on our consolidated balance sheets, and we record a corresponding liability for the obligation to return the collateral to the borrower, which is reported in other current liabilities. The securities on loan are reported in the applicable investment category on our consolidated balance sheets. Unrealized gains or losses on securities lending collateral are included in accumulated other comprehensive income as a separate component of shareholders’ equity. The market value of loaned securities and that of the collateral pledged can fluctuate in non-synchronized fashions. To the extent the loaned securities’ value appreciates faster or depreciates slower than the value of the collateral pledged, we are exposed to the risk of the shortfall. As a primary mitigating mechanism, the loaned securities and collateral pledged are marked to market on a daily basis and the shortfall, if any, is collected accordingly. Secondarily, the collateral level is set at 102% of the value of the loaned securities, which provides a cushion before any shortfall arises. The investment of the cash collateral is subject to market risk, which is managed by limiting the investments to higher quality and shorter duration instruments. Receivables: Receivables are reported net of amounts for expected credit losses. The allowance for doubtful accounts is based on historical collection trends, future forecasts and our judgment regarding the ability to collect specific accounts. Premium receivables include the uncollected amounts from insured groups, individuals and government programs. Premium receivables are reported net of an allowance for doubtful accounts of $212 and $152 at December 31, 2023 and 2022, respectively. Self-funded receivables include administrative fees, claims and other amounts due from fee-based customers. Self-funded receivables are reported net of an allowance for doubtful accounts of $87 and $68 at December 31, 2023 and 2022, respectively. Other receivables include pharmacy rebates, provider advances, claims recoveries, reinsurance receivables, proceeds due from brokers on investment trades, accrued investment income and other miscellaneous amounts due to us. These receivables are reported net of an allowance for doubtful accounts of $941 and $744 at December 31, 2023 and 2022, respectively. Income Taxes: We file a consolidated U.S. federal income tax return. Deferred income tax assets and liabilities are recognized for temporary differences between the financial statement and tax return basis of assets and liabilities based on enacted tax rates and laws and are reported net on our consolidated balance sheets. The deferred tax benefits of the deferred tax assets are recognized to the extent realization of such benefits is more likely than not. Deferred income tax expense or benefit generally represents the net change in deferred income tax assets and liabilities during the year, excluding the impact from amounts initially recorded for business combinations, if any, and amounts recorded to accumulated other comprehensive income. Current income tax expense represents the tax consequences of revenues and expenses currently taxable or deductible on various income tax returns for the year reported. The Internal Revenue Code subjects a U.S. shareholder to tax on Global Intangible Low-Taxed Income (“GILTI”) earned by certain foreign subsidiaries. We have elected to account for GILTI tax in the year the tax is incurred. The Inflation Reduction Act of 2022 includes a provision that imposes a new corporate alternative minimum tax (the “Corporate AMT”) that became effective for us beginning January 1, 2023. We have elected to account for the effects of the Corporate AMT on deferred tax assets and carryforwards and tax credits in the period they arise. We have also elected to disregard Corporate AMT when evaluating the need for a valuation allowance for non-Corporate AMT deferred tax assets. We do not believe the Corporate AMT will have a material impact on our consolidated financial position, results of operations, cash flows or related disclosures. Additionally, the Inflation Reduction Act of 2022 imposes an excise tax on the fair market value of net stock repurchases made after December 31, 2022. These are included as a charge to retained earnings as a component of the repurchase and retirement of common stock. We account for income tax contingencies in accordance with FASB guidance that contains a model to address uncertainty in tax positions and clarifies the accounting for income taxes by prescribing a minimum recognition threshold, which all income tax positions must achieve before being recognized in the financial statements. Property and Equipment: Property and equipment is recorded at cost, net of accumulated depreciation. Depreciation is computed principally by the straight-line method over estimated useful lives ranging from fifteen three Leasehold improvements are depreciated over the term of the related lease. three Goodwill and Other Intangible Assets: FASB guidance requires business combinations to be accounted for using the acquisition method of accounting, and it also specifies the types of acquired intangible assets that are required to be recognized and reported separately from goodwill. Goodwill represents the excess of the cost of acquisition over the fair value of net assets acquired. Other intangible assets represent the values assigned to customer relationships, provider and hospital networks, Blue Cross and Blue Shield and other trademarks, licenses and other agreements, such as non-compete agreements. Goodwill and other intangible assets are allocated to reportable segments based on the relative fair value of the components of the businesses acquired. Goodwill and other intangible assets with indefinite lives are not amortized but are tested for impairment at least annually. Goodwill and other intangible assets are allocated to reporting units for purposes of the annual goodwill impairment test. Other intangible assets with indefinite lives, such as trademarks, are tested for impairment separately. We complete our annual impairment tests of existing goodwill and other intangible assets with indefinite lives during the fourth quarter of each year. Our impairment tests require us to make assumptions and judgments regarding the estimated fair value of our reporting units, including goodwill and other intangible assets with indefinite lives. Certain interim impairment tests are also performed when potential impairment indicators exist or changes in our business or other triggering events occur. FASB guidance allows for qualitative assessments of whether it is more likely than not that the fair value of a reporting unit is less than its carrying amount for purposes of a goodwill impairment analysis and whether it is more likely than not that an indefinite-lived intangible asset is impaired for purposes of an indefinite-lived intangible asset impairment analysis. Estimated fair values developed based on our assumptions and judgments might be different if other reasonable assumptions and estimates were to be used. Qualitative analysis involves assessing situations and developments that could affect key drivers used to evaluate whether the fair value of our goodwill and indefinite-lived intangible assets are impaired. Our procedures include assessing our financial performance, macroeconomic conditions, industry and market considerations, various asset specific factors, and entity specific events. Quantitative analysis must be performed if qualitative analyses are not conclusive. Entities also have the option to bypass the assessment of qualitative factors and proceed directly to performing quantitative analyses. Fair value for purposes of a quantitative goodwill impairment test is calculated using a blend of the projected income and market valuation approaches. The projected income approach is developed using assumptions about future revenue, expenses and net income derived from our internal planning process. Our assumed discount rate is based on our industry’s weighted-average cost of capital and reflects volatility associated with the cost of equity capital. Market valuations include market comparisons to publicly traded companies in our industry and are based on observed multiples of certain measures including revenue; earnings before interest, taxes, depreciation and amortization (“EBITDA”); and book value of invested capital. A goodwill impairment loss is recognized to the extent that the carrying amount exceeds the asset’s fair value. This determination consists of a one-step test comparing the fair value of a reporting unit, including goodwill, to its carrying amount. If the carrying amount of a reporting unit exceeds its fair value, an impairment loss is recognized. This goodwill impairment loss is equal to the excess of the reporting unit’s carrying amount over its fair value. Fair value for purposes of a quantitative impairment test for indefinite-lived intangible assets is estimated using a projected income approach. We recognize an impairment loss when the estimated fair value of indefinite-lived intangible assets is less than the carrying value. If significant impairment indicators are noted relative to other intangible assets subject to amortization, we may be required to record impairment losses against future income. Derivative Financial Instruments: We primarily invest in the following types of derivative financial instruments: interest rate swaps, futures, forward contracts, put and call options, collars, swaptions, embedded derivatives and warrants. Derivatives embedded within non-derivative instruments, such as options embedded in convertible fixed maturity securities, are bifurcated from the host instrument when the embedded derivative is not clearly and closely related to the host instrument. Our use of derivatives is limited by statutes and regulations promulgated by the various regulatory bodies to which we are subject, and by our own derivative policy. Our derivative use is generally limited to hedging purposes, on an economic basis, and we generally do not use derivative instruments for speculative purposes. We have exposure to economic losses due to interest rate risk arising from changes in the level or volatility of interest rates. We attempt to mitigate our exposure to interest rate risk through active portfolio management, including rebalancing our existing portfolios of assets and liabilities, as well as changing the characteristics of investments to be purchased or sold in the future. In addition, derivative financial instruments are used to modify the interest rate exposure of certain liabilities or forecasted transactions. These strategies include the use of interest rate swaps and forward contracts, which are used to lock-in interest rates or to hedge, on an economic basis, interest rate risks associated with variable rate debt. We have used these types of instruments as designated hedges against specific liabilities. All investments in derivatives are recorded as assets or liabilities at fair value. If certain correlation, hedge effectiveness and risk reduction criteria are met, a derivative may be specifically designated as a hedge of exposure to changes in fair value or cash flow. The accounting for changes in the fair value of a derivative depends on the intended use of the derivative and the nature of any hedge designation thereon. Amounts excluded from the assessment of hedge effectiveness, if any, are reported in results of operations immediately. If the derivative is not designated as a hedge, the gain or loss resulting from the change in the fair value of the derivative is recognized in results of operations in the period of change. Cash flows associated with the settlement of non-designated derivatives are shown on a net basis in investing activity in our consolidated statements of cash flow. From time to time, we may also purchase derivatives to hedge, on an economic basis, our exposure to foreign currency exchange fluctuations associated with the operations of certain of our subsidiaries. We generally use futures or forward contracts for these transactions. We generally do not designate these contracts as hedges and, accordingly, the changes in fair value of these derivatives are recognized in results of operations immediately. Credit exposure associated with non-performance by the counterparties to derivative instruments is generally limited to the uncollateralized fair value of the asset related to instruments recognized in the consolidated balance sheets. We attempt to mitigate the risk of non-performance by selecting counterparties with high credit ratings and monitoring their creditworthiness and by diversifying derivatives among multiple counterparties. At December 31, 2023, we believe there were no material concentrations of credit risk with any individual counterparty. We generally enter into master netting agreements, which reduce credit risk by permitting net settlement of transactions with the same counterparty. Certain of our derivative agreements also contain credit support provisions that require us or the counterparty to post collateral if there are declines in the derivative fair value or our credit rating. The derivative assets and derivative liabilities are reported at their fair values net of collateral and netting by the counterparty. Retirement Benefits: We recognize the funded status of pension and other postretirement benefit plans on the consolidated balance sheets based on fiscal-year-end measurements of plan assets and benefit obligations. Prepaid pension benefits represent prepaid costs related to defined benefit pension plans and are reported with other noncurrent assets. Postretirement benefits represent outstanding obligations for retiree medical, life, vision and dental benefits. Liabilities for pension and other postretirement benefits are reported with noncurrent assets, current liabilities and noncurrent liabilities based on the amount by which the actuarial present value of benefits payable in the next twelve months included in the benefit obligation exceeds the fair value of plan assets. We determine the expected return on plan assets using the calculated value of plan assets, which recognizes changes in the fair value of plan assets in a systematic manner over three years. We apply a corridor approach to amortize unrecognized actuarial gains or losses. Under this approach, only accumulated net actuarial gains or losses in excess of 10% of the greater of the projected benefit obligation or the fair value of plan assets are amortized over the average remaining service or lifetime of the workforce as a component of net periodic benefit cost. The discount rate reflects the current rate at which the pension liabilities could be effectively settled at the end of the year based on our most recent measurement date. We use the annual spot rate approach for setting our discount rate. Under the spot rate approach, individual spot rates from a full yield curve of published rates are used to discount each plan’s cash flows to determine the plan’s obligations. The assumed healthcare cost trend rates used to measure the expected cost of other postretirement benefits are based on an initial assumed healthcare cost trend rate declining to an ultimate healthcare cost trend rate over a select number of years. Medical Claims Payable: Liabilities for medical claims payable include estimated provisions for incurred but not paid claims on an undiscounted basis, as well as estimated provisions for expenses related to the processing of claims. Incurred but not paid claims include (1) an estimate for claims that are incurred but not reported, as well as claims reported to us but not yet processed through our systems; and (2) claims reported to us and processed through our systems but not yet paid. Liabilities for both claims incurred but not reported and reported but not yet processed through our systems are determined in the aggregate, employing actuarial methods that are commonly used by health insurance actuaries and meet Actuarial Standards of Practice. Our reserving practice for claim liabilities is to consistently recognize the appropriate amount of reserve within a level of confidence required by Actuarial Standards of Practice. We determine the amount of the liability for incurred but not paid claims by following a detailed actuarial process that uses both historical claim payment patterns as well as emerging medical cost trends to project our best estimate of claim liabilities. Under this process, historical paid claims data is formatted into “claim triangles,” which compare claim incurred dates to the dates of claim payments. This information is analyzed to create “completion factors” that represent the average percentage of total incurred claims that have been paid through a given date after being incurred. Completion factors are applied to claims paid through the period-end date to estimate the ultimate claim expense incurred for the period. Actuarial estimates of incurred but not paid claim liabilities are then determined by subtracting the actual paid claims from the estimate of the ultimate incurred claims. For the most recent incurred months (typically the most recent two months), the percentage of claims paid for claims incurred in those months is generally low. This makes the completion factor methodology less reliable for such months. Therefore, incurred claims for recent months are not projected from historical completion and payment patterns; rather, they are projected by estimating the claims expense for those months based on recent claims expense levels and healthcare trend levels (“trend factors”). On a regular basis, we review cost trends and utilization assumptions set upon initial establishment of claim liabilities. We utilize subsequent paid claims activity to monitor and continuously adjust the claims liability and benefit expense. If actual results are determined to be materially different than assumptions regarding cost trends and utilization, future periods of our income statement and overall financial position could be impacted. Premium deficiencies are recognized when it is probable that expected claims and administrative expenses will exceed future premiums on existing medical insurance contracts without consideration of investment income. Determination of premium deficiencies for longer duration life and disability contracts includes consideration of investment income. For purposes of evaluating premium deficiencies, contracts are deemed to be either short or long duration and are grouped in a manner consistent with our method of acquiring, servicing and measuring the profitability of such contracts. Once established, reserves for premium deficiencies are released commensurate with actual claims experience over the remaining life of the contract. No reserves for premium deficiencies were established at December 31, 2023 or 2022. Benefit expense includes incurred medical claims as well as quality improvement expenses for our risk-based members. Quality improvement activities are those designed to improve member health outcomes, prevent hospital readmissions and improve patient safety. They also include expenses for wellness and health promotion provided to our members. Other Policyholder Liabilities: Other policyholder liabilities include rate stabilization reserves associated with retrospectively rated insurance contracts and certain case-specific reserves. Other policyholder liabilities also include liabilities for premium refunds based upon the minimum medical loss ratio (“MLR”), the relative health risk of members, and other contractual or regulatory requirements. Rate stabilization reserves represent accumulated premiums that exceed what customers owe us based on actual claim experience. The timing of payment of these retrospectively rated refunds is based on the contractual terms with our customers and can vary from period to period based on the specific contractual requirements. We are required to meet certain minimum MLR thresholds prescribed by the Patient Protection and Affordable Care Act and the Health Care and Education Reconciliation Act of 2010, as amended (collectively the “ACA”). If we do not meet or exceed the minimum MLR thresholds specified by the ACA, we are required to pay rebates to certain customers. Minimum MLR rebates are calculated by subsidiary, state and applicable line of business in accordance with regulations issued by the Department of Health and Human Services (“HHS”). Such calculations are made using estimated calendar year medical loss expense and premiums, as defined by HHS. We follow HHS guidelines for determining the types of expenses that may be included in our minimum MLR rebate calculations, which differ from benefit expense and premiums as reported in our consolidated financial statements prepared in conformity with GAAP. Certain amounts reported as expense in our consolidated GAAP financial statements may be reported as a reduction of premiums in accordance with HHS regulations. In addition, profit amounts included in our payments to third-party administrative service providers are recorded as benefit expense in our consolidated GAAP financial statements, while HHS does not allow for the inclusion of these expenses within the medical loss expense for purposes of calculating minimum MLR. Reserves for Future Policy Benefits: Reserves for future policy benefits include liabilities for life and long-term disability insurance policy benefits based upon interest, mortality and morbidity assumptions from published actuarial tables, modified based upon our experience. Future policy benefits also include liabilities for insurance policies for which some of the premiums received in earlier years are intended to pay anticipated benefits to be incurred in future years. Future policy benefits are continually monitored and reviewed, and when reserves are adjusted, differences are reflected in benefit expense. We believe that our liabilities for future policy benefits, along with future premiums received, are adequate to satisfy our ultimate benefit liability; however, these estimates are inherently subject to a number of variable circumstances. Consequently, the actual results could differ materially from the amounts recorded in our consolidated financial statements. Revenue Recognition: Premiums for risk-based contracts are recognized as revenue over the period insurance coverage is provided, and, if applicable, net of amounts recognized for MLR rebates, risk adjustment, reinsurance and risk corridor under contractual premium stabilization arrangements, the ACA or other regulatory requirements. Premiums may also include performance incentives and penalties, which are recognized based on contractual terms. We estimate amounts receivable and payable under these contractual terms, and to the extent that such estimated amounts vary from the final amounts paid, the adjustments are included in earnings in the period of final settlement. Premium payments from contracted government agencies are based on eligibility lists produced by the government agencies. Premiums related to the unexpired contractual coverage periods are reflected in the accompanying consolidated balance sheets as unearned income. Premiums include revenue adjustments for retrospectively rated contracts where revenue is based on the estimated loss experience of the contract. Premium rates for certain lines of business are subject to approval by the Department of Insurance of each respective state. Additionally, delays in annual premium rate changes from contracted government agencies require that we defer the recognition of any increases to the period in which the premium rates become final. The value of the impact can be significant in the period in which it is recognized depending on the magnitude of the premium rate increase, the membership to which it applies and the length of the delay between the effective date of the rate increase and the final contract date. Premium rate decreases are recognized in the period the change in premium rate becomes effective and the change in the rate is known, which may be prior to the period when the contract amendment affecting the rate is finalized. Service fees include revenue from certain group contracts that provide for the group to be at risk for all, or with supplemental insurance arrangements, a portion, of their claims experience. We charge these fee-based groups an administrative fee, which is based on the number of members in a group and the group’s claim experience. In addition, service fees include amounts received for the administration of Medicare, certain other government programs, and administrative services arrangements of our Carelon subsidiaries. Generally, each fee-based arrangement includes services which constitute a single suite of services provided and for which consideration is based upon an agreed-upo</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10-K Medical Claims Payables (Reconciliation of Short Duration Medical Claims Payable to the Consolidated Medical Claims Payable) (Details) - USD ($) $ in Millions</t>
        </is>
      </c>
      <c r="B1" s="2" t="inlineStr">
        <is>
          <t>Dec. 31, 2023</t>
        </is>
      </c>
      <c r="C1" s="2" t="inlineStr">
        <is>
          <t>Dec. 31, 2022</t>
        </is>
      </c>
      <c r="D1" s="2" t="inlineStr">
        <is>
          <t>Dec. 31, 2021</t>
        </is>
      </c>
      <c r="E1" s="2" t="inlineStr">
        <is>
          <t>Dec. 31, 2020</t>
        </is>
      </c>
    </row>
    <row r="2">
      <c r="A2" s="3" t="inlineStr">
        <is>
          <t>Payables and Accruals [Abstract]</t>
        </is>
      </c>
      <c r="B2" s="4" t="inlineStr">
        <is>
          <t xml:space="preserve"> </t>
        </is>
      </c>
      <c r="C2" s="4" t="inlineStr">
        <is>
          <t xml:space="preserve"> </t>
        </is>
      </c>
      <c r="D2" s="4" t="inlineStr">
        <is>
          <t xml:space="preserve"> </t>
        </is>
      </c>
      <c r="E2" s="4" t="inlineStr">
        <is>
          <t xml:space="preserve"> </t>
        </is>
      </c>
    </row>
    <row r="3">
      <c r="A3" s="4" t="inlineStr">
        <is>
          <t>Short-Duration Insurance Contracts, Incurred Claims and Allocated Claim Adjustment Expense, Net</t>
        </is>
      </c>
      <c r="B3" s="5" t="n">
        <v>343152</v>
      </c>
      <c r="C3" s="4" t="inlineStr">
        <is>
          <t xml:space="preserve"> </t>
        </is>
      </c>
      <c r="D3" s="4" t="inlineStr">
        <is>
          <t xml:space="preserve"> </t>
        </is>
      </c>
      <c r="E3" s="4" t="inlineStr">
        <is>
          <t xml:space="preserve"> </t>
        </is>
      </c>
    </row>
    <row r="4">
      <c r="A4" s="4" t="inlineStr">
        <is>
          <t>Short-Duration Insurance Contracts, Cumulative Paid Claims and Allocated Claim Adjustment Expense, Net</t>
        </is>
      </c>
      <c r="B4" s="6" t="n">
        <v>327294</v>
      </c>
      <c r="C4" s="4" t="inlineStr">
        <is>
          <t xml:space="preserve"> </t>
        </is>
      </c>
      <c r="D4" s="4" t="inlineStr">
        <is>
          <t xml:space="preserve"> </t>
        </is>
      </c>
      <c r="E4" s="4" t="inlineStr">
        <is>
          <t xml:space="preserve"> </t>
        </is>
      </c>
    </row>
    <row r="5">
      <c r="A5" s="4" t="inlineStr">
        <is>
          <t>Net medical claims payable, end of period</t>
        </is>
      </c>
      <c r="B5" s="6" t="n">
        <v>15858</v>
      </c>
      <c r="C5" s="4" t="inlineStr">
        <is>
          <t xml:space="preserve"> </t>
        </is>
      </c>
      <c r="D5" s="4" t="inlineStr">
        <is>
          <t xml:space="preserve"> </t>
        </is>
      </c>
      <c r="E5" s="4" t="inlineStr">
        <is>
          <t xml:space="preserve"> </t>
        </is>
      </c>
    </row>
    <row r="6">
      <c r="A6" s="4" t="inlineStr">
        <is>
          <t>Ceded medical claims payable end of period</t>
        </is>
      </c>
      <c r="B6" s="6" t="n">
        <v>7</v>
      </c>
      <c r="C6" s="5" t="n">
        <v>6</v>
      </c>
      <c r="D6" s="5" t="n">
        <v>21</v>
      </c>
      <c r="E6" s="5" t="n">
        <v>46</v>
      </c>
    </row>
    <row r="7">
      <c r="A7" s="4" t="inlineStr">
        <is>
          <t>Insurance lines other than short duration</t>
        </is>
      </c>
      <c r="B7" s="6" t="n">
        <v>246</v>
      </c>
      <c r="C7" s="4" t="inlineStr">
        <is>
          <t xml:space="preserve"> </t>
        </is>
      </c>
      <c r="D7" s="4" t="inlineStr">
        <is>
          <t xml:space="preserve"> </t>
        </is>
      </c>
      <c r="E7" s="4" t="inlineStr">
        <is>
          <t xml:space="preserve"> </t>
        </is>
      </c>
    </row>
    <row r="8">
      <c r="A8" s="4" t="inlineStr">
        <is>
          <t>Gross medical claims payable, end of period</t>
        </is>
      </c>
      <c r="B8" s="5" t="n">
        <v>16111</v>
      </c>
      <c r="C8" s="5" t="n">
        <v>15596</v>
      </c>
      <c r="D8" s="4" t="inlineStr">
        <is>
          <t xml:space="preserve"> </t>
        </is>
      </c>
      <c r="E8" s="4" t="inlineStr">
        <is>
          <t xml:space="preserve"> </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10-K Medical Claims Payable (Narrative) (Details) - USD ($) $ in Millions</t>
        </is>
      </c>
      <c r="B1" s="2" t="inlineStr">
        <is>
          <t>12 Months Ended</t>
        </is>
      </c>
    </row>
    <row r="2">
      <c r="B2" s="2" t="inlineStr">
        <is>
          <t>Dec. 31, 2023</t>
        </is>
      </c>
      <c r="C2" s="2" t="inlineStr">
        <is>
          <t>Dec. 31, 2022</t>
        </is>
      </c>
      <c r="D2" s="2" t="inlineStr">
        <is>
          <t>Dec. 31, 2021</t>
        </is>
      </c>
    </row>
    <row r="3">
      <c r="A3" s="3" t="inlineStr">
        <is>
          <t>Medical Claims Payable [Line Items]</t>
        </is>
      </c>
      <c r="B3" s="4" t="inlineStr">
        <is>
          <t xml:space="preserve"> </t>
        </is>
      </c>
      <c r="C3" s="4" t="inlineStr">
        <is>
          <t xml:space="preserve"> </t>
        </is>
      </c>
      <c r="D3" s="4" t="inlineStr">
        <is>
          <t xml:space="preserve"> </t>
        </is>
      </c>
    </row>
    <row r="4">
      <c r="A4" s="4" t="inlineStr">
        <is>
          <t>Prior Year Claims and Claims Adjustment Expense</t>
        </is>
      </c>
      <c r="B4" s="5" t="n">
        <v>-1571</v>
      </c>
      <c r="C4" s="5" t="n">
        <v>-869</v>
      </c>
      <c r="D4" s="5" t="n">
        <v>-1703</v>
      </c>
    </row>
    <row r="5">
      <c r="A5" s="4" t="inlineStr">
        <is>
          <t>Short-Duration Insurance Contract, Accident Year 2023 [Member]</t>
        </is>
      </c>
      <c r="B5" s="4" t="inlineStr">
        <is>
          <t xml:space="preserve"> </t>
        </is>
      </c>
      <c r="C5" s="4" t="inlineStr">
        <is>
          <t xml:space="preserve"> </t>
        </is>
      </c>
      <c r="D5" s="4" t="inlineStr">
        <is>
          <t xml:space="preserve"> </t>
        </is>
      </c>
    </row>
    <row r="6">
      <c r="A6" s="3" t="inlineStr">
        <is>
          <t>Medical Claims Payable [Line Items]</t>
        </is>
      </c>
      <c r="B6" s="4" t="inlineStr">
        <is>
          <t xml:space="preserve"> </t>
        </is>
      </c>
      <c r="C6" s="4" t="inlineStr">
        <is>
          <t xml:space="preserve"> </t>
        </is>
      </c>
      <c r="D6" s="4" t="inlineStr">
        <is>
          <t xml:space="preserve"> </t>
        </is>
      </c>
    </row>
    <row r="7">
      <c r="A7" s="4" t="inlineStr">
        <is>
          <t>Short-duration Insurance Contracts, Incurred but Not Reported (IBNR) Claims Liability, Net</t>
        </is>
      </c>
      <c r="B7" s="5" t="n">
        <v>14652</v>
      </c>
      <c r="C7" s="4" t="inlineStr">
        <is>
          <t xml:space="preserve"> </t>
        </is>
      </c>
      <c r="D7" s="4" t="inlineStr">
        <is>
          <t xml:space="preserve"> </t>
        </is>
      </c>
    </row>
    <row r="8">
      <c r="A8" s="4" t="inlineStr">
        <is>
          <t>Short-Duration Insurance Contract, Cumulative Number of Reported Claims</t>
        </is>
      </c>
      <c r="B8" s="6" t="n">
        <v>430</v>
      </c>
      <c r="C8" s="4" t="inlineStr">
        <is>
          <t xml:space="preserve"> </t>
        </is>
      </c>
      <c r="D8" s="4" t="inlineStr">
        <is>
          <t xml:space="preserve"> </t>
        </is>
      </c>
    </row>
    <row r="9">
      <c r="A9" s="4" t="inlineStr">
        <is>
          <t>Short-Duration Insurance Contract, Accident Year 2022 [Member]</t>
        </is>
      </c>
      <c r="B9" s="4" t="inlineStr">
        <is>
          <t xml:space="preserve"> </t>
        </is>
      </c>
      <c r="C9" s="4" t="inlineStr">
        <is>
          <t xml:space="preserve"> </t>
        </is>
      </c>
      <c r="D9" s="4" t="inlineStr">
        <is>
          <t xml:space="preserve"> </t>
        </is>
      </c>
    </row>
    <row r="10">
      <c r="A10" s="3" t="inlineStr">
        <is>
          <t>Medical Claims Payable [Line Items]</t>
        </is>
      </c>
      <c r="B10" s="4" t="inlineStr">
        <is>
          <t xml:space="preserve"> </t>
        </is>
      </c>
      <c r="C10" s="4" t="inlineStr">
        <is>
          <t xml:space="preserve"> </t>
        </is>
      </c>
      <c r="D10" s="4" t="inlineStr">
        <is>
          <t xml:space="preserve"> </t>
        </is>
      </c>
    </row>
    <row r="11">
      <c r="A11" s="4" t="inlineStr">
        <is>
          <t>Short-duration Insurance Contracts, Incurred but Not Reported (IBNR) Claims Liability, Net</t>
        </is>
      </c>
      <c r="B11" s="5" t="n">
        <v>843</v>
      </c>
      <c r="C11" s="4" t="inlineStr">
        <is>
          <t xml:space="preserve"> </t>
        </is>
      </c>
      <c r="D11" s="4" t="inlineStr">
        <is>
          <t xml:space="preserve"> </t>
        </is>
      </c>
    </row>
    <row r="12">
      <c r="A12" s="4" t="inlineStr">
        <is>
          <t>Short-Duration Insurance Contract, Cumulative Number of Reported Claims</t>
        </is>
      </c>
      <c r="B12" s="6" t="n">
        <v>462</v>
      </c>
      <c r="C12" s="4" t="inlineStr">
        <is>
          <t xml:space="preserve"> </t>
        </is>
      </c>
      <c r="D12" s="4" t="inlineStr">
        <is>
          <t xml:space="preserve"> </t>
        </is>
      </c>
    </row>
    <row r="13">
      <c r="A13" s="4" t="inlineStr">
        <is>
          <t>Short-Duration Insurance Contract, Accident Year 2021 [Member]</t>
        </is>
      </c>
      <c r="B13" s="4" t="inlineStr">
        <is>
          <t xml:space="preserve"> </t>
        </is>
      </c>
      <c r="C13" s="4" t="inlineStr">
        <is>
          <t xml:space="preserve"> </t>
        </is>
      </c>
      <c r="D13" s="4" t="inlineStr">
        <is>
          <t xml:space="preserve"> </t>
        </is>
      </c>
    </row>
    <row r="14">
      <c r="A14" s="3" t="inlineStr">
        <is>
          <t>Medical Claims Payable [Line Items]</t>
        </is>
      </c>
      <c r="B14" s="4" t="inlineStr">
        <is>
          <t xml:space="preserve"> </t>
        </is>
      </c>
      <c r="C14" s="4" t="inlineStr">
        <is>
          <t xml:space="preserve"> </t>
        </is>
      </c>
      <c r="D14" s="4" t="inlineStr">
        <is>
          <t xml:space="preserve"> </t>
        </is>
      </c>
    </row>
    <row r="15">
      <c r="A15" s="4" t="inlineStr">
        <is>
          <t>Short-duration Insurance Contracts, Incurred but Not Reported (IBNR) Claims Liability, Net</t>
        </is>
      </c>
      <c r="B15" s="5" t="n">
        <v>363</v>
      </c>
      <c r="C15" s="4" t="inlineStr">
        <is>
          <t xml:space="preserve"> </t>
        </is>
      </c>
      <c r="D15" s="4" t="inlineStr">
        <is>
          <t xml:space="preserve"> </t>
        </is>
      </c>
    </row>
    <row r="16">
      <c r="A16" s="4" t="inlineStr">
        <is>
          <t>Short-Duration Insurance Contract, Cumulative Number of Reported Claims</t>
        </is>
      </c>
      <c r="B16" s="6" t="n">
        <v>480</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I1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10-K Debt - Carrying Value Of Long-Term Debt (Details) - USD ($) $ in Millions</t>
        </is>
      </c>
      <c r="B1" s="2" t="inlineStr">
        <is>
          <t>Dec. 31, 2023</t>
        </is>
      </c>
      <c r="C1" s="2" t="inlineStr">
        <is>
          <t>Mar. 15, 2023</t>
        </is>
      </c>
      <c r="D1" s="2" t="inlineStr">
        <is>
          <t>Feb. 08, 2023</t>
        </is>
      </c>
      <c r="E1" s="2" t="inlineStr">
        <is>
          <t>Jan. 17, 2023</t>
        </is>
      </c>
      <c r="F1" s="2" t="inlineStr">
        <is>
          <t>Dec. 31, 2022</t>
        </is>
      </c>
      <c r="G1" s="2" t="inlineStr">
        <is>
          <t>Nov. 04, 2022</t>
        </is>
      </c>
      <c r="H1" s="2" t="inlineStr">
        <is>
          <t>Apr. 29, 2022</t>
        </is>
      </c>
      <c r="I1" s="2" t="inlineStr">
        <is>
          <t>Mar. 17, 2021</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Long-term Debt</t>
        </is>
      </c>
      <c r="B3" s="5" t="n">
        <v>24895</v>
      </c>
      <c r="C3" s="4" t="inlineStr">
        <is>
          <t xml:space="preserve"> </t>
        </is>
      </c>
      <c r="D3" s="4" t="inlineStr">
        <is>
          <t xml:space="preserve"> </t>
        </is>
      </c>
      <c r="E3" s="4" t="inlineStr">
        <is>
          <t xml:space="preserve"> </t>
        </is>
      </c>
      <c r="F3" s="5" t="n">
        <v>23849</v>
      </c>
      <c r="G3" s="4" t="inlineStr">
        <is>
          <t xml:space="preserve"> </t>
        </is>
      </c>
      <c r="H3" s="4" t="inlineStr">
        <is>
          <t xml:space="preserve"> </t>
        </is>
      </c>
      <c r="I3" s="4" t="inlineStr">
        <is>
          <t xml:space="preserve"> </t>
        </is>
      </c>
    </row>
    <row r="4">
      <c r="A4" s="4" t="inlineStr">
        <is>
          <t>Long-Term Debt, Current Maturities</t>
        </is>
      </c>
      <c r="B4" s="6" t="n">
        <v>-1649</v>
      </c>
      <c r="C4" s="4" t="inlineStr">
        <is>
          <t xml:space="preserve"> </t>
        </is>
      </c>
      <c r="D4" s="4" t="inlineStr">
        <is>
          <t xml:space="preserve"> </t>
        </is>
      </c>
      <c r="E4" s="4" t="inlineStr">
        <is>
          <t xml:space="preserve"> </t>
        </is>
      </c>
      <c r="F4" s="6" t="n">
        <v>-1500</v>
      </c>
      <c r="G4" s="4" t="inlineStr">
        <is>
          <t xml:space="preserve"> </t>
        </is>
      </c>
      <c r="H4" s="4" t="inlineStr">
        <is>
          <t xml:space="preserve"> </t>
        </is>
      </c>
      <c r="I4" s="4" t="inlineStr">
        <is>
          <t xml:space="preserve"> </t>
        </is>
      </c>
    </row>
    <row r="5">
      <c r="A5" s="4" t="inlineStr">
        <is>
          <t>Long-term debt, less current portion</t>
        </is>
      </c>
      <c r="B5" s="6" t="n">
        <v>23246</v>
      </c>
      <c r="C5" s="4" t="inlineStr">
        <is>
          <t xml:space="preserve"> </t>
        </is>
      </c>
      <c r="D5" s="4" t="inlineStr">
        <is>
          <t xml:space="preserve"> </t>
        </is>
      </c>
      <c r="E5" s="4" t="inlineStr">
        <is>
          <t xml:space="preserve"> </t>
        </is>
      </c>
      <c r="F5" s="6" t="n">
        <v>22349</v>
      </c>
      <c r="G5" s="4" t="inlineStr">
        <is>
          <t xml:space="preserve"> </t>
        </is>
      </c>
      <c r="H5" s="4" t="inlineStr">
        <is>
          <t xml:space="preserve"> </t>
        </is>
      </c>
      <c r="I5" s="4" t="inlineStr">
        <is>
          <t xml:space="preserve"> </t>
        </is>
      </c>
    </row>
    <row r="6">
      <c r="A6" s="4" t="inlineStr">
        <is>
          <t>Commercial Pap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mmercial paper</t>
        </is>
      </c>
      <c r="B8" s="6" t="n">
        <v>0</v>
      </c>
      <c r="C8" s="4" t="inlineStr">
        <is>
          <t xml:space="preserve"> </t>
        </is>
      </c>
      <c r="D8" s="4" t="inlineStr">
        <is>
          <t xml:space="preserve"> </t>
        </is>
      </c>
      <c r="E8" s="4" t="inlineStr">
        <is>
          <t xml:space="preserve"> </t>
        </is>
      </c>
      <c r="F8" s="5" t="n">
        <v>0</v>
      </c>
      <c r="G8" s="4" t="inlineStr">
        <is>
          <t xml:space="preserve"> </t>
        </is>
      </c>
      <c r="H8" s="4" t="inlineStr">
        <is>
          <t xml:space="preserve"> </t>
        </is>
      </c>
      <c r="I8" s="4" t="inlineStr">
        <is>
          <t xml:space="preserve"> </t>
        </is>
      </c>
    </row>
    <row r="9">
      <c r="A9" s="4" t="inlineStr">
        <is>
          <t>Three Point Three Zero Zero Percent Due Two Thousand Twenty Three | Senior Unsecured Not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ebt instrument interest rate</t>
        </is>
      </c>
      <c r="B11" s="4" t="inlineStr">
        <is>
          <t xml:space="preserve"> </t>
        </is>
      </c>
      <c r="C11" s="4" t="inlineStr">
        <is>
          <t xml:space="preserve"> </t>
        </is>
      </c>
      <c r="D11" s="4" t="inlineStr">
        <is>
          <t xml:space="preserve"> </t>
        </is>
      </c>
      <c r="E11" s="11" t="n">
        <v>0.033</v>
      </c>
      <c r="F11" s="11" t="n">
        <v>0.033</v>
      </c>
      <c r="G11" s="4" t="inlineStr">
        <is>
          <t xml:space="preserve"> </t>
        </is>
      </c>
      <c r="H11" s="4" t="inlineStr">
        <is>
          <t xml:space="preserve"> </t>
        </is>
      </c>
      <c r="I11" s="4" t="inlineStr">
        <is>
          <t xml:space="preserve"> </t>
        </is>
      </c>
    </row>
    <row r="12">
      <c r="A12" s="4" t="inlineStr">
        <is>
          <t>Long-term Debt</t>
        </is>
      </c>
      <c r="B12" s="6" t="n">
        <v>0</v>
      </c>
      <c r="C12" s="4" t="inlineStr">
        <is>
          <t xml:space="preserve"> </t>
        </is>
      </c>
      <c r="D12" s="4" t="inlineStr">
        <is>
          <t xml:space="preserve"> </t>
        </is>
      </c>
      <c r="E12" s="4" t="inlineStr">
        <is>
          <t xml:space="preserve"> </t>
        </is>
      </c>
      <c r="F12" s="5" t="n">
        <v>1000</v>
      </c>
      <c r="G12" s="4" t="inlineStr">
        <is>
          <t xml:space="preserve"> </t>
        </is>
      </c>
      <c r="H12" s="4" t="inlineStr">
        <is>
          <t xml:space="preserve"> </t>
        </is>
      </c>
      <c r="I12" s="4" t="inlineStr">
        <is>
          <t xml:space="preserve"> </t>
        </is>
      </c>
    </row>
    <row r="13">
      <c r="A13" s="4" t="inlineStr">
        <is>
          <t>Zero Point Four Five Zero Percent Due Two Thousand Twenty Three | Senior Unsecured Not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ebt instrument interest rate</t>
        </is>
      </c>
      <c r="B15" s="4" t="inlineStr">
        <is>
          <t xml:space="preserve"> </t>
        </is>
      </c>
      <c r="C15" s="11" t="n">
        <v>0.0045</v>
      </c>
      <c r="D15" s="4" t="inlineStr">
        <is>
          <t xml:space="preserve"> </t>
        </is>
      </c>
      <c r="E15" s="4" t="inlineStr">
        <is>
          <t xml:space="preserve"> </t>
        </is>
      </c>
      <c r="F15" s="11" t="n">
        <v>0.0045</v>
      </c>
      <c r="G15" s="4" t="inlineStr">
        <is>
          <t xml:space="preserve"> </t>
        </is>
      </c>
      <c r="H15" s="4" t="inlineStr">
        <is>
          <t xml:space="preserve"> </t>
        </is>
      </c>
      <c r="I15" s="11" t="n">
        <v>0.0045</v>
      </c>
    </row>
    <row r="16">
      <c r="A16" s="4" t="inlineStr">
        <is>
          <t>Long-term Debt</t>
        </is>
      </c>
      <c r="B16" s="5" t="n">
        <v>0</v>
      </c>
      <c r="C16" s="4" t="inlineStr">
        <is>
          <t xml:space="preserve"> </t>
        </is>
      </c>
      <c r="D16" s="4" t="inlineStr">
        <is>
          <t xml:space="preserve"> </t>
        </is>
      </c>
      <c r="E16" s="4" t="inlineStr">
        <is>
          <t xml:space="preserve"> </t>
        </is>
      </c>
      <c r="F16" s="5" t="n">
        <v>500</v>
      </c>
      <c r="G16" s="4" t="inlineStr">
        <is>
          <t xml:space="preserve"> </t>
        </is>
      </c>
      <c r="H16" s="4" t="inlineStr">
        <is>
          <t xml:space="preserve"> </t>
        </is>
      </c>
      <c r="I16" s="4" t="inlineStr">
        <is>
          <t xml:space="preserve"> </t>
        </is>
      </c>
    </row>
    <row r="17">
      <c r="A17" s="4" t="inlineStr">
        <is>
          <t>Three Point Three Five Zero Percent Due Two Thousand Twenty Four | Senior Unsecured Not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ebt instrument interest rate</t>
        </is>
      </c>
      <c r="B19" s="11" t="n">
        <v>0.033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Long-term Debt</t>
        </is>
      </c>
      <c r="B20" s="5" t="n">
        <v>850</v>
      </c>
      <c r="C20" s="4" t="inlineStr">
        <is>
          <t xml:space="preserve"> </t>
        </is>
      </c>
      <c r="D20" s="4" t="inlineStr">
        <is>
          <t xml:space="preserve"> </t>
        </is>
      </c>
      <c r="E20" s="4" t="inlineStr">
        <is>
          <t xml:space="preserve"> </t>
        </is>
      </c>
      <c r="F20" s="6" t="n">
        <v>849</v>
      </c>
      <c r="G20" s="4" t="inlineStr">
        <is>
          <t xml:space="preserve"> </t>
        </is>
      </c>
      <c r="H20" s="4" t="inlineStr">
        <is>
          <t xml:space="preserve"> </t>
        </is>
      </c>
      <c r="I20" s="4" t="inlineStr">
        <is>
          <t xml:space="preserve"> </t>
        </is>
      </c>
    </row>
    <row r="21">
      <c r="A21" s="4" t="inlineStr">
        <is>
          <t>Three Point Five Zero Zero Percent Due Two Thousand Twenty Four | Senior Unsecured Not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ebt instrument interest rate</t>
        </is>
      </c>
      <c r="B23" s="11" t="n">
        <v>0.03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Long-term Debt</t>
        </is>
      </c>
      <c r="B24" s="5" t="n">
        <v>799</v>
      </c>
      <c r="C24" s="4" t="inlineStr">
        <is>
          <t xml:space="preserve"> </t>
        </is>
      </c>
      <c r="D24" s="4" t="inlineStr">
        <is>
          <t xml:space="preserve"> </t>
        </is>
      </c>
      <c r="E24" s="4" t="inlineStr">
        <is>
          <t xml:space="preserve"> </t>
        </is>
      </c>
      <c r="F24" s="6" t="n">
        <v>798</v>
      </c>
      <c r="G24" s="4" t="inlineStr">
        <is>
          <t xml:space="preserve"> </t>
        </is>
      </c>
      <c r="H24" s="4" t="inlineStr">
        <is>
          <t xml:space="preserve"> </t>
        </is>
      </c>
      <c r="I24" s="4" t="inlineStr">
        <is>
          <t xml:space="preserve"> </t>
        </is>
      </c>
    </row>
    <row r="25">
      <c r="A25" s="4" t="inlineStr">
        <is>
          <t>Two Point Three Seven Five Percent Due Two Thousand Twenty Five | Senior Unsecured Not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Debt instrument interest rate</t>
        </is>
      </c>
      <c r="B27" s="12" t="n">
        <v>0.0237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Long-term Debt</t>
        </is>
      </c>
      <c r="B28" s="5" t="n">
        <v>1251</v>
      </c>
      <c r="C28" s="4" t="inlineStr">
        <is>
          <t xml:space="preserve"> </t>
        </is>
      </c>
      <c r="D28" s="4" t="inlineStr">
        <is>
          <t xml:space="preserve"> </t>
        </is>
      </c>
      <c r="E28" s="4" t="inlineStr">
        <is>
          <t xml:space="preserve"> </t>
        </is>
      </c>
      <c r="F28" s="6" t="n">
        <v>1252</v>
      </c>
      <c r="G28" s="4" t="inlineStr">
        <is>
          <t xml:space="preserve"> </t>
        </is>
      </c>
      <c r="H28" s="4" t="inlineStr">
        <is>
          <t xml:space="preserve"> </t>
        </is>
      </c>
      <c r="I28" s="4" t="inlineStr">
        <is>
          <t xml:space="preserve"> </t>
        </is>
      </c>
    </row>
    <row r="29">
      <c r="A29" s="4" t="inlineStr">
        <is>
          <t>Five Point Three Five Zero Percent Due Two Thousand Twenty Five | Senior Unsecured Not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Debt instrument interest rate</t>
        </is>
      </c>
      <c r="B31" s="11" t="n">
        <v>0.0535</v>
      </c>
      <c r="C31" s="4" t="inlineStr">
        <is>
          <t xml:space="preserve"> </t>
        </is>
      </c>
      <c r="D31" s="4" t="inlineStr">
        <is>
          <t xml:space="preserve"> </t>
        </is>
      </c>
      <c r="E31" s="4" t="inlineStr">
        <is>
          <t xml:space="preserve"> </t>
        </is>
      </c>
      <c r="F31" s="4" t="inlineStr">
        <is>
          <t xml:space="preserve"> </t>
        </is>
      </c>
      <c r="G31" s="11" t="n">
        <v>0.0535</v>
      </c>
      <c r="H31" s="4" t="inlineStr">
        <is>
          <t xml:space="preserve"> </t>
        </is>
      </c>
      <c r="I31" s="4" t="inlineStr">
        <is>
          <t xml:space="preserve"> </t>
        </is>
      </c>
    </row>
    <row r="32">
      <c r="A32" s="4" t="inlineStr">
        <is>
          <t>Long-term Debt</t>
        </is>
      </c>
      <c r="B32" s="5" t="n">
        <v>399</v>
      </c>
      <c r="C32" s="4" t="inlineStr">
        <is>
          <t xml:space="preserve"> </t>
        </is>
      </c>
      <c r="D32" s="4" t="inlineStr">
        <is>
          <t xml:space="preserve"> </t>
        </is>
      </c>
      <c r="E32" s="4" t="inlineStr">
        <is>
          <t xml:space="preserve"> </t>
        </is>
      </c>
      <c r="F32" s="6" t="n">
        <v>398</v>
      </c>
      <c r="G32" s="4" t="inlineStr">
        <is>
          <t xml:space="preserve"> </t>
        </is>
      </c>
      <c r="H32" s="4" t="inlineStr">
        <is>
          <t xml:space="preserve"> </t>
        </is>
      </c>
      <c r="I32" s="4" t="inlineStr">
        <is>
          <t xml:space="preserve"> </t>
        </is>
      </c>
    </row>
    <row r="33">
      <c r="A33" s="4" t="inlineStr">
        <is>
          <t>One Point Five Zero Zero Percent Due Two Thousand Twenty Six | Senior Unsecured Note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Debt instrument interest rate</t>
        </is>
      </c>
      <c r="B35" s="11" t="n">
        <v>0.01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11" t="n">
        <v>0.015</v>
      </c>
    </row>
    <row r="36">
      <c r="A36" s="4" t="inlineStr">
        <is>
          <t>Long-term Debt</t>
        </is>
      </c>
      <c r="B36" s="5" t="n">
        <v>747</v>
      </c>
      <c r="C36" s="4" t="inlineStr">
        <is>
          <t xml:space="preserve"> </t>
        </is>
      </c>
      <c r="D36" s="4" t="inlineStr">
        <is>
          <t xml:space="preserve"> </t>
        </is>
      </c>
      <c r="E36" s="4" t="inlineStr">
        <is>
          <t xml:space="preserve"> </t>
        </is>
      </c>
      <c r="F36" s="6" t="n">
        <v>746</v>
      </c>
      <c r="G36" s="4" t="inlineStr">
        <is>
          <t xml:space="preserve"> </t>
        </is>
      </c>
      <c r="H36" s="4" t="inlineStr">
        <is>
          <t xml:space="preserve"> </t>
        </is>
      </c>
      <c r="I36" s="4" t="inlineStr">
        <is>
          <t xml:space="preserve"> </t>
        </is>
      </c>
    </row>
    <row r="37">
      <c r="A37" s="4" t="inlineStr">
        <is>
          <t>Four Point Nine Zero Zero Percent Due Two Thousand Twenty Six | Senior Unsecured Note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Debt instrument interest rate</t>
        </is>
      </c>
      <c r="B39" s="11" t="n">
        <v>0.049</v>
      </c>
      <c r="C39" s="4" t="inlineStr">
        <is>
          <t xml:space="preserve"> </t>
        </is>
      </c>
      <c r="D39" s="11" t="n">
        <v>0.049</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Long-term Debt</t>
        </is>
      </c>
      <c r="B40" s="5" t="n">
        <v>496</v>
      </c>
      <c r="C40" s="4" t="inlineStr">
        <is>
          <t xml:space="preserve"> </t>
        </is>
      </c>
      <c r="D40" s="4" t="inlineStr">
        <is>
          <t xml:space="preserve"> </t>
        </is>
      </c>
      <c r="E40" s="4" t="inlineStr">
        <is>
          <t xml:space="preserve"> </t>
        </is>
      </c>
      <c r="F40" s="6" t="n">
        <v>0</v>
      </c>
      <c r="G40" s="4" t="inlineStr">
        <is>
          <t xml:space="preserve"> </t>
        </is>
      </c>
      <c r="H40" s="4" t="inlineStr">
        <is>
          <t xml:space="preserve"> </t>
        </is>
      </c>
      <c r="I40" s="4" t="inlineStr">
        <is>
          <t xml:space="preserve"> </t>
        </is>
      </c>
    </row>
    <row r="41">
      <c r="A41" s="4" t="inlineStr">
        <is>
          <t>Three Point Six Five Zero Percent Due Two Thousand Twenty Seven | Senior Unsecured Note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Debt instrument interest rate</t>
        </is>
      </c>
      <c r="B43" s="11" t="n">
        <v>0.0365</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Long-term Debt</t>
        </is>
      </c>
      <c r="B44" s="5" t="n">
        <v>1595</v>
      </c>
      <c r="C44" s="4" t="inlineStr">
        <is>
          <t xml:space="preserve"> </t>
        </is>
      </c>
      <c r="D44" s="4" t="inlineStr">
        <is>
          <t xml:space="preserve"> </t>
        </is>
      </c>
      <c r="E44" s="4" t="inlineStr">
        <is>
          <t xml:space="preserve"> </t>
        </is>
      </c>
      <c r="F44" s="6" t="n">
        <v>1592</v>
      </c>
      <c r="G44" s="4" t="inlineStr">
        <is>
          <t xml:space="preserve"> </t>
        </is>
      </c>
      <c r="H44" s="4" t="inlineStr">
        <is>
          <t xml:space="preserve"> </t>
        </is>
      </c>
      <c r="I44" s="4" t="inlineStr">
        <is>
          <t xml:space="preserve"> </t>
        </is>
      </c>
    </row>
    <row r="45">
      <c r="A45" s="4" t="inlineStr">
        <is>
          <t>Four Point One Zero One Percent Due Two Thousand Twenty Eight | Senior Unsecured Note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Debt instrument interest rate</t>
        </is>
      </c>
      <c r="B47" s="12" t="n">
        <v>0.04101</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Long-term Debt</t>
        </is>
      </c>
      <c r="B48" s="5" t="n">
        <v>1236</v>
      </c>
      <c r="C48" s="4" t="inlineStr">
        <is>
          <t xml:space="preserve"> </t>
        </is>
      </c>
      <c r="D48" s="4" t="inlineStr">
        <is>
          <t xml:space="preserve"> </t>
        </is>
      </c>
      <c r="E48" s="4" t="inlineStr">
        <is>
          <t xml:space="preserve"> </t>
        </is>
      </c>
      <c r="F48" s="6" t="n">
        <v>1234</v>
      </c>
      <c r="G48" s="4" t="inlineStr">
        <is>
          <t xml:space="preserve"> </t>
        </is>
      </c>
      <c r="H48" s="4" t="inlineStr">
        <is>
          <t xml:space="preserve"> </t>
        </is>
      </c>
      <c r="I48" s="4" t="inlineStr">
        <is>
          <t xml:space="preserve"> </t>
        </is>
      </c>
    </row>
    <row r="49">
      <c r="A49" s="4" t="inlineStr">
        <is>
          <t>Two Point Eight Seven Five Percent Due Two Thousand Twenty Nine | Senior Unsecured Note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Debt instrument interest rate</t>
        </is>
      </c>
      <c r="B51" s="12" t="n">
        <v>0.02875</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Long-term Debt</t>
        </is>
      </c>
      <c r="B52" s="5" t="n">
        <v>821</v>
      </c>
      <c r="C52" s="4" t="inlineStr">
        <is>
          <t xml:space="preserve"> </t>
        </is>
      </c>
      <c r="D52" s="4" t="inlineStr">
        <is>
          <t xml:space="preserve"> </t>
        </is>
      </c>
      <c r="E52" s="4" t="inlineStr">
        <is>
          <t xml:space="preserve"> </t>
        </is>
      </c>
      <c r="F52" s="6" t="n">
        <v>820</v>
      </c>
      <c r="G52" s="4" t="inlineStr">
        <is>
          <t xml:space="preserve"> </t>
        </is>
      </c>
      <c r="H52" s="4" t="inlineStr">
        <is>
          <t xml:space="preserve"> </t>
        </is>
      </c>
      <c r="I52" s="4" t="inlineStr">
        <is>
          <t xml:space="preserve"> </t>
        </is>
      </c>
    </row>
    <row r="53">
      <c r="A53" s="4" t="inlineStr">
        <is>
          <t>Two Point Two Five Zero Percent Due Two Thousand Thirty | Senior Unsecured Note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Debt instrument interest rate</t>
        </is>
      </c>
      <c r="B55" s="11" t="n">
        <v>0.0225</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Long-term Debt</t>
        </is>
      </c>
      <c r="B56" s="5" t="n">
        <v>1075</v>
      </c>
      <c r="C56" s="4" t="inlineStr">
        <is>
          <t xml:space="preserve"> </t>
        </is>
      </c>
      <c r="D56" s="4" t="inlineStr">
        <is>
          <t xml:space="preserve"> </t>
        </is>
      </c>
      <c r="E56" s="4" t="inlineStr">
        <is>
          <t xml:space="preserve"> </t>
        </is>
      </c>
      <c r="F56" s="6" t="n">
        <v>1071</v>
      </c>
      <c r="G56" s="4" t="inlineStr">
        <is>
          <t xml:space="preserve"> </t>
        </is>
      </c>
      <c r="H56" s="4" t="inlineStr">
        <is>
          <t xml:space="preserve"> </t>
        </is>
      </c>
      <c r="I56" s="4" t="inlineStr">
        <is>
          <t xml:space="preserve"> </t>
        </is>
      </c>
    </row>
    <row r="57">
      <c r="A57" s="4" t="inlineStr">
        <is>
          <t>Two Point Five Five Zero Percent Due Two Thousand Thirty One | Senior Unsecured Note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Debt instrument interest rate</t>
        </is>
      </c>
      <c r="B59" s="11" t="n">
        <v>0.0255</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11" t="n">
        <v>0.0255</v>
      </c>
    </row>
    <row r="60">
      <c r="A60" s="4" t="inlineStr">
        <is>
          <t>Long-term Debt</t>
        </is>
      </c>
      <c r="B60" s="5" t="n">
        <v>972</v>
      </c>
      <c r="C60" s="4" t="inlineStr">
        <is>
          <t xml:space="preserve"> </t>
        </is>
      </c>
      <c r="D60" s="4" t="inlineStr">
        <is>
          <t xml:space="preserve"> </t>
        </is>
      </c>
      <c r="E60" s="4" t="inlineStr">
        <is>
          <t xml:space="preserve"> </t>
        </is>
      </c>
      <c r="F60" s="6" t="n">
        <v>968</v>
      </c>
      <c r="G60" s="4" t="inlineStr">
        <is>
          <t xml:space="preserve"> </t>
        </is>
      </c>
      <c r="H60" s="4" t="inlineStr">
        <is>
          <t xml:space="preserve"> </t>
        </is>
      </c>
      <c r="I60" s="4" t="inlineStr">
        <is>
          <t xml:space="preserve"> </t>
        </is>
      </c>
    </row>
    <row r="61">
      <c r="A61" s="4" t="inlineStr">
        <is>
          <t>Four Point One Zero Percent Due Two Thousand Thirty Two | Senior Unsecured Note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Debt instrument interest rate</t>
        </is>
      </c>
      <c r="B63" s="11" t="n">
        <v>0.041</v>
      </c>
      <c r="C63" s="4" t="inlineStr">
        <is>
          <t xml:space="preserve"> </t>
        </is>
      </c>
      <c r="D63" s="4" t="inlineStr">
        <is>
          <t xml:space="preserve"> </t>
        </is>
      </c>
      <c r="E63" s="4" t="inlineStr">
        <is>
          <t xml:space="preserve"> </t>
        </is>
      </c>
      <c r="F63" s="4" t="inlineStr">
        <is>
          <t xml:space="preserve"> </t>
        </is>
      </c>
      <c r="G63" s="4" t="inlineStr">
        <is>
          <t xml:space="preserve"> </t>
        </is>
      </c>
      <c r="H63" s="11" t="n">
        <v>0.041</v>
      </c>
      <c r="I63" s="4" t="inlineStr">
        <is>
          <t xml:space="preserve"> </t>
        </is>
      </c>
    </row>
    <row r="64">
      <c r="A64" s="4" t="inlineStr">
        <is>
          <t>Long-term Debt</t>
        </is>
      </c>
      <c r="B64" s="5" t="n">
        <v>595</v>
      </c>
      <c r="C64" s="4" t="inlineStr">
        <is>
          <t xml:space="preserve"> </t>
        </is>
      </c>
      <c r="D64" s="4" t="inlineStr">
        <is>
          <t xml:space="preserve"> </t>
        </is>
      </c>
      <c r="E64" s="4" t="inlineStr">
        <is>
          <t xml:space="preserve"> </t>
        </is>
      </c>
      <c r="F64" s="6" t="n">
        <v>595</v>
      </c>
      <c r="G64" s="4" t="inlineStr">
        <is>
          <t xml:space="preserve"> </t>
        </is>
      </c>
      <c r="H64" s="4" t="inlineStr">
        <is>
          <t xml:space="preserve"> </t>
        </is>
      </c>
      <c r="I64" s="4" t="inlineStr">
        <is>
          <t xml:space="preserve"> </t>
        </is>
      </c>
    </row>
    <row r="65">
      <c r="A65" s="4" t="inlineStr">
        <is>
          <t>Five Point Five Zero Zero Percent Due Two Thousand Thirty Two | Senior Unsecured Note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Debt instrument interest rate</t>
        </is>
      </c>
      <c r="B67" s="11" t="n">
        <v>0.055</v>
      </c>
      <c r="C67" s="4" t="inlineStr">
        <is>
          <t xml:space="preserve"> </t>
        </is>
      </c>
      <c r="D67" s="4" t="inlineStr">
        <is>
          <t xml:space="preserve"> </t>
        </is>
      </c>
      <c r="E67" s="4" t="inlineStr">
        <is>
          <t xml:space="preserve"> </t>
        </is>
      </c>
      <c r="F67" s="4" t="inlineStr">
        <is>
          <t xml:space="preserve"> </t>
        </is>
      </c>
      <c r="G67" s="11" t="n">
        <v>0.055</v>
      </c>
      <c r="H67" s="4" t="inlineStr">
        <is>
          <t xml:space="preserve"> </t>
        </is>
      </c>
      <c r="I67" s="4" t="inlineStr">
        <is>
          <t xml:space="preserve"> </t>
        </is>
      </c>
    </row>
    <row r="68">
      <c r="A68" s="4" t="inlineStr">
        <is>
          <t>Long-term Debt</t>
        </is>
      </c>
      <c r="B68" s="5" t="n">
        <v>658</v>
      </c>
      <c r="C68" s="4" t="inlineStr">
        <is>
          <t xml:space="preserve"> </t>
        </is>
      </c>
      <c r="D68" s="4" t="inlineStr">
        <is>
          <t xml:space="preserve"> </t>
        </is>
      </c>
      <c r="E68" s="4" t="inlineStr">
        <is>
          <t xml:space="preserve"> </t>
        </is>
      </c>
      <c r="F68" s="6" t="n">
        <v>644</v>
      </c>
      <c r="G68" s="4" t="inlineStr">
        <is>
          <t xml:space="preserve"> </t>
        </is>
      </c>
      <c r="H68" s="4" t="inlineStr">
        <is>
          <t xml:space="preserve"> </t>
        </is>
      </c>
      <c r="I68" s="4" t="inlineStr">
        <is>
          <t xml:space="preserve"> </t>
        </is>
      </c>
    </row>
    <row r="69">
      <c r="A69" s="4" t="inlineStr">
        <is>
          <t>Four Point Seven Five Zero Percent Due Two Thousand Thirty Three | Senior Unsecured Note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Debt instrument interest rate</t>
        </is>
      </c>
      <c r="B71" s="11" t="n">
        <v>0.0475</v>
      </c>
      <c r="C71" s="4" t="inlineStr">
        <is>
          <t xml:space="preserve"> </t>
        </is>
      </c>
      <c r="D71" s="11" t="n">
        <v>0.0475</v>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Long-term Debt</t>
        </is>
      </c>
      <c r="B72" s="5" t="n">
        <v>992</v>
      </c>
      <c r="C72" s="4" t="inlineStr">
        <is>
          <t xml:space="preserve"> </t>
        </is>
      </c>
      <c r="D72" s="4" t="inlineStr">
        <is>
          <t xml:space="preserve"> </t>
        </is>
      </c>
      <c r="E72" s="4" t="inlineStr">
        <is>
          <t xml:space="preserve"> </t>
        </is>
      </c>
      <c r="F72" s="6" t="n">
        <v>0</v>
      </c>
      <c r="G72" s="4" t="inlineStr">
        <is>
          <t xml:space="preserve"> </t>
        </is>
      </c>
      <c r="H72" s="4" t="inlineStr">
        <is>
          <t xml:space="preserve"> </t>
        </is>
      </c>
      <c r="I72" s="4" t="inlineStr">
        <is>
          <t xml:space="preserve"> </t>
        </is>
      </c>
    </row>
    <row r="73">
      <c r="A73" s="4" t="inlineStr">
        <is>
          <t>Five Point Nine Five Zero Percent Due Two Thousand Thirty Four | Senior Unsecured Notes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Debt instrument interest rate</t>
        </is>
      </c>
      <c r="B75" s="11" t="n">
        <v>0.0595</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Long-term Debt</t>
        </is>
      </c>
      <c r="B76" s="5" t="n">
        <v>335</v>
      </c>
      <c r="C76" s="4" t="inlineStr">
        <is>
          <t xml:space="preserve"> </t>
        </is>
      </c>
      <c r="D76" s="4" t="inlineStr">
        <is>
          <t xml:space="preserve"> </t>
        </is>
      </c>
      <c r="E76" s="4" t="inlineStr">
        <is>
          <t xml:space="preserve"> </t>
        </is>
      </c>
      <c r="F76" s="6" t="n">
        <v>334</v>
      </c>
      <c r="G76" s="4" t="inlineStr">
        <is>
          <t xml:space="preserve"> </t>
        </is>
      </c>
      <c r="H76" s="4" t="inlineStr">
        <is>
          <t xml:space="preserve"> </t>
        </is>
      </c>
      <c r="I76" s="4" t="inlineStr">
        <is>
          <t xml:space="preserve"> </t>
        </is>
      </c>
    </row>
    <row r="77">
      <c r="A77" s="4" t="inlineStr">
        <is>
          <t>Five Point Eight Five Zero Percent Due Two Thousand Thirty Six | Senior Unsecured Notes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Debt instrument interest rate</t>
        </is>
      </c>
      <c r="B79" s="11" t="n">
        <v>0.0585</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Long-term Debt</t>
        </is>
      </c>
      <c r="B80" s="5" t="n">
        <v>397</v>
      </c>
      <c r="C80" s="4" t="inlineStr">
        <is>
          <t xml:space="preserve"> </t>
        </is>
      </c>
      <c r="D80" s="4" t="inlineStr">
        <is>
          <t xml:space="preserve"> </t>
        </is>
      </c>
      <c r="E80" s="4" t="inlineStr">
        <is>
          <t xml:space="preserve"> </t>
        </is>
      </c>
      <c r="F80" s="6" t="n">
        <v>396</v>
      </c>
      <c r="G80" s="4" t="inlineStr">
        <is>
          <t xml:space="preserve"> </t>
        </is>
      </c>
      <c r="H80" s="4" t="inlineStr">
        <is>
          <t xml:space="preserve"> </t>
        </is>
      </c>
      <c r="I80" s="4" t="inlineStr">
        <is>
          <t xml:space="preserve"> </t>
        </is>
      </c>
    </row>
    <row r="81">
      <c r="A81" s="4" t="inlineStr">
        <is>
          <t>Six Point Three Seven Five Percent Due Two Thousand Thirty Seven | Senior Unsecured Notes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Debt instrument interest rate</t>
        </is>
      </c>
      <c r="B83" s="12" t="n">
        <v>0.06375</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Long-term Debt</t>
        </is>
      </c>
      <c r="B84" s="5" t="n">
        <v>364</v>
      </c>
      <c r="C84" s="4" t="inlineStr">
        <is>
          <t xml:space="preserve"> </t>
        </is>
      </c>
      <c r="D84" s="4" t="inlineStr">
        <is>
          <t xml:space="preserve"> </t>
        </is>
      </c>
      <c r="E84" s="4" t="inlineStr">
        <is>
          <t xml:space="preserve"> </t>
        </is>
      </c>
      <c r="F84" s="6" t="n">
        <v>364</v>
      </c>
      <c r="G84" s="4" t="inlineStr">
        <is>
          <t xml:space="preserve"> </t>
        </is>
      </c>
      <c r="H84" s="4" t="inlineStr">
        <is>
          <t xml:space="preserve"> </t>
        </is>
      </c>
      <c r="I84" s="4" t="inlineStr">
        <is>
          <t xml:space="preserve"> </t>
        </is>
      </c>
    </row>
    <row r="85">
      <c r="A85" s="4" t="inlineStr">
        <is>
          <t>Five Point Eight Zero Zero Percent Due Two Thousand Forty | Senior Unsecured Notes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Debt instrument interest rate</t>
        </is>
      </c>
      <c r="B87" s="11" t="n">
        <v>0.058</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Long-term Debt</t>
        </is>
      </c>
      <c r="B88" s="5" t="n">
        <v>114</v>
      </c>
      <c r="C88" s="4" t="inlineStr">
        <is>
          <t xml:space="preserve"> </t>
        </is>
      </c>
      <c r="D88" s="4" t="inlineStr">
        <is>
          <t xml:space="preserve"> </t>
        </is>
      </c>
      <c r="E88" s="4" t="inlineStr">
        <is>
          <t xml:space="preserve"> </t>
        </is>
      </c>
      <c r="F88" s="6" t="n">
        <v>114</v>
      </c>
      <c r="G88" s="4" t="inlineStr">
        <is>
          <t xml:space="preserve"> </t>
        </is>
      </c>
      <c r="H88" s="4" t="inlineStr">
        <is>
          <t xml:space="preserve"> </t>
        </is>
      </c>
      <c r="I88" s="4" t="inlineStr">
        <is>
          <t xml:space="preserve"> </t>
        </is>
      </c>
    </row>
    <row r="89">
      <c r="A89" s="4" t="inlineStr">
        <is>
          <t>Four Point Six Two Five Percent Due Two Thousand Forty Two | Senior Unsecured Notes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Debt instrument interest rate</t>
        </is>
      </c>
      <c r="B91" s="12" t="n">
        <v>0.04625</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Long-term Debt</t>
        </is>
      </c>
      <c r="B92" s="5" t="n">
        <v>860</v>
      </c>
      <c r="C92" s="4" t="inlineStr">
        <is>
          <t xml:space="preserve"> </t>
        </is>
      </c>
      <c r="D92" s="4" t="inlineStr">
        <is>
          <t xml:space="preserve"> </t>
        </is>
      </c>
      <c r="E92" s="4" t="inlineStr">
        <is>
          <t xml:space="preserve"> </t>
        </is>
      </c>
      <c r="F92" s="6" t="n">
        <v>859</v>
      </c>
      <c r="G92" s="4" t="inlineStr">
        <is>
          <t xml:space="preserve"> </t>
        </is>
      </c>
      <c r="H92" s="4" t="inlineStr">
        <is>
          <t xml:space="preserve"> </t>
        </is>
      </c>
      <c r="I92" s="4" t="inlineStr">
        <is>
          <t xml:space="preserve"> </t>
        </is>
      </c>
    </row>
    <row r="93">
      <c r="A93" s="4" t="inlineStr">
        <is>
          <t>Four Point Six Five Zero Percent Due Two Thousand Forty Three | Senior Unsecured Notes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Debt instrument interest rate</t>
        </is>
      </c>
      <c r="B95" s="11" t="n">
        <v>0.0465</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Long-term Debt</t>
        </is>
      </c>
      <c r="B96" s="5" t="n">
        <v>975</v>
      </c>
      <c r="C96" s="4" t="inlineStr">
        <is>
          <t xml:space="preserve"> </t>
        </is>
      </c>
      <c r="D96" s="4" t="inlineStr">
        <is>
          <t xml:space="preserve"> </t>
        </is>
      </c>
      <c r="E96" s="4" t="inlineStr">
        <is>
          <t xml:space="preserve"> </t>
        </is>
      </c>
      <c r="F96" s="6" t="n">
        <v>974</v>
      </c>
      <c r="G96" s="4" t="inlineStr">
        <is>
          <t xml:space="preserve"> </t>
        </is>
      </c>
      <c r="H96" s="4" t="inlineStr">
        <is>
          <t xml:space="preserve"> </t>
        </is>
      </c>
      <c r="I96" s="4" t="inlineStr">
        <is>
          <t xml:space="preserve"> </t>
        </is>
      </c>
    </row>
    <row r="97">
      <c r="A97" s="4" t="inlineStr">
        <is>
          <t>Four Point Six Five Zero Percent Due Two Thousand Forty Four | Senior Unsecured Notes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4" t="inlineStr">
        <is>
          <t>Debt instrument interest rate</t>
        </is>
      </c>
      <c r="B99" s="11" t="n">
        <v>0.0465</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4" t="inlineStr">
        <is>
          <t>Long-term Debt</t>
        </is>
      </c>
      <c r="B100" s="5" t="n">
        <v>768</v>
      </c>
      <c r="C100" s="4" t="inlineStr">
        <is>
          <t xml:space="preserve"> </t>
        </is>
      </c>
      <c r="D100" s="4" t="inlineStr">
        <is>
          <t xml:space="preserve"> </t>
        </is>
      </c>
      <c r="E100" s="4" t="inlineStr">
        <is>
          <t xml:space="preserve"> </t>
        </is>
      </c>
      <c r="F100" s="6" t="n">
        <v>767</v>
      </c>
      <c r="G100" s="4" t="inlineStr">
        <is>
          <t xml:space="preserve"> </t>
        </is>
      </c>
      <c r="H100" s="4" t="inlineStr">
        <is>
          <t xml:space="preserve"> </t>
        </is>
      </c>
      <c r="I100" s="4" t="inlineStr">
        <is>
          <t xml:space="preserve"> </t>
        </is>
      </c>
    </row>
    <row r="101">
      <c r="A101" s="4" t="inlineStr">
        <is>
          <t>Five Point One Zero Zero Percent Due Two Thousand Forty Four | Senior Unsecured Notes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3" t="inlineStr">
        <is>
          <t>Debt Instru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4" t="inlineStr">
        <is>
          <t>Debt instrument interest rate</t>
        </is>
      </c>
      <c r="B103" s="11" t="n">
        <v>0.051</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4" t="inlineStr">
        <is>
          <t>Long-term Debt</t>
        </is>
      </c>
      <c r="B104" s="5" t="n">
        <v>548</v>
      </c>
      <c r="C104" s="4" t="inlineStr">
        <is>
          <t xml:space="preserve"> </t>
        </is>
      </c>
      <c r="D104" s="4" t="inlineStr">
        <is>
          <t xml:space="preserve"> </t>
        </is>
      </c>
      <c r="E104" s="4" t="inlineStr">
        <is>
          <t xml:space="preserve"> </t>
        </is>
      </c>
      <c r="F104" s="6" t="n">
        <v>548</v>
      </c>
      <c r="G104" s="4" t="inlineStr">
        <is>
          <t xml:space="preserve"> </t>
        </is>
      </c>
      <c r="H104" s="4" t="inlineStr">
        <is>
          <t xml:space="preserve"> </t>
        </is>
      </c>
      <c r="I104" s="4" t="inlineStr">
        <is>
          <t xml:space="preserve"> </t>
        </is>
      </c>
    </row>
    <row r="105">
      <c r="A105" s="4" t="inlineStr">
        <is>
          <t>Four Point Three Seven Five Percent Due Two Thousand Forty Seven | Senior Unsecured Notes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3" t="inlineStr">
        <is>
          <t>Debt Instrumen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4" t="inlineStr">
        <is>
          <t>Debt instrument interest rate</t>
        </is>
      </c>
      <c r="B107" s="12" t="n">
        <v>0.04375</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4" t="inlineStr">
        <is>
          <t>Long-term Debt</t>
        </is>
      </c>
      <c r="B108" s="5" t="n">
        <v>1388</v>
      </c>
      <c r="C108" s="4" t="inlineStr">
        <is>
          <t xml:space="preserve"> </t>
        </is>
      </c>
      <c r="D108" s="4" t="inlineStr">
        <is>
          <t xml:space="preserve"> </t>
        </is>
      </c>
      <c r="E108" s="4" t="inlineStr">
        <is>
          <t xml:space="preserve"> </t>
        </is>
      </c>
      <c r="F108" s="6" t="n">
        <v>1388</v>
      </c>
      <c r="G108" s="4" t="inlineStr">
        <is>
          <t xml:space="preserve"> </t>
        </is>
      </c>
      <c r="H108" s="4" t="inlineStr">
        <is>
          <t xml:space="preserve"> </t>
        </is>
      </c>
      <c r="I108" s="4" t="inlineStr">
        <is>
          <t xml:space="preserve"> </t>
        </is>
      </c>
    </row>
    <row r="109">
      <c r="A109" s="4" t="inlineStr">
        <is>
          <t>Four Point Five Five Zero Percent Due Two Thousand Forty Eight | Senior Unsecured Notes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row>
    <row r="110">
      <c r="A110" s="3" t="inlineStr">
        <is>
          <t>Debt Instrumen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row>
    <row r="111">
      <c r="A111" s="4" t="inlineStr">
        <is>
          <t>Debt instrument interest rate</t>
        </is>
      </c>
      <c r="B111" s="11" t="n">
        <v>0.0455</v>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row>
    <row r="112">
      <c r="A112" s="4" t="inlineStr">
        <is>
          <t>Long-term Debt</t>
        </is>
      </c>
      <c r="B112" s="5" t="n">
        <v>840</v>
      </c>
      <c r="C112" s="4" t="inlineStr">
        <is>
          <t xml:space="preserve"> </t>
        </is>
      </c>
      <c r="D112" s="4" t="inlineStr">
        <is>
          <t xml:space="preserve"> </t>
        </is>
      </c>
      <c r="E112" s="4" t="inlineStr">
        <is>
          <t xml:space="preserve"> </t>
        </is>
      </c>
      <c r="F112" s="6" t="n">
        <v>840</v>
      </c>
      <c r="G112" s="4" t="inlineStr">
        <is>
          <t xml:space="preserve"> </t>
        </is>
      </c>
      <c r="H112" s="4" t="inlineStr">
        <is>
          <t xml:space="preserve"> </t>
        </is>
      </c>
      <c r="I112" s="4" t="inlineStr">
        <is>
          <t xml:space="preserve"> </t>
        </is>
      </c>
    </row>
    <row r="113">
      <c r="A113" s="4" t="inlineStr">
        <is>
          <t>Three Point Seven Zero Zero Percent Due Two Thousand Forty Nine | Senior Unsecured Notes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row>
    <row r="114">
      <c r="A114" s="3" t="inlineStr">
        <is>
          <t>Debt Instrumen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row>
    <row r="115">
      <c r="A115" s="4" t="inlineStr">
        <is>
          <t>Debt instrument interest rate</t>
        </is>
      </c>
      <c r="B115" s="11" t="n">
        <v>0.037</v>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row>
    <row r="116">
      <c r="A116" s="4" t="inlineStr">
        <is>
          <t>Long-term Debt</t>
        </is>
      </c>
      <c r="B116" s="5" t="n">
        <v>813</v>
      </c>
      <c r="C116" s="4" t="inlineStr">
        <is>
          <t xml:space="preserve"> </t>
        </is>
      </c>
      <c r="D116" s="4" t="inlineStr">
        <is>
          <t xml:space="preserve"> </t>
        </is>
      </c>
      <c r="E116" s="4" t="inlineStr">
        <is>
          <t xml:space="preserve"> </t>
        </is>
      </c>
      <c r="F116" s="6" t="n">
        <v>812</v>
      </c>
      <c r="G116" s="4" t="inlineStr">
        <is>
          <t xml:space="preserve"> </t>
        </is>
      </c>
      <c r="H116" s="4" t="inlineStr">
        <is>
          <t xml:space="preserve"> </t>
        </is>
      </c>
      <c r="I116" s="4" t="inlineStr">
        <is>
          <t xml:space="preserve"> </t>
        </is>
      </c>
    </row>
    <row r="117">
      <c r="A117" s="4" t="inlineStr">
        <is>
          <t>Three Point One Two Five Percent Due Two Thousand Fifty | Senior Unsecured Notes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row>
    <row r="118">
      <c r="A118" s="3" t="inlineStr">
        <is>
          <t>Debt Instrument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row>
    <row r="119">
      <c r="A119" s="4" t="inlineStr">
        <is>
          <t>Debt instrument interest rate</t>
        </is>
      </c>
      <c r="B119" s="12" t="n">
        <v>0.03125</v>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row>
    <row r="120">
      <c r="A120" s="4" t="inlineStr">
        <is>
          <t>Long-term Debt</t>
        </is>
      </c>
      <c r="B120" s="5" t="n">
        <v>988</v>
      </c>
      <c r="C120" s="4" t="inlineStr">
        <is>
          <t xml:space="preserve"> </t>
        </is>
      </c>
      <c r="D120" s="4" t="inlineStr">
        <is>
          <t xml:space="preserve"> </t>
        </is>
      </c>
      <c r="E120" s="4" t="inlineStr">
        <is>
          <t xml:space="preserve"> </t>
        </is>
      </c>
      <c r="F120" s="6" t="n">
        <v>988</v>
      </c>
      <c r="G120" s="4" t="inlineStr">
        <is>
          <t xml:space="preserve"> </t>
        </is>
      </c>
      <c r="H120" s="4" t="inlineStr">
        <is>
          <t xml:space="preserve"> </t>
        </is>
      </c>
      <c r="I120" s="4" t="inlineStr">
        <is>
          <t xml:space="preserve"> </t>
        </is>
      </c>
    </row>
    <row r="121">
      <c r="A121" s="4" t="inlineStr">
        <is>
          <t>Three Point Six Zero Zero Percent Due Two Thousand Fifty One | Senior Unsecured Notes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row>
    <row r="122">
      <c r="A122" s="3" t="inlineStr">
        <is>
          <t>Debt Instrument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row>
    <row r="123">
      <c r="A123" s="4" t="inlineStr">
        <is>
          <t>Debt instrument interest rate</t>
        </is>
      </c>
      <c r="B123" s="11" t="n">
        <v>0.036</v>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11" t="n">
        <v>0.036</v>
      </c>
    </row>
    <row r="124">
      <c r="A124" s="4" t="inlineStr">
        <is>
          <t>Long-term Debt</t>
        </is>
      </c>
      <c r="B124" s="5" t="n">
        <v>1233</v>
      </c>
      <c r="C124" s="4" t="inlineStr">
        <is>
          <t xml:space="preserve"> </t>
        </is>
      </c>
      <c r="D124" s="4" t="inlineStr">
        <is>
          <t xml:space="preserve"> </t>
        </is>
      </c>
      <c r="E124" s="4" t="inlineStr">
        <is>
          <t xml:space="preserve"> </t>
        </is>
      </c>
      <c r="F124" s="6" t="n">
        <v>1233</v>
      </c>
      <c r="G124" s="4" t="inlineStr">
        <is>
          <t xml:space="preserve"> </t>
        </is>
      </c>
      <c r="H124" s="4" t="inlineStr">
        <is>
          <t xml:space="preserve"> </t>
        </is>
      </c>
      <c r="I124" s="4" t="inlineStr">
        <is>
          <t xml:space="preserve"> </t>
        </is>
      </c>
    </row>
    <row r="125">
      <c r="A125" s="4" t="inlineStr">
        <is>
          <t>Four Point Five Five Zero Due Two Thousand Fifty Two | Senior Unsecured Notes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row>
    <row r="126">
      <c r="A126" s="3" t="inlineStr">
        <is>
          <t>Debt Instrument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row>
    <row r="127">
      <c r="A127" s="4" t="inlineStr">
        <is>
          <t>Debt instrument interest rate</t>
        </is>
      </c>
      <c r="B127" s="11" t="n">
        <v>0.0455</v>
      </c>
      <c r="C127" s="4" t="inlineStr">
        <is>
          <t xml:space="preserve"> </t>
        </is>
      </c>
      <c r="D127" s="4" t="inlineStr">
        <is>
          <t xml:space="preserve"> </t>
        </is>
      </c>
      <c r="E127" s="4" t="inlineStr">
        <is>
          <t xml:space="preserve"> </t>
        </is>
      </c>
      <c r="F127" s="4" t="inlineStr">
        <is>
          <t xml:space="preserve"> </t>
        </is>
      </c>
      <c r="G127" s="4" t="inlineStr">
        <is>
          <t xml:space="preserve"> </t>
        </is>
      </c>
      <c r="H127" s="11" t="n">
        <v>0.0455</v>
      </c>
      <c r="I127" s="4" t="inlineStr">
        <is>
          <t xml:space="preserve"> </t>
        </is>
      </c>
    </row>
    <row r="128">
      <c r="A128" s="4" t="inlineStr">
        <is>
          <t>Long-term Debt</t>
        </is>
      </c>
      <c r="B128" s="5" t="n">
        <v>689</v>
      </c>
      <c r="C128" s="4" t="inlineStr">
        <is>
          <t xml:space="preserve"> </t>
        </is>
      </c>
      <c r="D128" s="4" t="inlineStr">
        <is>
          <t xml:space="preserve"> </t>
        </is>
      </c>
      <c r="E128" s="4" t="inlineStr">
        <is>
          <t xml:space="preserve"> </t>
        </is>
      </c>
      <c r="F128" s="6" t="n">
        <v>689</v>
      </c>
      <c r="G128" s="4" t="inlineStr">
        <is>
          <t xml:space="preserve"> </t>
        </is>
      </c>
      <c r="H128" s="4" t="inlineStr">
        <is>
          <t xml:space="preserve"> </t>
        </is>
      </c>
      <c r="I128" s="4" t="inlineStr">
        <is>
          <t xml:space="preserve"> </t>
        </is>
      </c>
    </row>
    <row r="129">
      <c r="A129" s="4" t="inlineStr">
        <is>
          <t>Six Point One Zero Zero Percent Due Two Thousand Fifty Two | Senior Unsecured Notes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row>
    <row r="130">
      <c r="A130" s="3" t="inlineStr">
        <is>
          <t>Debt Instrument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row>
    <row r="131">
      <c r="A131" s="4" t="inlineStr">
        <is>
          <t>Debt instrument interest rate</t>
        </is>
      </c>
      <c r="B131" s="11" t="n">
        <v>0.061</v>
      </c>
      <c r="C131" s="4" t="inlineStr">
        <is>
          <t xml:space="preserve"> </t>
        </is>
      </c>
      <c r="D131" s="4" t="inlineStr">
        <is>
          <t xml:space="preserve"> </t>
        </is>
      </c>
      <c r="E131" s="4" t="inlineStr">
        <is>
          <t xml:space="preserve"> </t>
        </is>
      </c>
      <c r="F131" s="4" t="inlineStr">
        <is>
          <t xml:space="preserve"> </t>
        </is>
      </c>
      <c r="G131" s="11" t="n">
        <v>0.061</v>
      </c>
      <c r="H131" s="4" t="inlineStr">
        <is>
          <t xml:space="preserve"> </t>
        </is>
      </c>
      <c r="I131" s="4" t="inlineStr">
        <is>
          <t xml:space="preserve"> </t>
        </is>
      </c>
    </row>
    <row r="132">
      <c r="A132" s="4" t="inlineStr">
        <is>
          <t>Long-term Debt</t>
        </is>
      </c>
      <c r="B132" s="5" t="n">
        <v>742</v>
      </c>
      <c r="C132" s="4" t="inlineStr">
        <is>
          <t xml:space="preserve"> </t>
        </is>
      </c>
      <c r="D132" s="4" t="inlineStr">
        <is>
          <t xml:space="preserve"> </t>
        </is>
      </c>
      <c r="E132" s="4" t="inlineStr">
        <is>
          <t xml:space="preserve"> </t>
        </is>
      </c>
      <c r="F132" s="6" t="n">
        <v>741</v>
      </c>
      <c r="G132" s="4" t="inlineStr">
        <is>
          <t xml:space="preserve"> </t>
        </is>
      </c>
      <c r="H132" s="4" t="inlineStr">
        <is>
          <t xml:space="preserve"> </t>
        </is>
      </c>
      <c r="I132" s="4" t="inlineStr">
        <is>
          <t xml:space="preserve"> </t>
        </is>
      </c>
    </row>
    <row r="133">
      <c r="A133" s="4" t="inlineStr">
        <is>
          <t>Five Point One Two Five Percent Due Two Thousand Fifty Three | Senior Unsecured Notes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row>
    <row r="134">
      <c r="A134" s="3" t="inlineStr">
        <is>
          <t>Debt Instrument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row>
    <row r="135">
      <c r="A135" s="4" t="inlineStr">
        <is>
          <t>Debt instrument interest rate</t>
        </is>
      </c>
      <c r="B135" s="12" t="n">
        <v>0.05125</v>
      </c>
      <c r="C135" s="4" t="inlineStr">
        <is>
          <t xml:space="preserve"> </t>
        </is>
      </c>
      <c r="D135" s="12" t="n">
        <v>0.05125</v>
      </c>
      <c r="E135" s="4" t="inlineStr">
        <is>
          <t xml:space="preserve"> </t>
        </is>
      </c>
      <c r="F135" s="4" t="inlineStr">
        <is>
          <t xml:space="preserve"> </t>
        </is>
      </c>
      <c r="G135" s="4" t="inlineStr">
        <is>
          <t xml:space="preserve"> </t>
        </is>
      </c>
      <c r="H135" s="4" t="inlineStr">
        <is>
          <t xml:space="preserve"> </t>
        </is>
      </c>
      <c r="I135" s="4" t="inlineStr">
        <is>
          <t xml:space="preserve"> </t>
        </is>
      </c>
    </row>
    <row r="136">
      <c r="A136" s="4" t="inlineStr">
        <is>
          <t>Long-term Debt</t>
        </is>
      </c>
      <c r="B136" s="5" t="n">
        <v>1083</v>
      </c>
      <c r="C136" s="4" t="inlineStr">
        <is>
          <t xml:space="preserve"> </t>
        </is>
      </c>
      <c r="D136" s="4" t="inlineStr">
        <is>
          <t xml:space="preserve"> </t>
        </is>
      </c>
      <c r="E136" s="4" t="inlineStr">
        <is>
          <t xml:space="preserve"> </t>
        </is>
      </c>
      <c r="F136" s="6" t="n">
        <v>0</v>
      </c>
      <c r="G136" s="4" t="inlineStr">
        <is>
          <t xml:space="preserve"> </t>
        </is>
      </c>
      <c r="H136" s="4" t="inlineStr">
        <is>
          <t xml:space="preserve"> </t>
        </is>
      </c>
      <c r="I136" s="4" t="inlineStr">
        <is>
          <t xml:space="preserve"> </t>
        </is>
      </c>
    </row>
    <row r="137">
      <c r="A137" s="4" t="inlineStr">
        <is>
          <t>Four Point Eight Five Zero Percent Due Two Thousand Fifty Four | Senior Unsecured Notes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row>
    <row r="138">
      <c r="A138" s="3" t="inlineStr">
        <is>
          <t>Debt Instrument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row>
    <row r="139">
      <c r="A139" s="4" t="inlineStr">
        <is>
          <t>Debt instrument interest rate</t>
        </is>
      </c>
      <c r="B139" s="11" t="n">
        <v>0.0485</v>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row>
    <row r="140">
      <c r="A140" s="4" t="inlineStr">
        <is>
          <t>Long-term Debt</t>
        </is>
      </c>
      <c r="B140" s="5" t="n">
        <v>247</v>
      </c>
      <c r="C140" s="4" t="inlineStr">
        <is>
          <t xml:space="preserve"> </t>
        </is>
      </c>
      <c r="D140" s="4" t="inlineStr">
        <is>
          <t xml:space="preserve"> </t>
        </is>
      </c>
      <c r="E140" s="4" t="inlineStr">
        <is>
          <t xml:space="preserve"> </t>
        </is>
      </c>
      <c r="F140" s="6" t="n">
        <v>247</v>
      </c>
      <c r="G140" s="4" t="inlineStr">
        <is>
          <t xml:space="preserve"> </t>
        </is>
      </c>
      <c r="H140" s="4" t="inlineStr">
        <is>
          <t xml:space="preserve"> </t>
        </is>
      </c>
      <c r="I140" s="4" t="inlineStr">
        <is>
          <t xml:space="preserve"> </t>
        </is>
      </c>
    </row>
    <row r="141">
      <c r="A141" s="4" t="inlineStr">
        <is>
          <t>Nine Point Zero Zero Zero Percent Due Two Thousand Twenty Seven | Surplus Notes [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row>
    <row r="142">
      <c r="A142" s="3" t="inlineStr">
        <is>
          <t>Debt Instrument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row>
    <row r="143">
      <c r="A143" s="4" t="inlineStr">
        <is>
          <t>Debt instrument interest rate</t>
        </is>
      </c>
      <c r="B143" s="10" t="n">
        <v>0.09</v>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row>
    <row r="144">
      <c r="A144" s="4" t="inlineStr">
        <is>
          <t>Long-term Debt</t>
        </is>
      </c>
      <c r="B144" s="5" t="n">
        <v>25</v>
      </c>
      <c r="C144" s="4" t="inlineStr">
        <is>
          <t xml:space="preserve"> </t>
        </is>
      </c>
      <c r="D144" s="4" t="inlineStr">
        <is>
          <t xml:space="preserve"> </t>
        </is>
      </c>
      <c r="E144" s="4" t="inlineStr">
        <is>
          <t xml:space="preserve"> </t>
        </is>
      </c>
      <c r="F144" s="5" t="n">
        <v>25</v>
      </c>
      <c r="G144" s="4" t="inlineStr">
        <is>
          <t xml:space="preserve"> </t>
        </is>
      </c>
      <c r="H144" s="4" t="inlineStr">
        <is>
          <t xml:space="preserve"> </t>
        </is>
      </c>
      <c r="I144" s="4" t="inlineStr">
        <is>
          <t xml:space="preserve"> </t>
        </is>
      </c>
    </row>
    <row r="145">
      <c r="A145" s="4" t="inlineStr">
        <is>
          <t>Two Point Seven Five Zero Percent Due Two Thousand Forty Two | Senior Convertible Debenture [Membe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row>
    <row r="146">
      <c r="A146" s="3" t="inlineStr">
        <is>
          <t>Debt Instrument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row>
    <row r="147">
      <c r="A147" s="4" t="inlineStr">
        <is>
          <t>Debt instrument interest rate</t>
        </is>
      </c>
      <c r="B147" s="11" t="n">
        <v>0.0275</v>
      </c>
      <c r="C147" s="4" t="inlineStr">
        <is>
          <t xml:space="preserve"> </t>
        </is>
      </c>
      <c r="D147" s="4" t="inlineStr">
        <is>
          <t xml:space="preserve"> </t>
        </is>
      </c>
      <c r="E147" s="4" t="inlineStr">
        <is>
          <t xml:space="preserve"> </t>
        </is>
      </c>
      <c r="F147" s="11" t="n">
        <v>0.0275</v>
      </c>
      <c r="G147" s="4" t="inlineStr">
        <is>
          <t xml:space="preserve"> </t>
        </is>
      </c>
      <c r="H147" s="4" t="inlineStr">
        <is>
          <t xml:space="preserve"> </t>
        </is>
      </c>
      <c r="I147" s="4" t="inlineStr">
        <is>
          <t xml:space="preserve"> </t>
        </is>
      </c>
    </row>
    <row r="148">
      <c r="A148" s="4" t="inlineStr">
        <is>
          <t>Long-term Debt</t>
        </is>
      </c>
      <c r="B148" s="5" t="n">
        <v>0</v>
      </c>
      <c r="C148" s="4" t="inlineStr">
        <is>
          <t xml:space="preserve"> </t>
        </is>
      </c>
      <c r="D148" s="4" t="inlineStr">
        <is>
          <t xml:space="preserve"> </t>
        </is>
      </c>
      <c r="E148" s="4" t="inlineStr">
        <is>
          <t xml:space="preserve"> </t>
        </is>
      </c>
      <c r="F148" s="5" t="n">
        <v>63</v>
      </c>
      <c r="G148" s="4" t="inlineStr">
        <is>
          <t xml:space="preserve"> </t>
        </is>
      </c>
      <c r="H148" s="4" t="inlineStr">
        <is>
          <t xml:space="preserve"> </t>
        </is>
      </c>
      <c r="I148" s="4" t="inlineStr">
        <is>
          <t xml:space="preserve"> </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N115"/>
  <sheetViews>
    <sheetView workbookViewId="0">
      <selection activeCell="A1" sqref="A1"/>
    </sheetView>
  </sheetViews>
  <sheetFormatPr baseColWidth="8" defaultRowHeight="15"/>
  <cols>
    <col width="80" customWidth="1" min="1" max="1"/>
    <col width="15" customWidth="1" min="2" max="2"/>
    <col width="80" customWidth="1" min="3" max="3"/>
    <col width="15" customWidth="1" min="4" max="4"/>
    <col width="80" customWidth="1" min="5" max="5"/>
    <col width="14" customWidth="1" min="6" max="6"/>
    <col width="14" customWidth="1" min="7" max="7"/>
    <col width="14" customWidth="1" min="8" max="8"/>
    <col width="14" customWidth="1" min="9" max="9"/>
    <col width="14" customWidth="1" min="10" max="10"/>
    <col width="14" customWidth="1" min="11" max="11"/>
    <col width="13" customWidth="1" min="12" max="12"/>
    <col width="14" customWidth="1" min="13" max="13"/>
    <col width="14" customWidth="1" min="14" max="14"/>
  </cols>
  <sheetData>
    <row r="1">
      <c r="A1" s="1" t="inlineStr">
        <is>
          <t>10-K Debt (Narrative) (Details) - USD ($) $ in Millions</t>
        </is>
      </c>
      <c r="D1" s="2" t="inlineStr">
        <is>
          <t>3 Months Ended</t>
        </is>
      </c>
      <c r="E1" s="2" t="inlineStr">
        <is>
          <t>12 Months Ended</t>
        </is>
      </c>
    </row>
    <row r="2">
      <c r="B2" s="2" t="inlineStr">
        <is>
          <t>Mar. 15, 2023</t>
        </is>
      </c>
      <c r="C2" s="2" t="inlineStr">
        <is>
          <t>May 15, 2021</t>
        </is>
      </c>
      <c r="D2" s="2" t="inlineStr">
        <is>
          <t>Mar. 31, 2023</t>
        </is>
      </c>
      <c r="E2" s="2" t="inlineStr">
        <is>
          <t>Dec. 31, 2023</t>
        </is>
      </c>
      <c r="F2" s="2" t="inlineStr">
        <is>
          <t>Dec. 31, 2022</t>
        </is>
      </c>
      <c r="G2" s="2" t="inlineStr">
        <is>
          <t>Dec. 31, 2021</t>
        </is>
      </c>
      <c r="H2" s="2" t="inlineStr">
        <is>
          <t>Feb. 08, 2023</t>
        </is>
      </c>
      <c r="I2" s="2" t="inlineStr">
        <is>
          <t>Jan. 17, 2023</t>
        </is>
      </c>
      <c r="J2" s="2" t="inlineStr">
        <is>
          <t>Dec. 01, 2022</t>
        </is>
      </c>
      <c r="K2" s="2" t="inlineStr">
        <is>
          <t>Nov. 04, 2022</t>
        </is>
      </c>
      <c r="L2" s="2" t="inlineStr">
        <is>
          <t>May 16, 2022</t>
        </is>
      </c>
      <c r="M2" s="2" t="inlineStr">
        <is>
          <t>Apr. 29, 2022</t>
        </is>
      </c>
      <c r="N2" s="2" t="inlineStr">
        <is>
          <t>Mar. 17,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Repayments of Long-term Debt</t>
        </is>
      </c>
      <c r="B4" s="4" t="inlineStr">
        <is>
          <t xml:space="preserve"> </t>
        </is>
      </c>
      <c r="C4" s="4" t="inlineStr">
        <is>
          <t xml:space="preserve"> </t>
        </is>
      </c>
      <c r="D4" s="4" t="inlineStr">
        <is>
          <t xml:space="preserve"> </t>
        </is>
      </c>
      <c r="E4" s="5" t="n">
        <v>1909</v>
      </c>
      <c r="F4" s="5" t="n">
        <v>1899</v>
      </c>
      <c r="G4" s="5" t="n">
        <v>1068</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Loss) gain on extinguishment of debt</t>
        </is>
      </c>
      <c r="B5" s="4" t="inlineStr">
        <is>
          <t xml:space="preserve"> </t>
        </is>
      </c>
      <c r="C5" s="4" t="inlineStr">
        <is>
          <t xml:space="preserve"> </t>
        </is>
      </c>
      <c r="D5" s="4" t="inlineStr">
        <is>
          <t xml:space="preserve"> </t>
        </is>
      </c>
      <c r="E5" s="6" t="n">
        <v>0</v>
      </c>
      <c r="F5" s="6" t="n">
        <v>0</v>
      </c>
      <c r="G5" s="6" t="n">
        <v>-21</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Interest Paid, Including Capitalized Interest, Operating and Investing Activities</t>
        </is>
      </c>
      <c r="B6" s="4" t="inlineStr">
        <is>
          <t xml:space="preserve"> </t>
        </is>
      </c>
      <c r="C6" s="4" t="inlineStr">
        <is>
          <t xml:space="preserve"> </t>
        </is>
      </c>
      <c r="D6" s="4" t="inlineStr">
        <is>
          <t xml:space="preserve"> </t>
        </is>
      </c>
      <c r="E6" s="6" t="n">
        <v>1032</v>
      </c>
      <c r="F6" s="6" t="n">
        <v>878</v>
      </c>
      <c r="G6" s="6" t="n">
        <v>822</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Long-Term Debt, Maturity, Year One</t>
        </is>
      </c>
      <c r="B7" s="4" t="inlineStr">
        <is>
          <t xml:space="preserve"> </t>
        </is>
      </c>
      <c r="C7" s="4" t="inlineStr">
        <is>
          <t xml:space="preserve"> </t>
        </is>
      </c>
      <c r="D7" s="4" t="inlineStr">
        <is>
          <t xml:space="preserve"> </t>
        </is>
      </c>
      <c r="E7" s="6" t="n">
        <v>1649</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Long-Term Debt, Maturity, Year Two</t>
        </is>
      </c>
      <c r="B8" s="4" t="inlineStr">
        <is>
          <t xml:space="preserve"> </t>
        </is>
      </c>
      <c r="C8" s="4" t="inlineStr">
        <is>
          <t xml:space="preserve"> </t>
        </is>
      </c>
      <c r="D8" s="4" t="inlineStr">
        <is>
          <t xml:space="preserve"> </t>
        </is>
      </c>
      <c r="E8" s="6" t="n">
        <v>165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Long-Term Debt, Maturity, Year Three</t>
        </is>
      </c>
      <c r="B9" s="4" t="inlineStr">
        <is>
          <t xml:space="preserve"> </t>
        </is>
      </c>
      <c r="C9" s="4" t="inlineStr">
        <is>
          <t xml:space="preserve"> </t>
        </is>
      </c>
      <c r="D9" s="4" t="inlineStr">
        <is>
          <t xml:space="preserve"> </t>
        </is>
      </c>
      <c r="E9" s="6" t="n">
        <v>1243</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Long-Term Debt, Maturity, Year Four</t>
        </is>
      </c>
      <c r="B10" s="4" t="inlineStr">
        <is>
          <t xml:space="preserve"> </t>
        </is>
      </c>
      <c r="C10" s="4" t="inlineStr">
        <is>
          <t xml:space="preserve"> </t>
        </is>
      </c>
      <c r="D10" s="4" t="inlineStr">
        <is>
          <t xml:space="preserve"> </t>
        </is>
      </c>
      <c r="E10" s="6" t="n">
        <v>1595</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Long-Term Debt, Maturity, Year Five</t>
        </is>
      </c>
      <c r="B11" s="4" t="inlineStr">
        <is>
          <t xml:space="preserve"> </t>
        </is>
      </c>
      <c r="C11" s="4" t="inlineStr">
        <is>
          <t xml:space="preserve"> </t>
        </is>
      </c>
      <c r="D11" s="4" t="inlineStr">
        <is>
          <t xml:space="preserve"> </t>
        </is>
      </c>
      <c r="E11" s="6" t="n">
        <v>1236</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Long-Term Debt, Maturity, after Year Five</t>
        </is>
      </c>
      <c r="B12" s="4" t="inlineStr">
        <is>
          <t xml:space="preserve"> </t>
        </is>
      </c>
      <c r="C12" s="4" t="inlineStr">
        <is>
          <t xml:space="preserve"> </t>
        </is>
      </c>
      <c r="D12" s="4" t="inlineStr">
        <is>
          <t xml:space="preserve"> </t>
        </is>
      </c>
      <c r="E12" s="6" t="n">
        <v>17522</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Other senior unsecured no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Extinguishment of Debt, Amount</t>
        </is>
      </c>
      <c r="B15" s="4" t="inlineStr">
        <is>
          <t xml:space="preserve"> </t>
        </is>
      </c>
      <c r="C15" s="4" t="inlineStr">
        <is>
          <t xml:space="preserve"> </t>
        </is>
      </c>
      <c r="D15" s="4" t="inlineStr">
        <is>
          <t xml:space="preserve"> </t>
        </is>
      </c>
      <c r="E15" s="4" t="inlineStr">
        <is>
          <t xml:space="preserve"> </t>
        </is>
      </c>
      <c r="F15" s="4" t="inlineStr">
        <is>
          <t xml:space="preserve"> </t>
        </is>
      </c>
      <c r="G15" s="6" t="n">
        <v>52</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Remarketable subordinated notes tendered, cash payment</t>
        </is>
      </c>
      <c r="B16" s="4" t="inlineStr">
        <is>
          <t xml:space="preserve"> </t>
        </is>
      </c>
      <c r="C16" s="4" t="inlineStr">
        <is>
          <t xml:space="preserve"> </t>
        </is>
      </c>
      <c r="D16" s="4" t="inlineStr">
        <is>
          <t xml:space="preserve"> </t>
        </is>
      </c>
      <c r="E16" s="4" t="inlineStr">
        <is>
          <t xml:space="preserve"> </t>
        </is>
      </c>
      <c r="F16" s="4" t="inlineStr">
        <is>
          <t xml:space="preserve"> </t>
        </is>
      </c>
      <c r="G16" s="6" t="n">
        <v>67</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Loss) gain on extinguishment of debt</t>
        </is>
      </c>
      <c r="B17" s="4" t="inlineStr">
        <is>
          <t xml:space="preserve"> </t>
        </is>
      </c>
      <c r="C17" s="4" t="inlineStr">
        <is>
          <t xml:space="preserve"> </t>
        </is>
      </c>
      <c r="D17" s="4" t="inlineStr">
        <is>
          <t xml:space="preserve"> </t>
        </is>
      </c>
      <c r="E17" s="4" t="inlineStr">
        <is>
          <t xml:space="preserve"> </t>
        </is>
      </c>
      <c r="F17" s="4" t="inlineStr">
        <is>
          <t xml:space="preserve"> </t>
        </is>
      </c>
      <c r="G17" s="6" t="n">
        <v>-15</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Commercial Pap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Commercial paper authorized</t>
        </is>
      </c>
      <c r="B20" s="4" t="inlineStr">
        <is>
          <t xml:space="preserve"> </t>
        </is>
      </c>
      <c r="C20" s="4" t="inlineStr">
        <is>
          <t xml:space="preserve"> </t>
        </is>
      </c>
      <c r="D20" s="4" t="inlineStr">
        <is>
          <t xml:space="preserve"> </t>
        </is>
      </c>
      <c r="E20" s="6" t="n">
        <v>4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Commercial paper</t>
        </is>
      </c>
      <c r="B21" s="4" t="inlineStr">
        <is>
          <t xml:space="preserve"> </t>
        </is>
      </c>
      <c r="C21" s="4" t="inlineStr">
        <is>
          <t xml:space="preserve"> </t>
        </is>
      </c>
      <c r="D21" s="4" t="inlineStr">
        <is>
          <t xml:space="preserve"> </t>
        </is>
      </c>
      <c r="E21" s="5" t="n">
        <v>0</v>
      </c>
      <c r="F21" s="5" t="n">
        <v>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Four Point Nine Zero Zero Percent Due Two Thousand Twenty Six | Senior Unsecured Not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Debt instrument interest rate</t>
        </is>
      </c>
      <c r="B24" s="4" t="inlineStr">
        <is>
          <t xml:space="preserve"> </t>
        </is>
      </c>
      <c r="C24" s="4" t="inlineStr">
        <is>
          <t xml:space="preserve"> </t>
        </is>
      </c>
      <c r="D24" s="4" t="inlineStr">
        <is>
          <t xml:space="preserve"> </t>
        </is>
      </c>
      <c r="E24" s="11" t="n">
        <v>0.049</v>
      </c>
      <c r="F24" s="4" t="inlineStr">
        <is>
          <t xml:space="preserve"> </t>
        </is>
      </c>
      <c r="G24" s="4" t="inlineStr">
        <is>
          <t xml:space="preserve"> </t>
        </is>
      </c>
      <c r="H24" s="11" t="n">
        <v>0.049</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Debt Instrument, Face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500</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Four Point Seven Five Zero Percent Due Two Thousand Thirty Three | Senior Unsecured Not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Debt instrument interest rate</t>
        </is>
      </c>
      <c r="B28" s="4" t="inlineStr">
        <is>
          <t xml:space="preserve"> </t>
        </is>
      </c>
      <c r="C28" s="4" t="inlineStr">
        <is>
          <t xml:space="preserve"> </t>
        </is>
      </c>
      <c r="D28" s="4" t="inlineStr">
        <is>
          <t xml:space="preserve"> </t>
        </is>
      </c>
      <c r="E28" s="11" t="n">
        <v>0.0475</v>
      </c>
      <c r="F28" s="4" t="inlineStr">
        <is>
          <t xml:space="preserve"> </t>
        </is>
      </c>
      <c r="G28" s="4" t="inlineStr">
        <is>
          <t xml:space="preserve"> </t>
        </is>
      </c>
      <c r="H28" s="11" t="n">
        <v>0.0475</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Debt Instrument, Face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1000</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Five Point One Two Five Percent Due Two Thousand Fifty Three | Senior Unsecured Note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Debt instrument interest rate</t>
        </is>
      </c>
      <c r="B32" s="4" t="inlineStr">
        <is>
          <t xml:space="preserve"> </t>
        </is>
      </c>
      <c r="C32" s="4" t="inlineStr">
        <is>
          <t xml:space="preserve"> </t>
        </is>
      </c>
      <c r="D32" s="4" t="inlineStr">
        <is>
          <t xml:space="preserve"> </t>
        </is>
      </c>
      <c r="E32" s="12" t="n">
        <v>0.05125</v>
      </c>
      <c r="F32" s="4" t="inlineStr">
        <is>
          <t xml:space="preserve"> </t>
        </is>
      </c>
      <c r="G32" s="4" t="inlineStr">
        <is>
          <t xml:space="preserve"> </t>
        </is>
      </c>
      <c r="H32" s="12" t="n">
        <v>0.05125</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Debt Instrument, Face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1100</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Two Point Nine Five Zero Percent Due Two Thousand Twenty Two | Senior Unsecured Note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Debt instrument interest r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11" t="n">
        <v>0.0295</v>
      </c>
      <c r="K36" s="4" t="inlineStr">
        <is>
          <t xml:space="preserve"> </t>
        </is>
      </c>
      <c r="L36" s="4" t="inlineStr">
        <is>
          <t xml:space="preserve"> </t>
        </is>
      </c>
      <c r="M36" s="4" t="inlineStr">
        <is>
          <t xml:space="preserve"> </t>
        </is>
      </c>
      <c r="N36" s="4" t="inlineStr">
        <is>
          <t xml:space="preserve"> </t>
        </is>
      </c>
    </row>
    <row r="37">
      <c r="A37" s="4" t="inlineStr">
        <is>
          <t>Debt instruments, repurchased face am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750</v>
      </c>
      <c r="K37" s="4" t="inlineStr">
        <is>
          <t xml:space="preserve"> </t>
        </is>
      </c>
      <c r="L37" s="4" t="inlineStr">
        <is>
          <t xml:space="preserve"> </t>
        </is>
      </c>
      <c r="M37" s="4" t="inlineStr">
        <is>
          <t xml:space="preserve"> </t>
        </is>
      </c>
      <c r="N37" s="4" t="inlineStr">
        <is>
          <t xml:space="preserve"> </t>
        </is>
      </c>
    </row>
    <row r="38">
      <c r="A38" s="4" t="inlineStr">
        <is>
          <t>Five Point Three Five Zero Percent Due Two Thousand Twenty Five | Senior Unsecured Note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Debt instrument interest rate</t>
        </is>
      </c>
      <c r="B40" s="4" t="inlineStr">
        <is>
          <t xml:space="preserve"> </t>
        </is>
      </c>
      <c r="C40" s="4" t="inlineStr">
        <is>
          <t xml:space="preserve"> </t>
        </is>
      </c>
      <c r="D40" s="4" t="inlineStr">
        <is>
          <t xml:space="preserve"> </t>
        </is>
      </c>
      <c r="E40" s="11" t="n">
        <v>0.0535</v>
      </c>
      <c r="F40" s="4" t="inlineStr">
        <is>
          <t xml:space="preserve"> </t>
        </is>
      </c>
      <c r="G40" s="4" t="inlineStr">
        <is>
          <t xml:space="preserve"> </t>
        </is>
      </c>
      <c r="H40" s="4" t="inlineStr">
        <is>
          <t xml:space="preserve"> </t>
        </is>
      </c>
      <c r="I40" s="4" t="inlineStr">
        <is>
          <t xml:space="preserve"> </t>
        </is>
      </c>
      <c r="J40" s="4" t="inlineStr">
        <is>
          <t xml:space="preserve"> </t>
        </is>
      </c>
      <c r="K40" s="11" t="n">
        <v>0.0535</v>
      </c>
      <c r="L40" s="4" t="inlineStr">
        <is>
          <t xml:space="preserve"> </t>
        </is>
      </c>
      <c r="M40" s="4" t="inlineStr">
        <is>
          <t xml:space="preserve"> </t>
        </is>
      </c>
      <c r="N40" s="4" t="inlineStr">
        <is>
          <t xml:space="preserve"> </t>
        </is>
      </c>
    </row>
    <row r="41">
      <c r="A41" s="4" t="inlineStr">
        <is>
          <t>Debt Instrument, Face Am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5" t="n">
        <v>400</v>
      </c>
      <c r="L41" s="4" t="inlineStr">
        <is>
          <t xml:space="preserve"> </t>
        </is>
      </c>
      <c r="M41" s="4" t="inlineStr">
        <is>
          <t xml:space="preserve"> </t>
        </is>
      </c>
      <c r="N41" s="4" t="inlineStr">
        <is>
          <t xml:space="preserve"> </t>
        </is>
      </c>
    </row>
    <row r="42">
      <c r="A42" s="4" t="inlineStr">
        <is>
          <t>Five Point Five Zero Zero Percent Due Two Thousand Thirty Two | Senior Unsecured Note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Debt instrument interest rate</t>
        </is>
      </c>
      <c r="B44" s="4" t="inlineStr">
        <is>
          <t xml:space="preserve"> </t>
        </is>
      </c>
      <c r="C44" s="4" t="inlineStr">
        <is>
          <t xml:space="preserve"> </t>
        </is>
      </c>
      <c r="D44" s="4" t="inlineStr">
        <is>
          <t xml:space="preserve"> </t>
        </is>
      </c>
      <c r="E44" s="11" t="n">
        <v>0.055</v>
      </c>
      <c r="F44" s="4" t="inlineStr">
        <is>
          <t xml:space="preserve"> </t>
        </is>
      </c>
      <c r="G44" s="4" t="inlineStr">
        <is>
          <t xml:space="preserve"> </t>
        </is>
      </c>
      <c r="H44" s="4" t="inlineStr">
        <is>
          <t xml:space="preserve"> </t>
        </is>
      </c>
      <c r="I44" s="4" t="inlineStr">
        <is>
          <t xml:space="preserve"> </t>
        </is>
      </c>
      <c r="J44" s="4" t="inlineStr">
        <is>
          <t xml:space="preserve"> </t>
        </is>
      </c>
      <c r="K44" s="11" t="n">
        <v>0.055</v>
      </c>
      <c r="L44" s="4" t="inlineStr">
        <is>
          <t xml:space="preserve"> </t>
        </is>
      </c>
      <c r="M44" s="4" t="inlineStr">
        <is>
          <t xml:space="preserve"> </t>
        </is>
      </c>
      <c r="N44" s="4" t="inlineStr">
        <is>
          <t xml:space="preserve"> </t>
        </is>
      </c>
    </row>
    <row r="45">
      <c r="A45" s="4" t="inlineStr">
        <is>
          <t>Debt Instrument, Face Amou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5" t="n">
        <v>650</v>
      </c>
      <c r="L45" s="4" t="inlineStr">
        <is>
          <t xml:space="preserve"> </t>
        </is>
      </c>
      <c r="M45" s="4" t="inlineStr">
        <is>
          <t xml:space="preserve"> </t>
        </is>
      </c>
      <c r="N45" s="4" t="inlineStr">
        <is>
          <t xml:space="preserve"> </t>
        </is>
      </c>
    </row>
    <row r="46">
      <c r="A46" s="4" t="inlineStr">
        <is>
          <t>Six Point One Zero Zero Percent Due Two Thousand Fifty Two | Senior Unsecured Note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Debt instrument interest rate</t>
        </is>
      </c>
      <c r="B48" s="4" t="inlineStr">
        <is>
          <t xml:space="preserve"> </t>
        </is>
      </c>
      <c r="C48" s="4" t="inlineStr">
        <is>
          <t xml:space="preserve"> </t>
        </is>
      </c>
      <c r="D48" s="4" t="inlineStr">
        <is>
          <t xml:space="preserve"> </t>
        </is>
      </c>
      <c r="E48" s="11" t="n">
        <v>0.061</v>
      </c>
      <c r="F48" s="4" t="inlineStr">
        <is>
          <t xml:space="preserve"> </t>
        </is>
      </c>
      <c r="G48" s="4" t="inlineStr">
        <is>
          <t xml:space="preserve"> </t>
        </is>
      </c>
      <c r="H48" s="4" t="inlineStr">
        <is>
          <t xml:space="preserve"> </t>
        </is>
      </c>
      <c r="I48" s="4" t="inlineStr">
        <is>
          <t xml:space="preserve"> </t>
        </is>
      </c>
      <c r="J48" s="4" t="inlineStr">
        <is>
          <t xml:space="preserve"> </t>
        </is>
      </c>
      <c r="K48" s="11" t="n">
        <v>0.061</v>
      </c>
      <c r="L48" s="4" t="inlineStr">
        <is>
          <t xml:space="preserve"> </t>
        </is>
      </c>
      <c r="M48" s="4" t="inlineStr">
        <is>
          <t xml:space="preserve"> </t>
        </is>
      </c>
      <c r="N48" s="4" t="inlineStr">
        <is>
          <t xml:space="preserve"> </t>
        </is>
      </c>
    </row>
    <row r="49">
      <c r="A49" s="4" t="inlineStr">
        <is>
          <t>Debt Instrument, Face Amou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5" t="n">
        <v>750</v>
      </c>
      <c r="L49" s="4" t="inlineStr">
        <is>
          <t xml:space="preserve"> </t>
        </is>
      </c>
      <c r="M49" s="4" t="inlineStr">
        <is>
          <t xml:space="preserve"> </t>
        </is>
      </c>
      <c r="N49" s="4" t="inlineStr">
        <is>
          <t xml:space="preserve"> </t>
        </is>
      </c>
    </row>
    <row r="50">
      <c r="A50" s="4" t="inlineStr">
        <is>
          <t>Three Point One Two Five Percent Due Two Thousand Twenty Two | Senior Unsecured Note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Debt instrument interest r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12" t="n">
        <v>0.03125</v>
      </c>
      <c r="M52" s="4" t="inlineStr">
        <is>
          <t xml:space="preserve"> </t>
        </is>
      </c>
      <c r="N52" s="4" t="inlineStr">
        <is>
          <t xml:space="preserve"> </t>
        </is>
      </c>
    </row>
    <row r="53">
      <c r="A53" s="4" t="inlineStr">
        <is>
          <t>Debt instruments, repurchased face amou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5" t="n">
        <v>850</v>
      </c>
      <c r="M53" s="4" t="inlineStr">
        <is>
          <t xml:space="preserve"> </t>
        </is>
      </c>
      <c r="N53" s="4" t="inlineStr">
        <is>
          <t xml:space="preserve"> </t>
        </is>
      </c>
    </row>
    <row r="54">
      <c r="A54" s="4" t="inlineStr">
        <is>
          <t>Four Point One Zero Percent Due Two Thousand Thirty Two | Senior Unsecured Note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Debt instrument interest rate</t>
        </is>
      </c>
      <c r="B56" s="4" t="inlineStr">
        <is>
          <t xml:space="preserve"> </t>
        </is>
      </c>
      <c r="C56" s="4" t="inlineStr">
        <is>
          <t xml:space="preserve"> </t>
        </is>
      </c>
      <c r="D56" s="4" t="inlineStr">
        <is>
          <t xml:space="preserve"> </t>
        </is>
      </c>
      <c r="E56" s="11" t="n">
        <v>0.041</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11" t="n">
        <v>0.041</v>
      </c>
      <c r="N56" s="4" t="inlineStr">
        <is>
          <t xml:space="preserve"> </t>
        </is>
      </c>
    </row>
    <row r="57">
      <c r="A57" s="4" t="inlineStr">
        <is>
          <t>Debt Instrument, Face Amou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5" t="n">
        <v>600</v>
      </c>
      <c r="N57" s="4" t="inlineStr">
        <is>
          <t xml:space="preserve"> </t>
        </is>
      </c>
    </row>
    <row r="58">
      <c r="A58" s="4" t="inlineStr">
        <is>
          <t>Four Point Five Five Zero Due Two Thousand Fifty Two | Senior Unsecured Note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Debt instrument interest rate</t>
        </is>
      </c>
      <c r="B60" s="4" t="inlineStr">
        <is>
          <t xml:space="preserve"> </t>
        </is>
      </c>
      <c r="C60" s="4" t="inlineStr">
        <is>
          <t xml:space="preserve"> </t>
        </is>
      </c>
      <c r="D60" s="4" t="inlineStr">
        <is>
          <t xml:space="preserve"> </t>
        </is>
      </c>
      <c r="E60" s="11" t="n">
        <v>0.0455</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11" t="n">
        <v>0.0455</v>
      </c>
      <c r="N60" s="4" t="inlineStr">
        <is>
          <t xml:space="preserve"> </t>
        </is>
      </c>
    </row>
    <row r="61">
      <c r="A61" s="4" t="inlineStr">
        <is>
          <t>Debt Instrument, Face Amou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5" t="n">
        <v>700</v>
      </c>
      <c r="N61" s="4" t="inlineStr">
        <is>
          <t xml:space="preserve"> </t>
        </is>
      </c>
    </row>
    <row r="62">
      <c r="A62" s="4" t="inlineStr">
        <is>
          <t>Zero Point Four Five Zero Percent Due Two Thousand Twenty Three | Senior Unsecured Note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Debt instrument interest rate</t>
        </is>
      </c>
      <c r="B64" s="11" t="n">
        <v>0.0045</v>
      </c>
      <c r="C64" s="4" t="inlineStr">
        <is>
          <t xml:space="preserve"> </t>
        </is>
      </c>
      <c r="D64" s="4" t="inlineStr">
        <is>
          <t xml:space="preserve"> </t>
        </is>
      </c>
      <c r="E64" s="4" t="inlineStr">
        <is>
          <t xml:space="preserve"> </t>
        </is>
      </c>
      <c r="F64" s="11" t="n">
        <v>0.0045</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11" t="n">
        <v>0.0045</v>
      </c>
    </row>
    <row r="65">
      <c r="A65" s="4" t="inlineStr">
        <is>
          <t>Debt Instrument, Face Amou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5" t="n">
        <v>500</v>
      </c>
    </row>
    <row r="66">
      <c r="A66" s="4" t="inlineStr">
        <is>
          <t>Debt instruments, repurchased face amount</t>
        </is>
      </c>
      <c r="B66" s="5" t="n">
        <v>5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One Point Five Zero Zero Percent Due Two Thousand Twenty Six | Senior Unsecured Note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Debt instrument interest rate</t>
        </is>
      </c>
      <c r="B69" s="4" t="inlineStr">
        <is>
          <t xml:space="preserve"> </t>
        </is>
      </c>
      <c r="C69" s="4" t="inlineStr">
        <is>
          <t xml:space="preserve"> </t>
        </is>
      </c>
      <c r="D69" s="4" t="inlineStr">
        <is>
          <t xml:space="preserve"> </t>
        </is>
      </c>
      <c r="E69" s="11" t="n">
        <v>0.015</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11" t="n">
        <v>0.015</v>
      </c>
    </row>
    <row r="70">
      <c r="A70" s="4" t="inlineStr">
        <is>
          <t>Debt Instrument, Face Amou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5" t="n">
        <v>750</v>
      </c>
    </row>
    <row r="71">
      <c r="A71" s="4" t="inlineStr">
        <is>
          <t>Two Point Five Five Zero Percent Due Two Thousand Thirty One | Senior Unsecured Note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Debt instrument interest rate</t>
        </is>
      </c>
      <c r="B73" s="4" t="inlineStr">
        <is>
          <t xml:space="preserve"> </t>
        </is>
      </c>
      <c r="C73" s="4" t="inlineStr">
        <is>
          <t xml:space="preserve"> </t>
        </is>
      </c>
      <c r="D73" s="4" t="inlineStr">
        <is>
          <t xml:space="preserve"> </t>
        </is>
      </c>
      <c r="E73" s="11" t="n">
        <v>0.0255</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11" t="n">
        <v>0.0255</v>
      </c>
    </row>
    <row r="74">
      <c r="A74" s="4" t="inlineStr">
        <is>
          <t>Debt Instrument, Face Amou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5" t="n">
        <v>1000</v>
      </c>
    </row>
    <row r="75">
      <c r="A75" s="4" t="inlineStr">
        <is>
          <t>Three Point Six Zero Zero Percent Due Two Thousand Fifty One | Senior Unsecured Notes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Debt instrument interest rate</t>
        </is>
      </c>
      <c r="B77" s="4" t="inlineStr">
        <is>
          <t xml:space="preserve"> </t>
        </is>
      </c>
      <c r="C77" s="4" t="inlineStr">
        <is>
          <t xml:space="preserve"> </t>
        </is>
      </c>
      <c r="D77" s="4" t="inlineStr">
        <is>
          <t xml:space="preserve"> </t>
        </is>
      </c>
      <c r="E77" s="11" t="n">
        <v>0.036</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11" t="n">
        <v>0.036</v>
      </c>
    </row>
    <row r="78">
      <c r="A78" s="4" t="inlineStr">
        <is>
          <t>Debt Instrument, Face Amou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5" t="n">
        <v>1250</v>
      </c>
    </row>
    <row r="79">
      <c r="A79" s="4" t="inlineStr">
        <is>
          <t>Two Point Two Five Zero Percent Due Two Thousand Thirty | Senior Unsecured Notes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Debt instrument interest rate</t>
        </is>
      </c>
      <c r="B81" s="4" t="inlineStr">
        <is>
          <t xml:space="preserve"> </t>
        </is>
      </c>
      <c r="C81" s="4" t="inlineStr">
        <is>
          <t xml:space="preserve"> </t>
        </is>
      </c>
      <c r="D81" s="4" t="inlineStr">
        <is>
          <t xml:space="preserve"> </t>
        </is>
      </c>
      <c r="E81" s="11" t="n">
        <v>0.0225</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Three Point One Two Five Percent Due Two Thousand Fifty | Senior Unsecured Notes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Debt instrument interest rate</t>
        </is>
      </c>
      <c r="B84" s="4" t="inlineStr">
        <is>
          <t xml:space="preserve"> </t>
        </is>
      </c>
      <c r="C84" s="4" t="inlineStr">
        <is>
          <t xml:space="preserve"> </t>
        </is>
      </c>
      <c r="D84" s="4" t="inlineStr">
        <is>
          <t xml:space="preserve"> </t>
        </is>
      </c>
      <c r="E84" s="12" t="n">
        <v>0.03125</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Two Point Seven Five Zero Percent Due Two Thousand Forty Two | Senior Convertible Debenture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Debt instrument interest rate</t>
        </is>
      </c>
      <c r="B87" s="4" t="inlineStr">
        <is>
          <t xml:space="preserve"> </t>
        </is>
      </c>
      <c r="C87" s="4" t="inlineStr">
        <is>
          <t xml:space="preserve"> </t>
        </is>
      </c>
      <c r="D87" s="4" t="inlineStr">
        <is>
          <t xml:space="preserve"> </t>
        </is>
      </c>
      <c r="E87" s="11" t="n">
        <v>0.0275</v>
      </c>
      <c r="F87" s="11" t="n">
        <v>0.0275</v>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Debt Instrument, Redemption Period, End Date</t>
        </is>
      </c>
      <c r="B88" s="4" t="inlineStr">
        <is>
          <t>Mar. 15,  2023</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Debt Instrument, Redemption Price, Percentage</t>
        </is>
      </c>
      <c r="B89" s="10" t="n">
        <v>1</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Debt Conversion Debt Principal Amount</t>
        </is>
      </c>
      <c r="B90" s="4" t="inlineStr">
        <is>
          <t xml:space="preserve"> </t>
        </is>
      </c>
      <c r="C90" s="4" t="inlineStr">
        <is>
          <t xml:space="preserve"> </t>
        </is>
      </c>
      <c r="D90" s="5" t="n">
        <v>59</v>
      </c>
      <c r="E90" s="4" t="inlineStr">
        <is>
          <t xml:space="preserve"> </t>
        </is>
      </c>
      <c r="F90" s="5" t="n">
        <v>41</v>
      </c>
      <c r="G90" s="6" t="n">
        <v>54</v>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Repayments of Long-term Debt</t>
        </is>
      </c>
      <c r="B91" s="5" t="n">
        <v>5</v>
      </c>
      <c r="C91" s="4" t="inlineStr">
        <is>
          <t xml:space="preserve"> </t>
        </is>
      </c>
      <c r="D91" s="5" t="n">
        <v>404</v>
      </c>
      <c r="E91" s="4" t="inlineStr">
        <is>
          <t xml:space="preserve"> </t>
        </is>
      </c>
      <c r="F91" s="6" t="n">
        <v>299</v>
      </c>
      <c r="G91" s="6" t="n">
        <v>302</v>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Loss) gain on extinguishment of debt</t>
        </is>
      </c>
      <c r="B92" s="4" t="inlineStr">
        <is>
          <t xml:space="preserve"> </t>
        </is>
      </c>
      <c r="C92" s="4" t="inlineStr">
        <is>
          <t xml:space="preserve"> </t>
        </is>
      </c>
      <c r="D92" s="4" t="inlineStr">
        <is>
          <t xml:space="preserve"> </t>
        </is>
      </c>
      <c r="E92" s="4" t="inlineStr">
        <is>
          <t xml:space="preserve"> </t>
        </is>
      </c>
      <c r="F92" s="4" t="inlineStr">
        <is>
          <t xml:space="preserve"> </t>
        </is>
      </c>
      <c r="G92" s="6" t="n">
        <v>-6</v>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Amoritization of bridge facility fees</t>
        </is>
      </c>
      <c r="B93" s="4" t="inlineStr">
        <is>
          <t xml:space="preserve"> </t>
        </is>
      </c>
      <c r="C93" s="4" t="inlineStr">
        <is>
          <t xml:space="preserve"> </t>
        </is>
      </c>
      <c r="D93" s="4" t="inlineStr">
        <is>
          <t xml:space="preserve"> </t>
        </is>
      </c>
      <c r="E93" s="5" t="n">
        <v>0</v>
      </c>
      <c r="F93" s="6" t="n">
        <v>2</v>
      </c>
      <c r="G93" s="6" t="n">
        <v>4</v>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Interest Expense, Debt, Excluding Amortization</t>
        </is>
      </c>
      <c r="B94" s="4" t="inlineStr">
        <is>
          <t xml:space="preserve"> </t>
        </is>
      </c>
      <c r="C94" s="4" t="inlineStr">
        <is>
          <t xml:space="preserve"> </t>
        </is>
      </c>
      <c r="D94" s="4" t="inlineStr">
        <is>
          <t xml:space="preserve"> </t>
        </is>
      </c>
      <c r="E94" s="6" t="n">
        <v>0</v>
      </c>
      <c r="F94" s="6" t="n">
        <v>2</v>
      </c>
      <c r="G94" s="6" t="n">
        <v>3</v>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Amortization of Debt Discount (Premium)</t>
        </is>
      </c>
      <c r="B95" s="4" t="inlineStr">
        <is>
          <t xml:space="preserve"> </t>
        </is>
      </c>
      <c r="C95" s="4" t="inlineStr">
        <is>
          <t xml:space="preserve"> </t>
        </is>
      </c>
      <c r="D95" s="4" t="inlineStr">
        <is>
          <t xml:space="preserve"> </t>
        </is>
      </c>
      <c r="E95" s="6" t="n">
        <v>0</v>
      </c>
      <c r="F95" s="5" t="n">
        <v>0</v>
      </c>
      <c r="G95" s="5" t="n">
        <v>1</v>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4" t="inlineStr">
        <is>
          <t>Three Point Three Zero Zero Percent Due Two Thousand Twenty Three | Senior Unsecured Notes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4" t="inlineStr">
        <is>
          <t>Debt instrument interest rate</t>
        </is>
      </c>
      <c r="B98" s="4" t="inlineStr">
        <is>
          <t xml:space="preserve"> </t>
        </is>
      </c>
      <c r="C98" s="4" t="inlineStr">
        <is>
          <t xml:space="preserve"> </t>
        </is>
      </c>
      <c r="D98" s="4" t="inlineStr">
        <is>
          <t xml:space="preserve"> </t>
        </is>
      </c>
      <c r="E98" s="4" t="inlineStr">
        <is>
          <t xml:space="preserve"> </t>
        </is>
      </c>
      <c r="F98" s="11" t="n">
        <v>0.033</v>
      </c>
      <c r="G98" s="4" t="inlineStr">
        <is>
          <t xml:space="preserve"> </t>
        </is>
      </c>
      <c r="H98" s="4" t="inlineStr">
        <is>
          <t xml:space="preserve"> </t>
        </is>
      </c>
      <c r="I98" s="11" t="n">
        <v>0.033</v>
      </c>
      <c r="J98" s="4" t="inlineStr">
        <is>
          <t xml:space="preserve"> </t>
        </is>
      </c>
      <c r="K98" s="4" t="inlineStr">
        <is>
          <t xml:space="preserve"> </t>
        </is>
      </c>
      <c r="L98" s="4" t="inlineStr">
        <is>
          <t xml:space="preserve"> </t>
        </is>
      </c>
      <c r="M98" s="4" t="inlineStr">
        <is>
          <t xml:space="preserve"> </t>
        </is>
      </c>
      <c r="N98" s="4" t="inlineStr">
        <is>
          <t xml:space="preserve"> </t>
        </is>
      </c>
    </row>
    <row r="99">
      <c r="A99" s="4" t="inlineStr">
        <is>
          <t>Debt instruments, repurchased face amoun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5" t="n">
        <v>1000</v>
      </c>
      <c r="J99" s="4" t="inlineStr">
        <is>
          <t xml:space="preserve"> </t>
        </is>
      </c>
      <c r="K99" s="4" t="inlineStr">
        <is>
          <t xml:space="preserve"> </t>
        </is>
      </c>
      <c r="L99" s="4" t="inlineStr">
        <is>
          <t xml:space="preserve"> </t>
        </is>
      </c>
      <c r="M99" s="4" t="inlineStr">
        <is>
          <t xml:space="preserve"> </t>
        </is>
      </c>
      <c r="N99" s="4" t="inlineStr">
        <is>
          <t xml:space="preserve"> </t>
        </is>
      </c>
    </row>
    <row r="100">
      <c r="A100" s="4" t="inlineStr">
        <is>
          <t>Three Point Seven Zero Zero Percent Due Two Thousand Twenty One | Senior Unsecured Notes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4" t="inlineStr">
        <is>
          <t>Debt instrument interest rate</t>
        </is>
      </c>
      <c r="B102" s="4" t="inlineStr">
        <is>
          <t xml:space="preserve"> </t>
        </is>
      </c>
      <c r="C102" s="11" t="n">
        <v>0.037</v>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4" t="inlineStr">
        <is>
          <t>Debt, Redemption amount</t>
        </is>
      </c>
      <c r="B103" s="4" t="inlineStr">
        <is>
          <t xml:space="preserve"> </t>
        </is>
      </c>
      <c r="C103" s="5" t="n">
        <v>700</v>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4" t="inlineStr">
        <is>
          <t>Debt Instrument, Redemption, Description</t>
        </is>
      </c>
      <c r="B104" s="4" t="inlineStr">
        <is>
          <t xml:space="preserve"> </t>
        </is>
      </c>
      <c r="C104" s="4" t="inlineStr">
        <is>
          <t>at a redemption price equal to 100% of the aggregate principal amount of the notes being redeemed, plus accrued and unpaid interest.</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4" t="inlineStr">
        <is>
          <t>Revolving Credit Facility [Member] | 5-Year Facility</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row>
    <row r="106">
      <c r="A106" s="3" t="inlineStr">
        <is>
          <t>Debt Instrumen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row>
    <row r="107">
      <c r="A107" s="4" t="inlineStr">
        <is>
          <t>Line of Credit Facility, Maximum Borrowing Capacity</t>
        </is>
      </c>
      <c r="B107" s="4" t="inlineStr">
        <is>
          <t xml:space="preserve"> </t>
        </is>
      </c>
      <c r="C107" s="4" t="inlineStr">
        <is>
          <t xml:space="preserve"> </t>
        </is>
      </c>
      <c r="D107" s="4" t="inlineStr">
        <is>
          <t xml:space="preserve"> </t>
        </is>
      </c>
      <c r="E107" s="6" t="n">
        <v>4000</v>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row>
    <row r="108">
      <c r="A108" s="4" t="inlineStr">
        <is>
          <t>Federal Home Loan Bank Advances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row>
    <row r="109">
      <c r="A109" s="3" t="inlineStr">
        <is>
          <t>Debt Instrumen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row>
    <row r="110">
      <c r="A110" s="4" t="inlineStr">
        <is>
          <t>Short-term FHLB borrowings outstanding</t>
        </is>
      </c>
      <c r="B110" s="4" t="inlineStr">
        <is>
          <t xml:space="preserve"> </t>
        </is>
      </c>
      <c r="C110" s="4" t="inlineStr">
        <is>
          <t xml:space="preserve"> </t>
        </is>
      </c>
      <c r="D110" s="4" t="inlineStr">
        <is>
          <t xml:space="preserve"> </t>
        </is>
      </c>
      <c r="E110" s="5" t="n">
        <v>225</v>
      </c>
      <c r="F110" s="5" t="n">
        <v>265</v>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row>
    <row r="111">
      <c r="A111" s="4" t="inlineStr">
        <is>
          <t>Debt instrument interest rate</t>
        </is>
      </c>
      <c r="B111" s="4" t="inlineStr">
        <is>
          <t xml:space="preserve"> </t>
        </is>
      </c>
      <c r="C111" s="4" t="inlineStr">
        <is>
          <t xml:space="preserve"> </t>
        </is>
      </c>
      <c r="D111" s="4" t="inlineStr">
        <is>
          <t xml:space="preserve"> </t>
        </is>
      </c>
      <c r="E111" s="11" t="n">
        <v>0.0546</v>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row>
    <row r="112">
      <c r="A112" s="4" t="inlineStr">
        <is>
          <t>Revolving Credit Facility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row>
    <row r="113">
      <c r="A113" s="3" t="inlineStr">
        <is>
          <t>Debt Instrumen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row>
    <row r="114">
      <c r="A114" s="4" t="inlineStr">
        <is>
          <t>Covenant description</t>
        </is>
      </c>
      <c r="B114" s="4" t="inlineStr">
        <is>
          <t xml:space="preserve"> </t>
        </is>
      </c>
      <c r="C114" s="4" t="inlineStr">
        <is>
          <t xml:space="preserve"> </t>
        </is>
      </c>
      <c r="D114" s="4" t="inlineStr">
        <is>
          <t xml:space="preserve"> </t>
        </is>
      </c>
      <c r="E114" s="4" t="inlineStr">
        <is>
          <t>Our ability to borrow under the 5-Year Facility is subject to compliance with certain covenants, including covenants requiring us to maintain a defined debt-to-capital ratio of not more than 60%, subject to increase in certain circumstances set forth in the credit agreement for the 5-Year Facility.</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row>
    <row r="115">
      <c r="A115" s="4" t="inlineStr">
        <is>
          <t>Covenant compliance</t>
        </is>
      </c>
      <c r="B115" s="4" t="inlineStr">
        <is>
          <t xml:space="preserve"> </t>
        </is>
      </c>
      <c r="C115" s="4" t="inlineStr">
        <is>
          <t xml:space="preserve"> </t>
        </is>
      </c>
      <c r="D115" s="4" t="inlineStr">
        <is>
          <t xml:space="preserve"> </t>
        </is>
      </c>
      <c r="E115" s="4" t="inlineStr">
        <is>
          <t>As of December 31, 2023, our debt-to-capital ratio, as defined and calculated under the 5-Year Facility, was 38.9%. We do not believe the restrictions contained in our 5-Year Facility covenants materially affect our financial or operating flexibility. As of December 31, 2023, we were in compliance with all of our debt covenants under the 5-Year Facility.</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row>
  </sheetData>
  <mergeCells count="2">
    <mergeCell ref="A1:A2"/>
    <mergeCell ref="E1:G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10-K Commitments And Contingencies (Details) - USD ($) $ in Millions</t>
        </is>
      </c>
      <c r="B1" s="2" t="inlineStr">
        <is>
          <t>12 Months Ended</t>
        </is>
      </c>
    </row>
    <row r="2">
      <c r="B2" s="2" t="inlineStr">
        <is>
          <t>Dec. 31, 2023</t>
        </is>
      </c>
      <c r="C2" s="2" t="inlineStr">
        <is>
          <t>Dec. 31, 2022</t>
        </is>
      </c>
    </row>
    <row r="3">
      <c r="A3" s="3" t="inlineStr">
        <is>
          <t>Commitments And Contingencies [Line Items]</t>
        </is>
      </c>
      <c r="B3" s="4" t="inlineStr">
        <is>
          <t xml:space="preserve"> </t>
        </is>
      </c>
      <c r="C3" s="4" t="inlineStr">
        <is>
          <t xml:space="preserve"> </t>
        </is>
      </c>
    </row>
    <row r="4">
      <c r="A4" s="4" t="inlineStr">
        <is>
          <t>Loss Contingency Accrual, Payments</t>
        </is>
      </c>
      <c r="B4" s="4" t="inlineStr">
        <is>
          <t xml:space="preserve"> </t>
        </is>
      </c>
      <c r="C4" s="5" t="n">
        <v>506</v>
      </c>
    </row>
    <row r="5">
      <c r="A5" s="4" t="inlineStr">
        <is>
          <t>Long-term purchase commitment, amount</t>
        </is>
      </c>
      <c r="B5" s="5" t="n">
        <v>481</v>
      </c>
      <c r="C5" s="4" t="inlineStr">
        <is>
          <t xml:space="preserve"> </t>
        </is>
      </c>
    </row>
    <row r="6">
      <c r="A6" s="4" t="inlineStr">
        <is>
          <t>Anthem, Inc. v. Express Scripts, Inc. [Member]</t>
        </is>
      </c>
      <c r="B6" s="4" t="inlineStr">
        <is>
          <t xml:space="preserve"> </t>
        </is>
      </c>
      <c r="C6" s="4" t="inlineStr">
        <is>
          <t xml:space="preserve"> </t>
        </is>
      </c>
    </row>
    <row r="7">
      <c r="A7" s="3" t="inlineStr">
        <is>
          <t>Commitments And Contingencies [Line Items]</t>
        </is>
      </c>
      <c r="B7" s="4" t="inlineStr">
        <is>
          <t xml:space="preserve"> </t>
        </is>
      </c>
      <c r="C7" s="4" t="inlineStr">
        <is>
          <t xml:space="preserve"> </t>
        </is>
      </c>
    </row>
    <row r="8">
      <c r="A8" s="4" t="inlineStr">
        <is>
          <t>Proceeds originally received at time of divestiture</t>
        </is>
      </c>
      <c r="B8" s="6" t="n">
        <v>4675</v>
      </c>
      <c r="C8" s="4" t="inlineStr">
        <is>
          <t xml:space="preserve"> </t>
        </is>
      </c>
    </row>
    <row r="9">
      <c r="A9" s="4" t="inlineStr">
        <is>
          <t>Anthem, Inc. v. Express Scripts, Inc. [Member] | Damages for Pharmacy Pricing [Member]</t>
        </is>
      </c>
      <c r="B9" s="4" t="inlineStr">
        <is>
          <t xml:space="preserve"> </t>
        </is>
      </c>
      <c r="C9" s="4" t="inlineStr">
        <is>
          <t xml:space="preserve"> </t>
        </is>
      </c>
    </row>
    <row r="10">
      <c r="A10" s="3" t="inlineStr">
        <is>
          <t>Commitments And Contingencies [Line Items]</t>
        </is>
      </c>
      <c r="B10" s="4" t="inlineStr">
        <is>
          <t xml:space="preserve"> </t>
        </is>
      </c>
      <c r="C10" s="4" t="inlineStr">
        <is>
          <t xml:space="preserve"> </t>
        </is>
      </c>
    </row>
    <row r="11">
      <c r="A11" s="4" t="inlineStr">
        <is>
          <t>Approximate amount of damages sought for breaches</t>
        </is>
      </c>
      <c r="B11" s="6" t="n">
        <v>14800</v>
      </c>
      <c r="C11" s="4" t="inlineStr">
        <is>
          <t xml:space="preserve"> </t>
        </is>
      </c>
    </row>
    <row r="12">
      <c r="A12" s="4" t="inlineStr">
        <is>
          <t>Anthem, Inc. v. Express Scripts, Inc. [Member] | Damages for Operational Breaches [Member]</t>
        </is>
      </c>
      <c r="B12" s="4" t="inlineStr">
        <is>
          <t xml:space="preserve"> </t>
        </is>
      </c>
      <c r="C12" s="4" t="inlineStr">
        <is>
          <t xml:space="preserve"> </t>
        </is>
      </c>
    </row>
    <row r="13">
      <c r="A13" s="3" t="inlineStr">
        <is>
          <t>Commitments And Contingencies [Line Items]</t>
        </is>
      </c>
      <c r="B13" s="4" t="inlineStr">
        <is>
          <t xml:space="preserve"> </t>
        </is>
      </c>
      <c r="C13" s="4" t="inlineStr">
        <is>
          <t xml:space="preserve"> </t>
        </is>
      </c>
    </row>
    <row r="14">
      <c r="A14" s="4" t="inlineStr">
        <is>
          <t>Approximate amount of damages sought for breaches</t>
        </is>
      </c>
      <c r="B14" s="6" t="n">
        <v>158</v>
      </c>
      <c r="C14" s="4" t="inlineStr">
        <is>
          <t xml:space="preserve"> </t>
        </is>
      </c>
    </row>
    <row r="15">
      <c r="A15" s="4" t="inlineStr">
        <is>
          <t>BCBS Antitrust Litigation [Member]</t>
        </is>
      </c>
      <c r="B15" s="4" t="inlineStr">
        <is>
          <t xml:space="preserve"> </t>
        </is>
      </c>
      <c r="C15" s="4" t="inlineStr">
        <is>
          <t xml:space="preserve"> </t>
        </is>
      </c>
    </row>
    <row r="16">
      <c r="A16" s="3" t="inlineStr">
        <is>
          <t>Commitments And Contingencies [Line Items]</t>
        </is>
      </c>
      <c r="B16" s="4" t="inlineStr">
        <is>
          <t xml:space="preserve"> </t>
        </is>
      </c>
      <c r="C16" s="4" t="inlineStr">
        <is>
          <t xml:space="preserve"> </t>
        </is>
      </c>
    </row>
    <row r="17">
      <c r="A17" s="4" t="inlineStr">
        <is>
          <t>Aggregate settlement amount</t>
        </is>
      </c>
      <c r="B17" s="6" t="n">
        <v>596</v>
      </c>
      <c r="C17" s="4" t="inlineStr">
        <is>
          <t xml:space="preserve"> </t>
        </is>
      </c>
    </row>
    <row r="18">
      <c r="A18" s="4" t="inlineStr">
        <is>
          <t>Healthsun Indemnity Claims [Member]</t>
        </is>
      </c>
      <c r="B18" s="4" t="inlineStr">
        <is>
          <t xml:space="preserve"> </t>
        </is>
      </c>
      <c r="C18" s="4" t="inlineStr">
        <is>
          <t xml:space="preserve"> </t>
        </is>
      </c>
    </row>
    <row r="19">
      <c r="A19" s="3" t="inlineStr">
        <is>
          <t>Commitments And Contingencies [Line Items]</t>
        </is>
      </c>
      <c r="B19" s="4" t="inlineStr">
        <is>
          <t xml:space="preserve"> </t>
        </is>
      </c>
      <c r="C19" s="4" t="inlineStr">
        <is>
          <t xml:space="preserve"> </t>
        </is>
      </c>
    </row>
    <row r="20">
      <c r="A20" s="4" t="inlineStr">
        <is>
          <t>Payments for Legal Settlements</t>
        </is>
      </c>
      <c r="B20" s="5" t="n">
        <v>53</v>
      </c>
      <c r="C20" s="4" t="inlineStr">
        <is>
          <t xml:space="preserve"> </t>
        </is>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40" customWidth="1" min="2" max="2"/>
  </cols>
  <sheetData>
    <row r="1">
      <c r="A1" s="1" t="inlineStr">
        <is>
          <t>10-K Capital Stock (Summary of Stock Option Activity) (Details) $ / shares in Units, shares in Millions, $ in Millions</t>
        </is>
      </c>
      <c r="B1" s="2" t="inlineStr">
        <is>
          <t>12 Months Ended</t>
        </is>
      </c>
    </row>
    <row r="2">
      <c r="B2" s="2" t="inlineStr">
        <is>
          <t>Dec. 31, 2023 USD ($) $ / shares shares</t>
        </is>
      </c>
    </row>
    <row r="3">
      <c r="A3" s="3" t="inlineStr">
        <is>
          <t>Number of Shares [Roll Forward]</t>
        </is>
      </c>
      <c r="B3" s="4" t="inlineStr">
        <is>
          <t xml:space="preserve"> </t>
        </is>
      </c>
    </row>
    <row r="4">
      <c r="A4" s="4" t="inlineStr">
        <is>
          <t>Outstanding at beginning of period, Number of Shares | shares</t>
        </is>
      </c>
      <c r="B4" s="9" t="n">
        <v>2.8</v>
      </c>
    </row>
    <row r="5">
      <c r="A5" s="4" t="inlineStr">
        <is>
          <t>Granted, Number of Shares | shares</t>
        </is>
      </c>
      <c r="B5" s="9" t="n">
        <v>0.6</v>
      </c>
    </row>
    <row r="6">
      <c r="A6" s="4" t="inlineStr">
        <is>
          <t>Exercised, Number of Shares | shares</t>
        </is>
      </c>
      <c r="B6" s="9" t="n">
        <v>-0.3</v>
      </c>
    </row>
    <row r="7">
      <c r="A7" s="4" t="inlineStr">
        <is>
          <t>Forfeited or expired, Number of Shares | shares</t>
        </is>
      </c>
      <c r="B7" s="9" t="n">
        <v>-0.1</v>
      </c>
    </row>
    <row r="8">
      <c r="A8" s="4" t="inlineStr">
        <is>
          <t>Outstanding at end of period, Number of Shares | shares</t>
        </is>
      </c>
      <c r="B8" s="6" t="n">
        <v>3</v>
      </c>
    </row>
    <row r="9">
      <c r="A9" s="4" t="inlineStr">
        <is>
          <t>Exercisable at end of period, Number of Shares | shares</t>
        </is>
      </c>
      <c r="B9" s="9" t="n">
        <v>1.9</v>
      </c>
    </row>
    <row r="10">
      <c r="A10" s="3" t="inlineStr">
        <is>
          <t>Weighted-Average Option Price Per Share [Roll Forward]</t>
        </is>
      </c>
      <c r="B10" s="4" t="inlineStr">
        <is>
          <t xml:space="preserve"> </t>
        </is>
      </c>
    </row>
    <row r="11">
      <c r="A11" s="4" t="inlineStr">
        <is>
          <t>Outstanding at beginning of period, Weighted-Average Option Price per Share | $ / shares</t>
        </is>
      </c>
      <c r="B11" s="7" t="n">
        <v>293.28</v>
      </c>
    </row>
    <row r="12">
      <c r="A12" s="4" t="inlineStr">
        <is>
          <t>Granted, Weighted-Average Option Price per Share | $ / shares</t>
        </is>
      </c>
      <c r="B12" s="8" t="n">
        <v>468.48</v>
      </c>
    </row>
    <row r="13">
      <c r="A13" s="4" t="inlineStr">
        <is>
          <t>Exercised, Weighted-Average Option Price per Share | $ / shares</t>
        </is>
      </c>
      <c r="B13" s="8" t="n">
        <v>261.93</v>
      </c>
    </row>
    <row r="14">
      <c r="A14" s="4" t="inlineStr">
        <is>
          <t>Forfeited or expired, Weighted-Average Option Price per Share | $ / shares</t>
        </is>
      </c>
      <c r="B14" s="8" t="n">
        <v>403.22</v>
      </c>
    </row>
    <row r="15">
      <c r="A15" s="4" t="inlineStr">
        <is>
          <t>Outstanding at end of period, Weighted-Average Option Price per Share | $ / shares</t>
        </is>
      </c>
      <c r="B15" s="8" t="n">
        <v>327.14</v>
      </c>
    </row>
    <row r="16">
      <c r="A16" s="4" t="inlineStr">
        <is>
          <t>Exercisable at end of period, Weighted-Average Option Price per Share | $ / shares</t>
        </is>
      </c>
      <c r="B16" s="7" t="n">
        <v>267.05</v>
      </c>
    </row>
    <row r="17">
      <c r="A17" s="4" t="inlineStr">
        <is>
          <t>Outstanding at end of period, Weighted-Average Remaining Contractual Life</t>
        </is>
      </c>
      <c r="B17" s="4" t="inlineStr">
        <is>
          <t>5 years 11 months 15 days</t>
        </is>
      </c>
    </row>
    <row r="18">
      <c r="A18" s="4" t="inlineStr">
        <is>
          <t>Exercisable at end of period, Weighted-Average Remaining Contractual Life</t>
        </is>
      </c>
      <c r="B18" s="4" t="inlineStr">
        <is>
          <t>4 years 9 months 25 days</t>
        </is>
      </c>
    </row>
    <row r="19">
      <c r="A19" s="4" t="inlineStr">
        <is>
          <t>Outstanding at end of period, Aggregate Intrinsic Value | $</t>
        </is>
      </c>
      <c r="B19" s="5" t="n">
        <v>431</v>
      </c>
    </row>
    <row r="20">
      <c r="A20" s="4" t="inlineStr">
        <is>
          <t>Exercisable at end of period, Aggregate Intrinsic Value | $</t>
        </is>
      </c>
      <c r="B20" s="5" t="n">
        <v>393</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10-K Capital Stock (Nonvested Restricted Stock Activity Including Restricted Stock Units) (Details) - $ / shares shares in Millions</t>
        </is>
      </c>
      <c r="B1" s="2" t="inlineStr">
        <is>
          <t>12 Months Ended</t>
        </is>
      </c>
    </row>
    <row r="2">
      <c r="B2" s="2" t="inlineStr">
        <is>
          <t>Dec. 31, 2023</t>
        </is>
      </c>
      <c r="C2" s="2" t="inlineStr">
        <is>
          <t>Dec. 31, 2022</t>
        </is>
      </c>
      <c r="D2" s="2" t="inlineStr">
        <is>
          <t>Dec. 31, 2021</t>
        </is>
      </c>
    </row>
    <row r="3">
      <c r="A3" s="3" t="inlineStr">
        <is>
          <t>Restricted Stock Shares and Units [Roll Forward]</t>
        </is>
      </c>
      <c r="B3" s="4" t="inlineStr">
        <is>
          <t xml:space="preserve"> </t>
        </is>
      </c>
      <c r="C3" s="4" t="inlineStr">
        <is>
          <t xml:space="preserve"> </t>
        </is>
      </c>
      <c r="D3" s="4" t="inlineStr">
        <is>
          <t xml:space="preserve"> </t>
        </is>
      </c>
    </row>
    <row r="4">
      <c r="A4" s="4" t="inlineStr">
        <is>
          <t>Nonvested at Beginning Balance, Restricted Stock Shares and Units</t>
        </is>
      </c>
      <c r="B4" s="9" t="n">
        <v>1.2</v>
      </c>
      <c r="C4" s="4" t="inlineStr">
        <is>
          <t xml:space="preserve"> </t>
        </is>
      </c>
      <c r="D4" s="4" t="inlineStr">
        <is>
          <t xml:space="preserve"> </t>
        </is>
      </c>
    </row>
    <row r="5">
      <c r="A5" s="4" t="inlineStr">
        <is>
          <t>Granted, Restricted Stock Shares and Units</t>
        </is>
      </c>
      <c r="B5" s="9" t="n">
        <v>0.6</v>
      </c>
      <c r="C5" s="4" t="inlineStr">
        <is>
          <t xml:space="preserve"> </t>
        </is>
      </c>
      <c r="D5" s="4" t="inlineStr">
        <is>
          <t xml:space="preserve"> </t>
        </is>
      </c>
    </row>
    <row r="6">
      <c r="A6" s="4" t="inlineStr">
        <is>
          <t>Vested, Restricted Stock Shares And Units</t>
        </is>
      </c>
      <c r="B6" s="9" t="n">
        <v>-0.6</v>
      </c>
      <c r="C6" s="4" t="inlineStr">
        <is>
          <t xml:space="preserve"> </t>
        </is>
      </c>
      <c r="D6" s="4" t="inlineStr">
        <is>
          <t xml:space="preserve"> </t>
        </is>
      </c>
    </row>
    <row r="7">
      <c r="A7" s="4" t="inlineStr">
        <is>
          <t>Forfeited, Restricted Stock Shares And Units</t>
        </is>
      </c>
      <c r="B7" s="9" t="n">
        <v>-0.1</v>
      </c>
      <c r="C7" s="4" t="inlineStr">
        <is>
          <t xml:space="preserve"> </t>
        </is>
      </c>
      <c r="D7" s="4" t="inlineStr">
        <is>
          <t xml:space="preserve"> </t>
        </is>
      </c>
    </row>
    <row r="8">
      <c r="A8" s="4" t="inlineStr">
        <is>
          <t>Nonvested at Ending Balance, Restricted Stock Shares and Units</t>
        </is>
      </c>
      <c r="B8" s="9" t="n">
        <v>1.1</v>
      </c>
      <c r="C8" s="9" t="n">
        <v>1.2</v>
      </c>
      <c r="D8" s="4" t="inlineStr">
        <is>
          <t xml:space="preserve"> </t>
        </is>
      </c>
    </row>
    <row r="9">
      <c r="A9" s="3" t="inlineStr">
        <is>
          <t>Weighted-Average Grant Date Fair Value Per Share [Roll Forward]</t>
        </is>
      </c>
      <c r="B9" s="4" t="inlineStr">
        <is>
          <t xml:space="preserve"> </t>
        </is>
      </c>
      <c r="C9" s="4" t="inlineStr">
        <is>
          <t xml:space="preserve"> </t>
        </is>
      </c>
      <c r="D9" s="4" t="inlineStr">
        <is>
          <t xml:space="preserve"> </t>
        </is>
      </c>
    </row>
    <row r="10">
      <c r="A10" s="4" t="inlineStr">
        <is>
          <t>Nonvested at Beginning Balance, Weighted-Average Grant Date Fair Value per Share</t>
        </is>
      </c>
      <c r="B10" s="7" t="n">
        <v>357.21</v>
      </c>
      <c r="C10" s="4" t="inlineStr">
        <is>
          <t xml:space="preserve"> </t>
        </is>
      </c>
      <c r="D10" s="4" t="inlineStr">
        <is>
          <t xml:space="preserve"> </t>
        </is>
      </c>
    </row>
    <row r="11">
      <c r="A11" s="4" t="inlineStr">
        <is>
          <t>Granted, Weighted-Average Grant Date Fair Value per Share</t>
        </is>
      </c>
      <c r="B11" s="8" t="n">
        <v>467.79</v>
      </c>
      <c r="C11" s="7" t="n">
        <v>453.7</v>
      </c>
      <c r="D11" s="7" t="n">
        <v>317.7</v>
      </c>
    </row>
    <row r="12">
      <c r="A12" s="4" t="inlineStr">
        <is>
          <t>Vested, Weighted-Average Grant Date Fair Value per Share</t>
        </is>
      </c>
      <c r="B12" s="8" t="n">
        <v>302.76</v>
      </c>
      <c r="C12" s="4" t="inlineStr">
        <is>
          <t xml:space="preserve"> </t>
        </is>
      </c>
      <c r="D12" s="4" t="inlineStr">
        <is>
          <t xml:space="preserve"> </t>
        </is>
      </c>
    </row>
    <row r="13">
      <c r="A13" s="4" t="inlineStr">
        <is>
          <t>Forfeited, Weighted-Average Grant Date Fair Value per Share</t>
        </is>
      </c>
      <c r="B13" s="8" t="n">
        <v>419.21</v>
      </c>
      <c r="C13" s="4" t="inlineStr">
        <is>
          <t xml:space="preserve"> </t>
        </is>
      </c>
      <c r="D13" s="4" t="inlineStr">
        <is>
          <t xml:space="preserve"> </t>
        </is>
      </c>
    </row>
    <row r="14">
      <c r="A14" s="4" t="inlineStr">
        <is>
          <t>Nonvested at Ending Balance, Weighted-Average Grant Date Fair Value per Share</t>
        </is>
      </c>
      <c r="B14" s="7" t="n">
        <v>423.94</v>
      </c>
      <c r="C14" s="7" t="n">
        <v>357.21</v>
      </c>
      <c r="D14" s="4" t="inlineStr">
        <is>
          <t xml:space="preserve"> </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5" customWidth="1" min="2" max="2"/>
    <col width="23" customWidth="1" min="3" max="3"/>
    <col width="17" customWidth="1" min="4" max="4"/>
  </cols>
  <sheetData>
    <row r="1">
      <c r="A1" s="1" t="inlineStr">
        <is>
          <t>10-K Capital Stock (Fair Values of Options Granted During The Period Estimated Using Weighted-Average Assumptions) (Details)</t>
        </is>
      </c>
      <c r="B1" s="2" t="inlineStr">
        <is>
          <t>12 Months Ended</t>
        </is>
      </c>
    </row>
    <row r="2">
      <c r="B2" s="2" t="inlineStr">
        <is>
          <t>Dec. 31, 2023</t>
        </is>
      </c>
      <c r="C2" s="2" t="inlineStr">
        <is>
          <t>Dec. 31, 2022</t>
        </is>
      </c>
      <c r="D2" s="2" t="inlineStr">
        <is>
          <t>Dec. 31, 2021</t>
        </is>
      </c>
    </row>
    <row r="3">
      <c r="A3" s="3" t="inlineStr">
        <is>
          <t>Banking Regulation, Total Capital [Abstract]</t>
        </is>
      </c>
      <c r="B3" s="4" t="inlineStr">
        <is>
          <t xml:space="preserve"> </t>
        </is>
      </c>
      <c r="C3" s="4" t="inlineStr">
        <is>
          <t xml:space="preserve"> </t>
        </is>
      </c>
      <c r="D3" s="4" t="inlineStr">
        <is>
          <t xml:space="preserve"> </t>
        </is>
      </c>
    </row>
    <row r="4">
      <c r="A4" s="4" t="inlineStr">
        <is>
          <t>Risk-free interest rate</t>
        </is>
      </c>
      <c r="B4" s="11" t="n">
        <v>0.0395</v>
      </c>
      <c r="C4" s="11" t="n">
        <v>0.0197</v>
      </c>
      <c r="D4" s="11" t="n">
        <v>0.0144</v>
      </c>
    </row>
    <row r="5">
      <c r="A5" s="4" t="inlineStr">
        <is>
          <t>Volatility factor</t>
        </is>
      </c>
      <c r="B5" s="10" t="n">
        <v>0.29</v>
      </c>
      <c r="C5" s="10" t="n">
        <v>0.29</v>
      </c>
      <c r="D5" s="10" t="n">
        <v>0.3</v>
      </c>
    </row>
    <row r="6">
      <c r="A6" s="4" t="inlineStr">
        <is>
          <t>Quarterly dividend yield</t>
        </is>
      </c>
      <c r="B6" s="11" t="n">
        <v>0.013</v>
      </c>
      <c r="C6" s="11" t="n">
        <v>0.011</v>
      </c>
      <c r="D6" s="11" t="n">
        <v>0.015</v>
      </c>
    </row>
    <row r="7">
      <c r="A7" s="4" t="inlineStr">
        <is>
          <t>Weighted-average expected life (years)</t>
        </is>
      </c>
      <c r="B7" s="4" t="inlineStr">
        <is>
          <t>4 years 4 months 24 days</t>
        </is>
      </c>
      <c r="C7" s="4" t="inlineStr">
        <is>
          <t>5 years 1 month 6 days</t>
        </is>
      </c>
      <c r="D7" s="4" t="inlineStr">
        <is>
          <t>5 years 6 months</t>
        </is>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10-K Capital Stock (Schedule Of Weighted-Average Fair Values Determined For The Periods) (Details) - $ / shares</t>
        </is>
      </c>
      <c r="B1" s="2" t="inlineStr">
        <is>
          <t>12 Months Ended</t>
        </is>
      </c>
    </row>
    <row r="2">
      <c r="B2" s="2" t="inlineStr">
        <is>
          <t>Dec. 31, 2023</t>
        </is>
      </c>
      <c r="C2" s="2" t="inlineStr">
        <is>
          <t>Dec. 31, 2022</t>
        </is>
      </c>
      <c r="D2" s="2" t="inlineStr">
        <is>
          <t>Dec. 31, 2021</t>
        </is>
      </c>
    </row>
    <row r="3">
      <c r="A3" s="3" t="inlineStr">
        <is>
          <t>Banking Regulation, Total Capital [Abstract]</t>
        </is>
      </c>
      <c r="B3" s="4" t="inlineStr">
        <is>
          <t xml:space="preserve"> </t>
        </is>
      </c>
      <c r="C3" s="4" t="inlineStr">
        <is>
          <t xml:space="preserve"> </t>
        </is>
      </c>
      <c r="D3" s="4" t="inlineStr">
        <is>
          <t xml:space="preserve"> </t>
        </is>
      </c>
    </row>
    <row r="4">
      <c r="A4" s="4" t="inlineStr">
        <is>
          <t>Options granted during the period</t>
        </is>
      </c>
      <c r="B4" s="7" t="n">
        <v>126.9</v>
      </c>
      <c r="C4" s="7" t="n">
        <v>116.92</v>
      </c>
      <c r="D4" s="7" t="n">
        <v>79.91</v>
      </c>
    </row>
    <row r="5">
      <c r="A5" s="4" t="inlineStr">
        <is>
          <t>Restricted stock awards granted during the period</t>
        </is>
      </c>
      <c r="B5" s="7" t="n">
        <v>467.79</v>
      </c>
      <c r="C5" s="7" t="n">
        <v>453.7</v>
      </c>
      <c r="D5" s="7" t="n">
        <v>317.7</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5" customWidth="1" min="5" max="5"/>
    <col width="16" customWidth="1" min="6" max="6"/>
    <col width="16" customWidth="1" min="7" max="7"/>
    <col width="15" customWidth="1" min="8" max="8"/>
    <col width="15" customWidth="1" min="9" max="9"/>
    <col width="16" customWidth="1" min="10" max="10"/>
    <col width="14" customWidth="1" min="11" max="11"/>
    <col width="14" customWidth="1" min="12" max="12"/>
  </cols>
  <sheetData>
    <row r="1">
      <c r="A1" s="1" t="inlineStr">
        <is>
          <t>10-K Capital Stock (Summary of Cash Dividend Activity) (Details) - USD ($) $ / shares in Units, $ in Million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Banking Regulation, Total Capital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Declaration date</t>
        </is>
      </c>
      <c r="B4" s="4" t="inlineStr">
        <is>
          <t>Oct. 17,  2023</t>
        </is>
      </c>
      <c r="C4" s="4" t="inlineStr">
        <is>
          <t>Jul. 18,  2023</t>
        </is>
      </c>
      <c r="D4" s="4" t="inlineStr">
        <is>
          <t>Apr. 18,  2023</t>
        </is>
      </c>
      <c r="E4" s="4" t="inlineStr">
        <is>
          <t>Jan. 24,  2023</t>
        </is>
      </c>
      <c r="F4" s="4" t="inlineStr">
        <is>
          <t>Oct. 18,  2022</t>
        </is>
      </c>
      <c r="G4" s="4" t="inlineStr">
        <is>
          <t>Jul. 19,  2022</t>
        </is>
      </c>
      <c r="H4" s="4" t="inlineStr">
        <is>
          <t>Apr. 19,  2022</t>
        </is>
      </c>
      <c r="I4" s="4" t="inlineStr">
        <is>
          <t>Jan. 25,  2022</t>
        </is>
      </c>
      <c r="J4" s="4" t="inlineStr">
        <is>
          <t xml:space="preserve"> </t>
        </is>
      </c>
      <c r="K4" s="4" t="inlineStr">
        <is>
          <t xml:space="preserve"> </t>
        </is>
      </c>
      <c r="L4" s="4" t="inlineStr">
        <is>
          <t xml:space="preserve"> </t>
        </is>
      </c>
    </row>
    <row r="5">
      <c r="A5" s="4" t="inlineStr">
        <is>
          <t>Record date</t>
        </is>
      </c>
      <c r="B5" s="4" t="inlineStr">
        <is>
          <t>Dec.  06,  2023</t>
        </is>
      </c>
      <c r="C5" s="4" t="inlineStr">
        <is>
          <t>Sep.  08,  2023</t>
        </is>
      </c>
      <c r="D5" s="4" t="inlineStr">
        <is>
          <t>Jun.  09,  2023</t>
        </is>
      </c>
      <c r="E5" s="4" t="inlineStr">
        <is>
          <t>Mar. 10,  2023</t>
        </is>
      </c>
      <c r="F5" s="4" t="inlineStr">
        <is>
          <t>Dec.  05,  2022</t>
        </is>
      </c>
      <c r="G5" s="4" t="inlineStr">
        <is>
          <t>Sep.  09,  2022</t>
        </is>
      </c>
      <c r="H5" s="4" t="inlineStr">
        <is>
          <t>Jun. 10,  2022</t>
        </is>
      </c>
      <c r="I5" s="4" t="inlineStr">
        <is>
          <t>Mar. 10,  2022</t>
        </is>
      </c>
      <c r="J5" s="4" t="inlineStr">
        <is>
          <t xml:space="preserve"> </t>
        </is>
      </c>
      <c r="K5" s="4" t="inlineStr">
        <is>
          <t xml:space="preserve"> </t>
        </is>
      </c>
      <c r="L5" s="4" t="inlineStr">
        <is>
          <t xml:space="preserve"> </t>
        </is>
      </c>
    </row>
    <row r="6">
      <c r="A6" s="4" t="inlineStr">
        <is>
          <t>Payment date</t>
        </is>
      </c>
      <c r="B6" s="4" t="inlineStr">
        <is>
          <t>Dec. 21,  2023</t>
        </is>
      </c>
      <c r="C6" s="4" t="inlineStr">
        <is>
          <t>Sep. 22,  2023</t>
        </is>
      </c>
      <c r="D6" s="4" t="inlineStr">
        <is>
          <t>Jun. 23,  2023</t>
        </is>
      </c>
      <c r="E6" s="4" t="inlineStr">
        <is>
          <t>Mar. 24,  2023</t>
        </is>
      </c>
      <c r="F6" s="4" t="inlineStr">
        <is>
          <t>Dec. 21,  2022</t>
        </is>
      </c>
      <c r="G6" s="4" t="inlineStr">
        <is>
          <t>Sep. 23,  2022</t>
        </is>
      </c>
      <c r="H6" s="4" t="inlineStr">
        <is>
          <t>Jun. 24,  2022</t>
        </is>
      </c>
      <c r="I6" s="4" t="inlineStr">
        <is>
          <t>Mar. 25,  2022</t>
        </is>
      </c>
      <c r="J6" s="4" t="inlineStr">
        <is>
          <t xml:space="preserve"> </t>
        </is>
      </c>
      <c r="K6" s="4" t="inlineStr">
        <is>
          <t xml:space="preserve"> </t>
        </is>
      </c>
      <c r="L6" s="4" t="inlineStr">
        <is>
          <t xml:space="preserve"> </t>
        </is>
      </c>
    </row>
    <row r="7">
      <c r="A7" s="4" t="inlineStr">
        <is>
          <t>Cash dividends per share</t>
        </is>
      </c>
      <c r="B7" s="7" t="n">
        <v>1.48</v>
      </c>
      <c r="C7" s="7" t="n">
        <v>1.48</v>
      </c>
      <c r="D7" s="7" t="n">
        <v>1.48</v>
      </c>
      <c r="E7" s="7" t="n">
        <v>1.48</v>
      </c>
      <c r="F7" s="7" t="n">
        <v>1.28</v>
      </c>
      <c r="G7" s="7" t="n">
        <v>1.28</v>
      </c>
      <c r="H7" s="7" t="n">
        <v>1.28</v>
      </c>
      <c r="I7" s="7" t="n">
        <v>1.28</v>
      </c>
      <c r="J7" s="4" t="inlineStr">
        <is>
          <t xml:space="preserve"> </t>
        </is>
      </c>
      <c r="K7" s="4" t="inlineStr">
        <is>
          <t xml:space="preserve"> </t>
        </is>
      </c>
      <c r="L7" s="4" t="inlineStr">
        <is>
          <t xml:space="preserve"> </t>
        </is>
      </c>
    </row>
    <row r="8">
      <c r="A8" s="4" t="inlineStr">
        <is>
          <t>Total payment</t>
        </is>
      </c>
      <c r="B8" s="5" t="n">
        <v>346</v>
      </c>
      <c r="C8" s="5" t="n">
        <v>348</v>
      </c>
      <c r="D8" s="5" t="n">
        <v>350</v>
      </c>
      <c r="E8" s="5" t="n">
        <v>351</v>
      </c>
      <c r="F8" s="5" t="n">
        <v>305</v>
      </c>
      <c r="G8" s="5" t="n">
        <v>306</v>
      </c>
      <c r="H8" s="5" t="n">
        <v>309</v>
      </c>
      <c r="I8" s="5" t="n">
        <v>309</v>
      </c>
      <c r="J8" s="5" t="n">
        <v>1395</v>
      </c>
      <c r="K8" s="5" t="n">
        <v>1229</v>
      </c>
      <c r="L8" s="5" t="n">
        <v>1104</v>
      </c>
    </row>
  </sheetData>
  <mergeCells count="3">
    <mergeCell ref="A1:A2"/>
    <mergeCell ref="B1:I1"/>
    <mergeCell ref="J1:L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10-K Business Acquisitions</t>
        </is>
      </c>
      <c r="B1" s="2" t="inlineStr">
        <is>
          <t>12 Months Ended</t>
        </is>
      </c>
    </row>
    <row r="2">
      <c r="B2" s="2" t="inlineStr">
        <is>
          <t>Dec. 31, 2023</t>
        </is>
      </c>
    </row>
    <row r="3">
      <c r="A3" s="3" t="inlineStr">
        <is>
          <t>Business Combinations [Abstract]</t>
        </is>
      </c>
      <c r="B3" s="4" t="inlineStr">
        <is>
          <t xml:space="preserve"> </t>
        </is>
      </c>
    </row>
    <row r="4">
      <c r="A4" s="4" t="inlineStr">
        <is>
          <t>Business Acquisitions</t>
        </is>
      </c>
      <c r="B4" s="4" t="inlineStr">
        <is>
          <t>Business Acquisitions and Divestitures Completed Acquisitions During the year ended December 31, 2023, we completed business combinations for total cash consideration of approximately $1,655. These acquisitions included BioPlus Parent, LLC and subsidiaries (“BioPlus”) which were acquired in February 2023. Prior to the acquisition, BioPlus was one of the largest independent specialty pharmacy organizations in the United States. BioPlus seeks to connect payors and providers of specialty pharmaceuticals to meet the medication therapy needs of patients with complex medical conditions. The purchase prices for all business combinations were preliminarily allocated to the tangible and intangible net assets acquired based on management's initial estimates of their fair values, of which $820 was allocated to finite-lived intangible assets and $918 to goodwill. Of these amounts, $1,718 was allocated to our CarelonRx reportable segment and $20 to our Carelon Services reportable segment. The majority of goodwill is not deductible for income tax purposes. As of December 31, 2023, the initial accounting for the acquisition had not been finalized. Any subsequent adjustments made to the assets acquired or liabilities assumed during the measurement period will be recorded as an adjustment to goodwill. The proforma effects of this acquisition for prior periods were not material to our consolidated results of operations. During the year ended December 31, 2022, we completed business combinations for total cash consideration of approximately $751. These acquisitions included Integra MLTC, Inc. (“Integra”), acquired in May 2022, a managed long-term care plan serving New York state Medicaid members, enabling adults with long-term care needs and disabilities to live safely and independently in their own homes. The purchase prices for all business combinations were allocated to the tangible and intangible net assets acquired based on management’s final estimates of their fair values, of which $89 was allocated to finite-lived intangible assets, $250 to indefinite-lived intangible assets, and $161 to goodwill including measurement period adjustments of $16 during the year ended December 31, 2023. The intangible assets and goodwill acquired were assigned to our Health Benefits reportable segment. The majority of goodwill is deductible for income tax purposes. The proforma effects of these acquisitions for prior periods were not material to our consolidated results of operations. Acquired tangible assets (liabilities) at the acquisition date were: 2023 2022 Cash, cash equivalents and short-term investments $ 6 $ 170 Accounts receivable and other current assets 241 240 Property, equipment and other long-term assets 18 109 Medical claims and other policyholder liabilities payable — (185) Accounts payable and other current liabilities (159) (20) Other long-term liabilities (2) (15) Deferred tax liabilities (187) (48) Total net tangible assets (liabilities) $ (83) $ 251 The preliminary purchase price allocations for the various business combinations are subject to adjustment as valuation analyses, primarily related to intangible assets and contingent and tax liabilities, are finalized. Acquisition date fair values and weighted-average useful lives assigned to intangible assets include: 2023 2022 Fair Value Weighted Average Useful Life Fair Value Weighted Average Useful Life Customer-related $ 796 25 years $ 85 10 years Provider and hospital relationships — — 2 15 years Other 24 5 years 2 0.5 years State Medicaid licenses — — 250 Indefinite Total intangible assets $ 820 $ 339 The results of operations and financial condition of acquired entities have been included in our consolidated results and the results of the corresponding operating segment as of the date of acquisition. Through December 31, 2023, the impact of the acquired entities on revenue and net earnings was not material. Unaudited pro forma revenues for the years ended December 31, 2023 and 2022 as if the acquisitions had occurred on January 1, 2022 were immaterial for both periods. Pending Divestiture On March 28, 2023, we announced our entrance into an agreement to sell our life and disability businesses to StanCorp Financial Group, Inc. (“The Standard”), a provider of financial protection products and services for employers and individuals. Upon closing, we and The Standard will enter into a product distribution partnership. The divestiture is expected to close in the first half of 2024 and is subject to standard closing conditions and customary approvals. The related net assets held for sale and results of operations for the life and disability businesses to be divested as of and for the year ended December 31, 2023 were not material. Pending Acquisitions On January 4, 2024, we announced our entrance into an agreement to acquire Paragon Healthcare, Inc., a company providing infusion services and injectable therapies through its omnichannel model of ambulatory infusion centers, home infusion pharmacies, and other specialty pharmacy services. This acquisition aligns with our vision to be an innovative, valuable and inclusive healthcare partner by providing care management programs that improve the lives of the people we serve. The acquisition is expected to close in the first half of 2024 and is subject to standard closing conditions and customary approvals. On December 31, 2023, we entered into an agreement to acquire Centers Plan for Healthy Living LLC and Centers for Specialty Care Group IPA, LLC (“Centers”). Centers is a managed long-term care plan that serves New York state Medicaid and dually-eligible Medicaid/Medicare members, enabling adults with long-term care needs and disabilities to live safely and independently in their own home. This acquisition aligns with Elevance Health’s strategic plan to grow the Health Benefits segment and leverage industry-leading expertise while serving Medicaid and dually eligible populations. The acquisition is expected to close in the third quarter of 2024 and is subject to standard closing conditions and customary approvals. On January 23, 2023, we announced our entrance into an agreement to acquire Louisiana Health Service &amp; Indemnity Company, d/b/a Blue Cross and Blue Shield of Louisiana, an independent licensee of the BCBSA that provides healthcare plans to the Individual, Employer Group, Medicaid and Medicare markets, primarily in the State of Louisiana. This acquisition aligns with our vision to be an innovative, valuable and inclusive healthcare partner by providing care management programs that improve the lives of the people we serve. The acquisition is subject to closing conditions and approval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10-K Capital Stock (Summary of Share Repurchases) (Details) - USD ($) $ / shares in Units, shares in Millions, $ in Millions</t>
        </is>
      </c>
      <c r="B1" s="2" t="inlineStr">
        <is>
          <t>12 Months Ended</t>
        </is>
      </c>
    </row>
    <row r="2">
      <c r="B2" s="2" t="inlineStr">
        <is>
          <t>Dec. 31, 2023</t>
        </is>
      </c>
      <c r="C2" s="2" t="inlineStr">
        <is>
          <t>Dec. 31, 2022</t>
        </is>
      </c>
    </row>
    <row r="3">
      <c r="A3" s="3" t="inlineStr">
        <is>
          <t>Equity, Class of Treasury Stock [Line Items]</t>
        </is>
      </c>
      <c r="B3" s="4" t="inlineStr">
        <is>
          <t xml:space="preserve"> </t>
        </is>
      </c>
      <c r="C3" s="4" t="inlineStr">
        <is>
          <t xml:space="preserve"> </t>
        </is>
      </c>
    </row>
    <row r="4">
      <c r="A4" s="4" t="inlineStr">
        <is>
          <t>Shares repurchased</t>
        </is>
      </c>
      <c r="B4" s="9" t="n">
        <v>5.8</v>
      </c>
      <c r="C4" s="9" t="n">
        <v>4.8</v>
      </c>
    </row>
    <row r="5">
      <c r="A5" s="4" t="inlineStr">
        <is>
          <t>Average price per share</t>
        </is>
      </c>
      <c r="B5" s="7" t="n">
        <v>463.53</v>
      </c>
      <c r="C5" s="7" t="n">
        <v>478.99</v>
      </c>
    </row>
    <row r="6">
      <c r="A6" s="4" t="inlineStr">
        <is>
          <t>Stock Repurchased and Retired During Period, Excluding Excise Tax, Value</t>
        </is>
      </c>
      <c r="B6" s="5" t="n">
        <v>2676</v>
      </c>
      <c r="C6" s="5" t="n">
        <v>2316</v>
      </c>
    </row>
    <row r="7">
      <c r="A7" s="4" t="inlineStr">
        <is>
          <t>Authorization remaining at the end of the period</t>
        </is>
      </c>
      <c r="B7" s="5" t="n">
        <v>4200</v>
      </c>
      <c r="C7" s="5" t="n">
        <v>1876</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N46"/>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6" customWidth="1" min="5" max="5"/>
    <col width="15" customWidth="1" min="6" max="6"/>
    <col width="16" customWidth="1" min="7" max="7"/>
    <col width="16" customWidth="1" min="8" max="8"/>
    <col width="15" customWidth="1" min="9" max="9"/>
    <col width="15" customWidth="1" min="10" max="10"/>
    <col width="16" customWidth="1" min="11" max="11"/>
    <col width="14" customWidth="1" min="12" max="12"/>
    <col width="14" customWidth="1" min="13" max="13"/>
    <col width="15" customWidth="1" min="14" max="14"/>
  </cols>
  <sheetData>
    <row r="1">
      <c r="A1" s="1" t="inlineStr">
        <is>
          <t>10-K Capital Stock (Narrative) (Details) - USD ($) $ / shares in Units, shares in Millions</t>
        </is>
      </c>
      <c r="C1" s="2" t="inlineStr">
        <is>
          <t>3 Months Ended</t>
        </is>
      </c>
      <c r="K1" s="2" t="inlineStr">
        <is>
          <t>12 Months Ended</t>
        </is>
      </c>
    </row>
    <row r="2">
      <c r="B2" s="2" t="inlineStr">
        <is>
          <t>Jan. 23, 2024</t>
        </is>
      </c>
      <c r="C2" s="2" t="inlineStr">
        <is>
          <t>Dec. 31, 2023</t>
        </is>
      </c>
      <c r="D2" s="2" t="inlineStr">
        <is>
          <t>Sep. 30, 2023</t>
        </is>
      </c>
      <c r="E2" s="2" t="inlineStr">
        <is>
          <t>Jun. 30, 2023</t>
        </is>
      </c>
      <c r="F2" s="2" t="inlineStr">
        <is>
          <t>Mar. 31, 2023</t>
        </is>
      </c>
      <c r="G2" s="2" t="inlineStr">
        <is>
          <t>Dec. 31, 2022</t>
        </is>
      </c>
      <c r="H2" s="2" t="inlineStr">
        <is>
          <t>Sep. 30, 2022</t>
        </is>
      </c>
      <c r="I2" s="2" t="inlineStr">
        <is>
          <t>Jun. 30, 2022</t>
        </is>
      </c>
      <c r="J2" s="2" t="inlineStr">
        <is>
          <t>Mar. 31, 2022</t>
        </is>
      </c>
      <c r="K2" s="2" t="inlineStr">
        <is>
          <t>Dec. 31, 2023</t>
        </is>
      </c>
      <c r="L2" s="2" t="inlineStr">
        <is>
          <t>Dec. 31, 2022</t>
        </is>
      </c>
      <c r="M2" s="2" t="inlineStr">
        <is>
          <t>Dec. 31, 2021</t>
        </is>
      </c>
      <c r="N2" s="2" t="inlineStr">
        <is>
          <t>Jan. 24, 2023</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Share-based compens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289000000</v>
      </c>
      <c r="L4" s="5" t="n">
        <v>264000000</v>
      </c>
      <c r="M4" s="5" t="n">
        <v>255000000</v>
      </c>
      <c r="N4" s="4" t="inlineStr">
        <is>
          <t xml:space="preserve"> </t>
        </is>
      </c>
    </row>
    <row r="5">
      <c r="A5" s="4" t="inlineStr">
        <is>
          <t>Share-Based Payment Arrangement, Expense, Tax Benef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73000000</v>
      </c>
      <c r="L5" s="6" t="n">
        <v>66000000</v>
      </c>
      <c r="M5" s="6" t="n">
        <v>65000000</v>
      </c>
      <c r="N5" s="4" t="inlineStr">
        <is>
          <t xml:space="preserve"> </t>
        </is>
      </c>
    </row>
    <row r="6">
      <c r="A6" s="4" t="inlineStr">
        <is>
          <t>Proceeds from issuance of common stock under employee stock pla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152000000</v>
      </c>
      <c r="L6" s="5" t="n">
        <v>182000000</v>
      </c>
      <c r="M6" s="5" t="n">
        <v>203000000</v>
      </c>
      <c r="N6" s="4" t="inlineStr">
        <is>
          <t xml:space="preserve"> </t>
        </is>
      </c>
    </row>
    <row r="7">
      <c r="A7" s="4" t="inlineStr">
        <is>
          <t>Employee stock purchase plan, purchase price per share as a percent of closing pri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10" t="n">
        <v>0.9</v>
      </c>
      <c r="L7" s="4" t="inlineStr">
        <is>
          <t xml:space="preserve"> </t>
        </is>
      </c>
      <c r="M7" s="4" t="inlineStr">
        <is>
          <t xml:space="preserve"> </t>
        </is>
      </c>
      <c r="N7" s="4" t="inlineStr">
        <is>
          <t xml:space="preserve"> </t>
        </is>
      </c>
    </row>
    <row r="8">
      <c r="A8" s="4" t="inlineStr">
        <is>
          <t>Payment date</t>
        </is>
      </c>
      <c r="B8" s="4" t="inlineStr">
        <is>
          <t xml:space="preserve"> </t>
        </is>
      </c>
      <c r="C8" s="4" t="inlineStr">
        <is>
          <t>Dec. 21,  2023</t>
        </is>
      </c>
      <c r="D8" s="4" t="inlineStr">
        <is>
          <t>Sep. 22,  2023</t>
        </is>
      </c>
      <c r="E8" s="4" t="inlineStr">
        <is>
          <t>Jun. 23,  2023</t>
        </is>
      </c>
      <c r="F8" s="4" t="inlineStr">
        <is>
          <t>Mar. 24,  2023</t>
        </is>
      </c>
      <c r="G8" s="4" t="inlineStr">
        <is>
          <t>Dec. 21,  2022</t>
        </is>
      </c>
      <c r="H8" s="4" t="inlineStr">
        <is>
          <t>Sep. 23,  2022</t>
        </is>
      </c>
      <c r="I8" s="4" t="inlineStr">
        <is>
          <t>Jun. 24,  2022</t>
        </is>
      </c>
      <c r="J8" s="4" t="inlineStr">
        <is>
          <t>Mar. 25,  2022</t>
        </is>
      </c>
      <c r="K8" s="4" t="inlineStr">
        <is>
          <t xml:space="preserve"> </t>
        </is>
      </c>
      <c r="L8" s="4" t="inlineStr">
        <is>
          <t xml:space="preserve"> </t>
        </is>
      </c>
      <c r="M8" s="4" t="inlineStr">
        <is>
          <t xml:space="preserve"> </t>
        </is>
      </c>
      <c r="N8" s="4" t="inlineStr">
        <is>
          <t xml:space="preserve"> </t>
        </is>
      </c>
    </row>
    <row r="9">
      <c r="A9" s="4" t="inlineStr">
        <is>
          <t>Record date</t>
        </is>
      </c>
      <c r="B9" s="4" t="inlineStr">
        <is>
          <t xml:space="preserve"> </t>
        </is>
      </c>
      <c r="C9" s="4" t="inlineStr">
        <is>
          <t>Dec.  06,  2023</t>
        </is>
      </c>
      <c r="D9" s="4" t="inlineStr">
        <is>
          <t>Sep.  08,  2023</t>
        </is>
      </c>
      <c r="E9" s="4" t="inlineStr">
        <is>
          <t>Jun.  09,  2023</t>
        </is>
      </c>
      <c r="F9" s="4" t="inlineStr">
        <is>
          <t>Mar. 10,  2023</t>
        </is>
      </c>
      <c r="G9" s="4" t="inlineStr">
        <is>
          <t>Dec.  05,  2022</t>
        </is>
      </c>
      <c r="H9" s="4" t="inlineStr">
        <is>
          <t>Sep.  09,  2022</t>
        </is>
      </c>
      <c r="I9" s="4" t="inlineStr">
        <is>
          <t>Jun. 10,  2022</t>
        </is>
      </c>
      <c r="J9" s="4" t="inlineStr">
        <is>
          <t>Mar. 10,  2022</t>
        </is>
      </c>
      <c r="K9" s="4" t="inlineStr">
        <is>
          <t xml:space="preserve"> </t>
        </is>
      </c>
      <c r="L9" s="4" t="inlineStr">
        <is>
          <t xml:space="preserve"> </t>
        </is>
      </c>
      <c r="M9" s="4" t="inlineStr">
        <is>
          <t xml:space="preserve"> </t>
        </is>
      </c>
      <c r="N9" s="4" t="inlineStr">
        <is>
          <t xml:space="preserve"> </t>
        </is>
      </c>
    </row>
    <row r="10">
      <c r="A10" s="4" t="inlineStr">
        <is>
          <t>Increase In Stock Repurchase Program Authoriz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5" t="n">
        <v>5000000000</v>
      </c>
    </row>
    <row r="11">
      <c r="A11" s="4" t="inlineStr">
        <is>
          <t>Employee Stock Purchase Pl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Share-Based Compensation Arrangement by Share-Based Payment Award, Number of Shares Authorized</t>
        </is>
      </c>
      <c r="B13" s="4" t="inlineStr">
        <is>
          <t xml:space="preserve"> </t>
        </is>
      </c>
      <c r="C13" s="6" t="n">
        <v>14</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14</v>
      </c>
      <c r="L13" s="4" t="inlineStr">
        <is>
          <t xml:space="preserve"> </t>
        </is>
      </c>
      <c r="M13" s="4" t="inlineStr">
        <is>
          <t xml:space="preserve"> </t>
        </is>
      </c>
      <c r="N13" s="4" t="inlineStr">
        <is>
          <t xml:space="preserve"> </t>
        </is>
      </c>
    </row>
    <row r="14">
      <c r="A14" s="4" t="inlineStr">
        <is>
          <t>Share-Based Compensation Arrangement by Share-Based Payment Award, Number of Shares Available for Grant</t>
        </is>
      </c>
      <c r="B14" s="4" t="inlineStr">
        <is>
          <t xml:space="preserve"> </t>
        </is>
      </c>
      <c r="C14" s="9" t="n">
        <v>4.2</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9" t="n">
        <v>4.2</v>
      </c>
      <c r="L14" s="4" t="inlineStr">
        <is>
          <t xml:space="preserve"> </t>
        </is>
      </c>
      <c r="M14" s="4" t="inlineStr">
        <is>
          <t xml:space="preserve"> </t>
        </is>
      </c>
      <c r="N14" s="4" t="inlineStr">
        <is>
          <t xml:space="preserve"> </t>
        </is>
      </c>
    </row>
    <row r="15">
      <c r="A15" s="4" t="inlineStr">
        <is>
          <t>Share-based Compensation Arrangement by Share-based Payment Award, Maximum Shares Per Employee,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25000</v>
      </c>
      <c r="L15" s="4" t="inlineStr">
        <is>
          <t xml:space="preserve"> </t>
        </is>
      </c>
      <c r="M15" s="4" t="inlineStr">
        <is>
          <t xml:space="preserve"> </t>
        </is>
      </c>
      <c r="N15" s="4" t="inlineStr">
        <is>
          <t xml:space="preserve"> </t>
        </is>
      </c>
    </row>
    <row r="16">
      <c r="A16" s="4" t="inlineStr">
        <is>
          <t>Share-based Compensation Arrangement by Share-based Payment Award, Minimum Employee Subscription Rate</t>
        </is>
      </c>
      <c r="B16" s="4" t="inlineStr">
        <is>
          <t xml:space="preserve"> </t>
        </is>
      </c>
      <c r="C16" s="10" t="n">
        <v>0.01</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10" t="n">
        <v>0.01</v>
      </c>
      <c r="L16" s="4" t="inlineStr">
        <is>
          <t xml:space="preserve"> </t>
        </is>
      </c>
      <c r="M16" s="4" t="inlineStr">
        <is>
          <t xml:space="preserve"> </t>
        </is>
      </c>
      <c r="N16" s="4" t="inlineStr">
        <is>
          <t xml:space="preserve"> </t>
        </is>
      </c>
    </row>
    <row r="17">
      <c r="A17" s="4" t="inlineStr">
        <is>
          <t>Share-Based Compensation Arrangement by Share-Based Payment Award, Maximum Employee Subscription Rate</t>
        </is>
      </c>
      <c r="B17" s="4" t="inlineStr">
        <is>
          <t xml:space="preserve"> </t>
        </is>
      </c>
      <c r="C17" s="10" t="n">
        <v>0.15</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10" t="n">
        <v>0.15</v>
      </c>
      <c r="L17" s="4" t="inlineStr">
        <is>
          <t xml:space="preserve"> </t>
        </is>
      </c>
      <c r="M17" s="4" t="inlineStr">
        <is>
          <t xml:space="preserve"> </t>
        </is>
      </c>
      <c r="N17" s="4" t="inlineStr">
        <is>
          <t xml:space="preserve"> </t>
        </is>
      </c>
    </row>
    <row r="18">
      <c r="A18" s="4" t="inlineStr">
        <is>
          <t>Employee stock purchase plan, purchase price per share as a percent of closing pric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10" t="n">
        <v>0.9</v>
      </c>
      <c r="L18" s="4" t="inlineStr">
        <is>
          <t xml:space="preserve"> </t>
        </is>
      </c>
      <c r="M18" s="4" t="inlineStr">
        <is>
          <t xml:space="preserve"> </t>
        </is>
      </c>
      <c r="N18" s="4" t="inlineStr">
        <is>
          <t xml:space="preserve"> </t>
        </is>
      </c>
    </row>
    <row r="19">
      <c r="A19" s="4" t="inlineStr">
        <is>
          <t>Stock Issued During Period, Shares, Employee Stock Purchase Pla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9" t="n">
        <v>0.1</v>
      </c>
      <c r="L19" s="9" t="n">
        <v>0.1</v>
      </c>
      <c r="M19" s="9" t="n">
        <v>0.1</v>
      </c>
      <c r="N19" s="4" t="inlineStr">
        <is>
          <t xml:space="preserve"> </t>
        </is>
      </c>
    </row>
    <row r="20">
      <c r="A20" s="4" t="inlineStr">
        <is>
          <t>Proceeds from Issuance of 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65000000</v>
      </c>
      <c r="L20" s="5" t="n">
        <v>62000000</v>
      </c>
      <c r="M20" s="5" t="n">
        <v>55000000</v>
      </c>
      <c r="N20" s="4" t="inlineStr">
        <is>
          <t xml:space="preserve"> </t>
        </is>
      </c>
    </row>
    <row r="21">
      <c r="A21" s="4" t="inlineStr">
        <is>
          <t>Share-Based Payment Arrang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Share-based Payment Arrangement, Expensed and Capitalized, Amou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Share-Based Compensation Arrangement by Share-Based Payment Award, Number of Shares Authorized</t>
        </is>
      </c>
      <c r="B23" s="4" t="inlineStr">
        <is>
          <t xml:space="preserve"> </t>
        </is>
      </c>
      <c r="C23" s="9" t="n">
        <v>37.5</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9" t="n">
        <v>37.5</v>
      </c>
      <c r="L23" s="4" t="inlineStr">
        <is>
          <t xml:space="preserve"> </t>
        </is>
      </c>
      <c r="M23" s="4" t="inlineStr">
        <is>
          <t xml:space="preserve"> </t>
        </is>
      </c>
      <c r="N23" s="4" t="inlineStr">
        <is>
          <t xml:space="preserve"> </t>
        </is>
      </c>
    </row>
    <row r="24">
      <c r="A24" s="4" t="inlineStr">
        <is>
          <t>Share-Based Compensation Arrangement by Share-Based Payment Award, Number of Shares Available for Grant</t>
        </is>
      </c>
      <c r="B24" s="4" t="inlineStr">
        <is>
          <t xml:space="preserve"> </t>
        </is>
      </c>
      <c r="C24" s="9" t="n">
        <v>11.8</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9" t="n">
        <v>11.8</v>
      </c>
      <c r="L24" s="4" t="inlineStr">
        <is>
          <t xml:space="preserve"> </t>
        </is>
      </c>
      <c r="M24" s="4" t="inlineStr">
        <is>
          <t xml:space="preserve"> </t>
        </is>
      </c>
      <c r="N24" s="4" t="inlineStr">
        <is>
          <t xml:space="preserve"> </t>
        </is>
      </c>
    </row>
    <row r="25">
      <c r="A25" s="4" t="inlineStr">
        <is>
          <t>Equity Op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Share-based Payment Arrangement, Expensed and Capitalized, Amou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Share-Based Compensation Arrangement by Share-Based Payment Award, Award Vesting Perio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3 years</t>
        </is>
      </c>
      <c r="L27" s="4" t="inlineStr">
        <is>
          <t xml:space="preserve"> </t>
        </is>
      </c>
      <c r="M27" s="4" t="inlineStr">
        <is>
          <t xml:space="preserve"> </t>
        </is>
      </c>
      <c r="N27" s="4" t="inlineStr">
        <is>
          <t xml:space="preserve"> </t>
        </is>
      </c>
    </row>
    <row r="28">
      <c r="A28" s="4" t="inlineStr">
        <is>
          <t>Stock Option Ter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10 years</t>
        </is>
      </c>
      <c r="L28" s="4" t="inlineStr">
        <is>
          <t xml:space="preserve"> </t>
        </is>
      </c>
      <c r="M28" s="4" t="inlineStr">
        <is>
          <t xml:space="preserve"> </t>
        </is>
      </c>
      <c r="N28" s="4" t="inlineStr">
        <is>
          <t xml:space="preserve"> </t>
        </is>
      </c>
    </row>
    <row r="29">
      <c r="A29" s="4" t="inlineStr">
        <is>
          <t>Share-Based Compensation Arrangement by Share-Based Payment Award, Options, Exercises in Period, Intrinsic Val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69000000</v>
      </c>
      <c r="L29" s="6" t="n">
        <v>120000000</v>
      </c>
      <c r="M29" s="6" t="n">
        <v>121000000</v>
      </c>
      <c r="N29" s="4" t="inlineStr">
        <is>
          <t xml:space="preserve"> </t>
        </is>
      </c>
    </row>
    <row r="30">
      <c r="A30" s="4" t="inlineStr">
        <is>
          <t>Deferred Tax Expense from Stock Options Exercis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18000000</v>
      </c>
      <c r="L30" s="6" t="n">
        <v>31000000</v>
      </c>
      <c r="M30" s="6" t="n">
        <v>32000000</v>
      </c>
      <c r="N30" s="4" t="inlineStr">
        <is>
          <t xml:space="preserve"> </t>
        </is>
      </c>
    </row>
    <row r="31">
      <c r="A31" s="4" t="inlineStr">
        <is>
          <t>Proceeds from issuance of common stock under employee stock pla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87000000</v>
      </c>
      <c r="L31" s="6" t="n">
        <v>120000000</v>
      </c>
      <c r="M31" s="6" t="n">
        <v>148000000</v>
      </c>
      <c r="N31" s="4" t="inlineStr">
        <is>
          <t xml:space="preserve"> </t>
        </is>
      </c>
    </row>
    <row r="32">
      <c r="A32" s="4" t="inlineStr">
        <is>
          <t>Share-Based Payment Arrangement, Nonvested Award, Cost Not yet Recognized, Amount</t>
        </is>
      </c>
      <c r="B32" s="4" t="inlineStr">
        <is>
          <t xml:space="preserve"> </t>
        </is>
      </c>
      <c r="C32" s="5" t="n">
        <v>390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5" t="n">
        <v>39000000</v>
      </c>
      <c r="L32" s="4" t="inlineStr">
        <is>
          <t xml:space="preserve"> </t>
        </is>
      </c>
      <c r="M32" s="4" t="inlineStr">
        <is>
          <t xml:space="preserve"> </t>
        </is>
      </c>
      <c r="N32" s="4" t="inlineStr">
        <is>
          <t xml:space="preserve"> </t>
        </is>
      </c>
    </row>
    <row r="33">
      <c r="A33" s="4" t="inlineStr">
        <is>
          <t>Share-Based Compensation Arrangement by Share-Based Payment Award, Award Requisite Service Perio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10 months</t>
        </is>
      </c>
      <c r="L33" s="4" t="inlineStr">
        <is>
          <t xml:space="preserve"> </t>
        </is>
      </c>
      <c r="M33" s="4" t="inlineStr">
        <is>
          <t xml:space="preserve"> </t>
        </is>
      </c>
      <c r="N33" s="4" t="inlineStr">
        <is>
          <t xml:space="preserve"> </t>
        </is>
      </c>
    </row>
    <row r="34">
      <c r="A34" s="4" t="inlineStr">
        <is>
          <t>Restricted Stock Units (RSU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Share-based Payment Arrangement, Expensed and Capitalized, Amou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Share-Based Compensation Arrangement by Share-Based Payment Award, Options, Vested in Period, Fair Valu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5" t="n">
        <v>285000000</v>
      </c>
      <c r="L36" s="5" t="n">
        <v>261000000</v>
      </c>
      <c r="M36" s="5" t="n">
        <v>287000000</v>
      </c>
      <c r="N36" s="4" t="inlineStr">
        <is>
          <t xml:space="preserve"> </t>
        </is>
      </c>
    </row>
    <row r="37">
      <c r="A37" s="4" t="inlineStr">
        <is>
          <t>Share-Based Payment Arrangement, Nonvested Award, Cost Not yet Recognized, Amount</t>
        </is>
      </c>
      <c r="B37" s="4" t="inlineStr">
        <is>
          <t xml:space="preserve"> </t>
        </is>
      </c>
      <c r="C37" s="5" t="n">
        <v>20000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5" t="n">
        <v>200000000</v>
      </c>
      <c r="L37" s="4" t="inlineStr">
        <is>
          <t xml:space="preserve"> </t>
        </is>
      </c>
      <c r="M37" s="4" t="inlineStr">
        <is>
          <t xml:space="preserve"> </t>
        </is>
      </c>
      <c r="N37" s="4" t="inlineStr">
        <is>
          <t xml:space="preserve"> </t>
        </is>
      </c>
    </row>
    <row r="38">
      <c r="A38" s="4" t="inlineStr">
        <is>
          <t>Share-Based Compensation Arrangement by Share-Based Payment Award, Award Requisite Service Perio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12 months</t>
        </is>
      </c>
      <c r="L38" s="4" t="inlineStr">
        <is>
          <t xml:space="preserve"> </t>
        </is>
      </c>
      <c r="M38" s="4" t="inlineStr">
        <is>
          <t xml:space="preserve"> </t>
        </is>
      </c>
      <c r="N38" s="4" t="inlineStr">
        <is>
          <t xml:space="preserve"> </t>
        </is>
      </c>
    </row>
    <row r="39">
      <c r="A39" s="4" t="inlineStr">
        <is>
          <t>Restricted Stock Units (RSUs) [Member] | 2023 to 2025</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Share-based Payment Arrangement, Expensed and Capitalized, Amou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Share-based Compensation Arrangement by Share-based Payment Award, Options, Grants in Period, Gros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9" t="n">
        <v>0.2</v>
      </c>
      <c r="L41" s="4" t="inlineStr">
        <is>
          <t xml:space="preserve"> </t>
        </is>
      </c>
      <c r="M41" s="4" t="inlineStr">
        <is>
          <t xml:space="preserve"> </t>
        </is>
      </c>
      <c r="N41" s="4" t="inlineStr">
        <is>
          <t xml:space="preserve"> </t>
        </is>
      </c>
    </row>
    <row r="42">
      <c r="A42" s="4" t="inlineStr">
        <is>
          <t>Subsequent Ev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Share-based Payment Arrangement, Expensed and Capitalized, Amou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Dividends Payable, Amount Per Share</t>
        </is>
      </c>
      <c r="B44" s="7" t="n">
        <v>1.63</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Payment date</t>
        </is>
      </c>
      <c r="B45" s="4" t="inlineStr">
        <is>
          <t>Mar. 22,  2024</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Record date</t>
        </is>
      </c>
      <c r="B46" s="4" t="inlineStr">
        <is>
          <t>Mar.  08,  2024</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sheetData>
  <mergeCells count="3">
    <mergeCell ref="A1:A2"/>
    <mergeCell ref="C1:J1"/>
    <mergeCell ref="K1:M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10-K Accumulated Other Comprehensive Loss (Reconciliation Of The Components Of Accumulated Other Comprehensive Loss) (Details) - USD ($) $ in Millions</t>
        </is>
      </c>
      <c r="B1" s="2" t="inlineStr">
        <is>
          <t>12 Months Ended</t>
        </is>
      </c>
    </row>
    <row r="2">
      <c r="B2" s="2" t="inlineStr">
        <is>
          <t>Dec. 31, 2023</t>
        </is>
      </c>
      <c r="C2" s="2" t="inlineStr">
        <is>
          <t>Dec. 31, 2022</t>
        </is>
      </c>
      <c r="D2" s="2" t="inlineStr">
        <is>
          <t>Dec. 31, 2021</t>
        </is>
      </c>
    </row>
    <row r="3">
      <c r="A3" s="4" t="inlineStr">
        <is>
          <t>Change in net unrealized gains/losses on investments</t>
        </is>
      </c>
      <c r="B3" s="5" t="n">
        <v>1117</v>
      </c>
      <c r="C3" s="5" t="n">
        <v>-2260</v>
      </c>
      <c r="D3" s="5" t="n">
        <v>-457</v>
      </c>
    </row>
    <row r="4">
      <c r="A4" s="4" t="inlineStr">
        <is>
          <t>Other Comprehensive Income (Loss), Net of Tax, Portion Attributable to Noncontrolling Interest</t>
        </is>
      </c>
      <c r="B4" s="6" t="n">
        <v>6</v>
      </c>
      <c r="C4" s="6" t="n">
        <v>11</v>
      </c>
      <c r="D4" s="6" t="n">
        <v>2</v>
      </c>
    </row>
    <row r="5">
      <c r="A5" s="4" t="inlineStr">
        <is>
          <t>Change in net unrealized gains/losses on cash flow hedges</t>
        </is>
      </c>
      <c r="B5" s="6" t="n">
        <v>18</v>
      </c>
      <c r="C5" s="6" t="n">
        <v>10</v>
      </c>
      <c r="D5" s="6" t="n">
        <v>11</v>
      </c>
    </row>
    <row r="6">
      <c r="A6" s="4" t="inlineStr">
        <is>
          <t>Change in net periodic pension and postretirement costs</t>
        </is>
      </c>
      <c r="B6" s="6" t="n">
        <v>40</v>
      </c>
      <c r="C6" s="6" t="n">
        <v>-70</v>
      </c>
      <c r="D6" s="6" t="n">
        <v>123</v>
      </c>
    </row>
    <row r="7">
      <c r="A7" s="4" t="inlineStr">
        <is>
          <t>Change in future policy benefits, net of tax</t>
        </is>
      </c>
      <c r="B7" s="6" t="n">
        <v>-3</v>
      </c>
      <c r="C7" s="6" t="n">
        <v>32</v>
      </c>
      <c r="D7" s="6" t="n">
        <v>-7</v>
      </c>
    </row>
    <row r="8">
      <c r="A8" s="4" t="inlineStr">
        <is>
          <t>Foreign currency translation adjustment, net of tax</t>
        </is>
      </c>
      <c r="B8" s="6" t="n">
        <v>-1</v>
      </c>
      <c r="C8" s="6" t="n">
        <v>-13</v>
      </c>
      <c r="D8" s="6" t="n">
        <v>-9</v>
      </c>
    </row>
    <row r="9">
      <c r="A9" s="4" t="inlineStr">
        <is>
          <t>Accumulated Other Comprehensive Loss, Beginning Balance</t>
        </is>
      </c>
      <c r="B9" s="6" t="n">
        <v>-2490</v>
      </c>
      <c r="C9" s="6" t="n">
        <v>-197</v>
      </c>
      <c r="D9" s="6" t="n">
        <v>150</v>
      </c>
    </row>
    <row r="10">
      <c r="A10" s="4" t="inlineStr">
        <is>
          <t>Other Comprehensive Income (Loss), Net of Tax</t>
        </is>
      </c>
      <c r="B10" s="6" t="n">
        <v>1171</v>
      </c>
      <c r="C10" s="6" t="n">
        <v>-2304</v>
      </c>
      <c r="D10" s="6" t="n">
        <v>-337</v>
      </c>
    </row>
    <row r="11">
      <c r="A11" s="4" t="inlineStr">
        <is>
          <t>Accumulated Other Comprehensive Loss, Ending Balance</t>
        </is>
      </c>
      <c r="B11" s="6" t="n">
        <v>-1313</v>
      </c>
      <c r="C11" s="6" t="n">
        <v>-2490</v>
      </c>
      <c r="D11" s="6" t="n">
        <v>-197</v>
      </c>
    </row>
    <row r="12">
      <c r="A12" s="4" t="inlineStr">
        <is>
          <t>Other Comprehensive Income (Loss), Tax</t>
        </is>
      </c>
      <c r="B12" s="6" t="n">
        <v>-362</v>
      </c>
      <c r="C12" s="6" t="n">
        <v>799</v>
      </c>
      <c r="D12" s="6" t="n">
        <v>112</v>
      </c>
    </row>
    <row r="13">
      <c r="A13" s="4" t="inlineStr">
        <is>
          <t>Other Comprehensive Income (Loss), Tax, Portion Attributable to Noncontrolling Interest</t>
        </is>
      </c>
      <c r="B13" s="6" t="n">
        <v>1</v>
      </c>
      <c r="C13" s="6" t="n">
        <v>-3</v>
      </c>
      <c r="D13" s="6" t="n">
        <v>1</v>
      </c>
    </row>
    <row r="14">
      <c r="A14" s="4" t="inlineStr">
        <is>
          <t>Accounting Standards Update 2018-12 [Member]</t>
        </is>
      </c>
      <c r="B14" s="4" t="inlineStr">
        <is>
          <t xml:space="preserve"> </t>
        </is>
      </c>
      <c r="C14" s="4" t="inlineStr">
        <is>
          <t xml:space="preserve"> </t>
        </is>
      </c>
      <c r="D14" s="4" t="inlineStr">
        <is>
          <t xml:space="preserve"> </t>
        </is>
      </c>
    </row>
    <row r="15">
      <c r="A15" s="4" t="inlineStr">
        <is>
          <t>Accumulated Other Comprehensive Loss, Beginning Balance</t>
        </is>
      </c>
      <c r="B15" s="4" t="inlineStr">
        <is>
          <t xml:space="preserve"> </t>
        </is>
      </c>
      <c r="C15" s="6" t="n">
        <v>-12</v>
      </c>
      <c r="D15" s="4" t="inlineStr">
        <is>
          <t xml:space="preserve"> </t>
        </is>
      </c>
    </row>
    <row r="16">
      <c r="A16" s="4" t="inlineStr">
        <is>
          <t>Accumulated Other Comprehensive Loss, Ending Balance</t>
        </is>
      </c>
      <c r="B16" s="4" t="inlineStr">
        <is>
          <t xml:space="preserve"> </t>
        </is>
      </c>
      <c r="C16" s="4" t="inlineStr">
        <is>
          <t xml:space="preserve"> </t>
        </is>
      </c>
      <c r="D16" s="6" t="n">
        <v>-12</v>
      </c>
    </row>
    <row r="17">
      <c r="A17" s="4" t="inlineStr">
        <is>
          <t>Revision of Prior Period, Accounting Standards Update, Adjustment [Member]</t>
        </is>
      </c>
      <c r="B17" s="4" t="inlineStr">
        <is>
          <t xml:space="preserve"> </t>
        </is>
      </c>
      <c r="C17" s="4" t="inlineStr">
        <is>
          <t xml:space="preserve"> </t>
        </is>
      </c>
      <c r="D17" s="4" t="inlineStr">
        <is>
          <t xml:space="preserve"> </t>
        </is>
      </c>
    </row>
    <row r="18">
      <c r="A18" s="4" t="inlineStr">
        <is>
          <t>Accumulated Other Comprehensive Loss, Beginning Balance</t>
        </is>
      </c>
      <c r="B18" s="6" t="n">
        <v>13</v>
      </c>
      <c r="C18" s="6" t="n">
        <v>-19</v>
      </c>
      <c r="D18" s="4" t="inlineStr">
        <is>
          <t xml:space="preserve"> </t>
        </is>
      </c>
    </row>
    <row r="19">
      <c r="A19" s="4" t="inlineStr">
        <is>
          <t>Accumulated Other Comprehensive Loss, Ending Balance</t>
        </is>
      </c>
      <c r="B19" s="4" t="inlineStr">
        <is>
          <t xml:space="preserve"> </t>
        </is>
      </c>
      <c r="C19" s="6" t="n">
        <v>13</v>
      </c>
      <c r="D19" s="6" t="n">
        <v>-19</v>
      </c>
    </row>
    <row r="20">
      <c r="A20" s="4" t="inlineStr">
        <is>
          <t>Net unrealized investment (losses) gains</t>
        </is>
      </c>
      <c r="B20" s="4" t="inlineStr">
        <is>
          <t xml:space="preserve"> </t>
        </is>
      </c>
      <c r="C20" s="4" t="inlineStr">
        <is>
          <t xml:space="preserve"> </t>
        </is>
      </c>
      <c r="D20" s="4" t="inlineStr">
        <is>
          <t xml:space="preserve"> </t>
        </is>
      </c>
    </row>
    <row r="21">
      <c r="A21" s="4" t="inlineStr">
        <is>
          <t>AOCI, Debt Securities, Beginning Balance</t>
        </is>
      </c>
      <c r="B21" s="6" t="n">
        <v>-1755</v>
      </c>
      <c r="C21" s="6" t="n">
        <v>494</v>
      </c>
      <c r="D21" s="6" t="n">
        <v>949</v>
      </c>
    </row>
    <row r="22">
      <c r="A22" s="4" t="inlineStr">
        <is>
          <t>OCI, Debt Securities, Available-for-Sale, Unrealized Holding Gain (Loss), before Adjustment, after Tax</t>
        </is>
      </c>
      <c r="B22" s="6" t="n">
        <v>760</v>
      </c>
      <c r="C22" s="6" t="n">
        <v>-2614</v>
      </c>
      <c r="D22" s="6" t="n">
        <v>-357</v>
      </c>
    </row>
    <row r="23">
      <c r="A23" s="4" t="inlineStr">
        <is>
          <t>Other Comprehensive Income (Loss), Reclassification Adjustment from AOCI for Sale of Securities, Net of Tax</t>
        </is>
      </c>
      <c r="B23" s="6" t="n">
        <v>357</v>
      </c>
      <c r="C23" s="6" t="n">
        <v>354</v>
      </c>
      <c r="D23" s="6" t="n">
        <v>-100</v>
      </c>
    </row>
    <row r="24">
      <c r="A24" s="4" t="inlineStr">
        <is>
          <t>Change in net unrealized gains/losses on investments</t>
        </is>
      </c>
      <c r="B24" s="6" t="n">
        <v>1117</v>
      </c>
      <c r="C24" s="6" t="n">
        <v>-2260</v>
      </c>
      <c r="D24" s="6" t="n">
        <v>-457</v>
      </c>
    </row>
    <row r="25">
      <c r="A25" s="4" t="inlineStr">
        <is>
          <t>AOCI, Debt Securities, Ending Balance</t>
        </is>
      </c>
      <c r="B25" s="6" t="n">
        <v>-632</v>
      </c>
      <c r="C25" s="6" t="n">
        <v>-1755</v>
      </c>
      <c r="D25" s="6" t="n">
        <v>494</v>
      </c>
    </row>
    <row r="26">
      <c r="A26" s="4" t="inlineStr">
        <is>
          <t>OCI, Debt Securities, Available-for-Sale, Gain (Loss), after Adjustment, Tax</t>
        </is>
      </c>
      <c r="B26" s="6" t="n">
        <v>-218</v>
      </c>
      <c r="C26" s="6" t="n">
        <v>926</v>
      </c>
      <c r="D26" s="6" t="n">
        <v>121</v>
      </c>
    </row>
    <row r="27">
      <c r="A27" s="4" t="inlineStr">
        <is>
          <t>Reclassification adjustment for net realized loss (gain) on investment securities, tax (benefit) expense</t>
        </is>
      </c>
      <c r="B27" s="6" t="n">
        <v>113</v>
      </c>
      <c r="C27" s="6" t="n">
        <v>94</v>
      </c>
      <c r="D27" s="6" t="n">
        <v>-27</v>
      </c>
    </row>
    <row r="28">
      <c r="A28" s="4" t="inlineStr">
        <is>
          <t>Non-credit components of impairments on investments [Member]</t>
        </is>
      </c>
      <c r="B28" s="4" t="inlineStr">
        <is>
          <t xml:space="preserve"> </t>
        </is>
      </c>
      <c r="C28" s="4" t="inlineStr">
        <is>
          <t xml:space="preserve"> </t>
        </is>
      </c>
      <c r="D28" s="4" t="inlineStr">
        <is>
          <t xml:space="preserve"> </t>
        </is>
      </c>
    </row>
    <row r="29">
      <c r="A29" s="4" t="inlineStr">
        <is>
          <t>AOCI, Other than Temporary Impairment, Not Credit Loss, Beginning Balance</t>
        </is>
      </c>
      <c r="B29" s="6" t="n">
        <v>3</v>
      </c>
      <c r="C29" s="6" t="n">
        <v>0</v>
      </c>
      <c r="D29" s="6" t="n">
        <v>2</v>
      </c>
    </row>
    <row r="30">
      <c r="A30" s="4" t="inlineStr">
        <is>
          <t>Change in non-credit component of impairment losses on investments</t>
        </is>
      </c>
      <c r="B30" s="6" t="n">
        <v>0</v>
      </c>
      <c r="C30" s="6" t="n">
        <v>-3</v>
      </c>
      <c r="D30" s="6" t="n">
        <v>2</v>
      </c>
    </row>
    <row r="31">
      <c r="A31" s="4" t="inlineStr">
        <is>
          <t>AOCI, Other than Temporary Impairment, Not Credit Loss, Ending Balance</t>
        </is>
      </c>
      <c r="B31" s="6" t="n">
        <v>3</v>
      </c>
      <c r="C31" s="6" t="n">
        <v>3</v>
      </c>
      <c r="D31" s="6" t="n">
        <v>0</v>
      </c>
    </row>
    <row r="32">
      <c r="A32" s="4" t="inlineStr">
        <is>
          <t>Other than Temporary Impairment Losses, Investments, Portion in Other Comprehensive Loss, Tax, Portion Attributable to Parent, Available-for-Sale Securities</t>
        </is>
      </c>
      <c r="B32" s="6" t="n">
        <v>0</v>
      </c>
      <c r="C32" s="6" t="n">
        <v>0</v>
      </c>
      <c r="D32" s="6" t="n">
        <v>-1</v>
      </c>
    </row>
    <row r="33">
      <c r="A33" s="4" t="inlineStr">
        <is>
          <t>Net cash flow hedges</t>
        </is>
      </c>
      <c r="B33" s="4" t="inlineStr">
        <is>
          <t xml:space="preserve"> </t>
        </is>
      </c>
      <c r="C33" s="4" t="inlineStr">
        <is>
          <t xml:space="preserve"> </t>
        </is>
      </c>
      <c r="D33" s="4" t="inlineStr">
        <is>
          <t xml:space="preserve"> </t>
        </is>
      </c>
    </row>
    <row r="34">
      <c r="A34" s="4" t="inlineStr">
        <is>
          <t>AOCI, Cash Flow Hedge, Beginning Balance</t>
        </is>
      </c>
      <c r="B34" s="6" t="n">
        <v>-229</v>
      </c>
      <c r="C34" s="6" t="n">
        <v>-239</v>
      </c>
      <c r="D34" s="6" t="n">
        <v>-250</v>
      </c>
    </row>
    <row r="35">
      <c r="A35" s="4" t="inlineStr">
        <is>
          <t>Change in net unrealized gains/losses on cash flow hedges</t>
        </is>
      </c>
      <c r="B35" s="6" t="n">
        <v>18</v>
      </c>
      <c r="C35" s="6" t="n">
        <v>10</v>
      </c>
      <c r="D35" s="6" t="n">
        <v>11</v>
      </c>
    </row>
    <row r="36">
      <c r="A36" s="4" t="inlineStr">
        <is>
          <t>AOCI, Cash Flow Hedge, Ending Balance</t>
        </is>
      </c>
      <c r="B36" s="6" t="n">
        <v>-211</v>
      </c>
      <c r="C36" s="6" t="n">
        <v>-229</v>
      </c>
      <c r="D36" s="6" t="n">
        <v>-239</v>
      </c>
    </row>
    <row r="37">
      <c r="A37" s="4" t="inlineStr">
        <is>
          <t>Other Comprehensive Income (Loss), Cash Flow Hedge, Gain (Loss), after Reclassification, Tax</t>
        </is>
      </c>
      <c r="B37" s="6" t="n">
        <v>6</v>
      </c>
      <c r="C37" s="6" t="n">
        <v>-6</v>
      </c>
      <c r="D37" s="6" t="n">
        <v>-3</v>
      </c>
    </row>
    <row r="38">
      <c r="A38" s="4" t="inlineStr">
        <is>
          <t>Pension and other postretirement benefits</t>
        </is>
      </c>
      <c r="B38" s="4" t="inlineStr">
        <is>
          <t xml:space="preserve"> </t>
        </is>
      </c>
      <c r="C38" s="4" t="inlineStr">
        <is>
          <t xml:space="preserve"> </t>
        </is>
      </c>
      <c r="D38" s="4" t="inlineStr">
        <is>
          <t xml:space="preserve"> </t>
        </is>
      </c>
    </row>
    <row r="39">
      <c r="A39" s="4" t="inlineStr">
        <is>
          <t>AOCI, Defined Benefit Plan, Beginning Balance</t>
        </is>
      </c>
      <c r="B39" s="6" t="n">
        <v>-499</v>
      </c>
      <c r="C39" s="6" t="n">
        <v>-429</v>
      </c>
      <c r="D39" s="6" t="n">
        <v>-552</v>
      </c>
    </row>
    <row r="40">
      <c r="A40" s="4" t="inlineStr">
        <is>
          <t>Change in net periodic pension and postretirement costs</t>
        </is>
      </c>
      <c r="B40" s="6" t="n">
        <v>40</v>
      </c>
      <c r="C40" s="6" t="n">
        <v>-70</v>
      </c>
      <c r="D40" s="6" t="n">
        <v>123</v>
      </c>
    </row>
    <row r="41">
      <c r="A41" s="4" t="inlineStr">
        <is>
          <t>AOCI, Defined Benefit Plan, Ending Balance</t>
        </is>
      </c>
      <c r="B41" s="6" t="n">
        <v>-459</v>
      </c>
      <c r="C41" s="6" t="n">
        <v>-499</v>
      </c>
      <c r="D41" s="6" t="n">
        <v>-429</v>
      </c>
    </row>
    <row r="42">
      <c r="A42" s="4" t="inlineStr">
        <is>
          <t>Net change in unrecognized periodic benefit costs for defined benefit pension and postretirement benefit plans, tax expense</t>
        </is>
      </c>
      <c r="B42" s="6" t="n">
        <v>-39</v>
      </c>
      <c r="C42" s="6" t="n">
        <v>-23</v>
      </c>
      <c r="D42" s="6" t="n">
        <v>-36</v>
      </c>
    </row>
    <row r="43">
      <c r="A43" s="4" t="inlineStr">
        <is>
          <t>Future Policy Benefits</t>
        </is>
      </c>
      <c r="B43" s="4" t="inlineStr">
        <is>
          <t xml:space="preserve"> </t>
        </is>
      </c>
      <c r="C43" s="4" t="inlineStr">
        <is>
          <t xml:space="preserve"> </t>
        </is>
      </c>
      <c r="D43" s="4" t="inlineStr">
        <is>
          <t xml:space="preserve"> </t>
        </is>
      </c>
    </row>
    <row r="44">
      <c r="A44" s="4" t="inlineStr">
        <is>
          <t>AOCI, Liability for Future Policy Benefit, After Tax, Beginning Balance</t>
        </is>
      </c>
      <c r="B44" s="6" t="n">
        <v>13</v>
      </c>
      <c r="C44" s="6" t="n">
        <v>-19</v>
      </c>
      <c r="D44" s="6" t="n">
        <v>-12</v>
      </c>
    </row>
    <row r="45">
      <c r="A45" s="4" t="inlineStr">
        <is>
          <t>Change in future policy benefits, net of tax</t>
        </is>
      </c>
      <c r="B45" s="6" t="n">
        <v>-3</v>
      </c>
      <c r="C45" s="6" t="n">
        <v>32</v>
      </c>
      <c r="D45" s="6" t="n">
        <v>-7</v>
      </c>
    </row>
    <row r="46">
      <c r="A46" s="4" t="inlineStr">
        <is>
          <t>AOCI, Liability for Future Policy Benefit, After Tax, Ending Balance</t>
        </is>
      </c>
      <c r="B46" s="6" t="n">
        <v>10</v>
      </c>
      <c r="C46" s="6" t="n">
        <v>13</v>
      </c>
      <c r="D46" s="6" t="n">
        <v>-19</v>
      </c>
    </row>
    <row r="47">
      <c r="A47" s="4" t="inlineStr">
        <is>
          <t>Change in future policy benefits, tax expense</t>
        </is>
      </c>
      <c r="B47" s="6" t="n">
        <v>1</v>
      </c>
      <c r="C47" s="6" t="n">
        <v>-10</v>
      </c>
      <c r="D47" s="6" t="n">
        <v>2</v>
      </c>
    </row>
    <row r="48">
      <c r="A48" s="4" t="inlineStr">
        <is>
          <t>Future Policy Benefits | Previously Reported [Member]</t>
        </is>
      </c>
      <c r="B48" s="4" t="inlineStr">
        <is>
          <t xml:space="preserve"> </t>
        </is>
      </c>
      <c r="C48" s="4" t="inlineStr">
        <is>
          <t xml:space="preserve"> </t>
        </is>
      </c>
      <c r="D48" s="4" t="inlineStr">
        <is>
          <t xml:space="preserve"> </t>
        </is>
      </c>
    </row>
    <row r="49">
      <c r="A49" s="4" t="inlineStr">
        <is>
          <t>AOCI, Liability for Future Policy Benefit, After Tax, Beginning Balance</t>
        </is>
      </c>
      <c r="B49" s="4" t="inlineStr">
        <is>
          <t xml:space="preserve"> </t>
        </is>
      </c>
      <c r="C49" s="4" t="inlineStr">
        <is>
          <t xml:space="preserve"> </t>
        </is>
      </c>
      <c r="D49" s="6" t="n">
        <v>0</v>
      </c>
    </row>
    <row r="50">
      <c r="A50" s="4" t="inlineStr">
        <is>
          <t>Foreign currency translation adjustments</t>
        </is>
      </c>
      <c r="B50" s="4" t="inlineStr">
        <is>
          <t xml:space="preserve"> </t>
        </is>
      </c>
      <c r="C50" s="4" t="inlineStr">
        <is>
          <t xml:space="preserve"> </t>
        </is>
      </c>
      <c r="D50" s="4" t="inlineStr">
        <is>
          <t xml:space="preserve"> </t>
        </is>
      </c>
    </row>
    <row r="51">
      <c r="A51" s="4" t="inlineStr">
        <is>
          <t>AOCI, Foreign Currency Translation Adjustment, Net of Tax, Beginning Balance</t>
        </is>
      </c>
      <c r="B51" s="6" t="n">
        <v>-17</v>
      </c>
      <c r="C51" s="6" t="n">
        <v>-4</v>
      </c>
      <c r="D51" s="6" t="n">
        <v>5</v>
      </c>
    </row>
    <row r="52">
      <c r="A52" s="4" t="inlineStr">
        <is>
          <t>Foreign currency translation adjustment, net of tax</t>
        </is>
      </c>
      <c r="B52" s="6" t="n">
        <v>-1</v>
      </c>
      <c r="C52" s="6" t="n">
        <v>-13</v>
      </c>
      <c r="D52" s="6" t="n">
        <v>-9</v>
      </c>
    </row>
    <row r="53">
      <c r="A53" s="4" t="inlineStr">
        <is>
          <t>Accumulated Other Comprehensive Income (Loss), Foreign Currency Translation Adjustment, Net of Tax, Ending Balance</t>
        </is>
      </c>
      <c r="B53" s="6" t="n">
        <v>-18</v>
      </c>
      <c r="C53" s="6" t="n">
        <v>-17</v>
      </c>
      <c r="D53" s="6" t="n">
        <v>-4</v>
      </c>
    </row>
    <row r="54">
      <c r="A54" s="4" t="inlineStr">
        <is>
          <t>Other Comprehensive Income (Loss), Foreign Currency Translation Adjustment, Tax (Expense) Benefit</t>
        </is>
      </c>
      <c r="B54" s="5" t="n">
        <v>1</v>
      </c>
      <c r="C54" s="5" t="n">
        <v>6</v>
      </c>
      <c r="D54" s="5" t="n">
        <v>2</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10-K Reinsurance (Summary Of Direct, Assumed And Ceded Premiums Earned) (Details) - USD ($) $ in Millions</t>
        </is>
      </c>
      <c r="B1" s="2" t="inlineStr">
        <is>
          <t>12 Months Ended</t>
        </is>
      </c>
    </row>
    <row r="2">
      <c r="B2" s="2" t="inlineStr">
        <is>
          <t>Dec. 31, 2023</t>
        </is>
      </c>
      <c r="C2" s="2" t="inlineStr">
        <is>
          <t>Dec. 31, 2022</t>
        </is>
      </c>
      <c r="D2" s="2" t="inlineStr">
        <is>
          <t>Dec. 31, 2021</t>
        </is>
      </c>
    </row>
    <row r="3">
      <c r="A3" s="3" t="inlineStr">
        <is>
          <t>Reinsurance Disclosures [Abstract]</t>
        </is>
      </c>
      <c r="B3" s="4" t="inlineStr">
        <is>
          <t xml:space="preserve"> </t>
        </is>
      </c>
      <c r="C3" s="4" t="inlineStr">
        <is>
          <t xml:space="preserve"> </t>
        </is>
      </c>
      <c r="D3" s="4" t="inlineStr">
        <is>
          <t xml:space="preserve"> </t>
        </is>
      </c>
    </row>
    <row r="4">
      <c r="A4" s="4" t="inlineStr">
        <is>
          <t>Direct - Premiums earned</t>
        </is>
      </c>
      <c r="B4" s="5" t="n">
        <v>136927</v>
      </c>
      <c r="C4" s="5" t="n">
        <v>127788</v>
      </c>
      <c r="D4" s="5" t="n">
        <v>112265</v>
      </c>
    </row>
    <row r="5">
      <c r="A5" s="4" t="inlineStr">
        <is>
          <t>Assumed - Premium earned</t>
        </is>
      </c>
      <c r="B5" s="6" t="n">
        <v>5988</v>
      </c>
      <c r="C5" s="6" t="n">
        <v>5505</v>
      </c>
      <c r="D5" s="6" t="n">
        <v>5182</v>
      </c>
    </row>
    <row r="6">
      <c r="A6" s="4" t="inlineStr">
        <is>
          <t>Ceded - Premium earned</t>
        </is>
      </c>
      <c r="B6" s="6" t="n">
        <v>-61</v>
      </c>
      <c r="C6" s="6" t="n">
        <v>-64</v>
      </c>
      <c r="D6" s="6" t="n">
        <v>-74</v>
      </c>
    </row>
    <row r="7">
      <c r="A7" s="4" t="inlineStr">
        <is>
          <t>Premiums</t>
        </is>
      </c>
      <c r="B7" s="5" t="n">
        <v>142854</v>
      </c>
      <c r="C7" s="5" t="n">
        <v>133229</v>
      </c>
      <c r="D7" s="5" t="n">
        <v>117373</v>
      </c>
    </row>
    <row r="8">
      <c r="A8" s="4" t="inlineStr">
        <is>
          <t>Percentage - assumed to net premiums - earned</t>
        </is>
      </c>
      <c r="B8" s="11" t="n">
        <v>0.042</v>
      </c>
      <c r="C8" s="11" t="n">
        <v>0.041</v>
      </c>
      <c r="D8" s="11" t="n">
        <v>0.044</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10-K Reinsurance (Summary Of Net Premiums Earned By Segment) (Details) - USD ($) $ in Millions</t>
        </is>
      </c>
      <c r="B1" s="2" t="inlineStr">
        <is>
          <t>12 Months Ended</t>
        </is>
      </c>
    </row>
    <row r="2">
      <c r="B2" s="2" t="inlineStr">
        <is>
          <t>Dec. 31, 2023</t>
        </is>
      </c>
      <c r="C2" s="2" t="inlineStr">
        <is>
          <t>Dec. 31, 2022</t>
        </is>
      </c>
      <c r="D2" s="2" t="inlineStr">
        <is>
          <t>Dec. 31, 2021</t>
        </is>
      </c>
    </row>
    <row r="3">
      <c r="A3" s="3" t="inlineStr">
        <is>
          <t>Net Premiums Earned By Segment [Line Items]</t>
        </is>
      </c>
      <c r="B3" s="4" t="inlineStr">
        <is>
          <t xml:space="preserve"> </t>
        </is>
      </c>
      <c r="C3" s="4" t="inlineStr">
        <is>
          <t xml:space="preserve"> </t>
        </is>
      </c>
      <c r="D3" s="4" t="inlineStr">
        <is>
          <t xml:space="preserve"> </t>
        </is>
      </c>
    </row>
    <row r="4">
      <c r="A4" s="4" t="inlineStr">
        <is>
          <t>Premiums</t>
        </is>
      </c>
      <c r="B4" s="5" t="n">
        <v>142854</v>
      </c>
      <c r="C4" s="5" t="n">
        <v>133229</v>
      </c>
      <c r="D4" s="5" t="n">
        <v>117373</v>
      </c>
    </row>
    <row r="5">
      <c r="A5" s="4" t="inlineStr">
        <is>
          <t>Health Benefits Segment</t>
        </is>
      </c>
      <c r="B5" s="4" t="inlineStr">
        <is>
          <t xml:space="preserve"> </t>
        </is>
      </c>
      <c r="C5" s="4" t="inlineStr">
        <is>
          <t xml:space="preserve"> </t>
        </is>
      </c>
      <c r="D5" s="4" t="inlineStr">
        <is>
          <t xml:space="preserve"> </t>
        </is>
      </c>
    </row>
    <row r="6">
      <c r="A6" s="3" t="inlineStr">
        <is>
          <t>Net Premiums Earned By Segment [Line Items]</t>
        </is>
      </c>
      <c r="B6" s="4" t="inlineStr">
        <is>
          <t xml:space="preserve"> </t>
        </is>
      </c>
      <c r="C6" s="4" t="inlineStr">
        <is>
          <t xml:space="preserve"> </t>
        </is>
      </c>
      <c r="D6" s="4" t="inlineStr">
        <is>
          <t xml:space="preserve"> </t>
        </is>
      </c>
    </row>
    <row r="7">
      <c r="A7" s="4" t="inlineStr">
        <is>
          <t>Premiums</t>
        </is>
      </c>
      <c r="B7" s="6" t="n">
        <v>141515</v>
      </c>
      <c r="C7" s="6" t="n">
        <v>131964</v>
      </c>
      <c r="D7" s="6" t="n">
        <v>115725</v>
      </c>
    </row>
    <row r="8">
      <c r="A8" s="4" t="inlineStr">
        <is>
          <t>Carelon Services Segment</t>
        </is>
      </c>
      <c r="B8" s="4" t="inlineStr">
        <is>
          <t xml:space="preserve"> </t>
        </is>
      </c>
      <c r="C8" s="4" t="inlineStr">
        <is>
          <t xml:space="preserve"> </t>
        </is>
      </c>
      <c r="D8" s="4" t="inlineStr">
        <is>
          <t xml:space="preserve"> </t>
        </is>
      </c>
    </row>
    <row r="9">
      <c r="A9" s="3" t="inlineStr">
        <is>
          <t>Net Premiums Earned By Segment [Line Items]</t>
        </is>
      </c>
      <c r="B9" s="4" t="inlineStr">
        <is>
          <t xml:space="preserve"> </t>
        </is>
      </c>
      <c r="C9" s="4" t="inlineStr">
        <is>
          <t xml:space="preserve"> </t>
        </is>
      </c>
      <c r="D9" s="4" t="inlineStr">
        <is>
          <t xml:space="preserve"> </t>
        </is>
      </c>
    </row>
    <row r="10">
      <c r="A10" s="4" t="inlineStr">
        <is>
          <t>Premiums</t>
        </is>
      </c>
      <c r="B10" s="6" t="n">
        <v>1679</v>
      </c>
      <c r="C10" s="6" t="n">
        <v>1499</v>
      </c>
      <c r="D10" s="6" t="n">
        <v>1786</v>
      </c>
    </row>
    <row r="11">
      <c r="A11" s="4" t="inlineStr">
        <is>
          <t>Segment Eliminations [Member]</t>
        </is>
      </c>
      <c r="B11" s="4" t="inlineStr">
        <is>
          <t xml:space="preserve"> </t>
        </is>
      </c>
      <c r="C11" s="4" t="inlineStr">
        <is>
          <t xml:space="preserve"> </t>
        </is>
      </c>
      <c r="D11" s="4" t="inlineStr">
        <is>
          <t xml:space="preserve"> </t>
        </is>
      </c>
    </row>
    <row r="12">
      <c r="A12" s="3" t="inlineStr">
        <is>
          <t>Net Premiums Earned By Segment [Line Items]</t>
        </is>
      </c>
      <c r="B12" s="4" t="inlineStr">
        <is>
          <t xml:space="preserve"> </t>
        </is>
      </c>
      <c r="C12" s="4" t="inlineStr">
        <is>
          <t xml:space="preserve"> </t>
        </is>
      </c>
      <c r="D12" s="4" t="inlineStr">
        <is>
          <t xml:space="preserve"> </t>
        </is>
      </c>
    </row>
    <row r="13">
      <c r="A13" s="4" t="inlineStr">
        <is>
          <t>Premiums</t>
        </is>
      </c>
      <c r="B13" s="5" t="n">
        <v>-340</v>
      </c>
      <c r="C13" s="5" t="n">
        <v>-234</v>
      </c>
      <c r="D13" s="5" t="n">
        <v>-138</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10-K Reinsurance (Effect Of Reinsurance On Benefit Expense) (Details) - USD ($) $ in Millions</t>
        </is>
      </c>
      <c r="B1" s="2" t="inlineStr">
        <is>
          <t>12 Months Ended</t>
        </is>
      </c>
    </row>
    <row r="2">
      <c r="B2" s="2" t="inlineStr">
        <is>
          <t>Dec. 31, 2023</t>
        </is>
      </c>
      <c r="C2" s="2" t="inlineStr">
        <is>
          <t>Dec. 31, 2022</t>
        </is>
      </c>
      <c r="D2" s="2" t="inlineStr">
        <is>
          <t>Dec. 31, 2021</t>
        </is>
      </c>
    </row>
    <row r="3">
      <c r="A3" s="3" t="inlineStr">
        <is>
          <t>Reinsurance Disclosures [Abstract]</t>
        </is>
      </c>
      <c r="B3" s="4" t="inlineStr">
        <is>
          <t xml:space="preserve"> </t>
        </is>
      </c>
      <c r="C3" s="4" t="inlineStr">
        <is>
          <t xml:space="preserve"> </t>
        </is>
      </c>
      <c r="D3" s="4" t="inlineStr">
        <is>
          <t xml:space="preserve"> </t>
        </is>
      </c>
    </row>
    <row r="4">
      <c r="A4" s="4" t="inlineStr">
        <is>
          <t>Direct</t>
        </is>
      </c>
      <c r="B4" s="5" t="n">
        <v>119409</v>
      </c>
      <c r="C4" s="5" t="n">
        <v>112061</v>
      </c>
      <c r="D4" s="5" t="n">
        <v>98211</v>
      </c>
    </row>
    <row r="5">
      <c r="A5" s="4" t="inlineStr">
        <is>
          <t>Assumed</t>
        </is>
      </c>
      <c r="B5" s="6" t="n">
        <v>4984</v>
      </c>
      <c r="C5" s="6" t="n">
        <v>4633</v>
      </c>
      <c r="D5" s="6" t="n">
        <v>4441</v>
      </c>
    </row>
    <row r="6">
      <c r="A6" s="4" t="inlineStr">
        <is>
          <t>Ceded</t>
        </is>
      </c>
      <c r="B6" s="6" t="n">
        <v>-63</v>
      </c>
      <c r="C6" s="6" t="n">
        <v>-52</v>
      </c>
      <c r="D6" s="6" t="n">
        <v>-81</v>
      </c>
    </row>
    <row r="7">
      <c r="A7" s="4" t="inlineStr">
        <is>
          <t>Net benefit expense</t>
        </is>
      </c>
      <c r="B7" s="5" t="n">
        <v>124330</v>
      </c>
      <c r="C7" s="5" t="n">
        <v>116642</v>
      </c>
      <c r="D7" s="5" t="n">
        <v>102571</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7" customWidth="1" min="1" max="1"/>
    <col width="29" customWidth="1" min="2" max="2"/>
    <col width="29" customWidth="1" min="3" max="3"/>
    <col width="14" customWidth="1" min="4" max="4"/>
  </cols>
  <sheetData>
    <row r="1">
      <c r="A1" s="1" t="inlineStr">
        <is>
          <t>10-K Leases (Lease and Other Information) (Details) - USD ($) $ in Millions</t>
        </is>
      </c>
      <c r="B1" s="2" t="inlineStr">
        <is>
          <t>12 Months Ended</t>
        </is>
      </c>
    </row>
    <row r="2">
      <c r="B2" s="2" t="inlineStr">
        <is>
          <t>Dec. 31, 2023</t>
        </is>
      </c>
      <c r="C2" s="2" t="inlineStr">
        <is>
          <t>Dec. 31, 2022</t>
        </is>
      </c>
      <c r="D2" s="2" t="inlineStr">
        <is>
          <t>Dec. 31, 2021</t>
        </is>
      </c>
    </row>
    <row r="3">
      <c r="A3" s="3" t="inlineStr">
        <is>
          <t>Assets and Liabilities, Lessee</t>
        </is>
      </c>
      <c r="B3" s="4" t="inlineStr">
        <is>
          <t xml:space="preserve"> </t>
        </is>
      </c>
      <c r="C3" s="4" t="inlineStr">
        <is>
          <t xml:space="preserve"> </t>
        </is>
      </c>
      <c r="D3" s="4" t="inlineStr">
        <is>
          <t xml:space="preserve"> </t>
        </is>
      </c>
    </row>
    <row r="4">
      <c r="A4" s="4" t="inlineStr">
        <is>
          <t>Operating Lease, Right-of-Use Asset</t>
        </is>
      </c>
      <c r="B4" s="5" t="n">
        <v>584</v>
      </c>
      <c r="C4" s="5" t="n">
        <v>604</v>
      </c>
      <c r="D4" s="4" t="inlineStr">
        <is>
          <t xml:space="preserve"> </t>
        </is>
      </c>
    </row>
    <row r="5">
      <c r="A5" s="4" t="inlineStr">
        <is>
          <t>Operating Lease, Liability, Current</t>
        </is>
      </c>
      <c r="B5" s="6" t="n">
        <v>164</v>
      </c>
      <c r="C5" s="6" t="n">
        <v>181</v>
      </c>
      <c r="D5" s="4" t="inlineStr">
        <is>
          <t xml:space="preserve"> </t>
        </is>
      </c>
    </row>
    <row r="6">
      <c r="A6" s="4" t="inlineStr">
        <is>
          <t>Operating Lease, Liability, Noncurrent</t>
        </is>
      </c>
      <c r="B6" s="5" t="n">
        <v>685</v>
      </c>
      <c r="C6" s="5" t="n">
        <v>751</v>
      </c>
      <c r="D6" s="4" t="inlineStr">
        <is>
          <t xml:space="preserve"> </t>
        </is>
      </c>
    </row>
    <row r="7">
      <c r="A7" s="4" t="inlineStr">
        <is>
          <t>Balance sheet location of operating lease right-of-use assets</t>
        </is>
      </c>
      <c r="B7" s="4" t="inlineStr">
        <is>
          <t>Other noncurrent assets</t>
        </is>
      </c>
      <c r="C7" s="4" t="inlineStr">
        <is>
          <t>Other noncurrent assets</t>
        </is>
      </c>
      <c r="D7" s="4" t="inlineStr">
        <is>
          <t xml:space="preserve"> </t>
        </is>
      </c>
    </row>
    <row r="8">
      <c r="A8" s="4" t="inlineStr">
        <is>
          <t>Balance sheet location of current operating lease liabilities</t>
        </is>
      </c>
      <c r="B8" s="4" t="inlineStr">
        <is>
          <t>Other current liabilities</t>
        </is>
      </c>
      <c r="C8" s="4" t="inlineStr">
        <is>
          <t>Other current liabilities</t>
        </is>
      </c>
      <c r="D8" s="4" t="inlineStr">
        <is>
          <t xml:space="preserve"> </t>
        </is>
      </c>
    </row>
    <row r="9">
      <c r="A9" s="4" t="inlineStr">
        <is>
          <t>Balance sheet location of noncurrent operating lease liabilities</t>
        </is>
      </c>
      <c r="B9" s="4" t="inlineStr">
        <is>
          <t>Other noncurrent liabilities</t>
        </is>
      </c>
      <c r="C9" s="4" t="inlineStr">
        <is>
          <t>Other noncurrent liabilities</t>
        </is>
      </c>
      <c r="D9" s="4" t="inlineStr">
        <is>
          <t xml:space="preserve"> </t>
        </is>
      </c>
    </row>
    <row r="10">
      <c r="A10" s="3" t="inlineStr">
        <is>
          <t>Lease, Cost and Other Information [Abstract]</t>
        </is>
      </c>
      <c r="B10" s="4" t="inlineStr">
        <is>
          <t xml:space="preserve"> </t>
        </is>
      </c>
      <c r="C10" s="4" t="inlineStr">
        <is>
          <t xml:space="preserve"> </t>
        </is>
      </c>
      <c r="D10" s="4" t="inlineStr">
        <is>
          <t xml:space="preserve"> </t>
        </is>
      </c>
    </row>
    <row r="11">
      <c r="A11" s="4" t="inlineStr">
        <is>
          <t>Operating Lease, Cost</t>
        </is>
      </c>
      <c r="B11" s="5" t="n">
        <v>155</v>
      </c>
      <c r="C11" s="5" t="n">
        <v>143</v>
      </c>
      <c r="D11" s="5" t="n">
        <v>261</v>
      </c>
    </row>
    <row r="12">
      <c r="A12" s="4" t="inlineStr">
        <is>
          <t>Short-term and variable lease cost</t>
        </is>
      </c>
      <c r="B12" s="6" t="n">
        <v>43</v>
      </c>
      <c r="C12" s="6" t="n">
        <v>35</v>
      </c>
      <c r="D12" s="6" t="n">
        <v>45</v>
      </c>
    </row>
    <row r="13">
      <c r="A13" s="4" t="inlineStr">
        <is>
          <t>Sublease Income</t>
        </is>
      </c>
      <c r="B13" s="6" t="n">
        <v>-5</v>
      </c>
      <c r="C13" s="6" t="n">
        <v>-3</v>
      </c>
      <c r="D13" s="6" t="n">
        <v>-4</v>
      </c>
    </row>
    <row r="14">
      <c r="A14" s="4" t="inlineStr">
        <is>
          <t>Lease, Cost</t>
        </is>
      </c>
      <c r="B14" s="6" t="n">
        <v>193</v>
      </c>
      <c r="C14" s="6" t="n">
        <v>175</v>
      </c>
      <c r="D14" s="6" t="n">
        <v>302</v>
      </c>
    </row>
    <row r="15">
      <c r="A15" s="4" t="inlineStr">
        <is>
          <t>Operating Lease, Payments</t>
        </is>
      </c>
      <c r="B15" s="6" t="n">
        <v>206</v>
      </c>
      <c r="C15" s="6" t="n">
        <v>204</v>
      </c>
      <c r="D15" s="4" t="inlineStr">
        <is>
          <t xml:space="preserve"> </t>
        </is>
      </c>
    </row>
    <row r="16">
      <c r="A16" s="4" t="inlineStr">
        <is>
          <t>Right-of-use assets obtained in exchange for new operating lease liabilities</t>
        </is>
      </c>
      <c r="B16" s="5" t="n">
        <v>59</v>
      </c>
      <c r="C16" s="5" t="n">
        <v>113</v>
      </c>
      <c r="D16" s="4" t="inlineStr">
        <is>
          <t xml:space="preserve"> </t>
        </is>
      </c>
    </row>
    <row r="17">
      <c r="A17" s="4" t="inlineStr">
        <is>
          <t>Operating Lease, Weighted Average Remaining Lease Term</t>
        </is>
      </c>
      <c r="B17" s="4" t="inlineStr">
        <is>
          <t>6 years</t>
        </is>
      </c>
      <c r="C17" s="4" t="inlineStr">
        <is>
          <t>7 years</t>
        </is>
      </c>
      <c r="D17" s="4" t="inlineStr">
        <is>
          <t xml:space="preserve"> </t>
        </is>
      </c>
    </row>
    <row r="18">
      <c r="A18" s="4" t="inlineStr">
        <is>
          <t>Weighted Average Discount Rate, Percent</t>
        </is>
      </c>
      <c r="B18" s="11" t="n">
        <v>0.0366</v>
      </c>
      <c r="C18" s="11" t="n">
        <v>0.0298</v>
      </c>
      <c r="D18" s="4" t="inlineStr">
        <is>
          <t xml:space="preserve"> </t>
        </is>
      </c>
    </row>
    <row r="19">
      <c r="A19" s="4" t="inlineStr">
        <is>
          <t>Operating Lease, Impairment Loss</t>
        </is>
      </c>
      <c r="B19" s="5" t="n">
        <v>23</v>
      </c>
      <c r="C19" s="5" t="n">
        <v>34</v>
      </c>
      <c r="D19" s="5" t="n">
        <v>136</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10-K Leases (Reconciliation of Future Lease Payments to Total Lease Liabilities) (Details) $ in Millions</t>
        </is>
      </c>
      <c r="B1" s="2" t="inlineStr">
        <is>
          <t>Dec. 31, 2023 USD ($)</t>
        </is>
      </c>
    </row>
    <row r="2">
      <c r="A2" s="3" t="inlineStr">
        <is>
          <t>Lessee, Operating Lease, Liability, to be Paid, Fiscal Year Maturity [Abstract]</t>
        </is>
      </c>
      <c r="B2" s="4" t="inlineStr">
        <is>
          <t xml:space="preserve"> </t>
        </is>
      </c>
    </row>
    <row r="3">
      <c r="A3" s="4" t="inlineStr">
        <is>
          <t>Operating lease payments, 2024</t>
        </is>
      </c>
      <c r="B3" s="5" t="n">
        <v>195</v>
      </c>
    </row>
    <row r="4">
      <c r="A4" s="4" t="inlineStr">
        <is>
          <t>Operating lease payments, 2025</t>
        </is>
      </c>
      <c r="B4" s="6" t="n">
        <v>167</v>
      </c>
    </row>
    <row r="5">
      <c r="A5" s="4" t="inlineStr">
        <is>
          <t>Operating lease payments, 2026</t>
        </is>
      </c>
      <c r="B5" s="6" t="n">
        <v>133</v>
      </c>
    </row>
    <row r="6">
      <c r="A6" s="4" t="inlineStr">
        <is>
          <t>Operating lease payments, 2027</t>
        </is>
      </c>
      <c r="B6" s="6" t="n">
        <v>105</v>
      </c>
    </row>
    <row r="7">
      <c r="A7" s="4" t="inlineStr">
        <is>
          <t>Operating lease payments, 2028</t>
        </is>
      </c>
      <c r="B7" s="6" t="n">
        <v>89</v>
      </c>
    </row>
    <row r="8">
      <c r="A8" s="4" t="inlineStr">
        <is>
          <t>Operating lease payments, Thereafter</t>
        </is>
      </c>
      <c r="B8" s="6" t="n">
        <v>267</v>
      </c>
    </row>
    <row r="9">
      <c r="A9" s="4" t="inlineStr">
        <is>
          <t>Total future minimum payments</t>
        </is>
      </c>
      <c r="B9" s="6" t="n">
        <v>956</v>
      </c>
    </row>
    <row r="10">
      <c r="A10" s="4" t="inlineStr">
        <is>
          <t>Imputed Interest, Leases</t>
        </is>
      </c>
      <c r="B10" s="6" t="n">
        <v>107</v>
      </c>
    </row>
    <row r="11">
      <c r="A11" s="4" t="inlineStr">
        <is>
          <t>Operating Lease Liabilities</t>
        </is>
      </c>
      <c r="B11" s="5" t="n">
        <v>849</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14" customWidth="1" min="2" max="2"/>
  </cols>
  <sheetData>
    <row r="1">
      <c r="A1" s="1" t="inlineStr">
        <is>
          <t>10-K Leases (Narrative) (Details)</t>
        </is>
      </c>
      <c r="B1" s="2" t="inlineStr">
        <is>
          <t>Dec. 31, 2023</t>
        </is>
      </c>
    </row>
    <row r="2">
      <c r="A2" s="4" t="inlineStr">
        <is>
          <t>Minimum [Member]</t>
        </is>
      </c>
      <c r="B2" s="4" t="inlineStr">
        <is>
          <t xml:space="preserve"> </t>
        </is>
      </c>
    </row>
    <row r="3">
      <c r="A3" s="3" t="inlineStr">
        <is>
          <t>Lessee, Lease and Other Information [Line Items]</t>
        </is>
      </c>
      <c r="B3" s="4" t="inlineStr">
        <is>
          <t xml:space="preserve"> </t>
        </is>
      </c>
    </row>
    <row r="4">
      <c r="A4" s="4" t="inlineStr">
        <is>
          <t>Lessee, Operating Lease, Term of Contract</t>
        </is>
      </c>
      <c r="B4" s="4" t="inlineStr">
        <is>
          <t>1 year</t>
        </is>
      </c>
    </row>
    <row r="5">
      <c r="A5" s="4" t="inlineStr">
        <is>
          <t>Maximum [Member]</t>
        </is>
      </c>
      <c r="B5" s="4" t="inlineStr">
        <is>
          <t xml:space="preserve"> </t>
        </is>
      </c>
    </row>
    <row r="6">
      <c r="A6" s="3" t="inlineStr">
        <is>
          <t>Lessee, Lease and Other Information [Line Items]</t>
        </is>
      </c>
      <c r="B6" s="4" t="inlineStr">
        <is>
          <t xml:space="preserve"> </t>
        </is>
      </c>
    </row>
    <row r="7">
      <c r="A7" s="4" t="inlineStr">
        <is>
          <t>Lessee, Operating Lease, Term of Contract</t>
        </is>
      </c>
      <c r="B7" s="4" t="inlineStr">
        <is>
          <t>12 years</t>
        </is>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10-K Earnings Per Share (Denominator For Basic And Diluted Earnings Per Share) (Details) - shares shares in Million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Denominator for basic earnings per share - weighted-average shares</t>
        </is>
      </c>
      <c r="B4" s="9" t="n">
        <v>235.9</v>
      </c>
      <c r="C4" s="6" t="n">
        <v>240</v>
      </c>
      <c r="D4" s="9" t="n">
        <v>243.8</v>
      </c>
    </row>
    <row r="5">
      <c r="A5" s="4" t="inlineStr">
        <is>
          <t>Weighted Average Number of Shares Outstanding, Diluted, Adjustment</t>
        </is>
      </c>
      <c r="B5" s="9" t="n">
        <v>1.5</v>
      </c>
      <c r="C5" s="9" t="n">
        <v>2.8</v>
      </c>
      <c r="D5" s="6" t="n">
        <v>3</v>
      </c>
    </row>
    <row r="6">
      <c r="A6" s="4" t="inlineStr">
        <is>
          <t>Denominator for diluted earnings per share</t>
        </is>
      </c>
      <c r="B6" s="9" t="n">
        <v>237.4</v>
      </c>
      <c r="C6" s="9" t="n">
        <v>242.8</v>
      </c>
      <c r="D6" s="9" t="n">
        <v>246.8</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10-K Business Optimization Initiatives</t>
        </is>
      </c>
      <c r="B1" s="2" t="inlineStr">
        <is>
          <t>12 Months Ended</t>
        </is>
      </c>
    </row>
    <row r="2">
      <c r="B2" s="2" t="inlineStr">
        <is>
          <t>Dec. 31, 2023</t>
        </is>
      </c>
    </row>
    <row r="3">
      <c r="A3" s="3" t="inlineStr">
        <is>
          <t>Business Optimization Initiatives [Abstract]</t>
        </is>
      </c>
      <c r="B3" s="4" t="inlineStr">
        <is>
          <t xml:space="preserve"> </t>
        </is>
      </c>
    </row>
    <row r="4">
      <c r="A4" s="4" t="inlineStr">
        <is>
          <t>Business Optimization Initiatives</t>
        </is>
      </c>
      <c r="B4" s="4" t="inlineStr">
        <is>
          <t xml:space="preserve">Business Optimization Initiatives 2023-2024 Business Efficiency Program In the third quarter of 2023, we implemented the “2023-2024 Business Efficiency Program” as a result of a strategic review of our operations, assets and investments. The purpose of this program is to enhance operating efficiency, refine the focus of our investments and optimize our physical footprint. This efficiency program includes the write-off of certain information technology assets and contract exit costs, a reduction in staff including the relocation of certain job functions, and the impairment of assets associated with the closure or partial closure of data centers and offices. We anticipate substantial completion of the 2023-2024 Business Efficiency Program by the end of the third quarter of 2024. Cash outlays associated with this program, primarily for personnel-related costs, are expected to be paid through 2024. In 2023, we incurred $ 752 2020 Business Optimization Program During 2020, our management introduced initiatives across the enterprise to optimize our business operations, including recognition of liabilities for future payments for employee termination costs in connection with the repositioning and reskilling of our workforce. During 2021, we identified reductions of office space and recorded a charge of $ 202 During 2022, while evaluating our real estate strategy as it relates to the changing needs of a more hybrid remote workforce, we identified additional reductions of office space and recorded a net charge of $ 39 During 2023, we released $33 of employee termination costs related to this optimization program, as reflected in the table below, which was recognized in the Health Benefits segment. Liabilities for Employee Termination Costs A summary of the activity for the year ended December 31, 2023 and the ending balance at that date, related to the liability for employee termination costs, is as follows: Health Benefits CarelonRx Carelon Services Corporate &amp; Other Total 2023-2024 Business Efficiency Program Liabilities for employee termination costs at January 1, 2023 $ — $ — $ — $ — $ — Charges — — — 230 230 Payments — — — (39) (39) Total liabilities for employee termination costs ending balance at December 31, 2023 $ — $ — $ — $ 191 $ 191 Health Benefits CarelonRx Carelon Services Corporate &amp; Other Total 2020 Business Optimization Initiatives Liabilities for employee termination costs at January 1, 2023 $ 80 $ 1 $ — $ — $ 81 Payments (39) (1) — — (40) Releases (33) — — — (33) Total liabilities for employee termination costs ending balance at December 31, 2023 $ 8 $ — $ — $ — $ 8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10-K Earnings Per Share (Narrative) (Details) - shares shares in Million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Antidilutive Securities Excluded from Computation of Earnings Per Share, Amount</t>
        </is>
      </c>
      <c r="B4" s="9" t="n">
        <v>0.8</v>
      </c>
      <c r="C4" s="9" t="n">
        <v>0.4</v>
      </c>
      <c r="D4" s="9" t="n">
        <v>0.2</v>
      </c>
    </row>
    <row r="5">
      <c r="A5" s="4" t="inlineStr">
        <is>
          <t>Restricted stock units excluded from the denominator for diluted earnings per share</t>
        </is>
      </c>
      <c r="B5" s="9" t="n">
        <v>0.2</v>
      </c>
      <c r="C5" s="9" t="n">
        <v>0.2</v>
      </c>
      <c r="D5" s="9" t="n">
        <v>0.3</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10-K Segment Information (Financial Data By Reportable Segment) (Details) - USD ($) $ in Million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Premiums</t>
        </is>
      </c>
      <c r="B4" s="5" t="n">
        <v>142854</v>
      </c>
      <c r="C4" s="5" t="n">
        <v>133229</v>
      </c>
      <c r="D4" s="5" t="n">
        <v>117373</v>
      </c>
    </row>
    <row r="5">
      <c r="A5" s="4" t="inlineStr">
        <is>
          <t>Product revenue</t>
        </is>
      </c>
      <c r="B5" s="6" t="n">
        <v>19452</v>
      </c>
      <c r="C5" s="6" t="n">
        <v>14978</v>
      </c>
      <c r="D5" s="6" t="n">
        <v>12657</v>
      </c>
    </row>
    <row r="6">
      <c r="A6" s="4" t="inlineStr">
        <is>
          <t>Service fees</t>
        </is>
      </c>
      <c r="B6" s="6" t="n">
        <v>7903</v>
      </c>
      <c r="C6" s="6" t="n">
        <v>7453</v>
      </c>
      <c r="D6" s="6" t="n">
        <v>6913</v>
      </c>
    </row>
    <row r="7">
      <c r="A7" s="4" t="inlineStr">
        <is>
          <t>Total operating revenue</t>
        </is>
      </c>
      <c r="B7" s="6" t="n">
        <v>170209</v>
      </c>
      <c r="C7" s="6" t="n">
        <v>155660</v>
      </c>
      <c r="D7" s="6" t="n">
        <v>136943</v>
      </c>
    </row>
    <row r="8">
      <c r="A8" s="4" t="inlineStr">
        <is>
          <t>Operating gain (loss)</t>
        </is>
      </c>
      <c r="B8" s="6" t="n">
        <v>8499</v>
      </c>
      <c r="C8" s="6" t="n">
        <v>8283</v>
      </c>
      <c r="D8" s="6" t="n">
        <v>7559</v>
      </c>
    </row>
    <row r="9">
      <c r="A9" s="4" t="inlineStr">
        <is>
          <t>Other Depreciation and Amortization</t>
        </is>
      </c>
      <c r="B9" s="6" t="n">
        <v>872</v>
      </c>
      <c r="C9" s="6" t="n">
        <v>784</v>
      </c>
      <c r="D9" s="6" t="n">
        <v>668</v>
      </c>
    </row>
    <row r="10">
      <c r="A10" s="4" t="inlineStr">
        <is>
          <t>Health Benefits Segment</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Premiums</t>
        </is>
      </c>
      <c r="B12" s="6" t="n">
        <v>141515</v>
      </c>
      <c r="C12" s="6" t="n">
        <v>131964</v>
      </c>
      <c r="D12" s="6" t="n">
        <v>115725</v>
      </c>
    </row>
    <row r="13">
      <c r="A13" s="4" t="inlineStr">
        <is>
          <t>Product revenue</t>
        </is>
      </c>
      <c r="B13" s="6" t="n">
        <v>0</v>
      </c>
      <c r="C13" s="6" t="n">
        <v>0</v>
      </c>
      <c r="D13" s="6" t="n">
        <v>0</v>
      </c>
    </row>
    <row r="14">
      <c r="A14" s="4" t="inlineStr">
        <is>
          <t>Service fees</t>
        </is>
      </c>
      <c r="B14" s="6" t="n">
        <v>7056</v>
      </c>
      <c r="C14" s="6" t="n">
        <v>6520</v>
      </c>
      <c r="D14" s="6" t="n">
        <v>6003</v>
      </c>
    </row>
    <row r="15">
      <c r="A15" s="4" t="inlineStr">
        <is>
          <t>Total operating revenue</t>
        </is>
      </c>
      <c r="B15" s="6" t="n">
        <v>148571</v>
      </c>
      <c r="C15" s="6" t="n">
        <v>138484</v>
      </c>
      <c r="D15" s="6" t="n">
        <v>121728</v>
      </c>
    </row>
    <row r="16">
      <c r="A16" s="4" t="inlineStr">
        <is>
          <t>Operating gain (loss)</t>
        </is>
      </c>
      <c r="B16" s="6" t="n">
        <v>6888</v>
      </c>
      <c r="C16" s="6" t="n">
        <v>6022</v>
      </c>
      <c r="D16" s="6" t="n">
        <v>5850</v>
      </c>
    </row>
    <row r="17">
      <c r="A17" s="4" t="inlineStr">
        <is>
          <t>Other Depreciation and Amortization</t>
        </is>
      </c>
      <c r="B17" s="6" t="n">
        <v>0</v>
      </c>
      <c r="C17" s="6" t="n">
        <v>0</v>
      </c>
      <c r="D17" s="6" t="n">
        <v>0</v>
      </c>
    </row>
    <row r="18">
      <c r="A18" s="4" t="inlineStr">
        <is>
          <t>Carelon Total</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Premiums</t>
        </is>
      </c>
      <c r="B20" s="6" t="n">
        <v>1679</v>
      </c>
      <c r="C20" s="6" t="n">
        <v>1499</v>
      </c>
      <c r="D20" s="6" t="n">
        <v>1786</v>
      </c>
    </row>
    <row r="21">
      <c r="A21" s="4" t="inlineStr">
        <is>
          <t>Product revenue</t>
        </is>
      </c>
      <c r="B21" s="6" t="n">
        <v>19452</v>
      </c>
      <c r="C21" s="6" t="n">
        <v>14978</v>
      </c>
      <c r="D21" s="6" t="n">
        <v>12657</v>
      </c>
    </row>
    <row r="22">
      <c r="A22" s="4" t="inlineStr">
        <is>
          <t>Service fees</t>
        </is>
      </c>
      <c r="B22" s="6" t="n">
        <v>819</v>
      </c>
      <c r="C22" s="6" t="n">
        <v>889</v>
      </c>
      <c r="D22" s="6" t="n">
        <v>844</v>
      </c>
    </row>
    <row r="23">
      <c r="A23" s="4" t="inlineStr">
        <is>
          <t>Total operating revenue</t>
        </is>
      </c>
      <c r="B23" s="6" t="n">
        <v>47982</v>
      </c>
      <c r="C23" s="6" t="n">
        <v>41386</v>
      </c>
      <c r="D23" s="6" t="n">
        <v>35561</v>
      </c>
    </row>
    <row r="24">
      <c r="A24" s="4" t="inlineStr">
        <is>
          <t>Operating gain (loss)</t>
        </is>
      </c>
      <c r="B24" s="6" t="n">
        <v>2655</v>
      </c>
      <c r="C24" s="6" t="n">
        <v>2403</v>
      </c>
      <c r="D24" s="6" t="n">
        <v>1871</v>
      </c>
    </row>
    <row r="25">
      <c r="A25" s="4" t="inlineStr">
        <is>
          <t>Other Depreciation and Amortization</t>
        </is>
      </c>
      <c r="B25" s="6" t="n">
        <v>0</v>
      </c>
      <c r="C25" s="6" t="n">
        <v>0</v>
      </c>
      <c r="D25" s="6" t="n">
        <v>0</v>
      </c>
    </row>
    <row r="26">
      <c r="A26" s="4" t="inlineStr">
        <is>
          <t>Carelon Services Segment</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Premiums</t>
        </is>
      </c>
      <c r="B28" s="6" t="n">
        <v>1679</v>
      </c>
      <c r="C28" s="6" t="n">
        <v>1499</v>
      </c>
      <c r="D28" s="6" t="n">
        <v>1786</v>
      </c>
    </row>
    <row r="29">
      <c r="A29" s="4" t="inlineStr">
        <is>
          <t>Product revenue</t>
        </is>
      </c>
      <c r="B29" s="6" t="n">
        <v>0</v>
      </c>
      <c r="C29" s="6" t="n">
        <v>0</v>
      </c>
      <c r="D29" s="6" t="n">
        <v>0</v>
      </c>
    </row>
    <row r="30">
      <c r="A30" s="4" t="inlineStr">
        <is>
          <t>Service fees</t>
        </is>
      </c>
      <c r="B30" s="6" t="n">
        <v>813</v>
      </c>
      <c r="C30" s="6" t="n">
        <v>889</v>
      </c>
      <c r="D30" s="6" t="n">
        <v>844</v>
      </c>
    </row>
    <row r="31">
      <c r="A31" s="4" t="inlineStr">
        <is>
          <t>Total operating revenue</t>
        </is>
      </c>
      <c r="B31" s="6" t="n">
        <v>14147</v>
      </c>
      <c r="C31" s="6" t="n">
        <v>12860</v>
      </c>
      <c r="D31" s="6" t="n">
        <v>10130</v>
      </c>
    </row>
    <row r="32">
      <c r="A32" s="4" t="inlineStr">
        <is>
          <t>Operating gain (loss)</t>
        </is>
      </c>
      <c r="B32" s="6" t="n">
        <v>680</v>
      </c>
      <c r="C32" s="6" t="n">
        <v>535</v>
      </c>
      <c r="D32" s="6" t="n">
        <v>187</v>
      </c>
    </row>
    <row r="33">
      <c r="A33" s="4" t="inlineStr">
        <is>
          <t>Other Depreciation and Amortization</t>
        </is>
      </c>
      <c r="B33" s="6" t="n">
        <v>0</v>
      </c>
      <c r="C33" s="6" t="n">
        <v>0</v>
      </c>
      <c r="D33" s="6" t="n">
        <v>0</v>
      </c>
    </row>
    <row r="34">
      <c r="A34" s="4" t="inlineStr">
        <is>
          <t>CarelonRx Segment [Member]</t>
        </is>
      </c>
      <c r="B34" s="4" t="inlineStr">
        <is>
          <t xml:space="preserve"> </t>
        </is>
      </c>
      <c r="C34" s="4" t="inlineStr">
        <is>
          <t xml:space="preserve"> </t>
        </is>
      </c>
      <c r="D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row>
    <row r="36">
      <c r="A36" s="4" t="inlineStr">
        <is>
          <t>Premiums</t>
        </is>
      </c>
      <c r="B36" s="6" t="n">
        <v>0</v>
      </c>
      <c r="C36" s="6" t="n">
        <v>0</v>
      </c>
      <c r="D36" s="6" t="n">
        <v>0</v>
      </c>
    </row>
    <row r="37">
      <c r="A37" s="4" t="inlineStr">
        <is>
          <t>Product revenue</t>
        </is>
      </c>
      <c r="B37" s="6" t="n">
        <v>19452</v>
      </c>
      <c r="C37" s="6" t="n">
        <v>14978</v>
      </c>
      <c r="D37" s="6" t="n">
        <v>12657</v>
      </c>
    </row>
    <row r="38">
      <c r="A38" s="4" t="inlineStr">
        <is>
          <t>Service fees</t>
        </is>
      </c>
      <c r="B38" s="6" t="n">
        <v>6</v>
      </c>
      <c r="C38" s="6" t="n">
        <v>0</v>
      </c>
      <c r="D38" s="6" t="n">
        <v>0</v>
      </c>
    </row>
    <row r="39">
      <c r="A39" s="4" t="inlineStr">
        <is>
          <t>Total operating revenue</t>
        </is>
      </c>
      <c r="B39" s="6" t="n">
        <v>33835</v>
      </c>
      <c r="C39" s="6" t="n">
        <v>28526</v>
      </c>
      <c r="D39" s="6" t="n">
        <v>25431</v>
      </c>
    </row>
    <row r="40">
      <c r="A40" s="4" t="inlineStr">
        <is>
          <t>Operating gain (loss)</t>
        </is>
      </c>
      <c r="B40" s="6" t="n">
        <v>1975</v>
      </c>
      <c r="C40" s="6" t="n">
        <v>1868</v>
      </c>
      <c r="D40" s="6" t="n">
        <v>1684</v>
      </c>
    </row>
    <row r="41">
      <c r="A41" s="4" t="inlineStr">
        <is>
          <t>Other Depreciation and Amortization</t>
        </is>
      </c>
      <c r="B41" s="6" t="n">
        <v>0</v>
      </c>
      <c r="C41" s="6" t="n">
        <v>0</v>
      </c>
      <c r="D41" s="6" t="n">
        <v>0</v>
      </c>
    </row>
    <row r="42">
      <c r="A42" s="4" t="inlineStr">
        <is>
          <t>Corporate &amp; Other Segment</t>
        </is>
      </c>
      <c r="B42" s="4" t="inlineStr">
        <is>
          <t xml:space="preserve"> </t>
        </is>
      </c>
      <c r="C42" s="4" t="inlineStr">
        <is>
          <t xml:space="preserve"> </t>
        </is>
      </c>
      <c r="D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row>
    <row r="44">
      <c r="A44" s="4" t="inlineStr">
        <is>
          <t>Premiums</t>
        </is>
      </c>
      <c r="B44" s="6" t="n">
        <v>0</v>
      </c>
      <c r="C44" s="6" t="n">
        <v>0</v>
      </c>
      <c r="D44" s="6" t="n">
        <v>0</v>
      </c>
    </row>
    <row r="45">
      <c r="A45" s="4" t="inlineStr">
        <is>
          <t>Product revenue</t>
        </is>
      </c>
      <c r="B45" s="6" t="n">
        <v>0</v>
      </c>
      <c r="C45" s="6" t="n">
        <v>0</v>
      </c>
      <c r="D45" s="6" t="n">
        <v>0</v>
      </c>
    </row>
    <row r="46">
      <c r="A46" s="4" t="inlineStr">
        <is>
          <t>Service fees</t>
        </is>
      </c>
      <c r="B46" s="6" t="n">
        <v>28</v>
      </c>
      <c r="C46" s="6" t="n">
        <v>44</v>
      </c>
      <c r="D46" s="6" t="n">
        <v>66</v>
      </c>
    </row>
    <row r="47">
      <c r="A47" s="4" t="inlineStr">
        <is>
          <t>Total operating revenue</t>
        </is>
      </c>
      <c r="B47" s="6" t="n">
        <v>479</v>
      </c>
      <c r="C47" s="6" t="n">
        <v>399</v>
      </c>
      <c r="D47" s="6" t="n">
        <v>95</v>
      </c>
    </row>
    <row r="48">
      <c r="A48" s="4" t="inlineStr">
        <is>
          <t>Operating gain (loss)</t>
        </is>
      </c>
      <c r="B48" s="6" t="n">
        <v>-1044</v>
      </c>
      <c r="C48" s="6" t="n">
        <v>-142</v>
      </c>
      <c r="D48" s="6" t="n">
        <v>-162</v>
      </c>
    </row>
    <row r="49">
      <c r="A49" s="4" t="inlineStr">
        <is>
          <t>Other Depreciation and Amortization</t>
        </is>
      </c>
      <c r="B49" s="6" t="n">
        <v>872</v>
      </c>
      <c r="C49" s="6" t="n">
        <v>784</v>
      </c>
      <c r="D49" s="6" t="n">
        <v>668</v>
      </c>
    </row>
    <row r="50">
      <c r="A50" s="4" t="inlineStr">
        <is>
          <t>Segment Eliminations [Member]</t>
        </is>
      </c>
      <c r="B50" s="4" t="inlineStr">
        <is>
          <t xml:space="preserve"> </t>
        </is>
      </c>
      <c r="C50" s="4" t="inlineStr">
        <is>
          <t xml:space="preserve"> </t>
        </is>
      </c>
      <c r="D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row>
    <row r="52">
      <c r="A52" s="4" t="inlineStr">
        <is>
          <t>Premiums</t>
        </is>
      </c>
      <c r="B52" s="6" t="n">
        <v>-340</v>
      </c>
      <c r="C52" s="6" t="n">
        <v>-234</v>
      </c>
      <c r="D52" s="6" t="n">
        <v>-138</v>
      </c>
    </row>
    <row r="53">
      <c r="A53" s="4" t="inlineStr">
        <is>
          <t>Total operating revenue</t>
        </is>
      </c>
      <c r="B53" s="6" t="n">
        <v>-26823</v>
      </c>
      <c r="C53" s="6" t="n">
        <v>-24609</v>
      </c>
      <c r="D53" s="6" t="n">
        <v>-20441</v>
      </c>
    </row>
    <row r="54">
      <c r="A54" s="4" t="inlineStr">
        <is>
          <t>Operating gain (loss)</t>
        </is>
      </c>
      <c r="B54" s="6" t="n">
        <v>0</v>
      </c>
      <c r="C54" s="6" t="n">
        <v>0</v>
      </c>
      <c r="D54" s="6" t="n">
        <v>0</v>
      </c>
    </row>
    <row r="55">
      <c r="A55" s="4" t="inlineStr">
        <is>
          <t>Other Depreciation and Amortization</t>
        </is>
      </c>
      <c r="B55" s="6" t="n">
        <v>0</v>
      </c>
      <c r="C55" s="6" t="n">
        <v>0</v>
      </c>
      <c r="D55" s="6" t="n">
        <v>0</v>
      </c>
    </row>
    <row r="56">
      <c r="A56" s="4" t="inlineStr">
        <is>
          <t>Unaffiliated</t>
        </is>
      </c>
      <c r="B56" s="4" t="inlineStr">
        <is>
          <t xml:space="preserve"> </t>
        </is>
      </c>
      <c r="C56" s="4" t="inlineStr">
        <is>
          <t xml:space="preserve"> </t>
        </is>
      </c>
      <c r="D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row>
    <row r="58">
      <c r="A58" s="4" t="inlineStr">
        <is>
          <t>Total operating revenue</t>
        </is>
      </c>
      <c r="B58" s="6" t="n">
        <v>170209</v>
      </c>
      <c r="C58" s="6" t="n">
        <v>155660</v>
      </c>
      <c r="D58" s="6" t="n">
        <v>136943</v>
      </c>
    </row>
    <row r="59">
      <c r="A59" s="4" t="inlineStr">
        <is>
          <t>Unaffiliated | Health Benefits Segment</t>
        </is>
      </c>
      <c r="B59" s="4" t="inlineStr">
        <is>
          <t xml:space="preserve"> </t>
        </is>
      </c>
      <c r="C59" s="4" t="inlineStr">
        <is>
          <t xml:space="preserve"> </t>
        </is>
      </c>
      <c r="D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row>
    <row r="61">
      <c r="A61" s="4" t="inlineStr">
        <is>
          <t>Total operating revenue</t>
        </is>
      </c>
      <c r="B61" s="6" t="n">
        <v>148571</v>
      </c>
      <c r="C61" s="6" t="n">
        <v>138484</v>
      </c>
      <c r="D61" s="6" t="n">
        <v>121728</v>
      </c>
    </row>
    <row r="62">
      <c r="A62" s="4" t="inlineStr">
        <is>
          <t>Unaffiliated | Carelon Total</t>
        </is>
      </c>
      <c r="B62" s="4" t="inlineStr">
        <is>
          <t xml:space="preserve"> </t>
        </is>
      </c>
      <c r="C62" s="4" t="inlineStr">
        <is>
          <t xml:space="preserve"> </t>
        </is>
      </c>
      <c r="D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row>
    <row r="64">
      <c r="A64" s="4" t="inlineStr">
        <is>
          <t>Total operating revenue</t>
        </is>
      </c>
      <c r="B64" s="6" t="n">
        <v>21950</v>
      </c>
      <c r="C64" s="6" t="n">
        <v>17366</v>
      </c>
      <c r="D64" s="6" t="n">
        <v>15287</v>
      </c>
    </row>
    <row r="65">
      <c r="A65" s="4" t="inlineStr">
        <is>
          <t>Unaffiliated | Carelon Services Segment</t>
        </is>
      </c>
      <c r="B65" s="4" t="inlineStr">
        <is>
          <t xml:space="preserve"> </t>
        </is>
      </c>
      <c r="C65" s="4" t="inlineStr">
        <is>
          <t xml:space="preserve"> </t>
        </is>
      </c>
      <c r="D65" s="4" t="inlineStr">
        <is>
          <t xml:space="preserve"> </t>
        </is>
      </c>
    </row>
    <row r="66">
      <c r="A66" s="3" t="inlineStr">
        <is>
          <t>Segment Reporting Information [Line Items]</t>
        </is>
      </c>
      <c r="B66" s="4" t="inlineStr">
        <is>
          <t xml:space="preserve"> </t>
        </is>
      </c>
      <c r="C66" s="4" t="inlineStr">
        <is>
          <t xml:space="preserve"> </t>
        </is>
      </c>
      <c r="D66" s="4" t="inlineStr">
        <is>
          <t xml:space="preserve"> </t>
        </is>
      </c>
    </row>
    <row r="67">
      <c r="A67" s="4" t="inlineStr">
        <is>
          <t>Total operating revenue</t>
        </is>
      </c>
      <c r="B67" s="6" t="n">
        <v>2492</v>
      </c>
      <c r="C67" s="6" t="n">
        <v>2388</v>
      </c>
      <c r="D67" s="6" t="n">
        <v>2630</v>
      </c>
    </row>
    <row r="68">
      <c r="A68" s="4" t="inlineStr">
        <is>
          <t>Unaffiliated | CarelonRx Segment [Member]</t>
        </is>
      </c>
      <c r="B68" s="4" t="inlineStr">
        <is>
          <t xml:space="preserve"> </t>
        </is>
      </c>
      <c r="C68" s="4" t="inlineStr">
        <is>
          <t xml:space="preserve"> </t>
        </is>
      </c>
      <c r="D68" s="4" t="inlineStr">
        <is>
          <t xml:space="preserve"> </t>
        </is>
      </c>
    </row>
    <row r="69">
      <c r="A69" s="3" t="inlineStr">
        <is>
          <t>Segment Reporting Information [Line Items]</t>
        </is>
      </c>
      <c r="B69" s="4" t="inlineStr">
        <is>
          <t xml:space="preserve"> </t>
        </is>
      </c>
      <c r="C69" s="4" t="inlineStr">
        <is>
          <t xml:space="preserve"> </t>
        </is>
      </c>
      <c r="D69" s="4" t="inlineStr">
        <is>
          <t xml:space="preserve"> </t>
        </is>
      </c>
    </row>
    <row r="70">
      <c r="A70" s="4" t="inlineStr">
        <is>
          <t>Total operating revenue</t>
        </is>
      </c>
      <c r="B70" s="6" t="n">
        <v>19458</v>
      </c>
      <c r="C70" s="6" t="n">
        <v>14978</v>
      </c>
      <c r="D70" s="6" t="n">
        <v>12657</v>
      </c>
    </row>
    <row r="71">
      <c r="A71" s="4" t="inlineStr">
        <is>
          <t>Unaffiliated | Corporate &amp; Other Segment</t>
        </is>
      </c>
      <c r="B71" s="4" t="inlineStr">
        <is>
          <t xml:space="preserve"> </t>
        </is>
      </c>
      <c r="C71" s="4" t="inlineStr">
        <is>
          <t xml:space="preserve"> </t>
        </is>
      </c>
      <c r="D71" s="4" t="inlineStr">
        <is>
          <t xml:space="preserve"> </t>
        </is>
      </c>
    </row>
    <row r="72">
      <c r="A72" s="3" t="inlineStr">
        <is>
          <t>Segment Reporting Information [Line Items]</t>
        </is>
      </c>
      <c r="B72" s="4" t="inlineStr">
        <is>
          <t xml:space="preserve"> </t>
        </is>
      </c>
      <c r="C72" s="4" t="inlineStr">
        <is>
          <t xml:space="preserve"> </t>
        </is>
      </c>
      <c r="D72" s="4" t="inlineStr">
        <is>
          <t xml:space="preserve"> </t>
        </is>
      </c>
    </row>
    <row r="73">
      <c r="A73" s="4" t="inlineStr">
        <is>
          <t>Total operating revenue</t>
        </is>
      </c>
      <c r="B73" s="6" t="n">
        <v>28</v>
      </c>
      <c r="C73" s="6" t="n">
        <v>44</v>
      </c>
      <c r="D73" s="6" t="n">
        <v>66</v>
      </c>
    </row>
    <row r="74">
      <c r="A74" s="4" t="inlineStr">
        <is>
          <t>Unaffiliated | Segment Eliminations [Member]</t>
        </is>
      </c>
      <c r="B74" s="4" t="inlineStr">
        <is>
          <t xml:space="preserve"> </t>
        </is>
      </c>
      <c r="C74" s="4" t="inlineStr">
        <is>
          <t xml:space="preserve"> </t>
        </is>
      </c>
      <c r="D74" s="4" t="inlineStr">
        <is>
          <t xml:space="preserve"> </t>
        </is>
      </c>
    </row>
    <row r="75">
      <c r="A75" s="3" t="inlineStr">
        <is>
          <t>Segment Reporting Information [Line Items]</t>
        </is>
      </c>
      <c r="B75" s="4" t="inlineStr">
        <is>
          <t xml:space="preserve"> </t>
        </is>
      </c>
      <c r="C75" s="4" t="inlineStr">
        <is>
          <t xml:space="preserve"> </t>
        </is>
      </c>
      <c r="D75" s="4" t="inlineStr">
        <is>
          <t xml:space="preserve"> </t>
        </is>
      </c>
    </row>
    <row r="76">
      <c r="A76" s="4" t="inlineStr">
        <is>
          <t>Total operating revenue</t>
        </is>
      </c>
      <c r="B76" s="6" t="n">
        <v>-340</v>
      </c>
      <c r="C76" s="6" t="n">
        <v>-234</v>
      </c>
      <c r="D76" s="6" t="n">
        <v>-138</v>
      </c>
    </row>
    <row r="77">
      <c r="A77" s="4" t="inlineStr">
        <is>
          <t>Affiliated [Member] | Carelon Total</t>
        </is>
      </c>
      <c r="B77" s="4" t="inlineStr">
        <is>
          <t xml:space="preserve"> </t>
        </is>
      </c>
      <c r="C77" s="4" t="inlineStr">
        <is>
          <t xml:space="preserve"> </t>
        </is>
      </c>
      <c r="D77" s="4" t="inlineStr">
        <is>
          <t xml:space="preserve"> </t>
        </is>
      </c>
    </row>
    <row r="78">
      <c r="A78" s="3" t="inlineStr">
        <is>
          <t>Segment Reporting Information [Line Items]</t>
        </is>
      </c>
      <c r="B78" s="4" t="inlineStr">
        <is>
          <t xml:space="preserve"> </t>
        </is>
      </c>
      <c r="C78" s="4" t="inlineStr">
        <is>
          <t xml:space="preserve"> </t>
        </is>
      </c>
      <c r="D78" s="4" t="inlineStr">
        <is>
          <t xml:space="preserve"> </t>
        </is>
      </c>
    </row>
    <row r="79">
      <c r="A79" s="4" t="inlineStr">
        <is>
          <t>Total operating revenue</t>
        </is>
      </c>
      <c r="B79" s="6" t="n">
        <v>26032</v>
      </c>
      <c r="C79" s="6" t="n">
        <v>24020</v>
      </c>
      <c r="D79" s="6" t="n">
        <v>20274</v>
      </c>
    </row>
    <row r="80">
      <c r="A80" s="4" t="inlineStr">
        <is>
          <t>Affiliated [Member] | Carelon Services Segment</t>
        </is>
      </c>
      <c r="B80" s="4" t="inlineStr">
        <is>
          <t xml:space="preserve"> </t>
        </is>
      </c>
      <c r="C80" s="4" t="inlineStr">
        <is>
          <t xml:space="preserve"> </t>
        </is>
      </c>
      <c r="D80" s="4" t="inlineStr">
        <is>
          <t xml:space="preserve"> </t>
        </is>
      </c>
    </row>
    <row r="81">
      <c r="A81" s="3" t="inlineStr">
        <is>
          <t>Segment Reporting Information [Line Items]</t>
        </is>
      </c>
      <c r="B81" s="4" t="inlineStr">
        <is>
          <t xml:space="preserve"> </t>
        </is>
      </c>
      <c r="C81" s="4" t="inlineStr">
        <is>
          <t xml:space="preserve"> </t>
        </is>
      </c>
      <c r="D81" s="4" t="inlineStr">
        <is>
          <t xml:space="preserve"> </t>
        </is>
      </c>
    </row>
    <row r="82">
      <c r="A82" s="4" t="inlineStr">
        <is>
          <t>Total operating revenue</t>
        </is>
      </c>
      <c r="B82" s="6" t="n">
        <v>11655</v>
      </c>
      <c r="C82" s="6" t="n">
        <v>10472</v>
      </c>
      <c r="D82" s="6" t="n">
        <v>7500</v>
      </c>
    </row>
    <row r="83">
      <c r="A83" s="4" t="inlineStr">
        <is>
          <t>Affiliated [Member] | CarelonRx Segment [Member]</t>
        </is>
      </c>
      <c r="B83" s="4" t="inlineStr">
        <is>
          <t xml:space="preserve"> </t>
        </is>
      </c>
      <c r="C83" s="4" t="inlineStr">
        <is>
          <t xml:space="preserve"> </t>
        </is>
      </c>
      <c r="D83" s="4" t="inlineStr">
        <is>
          <t xml:space="preserve"> </t>
        </is>
      </c>
    </row>
    <row r="84">
      <c r="A84" s="3" t="inlineStr">
        <is>
          <t>Segment Reporting Information [Line Items]</t>
        </is>
      </c>
      <c r="B84" s="4" t="inlineStr">
        <is>
          <t xml:space="preserve"> </t>
        </is>
      </c>
      <c r="C84" s="4" t="inlineStr">
        <is>
          <t xml:space="preserve"> </t>
        </is>
      </c>
      <c r="D84" s="4" t="inlineStr">
        <is>
          <t xml:space="preserve"> </t>
        </is>
      </c>
    </row>
    <row r="85">
      <c r="A85" s="4" t="inlineStr">
        <is>
          <t>Total operating revenue</t>
        </is>
      </c>
      <c r="B85" s="6" t="n">
        <v>14377</v>
      </c>
      <c r="C85" s="6" t="n">
        <v>13548</v>
      </c>
      <c r="D85" s="6" t="n">
        <v>12774</v>
      </c>
    </row>
    <row r="86">
      <c r="A86" s="4" t="inlineStr">
        <is>
          <t>Affiliated [Member] | Corporate &amp; Other Segment</t>
        </is>
      </c>
      <c r="B86" s="4" t="inlineStr">
        <is>
          <t xml:space="preserve"> </t>
        </is>
      </c>
      <c r="C86" s="4" t="inlineStr">
        <is>
          <t xml:space="preserve"> </t>
        </is>
      </c>
      <c r="D86" s="4" t="inlineStr">
        <is>
          <t xml:space="preserve"> </t>
        </is>
      </c>
    </row>
    <row r="87">
      <c r="A87" s="3" t="inlineStr">
        <is>
          <t>Segment Reporting Information [Line Items]</t>
        </is>
      </c>
      <c r="B87" s="4" t="inlineStr">
        <is>
          <t xml:space="preserve"> </t>
        </is>
      </c>
      <c r="C87" s="4" t="inlineStr">
        <is>
          <t xml:space="preserve"> </t>
        </is>
      </c>
      <c r="D87" s="4" t="inlineStr">
        <is>
          <t xml:space="preserve"> </t>
        </is>
      </c>
    </row>
    <row r="88">
      <c r="A88" s="4" t="inlineStr">
        <is>
          <t>Total operating revenue</t>
        </is>
      </c>
      <c r="B88" s="6" t="n">
        <v>451</v>
      </c>
      <c r="C88" s="6" t="n">
        <v>355</v>
      </c>
      <c r="D88" s="6" t="n">
        <v>29</v>
      </c>
    </row>
    <row r="89">
      <c r="A89" s="4" t="inlineStr">
        <is>
          <t>Affiliated [Member] | Segment Eliminations [Member]</t>
        </is>
      </c>
      <c r="B89" s="4" t="inlineStr">
        <is>
          <t xml:space="preserve"> </t>
        </is>
      </c>
      <c r="C89" s="4" t="inlineStr">
        <is>
          <t xml:space="preserve"> </t>
        </is>
      </c>
      <c r="D89" s="4" t="inlineStr">
        <is>
          <t xml:space="preserve"> </t>
        </is>
      </c>
    </row>
    <row r="90">
      <c r="A90" s="3" t="inlineStr">
        <is>
          <t>Segment Reporting Information [Line Items]</t>
        </is>
      </c>
      <c r="B90" s="4" t="inlineStr">
        <is>
          <t xml:space="preserve"> </t>
        </is>
      </c>
      <c r="C90" s="4" t="inlineStr">
        <is>
          <t xml:space="preserve"> </t>
        </is>
      </c>
      <c r="D90" s="4" t="inlineStr">
        <is>
          <t xml:space="preserve"> </t>
        </is>
      </c>
    </row>
    <row r="91">
      <c r="A91" s="4" t="inlineStr">
        <is>
          <t>Total operating revenue</t>
        </is>
      </c>
      <c r="B91" s="5" t="n">
        <v>-26483</v>
      </c>
      <c r="C91" s="5" t="n">
        <v>-24375</v>
      </c>
      <c r="D91" s="5" t="n">
        <v>-20303</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10-K Segment Information (Reconciliation Of Reportable Segments Operating Revenues To Total Revenues Reported In The Consolidated Statements Of Income) (Details) - USD ($) $ in Millions</t>
        </is>
      </c>
      <c r="B1" s="2" t="inlineStr">
        <is>
          <t>12 Months Ended</t>
        </is>
      </c>
    </row>
    <row r="2">
      <c r="B2" s="2" t="inlineStr">
        <is>
          <t>Dec. 31, 2023</t>
        </is>
      </c>
      <c r="C2" s="2" t="inlineStr">
        <is>
          <t>Dec. 31, 2022</t>
        </is>
      </c>
      <c r="D2" s="2" t="inlineStr">
        <is>
          <t>Dec. 31, 2021</t>
        </is>
      </c>
    </row>
    <row r="3">
      <c r="A3" s="3" t="inlineStr">
        <is>
          <t>Segment Reporting [Abstract]</t>
        </is>
      </c>
      <c r="B3" s="4" t="inlineStr">
        <is>
          <t xml:space="preserve"> </t>
        </is>
      </c>
      <c r="C3" s="4" t="inlineStr">
        <is>
          <t xml:space="preserve"> </t>
        </is>
      </c>
      <c r="D3" s="4" t="inlineStr">
        <is>
          <t xml:space="preserve"> </t>
        </is>
      </c>
    </row>
    <row r="4">
      <c r="A4" s="4" t="inlineStr">
        <is>
          <t>Total operating revenue</t>
        </is>
      </c>
      <c r="B4" s="5" t="n">
        <v>170209</v>
      </c>
      <c r="C4" s="5" t="n">
        <v>155660</v>
      </c>
      <c r="D4" s="5" t="n">
        <v>136943</v>
      </c>
    </row>
    <row r="5">
      <c r="A5" s="4" t="inlineStr">
        <is>
          <t>Net investment income</t>
        </is>
      </c>
      <c r="B5" s="6" t="n">
        <v>1825</v>
      </c>
      <c r="C5" s="6" t="n">
        <v>1485</v>
      </c>
      <c r="D5" s="6" t="n">
        <v>1378</v>
      </c>
    </row>
    <row r="6">
      <c r="A6" s="4" t="inlineStr">
        <is>
          <t>Net (losses) gains on financial instruments</t>
        </is>
      </c>
      <c r="B6" s="6" t="n">
        <v>-694</v>
      </c>
      <c r="C6" s="6" t="n">
        <v>-550</v>
      </c>
      <c r="D6" s="6" t="n">
        <v>318</v>
      </c>
    </row>
    <row r="7">
      <c r="A7" s="4" t="inlineStr">
        <is>
          <t>Total revenues</t>
        </is>
      </c>
      <c r="B7" s="5" t="n">
        <v>171340</v>
      </c>
      <c r="C7" s="5" t="n">
        <v>156595</v>
      </c>
      <c r="D7" s="5" t="n">
        <v>138639</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10-K Segment Information (Reconciliation Of Income Before Income Tax Expense To Reportable Segments Operating Gain Included In The Consolidated Statements Of Income) (Details) - USD ($) $ in Millions</t>
        </is>
      </c>
      <c r="B1" s="2" t="inlineStr">
        <is>
          <t>12 Months Ended</t>
        </is>
      </c>
    </row>
    <row r="2">
      <c r="B2" s="2" t="inlineStr">
        <is>
          <t>Dec. 31, 2023</t>
        </is>
      </c>
      <c r="C2" s="2" t="inlineStr">
        <is>
          <t>Dec. 31, 2022</t>
        </is>
      </c>
      <c r="D2" s="2" t="inlineStr">
        <is>
          <t>Dec. 31, 2021</t>
        </is>
      </c>
    </row>
    <row r="3">
      <c r="A3" s="3" t="inlineStr">
        <is>
          <t>Segment Reporting [Abstract]</t>
        </is>
      </c>
      <c r="B3" s="4" t="inlineStr">
        <is>
          <t xml:space="preserve"> </t>
        </is>
      </c>
      <c r="C3" s="4" t="inlineStr">
        <is>
          <t xml:space="preserve"> </t>
        </is>
      </c>
      <c r="D3" s="4" t="inlineStr">
        <is>
          <t xml:space="preserve"> </t>
        </is>
      </c>
    </row>
    <row r="4">
      <c r="A4" s="4" t="inlineStr">
        <is>
          <t>Income before income tax expense</t>
        </is>
      </c>
      <c r="B4" s="5" t="n">
        <v>7715</v>
      </c>
      <c r="C4" s="5" t="n">
        <v>7600</v>
      </c>
      <c r="D4" s="5" t="n">
        <v>7995</v>
      </c>
    </row>
    <row r="5">
      <c r="A5" s="4" t="inlineStr">
        <is>
          <t>Net investment income</t>
        </is>
      </c>
      <c r="B5" s="6" t="n">
        <v>-1825</v>
      </c>
      <c r="C5" s="6" t="n">
        <v>-1485</v>
      </c>
      <c r="D5" s="6" t="n">
        <v>-1378</v>
      </c>
    </row>
    <row r="6">
      <c r="A6" s="4" t="inlineStr">
        <is>
          <t>Net losses (gains) on financial instruments</t>
        </is>
      </c>
      <c r="B6" s="6" t="n">
        <v>694</v>
      </c>
      <c r="C6" s="6" t="n">
        <v>550</v>
      </c>
      <c r="D6" s="6" t="n">
        <v>-318</v>
      </c>
    </row>
    <row r="7">
      <c r="A7" s="4" t="inlineStr">
        <is>
          <t>Interest expense</t>
        </is>
      </c>
      <c r="B7" s="6" t="n">
        <v>1030</v>
      </c>
      <c r="C7" s="6" t="n">
        <v>851</v>
      </c>
      <c r="D7" s="6" t="n">
        <v>798</v>
      </c>
    </row>
    <row r="8">
      <c r="A8" s="4" t="inlineStr">
        <is>
          <t>Amortization of other intangible assets</t>
        </is>
      </c>
      <c r="B8" s="6" t="n">
        <v>885</v>
      </c>
      <c r="C8" s="6" t="n">
        <v>767</v>
      </c>
      <c r="D8" s="6" t="n">
        <v>441</v>
      </c>
    </row>
    <row r="9">
      <c r="A9" s="4" t="inlineStr">
        <is>
          <t>Reportable segments operating gain</t>
        </is>
      </c>
      <c r="B9" s="6" t="n">
        <v>8499</v>
      </c>
      <c r="C9" s="6" t="n">
        <v>8283</v>
      </c>
      <c r="D9" s="6" t="n">
        <v>7559</v>
      </c>
    </row>
    <row r="10">
      <c r="A10" s="3" t="inlineStr">
        <is>
          <t>Segment Reporting Information [Line Items]</t>
        </is>
      </c>
      <c r="B10" s="4" t="inlineStr">
        <is>
          <t xml:space="preserve"> </t>
        </is>
      </c>
      <c r="C10" s="4" t="inlineStr">
        <is>
          <t xml:space="preserve"> </t>
        </is>
      </c>
      <c r="D10" s="4" t="inlineStr">
        <is>
          <t xml:space="preserve"> </t>
        </is>
      </c>
    </row>
    <row r="11">
      <c r="A11" s="4" t="inlineStr">
        <is>
          <t>Net investment income</t>
        </is>
      </c>
      <c r="B11" s="6" t="n">
        <v>1825</v>
      </c>
      <c r="C11" s="6" t="n">
        <v>1485</v>
      </c>
      <c r="D11" s="6" t="n">
        <v>1378</v>
      </c>
    </row>
    <row r="12">
      <c r="A12" s="4" t="inlineStr">
        <is>
          <t>Net (losses) gains on financial instruments</t>
        </is>
      </c>
      <c r="B12" s="6" t="n">
        <v>-694</v>
      </c>
      <c r="C12" s="6" t="n">
        <v>-550</v>
      </c>
      <c r="D12" s="6" t="n">
        <v>318</v>
      </c>
    </row>
    <row r="13">
      <c r="A13" s="4" t="inlineStr">
        <is>
          <t>Loss on extinguishment of debt</t>
        </is>
      </c>
      <c r="B13" s="6" t="n">
        <v>0</v>
      </c>
      <c r="C13" s="6" t="n">
        <v>0</v>
      </c>
      <c r="D13" s="6" t="n">
        <v>21</v>
      </c>
    </row>
    <row r="14">
      <c r="A14" s="4" t="inlineStr">
        <is>
          <t>Income before income tax expense</t>
        </is>
      </c>
      <c r="B14" s="6" t="n">
        <v>7715</v>
      </c>
      <c r="C14" s="6" t="n">
        <v>7600</v>
      </c>
      <c r="D14" s="6" t="n">
        <v>7995</v>
      </c>
    </row>
    <row r="15">
      <c r="A15" s="4" t="inlineStr">
        <is>
          <t>Interest expense</t>
        </is>
      </c>
      <c r="B15" s="6" t="n">
        <v>1030</v>
      </c>
      <c r="C15" s="6" t="n">
        <v>851</v>
      </c>
      <c r="D15" s="6" t="n">
        <v>798</v>
      </c>
    </row>
    <row r="16">
      <c r="A16" s="4" t="inlineStr">
        <is>
          <t>Amortization of other intangible assets</t>
        </is>
      </c>
      <c r="B16" s="6" t="n">
        <v>885</v>
      </c>
      <c r="C16" s="6" t="n">
        <v>767</v>
      </c>
      <c r="D16" s="6" t="n">
        <v>441</v>
      </c>
    </row>
    <row r="17">
      <c r="A17" s="4" t="inlineStr">
        <is>
          <t>Reportable segments operating gain</t>
        </is>
      </c>
      <c r="B17" s="5" t="n">
        <v>8499</v>
      </c>
      <c r="C17" s="5" t="n">
        <v>8283</v>
      </c>
      <c r="D17" s="5" t="n">
        <v>7559</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10-K Segment Information Segment Information (Narrative) (Details) - segment</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Reportable Segments</t>
        </is>
      </c>
      <c r="B4" s="6" t="n">
        <v>4</v>
      </c>
      <c r="C4" s="4" t="inlineStr">
        <is>
          <t xml:space="preserve"> </t>
        </is>
      </c>
      <c r="D4" s="4" t="inlineStr">
        <is>
          <t xml:space="preserve"> </t>
        </is>
      </c>
    </row>
    <row r="5">
      <c r="A5" s="4" t="inlineStr">
        <is>
          <t>Revenue Benchmark | Customer Concentration Risk | Health Benefits Segment</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Concentration Risk, Percentage</t>
        </is>
      </c>
      <c r="B7" s="10" t="n">
        <v>0.29</v>
      </c>
      <c r="C7" s="10" t="n">
        <v>0.28</v>
      </c>
      <c r="D7" s="10" t="n">
        <v>0.28</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10-K Related Party Transactions (Details) - USD ($) $ in Millions</t>
        </is>
      </c>
      <c r="B1" s="2" t="inlineStr">
        <is>
          <t>12 Months Ended</t>
        </is>
      </c>
    </row>
    <row r="2">
      <c r="B2" s="2" t="inlineStr">
        <is>
          <t>Dec. 31, 2023</t>
        </is>
      </c>
      <c r="C2" s="2" t="inlineStr">
        <is>
          <t>Dec. 31, 2022</t>
        </is>
      </c>
      <c r="D2" s="2" t="inlineStr">
        <is>
          <t>Dec. 31, 2021</t>
        </is>
      </c>
    </row>
    <row r="3">
      <c r="A3" s="3" t="inlineStr">
        <is>
          <t>Related Party Transaction [Line Items]</t>
        </is>
      </c>
      <c r="B3" s="4" t="inlineStr">
        <is>
          <t xml:space="preserve"> </t>
        </is>
      </c>
      <c r="C3" s="4" t="inlineStr">
        <is>
          <t xml:space="preserve"> </t>
        </is>
      </c>
      <c r="D3" s="4" t="inlineStr">
        <is>
          <t xml:space="preserve"> </t>
        </is>
      </c>
    </row>
    <row r="4">
      <c r="A4" s="4" t="inlineStr">
        <is>
          <t>Operating expense</t>
        </is>
      </c>
      <c r="B4" s="5" t="n">
        <v>20087</v>
      </c>
      <c r="C4" s="5" t="n">
        <v>17700</v>
      </c>
      <c r="D4" s="5" t="n">
        <v>15918</v>
      </c>
    </row>
    <row r="5">
      <c r="A5" s="4" t="inlineStr">
        <is>
          <t>APC Passe, LLC [Member]</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Assumed - Premium written</t>
        </is>
      </c>
      <c r="B7" s="6" t="n">
        <v>481</v>
      </c>
      <c r="C7" s="5" t="n">
        <v>501</v>
      </c>
      <c r="D7" s="5" t="n">
        <v>462</v>
      </c>
    </row>
    <row r="8">
      <c r="A8" s="4" t="inlineStr">
        <is>
          <t>Liberty Dental</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Operating expense</t>
        </is>
      </c>
      <c r="B10" s="5" t="n">
        <v>426</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10-K Statutory Information (Details) - USD ($) $ in Millions</t>
        </is>
      </c>
      <c r="B1" s="2" t="inlineStr">
        <is>
          <t>12 Months Ended</t>
        </is>
      </c>
    </row>
    <row r="2">
      <c r="B2" s="2" t="inlineStr">
        <is>
          <t>Dec. 31, 2023</t>
        </is>
      </c>
      <c r="C2" s="2" t="inlineStr">
        <is>
          <t>Dec. 31, 2022</t>
        </is>
      </c>
    </row>
    <row r="3">
      <c r="A3" s="3" t="inlineStr">
        <is>
          <t>Statutory Accounting Practices [Line Items]</t>
        </is>
      </c>
      <c r="B3" s="4" t="inlineStr">
        <is>
          <t xml:space="preserve"> </t>
        </is>
      </c>
      <c r="C3" s="4" t="inlineStr">
        <is>
          <t xml:space="preserve"> </t>
        </is>
      </c>
    </row>
    <row r="4">
      <c r="A4" s="4" t="inlineStr">
        <is>
          <t>Statutory risk-based capital necessary to satisfy regulatory requirements</t>
        </is>
      </c>
      <c r="B4" s="5" t="n">
        <v>7800</v>
      </c>
      <c r="C4" s="5" t="n">
        <v>7900</v>
      </c>
    </row>
    <row r="5">
      <c r="A5" s="4" t="inlineStr">
        <is>
          <t>Total Shareholders' Balance, beginning</t>
        </is>
      </c>
      <c r="B5" s="6" t="n">
        <v>39306</v>
      </c>
      <c r="C5" s="6" t="n">
        <v>36243</v>
      </c>
    </row>
    <row r="6">
      <c r="A6" s="4" t="inlineStr">
        <is>
          <t>Statutory Accounting Practices, Dividends Paid with Approval of Regulatory Agency</t>
        </is>
      </c>
      <c r="B6" s="6" t="n">
        <v>4909</v>
      </c>
      <c r="C6" s="4" t="inlineStr">
        <is>
          <t xml:space="preserve"> </t>
        </is>
      </c>
    </row>
    <row r="7">
      <c r="A7" s="4" t="inlineStr">
        <is>
          <t>Estimated Future Dividend Payments</t>
        </is>
      </c>
      <c r="B7" s="6" t="n">
        <v>4400</v>
      </c>
      <c r="C7" s="4" t="inlineStr">
        <is>
          <t xml:space="preserve"> </t>
        </is>
      </c>
    </row>
    <row r="8">
      <c r="A8" s="4" t="inlineStr">
        <is>
          <t>California Department of Managed Health Care [Member]</t>
        </is>
      </c>
      <c r="B8" s="4" t="inlineStr">
        <is>
          <t xml:space="preserve"> </t>
        </is>
      </c>
      <c r="C8" s="4" t="inlineStr">
        <is>
          <t xml:space="preserve"> </t>
        </is>
      </c>
    </row>
    <row r="9">
      <c r="A9" s="3" t="inlineStr">
        <is>
          <t>Statutory Accounting Practices [Line Items]</t>
        </is>
      </c>
      <c r="B9" s="4" t="inlineStr">
        <is>
          <t xml:space="preserve"> </t>
        </is>
      </c>
      <c r="C9" s="4" t="inlineStr">
        <is>
          <t xml:space="preserve"> </t>
        </is>
      </c>
    </row>
    <row r="10">
      <c r="A10" s="4" t="inlineStr">
        <is>
          <t>Statutory risk-based capital necessary to satisfy regulatory requirements</t>
        </is>
      </c>
      <c r="B10" s="6" t="n">
        <v>950</v>
      </c>
      <c r="C10" s="6" t="n">
        <v>710</v>
      </c>
    </row>
    <row r="11">
      <c r="A11" s="4" t="inlineStr">
        <is>
          <t>Insurance, HMO Subsidiaries and Other Regulated Entities, Excluding the California Department of Managed Health Care [Member]</t>
        </is>
      </c>
      <c r="B11" s="4" t="inlineStr">
        <is>
          <t xml:space="preserve"> </t>
        </is>
      </c>
      <c r="C11" s="4" t="inlineStr">
        <is>
          <t xml:space="preserve"> </t>
        </is>
      </c>
    </row>
    <row r="12">
      <c r="A12" s="3" t="inlineStr">
        <is>
          <t>Statutory Accounting Practices [Line Items]</t>
        </is>
      </c>
      <c r="B12" s="4" t="inlineStr">
        <is>
          <t xml:space="preserve"> </t>
        </is>
      </c>
      <c r="C12" s="4" t="inlineStr">
        <is>
          <t xml:space="preserve"> </t>
        </is>
      </c>
    </row>
    <row r="13">
      <c r="A13" s="4" t="inlineStr">
        <is>
          <t>Statutory-basis capital and surplus</t>
        </is>
      </c>
      <c r="B13" s="6" t="n">
        <v>19808</v>
      </c>
      <c r="C13" s="6" t="n">
        <v>19048</v>
      </c>
    </row>
    <row r="14">
      <c r="A14" s="4" t="inlineStr">
        <is>
          <t>California Department of Managed Health Care Regulated Entities [Member]</t>
        </is>
      </c>
      <c r="B14" s="4" t="inlineStr">
        <is>
          <t xml:space="preserve"> </t>
        </is>
      </c>
      <c r="C14" s="4" t="inlineStr">
        <is>
          <t xml:space="preserve"> </t>
        </is>
      </c>
    </row>
    <row r="15">
      <c r="A15" s="3" t="inlineStr">
        <is>
          <t>Statutory Accounting Practices [Line Items]</t>
        </is>
      </c>
      <c r="B15" s="4" t="inlineStr">
        <is>
          <t xml:space="preserve"> </t>
        </is>
      </c>
      <c r="C15" s="4" t="inlineStr">
        <is>
          <t xml:space="preserve"> </t>
        </is>
      </c>
    </row>
    <row r="16">
      <c r="A16" s="4" t="inlineStr">
        <is>
          <t>Total Shareholders' Balance, beginning</t>
        </is>
      </c>
      <c r="B16" s="5" t="n">
        <v>3975</v>
      </c>
      <c r="C16" s="5" t="n">
        <v>3795</v>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I-Condensed Financial Information Of Registrant (Balance Sheets) (Details) - USD ($) $ in Millions</t>
        </is>
      </c>
      <c r="B1" s="2" t="inlineStr">
        <is>
          <t>Dec. 31, 2023</t>
        </is>
      </c>
      <c r="C1" s="2" t="inlineStr">
        <is>
          <t>Dec. 31, 2022</t>
        </is>
      </c>
      <c r="D1" s="2" t="inlineStr">
        <is>
          <t>Dec. 31, 2021</t>
        </is>
      </c>
      <c r="E1" s="2" t="inlineStr">
        <is>
          <t>Dec. 31, 2020</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6526</v>
      </c>
      <c r="C3" s="5" t="n">
        <v>7387</v>
      </c>
      <c r="D3" s="4" t="inlineStr">
        <is>
          <t xml:space="preserve"> </t>
        </is>
      </c>
      <c r="E3" s="4" t="inlineStr">
        <is>
          <t xml:space="preserve"> </t>
        </is>
      </c>
    </row>
    <row r="4">
      <c r="A4" s="4" t="inlineStr">
        <is>
          <t>Fixed maturity securities, current, amortized cost</t>
        </is>
      </c>
      <c r="B4" s="6" t="n">
        <v>29614</v>
      </c>
      <c r="C4" s="6" t="n">
        <v>25952</v>
      </c>
      <c r="D4" s="4" t="inlineStr">
        <is>
          <t xml:space="preserve"> </t>
        </is>
      </c>
      <c r="E4" s="4" t="inlineStr">
        <is>
          <t xml:space="preserve"> </t>
        </is>
      </c>
    </row>
    <row r="5">
      <c r="A5" s="4" t="inlineStr">
        <is>
          <t>Equity securities</t>
        </is>
      </c>
      <c r="B5" s="6" t="n">
        <v>229</v>
      </c>
      <c r="C5" s="6" t="n">
        <v>953</v>
      </c>
      <c r="D5" s="4" t="inlineStr">
        <is>
          <t xml:space="preserve"> </t>
        </is>
      </c>
      <c r="E5" s="4" t="inlineStr">
        <is>
          <t xml:space="preserve"> </t>
        </is>
      </c>
    </row>
    <row r="6">
      <c r="A6" s="4" t="inlineStr">
        <is>
          <t>Other receivables</t>
        </is>
      </c>
      <c r="B6" s="6" t="n">
        <v>5405</v>
      </c>
      <c r="C6" s="6" t="n">
        <v>4298</v>
      </c>
      <c r="D6" s="4" t="inlineStr">
        <is>
          <t xml:space="preserve"> </t>
        </is>
      </c>
      <c r="E6" s="4" t="inlineStr">
        <is>
          <t xml:space="preserve"> </t>
        </is>
      </c>
    </row>
    <row r="7">
      <c r="A7" s="4" t="inlineStr">
        <is>
          <t>Other current assets</t>
        </is>
      </c>
      <c r="B7" s="6" t="n">
        <v>5795</v>
      </c>
      <c r="C7" s="6" t="n">
        <v>5281</v>
      </c>
      <c r="D7" s="4" t="inlineStr">
        <is>
          <t xml:space="preserve"> </t>
        </is>
      </c>
      <c r="E7" s="4" t="inlineStr">
        <is>
          <t xml:space="preserve"> </t>
        </is>
      </c>
    </row>
    <row r="8">
      <c r="A8" s="4" t="inlineStr">
        <is>
          <t>Total current assets</t>
        </is>
      </c>
      <c r="B8" s="6" t="n">
        <v>60029</v>
      </c>
      <c r="C8" s="6" t="n">
        <v>55617</v>
      </c>
      <c r="D8" s="4" t="inlineStr">
        <is>
          <t xml:space="preserve"> </t>
        </is>
      </c>
      <c r="E8" s="4" t="inlineStr">
        <is>
          <t xml:space="preserve"> </t>
        </is>
      </c>
    </row>
    <row r="9">
      <c r="A9" s="4" t="inlineStr">
        <is>
          <t>Other invested assets</t>
        </is>
      </c>
      <c r="B9" s="6" t="n">
        <v>6107</v>
      </c>
      <c r="C9" s="6" t="n">
        <v>5685</v>
      </c>
      <c r="D9" s="4" t="inlineStr">
        <is>
          <t xml:space="preserve"> </t>
        </is>
      </c>
      <c r="E9" s="4" t="inlineStr">
        <is>
          <t xml:space="preserve"> </t>
        </is>
      </c>
    </row>
    <row r="10">
      <c r="A10" s="4" t="inlineStr">
        <is>
          <t>Property and equipment, net</t>
        </is>
      </c>
      <c r="B10" s="6" t="n">
        <v>4359</v>
      </c>
      <c r="C10" s="6" t="n">
        <v>4316</v>
      </c>
      <c r="D10" s="4" t="inlineStr">
        <is>
          <t xml:space="preserve"> </t>
        </is>
      </c>
      <c r="E10" s="4" t="inlineStr">
        <is>
          <t xml:space="preserve"> </t>
        </is>
      </c>
    </row>
    <row r="11">
      <c r="A11" s="4" t="inlineStr">
        <is>
          <t>Other noncurrent assets</t>
        </is>
      </c>
      <c r="B11" s="6" t="n">
        <v>1967</v>
      </c>
      <c r="C11" s="6" t="n">
        <v>1687</v>
      </c>
      <c r="D11" s="4" t="inlineStr">
        <is>
          <t xml:space="preserve"> </t>
        </is>
      </c>
      <c r="E11" s="4" t="inlineStr">
        <is>
          <t xml:space="preserve"> </t>
        </is>
      </c>
    </row>
    <row r="12">
      <c r="A12" s="4" t="inlineStr">
        <is>
          <t>Total assets</t>
        </is>
      </c>
      <c r="B12" s="6" t="n">
        <v>108928</v>
      </c>
      <c r="C12" s="6" t="n">
        <v>102755</v>
      </c>
      <c r="D12" s="4" t="inlineStr">
        <is>
          <t xml:space="preserve"> </t>
        </is>
      </c>
      <c r="E12" s="4" t="inlineStr">
        <is>
          <t xml:space="preserve"> </t>
        </is>
      </c>
    </row>
    <row r="13">
      <c r="A13" s="3" t="inlineStr">
        <is>
          <t>Current Liabilities:</t>
        </is>
      </c>
      <c r="B13" s="4" t="inlineStr">
        <is>
          <t xml:space="preserve"> </t>
        </is>
      </c>
      <c r="C13" s="4" t="inlineStr">
        <is>
          <t xml:space="preserve"> </t>
        </is>
      </c>
      <c r="D13" s="4" t="inlineStr">
        <is>
          <t xml:space="preserve"> </t>
        </is>
      </c>
      <c r="E13" s="4" t="inlineStr">
        <is>
          <t xml:space="preserve"> </t>
        </is>
      </c>
    </row>
    <row r="14">
      <c r="A14" s="4" t="inlineStr">
        <is>
          <t>Accounts payable and accrued expenses</t>
        </is>
      </c>
      <c r="B14" s="6" t="n">
        <v>6910</v>
      </c>
      <c r="C14" s="6" t="n">
        <v>5607</v>
      </c>
      <c r="D14" s="4" t="inlineStr">
        <is>
          <t xml:space="preserve"> </t>
        </is>
      </c>
      <c r="E14" s="4" t="inlineStr">
        <is>
          <t xml:space="preserve"> </t>
        </is>
      </c>
    </row>
    <row r="15">
      <c r="A15" s="4" t="inlineStr">
        <is>
          <t>Other current liabilities</t>
        </is>
      </c>
      <c r="B15" s="6" t="n">
        <v>9894</v>
      </c>
      <c r="C15" s="6" t="n">
        <v>9683</v>
      </c>
      <c r="D15" s="4" t="inlineStr">
        <is>
          <t xml:space="preserve"> </t>
        </is>
      </c>
      <c r="E15" s="4" t="inlineStr">
        <is>
          <t xml:space="preserve"> </t>
        </is>
      </c>
    </row>
    <row r="16">
      <c r="A16" s="4" t="inlineStr">
        <is>
          <t>Current portion of long-term debt</t>
        </is>
      </c>
      <c r="B16" s="6" t="n">
        <v>1649</v>
      </c>
      <c r="C16" s="6" t="n">
        <v>1500</v>
      </c>
      <c r="D16" s="4" t="inlineStr">
        <is>
          <t xml:space="preserve"> </t>
        </is>
      </c>
      <c r="E16" s="4" t="inlineStr">
        <is>
          <t xml:space="preserve"> </t>
        </is>
      </c>
    </row>
    <row r="17">
      <c r="A17" s="4" t="inlineStr">
        <is>
          <t>Total current liabilities</t>
        </is>
      </c>
      <c r="B17" s="6" t="n">
        <v>41791</v>
      </c>
      <c r="C17" s="6" t="n">
        <v>39696</v>
      </c>
      <c r="D17" s="4" t="inlineStr">
        <is>
          <t xml:space="preserve"> </t>
        </is>
      </c>
      <c r="E17" s="4" t="inlineStr">
        <is>
          <t xml:space="preserve"> </t>
        </is>
      </c>
    </row>
    <row r="18">
      <c r="A18" s="4" t="inlineStr">
        <is>
          <t>Long-term debt, less current portion</t>
        </is>
      </c>
      <c r="B18" s="6" t="n">
        <v>23246</v>
      </c>
      <c r="C18" s="6" t="n">
        <v>22349</v>
      </c>
      <c r="D18" s="4" t="inlineStr">
        <is>
          <t xml:space="preserve"> </t>
        </is>
      </c>
      <c r="E18" s="4" t="inlineStr">
        <is>
          <t xml:space="preserve"> </t>
        </is>
      </c>
    </row>
    <row r="19">
      <c r="A19" s="4" t="inlineStr">
        <is>
          <t>Other noncurrent liabilities</t>
        </is>
      </c>
      <c r="B19" s="6" t="n">
        <v>1738</v>
      </c>
      <c r="C19" s="6" t="n">
        <v>1562</v>
      </c>
      <c r="D19" s="4" t="inlineStr">
        <is>
          <t xml:space="preserve"> </t>
        </is>
      </c>
      <c r="E19" s="4" t="inlineStr">
        <is>
          <t xml:space="preserve"> </t>
        </is>
      </c>
    </row>
    <row r="20">
      <c r="A20" s="4" t="inlineStr">
        <is>
          <t>Total liabilities</t>
        </is>
      </c>
      <c r="B20" s="6" t="n">
        <v>69523</v>
      </c>
      <c r="C20" s="6" t="n">
        <v>66425</v>
      </c>
      <c r="D20" s="4" t="inlineStr">
        <is>
          <t xml:space="preserve"> </t>
        </is>
      </c>
      <c r="E20" s="4" t="inlineStr">
        <is>
          <t xml:space="preserve"> </t>
        </is>
      </c>
    </row>
    <row r="21">
      <c r="A21" s="4" t="inlineStr">
        <is>
          <t>Commitments and contingencies-Note 5</t>
        </is>
      </c>
      <c r="B21" s="4" t="inlineStr">
        <is>
          <t xml:space="preserve"> </t>
        </is>
      </c>
      <c r="C21" s="4" t="inlineStr">
        <is>
          <t xml:space="preserve"> </t>
        </is>
      </c>
      <c r="D21" s="4" t="inlineStr">
        <is>
          <t xml:space="preserve"> </t>
        </is>
      </c>
      <c r="E21" s="4" t="inlineStr">
        <is>
          <t xml:space="preserve"> </t>
        </is>
      </c>
    </row>
    <row r="22">
      <c r="A22" s="3" t="inlineStr">
        <is>
          <t>Shareholders' equity</t>
        </is>
      </c>
      <c r="B22" s="4" t="inlineStr">
        <is>
          <t xml:space="preserve"> </t>
        </is>
      </c>
      <c r="C22" s="4" t="inlineStr">
        <is>
          <t xml:space="preserve"> </t>
        </is>
      </c>
      <c r="D22" s="4" t="inlineStr">
        <is>
          <t xml:space="preserve"> </t>
        </is>
      </c>
      <c r="E22" s="4" t="inlineStr">
        <is>
          <t xml:space="preserve"> </t>
        </is>
      </c>
    </row>
    <row r="23">
      <c r="A23" s="4" t="inlineStr">
        <is>
          <t>Preferred stock, without par value, shares authorized - 100,000,000; shares issued and outstanding - none</t>
        </is>
      </c>
      <c r="B23" s="6" t="n">
        <v>0</v>
      </c>
      <c r="C23" s="6" t="n">
        <v>0</v>
      </c>
      <c r="D23" s="4" t="inlineStr">
        <is>
          <t xml:space="preserve"> </t>
        </is>
      </c>
      <c r="E23" s="4" t="inlineStr">
        <is>
          <t xml:space="preserve"> </t>
        </is>
      </c>
    </row>
    <row r="24">
      <c r="A24" s="4" t="inlineStr">
        <is>
          <t>Common stock, par value $0.01, shares authorized - 900,000,000; shares issued and outstanding - 233,071,088 and 237,958,067</t>
        </is>
      </c>
      <c r="B24" s="6" t="n">
        <v>2</v>
      </c>
      <c r="C24" s="6" t="n">
        <v>2</v>
      </c>
      <c r="D24" s="4" t="inlineStr">
        <is>
          <t xml:space="preserve"> </t>
        </is>
      </c>
      <c r="E24" s="4" t="inlineStr">
        <is>
          <t xml:space="preserve"> </t>
        </is>
      </c>
    </row>
    <row r="25">
      <c r="A25" s="4" t="inlineStr">
        <is>
          <t>Additional paid-in capital</t>
        </is>
      </c>
      <c r="B25" s="6" t="n">
        <v>8868</v>
      </c>
      <c r="C25" s="6" t="n">
        <v>9084</v>
      </c>
      <c r="D25" s="4" t="inlineStr">
        <is>
          <t xml:space="preserve"> </t>
        </is>
      </c>
      <c r="E25" s="4" t="inlineStr">
        <is>
          <t xml:space="preserve"> </t>
        </is>
      </c>
    </row>
    <row r="26">
      <c r="A26" s="4" t="inlineStr">
        <is>
          <t>Retained earnings</t>
        </is>
      </c>
      <c r="B26" s="6" t="n">
        <v>31749</v>
      </c>
      <c r="C26" s="6" t="n">
        <v>29647</v>
      </c>
      <c r="D26" s="4" t="inlineStr">
        <is>
          <t xml:space="preserve"> </t>
        </is>
      </c>
      <c r="E26" s="4" t="inlineStr">
        <is>
          <t xml:space="preserve"> </t>
        </is>
      </c>
    </row>
    <row r="27">
      <c r="A27" s="4" t="inlineStr">
        <is>
          <t>Accumulated Other Comprehensive Income (Loss), Net of Tax</t>
        </is>
      </c>
      <c r="B27" s="6" t="n">
        <v>-1313</v>
      </c>
      <c r="C27" s="6" t="n">
        <v>-2490</v>
      </c>
      <c r="D27" s="5" t="n">
        <v>-197</v>
      </c>
      <c r="E27" s="5" t="n">
        <v>150</v>
      </c>
    </row>
    <row r="28">
      <c r="A28" s="4" t="inlineStr">
        <is>
          <t>Total Shareholders' Balance, beginning</t>
        </is>
      </c>
      <c r="B28" s="6" t="n">
        <v>39306</v>
      </c>
      <c r="C28" s="6" t="n">
        <v>36243</v>
      </c>
      <c r="D28" s="4" t="inlineStr">
        <is>
          <t xml:space="preserve"> </t>
        </is>
      </c>
      <c r="E28" s="4" t="inlineStr">
        <is>
          <t xml:space="preserve"> </t>
        </is>
      </c>
    </row>
    <row r="29">
      <c r="A29" s="4" t="inlineStr">
        <is>
          <t>Total liabilities and equity</t>
        </is>
      </c>
      <c r="B29" s="5" t="n">
        <v>108928</v>
      </c>
      <c r="C29" s="5" t="n">
        <v>102755</v>
      </c>
      <c r="D29" s="4" t="inlineStr">
        <is>
          <t xml:space="preserve"> </t>
        </is>
      </c>
      <c r="E29" s="4" t="inlineStr">
        <is>
          <t xml:space="preserve"> </t>
        </is>
      </c>
    </row>
    <row r="30">
      <c r="A30" s="4" t="inlineStr">
        <is>
          <t>Preferred stock, shares authorized</t>
        </is>
      </c>
      <c r="B30" s="6" t="n">
        <v>100000000</v>
      </c>
      <c r="C30" s="6" t="n">
        <v>100000000</v>
      </c>
      <c r="D30" s="4" t="inlineStr">
        <is>
          <t xml:space="preserve"> </t>
        </is>
      </c>
      <c r="E30" s="4" t="inlineStr">
        <is>
          <t xml:space="preserve"> </t>
        </is>
      </c>
    </row>
    <row r="31">
      <c r="A31" s="4" t="inlineStr">
        <is>
          <t>Preferred stock, shares issued</t>
        </is>
      </c>
      <c r="B31" s="6" t="n">
        <v>0</v>
      </c>
      <c r="C31" s="6" t="n">
        <v>0</v>
      </c>
      <c r="D31" s="4" t="inlineStr">
        <is>
          <t xml:space="preserve"> </t>
        </is>
      </c>
      <c r="E31" s="4" t="inlineStr">
        <is>
          <t xml:space="preserve"> </t>
        </is>
      </c>
    </row>
    <row r="32">
      <c r="A32" s="4" t="inlineStr">
        <is>
          <t>Preferred stock, shares outstanding</t>
        </is>
      </c>
      <c r="B32" s="6" t="n">
        <v>0</v>
      </c>
      <c r="C32" s="6" t="n">
        <v>0</v>
      </c>
      <c r="D32" s="4" t="inlineStr">
        <is>
          <t xml:space="preserve"> </t>
        </is>
      </c>
      <c r="E32" s="4" t="inlineStr">
        <is>
          <t xml:space="preserve"> </t>
        </is>
      </c>
    </row>
    <row r="33">
      <c r="A33" s="4" t="inlineStr">
        <is>
          <t>Elevance Health, Inc. [Member]</t>
        </is>
      </c>
      <c r="B33" s="4" t="inlineStr">
        <is>
          <t xml:space="preserve"> </t>
        </is>
      </c>
      <c r="C33" s="4" t="inlineStr">
        <is>
          <t xml:space="preserve"> </t>
        </is>
      </c>
      <c r="D33" s="4" t="inlineStr">
        <is>
          <t xml:space="preserve"> </t>
        </is>
      </c>
      <c r="E33" s="4" t="inlineStr">
        <is>
          <t xml:space="preserve"> </t>
        </is>
      </c>
    </row>
    <row r="34">
      <c r="A34" s="3" t="inlineStr">
        <is>
          <t>Current assets:</t>
        </is>
      </c>
      <c r="B34" s="4" t="inlineStr">
        <is>
          <t xml:space="preserve"> </t>
        </is>
      </c>
      <c r="C34" s="4" t="inlineStr">
        <is>
          <t xml:space="preserve"> </t>
        </is>
      </c>
      <c r="D34" s="4" t="inlineStr">
        <is>
          <t xml:space="preserve"> </t>
        </is>
      </c>
      <c r="E34" s="4" t="inlineStr">
        <is>
          <t xml:space="preserve"> </t>
        </is>
      </c>
    </row>
    <row r="35">
      <c r="A35" s="4" t="inlineStr">
        <is>
          <t>Cash and cash equivalents</t>
        </is>
      </c>
      <c r="B35" s="5" t="n">
        <v>1483</v>
      </c>
      <c r="C35" s="5" t="n">
        <v>942</v>
      </c>
      <c r="D35" s="4" t="inlineStr">
        <is>
          <t xml:space="preserve"> </t>
        </is>
      </c>
      <c r="E35" s="4" t="inlineStr">
        <is>
          <t xml:space="preserve"> </t>
        </is>
      </c>
    </row>
    <row r="36">
      <c r="A36" s="4" t="inlineStr">
        <is>
          <t>Fixed maturity securities, current, amortized cost</t>
        </is>
      </c>
      <c r="B36" s="6" t="n">
        <v>0</v>
      </c>
      <c r="C36" s="6" t="n">
        <v>163</v>
      </c>
      <c r="D36" s="4" t="inlineStr">
        <is>
          <t xml:space="preserve"> </t>
        </is>
      </c>
      <c r="E36" s="4" t="inlineStr">
        <is>
          <t xml:space="preserve"> </t>
        </is>
      </c>
    </row>
    <row r="37">
      <c r="A37" s="4" t="inlineStr">
        <is>
          <t>Equity securities</t>
        </is>
      </c>
      <c r="B37" s="6" t="n">
        <v>80</v>
      </c>
      <c r="C37" s="6" t="n">
        <v>104</v>
      </c>
      <c r="D37" s="4" t="inlineStr">
        <is>
          <t xml:space="preserve"> </t>
        </is>
      </c>
      <c r="E37" s="4" t="inlineStr">
        <is>
          <t xml:space="preserve"> </t>
        </is>
      </c>
    </row>
    <row r="38">
      <c r="A38" s="4" t="inlineStr">
        <is>
          <t>Other current assets</t>
        </is>
      </c>
      <c r="B38" s="6" t="n">
        <v>959</v>
      </c>
      <c r="C38" s="6" t="n">
        <v>721</v>
      </c>
      <c r="D38" s="4" t="inlineStr">
        <is>
          <t xml:space="preserve"> </t>
        </is>
      </c>
      <c r="E38" s="4" t="inlineStr">
        <is>
          <t xml:space="preserve"> </t>
        </is>
      </c>
    </row>
    <row r="39">
      <c r="A39" s="4" t="inlineStr">
        <is>
          <t>Total current assets</t>
        </is>
      </c>
      <c r="B39" s="6" t="n">
        <v>2580</v>
      </c>
      <c r="C39" s="6" t="n">
        <v>1985</v>
      </c>
      <c r="D39" s="4" t="inlineStr">
        <is>
          <t xml:space="preserve"> </t>
        </is>
      </c>
      <c r="E39" s="4" t="inlineStr">
        <is>
          <t xml:space="preserve"> </t>
        </is>
      </c>
    </row>
    <row r="40">
      <c r="A40" s="4" t="inlineStr">
        <is>
          <t>Other invested assets</t>
        </is>
      </c>
      <c r="B40" s="6" t="n">
        <v>822</v>
      </c>
      <c r="C40" s="6" t="n">
        <v>783</v>
      </c>
      <c r="D40" s="4" t="inlineStr">
        <is>
          <t xml:space="preserve"> </t>
        </is>
      </c>
      <c r="E40" s="4" t="inlineStr">
        <is>
          <t xml:space="preserve"> </t>
        </is>
      </c>
    </row>
    <row r="41">
      <c r="A41" s="4" t="inlineStr">
        <is>
          <t>Property and equipment, net</t>
        </is>
      </c>
      <c r="B41" s="6" t="n">
        <v>178</v>
      </c>
      <c r="C41" s="6" t="n">
        <v>187</v>
      </c>
      <c r="D41" s="4" t="inlineStr">
        <is>
          <t xml:space="preserve"> </t>
        </is>
      </c>
      <c r="E41" s="4" t="inlineStr">
        <is>
          <t xml:space="preserve"> </t>
        </is>
      </c>
    </row>
    <row r="42">
      <c r="A42" s="4" t="inlineStr">
        <is>
          <t>Deferred tax assets, net</t>
        </is>
      </c>
      <c r="B42" s="6" t="n">
        <v>199</v>
      </c>
      <c r="C42" s="6" t="n">
        <v>313</v>
      </c>
      <c r="D42" s="4" t="inlineStr">
        <is>
          <t xml:space="preserve"> </t>
        </is>
      </c>
      <c r="E42" s="4" t="inlineStr">
        <is>
          <t xml:space="preserve"> </t>
        </is>
      </c>
    </row>
    <row r="43">
      <c r="A43" s="4" t="inlineStr">
        <is>
          <t>Investment in subsidiaries</t>
        </is>
      </c>
      <c r="B43" s="6" t="n">
        <v>63426</v>
      </c>
      <c r="C43" s="6" t="n">
        <v>58978</v>
      </c>
      <c r="D43" s="4" t="inlineStr">
        <is>
          <t xml:space="preserve"> </t>
        </is>
      </c>
      <c r="E43" s="4" t="inlineStr">
        <is>
          <t xml:space="preserve"> </t>
        </is>
      </c>
    </row>
    <row r="44">
      <c r="A44" s="4" t="inlineStr">
        <is>
          <t>Other noncurrent assets</t>
        </is>
      </c>
      <c r="B44" s="6" t="n">
        <v>217</v>
      </c>
      <c r="C44" s="6" t="n">
        <v>240</v>
      </c>
      <c r="D44" s="4" t="inlineStr">
        <is>
          <t xml:space="preserve"> </t>
        </is>
      </c>
      <c r="E44" s="4" t="inlineStr">
        <is>
          <t xml:space="preserve"> </t>
        </is>
      </c>
    </row>
    <row r="45">
      <c r="A45" s="4" t="inlineStr">
        <is>
          <t>Total assets</t>
        </is>
      </c>
      <c r="B45" s="6" t="n">
        <v>67422</v>
      </c>
      <c r="C45" s="6" t="n">
        <v>62486</v>
      </c>
      <c r="D45" s="4" t="inlineStr">
        <is>
          <t xml:space="preserve"> </t>
        </is>
      </c>
      <c r="E45" s="4" t="inlineStr">
        <is>
          <t xml:space="preserve"> </t>
        </is>
      </c>
    </row>
    <row r="46">
      <c r="A46" s="3" t="inlineStr">
        <is>
          <t>Current Liabilities:</t>
        </is>
      </c>
      <c r="B46" s="4" t="inlineStr">
        <is>
          <t xml:space="preserve"> </t>
        </is>
      </c>
      <c r="C46" s="4" t="inlineStr">
        <is>
          <t xml:space="preserve"> </t>
        </is>
      </c>
      <c r="D46" s="4" t="inlineStr">
        <is>
          <t xml:space="preserve"> </t>
        </is>
      </c>
      <c r="E46" s="4" t="inlineStr">
        <is>
          <t xml:space="preserve"> </t>
        </is>
      </c>
    </row>
    <row r="47">
      <c r="A47" s="4" t="inlineStr">
        <is>
          <t>Accounts payable and accrued expenses</t>
        </is>
      </c>
      <c r="B47" s="6" t="n">
        <v>1709</v>
      </c>
      <c r="C47" s="6" t="n">
        <v>894</v>
      </c>
      <c r="D47" s="4" t="inlineStr">
        <is>
          <t xml:space="preserve"> </t>
        </is>
      </c>
      <c r="E47" s="4" t="inlineStr">
        <is>
          <t xml:space="preserve"> </t>
        </is>
      </c>
    </row>
    <row r="48">
      <c r="A48" s="4" t="inlineStr">
        <is>
          <t>Current portion of long-term debt</t>
        </is>
      </c>
      <c r="B48" s="6" t="n">
        <v>1649</v>
      </c>
      <c r="C48" s="6" t="n">
        <v>1500</v>
      </c>
      <c r="D48" s="4" t="inlineStr">
        <is>
          <t xml:space="preserve"> </t>
        </is>
      </c>
      <c r="E48" s="4" t="inlineStr">
        <is>
          <t xml:space="preserve"> </t>
        </is>
      </c>
    </row>
    <row r="49">
      <c r="A49" s="4" t="inlineStr">
        <is>
          <t>Total current liabilities</t>
        </is>
      </c>
      <c r="B49" s="6" t="n">
        <v>4505</v>
      </c>
      <c r="C49" s="6" t="n">
        <v>3544</v>
      </c>
      <c r="D49" s="4" t="inlineStr">
        <is>
          <t xml:space="preserve"> </t>
        </is>
      </c>
      <c r="E49" s="4" t="inlineStr">
        <is>
          <t xml:space="preserve"> </t>
        </is>
      </c>
    </row>
    <row r="50">
      <c r="A50" s="4" t="inlineStr">
        <is>
          <t>Long-term debt, less current portion</t>
        </is>
      </c>
      <c r="B50" s="6" t="n">
        <v>23221</v>
      </c>
      <c r="C50" s="6" t="n">
        <v>22324</v>
      </c>
      <c r="D50" s="4" t="inlineStr">
        <is>
          <t xml:space="preserve"> </t>
        </is>
      </c>
      <c r="E50" s="4" t="inlineStr">
        <is>
          <t xml:space="preserve"> </t>
        </is>
      </c>
    </row>
    <row r="51">
      <c r="A51" s="4" t="inlineStr">
        <is>
          <t>Other noncurrent liabilities</t>
        </is>
      </c>
      <c r="B51" s="6" t="n">
        <v>390</v>
      </c>
      <c r="C51" s="6" t="n">
        <v>375</v>
      </c>
      <c r="D51" s="4" t="inlineStr">
        <is>
          <t xml:space="preserve"> </t>
        </is>
      </c>
      <c r="E51" s="4" t="inlineStr">
        <is>
          <t xml:space="preserve"> </t>
        </is>
      </c>
    </row>
    <row r="52">
      <c r="A52" s="4" t="inlineStr">
        <is>
          <t>Total liabilities</t>
        </is>
      </c>
      <c r="B52" s="6" t="n">
        <v>28116</v>
      </c>
      <c r="C52" s="6" t="n">
        <v>26243</v>
      </c>
      <c r="D52" s="4" t="inlineStr">
        <is>
          <t xml:space="preserve"> </t>
        </is>
      </c>
      <c r="E52" s="4" t="inlineStr">
        <is>
          <t xml:space="preserve"> </t>
        </is>
      </c>
    </row>
    <row r="53">
      <c r="A53" s="4" t="inlineStr">
        <is>
          <t>Commitments and contingencies-Note 5</t>
        </is>
      </c>
      <c r="B53" s="4" t="inlineStr">
        <is>
          <t xml:space="preserve"> </t>
        </is>
      </c>
      <c r="C53" s="4" t="inlineStr">
        <is>
          <t xml:space="preserve"> </t>
        </is>
      </c>
      <c r="D53" s="4" t="inlineStr">
        <is>
          <t xml:space="preserve"> </t>
        </is>
      </c>
      <c r="E53" s="4" t="inlineStr">
        <is>
          <t xml:space="preserve"> </t>
        </is>
      </c>
    </row>
    <row r="54">
      <c r="A54" s="3" t="inlineStr">
        <is>
          <t>Shareholders' equity</t>
        </is>
      </c>
      <c r="B54" s="4" t="inlineStr">
        <is>
          <t xml:space="preserve"> </t>
        </is>
      </c>
      <c r="C54" s="4" t="inlineStr">
        <is>
          <t xml:space="preserve"> </t>
        </is>
      </c>
      <c r="D54" s="4" t="inlineStr">
        <is>
          <t xml:space="preserve"> </t>
        </is>
      </c>
      <c r="E54" s="4" t="inlineStr">
        <is>
          <t xml:space="preserve"> </t>
        </is>
      </c>
    </row>
    <row r="55">
      <c r="A55" s="4" t="inlineStr">
        <is>
          <t>Preferred stock, without par value, shares authorized - 100,000,000; shares issued and outstanding - none</t>
        </is>
      </c>
      <c r="B55" s="6" t="n">
        <v>0</v>
      </c>
      <c r="C55" s="6" t="n">
        <v>0</v>
      </c>
      <c r="D55" s="4" t="inlineStr">
        <is>
          <t xml:space="preserve"> </t>
        </is>
      </c>
      <c r="E55" s="4" t="inlineStr">
        <is>
          <t xml:space="preserve"> </t>
        </is>
      </c>
    </row>
    <row r="56">
      <c r="A56" s="4" t="inlineStr">
        <is>
          <t>Common stock, par value $0.01, shares authorized - 900,000,000; shares issued and outstanding - 233,071,088 and 237,958,067</t>
        </is>
      </c>
      <c r="B56" s="6" t="n">
        <v>2</v>
      </c>
      <c r="C56" s="6" t="n">
        <v>2</v>
      </c>
      <c r="D56" s="4" t="inlineStr">
        <is>
          <t xml:space="preserve"> </t>
        </is>
      </c>
      <c r="E56" s="4" t="inlineStr">
        <is>
          <t xml:space="preserve"> </t>
        </is>
      </c>
    </row>
    <row r="57">
      <c r="A57" s="4" t="inlineStr">
        <is>
          <t>Additional paid-in capital</t>
        </is>
      </c>
      <c r="B57" s="6" t="n">
        <v>8868</v>
      </c>
      <c r="C57" s="6" t="n">
        <v>9084</v>
      </c>
      <c r="D57" s="4" t="inlineStr">
        <is>
          <t xml:space="preserve"> </t>
        </is>
      </c>
      <c r="E57" s="4" t="inlineStr">
        <is>
          <t xml:space="preserve"> </t>
        </is>
      </c>
    </row>
    <row r="58">
      <c r="A58" s="4" t="inlineStr">
        <is>
          <t>Retained earnings</t>
        </is>
      </c>
      <c r="B58" s="6" t="n">
        <v>31749</v>
      </c>
      <c r="C58" s="6" t="n">
        <v>29647</v>
      </c>
      <c r="D58" s="4" t="inlineStr">
        <is>
          <t xml:space="preserve"> </t>
        </is>
      </c>
      <c r="E58" s="4" t="inlineStr">
        <is>
          <t xml:space="preserve"> </t>
        </is>
      </c>
    </row>
    <row r="59">
      <c r="A59" s="4" t="inlineStr">
        <is>
          <t>Accumulated Other Comprehensive Income (Loss), Net of Tax</t>
        </is>
      </c>
      <c r="B59" s="6" t="n">
        <v>-1313</v>
      </c>
      <c r="C59" s="6" t="n">
        <v>-2490</v>
      </c>
      <c r="D59" s="4" t="inlineStr">
        <is>
          <t xml:space="preserve"> </t>
        </is>
      </c>
      <c r="E59" s="4" t="inlineStr">
        <is>
          <t xml:space="preserve"> </t>
        </is>
      </c>
    </row>
    <row r="60">
      <c r="A60" s="4" t="inlineStr">
        <is>
          <t>Total Shareholders' Balance, beginning</t>
        </is>
      </c>
      <c r="B60" s="6" t="n">
        <v>39306</v>
      </c>
      <c r="C60" s="6" t="n">
        <v>36243</v>
      </c>
      <c r="D60" s="4" t="inlineStr">
        <is>
          <t xml:space="preserve"> </t>
        </is>
      </c>
      <c r="E60" s="4" t="inlineStr">
        <is>
          <t xml:space="preserve"> </t>
        </is>
      </c>
    </row>
    <row r="61">
      <c r="A61" s="4" t="inlineStr">
        <is>
          <t>Total liabilities and equity</t>
        </is>
      </c>
      <c r="B61" s="5" t="n">
        <v>67422</v>
      </c>
      <c r="C61" s="6" t="n">
        <v>62486</v>
      </c>
      <c r="D61" s="4" t="inlineStr">
        <is>
          <t xml:space="preserve"> </t>
        </is>
      </c>
      <c r="E61" s="4" t="inlineStr">
        <is>
          <t xml:space="preserve"> </t>
        </is>
      </c>
    </row>
    <row r="62">
      <c r="A62" s="4" t="inlineStr">
        <is>
          <t>Preferred stock, shares authorized</t>
        </is>
      </c>
      <c r="B62" s="6" t="n">
        <v>100000000</v>
      </c>
      <c r="C62" s="4" t="inlineStr">
        <is>
          <t xml:space="preserve"> </t>
        </is>
      </c>
      <c r="D62" s="4" t="inlineStr">
        <is>
          <t xml:space="preserve"> </t>
        </is>
      </c>
      <c r="E62" s="4" t="inlineStr">
        <is>
          <t xml:space="preserve"> </t>
        </is>
      </c>
    </row>
    <row r="63">
      <c r="A63" s="4" t="inlineStr">
        <is>
          <t>Preferred stock, shares issued</t>
        </is>
      </c>
      <c r="B63" s="6" t="n">
        <v>0</v>
      </c>
      <c r="C63" s="4" t="inlineStr">
        <is>
          <t xml:space="preserve"> </t>
        </is>
      </c>
      <c r="D63" s="4" t="inlineStr">
        <is>
          <t xml:space="preserve"> </t>
        </is>
      </c>
      <c r="E63" s="4" t="inlineStr">
        <is>
          <t xml:space="preserve"> </t>
        </is>
      </c>
    </row>
    <row r="64">
      <c r="A64" s="4" t="inlineStr">
        <is>
          <t>Preferred stock, shares outstanding</t>
        </is>
      </c>
      <c r="B64" s="6" t="n">
        <v>0</v>
      </c>
      <c r="C64" s="4" t="inlineStr">
        <is>
          <t xml:space="preserve"> </t>
        </is>
      </c>
      <c r="D64" s="4" t="inlineStr">
        <is>
          <t xml:space="preserve"> </t>
        </is>
      </c>
      <c r="E64" s="4" t="inlineStr">
        <is>
          <t xml:space="preserve"> </t>
        </is>
      </c>
    </row>
    <row r="65">
      <c r="A65" s="4" t="inlineStr">
        <is>
          <t>Elevance Health, Inc. [Member] | Nonrelated Party [Member]</t>
        </is>
      </c>
      <c r="B65" s="4" t="inlineStr">
        <is>
          <t xml:space="preserve"> </t>
        </is>
      </c>
      <c r="C65" s="4" t="inlineStr">
        <is>
          <t xml:space="preserve"> </t>
        </is>
      </c>
      <c r="D65" s="4" t="inlineStr">
        <is>
          <t xml:space="preserve"> </t>
        </is>
      </c>
      <c r="E65" s="4" t="inlineStr">
        <is>
          <t xml:space="preserve"> </t>
        </is>
      </c>
    </row>
    <row r="66">
      <c r="A66" s="3" t="inlineStr">
        <is>
          <t>Current assets:</t>
        </is>
      </c>
      <c r="B66" s="4" t="inlineStr">
        <is>
          <t xml:space="preserve"> </t>
        </is>
      </c>
      <c r="C66" s="4" t="inlineStr">
        <is>
          <t xml:space="preserve"> </t>
        </is>
      </c>
      <c r="D66" s="4" t="inlineStr">
        <is>
          <t xml:space="preserve"> </t>
        </is>
      </c>
      <c r="E66" s="4" t="inlineStr">
        <is>
          <t xml:space="preserve"> </t>
        </is>
      </c>
    </row>
    <row r="67">
      <c r="A67" s="4" t="inlineStr">
        <is>
          <t>Other receivables</t>
        </is>
      </c>
      <c r="B67" s="5" t="n">
        <v>58</v>
      </c>
      <c r="C67" s="6" t="n">
        <v>55</v>
      </c>
      <c r="D67" s="4" t="inlineStr">
        <is>
          <t xml:space="preserve"> </t>
        </is>
      </c>
      <c r="E67" s="4" t="inlineStr">
        <is>
          <t xml:space="preserve"> </t>
        </is>
      </c>
    </row>
    <row r="68">
      <c r="A68" s="3" t="inlineStr">
        <is>
          <t>Current Liabilities:</t>
        </is>
      </c>
      <c r="B68" s="4" t="inlineStr">
        <is>
          <t xml:space="preserve"> </t>
        </is>
      </c>
      <c r="C68" s="4" t="inlineStr">
        <is>
          <t xml:space="preserve"> </t>
        </is>
      </c>
      <c r="D68" s="4" t="inlineStr">
        <is>
          <t xml:space="preserve"> </t>
        </is>
      </c>
      <c r="E68" s="4" t="inlineStr">
        <is>
          <t xml:space="preserve"> </t>
        </is>
      </c>
    </row>
    <row r="69">
      <c r="A69" s="4" t="inlineStr">
        <is>
          <t>Other current liabilities</t>
        </is>
      </c>
      <c r="B69" s="6" t="n">
        <v>413</v>
      </c>
      <c r="C69" s="6" t="n">
        <v>361</v>
      </c>
      <c r="D69" s="4" t="inlineStr">
        <is>
          <t xml:space="preserve"> </t>
        </is>
      </c>
      <c r="E69" s="4" t="inlineStr">
        <is>
          <t xml:space="preserve"> </t>
        </is>
      </c>
    </row>
    <row r="70">
      <c r="A70" s="4" t="inlineStr">
        <is>
          <t>Elevance Health, Inc. [Member] | Subsidiaries [Member]</t>
        </is>
      </c>
      <c r="B70" s="4" t="inlineStr">
        <is>
          <t xml:space="preserve"> </t>
        </is>
      </c>
      <c r="C70" s="4" t="inlineStr">
        <is>
          <t xml:space="preserve"> </t>
        </is>
      </c>
      <c r="D70" s="4" t="inlineStr">
        <is>
          <t xml:space="preserve"> </t>
        </is>
      </c>
      <c r="E70" s="4" t="inlineStr">
        <is>
          <t xml:space="preserve"> </t>
        </is>
      </c>
    </row>
    <row r="71">
      <c r="A71" s="3" t="inlineStr">
        <is>
          <t>Current Liabilities:</t>
        </is>
      </c>
      <c r="B71" s="4" t="inlineStr">
        <is>
          <t xml:space="preserve"> </t>
        </is>
      </c>
      <c r="C71" s="4" t="inlineStr">
        <is>
          <t xml:space="preserve"> </t>
        </is>
      </c>
      <c r="D71" s="4" t="inlineStr">
        <is>
          <t xml:space="preserve"> </t>
        </is>
      </c>
      <c r="E71" s="4" t="inlineStr">
        <is>
          <t xml:space="preserve"> </t>
        </is>
      </c>
    </row>
    <row r="72">
      <c r="A72" s="4" t="inlineStr">
        <is>
          <t>Other current liabilities</t>
        </is>
      </c>
      <c r="B72" s="5" t="n">
        <v>734</v>
      </c>
      <c r="C72" s="5" t="n">
        <v>789</v>
      </c>
      <c r="D72" s="4" t="inlineStr">
        <is>
          <t xml:space="preserve"> </t>
        </is>
      </c>
      <c r="E72" s="4" t="inlineStr">
        <is>
          <t xml:space="preserve"> </t>
        </is>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II-Condensed Financial Information Of Registrant (Balance Sheets - Additional Information) (Details) - USD ($) $ / shares in Units, $ in Millions</t>
        </is>
      </c>
      <c r="B1" s="2" t="inlineStr">
        <is>
          <t>Dec. 31, 2023</t>
        </is>
      </c>
      <c r="C1" s="2" t="inlineStr">
        <is>
          <t>Dec. 31, 2022</t>
        </is>
      </c>
    </row>
    <row r="2">
      <c r="A2" s="4" t="inlineStr">
        <is>
          <t>Available For Sale Securities, Amortized Cost</t>
        </is>
      </c>
      <c r="B2" s="5" t="n">
        <v>31336</v>
      </c>
      <c r="C2" s="5" t="n">
        <v>29015</v>
      </c>
    </row>
    <row r="3">
      <c r="A3" s="4" t="inlineStr">
        <is>
          <t>Fixed Maturity Securities, Allowance for Credit Loss</t>
        </is>
      </c>
      <c r="B3" s="5" t="n">
        <v>-4</v>
      </c>
      <c r="C3" s="5" t="n">
        <v>-9</v>
      </c>
    </row>
    <row r="4">
      <c r="A4" s="4" t="inlineStr">
        <is>
          <t>Preferred stock, shares authorized</t>
        </is>
      </c>
      <c r="B4" s="6" t="n">
        <v>100000000</v>
      </c>
      <c r="C4" s="6" t="n">
        <v>100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7" t="n">
        <v>0.01</v>
      </c>
      <c r="C7" s="7" t="n">
        <v>0.01</v>
      </c>
    </row>
    <row r="8">
      <c r="A8" s="4" t="inlineStr">
        <is>
          <t>Common stock, shares authorized</t>
        </is>
      </c>
      <c r="B8" s="6" t="n">
        <v>900000000</v>
      </c>
      <c r="C8" s="6" t="n">
        <v>900000000</v>
      </c>
    </row>
    <row r="9">
      <c r="A9" s="4" t="inlineStr">
        <is>
          <t>Common stock, shares issued</t>
        </is>
      </c>
      <c r="B9" s="6" t="n">
        <v>233071088</v>
      </c>
      <c r="C9" s="6" t="n">
        <v>237958067</v>
      </c>
    </row>
    <row r="10">
      <c r="A10" s="4" t="inlineStr">
        <is>
          <t>Common stock, shares outstanding</t>
        </is>
      </c>
      <c r="B10" s="6" t="n">
        <v>233071088</v>
      </c>
      <c r="C10" s="6" t="n">
        <v>237958067</v>
      </c>
    </row>
    <row r="11">
      <c r="A11" s="4" t="inlineStr">
        <is>
          <t>Elevance Health, Inc. [Member]</t>
        </is>
      </c>
      <c r="B11" s="4" t="inlineStr">
        <is>
          <t xml:space="preserve"> </t>
        </is>
      </c>
      <c r="C11" s="4" t="inlineStr">
        <is>
          <t xml:space="preserve"> </t>
        </is>
      </c>
    </row>
    <row r="12">
      <c r="A12" s="4" t="inlineStr">
        <is>
          <t>Available For Sale Securities, Amortized Cost</t>
        </is>
      </c>
      <c r="B12" s="5" t="n">
        <v>0</v>
      </c>
      <c r="C12" s="5" t="n">
        <v>175</v>
      </c>
    </row>
    <row r="13">
      <c r="A13" s="4" t="inlineStr">
        <is>
          <t>Fixed Maturity Securities, Allowance for Credit Loss</t>
        </is>
      </c>
      <c r="B13" s="5" t="n">
        <v>0</v>
      </c>
      <c r="C13" s="5" t="n">
        <v>0</v>
      </c>
    </row>
    <row r="14">
      <c r="A14" s="4" t="inlineStr">
        <is>
          <t>Preferred stock, shares authorized</t>
        </is>
      </c>
      <c r="B14" s="6" t="n">
        <v>100000000</v>
      </c>
      <c r="C14" s="4" t="inlineStr">
        <is>
          <t xml:space="preserve"> </t>
        </is>
      </c>
    </row>
    <row r="15">
      <c r="A15" s="4" t="inlineStr">
        <is>
          <t>Preferred stock, shares issued</t>
        </is>
      </c>
      <c r="B15" s="6" t="n">
        <v>0</v>
      </c>
      <c r="C15" s="4" t="inlineStr">
        <is>
          <t xml:space="preserve"> </t>
        </is>
      </c>
    </row>
    <row r="16">
      <c r="A16" s="4" t="inlineStr">
        <is>
          <t>Preferred stock, shares outstanding</t>
        </is>
      </c>
      <c r="B16" s="6" t="n">
        <v>0</v>
      </c>
      <c r="C16" s="4" t="inlineStr">
        <is>
          <t xml:space="preserve"> </t>
        </is>
      </c>
    </row>
    <row r="17">
      <c r="A17" s="4" t="inlineStr">
        <is>
          <t>Common stock, par value</t>
        </is>
      </c>
      <c r="B17" s="7" t="n">
        <v>0.01</v>
      </c>
      <c r="C17" s="4" t="inlineStr">
        <is>
          <t xml:space="preserve"> </t>
        </is>
      </c>
    </row>
    <row r="18">
      <c r="A18" s="4" t="inlineStr">
        <is>
          <t>Common stock, shares authorized</t>
        </is>
      </c>
      <c r="B18" s="6" t="n">
        <v>900000000</v>
      </c>
      <c r="C18" s="4" t="inlineStr">
        <is>
          <t xml:space="preserve"> </t>
        </is>
      </c>
    </row>
    <row r="19">
      <c r="A19" s="4" t="inlineStr">
        <is>
          <t>Common stock, shares issued</t>
        </is>
      </c>
      <c r="B19" s="6" t="n">
        <v>233071088</v>
      </c>
      <c r="C19" s="6" t="n">
        <v>237958067</v>
      </c>
    </row>
    <row r="20">
      <c r="A20" s="4" t="inlineStr">
        <is>
          <t>Common stock, shares outstanding</t>
        </is>
      </c>
      <c r="B20" s="6" t="n">
        <v>233071088</v>
      </c>
      <c r="C20" s="6" t="n">
        <v>237958067</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Condensed Financial Information Of Registrant (Statements Of Income) (Details) - USD ($) $ in Millions</t>
        </is>
      </c>
      <c r="B1" s="2" t="inlineStr">
        <is>
          <t>12 Months Ended</t>
        </is>
      </c>
    </row>
    <row r="2">
      <c r="B2" s="2" t="inlineStr">
        <is>
          <t>Dec. 31, 2023</t>
        </is>
      </c>
      <c r="C2" s="2" t="inlineStr">
        <is>
          <t>Dec. 31, 2022</t>
        </is>
      </c>
      <c r="D2" s="2" t="inlineStr">
        <is>
          <t>Dec. 31, 2021</t>
        </is>
      </c>
    </row>
    <row r="3">
      <c r="A3" s="4" t="inlineStr">
        <is>
          <t>Net investment income</t>
        </is>
      </c>
      <c r="B3" s="5" t="n">
        <v>1825</v>
      </c>
      <c r="C3" s="5" t="n">
        <v>1485</v>
      </c>
      <c r="D3" s="5" t="n">
        <v>1378</v>
      </c>
    </row>
    <row r="4">
      <c r="A4" s="4" t="inlineStr">
        <is>
          <t>Service fees</t>
        </is>
      </c>
      <c r="B4" s="6" t="n">
        <v>7903</v>
      </c>
      <c r="C4" s="6" t="n">
        <v>7453</v>
      </c>
      <c r="D4" s="6" t="n">
        <v>6913</v>
      </c>
    </row>
    <row r="5">
      <c r="A5" s="4" t="inlineStr">
        <is>
          <t>Total revenues</t>
        </is>
      </c>
      <c r="B5" s="6" t="n">
        <v>171340</v>
      </c>
      <c r="C5" s="6" t="n">
        <v>156595</v>
      </c>
      <c r="D5" s="6" t="n">
        <v>138639</v>
      </c>
    </row>
    <row r="6">
      <c r="A6" s="4" t="inlineStr">
        <is>
          <t>Interest expense</t>
        </is>
      </c>
      <c r="B6" s="6" t="n">
        <v>1030</v>
      </c>
      <c r="C6" s="6" t="n">
        <v>851</v>
      </c>
      <c r="D6" s="6" t="n">
        <v>798</v>
      </c>
    </row>
    <row r="7">
      <c r="A7" s="4" t="inlineStr">
        <is>
          <t>Loss on extinguishment of debt</t>
        </is>
      </c>
      <c r="B7" s="6" t="n">
        <v>0</v>
      </c>
      <c r="C7" s="6" t="n">
        <v>0</v>
      </c>
      <c r="D7" s="6" t="n">
        <v>21</v>
      </c>
    </row>
    <row r="8">
      <c r="A8" s="4" t="inlineStr">
        <is>
          <t>Shareholders' net income</t>
        </is>
      </c>
      <c r="B8" s="6" t="n">
        <v>5987</v>
      </c>
      <c r="C8" s="6" t="n">
        <v>5894</v>
      </c>
      <c r="D8" s="6" t="n">
        <v>6158</v>
      </c>
    </row>
    <row r="9">
      <c r="A9" s="4" t="inlineStr">
        <is>
          <t>Elevance Health, Inc. [Member]</t>
        </is>
      </c>
      <c r="B9" s="4" t="inlineStr">
        <is>
          <t xml:space="preserve"> </t>
        </is>
      </c>
      <c r="C9" s="4" t="inlineStr">
        <is>
          <t xml:space="preserve"> </t>
        </is>
      </c>
      <c r="D9" s="4" t="inlineStr">
        <is>
          <t xml:space="preserve"> </t>
        </is>
      </c>
    </row>
    <row r="10">
      <c r="A10" s="4" t="inlineStr">
        <is>
          <t>Net investment income</t>
        </is>
      </c>
      <c r="B10" s="6" t="n">
        <v>25</v>
      </c>
      <c r="C10" s="6" t="n">
        <v>4</v>
      </c>
      <c r="D10" s="6" t="n">
        <v>6</v>
      </c>
    </row>
    <row r="11">
      <c r="A11" s="4" t="inlineStr">
        <is>
          <t>Net (losses) gains on financial instruments</t>
        </is>
      </c>
      <c r="B11" s="6" t="n">
        <v>-100</v>
      </c>
      <c r="C11" s="6" t="n">
        <v>2</v>
      </c>
      <c r="D11" s="6" t="n">
        <v>6</v>
      </c>
    </row>
    <row r="12">
      <c r="A12" s="4" t="inlineStr">
        <is>
          <t>Service fees</t>
        </is>
      </c>
      <c r="B12" s="6" t="n">
        <v>8</v>
      </c>
      <c r="C12" s="6" t="n">
        <v>7</v>
      </c>
      <c r="D12" s="6" t="n">
        <v>24</v>
      </c>
    </row>
    <row r="13">
      <c r="A13" s="4" t="inlineStr">
        <is>
          <t>Total revenues</t>
        </is>
      </c>
      <c r="B13" s="6" t="n">
        <v>-67</v>
      </c>
      <c r="C13" s="6" t="n">
        <v>13</v>
      </c>
      <c r="D13" s="6" t="n">
        <v>36</v>
      </c>
    </row>
    <row r="14">
      <c r="A14" s="4" t="inlineStr">
        <is>
          <t>General and administrative expense</t>
        </is>
      </c>
      <c r="B14" s="6" t="n">
        <v>352</v>
      </c>
      <c r="C14" s="6" t="n">
        <v>188</v>
      </c>
      <c r="D14" s="6" t="n">
        <v>119</v>
      </c>
    </row>
    <row r="15">
      <c r="A15" s="4" t="inlineStr">
        <is>
          <t>Interest expense</t>
        </is>
      </c>
      <c r="B15" s="6" t="n">
        <v>1017</v>
      </c>
      <c r="C15" s="6" t="n">
        <v>845</v>
      </c>
      <c r="D15" s="6" t="n">
        <v>794</v>
      </c>
    </row>
    <row r="16">
      <c r="A16" s="4" t="inlineStr">
        <is>
          <t>Loss on extinguishment of debt</t>
        </is>
      </c>
      <c r="B16" s="6" t="n">
        <v>0</v>
      </c>
      <c r="C16" s="6" t="n">
        <v>0</v>
      </c>
      <c r="D16" s="6" t="n">
        <v>21</v>
      </c>
    </row>
    <row r="17">
      <c r="A17" s="4" t="inlineStr">
        <is>
          <t>Total expenses</t>
        </is>
      </c>
      <c r="B17" s="6" t="n">
        <v>1369</v>
      </c>
      <c r="C17" s="6" t="n">
        <v>1033</v>
      </c>
      <c r="D17" s="6" t="n">
        <v>934</v>
      </c>
    </row>
    <row r="18">
      <c r="A18" s="4" t="inlineStr">
        <is>
          <t>Income before income tax expense</t>
        </is>
      </c>
      <c r="B18" s="6" t="n">
        <v>-1436</v>
      </c>
      <c r="C18" s="6" t="n">
        <v>-1020</v>
      </c>
      <c r="D18" s="6" t="n">
        <v>-898</v>
      </c>
    </row>
    <row r="19">
      <c r="A19" s="4" t="inlineStr">
        <is>
          <t>Income tax credits</t>
        </is>
      </c>
      <c r="B19" s="6" t="n">
        <v>-214</v>
      </c>
      <c r="C19" s="6" t="n">
        <v>-461</v>
      </c>
      <c r="D19" s="6" t="n">
        <v>-244</v>
      </c>
    </row>
    <row r="20">
      <c r="A20" s="4" t="inlineStr">
        <is>
          <t>Equity in net income of subsidiaries</t>
        </is>
      </c>
      <c r="B20" s="6" t="n">
        <v>7209</v>
      </c>
      <c r="C20" s="6" t="n">
        <v>6453</v>
      </c>
      <c r="D20" s="6" t="n">
        <v>6812</v>
      </c>
    </row>
    <row r="21">
      <c r="A21" s="4" t="inlineStr">
        <is>
          <t>Shareholders' net income</t>
        </is>
      </c>
      <c r="B21" s="5" t="n">
        <v>5987</v>
      </c>
      <c r="C21" s="5" t="n">
        <v>5894</v>
      </c>
      <c r="D21" s="5" t="n">
        <v>6158</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10-K Investments</t>
        </is>
      </c>
      <c r="B1" s="2" t="inlineStr">
        <is>
          <t>12 Months Ended</t>
        </is>
      </c>
    </row>
    <row r="2">
      <c r="B2" s="2" t="inlineStr">
        <is>
          <t>Dec. 31, 2023</t>
        </is>
      </c>
    </row>
    <row r="3">
      <c r="A3" s="3" t="inlineStr">
        <is>
          <t>Investments [Abstract]</t>
        </is>
      </c>
      <c r="B3" s="4" t="inlineStr">
        <is>
          <t xml:space="preserve"> </t>
        </is>
      </c>
    </row>
    <row r="4">
      <c r="A4" s="4" t="inlineStr">
        <is>
          <t>Investments</t>
        </is>
      </c>
      <c r="B4" s="4" t="inlineStr">
        <is>
          <t>Investments A summary of current and long-term fixed maturity securities, available-for-sale, at December 31, 2023 and 2022 is as follows: Cost or Gross Gross Allowance For Credit Losses Estimated December 31, 2023 Fixed maturity securities: United States Government securities $ 1,873 $ 25 $ (54) $ — $ 1,844 Government sponsored securities 112 1 (3) — 110 Foreign government securities 5 1 (2) — 4 States, municipalities and political subdivisions, tax-exempt 3,985 69 (152) — 3,902 Corporate securities 14,838 322 (580) (2) 14,578 Residential mortgage-backed securities 4,071 40 (279) — 3,832 Commercial mortgage-backed securities 2,174 13 (138) (2) 2,047 Other asset-backed securities 4,278 25 (130) — 4,173 Total fixed maturity securities $ 31,336 $ 496 $ (1,338) $ (4) $ 30,490 December 31, 2022 Fixed maturity securities: United States Government securities $ 1,502 $ 2 $ (103) $ — $ 1,401 Government sponsored securities 82 1 (5) — 78 Foreign government securities 321 1 (46) (2) 274 States, municipalities and political subdivisions, tax-exempt 4,389 19 (265) — 4,143 Corporate securities 13,721 31 (1,218) (5) 12,529 Residential mortgage-backed securities 2,978 9 (324) — 2,663 Commercial mortgage-backed securities 2,055 1 (176) (2) 1,878 Other asset-backed securities 3,967 12 (241) — 3,738 Total fixed maturity securities $ 29,015 $ 76 $ (2,378) $ (9) $ 26,704 Other asset-backed securities primarily consist of collateralized loan obligations and other debt securities. For fixed maturity securities in an unrealized loss position at December 31, 2023 and 2022, the following table summarizes the aggregate fair values and gross unrealized losses by length of time those securities have continuously been in an unrealized loss position. Less than 12 Months 12 Months or Greater Number of Estimated Gross Number of Estimated Gross (Securities are whole amounts) December 31, 2023 Fixed maturity securities: United States Government securities 35 $ 552 $ (9) 44 $ 370 $ (45) Government sponsored securities 0 — — 40 52 (3) Foreign government securities 0 — — 2 4 (2) States, municipalities and political subdivisions, tax-exempt 203 354 (2) 1,034 1,811 (150) Corporate securities 389 608 (15) 2,624 6,871 (565) Residential mortgage-backed securities 183 438 (5) 1,620 2,075 (274) Commercial mortgage-backed securities 112 353 (6) 534 1,317 (132) Other asset-backed securities 110 394 (18) 761 2,342 (112) Total fixed maturity securities 1,032 $ 2,699 $ (55) 6,659 $ 14,842 $ (1,283) December 31, 2022 Fixed maturity securities: United States Government securities 61 $ 701 $ (40) 38 $ 442 $ (63) Government sponsored securities 39 73 (4) 6 5 (1) Foreign government securities 150 100 (10) 198 142 (36) States, municipalities and political subdivisions, tax-exempt 1,398 2,615 (147) 396 652 (118) Corporate securities 3,551 7,826 (549) 2,204 3,521 (669) Residential mortgage-backed securities 1,341 1,435 (121) 496 982 (203) Commercial mortgage-backed securities 457 1,082 (76) 324 719 (100) Other asset-backed securities 784 2,203 (124) 398 1,074 (117) Total fixed maturity securities 7,781 $ 16,035 $ (1,071) 4,060 $ 7,537 $ (1,307) Unrealized losses on our securities shown in the table above have not been recognized into income because, as of December 31, 2023, we do not intend to sell these investments and it is likely that we will not be required to sell these investments prior to their anticipated recovery. The declines in fair values are largely due to increasing interest rates driven by the higher rate of inflation and other market conditions. Allowances for credit losses have been recorded in the amounts of $4 and $9 at December 31, 2023 and 2022, respectively, for declines in fair value due to unfavorable changes in the credit quality characteristics that impact our assessment of collectability of principal and interest. The amortized cost and fair value of fixed maturity securities at December 31, 2023, by contractual maturity, are shown below. Expected maturities may differ from contractual maturities because the issuers of the securities may have the right to prepay obligations. Amortized Estimated Due in one year or less $ 473 $ 470 Due after one year through five years 7,350 7,193 Due after five years through ten years 10,495 10,325 Due after ten years 6,773 6,624 Mortgage-backed securities 6,245 5,878 Total fixed maturity securities $ 31,336 $ 30,490 Equity Securities A summary of current equity securities at December 31, 2023 and 2022 is as follows: December 31, 2023 December 31, 2022 Equity Securities: Exchange traded funds $ 106 $ 822 Common equity securities 45 43 Private equity securities 78 88 Total $ 229 $ 953 Investment Income The major categories of net investment income for the years ended December 31, 2023, 2022 and 2021 are as follows: 2023 2022 2021 Fixed maturity securities $ 1,387 $ 971 $ 755 Equity securities 18 48 43 Cash equivalents 305 77 5 Other invested assets 157 432 616 Investment income 1,867 1,528 1,419 Investment expenses (42) (43) (41) Net investment income $ 1,825 $ 1,485 $ 1,378 Investment (Losses) Gains Net investment (losses) gains for the years ended December 31, 2023, 2022 and 2021 are as follows: 2023 2022 2021 Net gains (losses): Fixed maturity securities: Gross realized gains from sales $ 47 $ 52 $ 170 Gross realized losses from sales (488) (469) (44) Impairment (losses) recoveries recognized in income (15) (31) 1 Net realized gains on fixed maturity securities (456) (448) 127 Equity securities: Unrealized (losses) gains recognized on equity securities still held (1) (78) 2 Net realized (losses) gains recognized on equity securities sold 6 (102) (73) Net (losses) gains on equity securities 5 (180) (71) Other investments: Gross gains 103 96 293 Gross losses (63) (64) (22) Impairment losses recognized in income (291) (34) (16) Net (losses) gains on other investments (251) (2) 255 Net (losses) gains on investments $ (702) $ (630) $ 311 A primary objective in the management of our fixed maturity and equity portfolios is to maximize total return relative to underlying liabilities and respective liquidity needs. In achieving this goal, assets may be sold to take advantage of market conditions or other investment opportunities as well as tax considerations. Sales will generally produce realized gains and losses. In the ordinary course of business, we may sell securities at a loss for a number of reasons, including, but not limited to: (i) changes in the investment environment; (ii) expectations that the fair value could deteriorate further; (iii) desire to reduce exposure to an issuer or an industry; (iv) changes in credit quality; or (v) changes in expected cash flow. Total proceeds from sales, maturities, calls or redemptions of fixed maturity securities was $12,289, $22,048 and $10,565 for the years ended December 31, 2023, 2022 and 2021, respectively. A significant judgment in the valuation of investments is the determination of when a credit loss has occurred. We follow a consistent and systematic process for recognizing impairments on securities that sustain credit declines in value. We have established a committee responsible for the impairment review process. The decision to impair a security incorporates both quantitative criteria and qualitative information. The impairment review process considers a number of factors including, but not limited to: (i) the extent to which the fair value is less than book value, (ii) the financial condition and near term prospects of the issuer, (iii) our intent and ability to retain impaired investments for a period of time sufficient to allow for any anticipated recovery in fair value, (iv) our intent to sell or the likelihood that we will need to sell a fixed maturity security before recovery of its amortized cost basis, (v) whether the debtor is current on interest and principal payments, (vi) the reasons for the decline in value (i.e., credit event compared to liquidity, general credit spread widening, currency exchange rate or interest rate factors) and (vii) general market conditions and industry or sector specific factors. When a decision has been made to sell an impaired security or it is more likely than not that the impaired security will be required to be disposed of prior to recovery of its cost basis, the security is written down to fair value at the reporting date. For all other impaired securities, if the impairment is deemed to be credit related, an allowance is created. Investment securities are exposed to various risks, such as interest rate, market and credit. Due to the level of risk associated with certain investment securities and the level of uncertainty related to changes in the value of investment securities, it is possible that changes in these risk factors in the near term could have a material adverse impact on our results of operations or shareholders’ equity. At December 31, 2023 and 2022, there were no individual investments that exceeded 10% of shareholders’ equity. At December 31, 2023 and 2022, there were eleven and eight respectively, fixed maturity investments that did not produce income during the years then ended. As of December 31, 2023 and 2022, we had committed approximately $1,321 and $1,504, respectively, to future capital calls from various third-party investments in exchange for an ownership interest in the related entities. As of December 31, 2023 and 2022, we had committed approximately $497 and $185, respectively, to future investments in rated notes. At December 31, 2023 and 2022, securities with carrying values of approximately $876 and $752, respectively, were deposited by our insurance subsidiaries under requirements of regulatory authorities. Accrued Investment Income Accrued investment income totaled $301 and $245 at December 31, 2023 and 2022, respectively. We recognize accrued investment income under the caption “Other receivables” on our consolidated balance sheets. Securities Lending Programs The fair value of the cash and securities received as collateral for securities loaned at December 31, 2023 and 2022 was $2,380 and $2,457, respectively. The collateral received was 102% of the market value of the loaned securities at each of December 31, 2023 and 2022. We recognize the collateral as an asset under the caption “Other current assets” in our consolidated balance sheets, and we recognize a corresponding liability for the obligation to return the collateral to the borrower under the caption “Other current liabilities.” The securities on loan are reported in the applicable investment category on our consolidated balance sheet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Condensed Financial Information of Registrant (Statement of Comprehensive Income) (Details) - USD ($) $ in Millions</t>
        </is>
      </c>
      <c r="B1" s="2" t="inlineStr">
        <is>
          <t>12 Months Ended</t>
        </is>
      </c>
    </row>
    <row r="2">
      <c r="B2" s="2" t="inlineStr">
        <is>
          <t>Dec. 31, 2023</t>
        </is>
      </c>
      <c r="C2" s="2" t="inlineStr">
        <is>
          <t>Dec. 31, 2022</t>
        </is>
      </c>
      <c r="D2" s="2" t="inlineStr">
        <is>
          <t>Dec. 31, 2021</t>
        </is>
      </c>
    </row>
    <row r="3">
      <c r="A3" s="4" t="inlineStr">
        <is>
          <t>Shareholders' net income</t>
        </is>
      </c>
      <c r="B3" s="5" t="n">
        <v>5987</v>
      </c>
      <c r="C3" s="5" t="n">
        <v>5894</v>
      </c>
      <c r="D3" s="5" t="n">
        <v>6158</v>
      </c>
    </row>
    <row r="4">
      <c r="A4" s="3" t="inlineStr">
        <is>
          <t>Other Comprehensive Income (Loss), Net of Tax [Abstract]</t>
        </is>
      </c>
      <c r="B4" s="4" t="inlineStr">
        <is>
          <t xml:space="preserve"> </t>
        </is>
      </c>
      <c r="C4" s="4" t="inlineStr">
        <is>
          <t xml:space="preserve"> </t>
        </is>
      </c>
      <c r="D4" s="4" t="inlineStr">
        <is>
          <t xml:space="preserve"> </t>
        </is>
      </c>
    </row>
    <row r="5">
      <c r="A5" s="4" t="inlineStr">
        <is>
          <t>Change in net unrealized gains/losses on investments</t>
        </is>
      </c>
      <c r="B5" s="6" t="n">
        <v>1117</v>
      </c>
      <c r="C5" s="6" t="n">
        <v>-2260</v>
      </c>
      <c r="D5" s="6" t="n">
        <v>-457</v>
      </c>
    </row>
    <row r="6">
      <c r="A6" s="4" t="inlineStr">
        <is>
          <t>Change in net unrealized gains/losses on cash flow hedges</t>
        </is>
      </c>
      <c r="B6" s="6" t="n">
        <v>18</v>
      </c>
      <c r="C6" s="6" t="n">
        <v>10</v>
      </c>
      <c r="D6" s="6" t="n">
        <v>11</v>
      </c>
    </row>
    <row r="7">
      <c r="A7" s="4" t="inlineStr">
        <is>
          <t>Change in net periodic pension and postretirement costs</t>
        </is>
      </c>
      <c r="B7" s="6" t="n">
        <v>40</v>
      </c>
      <c r="C7" s="6" t="n">
        <v>-70</v>
      </c>
      <c r="D7" s="6" t="n">
        <v>123</v>
      </c>
    </row>
    <row r="8">
      <c r="A8" s="4" t="inlineStr">
        <is>
          <t>Change in future policy benefits</t>
        </is>
      </c>
      <c r="B8" s="6" t="n">
        <v>-3</v>
      </c>
      <c r="C8" s="6" t="n">
        <v>32</v>
      </c>
      <c r="D8" s="6" t="n">
        <v>-7</v>
      </c>
    </row>
    <row r="9">
      <c r="A9" s="4" t="inlineStr">
        <is>
          <t>Foreign currency translation adjustments</t>
        </is>
      </c>
      <c r="B9" s="6" t="n">
        <v>-1</v>
      </c>
      <c r="C9" s="6" t="n">
        <v>-13</v>
      </c>
      <c r="D9" s="6" t="n">
        <v>-9</v>
      </c>
    </row>
    <row r="10">
      <c r="A10" s="4" t="inlineStr">
        <is>
          <t>Comprehensive Income (Loss), Net of Tax, Attributable to Parent, Total</t>
        </is>
      </c>
      <c r="B10" s="6" t="n">
        <v>7164</v>
      </c>
      <c r="C10" s="6" t="n">
        <v>3601</v>
      </c>
      <c r="D10" s="6" t="n">
        <v>5823</v>
      </c>
    </row>
    <row r="11">
      <c r="A11" s="4" t="inlineStr">
        <is>
          <t>Elevance Health, Inc. [Member]</t>
        </is>
      </c>
      <c r="B11" s="4" t="inlineStr">
        <is>
          <t xml:space="preserve"> </t>
        </is>
      </c>
      <c r="C11" s="4" t="inlineStr">
        <is>
          <t xml:space="preserve"> </t>
        </is>
      </c>
      <c r="D11" s="4" t="inlineStr">
        <is>
          <t xml:space="preserve"> </t>
        </is>
      </c>
    </row>
    <row r="12">
      <c r="A12" s="4" t="inlineStr">
        <is>
          <t>Shareholders' net income</t>
        </is>
      </c>
      <c r="B12" s="6" t="n">
        <v>5987</v>
      </c>
      <c r="C12" s="6" t="n">
        <v>5894</v>
      </c>
      <c r="D12" s="6" t="n">
        <v>6158</v>
      </c>
    </row>
    <row r="13">
      <c r="A13" s="3" t="inlineStr">
        <is>
          <t>Other Comprehensive Income (Loss), Net of Tax [Abstract]</t>
        </is>
      </c>
      <c r="B13" s="4" t="inlineStr">
        <is>
          <t xml:space="preserve"> </t>
        </is>
      </c>
      <c r="C13" s="4" t="inlineStr">
        <is>
          <t xml:space="preserve"> </t>
        </is>
      </c>
      <c r="D13" s="4" t="inlineStr">
        <is>
          <t xml:space="preserve"> </t>
        </is>
      </c>
    </row>
    <row r="14">
      <c r="A14" s="4" t="inlineStr">
        <is>
          <t>Change in net unrealized gains/losses on investments</t>
        </is>
      </c>
      <c r="B14" s="6" t="n">
        <v>1123</v>
      </c>
      <c r="C14" s="6" t="n">
        <v>-2249</v>
      </c>
      <c r="D14" s="6" t="n">
        <v>-455</v>
      </c>
    </row>
    <row r="15">
      <c r="A15" s="4" t="inlineStr">
        <is>
          <t>Change in non-credit component of impairment losses on investments</t>
        </is>
      </c>
      <c r="B15" s="6" t="n">
        <v>0</v>
      </c>
      <c r="C15" s="6" t="n">
        <v>-3</v>
      </c>
      <c r="D15" s="6" t="n">
        <v>2</v>
      </c>
    </row>
    <row r="16">
      <c r="A16" s="4" t="inlineStr">
        <is>
          <t>Change in net unrealized gains/losses on cash flow hedges</t>
        </is>
      </c>
      <c r="B16" s="6" t="n">
        <v>18</v>
      </c>
      <c r="C16" s="6" t="n">
        <v>10</v>
      </c>
      <c r="D16" s="6" t="n">
        <v>11</v>
      </c>
    </row>
    <row r="17">
      <c r="A17" s="4" t="inlineStr">
        <is>
          <t>Change in net periodic pension and postretirement costs</t>
        </is>
      </c>
      <c r="B17" s="6" t="n">
        <v>40</v>
      </c>
      <c r="C17" s="6" t="n">
        <v>-70</v>
      </c>
      <c r="D17" s="6" t="n">
        <v>123</v>
      </c>
    </row>
    <row r="18">
      <c r="A18" s="4" t="inlineStr">
        <is>
          <t>Change in future policy benefits</t>
        </is>
      </c>
      <c r="B18" s="6" t="n">
        <v>-3</v>
      </c>
      <c r="C18" s="6" t="n">
        <v>32</v>
      </c>
      <c r="D18" s="6" t="n">
        <v>-7</v>
      </c>
    </row>
    <row r="19">
      <c r="A19" s="4" t="inlineStr">
        <is>
          <t>Foreign currency translation adjustments</t>
        </is>
      </c>
      <c r="B19" s="6" t="n">
        <v>-1</v>
      </c>
      <c r="C19" s="6" t="n">
        <v>-13</v>
      </c>
      <c r="D19" s="6" t="n">
        <v>-9</v>
      </c>
    </row>
    <row r="20">
      <c r="A20" s="4" t="inlineStr">
        <is>
          <t>Other comprehensive (loss) income</t>
        </is>
      </c>
      <c r="B20" s="6" t="n">
        <v>1177</v>
      </c>
      <c r="C20" s="6" t="n">
        <v>-2293</v>
      </c>
      <c r="D20" s="6" t="n">
        <v>-335</v>
      </c>
    </row>
    <row r="21">
      <c r="A21" s="4" t="inlineStr">
        <is>
          <t>Comprehensive Income (Loss), Net of Tax, Attributable to Parent, Total</t>
        </is>
      </c>
      <c r="B21" s="5" t="n">
        <v>7164</v>
      </c>
      <c r="C21" s="5" t="n">
        <v>3601</v>
      </c>
      <c r="D21" s="5" t="n">
        <v>5823</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M4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4" customWidth="1" min="13" max="13"/>
  </cols>
  <sheetData>
    <row r="1">
      <c r="A1" s="1" t="inlineStr">
        <is>
          <t>Schedule II-Condensed Financial Information Of Registrant (Statement Of Cash Flows) (Details) - USD ($) $ in Million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c r="M2" s="2" t="inlineStr">
        <is>
          <t>Dec. 31, 2020</t>
        </is>
      </c>
    </row>
    <row r="3">
      <c r="A3" s="3" t="inlineStr">
        <is>
          <t>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et cash provided by operating activi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8061</v>
      </c>
      <c r="K4" s="5" t="n">
        <v>8399</v>
      </c>
      <c r="L4" s="5" t="n">
        <v>8364</v>
      </c>
      <c r="M4" s="4" t="inlineStr">
        <is>
          <t xml:space="preserve"> </t>
        </is>
      </c>
    </row>
    <row r="5">
      <c r="A5" s="3" t="inlineStr">
        <is>
          <t>Inves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Payments to Acquire Invest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6236</v>
      </c>
      <c r="K6" s="6" t="n">
        <v>-24946</v>
      </c>
      <c r="L6" s="6" t="n">
        <v>-18669</v>
      </c>
      <c r="M6" s="4" t="inlineStr">
        <is>
          <t xml:space="preserve"> </t>
        </is>
      </c>
    </row>
    <row r="7">
      <c r="A7" s="4" t="inlineStr">
        <is>
          <t>Changes in securities lending collatera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78</v>
      </c>
      <c r="K7" s="6" t="n">
        <v>-301</v>
      </c>
      <c r="L7" s="6" t="n">
        <v>-956</v>
      </c>
      <c r="M7" s="4" t="inlineStr">
        <is>
          <t xml:space="preserve"> </t>
        </is>
      </c>
    </row>
    <row r="8">
      <c r="A8" s="4" t="inlineStr">
        <is>
          <t>Payments for (Proceeds from) Other Investing Activ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02</v>
      </c>
      <c r="K8" s="6" t="n">
        <v>-120</v>
      </c>
      <c r="L8" s="6" t="n">
        <v>-63</v>
      </c>
      <c r="M8" s="4" t="inlineStr">
        <is>
          <t xml:space="preserve"> </t>
        </is>
      </c>
    </row>
    <row r="9">
      <c r="A9" s="4" t="inlineStr">
        <is>
          <t>Net Cash Provided by (Used in) Investing Activities, Tot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5572</v>
      </c>
      <c r="K9" s="6" t="n">
        <v>-4560</v>
      </c>
      <c r="L9" s="6" t="n">
        <v>-9638</v>
      </c>
      <c r="M9" s="4" t="inlineStr">
        <is>
          <t xml:space="preserve"> </t>
        </is>
      </c>
    </row>
    <row r="10">
      <c r="A10" s="3" t="inlineStr">
        <is>
          <t>Financing activ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Proceeds from long-term borrowing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2574</v>
      </c>
      <c r="K11" s="6" t="n">
        <v>3071</v>
      </c>
      <c r="L11" s="6" t="n">
        <v>3462</v>
      </c>
      <c r="M11" s="4" t="inlineStr">
        <is>
          <t xml:space="preserve"> </t>
        </is>
      </c>
    </row>
    <row r="12">
      <c r="A12" s="4" t="inlineStr">
        <is>
          <t>Repayments of long-term borrowing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1909</v>
      </c>
      <c r="K12" s="6" t="n">
        <v>-1899</v>
      </c>
      <c r="L12" s="6" t="n">
        <v>-1068</v>
      </c>
      <c r="M12" s="4" t="inlineStr">
        <is>
          <t xml:space="preserve"> </t>
        </is>
      </c>
    </row>
    <row r="13">
      <c r="A13" s="4" t="inlineStr">
        <is>
          <t>Changes in securities lending payab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77</v>
      </c>
      <c r="K13" s="6" t="n">
        <v>302</v>
      </c>
      <c r="L13" s="6" t="n">
        <v>956</v>
      </c>
      <c r="M13" s="4" t="inlineStr">
        <is>
          <t xml:space="preserve"> </t>
        </is>
      </c>
    </row>
    <row r="14">
      <c r="A14" s="4" t="inlineStr">
        <is>
          <t>Repurchase and retirement of 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2676</v>
      </c>
      <c r="K14" s="6" t="n">
        <v>-2316</v>
      </c>
      <c r="L14" s="6" t="n">
        <v>-1900</v>
      </c>
      <c r="M14" s="4" t="inlineStr">
        <is>
          <t xml:space="preserve"> </t>
        </is>
      </c>
    </row>
    <row r="15">
      <c r="A15" s="4" t="inlineStr">
        <is>
          <t>Total</t>
        </is>
      </c>
      <c r="B15" s="5" t="n">
        <v>-346</v>
      </c>
      <c r="C15" s="5" t="n">
        <v>-348</v>
      </c>
      <c r="D15" s="5" t="n">
        <v>-350</v>
      </c>
      <c r="E15" s="5" t="n">
        <v>-351</v>
      </c>
      <c r="F15" s="5" t="n">
        <v>-305</v>
      </c>
      <c r="G15" s="5" t="n">
        <v>-306</v>
      </c>
      <c r="H15" s="5" t="n">
        <v>-309</v>
      </c>
      <c r="I15" s="5" t="n">
        <v>-309</v>
      </c>
      <c r="J15" s="6" t="n">
        <v>-1395</v>
      </c>
      <c r="K15" s="6" t="n">
        <v>-1229</v>
      </c>
      <c r="L15" s="6" t="n">
        <v>-1104</v>
      </c>
      <c r="M15" s="4" t="inlineStr">
        <is>
          <t xml:space="preserve"> </t>
        </is>
      </c>
    </row>
    <row r="16">
      <c r="A16" s="4" t="inlineStr">
        <is>
          <t>Proceeds from issuance of common stock under employee stock pla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152</v>
      </c>
      <c r="K16" s="6" t="n">
        <v>182</v>
      </c>
      <c r="L16" s="6" t="n">
        <v>203</v>
      </c>
      <c r="M16" s="4" t="inlineStr">
        <is>
          <t xml:space="preserve"> </t>
        </is>
      </c>
    </row>
    <row r="17">
      <c r="A17" s="4" t="inlineStr">
        <is>
          <t>Taxes paid through withholding of common stock under employee stock pla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99</v>
      </c>
      <c r="K17" s="6" t="n">
        <v>-93</v>
      </c>
      <c r="L17" s="6" t="n">
        <v>-102</v>
      </c>
      <c r="M17" s="4" t="inlineStr">
        <is>
          <t xml:space="preserve"> </t>
        </is>
      </c>
    </row>
    <row r="18">
      <c r="A18" s="4" t="inlineStr">
        <is>
          <t>Other, ne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7</v>
      </c>
      <c r="K18" s="6" t="n">
        <v>41</v>
      </c>
      <c r="L18" s="6" t="n">
        <v>27</v>
      </c>
      <c r="M18" s="4" t="inlineStr">
        <is>
          <t xml:space="preserve"> </t>
        </is>
      </c>
    </row>
    <row r="19">
      <c r="A19" s="4" t="inlineStr">
        <is>
          <t>Net Cash Provided by (Used in) Financing Activities, Tota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3349</v>
      </c>
      <c r="K19" s="6" t="n">
        <v>-1318</v>
      </c>
      <c r="L19" s="6" t="n">
        <v>423</v>
      </c>
      <c r="M19" s="4" t="inlineStr">
        <is>
          <t xml:space="preserve"> </t>
        </is>
      </c>
    </row>
    <row r="20">
      <c r="A20" s="4" t="inlineStr">
        <is>
          <t>Change in cash and cash equival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861</v>
      </c>
      <c r="K20" s="6" t="n">
        <v>2507</v>
      </c>
      <c r="L20" s="6" t="n">
        <v>-861</v>
      </c>
      <c r="M20" s="4" t="inlineStr">
        <is>
          <t xml:space="preserve"> </t>
        </is>
      </c>
    </row>
    <row r="21">
      <c r="A21" s="4" t="inlineStr">
        <is>
          <t>Cash and cash equivalents at end of year</t>
        </is>
      </c>
      <c r="B21" s="6" t="n">
        <v>6526</v>
      </c>
      <c r="C21" s="4" t="inlineStr">
        <is>
          <t xml:space="preserve"> </t>
        </is>
      </c>
      <c r="D21" s="4" t="inlineStr">
        <is>
          <t xml:space="preserve"> </t>
        </is>
      </c>
      <c r="E21" s="4" t="inlineStr">
        <is>
          <t xml:space="preserve"> </t>
        </is>
      </c>
      <c r="F21" s="6" t="n">
        <v>7387</v>
      </c>
      <c r="G21" s="4" t="inlineStr">
        <is>
          <t xml:space="preserve"> </t>
        </is>
      </c>
      <c r="H21" s="4" t="inlineStr">
        <is>
          <t xml:space="preserve"> </t>
        </is>
      </c>
      <c r="I21" s="4" t="inlineStr">
        <is>
          <t xml:space="preserve"> </t>
        </is>
      </c>
      <c r="J21" s="6" t="n">
        <v>6526</v>
      </c>
      <c r="K21" s="6" t="n">
        <v>7387</v>
      </c>
      <c r="L21" s="6" t="n">
        <v>4880</v>
      </c>
      <c r="M21" s="5" t="n">
        <v>5741</v>
      </c>
    </row>
    <row r="22">
      <c r="A22" s="4" t="inlineStr">
        <is>
          <t>Elevance Health, Inc.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Operating activ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Net cash provided by operating activ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4113</v>
      </c>
      <c r="K24" s="6" t="n">
        <v>1447</v>
      </c>
      <c r="L24" s="6" t="n">
        <v>2038</v>
      </c>
      <c r="M24" s="4" t="inlineStr">
        <is>
          <t xml:space="preserve"> </t>
        </is>
      </c>
    </row>
    <row r="25">
      <c r="A25" s="3" t="inlineStr">
        <is>
          <t>Investing activ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Payments to Acquire Invest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95</v>
      </c>
      <c r="K26" s="6" t="n">
        <v>-367</v>
      </c>
      <c r="L26" s="6" t="n">
        <v>-2059</v>
      </c>
      <c r="M26" s="4" t="inlineStr">
        <is>
          <t xml:space="preserve"> </t>
        </is>
      </c>
    </row>
    <row r="27">
      <c r="A27" s="4" t="inlineStr">
        <is>
          <t>Proceeds from sales, maturities, calls and redemptions of invest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212</v>
      </c>
      <c r="K27" s="6" t="n">
        <v>618</v>
      </c>
      <c r="L27" s="6" t="n">
        <v>2449</v>
      </c>
      <c r="M27" s="4" t="inlineStr">
        <is>
          <t xml:space="preserve"> </t>
        </is>
      </c>
    </row>
    <row r="28">
      <c r="A28" s="4" t="inlineStr">
        <is>
          <t>Issuance of note to subsidiar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0</v>
      </c>
      <c r="K28" s="6" t="n">
        <v>1500</v>
      </c>
      <c r="L28" s="6" t="n">
        <v>-1500</v>
      </c>
      <c r="M28" s="4" t="inlineStr">
        <is>
          <t xml:space="preserve"> </t>
        </is>
      </c>
    </row>
    <row r="29">
      <c r="A29" s="4" t="inlineStr">
        <is>
          <t>Capitalization of subsidiar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363</v>
      </c>
      <c r="K29" s="6" t="n">
        <v>-411</v>
      </c>
      <c r="L29" s="6" t="n">
        <v>-807</v>
      </c>
      <c r="M29" s="4" t="inlineStr">
        <is>
          <t xml:space="preserve"> </t>
        </is>
      </c>
    </row>
    <row r="30">
      <c r="A30" s="4" t="inlineStr">
        <is>
          <t>Changes in securities lending collateral</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42</v>
      </c>
      <c r="K30" s="6" t="n">
        <v>36</v>
      </c>
      <c r="L30" s="6" t="n">
        <v>173</v>
      </c>
      <c r="M30" s="4" t="inlineStr">
        <is>
          <t xml:space="preserve"> </t>
        </is>
      </c>
    </row>
    <row r="31">
      <c r="A31" s="4" t="inlineStr">
        <is>
          <t>Purchases of property and equipment, net of sal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55</v>
      </c>
      <c r="K31" s="6" t="n">
        <v>-47</v>
      </c>
      <c r="L31" s="6" t="n">
        <v>-77</v>
      </c>
      <c r="M31" s="4" t="inlineStr">
        <is>
          <t xml:space="preserve"> </t>
        </is>
      </c>
    </row>
    <row r="32">
      <c r="A32" s="4" t="inlineStr">
        <is>
          <t>Net Cash Provided by (Used in) Investing Activities, Total</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259</v>
      </c>
      <c r="K32" s="6" t="n">
        <v>1329</v>
      </c>
      <c r="L32" s="6" t="n">
        <v>-1821</v>
      </c>
      <c r="M32" s="4" t="inlineStr">
        <is>
          <t xml:space="preserve"> </t>
        </is>
      </c>
    </row>
    <row r="33">
      <c r="A33" s="3" t="inlineStr">
        <is>
          <t>Financing activit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Net (repayments of) proceeds from commercial paper borrowing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0</v>
      </c>
      <c r="K34" s="6" t="n">
        <v>-300</v>
      </c>
      <c r="L34" s="6" t="n">
        <v>50</v>
      </c>
      <c r="M34" s="4" t="inlineStr">
        <is>
          <t xml:space="preserve"> </t>
        </is>
      </c>
    </row>
    <row r="35">
      <c r="A35" s="4" t="inlineStr">
        <is>
          <t>Proceeds from long-term borrowing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2574</v>
      </c>
      <c r="K35" s="6" t="n">
        <v>3071</v>
      </c>
      <c r="L35" s="6" t="n">
        <v>3462</v>
      </c>
      <c r="M35" s="4" t="inlineStr">
        <is>
          <t xml:space="preserve"> </t>
        </is>
      </c>
    </row>
    <row r="36">
      <c r="A36" s="4" t="inlineStr">
        <is>
          <t>Repayments of long-term borrowing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1909</v>
      </c>
      <c r="K36" s="6" t="n">
        <v>-1899</v>
      </c>
      <c r="L36" s="6" t="n">
        <v>-1068</v>
      </c>
      <c r="M36" s="4" t="inlineStr">
        <is>
          <t xml:space="preserve"> </t>
        </is>
      </c>
    </row>
    <row r="37">
      <c r="A37" s="4" t="inlineStr">
        <is>
          <t>Changes in securities lending payabl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42</v>
      </c>
      <c r="K37" s="6" t="n">
        <v>-36</v>
      </c>
      <c r="L37" s="6" t="n">
        <v>-173</v>
      </c>
      <c r="M37" s="4" t="inlineStr">
        <is>
          <t xml:space="preserve"> </t>
        </is>
      </c>
    </row>
    <row r="38">
      <c r="A38" s="4" t="inlineStr">
        <is>
          <t>Repurchase and retirement of common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2676</v>
      </c>
      <c r="K38" s="6" t="n">
        <v>-2316</v>
      </c>
      <c r="L38" s="6" t="n">
        <v>-1900</v>
      </c>
      <c r="M38" s="4" t="inlineStr">
        <is>
          <t xml:space="preserve"> </t>
        </is>
      </c>
    </row>
    <row r="39">
      <c r="A39" s="4" t="inlineStr">
        <is>
          <t>Total</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1466</v>
      </c>
      <c r="K39" s="6" t="n">
        <v>-1290</v>
      </c>
      <c r="L39" s="6" t="n">
        <v>-1158</v>
      </c>
      <c r="M39" s="4" t="inlineStr">
        <is>
          <t xml:space="preserve"> </t>
        </is>
      </c>
    </row>
    <row r="40">
      <c r="A40" s="4" t="inlineStr">
        <is>
          <t>Proceeds from issuance of common stock under employee stock pla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152</v>
      </c>
      <c r="K40" s="6" t="n">
        <v>182</v>
      </c>
      <c r="L40" s="6" t="n">
        <v>203</v>
      </c>
      <c r="M40" s="4" t="inlineStr">
        <is>
          <t xml:space="preserve"> </t>
        </is>
      </c>
    </row>
    <row r="41">
      <c r="A41" s="4" t="inlineStr">
        <is>
          <t>Taxes paid through withholding of common stock under employee stock pla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99</v>
      </c>
      <c r="K41" s="6" t="n">
        <v>-93</v>
      </c>
      <c r="L41" s="6" t="n">
        <v>-102</v>
      </c>
      <c r="M41" s="4" t="inlineStr">
        <is>
          <t xml:space="preserve"> </t>
        </is>
      </c>
    </row>
    <row r="42">
      <c r="A42" s="4" t="inlineStr">
        <is>
          <t>Other, ne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153</v>
      </c>
      <c r="K42" s="6" t="n">
        <v>217</v>
      </c>
      <c r="L42" s="6" t="n">
        <v>399</v>
      </c>
      <c r="M42" s="4" t="inlineStr">
        <is>
          <t xml:space="preserve"> </t>
        </is>
      </c>
    </row>
    <row r="43">
      <c r="A43" s="4" t="inlineStr">
        <is>
          <t>Net Cash Provided by (Used in) Financing Activities, Total</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3313</v>
      </c>
      <c r="K43" s="6" t="n">
        <v>-2464</v>
      </c>
      <c r="L43" s="6" t="n">
        <v>-287</v>
      </c>
      <c r="M43" s="4" t="inlineStr">
        <is>
          <t xml:space="preserve"> </t>
        </is>
      </c>
    </row>
    <row r="44">
      <c r="A44" s="4" t="inlineStr">
        <is>
          <t>Change in cash and cash equivale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541</v>
      </c>
      <c r="K44" s="6" t="n">
        <v>312</v>
      </c>
      <c r="L44" s="6" t="n">
        <v>-70</v>
      </c>
      <c r="M44" s="4" t="inlineStr">
        <is>
          <t xml:space="preserve"> </t>
        </is>
      </c>
    </row>
    <row r="45">
      <c r="A45" s="4" t="inlineStr">
        <is>
          <t>Cash and cash equivalents at end of year</t>
        </is>
      </c>
      <c r="B45" s="5" t="n">
        <v>1483</v>
      </c>
      <c r="C45" s="4" t="inlineStr">
        <is>
          <t xml:space="preserve"> </t>
        </is>
      </c>
      <c r="D45" s="4" t="inlineStr">
        <is>
          <t xml:space="preserve"> </t>
        </is>
      </c>
      <c r="E45" s="4" t="inlineStr">
        <is>
          <t xml:space="preserve"> </t>
        </is>
      </c>
      <c r="F45" s="5" t="n">
        <v>942</v>
      </c>
      <c r="G45" s="4" t="inlineStr">
        <is>
          <t xml:space="preserve"> </t>
        </is>
      </c>
      <c r="H45" s="4" t="inlineStr">
        <is>
          <t xml:space="preserve"> </t>
        </is>
      </c>
      <c r="I45" s="4" t="inlineStr">
        <is>
          <t xml:space="preserve"> </t>
        </is>
      </c>
      <c r="J45" s="5" t="n">
        <v>1483</v>
      </c>
      <c r="K45" s="5" t="n">
        <v>942</v>
      </c>
      <c r="L45" s="5" t="n">
        <v>630</v>
      </c>
      <c r="M45" s="5" t="n">
        <v>700</v>
      </c>
    </row>
  </sheetData>
  <mergeCells count="3">
    <mergeCell ref="A1:A2"/>
    <mergeCell ref="B1:I1"/>
    <mergeCell ref="J1:L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Condensed Financial Information Of Registrant (Narrative) (Details) - USD ($) $ in Millions</t>
        </is>
      </c>
      <c r="B1" s="2" t="inlineStr">
        <is>
          <t>12 Months Ended</t>
        </is>
      </c>
    </row>
    <row r="2">
      <c r="B2" s="2" t="inlineStr">
        <is>
          <t>Dec. 31, 2023</t>
        </is>
      </c>
      <c r="C2" s="2" t="inlineStr">
        <is>
          <t>Dec. 31, 2022</t>
        </is>
      </c>
      <c r="D2" s="2" t="inlineStr">
        <is>
          <t>Dec. 31, 2021</t>
        </is>
      </c>
    </row>
    <row r="3">
      <c r="A3" s="4" t="inlineStr">
        <is>
          <t>Due to subsidiaries</t>
        </is>
      </c>
      <c r="B3" s="5" t="n">
        <v>9894</v>
      </c>
      <c r="C3" s="5" t="n">
        <v>9683</v>
      </c>
      <c r="D3" s="4" t="inlineStr">
        <is>
          <t xml:space="preserve"> </t>
        </is>
      </c>
    </row>
    <row r="4">
      <c r="A4" s="4" t="inlineStr">
        <is>
          <t>Due from subsidiaries</t>
        </is>
      </c>
      <c r="B4" s="6" t="n">
        <v>5405</v>
      </c>
      <c r="C4" s="6" t="n">
        <v>4298</v>
      </c>
      <c r="D4" s="4" t="inlineStr">
        <is>
          <t xml:space="preserve"> </t>
        </is>
      </c>
    </row>
    <row r="5">
      <c r="A5" s="4" t="inlineStr">
        <is>
          <t>Elevance Health, Inc. [Member]</t>
        </is>
      </c>
      <c r="B5" s="4" t="inlineStr">
        <is>
          <t xml:space="preserve"> </t>
        </is>
      </c>
      <c r="C5" s="4" t="inlineStr">
        <is>
          <t xml:space="preserve"> </t>
        </is>
      </c>
      <c r="D5" s="4" t="inlineStr">
        <is>
          <t xml:space="preserve"> </t>
        </is>
      </c>
    </row>
    <row r="6">
      <c r="A6" s="4" t="inlineStr">
        <is>
          <t>Cash dividends received from subsidiaries</t>
        </is>
      </c>
      <c r="B6" s="6" t="n">
        <v>4909</v>
      </c>
      <c r="C6" s="6" t="n">
        <v>3097</v>
      </c>
      <c r="D6" s="5" t="n">
        <v>3134</v>
      </c>
    </row>
    <row r="7">
      <c r="A7" s="4" t="inlineStr">
        <is>
          <t>Cash dividends paid to subsidiaries</t>
        </is>
      </c>
      <c r="B7" s="6" t="n">
        <v>71</v>
      </c>
      <c r="C7" s="6" t="n">
        <v>61</v>
      </c>
      <c r="D7" s="6" t="n">
        <v>54</v>
      </c>
    </row>
    <row r="8">
      <c r="A8" s="4" t="inlineStr">
        <is>
          <t>Capital contribution to subsidiaries</t>
        </is>
      </c>
      <c r="B8" s="6" t="n">
        <v>363</v>
      </c>
      <c r="C8" s="6" t="n">
        <v>411</v>
      </c>
      <c r="D8" s="6" t="n">
        <v>3271</v>
      </c>
    </row>
    <row r="9">
      <c r="A9" s="4" t="inlineStr">
        <is>
          <t>Parental Guarantees</t>
        </is>
      </c>
      <c r="B9" s="6" t="n">
        <v>435</v>
      </c>
      <c r="C9" s="4" t="inlineStr">
        <is>
          <t xml:space="preserve"> </t>
        </is>
      </c>
      <c r="D9" s="4" t="inlineStr">
        <is>
          <t xml:space="preserve"> </t>
        </is>
      </c>
    </row>
    <row r="10">
      <c r="A10" s="4" t="inlineStr">
        <is>
          <t>Elevance Health, Inc. [Member] | Subsidiaries [Member]</t>
        </is>
      </c>
      <c r="B10" s="4" t="inlineStr">
        <is>
          <t xml:space="preserve"> </t>
        </is>
      </c>
      <c r="C10" s="4" t="inlineStr">
        <is>
          <t xml:space="preserve"> </t>
        </is>
      </c>
      <c r="D10" s="4" t="inlineStr">
        <is>
          <t xml:space="preserve"> </t>
        </is>
      </c>
    </row>
    <row r="11">
      <c r="A11" s="4" t="inlineStr">
        <is>
          <t>Due to subsidiaries</t>
        </is>
      </c>
      <c r="B11" s="5" t="n">
        <v>734</v>
      </c>
      <c r="C11" s="5" t="n">
        <v>789</v>
      </c>
      <c r="D11" s="4" t="inlineStr">
        <is>
          <t xml:space="preserve"> </t>
        </is>
      </c>
    </row>
    <row r="12">
      <c r="A12" s="4" t="inlineStr">
        <is>
          <t>Elevance Health, Inc. [Member] | Subsidiaries [Member] | Notes Receivable [Member]</t>
        </is>
      </c>
      <c r="B12" s="4" t="inlineStr">
        <is>
          <t xml:space="preserve"> </t>
        </is>
      </c>
      <c r="C12" s="4" t="inlineStr">
        <is>
          <t xml:space="preserve"> </t>
        </is>
      </c>
      <c r="D12" s="4" t="inlineStr">
        <is>
          <t xml:space="preserve"> </t>
        </is>
      </c>
    </row>
    <row r="13">
      <c r="A13" s="4" t="inlineStr">
        <is>
          <t>Due from subsidiaries</t>
        </is>
      </c>
      <c r="B13" s="4" t="inlineStr">
        <is>
          <t xml:space="preserve"> </t>
        </is>
      </c>
      <c r="C13" s="4" t="inlineStr">
        <is>
          <t xml:space="preserve"> </t>
        </is>
      </c>
      <c r="D13" s="5" t="n">
        <v>1500</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10-K Derivative Financial Instrument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We primarily invest in the following types of derivative financial instruments: interest rate swaps, futures, forward contracts, put and call options, collars, swaptions, embedded derivatives and warrants. We also enter into master netting agreements which reduce credit risk by permitting net settlement of transactions. At December 31, 2023 and 2022, we had received collateral of $35 and $57, respectively, related to our derivative financial instruments. A summary of the aggregate contractual or notional amounts and estimated fair values related to derivative financial instruments at December 31, 2023 and 2022 is as follows: Contractual/ Balance Sheet Location Estimated Fair Value Asset (Liability) December 31, 2023 Hedging instruments Interest rate swaps - fixed to floating $ 1,475 Other assets/other liabilities $ 15 $ (52) Non-hedging instruments Derivatives embedded in convertible securities 15 Fixed maturity securities 1 — Interest rate swaps 5 Equity securities/other assets/other liabilities — — Options 161 Other assets/other liabilities — (85) Collars 19 Equity securities 14 (3) Futures/Forwards 151 Equity securities/other assets/other liabilities 7 — Subtotal non-hedging 351 Subtotal non-hedging 22 (88) Total derivatives $ 1,826 Total derivatives 37 (140) Amounts netted (15) 15 Net derivatives $ 22 $ (125) December 31, 2022 Hedging instruments Interest rate swaps - fixed to floating $ 1,125 Other assets/other liabilities $ 3 $ (60) Non-hedging instruments Derivatives embedded in convertible securities 18 Fixed maturity securities 4 — Interest rate swaps 5 Equity securities/other assets/other liabilities — — Options — Other assets/other liabilities 1 — Collars 19 Equity securities 23 (9) Futures/Forwards 358 Equity securities/other assets/other liabilities 2 (2) Subtotal non-hedging 400 Subtotal non-hedging 30 (11) Total derivatives $ 1,525 Total derivatives 33 (71) Amounts netted (12) 12 Net derivatives $ 21 $ (59) Fair Value Hedges We have entered into various interest rate swap contracts to convert a portion of our interest rate exposure on our long-term debt from fixed rates to floating rates. The floating rates payable on all of our fair value hedges are benchmarked to the Secured Overnight Financing Rate. A summary of our outstanding fair value hedges at December 31, 2023 and 2022 is as follows: Type of Fair Value Hedges Year Outstanding Notional Amount Interest Rate Expiration Date 2023 2022 Interest rate swap 2023 $ 300 $ — 5.500 % April 15, 2032 Interest rate swap 2023 150 — 2.550 September 15, 2030 Interest rate swap 2023 500 — 4.900 February 8, 2026 Interest rate swap 2023 125 — 4.101 September 1, 2027 Interest rate swap 2023 100 — 2.250 November 15, 2029 Interest rate swap 2022 150 150 5.500 April 15, 2032 Interest rate swap 2022 75 75 4.101 September 1, 2027 Interest rate swap 2022 75 75 2.250 November 15, 2029 Interest rate swap 2021 — 150 2.550 September 15, 2030 Interest rate swap 2021 — 100 2.250 November 15, 2029 Interest rate swap 2020 — 75 4.101 September 1, 2027 Interest rate swap 2018 — 50 4.101 September 1, 2027 Interest rate swap 2018 — 450 3.300 January 15, 2023 Total notional amount outstanding $ 1,475 $ 1,125 The following amounts were recorded on our consolidated balance sheets related to cumulative basis adjustments for fair value hedges at December 31, 2023 and 2022: Balance Sheet Classification in Which Hedged Item is Included Carrying Amount of Hedged Liability Cumulative Amount of Fair Value Hedging Adjustment Included in the Carrying Amount of the Hedged Liability 2023 2022 2023 2022 Long-term debt $ 23,246 $ 22,349 $ (37) $ (57) Cash Flow Hedges We have entered into a series of forward starting pay fixed interest rate swaps with the objective of eliminating the variability of cash flows in the interest payments on future financings that were anticipated at the time of entering into the swaps. During 2023 and 2022, swaps in the notional amount of $550 and $700, respectively, were terminated. The unrecognized loss for all expired and terminated cash flow hedges included in accumulated other comprehensive loss, net of tax, was $211 and $229 at December 31, 2023 and 2022, respectively. As of December 31, 2023, the total amount of amortization over the next twelve months for all cash flow hedges is estimated to increase interest expense by approximately $13. No amounts were excluded from effectiveness testing. Non-Hedging Derivatives A summary of the effect of non-hedging derivatives on our consolidated statements of income for the years ended December 31, 2023, 2022 and 2021 is as follows: Type of Non-hedging Derivatives Income Statement Location of Derivative Year ended December 31, 2023 Derivatives embedded in convertible securities Net (losses) gains on financial instruments $ (2) Options (including swaptions) Net (losses) gains on financial instruments 3 Collars Net (losses) gains on financial instruments (3) Futures Net (losses) gains on financial instruments 10 Total $ 8 Year ended December 31, 2022 Derivatives embedded in convertible securities Net (losses) gains on financial instruments $ (3) Interest rate swaps Net (losses) gains on financial instruments (4) Options (including swaptions) Net (losses) gains on financial instruments 13 Collars Net (losses) gains on financial instruments 10 Futures Net (losses) gains on financial instruments 64 Total $ 80 Year ended December 31, 2021 Interest rate swaps Net (losses) gains on financial instruments $ (4) Options Net (losses) gains on financial instruments 4 Futures Net (losses) gains on financial instruments 7 Total $ 7 In January 2023, we made an equity investment that resulted in our minority interest ownership of Project Freedom Holdings, LLC, which is the ultimate parent of LIBERTY Dental Plan Corporation (“Liberty Dental”). Liberty Dental engages in dental insurance and dental health care administration. As part of the Liberty Dental transaction, we entered into a shareholders’ agreement with the majority owners that provides for certain rights and obligations of each party, including certain put and call options. These options could result in our purchase of the units held by the majority owners in 2026 and 2027. We have calculated the fair value of the net put option, which is a Level III measurement (see Note 7, “Fair Value”), using a Monte Carlo simulation, which relies on assumptions, including cash flow projections, risk-free rates, volatility and details specific to the put and call options. Significant changes in assumptions could result in significantly lower or higher fair value measurements. The net put option’s fair value liability of $85, measured at the date of acquisition, is included in “Other noncurrent liabilities.” We have elected to not mark the net put option to market, and the fair value of the net put option will remain on the balance sheet until it's exercised or expir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10-K Fair Value</t>
        </is>
      </c>
      <c r="B1" s="2" t="inlineStr">
        <is>
          <t>12 Months Ended</t>
        </is>
      </c>
    </row>
    <row r="2">
      <c r="B2" s="2" t="inlineStr">
        <is>
          <t>Dec. 31, 2023</t>
        </is>
      </c>
    </row>
    <row r="3">
      <c r="A3" s="3" t="inlineStr">
        <is>
          <t>Fair Value Disclosures [Abstract]</t>
        </is>
      </c>
      <c r="B3" s="4" t="inlineStr">
        <is>
          <t xml:space="preserve"> </t>
        </is>
      </c>
    </row>
    <row r="4">
      <c r="A4" s="4" t="inlineStr">
        <is>
          <t>Fair Value</t>
        </is>
      </c>
      <c r="B4" s="4" t="inlineStr">
        <is>
          <t xml:space="preserve">Fair Value Assets and liabilities recorded at fair value in the consolidated balance sheets are categorized based upon the level of judgment associated with the inputs used to measure their fair value. Level inputs, as defined by FASB guidance for fair value measurements and disclosures, are as follows: Level Input: Input Definition: Level I Inputs are unadjusted, quoted prices for identical assets or liabilities in active markets at the measurement date. Level II Inputs other than quoted prices included in Level I that are observable for the asset or liability through corroboration with market data at the measurement date. Level III Unobservable inputs that reflect management’s best estimate of what market participants would use in pricing the asset or liability at the measurement date. The following methods, assumptions and inputs were used to determine the fair value of each class of the following assets and liabilities recorded at fair value in the consolidated balance sheets: Cash equivalents: Cash equivalents primarily consist of highly rated money market funds with maturities of three months or less and are purchased daily at par value with specified yield rates. Due to the short-term nature of the funds, we designate all cash equivalents as Level I. Fixed maturity securities, available-for-sale: Fair values of available-for-sale fixed maturity securities are based on quoted market prices, where available. These fair values are obtained primarily from third-party pricing services, which generally use Level I or Level II inputs for the determination of fair value to facilitate fair value measurements and disclosures. Level II securities primarily include corporate securities, securities from states, municipalities and political subdivisions, mortgage-backed securities, United States Government securities, foreign government securities, and certain other asset-backed securities. For securities not actively traded, the pricing services may use quoted market prices of comparable instruments or discounted cash flow analyses, incorporating inputs that are currently observable in the markets for similar securities. We have controls in place to review the pricing services’ qualifications and procedures used to determine fair values. In addition, we periodically review the pricing services’ pricing methodologies, data sources and pricing inputs to ensure the fair values obtained are reasonable. Inputs that are often used in the valuation methodologies include, but are not limited to, broker quotes, benchmark yields, credit spreads, default rates and prepayment speeds. We also have certain fixed maturity securities, primarily collateralized loan obligation securities, rated note securities and corporate debt securities, that are designated Level III securities. For these securities, the valuation methodologies may incorporate broker quotes, net asset value of underlying loans or discounted cash flow analyses using assumptions for inputs such as expected cash flows, benchmark yields, credit spreads, default rates and prepayment speeds that are not observable in the markets. Equity securities: Fair values of equity securities are generally designated as Level I and are based on quoted market prices. For certain equity securities, quoted market prices for the identical security are not always available, and the fair value is estimated by reference to similar securities for which quoted prices are available. These securities are designated Level II. We also have certain equity securities, including private equity securities, for which the fair value is estimated based on each security’s current condition and future cash flow projections. Such securities are designated Level III. The fair values of these private equity securities are generally based on either broker quotes or discounted cash flow projections using assumptions for inputs such as the weighted-average cost of capital, long-term revenue growth rates and earnings before interest, taxes, depreciation and amortization, and/or revenue multiples that are not observable in the markets. Securities lending collateral: Fair values of securities lending collateral are based on quoted market prices, where available. These fair values are obtained primarily from third-party pricing services, which generally use Level I or Level II inputs for the determination of fair value, to facilitate fair value measurements and disclosures. Derivatives: Fair values are generally based on the quoted market prices by the financial institution that is the counterparty to the derivative transaction. We independently verify prices provided by the counterparties using valuation models that incorporate market observable inputs for similar derivative transactions. These derivatives are designated as Level II securities. Fair values of certain derivatives where market observable inputs are not available are estimated using assumptions such as cash flow projections, risk-free rates, volatility and details specific to the derivative contract. These derivatives are designated as Level III securities. In addition, the following methods and assumptions were used to determine the fair value of each class of pension benefit plan assets and other benefit plan assets not defined above (see Note 11, “Retirement Benefits,” for fair values of benefit plan assets): Mutual funds: Fair values are based on quoted market prices, which represent the net asset value (“NAV”) of shares held. Partnership investments: Fair values are estimated based on the plan’s ownership share of the partnerships’ net assets, as reported in their periodic capital statements, and are valued using NAV as a practical expedient. The partnerships primarily consist of a real estate investment fund which acquires investments in real estate entities, and an energy fund which invests in public and private oil and gas companies principally through privately issued securities. Collective investment trusts (“CITs”): Fair values are based on the NAV of the units held by the plan at year end and are valued using NAV as a practical expedient. The CITs are passive index funds that seek investment results that generally correspond to the performance of the Bloomberg U.S. Intermediate Treasury Index. Commingled fund: Fair value is based on NAV per fund share and is valued using NAV as a practical expedient. The fund primarily invests in publicly traded equity securities of issuers within the fund’s benchmark. The objective of the fund is to produce returns in excess of the relevant benchmark over rolling five-year periods. Insurance company contracts: Fair value is based on the fair value of the underlying investments of the account as determined by the insurance company. Investment in DOL 103-12 trust: Fair value is based on the plan’s proportionate share of the fair value of investments held by the trust, qualified as a Department of Labor Regulation 2520.103-12 entity (“DOL 103-12 trust”) as reported in the audited financial statements of the trust, where the trustee applies fair value measurements to the underlying investments of the trust. Life insurance contracts: Fair value is based on the cash surrender value of the policies as reported by the insurance carriers. A summary of fair value measurements by level for assets and liabilities measured at fair value on a recurring basis at December 31, 2023 and 2022 is as follows: Level I Level II Level III Total December 31, 2023 Assets: Cash equivalents $ 2,210 $ — $ — $ 2,210 Fixed maturity securities, available-for-sale: United States Government securities — 1,844 — 1,844 Government sponsored securities — 110 — 110 Foreign government securities — 4 — 4 States, municipalities and political subdivisions, tax-exempt — 3,902 — 3,902 Corporate securities — 14,532 46 14,578 Residential mortgage-backed securities — 3,830 2 3,832 Commercial mortgage-backed securities — 2,047 — 2,047 Other asset-backed securities — 3,634 539 4,173 Total fixed maturity securities, available-for-sale — 29,903 587 30,490 Equity securities: Exchange traded funds 106 — — 106 Common equity securities 12 33 — 45 Private equity securities — — 78 78 Total equity securities 118 33 78 229 Other invested assets - common equity securities 111 — — 111 Securities lending collateral — 2,382 — 2,382 Derivatives - other assets — 10 — 10 Total assets $ 2,439 $ 32,328 $ 665 $ 35,432 Liabilities: Derivatives - other liabilities $ — $ (40) $ — $ (40) Total liabilities $ — $ (40) $ — $ (40) December 31, 2022 Assets: Cash equivalents $ 3,567 $ — $ — $ 3,567 Fixed maturity securities, available-for-sale: United States Government securities — 1,401 — 1,401 Government sponsored securities — 78 — 78 Foreign government securities — 274 — 274 States, municipalities and political subdivisions, tax-exempt — 4,143 — 4,143 Corporate securities — 12,392 137 12,529 Residential mortgage-backed securities — 2,663 — 2,663 Commercial mortgage-backed securities — 1,878 — 1,878 Other asset-backed securities — 3,382 356 3,738 Total fixed maturity securities, available-for-sale — 26,211 493 26,704 Equity securities: Exchange traded funds 822 — — 822 Common equity securities 2 41 — 43 Private equity securities — — 88 88 Total equity securities 824 41 88 953 Other invested assets - common equity securities 103 — — 103 Securities lending collateral — 2,457 — 2,457 Derivatives - other assets — 3 — 3 Total assets $ 4,494 $ 28,712 $ 581 $ 33,787 Liabilities: Derivatives - other liabilities $ — $ (60) $ — $ (60) Total liabilities $ — $ (60) $ — $ (60) A reconciliation of the beginning and ending balances of assets measured at fair value on a recurring basis using Level III inputs for the years ended December 31, 2023, 2022 and 2021 is as follows: Corporate Residential Other Asset-Backed Securities Equity Total Year ended December 31, 2023 Beginning balance at January 1, 2023 $ 137 $ — $ 356 $ 88 $ 581 Total gains (losses): Recognized in net income (10) — — (4) (14) Recognized in accumulated other comprehensive income 6 — 3 — 9 Purchases 38 — 191 15 244 Sales (88) — (17) (21) (126) Settlements (21) — — — (21) Transfers into Level III 6 2 6 — 14 Transfers out of Level III (22) — — — (22) Ending balance at December 31, 2023 $ 46 $ 2 $ 539 $ 78 $ 665 Change in unrealized gains or losses included in net income related to assets still held at December 31, 2023 $ — $ — $ — $ (6) $ (6) Year ended December 31, 2022 Beginning balance at January 1, 2022 $ 336 $ 5 $ 19 $ 89 $ 449 Total gains (losses): Recognized in net income — — (1) — (1) Recognized in accumulated other comprehensive income (1) — (16) — (17) Purchases 56 — 370 17 443 Sales (210) — (14) (18) (242) Settlements (41) — — — (41) Transfers into Level III 9 — — — 9 Transfers out of Level III (12) (5) (2) — (19) Ending balance at December 31, 2022 $ 137 $ — $ 356 $ 88 $ 581 Change in unrealized gains or losses included in net income related to assets still held at December 31, 2022 $ — $ — $ — $ — $ — Year ended December 31, 2021 Beginning balance at January 1, 2021 $ 325 $ 2 $ 5 $ 60 $ 392 Total gains (losses): Recognized in net income 2 — — 17 19 Recognized in accumulated other comprehensive income 3 — — — 3 Purchases 179 4 17 16 216 Sales (18) — — (4) (22) Settlements (157) — — — (157) Transfers into Level III 3 — — — 3 Transfers out of Level III (1) (1) (3) — (5) Ending balance at December 31, 2021 $ 336 $ 5 $ 19 $ 89 $ 449 Change in unrealized gains or losses included in net income related to assets still held at December 31, 2021 $ — $ — $ — $ 18 $ 18 There were no individually material transfers into or out of Level III during the years ended December 31, 2023, 2022 or 2021. Certain assets and liabilities are measured at fair value on a nonrecurring basis; that is, the instruments are not measured at fair value on an ongoing basis but are subject to fair value adjustments only in certain circumstances. As disclosed in Note 3, “Business Acquisitions and Divestitures,” we completed our acquisition of BioPlus in 2023 and our acquisition of Integra in 2022. The net assets acquired in these acquisitions and resulting goodwill and other intangible assets were recorded at fair value primarily using Level III inputs. The majority of assets acquired and liabilities assumed were recorded at their carrying values as of the respective date of acquisition, as their carrying values approximated their fair values due to their short-term nature. The fair values of goodwill and other intangible assets acquired in our acquisitions of BioPlus and Integra were estimated based on the income approach. The income approach estimates fair value based on the present value of the cash flows that the assets could be expected to generate in the future. We developed internal estimates for the expected cash flows and discount rate in the present value calculation. Also in 2023, we entered into a shareholders’ agreement which included certain put and call options associated with our minority interest ownership of Liberty Dental. The resulting net put option liability was recorded at its fair value measured at the date of acquisition using Level III inputs with an election not to mark the derivative to market, which is further discussed and disclosed in Note 6, “Derivatives”. Other than the assets acquired and liabilities assumed in our acquisitions of BioPlus and Integra and the net put option on Liberty Dental described above, there were no material assets or liabilities measured at fair value on a nonrecurring basis during the years ended December 31, 2023 or 2022. Our valuation policy is determined by members of our treasury and accounting departments. Whenever possible, our policy is to obtain quoted market prices in active markets to estimate fair values for recognition and disclosure purposes. Where quoted market prices in active markets are not available, fair values are estimated using discounted cash flow analyses, broker quotes, unobservable inputs or other valuation techniques. These techniques are significantly affected by our assumptions, including discount rates and estimates of future cash flows. The use of assumptions for unobservable inputs for the determination of fair value involves a level of judgment and uncertainty. Changes in assumptions that reasonably could have been different at the reporting date may result in a higher or lower determination of fair value. Changes in fair value measurements, if significant, may affect performance of cash flows. Potential taxes and other transaction costs are not considered in estimating fair values. Our valuation policy is generally to obtain quoted prices for each security from third-party pricing services, which are derived through recently reported trades for identical or similar securities making adjustments through the reporting date based upon available market observable information. As we are responsible for the determination of fair value, we perform analysis on the prices received from the pricing services to determine whether the prices are reasonable estimates of fair value. This analysis is performed by our internal treasury personnel who are familiar with our investment portfolios, the pricing services engaged and the valuation techniques and inputs used. Our analysis includes procedures such as a review of month-to-month price fluctuations and price comparisons to secondary pricing services. There were no adjustments to quoted market prices obtained from the pricing services during the years ended December 31, 2023, 2022 or 2021. In addition to the preceding disclosures on assets recorded at fair value in the consolidated balance sheets, FASB guidance also requires the disclosure of fair values for certain other financial instruments for which it is practicable to estimate fair value, whether or not such values are recognized in the consolidated balance sheets. Non-financial instruments such as property and equipment, other current assets, deferred income taxes, intangible assets and certain financial instruments, such as policy liabilities, are excluded from the fair value disclosures. Therefore, the fair value amounts cannot be aggregated to determine our underlying economic value. The carrying amounts reported in the consolidated balance sheets for cash, premium receivables, self-funded receivables, other receivables, unearned income, accounts payable and accrued expenses, and certain other current liabilities approximate fair value because of the short-term nature of these items. These assets and liabilities are not listed in the table below. The following methods and assumptions were used to estimate the fair value of each class of financial instrument that is recorded at its carrying value on the consolidated balance sheets: Other invested assets : Other invested assets primarily include our investments in limited partnerships, joint ventures and other non-controlled corporations and mortgage loans, as well as the cash surrender value of corporate-owned life insurance policies. Investments in limited partnerships, joint ventures and other non-controlled corporations are carried at our share in the entities’ undistributed earnings, which approximates fair value. Mortgage loans are carried at amortized cost net of loss allowance. The fair value of mortgage loans is measured using discounted cash flows benchmarked against the 10-year U.S. Treasury yield plus a market rate spread. The carrying value of corporate-owned life insurance policies represents the cash surrender value as reported by the respective insurer, which approximates fair value. Short-term borrowings : The fair value of our short-term borrowings is based on quoted market prices for the same or similar debt, or if no quoted market prices were available, on the current market interest rates estimated to be available to us for debt of similar terms and remaining maturities. Long-term debt—commercial paper : The carrying amount for commercial paper approximates fair value, as the underlying instruments have variable interest rates at market value. Long-term debt—senior unsecured notes and surplus notes : The fair values of our notes are based on quoted market prices in active markets for the same or similar debt, or, if no quoted market prices are available, on the current market observable rates estimated to be available to us for debt of similar terms and remaining maturities. Long-term debt—convertible debentures : The fair value of our convertible debentures was based on the quoted market price in the active private market in which the convertible debentures traded. A summary of the estimated fair values by level of each class of financial instrument that is recorded at its carrying value on our consolidated balance sheets at December 31, 2023 and 2022 is as follows: Carrying Estimated Fair Value Level I Level II Level III Total December 31, 2023 Assets: Other invested assets $ 5,996 $ — $ — $ 5,972 $ 5,972 Liabilities: Debt: Short-term borrowings 225 — 225 — 225 Notes 24,895 — 23,569 — 23,569 December 31, 2022 Assets: Other invested assets $ 5,582 $ — $ — $ 5,558 $ 5,558 Liabilities: Debt: Short-term borrowings 265 — 265 — 265 Notes 23,786 — 21,861 — 21,861 Convertible debentures 63 — 463 — 46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10-K 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components of deferred income taxes at December 31, 2023 and 2022 are as follows: 2023 2022 Deferred income tax assets: Accrued expenses $ 553 $ 379 Bad debt reserves 415 301 Insurance reserves 178 166 Lease liabilities 172 200 Retirement liabilities 132 173 Deferred compensation 44 34 Federal and state carryforwards 455 328 Investment basis 31 340 Other 166 131 Subtotal 2,146 2,052 Less: valuation allowance (271) (187) Total deferred income tax assets 1,875 1,865 U.S. federal and state intangible assets 2,070 2,059 Foreign (including Puerto Rico) intangible assets 330 380 Capitalized software 485 601 Depreciation and amortization 54 62 Retirement assets 319 317 Lease right-of-use assets 110 123 Prepaid expenses 249 201 Total deferred income tax liabilities 3,617 3,743 Net deferred income tax liabilities $ 1,742 $ 1,878 We recognized $228 and $137 of deferred tax asset under the caption “Other noncurrent assets” at December 31, 2023 and 2022, respectively. We recognized $1,970 and $2,015 of deferred tax liability under the caption “Deferred tax liabilities, net” at December 31, 2023 and 2022. As of December 31, 2023, we have established U.S. deferred taxes for undistributed earnings from certain non-U.S. subsidiaries, which are included in the Investment basis component above, consistent with prior years. Significant components of the provision for income taxes for the years ended December 31, 2023, 2022 and 2021 consist of the following: 2023 2022 2021 Current tax expense: Federal $ 1,899 $ 1,455 $ 1,468 Foreign (including Puerto Rico) 95 98 47 State and local 420 244 165 Total current tax expense 2,414 1,797 1,680 Deferred tax expense (benefit) (690) (85) 166 Total income tax expense $ 1,724 $ 1,712 $ 1,846 State and local current tax expense is reported gross of federal benefit in the preceding table, and includes amounts related to audit settlements, uncertain tax positions, state tax credits and true up of prior years’ tax. Such items are included on a net of federal tax basis in multiple lines in the following rate reconciliation table. A reconciliation of income tax expense recorded in the consolidated statements of income and amounts computed at the statutory federal income tax rate for the years ended December 31, 2023, 2022 and 2021 is as follows: 2023 2022 2021 Amount Percent Amount Percent Amount Percent Amount at statutory rate $ 1,620 21.0 % $ 1,596 21.0 % $ 1,679 21.0 % State and local income taxes net of federal tax expense/benefit 124 1.6 190 2.5 201 2.5 Tax exempt interest and dividends received deduction (15) (0.2) (19) (0.3) (22) (0.3) Change in valuation allowance 84 1.1 51 0.7 81 1.0 Other, net (89) (1.2) (106) (1.4) (93) (1.1) Total income tax expense $ 1,724 22.3 % $ 1,712 22.5 % $ 1,846 23.1 % During the year ended December 31, 2023, we recognized income tax expense of $1,724, or $7.26 per diluted share. The decrease in effective income tax rate for 2023 compared to 2022 was primarily due to the impact of geographic changes in the mix of 2023 earnings. During the year ended December 31, 2022, we recognized income tax expense of $1,712, or $7.05 per diluted share. The decrease in effective income tax rate for 2022 compared to 2021 was primarily due to the impact of geographic changes in the mix of 2022 earnings. During the year ended December 31, 2021, we recognized income tax expense of $1,846, or $7.48 per diluted share. The change in the carrying amount of gross unrecognized tax benefits from uncertain tax positions for the years ended December 31, 2023 and 2022 is as follows: 2023 2022 Balance at January 1 $ 349 $ 271 Additions based on: Tax positions related to current year 19 22 Tax positions related to prior years 119 57 Reductions based on: Tax positions related to prior years (19) (1) Balance at December 31 $ 468 $ 349 The table above excludes interest, net of related tax benefits, which is treated as income tax expense (benefit) under our accounting policy. The interest is included in the amounts described in the following paragraph. The amount of unrecognized tax benefits that would impact our effective tax rate in future periods, if recognized, was $450 and $328 at December 31, 2023 and 2022, respectively. Also included in the table above, at December 31, 2023, is $2 that would be recognized as an adjustment to additional paid-in capital, which would not affect our effective tax rate. For the years ended December 31, 2023, 2022 and 2021 we recognized net interest expense of $24, $13 and $9, respectively. We had accrued approximately $79 and $55 for the payment of interest at December 31, 2023 and 2022, respectively. As of December 31, 2023, as further described below, certain tax years remain open to examination by the Internal Revenue Service (“IRS”) and various state, local and foreign authorities. As a result of these examinations and discussions with taxing agencies, we have recorded amounts for uncertain tax positions. It is anticipated that the amount of unrecognized tax benefits will change in the next twelve months due to possible settlements of audits and changes in temporary items. However, the ultimate resolution of these items is dependent on the completion of negotiations with various taxing authorities. While it is difficult to determine when other tax settlements will actually occur, it is reasonably possible that one could occur in the next twelve months and our unrecognized tax benefits could be reduced within a range of approximately $111 to $217. We are a member of the IRS Compliance Assurance Process (“CAP”). The objective of CAP is to reduce taxpayer burden and uncertainty while assuring the IRS of the accuracy of tax returns prior to filing, thereby reducing or eliminating the need for post-filing examinations. As of December 31, 2023, the IRS examination of our 2023 and 2022 tax years continues to be in process. In certain states, we pay premium taxes in lieu of state income taxes. Premium taxes are reported in operating expense. At December 31, 2023, we had federal net operating loss carryforwards of $192, of which $69 will expire beginning 2032 through 2043 and $123 have an indefinite carryforward period. State and foreign net operating loss carryforwards expire beginning 2024 through 2042, with some having an indefinite carryforward period. Income taxes receivable totaled $543 and $440 at December 31, 2023 and 2022, respectively. We recognize the income tax receivable as an asset under the caption “Other current assets” in our consolidated balance sheets. During 2023, 2022 and 2021, federal income taxes paid totaled $1,936, $1,594 and $1,299,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10-K Property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Property and Equipment A summary of property and equipment at December 31, 2023 and 2022 is as follows: 2023 2022 Computer software, purchased and internally developed $ 6,195 $ 5,604 Computer equipment, furniture and other equipment 955 828 Leasehold improvements 715 648 Building and improvements 37 38 Land and improvements 1 1 Property and equipment, gross 7,903 7,119 Accumulated depreciation and amortization (3,544) (2,803) Property and equipment, net $ 4,359 $ 4,316 Depreciation expense for 2023, 2022 and 2021 was $107, $123 and $136, respectively. Amortization expense on computer software and leasehold improvements for 2023, 2022 and 2021 was $765, $661 and $532, respectively, which includes amortization expense on computer software, both purchased and internally developed, for 2023, 2022 and 2021 of $685, $599 and $485, respectively. Capitalized costs related to the internal development of software of $5,870 and $5,354 at December 31, 2023 and 2022, respectively, are reported with computer softwar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10-K Goodwill And Other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A summary of the change in the carrying amount of goodwill for our segments (see Note 20, “Segment Information”) for 2023 and 2022 is as follows: Health Benefits CarelonRx Carelon Services Total Balance as of January 1, 2022 $ 21,942 $ 59 $ 2,227 $ 24,228 Acquisitions and adjustments 146 — 9 155 Balance as of December 31, 2022 22,088 59 2,236 24,383 Acquisitions and adjustments 16 898 20 934 Balance as of December 31, 2023 $ 22,104 $ 957 $ 2,256 $ 25,317 Accumulated impairment as of December 31, 2023 $ — $ — $ — $ — As required by FASB guidance, we completed annual impairment tests of existing goodwill and other intangible assets with indefinite lives during 2023, 2022 and 2021. We perform these annual impairment tests during the fourth quarter. FASB guidance also requires interim impairment testing to be performed when potential impairment indicators exist. These tests involve the use of estimates related to the fair value of goodwill and intangible assets with indefinite lives and require a significant degree of management judgment and the use of subjective assumptions. Qualitative testing procedures include assessing our financial performance, macroeconomic conditions, industry and market considerations, various asset specific factors and entity specific events. For quantitative testing, the fair values are estimated using the projected income and market valuation approaches, incorporating Level III internal estimates for inputs, including, but not limited to, revenue projections, income projections, cash flows and discount rates. We did not incur any impairment losses in 2023, 2022 or 2021, as the estimated fair values of our reporting units were substantially in excess of their carrying values. The components of other intangible assets as of December 31, 2023 and 2022 are as follows: 2023 2022 Gross Accumulated Net Gross Accumulated Net Intangible assets with finite lives: Customer relationships $ 6,263 $ (3,817) $ 2,446 $ 5,791 $ (3,693) $ 2,098 Provider and hospital relationships 326 (164) 162 326 (146) 180 Other 242 (44) 198 1,010 (440) 570 Total 6,831 (4,025) 2,806 7,127 (4,279) 2,848 Intangible assets with indefinite lives: Blue Cross and Blue Shield and other trademarks 5,991 — 5,991 5,991 — 5,991 State Medicaid licenses 1,476 — 1,476 1,476 — 1,476 Total 7,467 — 7,467 7,467 — 7,467 Other intangible assets $ 14,298 $ (4,025) $ 10,273 $ 14,594 $ (4,279) $ 10,315 In 2023, additions to the gross carrying amount of customer relationships relate to the acquisition of BioPlus. The decrease in the gross and net carrying amount of intangible assets with finite lives—other primarily related to the accelerated amortization of certain trade names in connection with the new branding strategy, which was substantially completed in 2023. Intangible assets, along with the related accumulated amortization, are removed from the table above at the end of the fiscal year in which they become fully amortized. As of December 31, 2023, the estimated amortization expense for each of the five succeeding years is as follows: 2024, $438; 2025, $374; 2026, $318; 2027, $277; and 2028, $23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10-K Retirement Benefits</t>
        </is>
      </c>
      <c r="B1" s="2" t="inlineStr">
        <is>
          <t>12 Months Ended</t>
        </is>
      </c>
    </row>
    <row r="2">
      <c r="B2" s="2" t="inlineStr">
        <is>
          <t>Dec. 31, 2023</t>
        </is>
      </c>
    </row>
    <row r="3">
      <c r="A3" s="3" t="inlineStr">
        <is>
          <t>Retirement Benefits [Abstract]</t>
        </is>
      </c>
      <c r="B3" s="4" t="inlineStr">
        <is>
          <t xml:space="preserve"> </t>
        </is>
      </c>
    </row>
    <row r="4">
      <c r="A4" s="4" t="inlineStr">
        <is>
          <t>Retirement Benefits</t>
        </is>
      </c>
      <c r="B4" s="4" t="inlineStr">
        <is>
          <t>Retirement Benefits We sponsor various non-contributory employee defined benefit plans through certain subsidiaries. The Elevance Health Cash Balance Plan A and the Elevance Health Cash Balance Plan B are cash balance pension plans covering certain eligible employees of the affiliated companies that participate in these plans. Effective January 1, 2006, benefits were curtailed, with the result that most participants stopped accruing benefits but continue to earn interest on benefits accrued prior to the curtailment. Certain participants subject to collective bargaining and certain other participants who met grandfathering rules continued to accrue benefits. Participants who did not receive credits and/or benefit accruals were included in the Elevance Health Cash Balance Plan A, while employees who were still receiving credits and/or benefits participated in the Elevance Health Cash Balance Plan B. Effective January 1, 2019, benefits under the Elevance Health Cash Balance Plan B were curtailed. All grandfathered participants no longer have pay credits added to their accounts but continue to earn interest on existing account balances. Participants continue to earn years of pension service for vesting purposes. Several pension plans acquired through various corporate mergers and acquisitions were merged into these plans in prior years. The Employees’ Retirement Plan of Blue Cross of California (the “BCC Plan”) is a defined benefit pension plan that covers eligible employees of Blue Cross of California who are covered by a collective bargaining agreement. Effective January 1, 2007, benefits were curtailed under the BCC Plan with the result that no Blue Cross of California employees hired or rehired after December 31, 2006 are eligible to participate in the BCC Plan. All of the plans’ assets consist primarily of equity securities, fixed maturity securities, investment funds and cash. The funding policies for all plans are to contribute amounts at least sufficient to meet the minimum funding requirements set forth in the Employee Retirement Income Security Act of 1974, as amended (“ERISA”), as further amended by the Pension Protection Act of 2006, and in accordance with income tax regulations, plus such additional amounts as are necessary to provide assets sufficient to meet the benefits to be paid to plan participants. The following tables disclose consolidated “pension benefits,” which include the defined benefit pension plans described above, and consolidated “other benefits,” which include postretirement health and welfare benefits including medical, vision and dental benefits offered to certain employees. Calculations were computed using assumptions at the December 31 measurement dates. The reconciliation of the benefit obligation is as follows: Pension Benefits Other Benefits 2023 2022 2023 2022 Benefit obligation at beginning of year $ 1,415 $ 1,859 $ 277 $ 343 Interest cost 68 52 14 7 Plan participant contributions — — 16 17 Actuarial (gain) loss 40 (362) (12) (54) Settlements (27) (74) — — Benefits paid (103) (60) (40) (36) Benefit obligation at end of year $ 1,393 $ 1,415 $ 255 $ 277 The changes in the fair value of plan assets are as follows: Pension Benefits Other Benefits 2023 2022 2023 2022 Fair value of plan assets at beginning of year $ 1,734 $ 2,216 $ 299 $ 371 Actual return on plan assets 199 (352) 42 (61) Employer contributions 4 4 — — Plan participant contributions — — 16 17 Settlements (27) (74) — — Benefits paid (103) (60) (44) (28) Fair value of plan assets at end of year $ 1,807 $ 1,734 $ 313 $ 299 The net amount included in the consolidated balance sheets is as follows: Pension Benefits Other Benefits 2023 2022 2023 2022 Noncurrent assets $ 459 $ 363 $ 58 $ 22 Current liabilities (7) (6) — — Noncurrent liabilities (38) (38) — — Net amount at December 31 $ 414 $ 319 $ 58 $ 22 The net amounts included in accumulated other comprehensive income (loss) that have not been recognized as components of net periodic benefit costs are as follows: Pension Benefits Other Benefits 2023 2022 2023 2022 Net actuarial (loss) gain $ (625) $ (672) $ 38 $ 5 Prior service credit — — 2 3 Net amount before tax at December 31 $ (625) $ (672) $ 40 $ 8 The accumulated benefit obligation for the defined benefit pension plans was $1,391 and $1,413 at December 31, 2023 and 2022, respectively. As of December 31, 2023, certain pension plans had accumulated benefit obligations in excess of plan assets. Such plans had accumulated benefit obligation and fair value of plan assets of $44 and $0, respectively. In addition, certain plans had projected benefit obligations in excess of plan assets. Such plans had projected benefit obligation and fair value of plan assets of $44 and $0, respectively. The weighted-average assumptions used in calculating the benefit obligations for all plans are as follows: Pension Benefits Other Benefits 2023 2022 2023 2022 Discount rate 4.91 % 5.18 % 4.83 % 5.12 % Rate of compensation increase 3.00 % 3.00 % 3.00 % 3.00 % Expected rate of return on plan assets 6.47 % 6.58 % 6.64 % 6.57 % Interest crediting rate 4.50 % 4.25 % 4.50 % 3.89 % The components of net periodic benefit credit included in the consolidated statements of income are as follows: 2023 2022 2021 Pension Benefits Interest cost $ 68 $ 52 $ 34 Expected return on assets (127) (101) (134) Recognized actuarial loss 9 16 25 Settlement loss 7 28 26 Net periodic benefit credit $ (43) $ (5) $ (49) Other Benefits Service cost $ — $ — $ 1 Interest cost 14 7 5 Expected return on assets (21) (26) (26) Amortization of prior service credit (2) (4) (4) Net periodic benefit credit $ (9) $ (23) $ (24) During the years ended December 31, 2023, 2022 and 2021, we incurred total settlement losses of $7, $28 and $26, respectively, as lump-sum payments exceeded the service cost and interest cost components of net periodic benefit cost for certain of our plans. The weighted-average assumptions used in calculating the net periodic benefit cost for all plans are as follows: 2023 2022 2021 Pension Benefits Discount rate 5.18 % 2.70 % 2.24 % Rate of compensation increase 3.00 % 3.00 % 3.00 % Expected rate of return on plan assets 6.58 % 5.02 % 6.72 % Interest crediting rate 4.25 % 3.82 % 3.82 % Other Benefits Discount rate 5.12 % 2.49 % 1.99 % Rate of compensation increase 3.00 % 3.00 % 3.00 % Expected rate of return on plan assets 6.57 % 6.43 % 6.60 % Interest crediting rate 3.89 % 1.56 % 0.87 % The assumed healthcare cost trend rates used to measure the expected cost of pre-Medicare (those who are not currently eligible for Medicare benefits) other benefits at our December 31, 2023 measurement date was 8.00% for 2024, with a gradual decline to 4.50% by the year 2035. The assumed healthcare cost trend rates used to measure the expected cost of post-Medicare (those who are currently eligible for Medicare benefits) other benefits at our December 31, 2023 measurement date was 6.50% for 2024, with a gradual decline to 4.50% by the year 2035. These estimated trend rates are subject to change in the future. Plan assets include a diversified mix of equity securities, investment grade fixed maturity securities and other types of investments across a range of sectors and levels of capitalization to maximize long-term return for a prudent level of risk. The weighted-average target allocation for pension benefit plan assets is 34% equity securities, 61% fixed maturity securities, and 5% to all other types of investments. Equity securities primarily include a mix of domestic securities, foreign securities and mutual funds invested in equities. Fixed maturity securities primarily include corporate bonds, treasury securities and asset-backed investments issued by corporations and the U.S. government. Other types of investments include insurance contracts designed specifically for employee benefit plans, an investment in a DOL 103-12 trust and certain alternative investments. As of December 31, 2023, there were no significant concentrations of investments in the pension benefit assets or other benefit assets. No plan assets were invested in Elevance Health common stock. Pension benefit assets and other benefit assets recorded at fair value are categorized based upon the level of judgment associated with the inputs used to measure their fair value. In accordance with FASB guidance, certain alternative investments that are measured at fair value using the NAV per share (or its equivalent) as a practical expedient have not been classified in the fair value hierarchy. The fair value amounts presented are intended to permit reconciliation of the fair value hierarchy to the total plan assets. The fair values of our pension benefit assets and other benefit assets by asset category and level inputs at December 31, 2023, excluding cash, investment income receivable and amounts due to/from brokers, resulting in a net asset of $43, and excluding estimated claims settlements to be paid from other benefit assets of $(23), are as follows (see Note 7, “Fair Value,” for additional information regarding the definition of level inputs): Level I Level II Level III Total December 31, 2023 Pension Benefit Assets: Cash equivalents $ 2 $ — $ — $ 2 Equity securities: U.S. securities 390 — — 390 Foreign securities 94 — — 94 Mutual funds 42 — — 42 Fixed maturity securities: Government securities — 70 — 70 Corporate securities — 522 — 522 Asset-backed securities — 2 — 2 Other types of investments: Insurance company contracts — — 143 143 Total pension benefit assets at fair value $ 528 $ 594 $ 143 1,265 Alternative investments 500 Total pension benefit assets $ 1,765 Other Benefit Assets: Equity securities: U.S. securities $ 7 $ — $ — $ 7 Foreign securities 2 — — 2 Mutual funds 17 — — 17 Other types of investments: Life insurance contracts — — 289 289 Investment in DOL 103-12 trust — 9 — 9 Total other benefit assets at fair value $ 26 $ 9 $ 289 324 Alternative investments 11 Total other benefit assets $ 335 The fair values of our pension benefit assets and other benefit assets by asset category and level inputs at December 31, 2022, excluding cash, investment income receivable and amounts due to/from brokers, resulting in a net asset of $36, and excluding estimated claims settlements to be paid from other benefit assets of $(17), are as follows: Level I Level II Level III Total December 31, 2022 Pension Benefit Assets: Equity securities: U.S. securities $ 489 $ — $ — $ 489 Foreign securities 145 — — 145 Mutual funds 39 — — 39 Fixed maturity securities: Government securities — 247 — 247 Corporate securities — 275 — 275 Asset-backed securities — 185 — 185 Other types of investments: Insurance company contracts — — 154 154 Total pension benefit assets at fair value $ 673 $ 707 $ 154 1,534 Alternative investments 164 Total pension benefit assets $ 1,698 Other Benefit Assets: Equity securities: U.S. securities $ 7 $ — $ — $ 7 Foreign securities 1 — — 1 Mutual funds 17 — — 17 Fixed maturity securities: Government securities — 3 — 3 Corporate securities — 3 — 3 Asset-backed securities — 3 — 3 Other types of investments: Life insurance contracts — — 270 270 Investment in DOL 103-12 trust — 10 — 10 Total other benefit assets at fair value $ 25 $ 19 $ 270 314 Alternative investments 2 Total other benefit assets $ 316 In order to conform with current year presentation, the table above includes a reclassification of the commingled fund from Level II into alternative investments measured using NAV as a practical expedient. This reclassification did not have any impact on total plan assets. The following table provides additional information on the alternative investments that are measured using NAV as a practical expedient: Fair Value as of December 31 Unfunded Commitments as of December 31, 2023 Redemption Frequency (if applicable) Redemption Notice Period 2023 2022 Collective investment trusts: Pension benefit assets $ 346 $ — Other benefit assets 9 — Total CITs 355 — $ — Daily 2 days Commingled fund: Pension benefit assets 84 93 Other benefit assets 2 2 Total commingled fund 86 95 — 1st &amp; 15th of the month 7 business days Partnership investments 70 71 1 Not Applicable Not Applicable Total alternative investments $ 511 $ 166 $ 1 A reconciliation of the beginning and ending balances of plan assets measured at fair value using Level III inputs for the years ended December 31, 2023, 2022 and 2021 is as follows: Insurance Life Total Year ended December 31, 2023 Beginning balance at January 1, 2023 $ 154 $ 270 $ 424 Actual return on plan assets relating to assets still held at the reporting date 3 37 40 Purchases 6 — 6 Sales (20) (18) (38) Ending balance at December 31, 2023 $ 143 $ 289 $ 432 Year ended December 31, 2022 Beginning balance at January 1, 2022 $ 179 $ 338 $ 517 Actual return on plan assets relating to assets still held at the reporting date (22) (53) (75) Purchases 9 — 9 Sales (12) (15) (27) Ending balance at December 31, 2022 $ 154 $ 270 $ 424 Year ended December 31, 2021 Beginning balance at January 1, 2021 $ 189 $ 323 $ 512 Actual return on plan assets relating to assets still held at the reporting date (6) 26 20 Purchases 5 — 5 Sales (9) (11) (20) Ending balance at December 31, 2021 $ 179 $ 338 $ 517 There were no other transfers into or out of Level III during the years ended December 31, 2023, 2022 or 2021. Our current funding strategy is to fund an amount at least equal to the minimum required funding as determined under ERISA with consideration of maximum tax deductible amounts. We may elect to make discretionary contributions up to the maximum amount deductible for income tax purposes. For the years ended December 31, 2023, 2022 and 2021, no material contributions were necessary to meet ERISA required funding levels. However, during each of the years ended December 31, 2023, 2022 and 2021, we made tax deductible discretionary contributions to the pension benefit plans of $4, $4, and $7, respectively. Employer contributions to other benefit plans represent discretionary contributions and do not include payments to retirees for current benefits. Our estimated future payments for pension benefits and other benefits, which reflect expected future service, as appropriate, are as follows: Pension Other 2024 $ 125 $ 29 2025 120 28 2026 119 27 2027 115 25 2028 113 24 2029 - 2033 492 99 In addition to the defined benefit plans, we maintain the Elevance Health 401(k) Plan, which is a qualified defined contribution plan covering substantially all employees. Voluntary employee contributions are matched by us subject to certain limitations. Contributions made by us totaled $316, $275 and $241 during 2023, 2022 and 2021,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1" customWidth="1" min="1" max="1"/>
    <col width="22" customWidth="1" min="2" max="2"/>
  </cols>
  <sheetData>
    <row r="1">
      <c r="A1" s="1" t="inlineStr">
        <is>
          <t>Audit Information</t>
        </is>
      </c>
      <c r="B1" s="2" t="inlineStr">
        <is>
          <t>12 Months Ended</t>
        </is>
      </c>
    </row>
    <row r="2">
      <c r="B2" s="2" t="inlineStr">
        <is>
          <t>Dec. 31, 2023</t>
        </is>
      </c>
    </row>
    <row r="3">
      <c r="A3" s="3" t="inlineStr">
        <is>
          <t>Auditor [Line Items]</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Indianapolis, Indian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10-K Medical Claims Payable</t>
        </is>
      </c>
      <c r="B1" s="2" t="inlineStr">
        <is>
          <t>12 Months Ended</t>
        </is>
      </c>
    </row>
    <row r="2">
      <c r="B2" s="2" t="inlineStr">
        <is>
          <t>Dec. 31, 2023</t>
        </is>
      </c>
    </row>
    <row r="3">
      <c r="A3" s="3" t="inlineStr">
        <is>
          <t>Liability for Claims and Claims Adjustment Expense [Abstract]</t>
        </is>
      </c>
      <c r="B3" s="4" t="inlineStr">
        <is>
          <t xml:space="preserve"> </t>
        </is>
      </c>
    </row>
    <row r="4">
      <c r="A4" s="4" t="inlineStr">
        <is>
          <t>Medical Claims payable</t>
        </is>
      </c>
      <c r="B4" s="4" t="inlineStr">
        <is>
          <t xml:space="preserve">Medical Claims Payable A reconciliation of the beginning and ending balances for medical claims payable for the years ended December 31, 2023, 2022 and 2021 is as follows: 2023 2022 2021 Gross medical claims payable, beginning of year $ 15,348 $ 13,282 $ 11,135 Ceded medical claims payable, beginning of year (6) (21) (46) Net medical claims payable, beginning of year 15,342 13,261 11,089 Business combinations and purchase adjustments — 133 420 Net incurred medical claims: Current year 121,798 113,414 100,440 Prior years redundancies (1,571) (869) (1,703) Total net incurred medical claims 120,227 112,545 98,737 Net payments attributable to: Current year medical claims 107,146 98,997 88,156 Prior years medical claims 12,565 11,600 8,829 Total net payments 119,711 110,597 96,985 Net medical claims payable, end of year 15,858 15,342 13,261 Ceded medical claims payable, end of year 7 6 21 Gross medical claims payable, end of year $ 15,865 $ 15,348 $ 13,282 Amounts incurred related to prior years vary from previously estimated liabilities as the claims are ultimately settled. Liabilities at any period-end are continually reviewed and re-estimated as information regarding actual claims payments, or runout, becomes known. This information is compared to the originally established year end liability. Negative amounts reported for incurred medical claims related to prior years result from claims being settled for amounts less than originally estimated. The prior year redundancy of $1,571 shown above for the year ended December 31, 2023 represents an estimate based on paid claim activity from January 1, 2023 to December 31, 2023. Medical claim liabilities are usually described as having a “short tail,” which means that they are generally paid within twelve months of the member receiving service from the provider. Accordingly, the majority of the $1,571 redundancy relates to claims incurred in calendar year 2022. The following table provides a summary of the two key assumptions having the most significant impact on our incurred but not paid liability estimates for the years ended December 31, 2023, 2022 and 2021, which are the completion and trend factors. These vital assumptions can be affected by variables such as utilization levels, unit costs, mix of business, benefit plan designs, provider reimbursement levels, processing system conversions and changes, claim inventory levels, claim processing and submission patterns, and operational changes resulting from business combinations. We had increased estimation uncertainty on our incurred but not reported liability at December 31, 2022, 2021 and 2020. Slowdowns in claims submission patterns and increases in utilization levels for COVID-19 testing and treatment are the primary factors that led to the increased estimation uncertainty. Favorable Developments 2023 2022 2021 Assumed trend factors $ (895) $ (859) $ (1,429) Assumed completion factors (676) (10) (274) Total $ (1,571) $ (869) $ (1,703) The favorable development recognized in 2023 resulted primarily from trend factors in late 2022 developing more favorably than originally expected. Favorable development in the completion factors in late 2022 also contributed to the favorable development in 2023. The favorable development recognized in 2022 resulted primarily from trend factors in late 2021 developing more favorably than originally expected as well as a smaller contribution from completion factor development. The favorable development recognized in 2021 resulted primarily from trend factors in late 2020 developing more favorably than originally expected as well as a smaller but significant contribution from completion factor development. The reconciliation of net incurred medical claims to benefit expense included in the consolidated statements of income is as follows: Years Ended December 31 2023 2022 2021 Total net incurred medical claims $ 120,227 $ 112,545 $ 98,737 Quality improvement and other claims expense 4,103 4,097 3,834 Benefit expense $ 124,330 $ 116,642 $ 102,571 Incurred claims development, net of reinsurance, for the years ended December 31, 2023, 2022 and 2021 is as follows: Cumulative Incurred Claims and Allocated Claim Adjustment Expenses, Net of Reinsurance 2021 2022 2023 Claim Years (Unaudited) (Unaudited) 2021 &amp; Prior $ 110,247 $ 109,378 $ 109,542 2022 113,546 111,812 2023 121,798 Total $ 343,152 Paid claims development, net of reinsurance, for the years ended December 31, 2023, 2022 and 2021 is as follows: Cumulative Paid Claims and Allocated Claim Adjustment Expenses, Net of Reinsurance 2021 2022 2023 Claim Years (Unaudited) (Unaudited) 2021 &amp; Prior $ 96,986 $ 108,586 $ 109,179 2022 98,997 110,969 2023 107,146 Total $ 327,294 At December 31, 2023, the total of incurred but not reported liabilities plus expected development on reported claims was $363, $843 and $14,652 for the claim years 2021 and prior, 2022 and 2023, respectively. At December 31, 2023, the cumulative number of reported claims was 480, 462 and 430 for the claim years 2021 and prior, 2022 and 2023, respectively. The information about incurred claims development, paid claims development and cumulative number of reported claims for the years ended December 31, 2021 and 2022 is unaudited and presented as supplementary information. The cumulative number of reported claims for each claim year has been developed using historical data captured by our claim payment systems. The provided claim amounts are not a precise tool for understanding utilization of medical services. They could be impacted by a variety of factors, including changes in provider billing practices, provider reimbursement arrangements, mix of services, benefit design or processing systems. The cumulative number of reported claims has been provided to comply with FASB accounting standards and is not used by management in its claims analysis. Our cumulative number of reported claims may not be comparable to similar measures reported by other health benefits companies. The reconciliation of incurred and paid claims development information for the three years ended December 31, 2023, reflected in the tables above, to the consolidated ending balance for medical claims payable included in the consolidated balance sheet, as of December 31, 2023, is as follows: Total Cumulative incurred claims and allocated claim adjustment expenses, net of reinsurance $ 343,152 Less: Cumulative paid claims and allocated claim adjustment expenses, net of reinsurance 327,294 Net medical claims payable, end of year 15,858 Ceded medical claims payable, end of year 7 Insurance lines other than short duration 246 Gross medical claims payable, end of year $ 16,11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10-K 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Debt Short-term Borrowings We are a member, through certain subsidiaries, of the Federal Home Loan Bank of Indianapolis, the Federal Home Loan Bank of Cincinnati, the Federal Home Loan Bank of Atlanta and the Federal Home Loan Bank of New York (collectively, the “FHLBs”). As a member we have the ability to obtain short-term cash advances, subject to certain minimum collateral requirements. At December 31, 2023 and 2022, $225 and $265, respectively, were outstanding under our short-term FHLB borrowings. Outstanding short-term FHLB borrowings at December 31, 2023 had fixed interest rates of 5.460%. Long-term Debt The carrying value of our long-term debt at December 31, 2023 and 2022 consists of the following: 2023 2022 Senior unsecured notes: 3.300%, due 2023 $ — $ 1,000 0.450%, due 2023 — 500 3.350%, due 2024 850 849 3.500%, due 2024 799 798 2.375%, due 2025 1,251 1,252 5.350%, due 2025 399 398 1.500%, due 2026 747 746 4.900%, due 2026 496 — 3.650%, due 2027 1,595 1,592 4.101%, due 2028 1,236 1,234 2.875%, due 2029 821 820 2.250%, due 2030 1,075 1,071 2.550%, due 2031 972 968 4.100%, due 2032 595 595 5.500%, due 2032 658 644 4.750%, due 2033 992 — 5.950%, due 2034 335 334 5.850%, due 2036 397 396 6.375%, due 2037 364 364 5.800%, due 2040 114 114 4.625%, due 2042 860 859 4.650%, due 2043 975 974 4.650%, due 2044 768 767 5.100%, due 2044 548 548 4.375%, due 2047 1,388 1,388 4.550%, due 2048 840 840 3.700%, due 2049 813 812 3.125%, due 2050 988 988 3.600%, due 2051 1,233 1,233 4.550%, due 2052 689 689 6.100%, due 2052 742 741 5.125%, due 2053 1,083 — 4.850%, due 2054 247 247 Surplus note: 9.000%, due 2027 25 25 Senior convertible debentures: 2.750%, due 2042 — 63 Total long-term debt 24,895 23,849 Current portion of long-term debt (1,649) (1,500) Long-term debt, less current portion $ 23,246 $ 22,349 All debt is a direct obligation of Elevance Health, Inc., except for the surplus note and the FHLB borrowings. We generally issue senior unsecured notes (“Notes”) for long-term borrowing purposes. Certain of these Notes may have a call feature that allows us to redeem the Notes at any time at our option and/or a put feature that allows a Note holder to redeem the Notes upon the occurrence of both a change in control event and a downgrade of the Notes below an investment grade rating. On February 8, 2023, we issued $500 aggregate principal amount of 4.900% Notes due 2026 (the “2026 Notes”), $1,000 aggregate principal amount of 4.750% Notes due 2033 (the “2033 Notes”), and $1,100 aggregate principal amount of 5.125% Notes due 2053 (the “2053 Notes”) under our shelf registration statement. Interest on the 2026 Notes is payable semi-annually in arrears on February 8 and August 8 of each year, commencing August 8, 2023. Interest on the 2033 Notes and 2053 Notes is payable semi-annually in arrears on February 15 and August 15 of each year, commencing August 15, 2023. We used the net proceeds for working capital and general corporate purposes, including, but not limited to, the funding of acquisitions, repayment of short-term and long-term debt and the repurchase of our common stock pursuant to our share repurchase program. On January 17, 2023, we repaid, at maturity, the $1,000 outstanding balance of our 3.300% senior unsecured notes. On March 15, 2023, we repaid, at maturity, the $500 outstanding balance of our 0.450% senior unsecured notes. On December 1, 2022, we repaid, at maturity, the $750 outstanding balance of our 2.950% senior unsecured notes. On November 4, 2022, we issued $400 aggregate principal amount of 5.350% Notes due 2025, $650 aggregate principal amount of 5.500% Notes due 2032 and $750 aggregate principal amount of 6.100% Notes due 2052 under our shelf registration statement. Interest on these notes is payable semi-annually in arrears on April 15 and October 15 of each year, commencing April 15, 2023. We used the net proceeds for working capital and general corporate purposes, such as the funding of acquisitions, repayment of short-term and long-term debt and the repurchase of our common stock pursuant to our share repurchase program. On May 16, 2022, we repaid, at maturity, the $850 outstanding balance of our 3.125% senior unsecured notes. On April 29, 2022, we issued $600 aggregate principal amount of 4.100% Notes due 2032 and $700 aggregate principal amount of 4.550% Notes due 2052 under our shelf registration statement. Interest on these notes is payable semi-annually in arrears on May 15 and November 15 of each year, commencing November 15, 2022. We used the net proceeds for working capital and general corporate purposes, such as the funding of acquisitions, repayment of short-term and long-term debt and the repurchase of our common stock pursuant to our share repurchase program. On May 15, 2021, we redeemed the $700 outstanding principal balance of our 3.700% Notes due August 15, 2021 at a redemption price equal to 100% of the aggregate principal amount of the notes being redeemed, plus accrued and unpaid interest. On March 17, 2021, we issued $500 aggregate principal amount of 0.450% Notes due 2023, $750 aggregate principal amount of 1.500% Notes due 2026, $1,000 aggregate principal amount of 2.550% Notes due 2031 and $1,250 aggregate principal amount of 3.600% Notes due 2051 under our shelf registration statement. Interest on these notes is payable semiannually in arrears on March 15 and September 15 of each year, commencing September 15, 2021. We used the net proceeds for working capital and general corporate purposes, such as the funding of acquisitions, repayment of short-term and long-term debt and the repurchase of our common stock pursuant to our share repurchase program. Additionally, during the year ended December 31, 2021, we repurchased $52 of outstanding principal amount of certain other senior unsecured notes, plus applicable premium for early redemption plus accrued and unpaid interest, for cash totaling $67. We recognized a loss on extinguishment of debt of $15 for the repurchase of these notes. The surplus note is an unsecured obligation of Anthem Insurance Companies, Inc. (“Anthem Insurance”), a wholly owned subsidiary, and is subordinate in right of payment to all of Anthem Insurance’s existing and future indebtedness. Any payment of interest or principal on the surplus note may be made only with the prior approval of the Indiana Department of Insurance (“IDOI”) and only out of capital and surplus funds of Anthem Insurance that the IDOI determines to be available for the payment under Indiana insurance laws. We have a senior revolving credit facility (the “5-Year Facility”) with a group of lenders for general corporate purposes. The 5-Year Facility provides credit of up to $4,000 and matures in April 2027. Our ability to borrow under the 5-Year Facility is subject to compliance with certain covenants, including covenants requiring us to maintain a defined debt-to-capital ratio of not more than 60%, subject to increase in certain circumstances set forth in the credit agreement for the 5-Year Facility. As of December 31, 2023, our debt-to-capital ratio, as defined and calculated under the 5-Year Facility, was 38.9%. We do not believe the restrictions contained in our 5-Year Facility covenants materially affect our financial or operating flexibility. As of December 31, 2023, we were in compliance with all of our debt covenants under the 5-Year Facility. There were no amounts outstanding under the 5-Year Facility at any time during the years ended December 31, 2023 or 2022. We have an authorized commercial paper program of up to $4,000, the proceeds of which may be used for general corporate purposes. At December 31, 2023 and 2022, we had $0 outstanding under our commercial paper program. Beginning in 2023, we have reclassified our commercial paper balances from long-term debt to short-term debt as our intent is to not replace short-term commercial paper outstanding at expiration with additional short-term commercial paper for an uninterrupted period extending for more than one year. Convertible Debentures On March 15, 2023, we redeemed all of our outstanding senior unsecured convertible debentures due 2042 (the “Debentures”), pursuant to the indenture dated as of October 9, 2012 (the “Indenture”) between us and The Bank of New York Mellon Trust Company, N.A., as trustee. The Debentures were redeemed at a redemption price equal to 100% of the principal amount of the Debentures plus accrued and unpaid interest to, but excluding, the date of redemption for cash totaling $5. During the three months ended March 31, 2023, $59 of aggregate principal amount of the Debentures was surrendered for conversion by certain holders in accordance with the terms and conditions of the Indenture. We elected to settle the excess of the principal amount of the conversions with cash for total payments during the three months ended March 31, 2023 of $404. During the year ended December 31, 2022, $41 aggregate principal amount of the Debentures was surrendered for conversion by certain holders in accordance with the terms and provisions of the Indenture. We elected to settle the excess of the principal amount of the conversion with cash for total payments of $299. During the year ended December 31, 2021, $54 aggregate principal amount of the Debentures was surrendered for conversion by certain holders in accordance with the terms and provisions of the Indenture. We elected to settle the excess of the principal amount of the conversions with cash for total payments of $302. We recognized a loss on the extinguishment of debt related to the Debentures of $6, based on the fair values of the debt on the conversion settlement dates. Prior to 2022, we accounted for these Debentures in accordance with the FASB cash conversion guidance for debt with conversion and other options at the time of issue. As a result, the value of the embedded conversion option, net of deferred taxes and equity issuance costs, was bifurcated from its debt host and recorded as a component of additional paid-in capital in our consolidated balance sheets. We adopted ASU 2020-06 on January 1, 2022 using the modified retrospective transition method, eliminating the bifurcation of the embedded conversion option. For additional information, see Note 2, “Basis of Presentation and Significant Accounting Policies.” During the years ended December 31, 2023, 2022 and 2021, we recognized $0, $2 and $4, respectively, of interest expense related to the Debentures, of which $0, $2 and $3, respectively, represented interest expense recognized at the stated interest rate of 2.750% and $0, $0 and $1, respectively, represented interest expense resulting from amortization of the debt discount. Interest paid on our total outstanding debt during 2023, 2022 and 2021 was $1,032, $878, and $822, respectively. We were in compliance with all applicable covenants under all of our outstanding debt agreements at December 31, 2023 and 2022. Future maturities of all long-term debt outstanding at December 31, 2023 are as follows: 2024, $1,649; 2025, $1,650; 2026, $1,243; 2027, $1,595; 2028, $1,236 and thereafter, $17,5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10-K 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and Regulatory Proceedings We are defendants in, or parties to, a number of pending or threatened legal actions or proceedings. To the extent a plaintiff or plaintiffs in the following cases have specified in their complaint or in other court filings the amount of damages being sought, we have noted those alleged damages in the descriptions below. Where available information indicates that it is probable that a loss has been incurred as of the date of the consolidated financial statements and we can reasonably estimate the amount of that loss, we accrue the estimated loss by a charge to income. In many proceedings, however, it is difficult to determine whether any loss is probable or reasonably possible. In addition, even where loss is possible or probable or an exposure to loss exists in excess of the liability already accrued with respect to a previously identified loss contingency, it is not always possible to reasonably estimate the amount of the possible or probable loss or range of losses in excess of the amount, if any, accrued, for various reasons, including but not limited to some or all of the following: (i) there are novel or unsettled legal issues presented, (ii) the proceedings are in early stages, (iii) there is uncertainty as to the likelihood of a class being certified or decertified or the ultimate size and scope of the class, (iv) there is uncertainty as to the outcome of pending appeals or motions, (v) there are significant factual issues to be resolved, and/or (vi) in many cases, the plaintiffs have not specified damages in their complaint or in court filings. With respect to the cases described below, we contest liability and/or the amount of damages in each matter, and we believe we have meritorious defenses. We do not believe the outcome of any known pending or threatened legal actions or proceedings will, in the aggregate, have a material impact on our financial position. However, unanticipated outcomes do sometimes occur, which could result in liabilities in excess of our accruals and could have a material adverse effect on our consolidated financial position or results of operations. In addition to the lawsuits described below, we are also involved in other pending and threatened litigation of the character incidental to our business and are from time to time involved as a party in various governmental investigations, audits, reviews and administrative proceedings (“government actions”). These government actions include routine and special inquiries by and disclosures to state insurance departments, state attorneys general, U.S. Regulatory Agencies, the U.S. Attorney General and subcommittees of the U.S. Congress. Such government actions could result in the imposition of civil or criminal fines, penalties, other sanctions and additional rules, regulations or other restrictions on our business operations. Any liability that may result from any one of these government actions, or in the aggregate, could have a material adverse effect on our consolidated financial position or results of operations. Blue Cross Blue Shield Antitrust Litigation We are a defendant in multiple lawsuits that were initially filed in 2012 against the BCBSA and Blue Cross and/or Blue Shield licensees (the “Blue plans”) across the country. Cases filed in twenty-eight states were consolidated into a single, multi-district proceeding captioned In re Blue Cross Blue Shield Antitrust Litigation that is pending in the U.S. District Court for the Northern District of Alabama (the “Court”). Generally, the suits allege that the BCBSA and the Blue plans have conspired to horizontally allocate geographic markets through license agreements, best efforts rules that limit the percentage of non-Blue revenue of each plan, restrictions on acquisitions, rules governing the BlueCard ® and National Accounts programs and other arrangements in violation of the Sherman Antitrust Act (“Sherman Act”) and related state laws. The cases were brought by two putative nationwide classes of plaintiffs, health plan subscribers and providers. In April 2018, the Court issued an order on the parties’ cross motions for partial summary judgment, determining that the defendants’ aggregation of geographic market allocations and output restrictions are to be analyzed under a per se standard of review, and the BlueCard ® program and other alleged Section 1 Sherman Act violations are to be analyzed under the rule of reason standard of review. With respect to whether the defendants operate as a single entity with regard to the enforcement of the Blue Cross Blue Shield trademarks, the Court found that summary judgment was not appropriate due to the existence of genuine issues of material fact. In April 2019, the plaintiffs filed motions for class certification, which defendants opposed. The BCBSA and Blue plans approved a settlement agreement and release with the subscriber plaintiffs (the “Subscriber Settlement Agreement”), which agreement required the Court’s approval to become effective. The Subscriber Settlement Agreement requires the defendants to make a monetary settlement payment and contains certain terms imposing non-monetary obligations including (i) eliminating the “national best efforts” rule in the BCBSA license agreements (which rule limits the percentage of non-Blue revenue permitted for each Blue plan) and (ii) allowing for some large national employers with self-funded benefit plans to request a bid for insurance coverage from a second Blue plan in addition to the local Blue plan. In November 2020, the Court issued an order preliminarily approving the Subscriber Settlement Agreement, following which members of the subscriber class were provided notice of the Subscriber Settlement Agreement and an opportunity to opt out of the class. A small number of subscribers submitted valid opt-outs by the opt-out deadline. In August 2022, the Court issued a final order approving the Subscriber Settlement Agreement (the “Final Approval Order”). The Court amended its Final Approval Order in September 2022, further clarifying the injunctive relief that may be available to subscribers who submitted valid opt-outs. In compliance with the Subscriber Settlement Agreement, we paid $506 into an escrow account in September 2022, for an aggregate and full settlement payment by us of $596, which was accrued in 2020. Four notices of appeal of the Final Approval Order were filed prior to the September 2022 appeal deadline. Those appeals were heard by a panel of the United States Court of Appeals for the Eleventh Circuit in September 2023. In October 2023, the Eleventh Circuit affirmed the Court’s Final Approval Order approving the subscriber settlement. Petitions for rehearing filed by certain appellants in November 2023 and December 2023 remain pending. In the event that all appellate rights are exhausted in a manner that affirms the Court’s Final Approval Order, the defendants’ payment and non-monetary obligations under the Subscriber Settlement Agreement will become effective and the funds held in escrow will be distributed in accordance with the Subscriber Settlement Agreement. In October 2020, after the Court lifted the stay as to the provider litigation, provider plaintiffs filed a renewed motion for class certification, which defendants opposed. In March 2021, the Court issued an order terminating the pending motion for class certification until the Court determined the standard of review applicable to the providers’ claims. In response to that order, the parties filed renewed standard of review motions in May 2021. In June 2021, the parties filed summary judgment motions not critically dependent on class certification. In February 2022, the Court issued orders (i) granting certain defendants’ motion for partial summary judgment against the provider plaintiffs who had previously released claims against such defendants, and (ii) granting the provider plaintiffs’ motion for partial summary judgment, determining that Ohio v. American Express Co . does not affect the standard of review in this case. In August 2022, the Court issued orders (i) granting in part the defendants’ motion regarding the antitrust standard of review, holding that for the period of time after the elimination of the “national best efforts” rule, the rule of reason applies to the provider plaintiffs’ market allocation conspiracy claims, and (ii) denying the provider plaintiffs’ motion for partial summary judgment on the standard of review, reaffirming its prior holding that the provider groups’ boycott claims are subject to the rule of reason. In December 2023, the Court denied defendants’ motion for summary judgment on providers’ damage claims as time-barred and speculative and provider plaintiffs’ motion for partial summary judgment on the defendants’ single entity defense due to the existence of genuine issues of material fact. Providers plaintiffs’ motion for class certification, filed in October 2020, remains pending. We intend to continue to vigorously defend the provider litigation, which we believe is without merit; however, its ultimate outcome cannot be presently determined. A number of follow-on cases involving entities that opted out of the Subscriber Settlement Agreement have been filed. Those actions are: Alaska Air Group, Inc., et al. v. Anthem, Inc., et al., No. 2:21-cv-01209-AMM (N.D. Ala.) (“Alaska Air”) ; JetBlue Airways Corp., et al. v. Anthem, Inc., et al. , No. 2:22-cv-00558-GMB (N.D. Ala.) (“Jet Blue”) ; Metropolitan Transportation Authority v. Blue Cross and Blue Shield of Alabama et al. , No. 2:22-cv-00265-RDP (N.D. Ala.) (dismissed without prejudice in June 2023); Bed Bath &amp; Beyond Inc. v. Anthem, Inc. , No. 2:22-cv-01256-SGC (N.D. Ala.); Hoover, et al. v. Blue Cross Blue Shield Association, et al. , No. 2:22-cv-00261-RDP (N.D. Ala.); and VHS Liquidating Trust v. Blue Cross of California, et al. , No. RG21106600 (Cal. Super.) (“VHS”) . In February 2023, the Court denied the defendants’ motion to dismiss based on a statute of limitations defense in Alaska Air and Jet Blue . In September 2023, the California court presiding over the VHS case, upheld its prior order granting in part defendants’ motion to strike based on the statute of limitations. We intend to continue to vigorously defend these follow-on cases, which we believe are without merit; however, their ultimate outcome cannot be presently determined. Express Scripts, Inc. PBM Litigation In March 2016, we filed a lawsuit against Express Scripts, Inc. (“Express Scripts”), our vendor at the time for PBM services, captioned Anthem, Inc. v. Express Scripts, Inc. , in the U.S. District Court for the Southern District of New York (the “District Court”). The lawsuit sought to recover over $14,800 in damages for pharmacy pricing that is higher than competitive benchmark pricing under the agreement between the parties (the “ESI Agreement”), over $158 in damages related to operational breaches, as well as various declarations under the ESI Agreement, including that Express Scripts: (i) breached its obligation to negotiate in good faith and to agree in writing to new pricing terms (the “Pricing Claim”); (ii) was required to provide competitive benchmark pricing to us through the term of the ESI Agreement; (iii) has breached the ESI Agreement; and (iv) is required under the ESI Agreement to provide post-termination services, at competitive benchmark pricing, for one year following any termination. Express Scripts disputed our contractual claims and it sought declaratory judgments: (i) regarding the timing of the periodic pricing review under the ESI Agreement, and (ii) that it has no obligation to ensure that we receive any specific level of pricing, that we have no contractual right to any change in pricing under the ESI Agreement and that its sole obligation is to negotiate proposed pricing terms in good faith. In the alternative, Express Scripts claimed that we have been unjustly enriched by its payment of $4,675 at the time we entered into the ESI Agreement. In March 2017, the District Court granted our motion to dismiss Express Scripts’ counterclaims for (i) breach of the implied covenant of good faith and fair dealing, and (ii) unjust enrichment with prejudice. After such ruling, Express Scripts’ only remaining claims were for breach of contract and declaratory relief. In August 2021, Express Scripts filed a motion for summary judgment, which we opposed. In March 2022, the District Court granted in part and denied in part Express Scripts’ motion for summary judgment. The District Court dismissed our declaratory judgment claim, our breach of contract claim for failure to prove damages and most of our operational breach claims. As a result of the summary judgment decision, the only remaining claims as of the filing of this Annual Report on Form 10-K were (i) our operational breach claim based on Express Scripts’ prior authorization processes and (ii) Express Scripts’ counterclaim for breach of the market check provision of the ESI Agreement. Express Scripts filed a second motion for summary judgment in June 2022, challenging our remaining operational breach claims, which the District Court denied in March 2023. In November 2023, the District Court issued a final judgment ending the lawsuit in the District Court after the parties settled and stipulated to dismiss the only remaining claim that had not been disposed of by the court order or stipulation. In December 2023, we filed a notice of appeal with the United States Court of Appeal for the Second Circuit (the “Second Circuit”), regarding the Pricing Claim. The Second Circuit has ordered the parties to mediate the Pricing Claim in February 2024. The ultimate outcome of this appeal cannot be presently determined. Medicare Risk Adjustment Litigation In March 2020, the U.S. Department of Justice (“DOJ”) filed a civil lawsuit against Elevance Health, Inc. in the U.S. District Court for the Southern District of New York (the “New York District Court”) in a case captioned United States v. Anthem, Inc . The DOJ’s suit alleges, among other things, that we falsely certified the accuracy of the diagnosis data we submitted to the Centers for Medicare and Medicaid Services (“CMS”) for risk-adjustment purposes under Medicare Part C and knowingly failed to delete inaccurate diagnosis codes. The DOJ further alleges that, as a result of these purported acts, we caused CMS to calculate the risk-adjustment payments based on inaccurate diagnosis information, which enabled us to obtain unspecified amounts of payments in Medicare funds in violation of the False Claims Act. The DOJ filed an amended complaint in July 2020, alleging the same causes of action but revising some of its factual allegations. In September 2020, we filed a motion to transfer the lawsuit to the Southern District of Ohio, a motion to dismiss part of the lawsuit, and a motion to strike certain allegations in the amended complaint, all of which the New York District Court denied in October 2022. In November 2022, we filed an answer. In March 2023, discovery commenced, and an initial case management conference was held in April 2023. The Court entered a scheduling order requiring fact discovery to be completed by June 2024 and expert discovery to be completed by February 2025. We intend to continue to vigorously defend this suit, which we believe is without merit; however, the ultimate outcome cannot be presently determined. Investigations of CareMore and HealthSun With the assistance of outside counsel, we are conducting investigations of risk-adjustment practices involving data submitted to CMS (unrelated to our retrospective chart review program) at CareMore Health Plans, Inc. (“CareMore”), one of our California subsidiaries, and HealthSun Health Plans, Inc. (“HealthSun”), one of our Florida subsidiaries. Our CareMore investigation has resulted in the termination of CareMore’s relationship with one contracted provider in California. Our HealthSun investigation has focused on risk adjustment practices initiated prior to our acquisition of HealthSun in December 2017 that continued after the acquisition. We have voluntarily self-disclosed the existence of both of our investigations to CMS and the Criminal and Civil Divisions of the DOJ. We cooperated with the investigations of the Criminal and Civil Divisions of the DOJ related to these risk adjustment practices, and have submitted corrected data to CMS related to these investigations. In an action filed in the Delaware Court of Chancery, we also asserted indemnity claims for escrowed funds under the HealthSun purchase agreement for, among other things, breach of healthcare and financial representation provisions, based on the conduct discovered during our investigation. The litigation related to our indemnity claims has been resolved. In October 2023, the DOJ declined to prosecute HealthSun. HealthSun agreed to repay, and has now repaid, CMS approximately $53. Other Contingencies From time to time, we and certain of our subsidiaries are parties to various legal proceedings, many of which involve claims for coverage encountered in the ordinary course of business. We, like Health Maintenance Organizations (“HMOs”) and health insurers generally, exclude certain healthcare and other services from coverage under our HMO, Preferred Provider Organizations and other plans. We are, in the ordinary course of business, subject to the claims of our enrollees arising out of decisions to restrict or deny reimbursement for uncovered services. The loss of even one such claim, if it results in a significant punitive damage award, could have a material adverse effect on us. In addition, the risk of potential liability under punitive damage theories may increase significantly the difficulty of obtaining reasonable reimbursement of coverage claims. Contractual Obligations and Commitments In March 2020, we entered into an agreement with a vendor for information technology infrastructure and related management and support services through June 2025. The agreement superseded certain prior agreements for such services and includes provisions for additional services not provided under those agreements. Our remaining commitment under this agreement at December 31, 2023 is approximately $481. We will have the ability to terminate the agreement upon the occurrence of certain events, subject to early termination fees. We formed CarelonRx, to market and offer pharmacy services to our affiliated health plan customers, as well as to external customers outside of the health plans we own, starting in the second quarter of 2019. The comprehensive pharmacy services portfolio includes all core pharmacy services, such as home delivery and specialty pharmacies, claims adjudication, formulary management, pharmacy networks, rebate administration, a prescription drug database and member services. CarelonRx delegates certain core pharmacy services to CaremarkPCS Health, L.L.C., which is a subsidiary of CVS Health Corporation, pursuant to an agreement, that is set to terminate on December 31, 2025. Vulnerability from Concentrations Financial instruments that potentially subject us to concentrations of credit risk consist primarily of cash equivalents, investment securities, premium receivables and instruments held through hedging activities. All investment securities are managed by professional investment managers within policies authorized by our Board of Directors. Such policies limit the amounts that may be invested in any one issuer and prescribe certain investee company criteria. Concentrations of credit risk with respect to premium receivables are limited due to the large number of employer groups that constitute our customer base in the states in which we conduct business. As of December 31, 2023, there were no significant concentrations of financial instruments in a single investee, industry or geographic loc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10-K Capital Stock</t>
        </is>
      </c>
      <c r="B1" s="2" t="inlineStr">
        <is>
          <t>12 Months Ended</t>
        </is>
      </c>
    </row>
    <row r="2">
      <c r="B2" s="2" t="inlineStr">
        <is>
          <t>Dec. 31, 2023</t>
        </is>
      </c>
    </row>
    <row r="3">
      <c r="A3" s="3" t="inlineStr">
        <is>
          <t>Banking Regulation, Total Capital [Abstract]</t>
        </is>
      </c>
      <c r="B3" s="4" t="inlineStr">
        <is>
          <t xml:space="preserve"> </t>
        </is>
      </c>
    </row>
    <row r="4">
      <c r="A4" s="4" t="inlineStr">
        <is>
          <t>Capital Stock</t>
        </is>
      </c>
      <c r="B4" s="4" t="inlineStr">
        <is>
          <t>Capital Stock Stock Incentive Plan s Our Board of Directors has adopted the 2017 Elevance Health Incentive Compensation Plan (the “2017 Incentive Plan”) which has been approved by our shareholders. The term of the 2017 Incentive Plan is such that no awards may be granted on or after May 18, 2027. The 2017 Incentive Plan gives authority to the Compensation Committee of the Board of Directors to make incentive awards to our non-employee directors, employees and consultants, consisting of stock options, stock, restricted stock, restricted stock units, cash-based awards, stock appreciation rights, performance shares and performance units. The 2017 Incentive Plan limits the number of available shares for issuance to 37.5 shares, subject to adjustment as set forth in the 2017 Incentive Plan. Stock options are granted for a fixed number of shares with an exercise price at least equal to the fair value of the shares at the grant date. Stock options vest over three years in equal annual installments and generally have a term of ten years from the grant date. Certain option grants contain provisions whereby the employee continues to vest in the award subsequent to termination due to retirement. Our attribution method for newly granted awards considers all vesting and other provisions, including retirement eligibility, in determining the requisite service period over which the fair value of the awards will be recognized. Awards of restricted stock or restricted stock units are issued at the fair value of the stock on the grant date and may also include one or more performance measures that must be met for the award to vest. For restricted stock or restricted stock units without performance measures, the restrictions lapse in three equal annual installments. Restricted stock or restricted stock units with performance measures vest in three year installments. Performance units issued in 2023 will vest in 2026, based on certain revenue and earnings targets over the three year period of 2023 to 2025. Performance units issued in 2022 will vest in 2025, based on certain revenue and earnings targets over the three year period of 2022 to 2024. Performance units issued in 2021 will vest in 2024, based on certain revenue and earnings targets over the three year period of 2021 to 2023. For the years ended December 31, 2023, 2022 and 2021, we recognized share-based compensation expense of $289, $264 and $255, respectively, as well as related tax benefits of $73, $66 and $65, respectively. A summary of stock option activity for the year ended December 31, 2023 is as follows: Number of Weighted-Average Weighted-Average Aggregate Outstanding at January 1, 2023 2.8 $ 293.28 Granted 0.6 468.48 Exercised (0.3) 261.93 Forfeited or expired (0.1) 403.22 Outstanding at December 31, 2023 3.0 327.14 5.96 $ 431 Exercisable at December 31, 2023 1.9 267.05 4.82 $ 393 The intrinsic value of options exercised during the years ended December 31, 2023, 2022 and 2021 amounted to $69, $120 and $121, respectively. We recognized tax benefits of $18, $31 and $32 during the years ended December 31, 2023, 2022 and 2021, respectively, from option exercises and disqualifying dispositions. During the years ended December 31, 2023, 2022 and 2021, we received cash of $87, $120 and $148, respectively, from exercises of stock options. The total fair value of restricted stock awards that vested during the years ended December 31, 2023, 2022 and 2021 was $285, $261 and $287, respectively. A summary of the status of nonvested restricted stock activity, including restricted stock units and performance units, for the year ended December 31, 2023 is as follows: Restricted Weighted-Average Nonvested at January 1, 2023 1.2 $ 357.21 Granted 0.6 467.79 Vested (0.6) 302.76 Forfeited (0.1) 419.21 Nonvested at December 31, 2023 1.1 423.94 During the year ended December 31, 2023, we granted approximately 0.2 restricted stock units that are contingent upon us achieving certain revenue and earnings targets over the three year period of 2023 to 2025. These grants have been included in the activity shown above, but will be subject to adjustment at the end of 2025, based on results in the three year period. As of December 31, 2023, the total remaining unrecognized compensation expense related to nonvested stock options and restricted stock, including restricted stock units and performance units, amounted to $39 and $200, respectively, which will be amortized over the weighted-average remaining requisite service periods of 10 months and 12 months, respectively. As of December 31, 2023, there were approximately 11.8 shares of common stock available for future grants under the 2017 Incentive Plan. Fair Value We use a binomial lattice valuation model to estimate the fair value of all stock options granted. Expected volatility assumptions used in the binomial lattice model are based on an analysis of implied volatility of publicly traded options on our stock and historical volatility of our stock price. The risk-free interest rate is derived from the U.S. Treasury strip rates at the time of the grant. The expected term of the options was derived from the outputs of the binomial lattice model, which incorporates post-vesting forfeiture assumptions based on an analysis of historical data. The dividend yield was based on our estimate of future dividend yields. Similar groups of employees that have dissimilar exercise behavior are considered separately for valuation purposes. We utilize the multiple-grant approach for recognizing compensation expense associated with each separately vesting portion of the share-based award. The following weighted-average assumptions were used to estimate the fair values of options granted during the years ended December 31, 2023, 2022 and 2021: 2023 2022 2021 Risk-free interest rate 3.95 % 1.97 % 1.44 % Volatility factor 29.00 % 29.00 % 30.00 % Dividend yield (annual) 1.30 % 1.10 % 1.50 % Weighted-average expected life (years) 4.40 5.10 5.50 The following weighted-average fair values per share were determined for the years ending December 31, 2023, 2022 and 2021: 2023 2022 2021 Options granted during the year $ 126.90 $ 116.92 $ 79.91 Restricted stock awards granted during the year 467.79 453.70 317.70 The binomial lattice option-pricing model requires the input of subjective assumptions including the expected stock price volatility. Because our stock option grants have characteristics significantly different from those of traded options, and because changes in the subjective input assumptions can materially affect the fair value estimate, in our opinion, existing models do not necessarily provide a reliable single measure of the fair value of our stock option grants. Employee Stock Purchase Plan We have registered 14.0 shares of common stock for the Employee Stock Purchase Plan (the “Stock Purchase Plan”), which is intended to provide a means to encourage and assist employees in acquiring a stock ownership interest in Elevance Health. Pursuant to the terms of the Stock Purchase Plan, an eligible employee is permitted to purchase no more than $25,000 (actual dollars) worth of stock in any calendar year, based on the fair value of the stock at the end of each plan quarter. Employees become participants by electing payroll deductions from 1% to 15% of gross compensation. Once purchased, the stock is accumulated in the employee’s investment account. The Stock Purchase Plan allows participants to purchase shares of our common stock at a discounted price per share of 90% of the fair value of a share of common stock on the lower of the first or last trading day of the plan quarter purchase period. The Stock Purchase Plan discount was recognized as compensation expense for the year ended December 31, 2023, based on GAAP guidance. During the years ended December 31, 2023, 2022 and 2021, we issued 0.1, 0.1 and 0.1 shares, respectively, under the Stock Purchase Plan, and we received cash of $65, $62 and $55, respectively, for such shares. As of December 31, 2023, 4.2 shares were available for issuance under the Stock Purchase Plan. Use of Capital and Stock Repurchase Program We regularly review the appropriate use of capital, including acquisitions, common stock and debt security repurchases and dividends to shareholders. The declaration and payment of any dividends or repurchases of our common stock or debt is at the discretion of our Board of Directors and depends upon our financial condition, results of operations, future liquidity needs, regulatory and capital requirements and other factors deemed relevant by our Board of Directors. A summary of the cash dividend activity for the years ended December 31, 2023 and 2022 is as follows: Declaration Date Record Date Payment Date Cash Dividend Total Year ended December 31, 2023 January 24, 2023 March 10, 2023 March 24, 2023 $ 1.48 $ 351 April 18, 2023 June 9, 2023 June 23, 2023 1.48 350 July 18, 2023 September 8, 2023 September 22, 2023 1.48 348 October 17, 2023 December 6, 2023 December 21, 2023 1.48 346 Year ended December 31, 2022 January 25, 2022 March 10, 2022 March 25, 2022 $ 1.28 $ 309 April 19, 2022 June 10, 2022 June 24, 2022 1.28 309 July 19, 2022 September 9, 2022 September 23, 2022 1.28 306 October 18, 2022 December 5, 2022 December 21, 2022 1.28 305 On January 23, 2024, our Audit Committee declared a quarterly cash dividend to shareholders of $1.63 per share on the outstanding shares of our common stock. This quarterly dividend is payable on March 22, 2024 to the shareholders of record as of March 8, 2024. Under our Board of Directors’ authorization, we maintain a common stock repurchase program. On January 24, 2023, our Audit Committee, pursuant to authorization granted by the Board of Directors, authorized a $5,000 increase to our common stock repurchase program. No duration has been placed on our common stock repurchase program, and we reserve the right to discontinue the program at any time. We intend to utilize this authorization over a multi-year period, subject to market and industry conditions. Repurchases may be made from time to time at prevailing market prices, subject to certain restrictions on volume, pricing and timing. The repurchases are affected from time to time in the open market, through negotiated transactions, including accelerated share repurchase agreements, and through plans designed to comply with Rule 10b5-1 under the Securities Exchange Act of 1934, as amended. Our stock repurchase program is discretionary, as we are under no obligation to repurchase shares. We repurchase shares under the program when we believe it is a prudent use of capital. The excess cost of the repurchased shares over par value is charged on a pro rata basis to additional paid-in capital and retained earnings. A summary of common stock repurchases for the years ended December 31, 2023 and 2022 is as follows: Years Ended December 31 2023 2022 Shares repurchased 5.8 4.8 Average price per share $ 463.53 $ 478.99 Aggregate cost $ 2,676 $ 2,316 Authorization remaining at end of year $ 4,200 $ 1,876 We expect to utilize the remaining authorized amount over a multi-year period, subject to market and industry conditions. For additional information regarding the use of capital for debt security repurchases, see Note 13, “Deb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10-K Accumulated Other Comprehensive Loss</t>
        </is>
      </c>
      <c r="B1" s="2" t="inlineStr">
        <is>
          <t>12 Months Ended</t>
        </is>
      </c>
    </row>
    <row r="2">
      <c r="B2" s="2" t="inlineStr">
        <is>
          <t>Dec. 31, 2023</t>
        </is>
      </c>
    </row>
    <row r="3">
      <c r="A3" s="3" t="inlineStr">
        <is>
          <t>Accumulated Other Comprehensive Income (Loss), Net of Tax [Abstract]</t>
        </is>
      </c>
      <c r="B3" s="4" t="inlineStr">
        <is>
          <t xml:space="preserve"> </t>
        </is>
      </c>
    </row>
    <row r="4">
      <c r="A4" s="4" t="inlineStr">
        <is>
          <t>Accumulated Other Comprehensive Loss</t>
        </is>
      </c>
      <c r="B4" s="4" t="inlineStr">
        <is>
          <t>Accumulated Other Comprehensive (Loss) Income A reconciliation of the components of accumulated other comprehensive (loss) income at December 31, 2023, 2022, and 2021 is as follows: 2023 2022 2021 Net unrealized investment gains: Beginning of year balance $ (1,755) $ 494 $ 949 Other comprehensive income (loss) before reclassifications, net of tax (expense) benefit of $(218), $926, and $121, respectively 760 (2,614) (357) Amounts reclassified from accumulated other comprehensive income, net of tax benefit (expense) of $(113), $(94), and $27, respectively 357 354 (100) Other comprehensive (loss) income 1,117 (2,260) (457) Other comprehensive loss attributable to noncontrolling interests, net of tax benefit (expense) of $1, $(3), and $1, respectively 6 11 2 End of year balance (632) (1,755) 494 Non-credit components of impairments on investments: Beginning of year balance (3) — (2) Other comprehensive income, net of tax benefit (expense) of $0, $0,and $(1), respectively — (3) 2 End of year balance (3) (3) — Net cash flow hedges: Beginning of year balance (229) (239) (250) Other comprehensive income, net of tax benefit (expense) of $6, $(6), and $(3), respectively 18 10 11 End of year balance (211) (229) (239) Pension and other postretirement benefits: Beginning of year balance (499) (429) (552) Other comprehensive income (loss), net of tax expense of $(39), $(23), and $(36), respectively 40 (70) 123 End of year balance (459) (499) (429) Future policy benefits: Beginning of year balance 13 (19) — Adoption of ASU 2018-12 — — (12) Other comprehensive (loss) income, net of tax benefit (expense) of $1, $(10), and $2, respectively (3) 32 (7) End of year balance 10 13 (19) Foreign currency translation adjustments: Beginning of year balance (17) (4) 5 Other comprehensive loss, net of tax benefit of $1, $6, and $2 (1) (13) (9) End of year balance (18) (17) (4) Total: Total beginning of year accumulated other comprehensive (loss) income (2,490) (197) 150 Adoption of ASU 2018-12 — — (12) Total other comprehensive income (loss), net of tax (expense) benefit of $(362), $799, and $112, respectively 1,171 (2,304) (337) Total other comprehensive loss attributable to noncontrolling interests, net of tax benefit (expense) of $1, $(3), and $1, respectively 6 11 2 Total end of year accumulated other comprehensive loss $ (1,313) $ (2,490) $ (19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10-K Reinsurance</t>
        </is>
      </c>
      <c r="B1" s="2" t="inlineStr">
        <is>
          <t>12 Months Ended</t>
        </is>
      </c>
    </row>
    <row r="2">
      <c r="B2" s="2" t="inlineStr">
        <is>
          <t>Dec. 31, 2023</t>
        </is>
      </c>
    </row>
    <row r="3">
      <c r="A3" s="3" t="inlineStr">
        <is>
          <t>Reinsurance Disclosures [Abstract]</t>
        </is>
      </c>
      <c r="B3" s="4" t="inlineStr">
        <is>
          <t xml:space="preserve"> </t>
        </is>
      </c>
    </row>
    <row r="4">
      <c r="A4" s="4" t="inlineStr">
        <is>
          <t>Reinsurance</t>
        </is>
      </c>
      <c r="B4" s="4" t="inlineStr">
        <is>
          <t xml:space="preserve">Reinsurance We reinsure certain risks with other companies and assume risk from other companies. We remain primarily liable to policyholders under ceded insurance contracts and are contingently liable for amounts recoverable from reinsurers in the event that such reinsurers do not meet their contractual obligations. A summary of direct, assumed and ceded premiums earned for the years ended December 31, 2023, 2022 and 2021 is as follows: 2023 2022 2021 Direct $ 136,927 $ 127,788 $ 112,265 Assumed 5,988 5,505 5,182 Ceded (61) (64) (74) Net premiums $ 142,854 $ 133,229 $ 117,373 Percentage—assumed to net premiums 4.2 % 4.1 % 4.4 % The table above includes certain reclassifications between direct and assumed premiums for 2022 and 2021. These reclassifications did not impact any amounts presented in the consolidated financial statements. The difference between written premiums and earned premiums is immaterial in each of the years presented above. A summary of net premiums earned by segment (see Note 20, “Segment Information”) for the years ended December 31, 2023, 2022 and 2021 is as follows: 2023 2022 2021 Reportable segments: Health Benefits $ 141,515 $ 131,964 $ 115,725 Carelon Services 1,679 1,499 1,786 Eliminations (340) (234) (138) Net premiums $ 142,854 $ 133,229 $ 117,373 The effect of reinsurance on benefit expense for the years ended December 31, 2023, 2022 and 2021 is as follows: 2023 2022 2021 Direct $ 119,409 $ 112,061 $ 98,211 Assumed 4,984 4,633 4,441 Ceded (63) (52) (81) Net benefit expense $ 124,330 $ 116,642 $ 102,57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10-K 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Leases We lease office space and certain computer and related equipment using noncancelable operating leases. Our leases have remaining lease terms of 1 year to 12 years. The information related to our leases is as follows: Balance Sheet Location December 31, 2023 December 31, 2022 Operating Leases ROU assets Other noncurrent assets $ 584 $ 604 Lease liabilities, current Other current liabilities 164 181 Lease liabilities, noncurrent Other noncurrent liabilities 685 751 Years Ended December 31 2023 2022 2021 Lease Expense Operating lease expense $ 155 $ 143 $ 261 Short-term and variable lease expense 43 35 45 Sublease income (5) (3) (4) Total lease expense $ 193 $ 175 $ 302 Our activities as disclosed in Note 4, “Business Optimization Initiatives,” include reducing our office space footprint. As a result, we performed an interim impairment test during the years ended December 31, 2023, 2022 and 2021, and recorded impairment charges of $23, $34 and $136, respectively, for impairment and abandonment of ROU assets which are included in the operating lease expense shown above. Years Ended December 31 2023 2022 Other information Operating cash paid for amounts included in the measurement of lease liabilities, operating leases $ 206 $ 204 ROU assets obtained in exchange for new lease liabilities, operating leases $ 59 $ 113 Weighted average remaining lease term in years, operating leases 6 7 Weighted average discount rate, operating leases 3.66 % 2.98 % At December 31, 2023, future lease payments for noncancelable operating leases with initial or remaining terms of one year or more are as follows: 2024 $ 195 2025 167 2026 133 2027 105 2028 89 Thereafter 267 Total future minimum payments 956 Less imputed interest (107) Total lease liabilities $ 84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10-K 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Shareholders ’ Earnings per Share The denominator for basic and diluted shareholders’ earnings per share at December 31, 2023, 2022 and 2021 is as follows: 2023 2022 2021 Denominator for basic shareholders’ earnings per share—weighted-average shares 235.9 240.0 243.8 Effect of dilutive securities—employee stock options, non-vested restricted stock awards and convertible debentures 1.5 2.8 3.0 Denominator for diluted shareholders’ earnings per share 237.4 242.8 246.8 During the years ended December 31, 2023, 2022 and 2021, weighted-average shares related to certain stock options of 0.8, 0.4 and 0.2, respectively, were excluded from the denominator for diluted shareholders’ earnings per share because the stock options were anti-dilutive. During the years ended December 31, 2023, 2022 and 2021, we issued approximately 0.2, 0.2 and 0.3 restricted stock units, respectively, of which vesting was contingent upon us meeting certain earnings targets. Contingent restricted stock units are excluded from the denominator for diluted shareholders’ earnings per share and are included only if and when the contingency is met. The 2023 contingent restricted stock units are being measured over the three year period of 2023 through 2025, the 2022 contingent restricted stock units are being measured over the three year period of 2022 through 2024 and the 2021 contingent restricted stock units are being measured over the three year period of 2021 through 2023. Contingent restricted stock units generally vest in March of the year following each measurement perio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10-K Segment Information</t>
        </is>
      </c>
      <c r="B1" s="2" t="inlineStr">
        <is>
          <t>12 Months Ended</t>
        </is>
      </c>
    </row>
    <row r="2">
      <c r="B2" s="2" t="inlineStr">
        <is>
          <t>Dec. 31, 2023</t>
        </is>
      </c>
    </row>
    <row r="3">
      <c r="A3" s="3" t="inlineStr">
        <is>
          <t>Segment Reporting [Abstract]</t>
        </is>
      </c>
      <c r="B3" s="4" t="inlineStr">
        <is>
          <t xml:space="preserve"> </t>
        </is>
      </c>
    </row>
    <row r="4">
      <c r="A4" s="4" t="inlineStr">
        <is>
          <t>Segment Information</t>
        </is>
      </c>
      <c r="B4" s="4" t="inlineStr">
        <is>
          <t xml:space="preserve">Segment Information As discussed in Note 1, “Organization,” we are reorganizing our brand portfolio into three core go-to-market brands. Our branding strategy reflects the evolution of our business from a traditional health insurance company to a lifetime, trusted health partner. Given this evolution, we reviewed and modified how we manage our business, monitor our performance and allocate resources, and made changes to our reportable segments beginning in the first quarter of 2023. We now report our results of operations in the following four reportable segments: Health Benefits (aggregates our previously reported Commercial &amp; Specialty Business and Government Business segments), CarelonRx, Carelon Services (previously included in our Other segment) and Corporate &amp; Other (our businesses that do not individually meet the quantitative thresholds for an operating segment, as well as corporate expenses not allocated to our other reportable segments). During the fourth quarter of 2023, we moved our Carelon Global Solutions international businesses from the Corporate &amp; Other reportable segment to the Carelon Services reportable segment. All prior period reportable segment information has been reclassified for comparability to conform to the current presentation. Our Health Benefits segment offers a comprehensive suite of health plans and services to our Individual, Employer Group risk-based, Employer Group fee-based, BlueCard®, Medicare, Medicaid and FEHB program members. Our Health Benefits segment also includes our National Government Services business. The Health Benefits segment offers health products on a full-risk basis; provides a broad array of administrative managed care services to our fee-based customers; and provides a variety of specialty and other insurance products and services such as stop loss, dental, vision, life, disability and supplemental health insurance benefits. Our CarelonRx segment includes our pharmacy services business. CarelonRx markets and offers pharmacy services to our affiliated health plan customers, as well as to external customers outside of the health plans we own. CarelonRx offers a comprehensive pharmacy services portfolio, which includes all core pharmacy services, such as home delivery and specialty pharmacies, claims adjudication, formulary management, pharmacy networks, rebate administration, a prescription drug database and member services. Our Carelon Services segment integrates physical, behavioral, social and pharmacy services to deliver whole health affordably through creating value by offering market-competitive services, powered by analytics. Carelon Services offers a broad array of healthcare related services and capabilities to internal and external customers including utilization management, behavioral health, integrated care delivery, palliative care, payment integrity services and subrogation services, as well as health and wellness programs. At the end of 2023, Carelon Services integrated Carelon Global Solutions into the Carelon family of offerings. The companies under Carelon Global Solutions have been providing services related to data management, information technology, and business operations since 2019 and were previously included within our Corporate &amp; Other segment. Our Corporate and Other segment includes our businesses that do not individually meet the quantitative threshold for an operating segment, as well as corporate expenses not allocated to our other reportable segments. We define operating revenues to include premiums, product revenue and service fees. Operating revenues are derived from premiums and fees received, primarily from the sale and administration of health benefits and pharmacy products and services. Operating gain is calculated as total operating revenue less benefit expense, cost of products sold and operating expense. Affiliated revenues represent revenues or costs for services provided to our subsidiaries by CarelonRx and Carelon Services, in addition to certain administrative and other services provided by our international businesses, which are recorded at cost or management’s estimate of fair market value. These affiliated revenues are eliminated in consolidation. For segment reporting, we present all capitation risk arrangements on a gross basis; therefore, eliminations also include adjustments for capitated risk arrangements that are recognized on a net basis under GAAP. Through our participation in various federal government programs, we generated approximately 29% of our total consolidated revenues from agencies of the U.S. government for the year ended December 31, 2023, and 28% for each of the years ended December 31, 2022 and 2021. The majority of these revenues are contained in our Health Benefits segment. An immaterial amount of our total consolidated revenues is derived from activities outside of the U.S. and Puerto Rico. The accounting policies of the segments are consistent with those described in the summary of significant accounting policies in Note 2, “Basis of Presentation and Significant Accounting Policies,” except that all capitation risk arrangements are reported on a gross basis with an adjustment included in eliminations for capitated risk arrangements that are presented on a net basis under GAAP. We evaluate performance of the reportable segments based on operating gain or loss as defined above. We evaluate net investment income, net gains (losses) on financial instruments, interest expense, amortization expense, gain or loss on extinguishment of debt, income taxes and assets and liabilities on a consolidated basis, as these items are managed in a corporate shared service environment and are not the responsibility of segment operating management. Financial data by reportable segment for the years ended December 31, 2023, 2022 and 2021 is as follows: Carelon Health CarelonRx Carelon Total Corporate Eliminations Total Year Ended December 31, 2023 Premiums $ 141,515 $ — $ 1,679 $ 1,679 $ — $ (340) $ 142,854 Product revenue — 19,452 — 19,452 — — 19,452 Service fees 7,056 6 813 819 28 — 7,903 Operating revenue - unaffiliated 148,571 19,458 2,492 21,950 28 (340) 170,209 Operating revenue - affiliated — 14,377 11,655 26,032 451 (26,483) — Operating revenue - total $ 148,571 $ 33,835 $ 14,147 $ 47,982 $ 479 $ (26,823) $ 170,209 Operating gain (loss) $ 6,888 $ 1,975 $ 680 $ 2,655 $ (1,044) $ — $ 8,499 Depreciation and amortization of property and equipment $ — $ — $ — $ — $ 872 $ — $ 872 Year Ended December 31, 2022 (Restated) Premiums $ 131,964 $ — $ 1,499 $ 1,499 $ — $ (234) $ 133,229 Product revenue — 14,978 — 14,978 — — 14,978 Service fees 6,520 — 889 889 44 — 7,453 Operating revenue - unaffiliated 138,484 14,978 2,388 17,366 44 (234) 155,660 Operating revenue - affiliated — 13,548 10,472 24,020 355 (24,375) — Operating revenue - total $ 138,484 $ 28,526 $ 12,860 $ 41,386 $ 399 $ (24,609) $ 155,660 Operating gain (loss) $ 6,022 $ 1,868 $ 535 $ 2,403 $ (142) $ — $ 8,283 Depreciation and amortization of property and equipment $ — $ — $ — $ — $ 784 $ — $ 784 Year Ended December 31, 2021 (Restated) Premiums $ 115,725 $ — $ 1,786 $ 1,786 $ — $ (138) $ 117,373 Product revenue — 12,657 — 12,657 — — 12,657 Service fees 6,003 — 844 844 66 — 6,913 Operating revenue - unaffiliated 121,728 12,657 2,630 15,287 66 (138) 136,943 Operating revenue - affiliated — 12,774 7,500 20,274 29 (20,303) — Operating revenue - total $ 121,728 $ 25,431 $ 10,130 $ 35,561 $ 95 $ (20,441) $ 136,943 Operating gain (loss) $ 5,850 $ 1,684 $ 187 $ 1,871 $ (162) $ — $ 7,559 Depreciation and amortization of property and equipment $ — $ — $ — $ — $ 668 $ — $ 668 Asset, liability and equity details by reportable segment have not been disclosed, as we do not internally report such information. A reconciliation of reportable segments’ operating revenue to the amounts of total revenues included in our consolidated statements of income for the years ended December 31, 2023, 2022 and 2021 is as follows: 2023 2022 2021 Reportable segments’ operating revenues $ 170,209 $ 155,660 $ 136,943 Net investment income 1,825 1,485 1,378 Net (losses) gains on financial instruments (694) (550) 318 Total revenues $ 171,340 $ 156,595 $ 138,639 A reconciliation of reportable segments’ operating gain to income before income tax expense included in our consolidated statements of income for the years ended December 31, 2023, 2022 and 2021 is as follows: 2023 2022 2021 Income before income tax expense $ 7,715 $ 7,600 $ 7,995 Net investment income (1,825) (1,485) (1,378) Net losses (gains) on financial instruments 694 550 (318) Interest expense 1,030 851 798 Amortization of other intangible assets 885 767 441 Loss on extinguishment of debt — — 21 Reportable segments’ operating gain $ 8,499 $ 8,283 $ 7,55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10-K 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Related Party Transactions We have an equity investment in APC Passe, LLC, which offers Medicaid products in Arkansas. During the years ended December 31, 2023, 2022 and 2021, in the normal course of business, we assumed premiums of $481, $501 and $462, respectively, from APC Passe, LLC, which is included in our total assumed premiums (see Note 17, “Reinsurance”). In January 2023, we made an equity investment that resulted in our minority interest ownership of Liberty Dental. During the year ended December 31, 2023, in the normal course of business, Liberty Dental recognized $426 in revenue for administrative services provided to our members, primarily for those members in our Medicare Advantage pla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10-K Consolidated Balance Sheets - USD ($) $ in Million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6526</v>
      </c>
      <c r="C3" s="5" t="n">
        <v>7387</v>
      </c>
    </row>
    <row r="4">
      <c r="A4" s="4" t="inlineStr">
        <is>
          <t>Fixed maturities, current</t>
        </is>
      </c>
      <c r="B4" s="6" t="n">
        <v>29614</v>
      </c>
      <c r="C4" s="6" t="n">
        <v>25952</v>
      </c>
    </row>
    <row r="5">
      <c r="A5" s="4" t="inlineStr">
        <is>
          <t>Equity securities</t>
        </is>
      </c>
      <c r="B5" s="6" t="n">
        <v>229</v>
      </c>
      <c r="C5" s="6" t="n">
        <v>953</v>
      </c>
    </row>
    <row r="6">
      <c r="A6" s="4" t="inlineStr">
        <is>
          <t>Premium receivables</t>
        </is>
      </c>
      <c r="B6" s="6" t="n">
        <v>7902</v>
      </c>
      <c r="C6" s="6" t="n">
        <v>7083</v>
      </c>
    </row>
    <row r="7">
      <c r="A7" s="4" t="inlineStr">
        <is>
          <t>Self-funded receivables</t>
        </is>
      </c>
      <c r="B7" s="6" t="n">
        <v>4558</v>
      </c>
      <c r="C7" s="6" t="n">
        <v>4663</v>
      </c>
    </row>
    <row r="8">
      <c r="A8" s="4" t="inlineStr">
        <is>
          <t>Other receivables</t>
        </is>
      </c>
      <c r="B8" s="6" t="n">
        <v>5405</v>
      </c>
      <c r="C8" s="6" t="n">
        <v>4298</v>
      </c>
    </row>
    <row r="9">
      <c r="A9" s="4" t="inlineStr">
        <is>
          <t>Other current assets</t>
        </is>
      </c>
      <c r="B9" s="6" t="n">
        <v>5795</v>
      </c>
      <c r="C9" s="6" t="n">
        <v>5281</v>
      </c>
    </row>
    <row r="10">
      <c r="A10" s="4" t="inlineStr">
        <is>
          <t>Total current assets</t>
        </is>
      </c>
      <c r="B10" s="6" t="n">
        <v>60029</v>
      </c>
      <c r="C10" s="6" t="n">
        <v>55617</v>
      </c>
    </row>
    <row r="11">
      <c r="A11" s="3" t="inlineStr">
        <is>
          <t>Long-term investments:</t>
        </is>
      </c>
      <c r="B11" s="4" t="inlineStr">
        <is>
          <t xml:space="preserve"> </t>
        </is>
      </c>
      <c r="C11" s="4" t="inlineStr">
        <is>
          <t xml:space="preserve"> </t>
        </is>
      </c>
    </row>
    <row r="12">
      <c r="A12" s="4" t="inlineStr">
        <is>
          <t>Fixed maturities, long-term</t>
        </is>
      </c>
      <c r="B12" s="6" t="n">
        <v>876</v>
      </c>
      <c r="C12" s="6" t="n">
        <v>752</v>
      </c>
    </row>
    <row r="13">
      <c r="A13" s="4" t="inlineStr">
        <is>
          <t>Other invested assets</t>
        </is>
      </c>
      <c r="B13" s="6" t="n">
        <v>6107</v>
      </c>
      <c r="C13" s="6" t="n">
        <v>5685</v>
      </c>
    </row>
    <row r="14">
      <c r="A14" s="4" t="inlineStr">
        <is>
          <t>Property and equipment, net</t>
        </is>
      </c>
      <c r="B14" s="6" t="n">
        <v>4359</v>
      </c>
      <c r="C14" s="6" t="n">
        <v>4316</v>
      </c>
    </row>
    <row r="15">
      <c r="A15" s="4" t="inlineStr">
        <is>
          <t>Goodwill</t>
        </is>
      </c>
      <c r="B15" s="6" t="n">
        <v>25317</v>
      </c>
      <c r="C15" s="6" t="n">
        <v>24383</v>
      </c>
    </row>
    <row r="16">
      <c r="A16" s="4" t="inlineStr">
        <is>
          <t>Other intangible assets</t>
        </is>
      </c>
      <c r="B16" s="6" t="n">
        <v>10273</v>
      </c>
      <c r="C16" s="6" t="n">
        <v>10315</v>
      </c>
    </row>
    <row r="17">
      <c r="A17" s="4" t="inlineStr">
        <is>
          <t>Other noncurrent assets</t>
        </is>
      </c>
      <c r="B17" s="6" t="n">
        <v>1967</v>
      </c>
      <c r="C17" s="6" t="n">
        <v>1687</v>
      </c>
    </row>
    <row r="18">
      <c r="A18" s="4" t="inlineStr">
        <is>
          <t>Total assets</t>
        </is>
      </c>
      <c r="B18" s="6" t="n">
        <v>108928</v>
      </c>
      <c r="C18" s="6" t="n">
        <v>102755</v>
      </c>
    </row>
    <row r="19">
      <c r="A19" s="3" t="inlineStr">
        <is>
          <t>Current Liabilities:</t>
        </is>
      </c>
      <c r="B19" s="4" t="inlineStr">
        <is>
          <t xml:space="preserve"> </t>
        </is>
      </c>
      <c r="C19" s="4" t="inlineStr">
        <is>
          <t xml:space="preserve"> </t>
        </is>
      </c>
    </row>
    <row r="20">
      <c r="A20" s="4" t="inlineStr">
        <is>
          <t>Medical claims payable</t>
        </is>
      </c>
      <c r="B20" s="6" t="n">
        <v>16111</v>
      </c>
      <c r="C20" s="6" t="n">
        <v>15596</v>
      </c>
    </row>
    <row r="21">
      <c r="A21" s="4" t="inlineStr">
        <is>
          <t>Other policyholder liabilities</t>
        </is>
      </c>
      <c r="B21" s="6" t="n">
        <v>5600</v>
      </c>
      <c r="C21" s="6" t="n">
        <v>5933</v>
      </c>
    </row>
    <row r="22">
      <c r="A22" s="4" t="inlineStr">
        <is>
          <t>Unearned income</t>
        </is>
      </c>
      <c r="B22" s="6" t="n">
        <v>1402</v>
      </c>
      <c r="C22" s="6" t="n">
        <v>1112</v>
      </c>
    </row>
    <row r="23">
      <c r="A23" s="4" t="inlineStr">
        <is>
          <t>Accounts payable and accrued expenses</t>
        </is>
      </c>
      <c r="B23" s="6" t="n">
        <v>6910</v>
      </c>
      <c r="C23" s="6" t="n">
        <v>5607</v>
      </c>
    </row>
    <row r="24">
      <c r="A24" s="4" t="inlineStr">
        <is>
          <t>Short-term borrowings</t>
        </is>
      </c>
      <c r="B24" s="6" t="n">
        <v>225</v>
      </c>
      <c r="C24" s="6" t="n">
        <v>265</v>
      </c>
    </row>
    <row r="25">
      <c r="A25" s="4" t="inlineStr">
        <is>
          <t>Current portion of long-term debt</t>
        </is>
      </c>
      <c r="B25" s="6" t="n">
        <v>1649</v>
      </c>
      <c r="C25" s="6" t="n">
        <v>1500</v>
      </c>
    </row>
    <row r="26">
      <c r="A26" s="4" t="inlineStr">
        <is>
          <t>Other current liabilities</t>
        </is>
      </c>
      <c r="B26" s="6" t="n">
        <v>9894</v>
      </c>
      <c r="C26" s="6" t="n">
        <v>9683</v>
      </c>
    </row>
    <row r="27">
      <c r="A27" s="4" t="inlineStr">
        <is>
          <t>Total current liabilities</t>
        </is>
      </c>
      <c r="B27" s="6" t="n">
        <v>41791</v>
      </c>
      <c r="C27" s="6" t="n">
        <v>39696</v>
      </c>
    </row>
    <row r="28">
      <c r="A28" s="4" t="inlineStr">
        <is>
          <t>Long-term debt, less current portion</t>
        </is>
      </c>
      <c r="B28" s="6" t="n">
        <v>23246</v>
      </c>
      <c r="C28" s="6" t="n">
        <v>22349</v>
      </c>
    </row>
    <row r="29">
      <c r="A29" s="4" t="inlineStr">
        <is>
          <t>Reserves for future policy benefits, noncurrent</t>
        </is>
      </c>
      <c r="B29" s="6" t="n">
        <v>778</v>
      </c>
      <c r="C29" s="6" t="n">
        <v>803</v>
      </c>
    </row>
    <row r="30">
      <c r="A30" s="4" t="inlineStr">
        <is>
          <t>Deferred tax liabilities, net</t>
        </is>
      </c>
      <c r="B30" s="6" t="n">
        <v>1970</v>
      </c>
      <c r="C30" s="6" t="n">
        <v>2015</v>
      </c>
    </row>
    <row r="31">
      <c r="A31" s="4" t="inlineStr">
        <is>
          <t>Other noncurrent liabilities</t>
        </is>
      </c>
      <c r="B31" s="6" t="n">
        <v>1738</v>
      </c>
      <c r="C31" s="6" t="n">
        <v>1562</v>
      </c>
    </row>
    <row r="32">
      <c r="A32" s="4" t="inlineStr">
        <is>
          <t>Total liabilities</t>
        </is>
      </c>
      <c r="B32" s="6" t="n">
        <v>69523</v>
      </c>
      <c r="C32" s="6" t="n">
        <v>66425</v>
      </c>
    </row>
    <row r="33">
      <c r="A33" s="4" t="inlineStr">
        <is>
          <t>Commitments and Contingencies</t>
        </is>
      </c>
      <c r="B33" s="4" t="inlineStr">
        <is>
          <t xml:space="preserve"> </t>
        </is>
      </c>
      <c r="C33" s="4" t="inlineStr">
        <is>
          <t xml:space="preserve"> </t>
        </is>
      </c>
    </row>
    <row r="34">
      <c r="A34" s="3" t="inlineStr">
        <is>
          <t>Shareholders' equity</t>
        </is>
      </c>
      <c r="B34" s="4" t="inlineStr">
        <is>
          <t xml:space="preserve"> </t>
        </is>
      </c>
      <c r="C34" s="4" t="inlineStr">
        <is>
          <t xml:space="preserve"> </t>
        </is>
      </c>
    </row>
    <row r="35">
      <c r="A35" s="4" t="inlineStr">
        <is>
          <t>Preferred Stock, Value, Issued</t>
        </is>
      </c>
      <c r="B35" s="6" t="n">
        <v>0</v>
      </c>
      <c r="C35" s="6" t="n">
        <v>0</v>
      </c>
    </row>
    <row r="36">
      <c r="A36" s="4" t="inlineStr">
        <is>
          <t>Common Stock, Value, Issued</t>
        </is>
      </c>
      <c r="B36" s="6" t="n">
        <v>2</v>
      </c>
      <c r="C36" s="6" t="n">
        <v>2</v>
      </c>
    </row>
    <row r="37">
      <c r="A37" s="4" t="inlineStr">
        <is>
          <t>Additional paid-in capital</t>
        </is>
      </c>
      <c r="B37" s="6" t="n">
        <v>8868</v>
      </c>
      <c r="C37" s="6" t="n">
        <v>9084</v>
      </c>
    </row>
    <row r="38">
      <c r="A38" s="4" t="inlineStr">
        <is>
          <t>Retained earnings</t>
        </is>
      </c>
      <c r="B38" s="6" t="n">
        <v>31749</v>
      </c>
      <c r="C38" s="6" t="n">
        <v>29647</v>
      </c>
    </row>
    <row r="39">
      <c r="A39" s="4" t="inlineStr">
        <is>
          <t>Accumulated Other Comprehensive Income (Loss), Net of Tax</t>
        </is>
      </c>
      <c r="B39" s="6" t="n">
        <v>-1313</v>
      </c>
      <c r="C39" s="6" t="n">
        <v>-2490</v>
      </c>
    </row>
    <row r="40">
      <c r="A40" s="4" t="inlineStr">
        <is>
          <t>Total shareholders' equity</t>
        </is>
      </c>
      <c r="B40" s="6" t="n">
        <v>39306</v>
      </c>
      <c r="C40" s="6" t="n">
        <v>36243</v>
      </c>
    </row>
    <row r="41">
      <c r="A41" s="4" t="inlineStr">
        <is>
          <t>Noncontrolling interests</t>
        </is>
      </c>
      <c r="B41" s="6" t="n">
        <v>99</v>
      </c>
      <c r="C41" s="6" t="n">
        <v>87</v>
      </c>
    </row>
    <row r="42">
      <c r="A42" s="4" t="inlineStr">
        <is>
          <t>Total equity</t>
        </is>
      </c>
      <c r="B42" s="6" t="n">
        <v>39405</v>
      </c>
      <c r="C42" s="6" t="n">
        <v>36330</v>
      </c>
    </row>
    <row r="43">
      <c r="A43" s="4" t="inlineStr">
        <is>
          <t>Total liabilities and shareholders' equity</t>
        </is>
      </c>
      <c r="B43" s="5" t="n">
        <v>108928</v>
      </c>
      <c r="C43" s="5" t="n">
        <v>10275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10-K Statutory Information</t>
        </is>
      </c>
      <c r="B1" s="2" t="inlineStr">
        <is>
          <t>12 Months Ended</t>
        </is>
      </c>
    </row>
    <row r="2">
      <c r="B2" s="2" t="inlineStr">
        <is>
          <t>Dec. 31, 2023</t>
        </is>
      </c>
    </row>
    <row r="3">
      <c r="A3" s="3" t="inlineStr">
        <is>
          <t>Statutory Information [Abstract]</t>
        </is>
      </c>
      <c r="B3" s="4" t="inlineStr">
        <is>
          <t xml:space="preserve"> </t>
        </is>
      </c>
    </row>
    <row r="4">
      <c r="A4" s="4" t="inlineStr">
        <is>
          <t>Statutory Information</t>
        </is>
      </c>
      <c r="B4" s="4" t="inlineStr">
        <is>
          <t>Statutory Information The majority of our insurance and HMO subsidiaries report their accounts in conformity with accounting practices prescribed or permitted by state insurance regulatory authorities, commonly referred to as statutory accounting, which vary in certain respects from GAAP. However, certain of our insurance and HMO subsidiaries, including Blue Cross of California, Blue Cross of California Partnership Plan, Inc., Golden West Health Plan, Inc., Beacon Health Options of California, Inc. and CareMore Health Plan are regulated by the California Department of Managed Health Care (“DMHC”) and report their accounts in conformity with GAAP (these entities are collectively referred to as the “DMHC regulated entities”). Typical differences of GAAP reporting as compared to statutory reporting are the recognition of all assets including those that are non-admitted for statutory purposes and recognition of all deferred tax assets without regard to statutory limits. The National Association of Insurance Commissioners (“NAIC”) developed a codified version of the statutory accounting principles, designed to foster more consistency among the states for accounting guidelines and reporting. Prescribed statutory accounting practices are set forth in a variety of publications of the NAIC as well as state laws, regulations and general administrative rules. Our statutory basis insurance and HMO subsidiaries are subject to risk-based capital (“RBC”) requirements. RBC is a method developed by the NAIC to determine the minimum amount of statutory capital appropriate for an insurance company or HMO to support its overall business operations in consideration of its size and risk profile. The formula for determining the amount of RBC specifies various factors, weighted based on the perceived degree of risk, which are applied to certain financial balances and financial activity. Below minimum RBC requirements are classified within certain levels, each of which requires specified corrective action. Additionally, the DMHC regulated entities are subject to capital and solvency requirements as prescribed by the DMHC. As of December 31, 2023 and 2022, all of our regulated subsidiaries exceeded the minimum applicable mandatory RBC requirements and/or capital and solvency requirements of their applicable governmental regulator. The statutory RBC necessary to satisfy regulatory requirements of our statutory basis insurance and HMO subsidiaries was approximately $7,800 and $7,900 as of December 31, 2023 and 2022, respectively. The tangible net equity required for the DMHC regulated entities was approximately $950 and $710 as of December 31, 2023 and 2022, respectively. Statutory basis capital and surplus of our insurance and HMO subsidiaries and capital and surplus of our other regulated subsidiaries, excluding the DMHC regulated entities, was $19,808 and $19,048 at December 31, 2023 and 2022, respectively. GAAP equity of the DMHC regulated entities was $3,975 and $3,795 at December 31, 2023 and 2022, respectively. Our ability to pay dividends and credit obligations is significantly dependent on receipt of dividends from our subsidiaries. The payment of dividends to us by our insurance and HMO subsidiaries without prior approval of the insurance departments of each subsidiary’s domiciliary jurisdiction is limited by formula. Dividends in excess of these amounts are subject to prior approval by the respective state insurance departments or the DMHC. During 2023, our insurance and HMO subsidiaries paid aggregate cash dividends of $4,909 to the parent company, including cash dividends which required prior approval from regulatory authorities. We currently estimate that approximately $4,400 of dividends will be paid to the parent company in 202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chedule II-Condensed Financial Information Of Registrant</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Schedule II-Condensed Financial Information Of Registrant</t>
        </is>
      </c>
      <c r="B4" s="4" t="inlineStr">
        <is>
          <t>Elevance Health, Inc. (Parent Company Only) Balance Sheets (In millions, except share data) December 31, December 31, Assets Current assets: Cash and cash equivalents $ 1,483 $ 942 Fixed maturity securities (amortized cost of $0 and $175; allowance for credit losses of $0 and $0) — 163 Equity securities 80 104 Other receivables 58 55 Other current assets 959 721 Total current assets 2,580 1,985 Other invested assets 822 783 Property and equipment, net 178 187 Deferred tax assets, net 199 313 Investments in subsidiaries 63,426 58,978 Other noncurrent assets 217 240 Total assets $ 67,422 $ 62,486 Liabilities and shareholders’ equity Liabilities Current liabilities: Accounts payable and accrued expenses $ 1,709 $ 894 Net due to subsidiaries 734 789 Current portion of long-term debt 1,649 1,500 Other current liabilities 413 361 Total current liabilities 4,505 3,544 Long-term debt, less current portion 23,221 22,324 Other noncurrent liabilities 390 375 Total liabilities 28,116 26,243 Commitments and contingencies—Note 5 Shareholders’ equity Preferred stock, without par value, shares authorized - 100,000,000; shares issued and outstanding - none — — Common stock, par value $0.01, shares authorized - 900,000,000; shares issued and outstanding - 233,071,088 and 237,958,067 2 2 Additional paid-in capital 8,868 9,084 Retained earnings 31,749 29,647 Accumulated other comprehensive loss (1,313) (2,490) Total shareholders’ equity 39,306 36,243 Total liabilities and shareholders’ equity $ 67,422 $ 62,486 Elevance Health, Inc. (Parent Company Only) Statements of Income Years ended December 31 (In millions) 2023 2022 2021 Revenues Net investment income $ 25 $ 4 $ 6 Net (losses) gains on financial instruments (100) 2 6 Service fees 8 7 24 Total revenues (67) 13 36 Expenses Operating expense 352 188 119 Interest expense 1,017 845 794 Loss on extinguishment of debt — — 21 Total expenses 1,369 1,033 934 Loss before income tax credits and equity in net income of subsidiaries (1,436) (1,020) (898) Income tax credits (214) (461) (244) Equity in net income of subsidiaries 7,209 6,453 6,812 Shareholders’ net income $ 5,987 $ 5,894 $ 6,158 Elevance Health, Inc. (Parent Company Only) Statements of Comprehensive Income Years ended December 31 (in millions) 2023 2022 2021 Shareholders’ net income $ 5,987 $ 5,894 $ 6,158 Other comprehensive income (loss), net of tax: Change in net unrealized gains/losses on investments 1,123 (2,249) (455) Change in non-credit component of impairment losses on investments — (3) 2 Change in net unrealized gains/losses on cash flow hedges 18 10 11 Change in net periodic pension and postretirement costs 40 (70) 123 Change in future policy benefits (3) 32 (7) Foreign currency translation adjustments (1) (13) (9) Other comprehensive income (loss) 1,177 (2,293) (335) Total shareholders’ comprehensive income $ 7,164 $ 3,601 $ 5,823 Elevance Health, Inc. (Parent Company Only) Statements of Cash Flows Years ended December 31 (In millions) 2023 2022 2021 Net cash provided by operating activities $ 4,113 $ 1,447 $ 2,038 Investing activities Purchases of investments (95) (367) (2,059) Proceeds from sales, maturities, calls and redemptions of investments 212 618 2,449 Repayment (issuance) of note to subsidiary — 1,500 (1,500) Capitalization of subsidiaries (363) (411) (807) Changes in securities lending collateral 42 36 173 Purchases of property and equipment, net of sales (55) (47) (77) Net cash provided by (used in) investing activities (259) 1,329 (1,821) Financing activities Net (repayments of) proceeds from short-term borrowings — (300) 50 Proceeds from long-term borrowings 2,574 3,071 3,462 Repayments of long-term borrowings (1,909) (1,899) (1,068) Changes in securities lending payable (42) (36) (173) Repurchase and retirement of common stock (2,676) (2,316) (1,900) Cash dividends (1,466) (1,290) (1,158) Proceeds from issuance of common stock under employee stock plans 152 182 203 Taxes paid through withholding of common stock under employee stock plans (99) (93) (102) Other, net 153 217 399 Net cash used in financing activities (3,313) (2,464) (287) Change in cash and cash equivalents 541 312 (70) Cash and cash equivalents at beginning of year 942 630 700 Cash and cash equivalents at end of year $ 1,483 $ 942 $ 630 1. Basis of Presentation and Significant Accounting Policies In the parent company only financial statements of Elevance Health, Inc. (“Elevance Health”), Elevance Health’s investment in subsidiaries is stated at cost plus equity in undistributed earnings of the subsidiaries. Elevance Health’s share of net income of its unconsolidated subsidiaries is included in income using the equity method of accounting. Certain amounts presented in the parent company only financial statements are eliminated in the consolidated financial statements of Elevance Health. Elevance Health’s parent company only financial statements should be read in conjunction with Elevance Health’s audited consolidated financial statements and the accompanying notes included in Part II, Item 8 of this Annual Report on Form 10-K. 2. Subsidiary Transactions Dividends from Subsidiaries Elevance Health received cash dividends from subsidiaries of $4,909, $3,097 and $3,134 during 2023, 2022 and 2021, respectively. Dividends to Subsidiaries Certain subsidiaries of Elevance Health own shares of Elevance Health common stock. Elevance Health paid cash dividends to subsidiaries related to these shares of common stock in the amount of $71, $61 and $54 during 2023, 2022 and 2021, respectively. Investments in Subsidiaries Capital contributions to subsidiaries were $363, $411 and $3,271 during 2023, 2022 and 2021, respectively. Amounts Due From and To Subsidiaries At December 31, 2023 and 2022, Elevance Health reported amounts due (to) from subsidiaries of $(734) and $(789), respectively. The amounts due (to) and from subsidiaries primarily include amounts for allocated operating expenses or daily cash management activities. These items are routinely settled, and as such, are classified as current liabilities or assets. In June 2021 Elevance Health entered into a short-term loan agreement with a subsidiary for the amount of $1,500, which is also included in amounts due from subsidiaries at December 31, 2021. This loan was repaid in February 2022. Guarantees on Behalf of Subsidiaries Elevance Health guarantees contractual or financial obligations or solvency requirements for certain of its subsidiaries. These guarantees approximated $435 at December 31, 2023. There were no payments made on these guarantees in 2023. 3. Derivative Financial Instruments The information regarding derivative financial instruments contained in Note 6, “Derivative Financial Instruments,” of the Notes to Consolidated Financial Statements of Elevance Health and its subsidiaries, included in Part II, Item 8 of this Annual Report on Form 10-K, is incorporated herein by reference. 4. Long-Term Debt The information regarding long-term debt contained in Note 13, “Debt,” of the Notes to Consolidated Financial Statements of Elevance Health and its subsidiaries, included in Part II, Item 8 of this Annual Report on Form 10-K, is incorporated herein by reference. 5. Commitments and Contingencies The information regarding commitments and contingencies contained in Note 14, “Commitments and Contingencies,” of the Notes to Consolidated Financial Statements of Elevance Health and its subsidiaries, included in Part II, Item 8 of this Annual Report on Form 10-K, is incorporated herein by reference. 6. Capital Stock The information regarding capital stock contained in Note 15, “Capital Stock,” of the Notes to Consolidated Financial Statements of Elevance Health and its subsidiaries, included in Part II, Item 8 of this Annual Report on Form 10-K, is incorporated herein by referenc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Shareholders' net income</t>
        </is>
      </c>
      <c r="B4" s="5" t="n">
        <v>5987</v>
      </c>
      <c r="C4" s="5" t="n">
        <v>5894</v>
      </c>
      <c r="D4" s="5" t="n">
        <v>6158</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Dec. 31, 2023 shares</t>
        </is>
      </c>
    </row>
    <row r="3">
      <c r="A3" s="3" t="inlineStr">
        <is>
          <t>Trading Arrangements, by Individual</t>
        </is>
      </c>
      <c r="B3" s="4" t="inlineStr">
        <is>
          <t xml:space="preserve"> </t>
        </is>
      </c>
    </row>
    <row r="4">
      <c r="A4" s="4" t="inlineStr">
        <is>
          <t>Non-Rule 10b5-1 Arrangement Adopted</t>
        </is>
      </c>
      <c r="B4" s="4" t="inlineStr">
        <is>
          <t>false</t>
        </is>
      </c>
    </row>
    <row r="5">
      <c r="A5" s="4" t="inlineStr">
        <is>
          <t>Rule 10b5-1 Arrangement Terminated</t>
        </is>
      </c>
      <c r="B5" s="4" t="inlineStr">
        <is>
          <t>false</t>
        </is>
      </c>
    </row>
    <row r="6">
      <c r="A6" s="4" t="inlineStr">
        <is>
          <t>Non-Rule 10b5-1 Arrangement Terminated</t>
        </is>
      </c>
      <c r="B6" s="4" t="inlineStr">
        <is>
          <t>false</t>
        </is>
      </c>
    </row>
    <row r="7">
      <c r="A7" s="4" t="inlineStr">
        <is>
          <t>Peter D. Haytaian [Member]</t>
        </is>
      </c>
      <c r="B7" s="4" t="inlineStr">
        <is>
          <t xml:space="preserve"> </t>
        </is>
      </c>
    </row>
    <row r="8">
      <c r="A8" s="3" t="inlineStr">
        <is>
          <t>Trading Arrangements, by Individual</t>
        </is>
      </c>
      <c r="B8" s="4" t="inlineStr">
        <is>
          <t xml:space="preserve"> </t>
        </is>
      </c>
    </row>
    <row r="9">
      <c r="A9" s="4" t="inlineStr">
        <is>
          <t>Material Terms of Trading Arrangement</t>
        </is>
      </c>
      <c r="B9" s="4" t="inlineStr">
        <is>
          <t>Peter D. Haytaian, an executive officer of the Company, adopted a stock trading plan on December 4, 2023, pursuant to which he may sell up to 21,095 shares of the Company’s common stock prior to December 2, 2024. This trading plan was entered into during an open insider trading window and is intended to satisfy the affirmative defense of Rule 10b5-1(c) under the Securities Exchange Act of 1934, as amended, and the Company’s policies regarding transactions in our securities.</t>
        </is>
      </c>
    </row>
    <row r="10">
      <c r="A10" s="4" t="inlineStr">
        <is>
          <t>Name</t>
        </is>
      </c>
      <c r="B10" s="4" t="inlineStr">
        <is>
          <t>Peter D. Haytaian</t>
        </is>
      </c>
    </row>
    <row r="11">
      <c r="A11" s="4" t="inlineStr">
        <is>
          <t>Title</t>
        </is>
      </c>
      <c r="B11" s="4" t="inlineStr">
        <is>
          <t>an executive officer of the Company</t>
        </is>
      </c>
    </row>
    <row r="12">
      <c r="A12" s="4" t="inlineStr">
        <is>
          <t>Rule 10b5-1 Arrangement Adopted</t>
        </is>
      </c>
      <c r="B12" s="4" t="inlineStr">
        <is>
          <t>true</t>
        </is>
      </c>
    </row>
    <row r="13">
      <c r="A13" s="4" t="inlineStr">
        <is>
          <t>Adoption Date</t>
        </is>
      </c>
      <c r="B13" s="4" t="inlineStr">
        <is>
          <t>December 4, 2023</t>
        </is>
      </c>
    </row>
    <row r="14">
      <c r="A14" s="4" t="inlineStr">
        <is>
          <t>Arrangement Duration</t>
        </is>
      </c>
      <c r="B14" s="4" t="inlineStr">
        <is>
          <t>364 days</t>
        </is>
      </c>
    </row>
    <row r="15">
      <c r="A15" s="4" t="inlineStr">
        <is>
          <t>Aggregate Available</t>
        </is>
      </c>
      <c r="B15" s="6" t="n">
        <v>21095</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2" customWidth="1" min="1" max="1"/>
    <col width="80" customWidth="1" min="2" max="2"/>
  </cols>
  <sheetData>
    <row r="1">
      <c r="A1" s="1" t="inlineStr">
        <is>
          <t>10-K Basis Of Presentation And Significant Accounting Policies (Policy)</t>
        </is>
      </c>
      <c r="B1" s="2" t="inlineStr">
        <is>
          <t>12 Months Ended</t>
        </is>
      </c>
    </row>
    <row r="2">
      <c r="B2" s="2" t="inlineStr">
        <is>
          <t>Dec. 31, 2023</t>
        </is>
      </c>
    </row>
    <row r="3">
      <c r="A3" s="3" t="inlineStr">
        <is>
          <t>Accounting Policies [Abstract]</t>
        </is>
      </c>
      <c r="B3" s="4" t="inlineStr">
        <is>
          <t xml:space="preserve"> </t>
        </is>
      </c>
    </row>
    <row r="4">
      <c r="A4" s="4" t="inlineStr">
        <is>
          <t>Basis of Accounting, Policy [Policy Text Block]</t>
        </is>
      </c>
      <c r="B4" s="4" t="inlineStr">
        <is>
          <t>Basis of Presentation: The accompanying consolidated financial statements include the accounts of Elevance Health and its subsidiaries and have been prepared in conformity with U.S. generally accepted accounting principles (“GAAP”). All significant intercompany accounts and transactions have been eliminated in consolidation. The accompanying consolidated financial statements and the notes to the consolidated financial statements have been recast and are presented as they would have appeared had we changed our reportable segments, discussed in Note 20, “Segment Information,” and adopted the long-duration contracts accounting standard, discussed in this Note 2 below, prior to January 1, 2023.</t>
        </is>
      </c>
    </row>
    <row r="5">
      <c r="A5" s="4" t="inlineStr">
        <is>
          <t>Foreign Currency</t>
        </is>
      </c>
      <c r="B5" s="4" t="inlineStr">
        <is>
          <t>Certain of our subsidiaries operate outside of the United States and have functional currencies other than the U.S. dollar (“USD”). We translate the assets and liabilities of those subsidiaries to USD using the exchange rate in effect at the end of the period. We translate the revenues and expenses of those subsidiaries to USD using the average exchange rates in effect during the period. The net effect of these translation adjustments is included in “Foreign currency translation adjustments” in our consolidated statements of comprehensive income.</t>
        </is>
      </c>
    </row>
    <row r="6">
      <c r="A6" s="4" t="inlineStr">
        <is>
          <t>Reclassifications</t>
        </is>
      </c>
      <c r="B6" s="4" t="inlineStr">
        <is>
          <t>Reclassifications: Certain prior year amounts have been reclassified to conform to the current year presentation.</t>
        </is>
      </c>
    </row>
    <row r="7">
      <c r="A7" s="4" t="inlineStr">
        <is>
          <t>Use of Estimates, Policy [Policy Text Block]</t>
        </is>
      </c>
      <c r="B7" s="4" t="inlineStr">
        <is>
          <t>Use of Estimates: The preparation of consolidated financial statements in conformity with GAAP requires us to make estimates and assumptions that affect the amounts reported in our consolidated financial statements and accompanying notes. Our most significant estimate relates to estimates and judgments for medical claims payable. Actual results could differ from those estimates.</t>
        </is>
      </c>
    </row>
    <row r="8">
      <c r="A8" s="4" t="inlineStr">
        <is>
          <t>Cash and Cash Equivalents</t>
        </is>
      </c>
      <c r="B8" s="4" t="inlineStr">
        <is>
          <t>Cash and Cash Equivalents: Cash and cash equivalents includes available cash and all highly liquid investments with maturities of three months or less when purchased. We control a number of bank accounts that are used exclusively to hold customer funds for the administration of customer benefits, and we have cash and cash equivalents on deposit to meet certain regulatory requirements. These amounts totaled $294 and $258 at December 31, 2023 and 2022, respectively, and are included in the cash and cash equivalents line on our consolidated balance sheets.</t>
        </is>
      </c>
    </row>
    <row r="9">
      <c r="A9" s="4" t="inlineStr">
        <is>
          <t>Investment, Policy</t>
        </is>
      </c>
      <c r="B9" s="4" t="inlineStr">
        <is>
          <t>Investments: We classify fixed maturity securities in our investment portfolio as “available-for-sale” and report those securities at fair value. Certain fixed maturity securities are available to support current operations and, accordingly, we classify such investments as current assets without regard to their contractual maturity. Investments used to satisfy contractual, regulatory or other requirements are classified as long-term, without regard to contractual maturity. If a fixed maturity security is in an unrealized loss position and we have the intent to sell the fixed maturity security, or it is more likely than not that we will have to sell the fixed maturity security before recovery of its amortized cost basis, we write down the fixed maturity security’s cost basis to fair value and record an impairment loss in our consolidated statements of income. For impaired fixed maturity securities that we do not intend to sell or if it is more likely than not that we will not have to sell such securities, but we expect that we will not fully recover the amortized cost basis, we recognize the credit component of the impairment as an allowance for credit loss in our consolidated balance sheets and record an impairment loss in our consolidated statements of income. The non-credit component of the impairment is recognized in accumulated other comprehensive loss. Furthermore, unrealized losses entirely caused by non-credit-related factors related to fixed maturity securities for which we expect to fully recover the amortized cost basis continue to be recognized in accumulated other comprehensive loss. The credit component of an impairment is determined primarily by comparing the net present value of projected future cash flows with the amortized cost basis of the fixed maturity security. The net present value is calculated by discounting our best estimate of projected future cash flows at the effective interest rate implicit in the fixed maturity security at the date of purchase. For mortgage-backed and asset-backed securities, cash flow estimates are based on assumptions regarding the underlying collateral, including prepayment speeds, vintage, type of underlying asset, geographic concentrations, default rates, recoveries and changes in value. For all other securities, cash flow estimates are driven by assumptions regarding probability of default, including changes in credit ratings and estimates regarding timing and amount of recoveries associated with a default. For asset-backed securities included in fixed maturity securities, we recognize income using an effective yield based on anticipated prepayments and the estimated economic life of the securities. When estimates of prepayments change, the effective yield is recalculated to reflect actual payments to date and anticipated future payments. The net investment in the securities is adjusted to the amount that would have existed had the new effective yield been applied since the purchase date of the securities. Such adjustments are reported within net investment income. The changes in fair value of our marketable equity securities are recognized in our results of operations within net gains and losses on financial instruments. Certain marketable equity securities are held to satisfy contractual obligations, and are reported under the caption “Other invested assets” in our consolidated balance sheets. Mortgage loans on real estate are classified as held for investment and are reported at their amortized cost basis net of loss allowance under the caption “Other invested assets” in our consolidated balance sheets. Amortized cost is the amount at which the loan is originated, adjusted for accrued interest, amortization of premium, discount and net deferred fees or costs, collection of cash and write-offs. We have corporate-owned life insurance policies on certain participants in our deferred compensation plans and other members of management. The cash surrender value of the corporate-owned life insurance policies is reported under the caption “Other invested assets” in our consolidated balance sheets. We use the equity method of accounting for investments in companies in which our ownership interest may enable us to influence the operating or financial decisions of the investee company. Our proportionate share of equity in net income of these unconsolidated affiliates is reported within net investment income. The equity method investments are reported under the caption “Other invested assets” in our consolidated balance sheets. Investment income is recorded when earned. All securities sold resulting in investment realized gains and losses are recorded on the trade date. Realized gains and losses are determined on the basis of the cost or amortized cost of the specific securities sold.</t>
        </is>
      </c>
    </row>
    <row r="10">
      <c r="A10" s="4" t="inlineStr">
        <is>
          <t>Receivable</t>
        </is>
      </c>
      <c r="B10" s="4" t="inlineStr">
        <is>
          <t>Receivables: Receivables are reported net of amounts for expected credit losses. The allowance for doubtful accounts is based on historical collection trends, future forecasts and our judgment regarding the ability to collect specific accounts. Premium receivables include the uncollected amounts from insured groups, individuals and government programs. Premium receivables are reported net of an allowance for doubtful accounts of $212 and $152 at December 31, 2023 and 2022, respectively. Self-funded receivables include administrative fees, claims and other amounts due from fee-based customers. Self-funded receivables are reported net of an allowance for doubtful accounts of $87 and $68 at December 31, 2023 and 2022, respectively. Other receivables include pharmacy rebates, provider advances, claims recoveries, reinsurance receivables, proceeds due from brokers on investment trades, accrued investment income and other miscellaneous amounts due to us. These receivables are reported net of an allowance for doubtful accounts of $941 and $744 at December 31, 2023 and 2022, respectively.</t>
        </is>
      </c>
    </row>
    <row r="11">
      <c r="A11" s="4" t="inlineStr">
        <is>
          <t>Income Tax, Policy [Policy Text Block]</t>
        </is>
      </c>
      <c r="B11" s="4" t="inlineStr">
        <is>
          <t>Income Taxes: We file a consolidated U.S. federal income tax return. Deferred income tax assets and liabilities are recognized for temporary differences between the financial statement and tax return basis of assets and liabilities based on enacted tax rates and laws and are reported net on our consolidated balance sheets. The deferred tax benefits of the deferred tax assets are recognized to the extent realization of such benefits is more likely than not. Deferred income tax expense or benefit generally represents the net change in deferred income tax assets and liabilities during the year, excluding the impact from amounts initially recorded for business combinations, if any, and amounts recorded to accumulated other comprehensive income. Current income tax expense represents the tax consequences of revenues and expenses currently taxable or deductible on various income tax returns for the year reported. The Internal Revenue Code subjects a U.S. shareholder to tax on Global Intangible Low-Taxed Income (“GILTI”) earned by certain foreign subsidiaries. We have elected to account for GILTI tax in the year the tax is incurred. The Inflation Reduction Act of 2022 includes a provision that imposes a new corporate alternative minimum tax (the “Corporate AMT”) that became effective for us beginning January 1, 2023. We have elected to account for the effects of the Corporate AMT on deferred tax assets and carryforwards and tax credits in the period they arise. We have also elected to disregard Corporate AMT when evaluating the need for a valuation allowance for non-Corporate AMT deferred tax assets. We do not believe the Corporate AMT will have a material impact on our consolidated financial position, results of operations, cash flows or related disclosures. Additionally, the Inflation Reduction Act of 2022 imposes an excise tax on the fair market value of net stock repurchases made after December 31, 2022. These are included as a charge to retained earnings as a component of the repurchase and retirement of common stock. We account for income tax contingencies in accordance with FASB guidance that contains a model to address uncertainty in tax positions and clarifies the accounting for income taxes by prescribing a minimum recognition threshold, which all income tax positions must achieve before being recognized in the financial statements.</t>
        </is>
      </c>
    </row>
    <row r="12">
      <c r="A12" s="4" t="inlineStr">
        <is>
          <t>Property And Equipment</t>
        </is>
      </c>
      <c r="B12" s="4" t="inlineStr">
        <is>
          <t>Property and Equipment: Property and equipment is recorded at cost, net of accumulated depreciation. Depreciation is computed principally by the straight-line method over estimated useful lives ranging from fifteen three Leasehold improvements are depreciated over the term of the related lease. three</t>
        </is>
      </c>
    </row>
    <row r="13">
      <c r="A13" s="4" t="inlineStr">
        <is>
          <t>Goodwill And Other Intangible Assets</t>
        </is>
      </c>
      <c r="B13" s="4" t="inlineStr">
        <is>
          <t>Goodwill and Other Intangible Assets: FASB guidance requires business combinations to be accounted for using the acquisition method of accounting, and it also specifies the types of acquired intangible assets that are required to be recognized and reported separately from goodwill. Goodwill represents the excess of the cost of acquisition over the fair value of net assets acquired. Other intangible assets represent the values assigned to customer relationships, provider and hospital networks, Blue Cross and Blue Shield and other trademarks, licenses and other agreements, such as non-compete agreements. Goodwill and other intangible assets are allocated to reportable segments based on the relative fair value of the components of the businesses acquired. Goodwill and other intangible assets with indefinite lives are not amortized but are tested for impairment at least annually. Goodwill and other intangible assets are allocated to reporting units for purposes of the annual goodwill impairment test. Other intangible assets with indefinite lives, such as trademarks, are tested for impairment separately. We complete our annual impairment tests of existing goodwill and other intangible assets with indefinite lives during the fourth quarter of each year. Our impairment tests require us to make assumptions and judgments regarding the estimated fair value of our reporting units, including goodwill and other intangible assets with indefinite lives. Certain interim impairment tests are also performed when potential impairment indicators exist or changes in our business or other triggering events occur. FASB guidance allows for qualitative assessments of whether it is more likely than not that the fair value of a reporting unit is less than its carrying amount for purposes of a goodwill impairment analysis and whether it is more likely than not that an indefinite-lived intangible asset is impaired for purposes of an indefinite-lived intangible asset impairment analysis. Estimated fair values developed based on our assumptions and judgments might be different if other reasonable assumptions and estimates were to be used. Qualitative analysis involves assessing situations and developments that could affect key drivers used to evaluate whether the fair value of our goodwill and indefinite-lived intangible assets are impaired. Our procedures include assessing our financial performance, macroeconomic conditions, industry and market considerations, various asset specific factors, and entity specific events. Quantitative analysis must be performed if qualitative analyses are not conclusive. Entities also have the option to bypass the assessment of qualitative factors and proceed directly to performing quantitative analyses. Fair value for purposes of a quantitative goodwill impairment test is calculated using a blend of the projected income and market valuation approaches. The projected income approach is developed using assumptions about future revenue, expenses and net income derived from our internal planning process. Our assumed discount rate is based on our industry’s weighted-average cost of capital and reflects volatility associated with the cost of equity capital. Market valuations include market comparisons to publicly traded companies in our industry and are based on observed multiples of certain measures including revenue; earnings before interest, taxes, depreciation and amortization (“EBITDA”); and book value of invested capital. A goodwill impairment loss is recognized to the extent that the carrying amount exceeds the asset’s fair value. This determination consists of a one-step test comparing the fair value of a reporting unit, including goodwill, to its carrying amount. If the carrying amount of a reporting unit exceeds its fair value, an impairment loss is recognized. This goodwill impairment loss is equal to the excess of the reporting unit’s carrying amount over its fair value. Fair value for purposes of a quantitative impairment test for indefinite-lived intangible assets is estimated using a projected income approach. We recognize an impairment loss when the estimated fair value of indefinite-lived intangible assets is less than the carrying value. If significant impairment indicators are noted relative to other intangible assets subject to amortization, we may be required to record impairment losses against future income.</t>
        </is>
      </c>
    </row>
    <row r="14">
      <c r="A14" s="4" t="inlineStr">
        <is>
          <t>Derivative Financial Instruments</t>
        </is>
      </c>
      <c r="B14" s="4" t="inlineStr">
        <is>
          <t>Derivative Financial Instruments: We primarily invest in the following types of derivative financial instruments: interest rate swaps, futures, forward contracts, put and call options, collars, swaptions, embedded derivatives and warrants. Derivatives embedded within non-derivative instruments, such as options embedded in convertible fixed maturity securities, are bifurcated from the host instrument when the embedded derivative is not clearly and closely related to the host instrument. Our use of derivatives is limited by statutes and regulations promulgated by the various regulatory bodies to which we are subject, and by our own derivative policy. Our derivative use is generally limited to hedging purposes, on an economic basis, and we generally do not use derivative instruments for speculative purposes. We have exposure to economic losses due to interest rate risk arising from changes in the level or volatility of interest rates. We attempt to mitigate our exposure to interest rate risk through active portfolio management, including rebalancing our existing portfolios of assets and liabilities, as well as changing the characteristics of investments to be purchased or sold in the future. In addition, derivative financial instruments are used to modify the interest rate exposure of certain liabilities or forecasted transactions. These strategies include the use of interest rate swaps and forward contracts, which are used to lock-in interest rates or to hedge, on an economic basis, interest rate risks associated with variable rate debt. We have used these types of instruments as designated hedges against specific liabilities. All investments in derivatives are recorded as assets or liabilities at fair value. If certain correlation, hedge effectiveness and risk reduction criteria are met, a derivative may be specifically designated as a hedge of exposure to changes in fair value or cash flow. The accounting for changes in the fair value of a derivative depends on the intended use of the derivative and the nature of any hedge designation thereon. Amounts excluded from the assessment of hedge effectiveness, if any, are reported in results of operations immediately. If the derivative is not designated as a hedge, the gain or loss resulting from the change in the fair value of the derivative is recognized in results of operations in the period of change. Cash flows associated with the settlement of non-designated derivatives are shown on a net basis in investing activity in our consolidated statements of cash flow. From time to time, we may also purchase derivatives to hedge, on an economic basis, our exposure to foreign currency exchange fluctuations associated with the operations of certain of our subsidiaries. We generally use futures or forward contracts for these transactions. We generally do not designate these contracts as hedges and, accordingly, the changes in fair value of these derivatives are recognized in results of operations immediately. Credit exposure associated with non-performance by the counterparties to derivative instruments is generally limited to the uncollateralized fair value of the asset related to instruments recognized in the consolidated balance sheets. We attempt to mitigate the risk of non-performance by selecting counterparties with high credit ratings and monitoring their creditworthiness and by diversifying derivatives among multiple counterparties. At December 31, 2023, we believe there were no material concentrations of credit risk with any individual counterparty.</t>
        </is>
      </c>
    </row>
    <row r="15">
      <c r="A15" s="4" t="inlineStr">
        <is>
          <t>Retirement Benefits</t>
        </is>
      </c>
      <c r="B15" s="4" t="inlineStr">
        <is>
          <t>Retirement Benefits: We recognize the funded status of pension and other postretirement benefit plans on the consolidated balance sheets based on fiscal-year-end measurements of plan assets and benefit obligations. Prepaid pension benefits represent prepaid costs related to defined benefit pension plans and are reported with other noncurrent assets. Postretirement benefits represent outstanding obligations for retiree medical, life, vision and dental benefits. Liabilities for pension and other postretirement benefits are reported with noncurrent assets, current liabilities and noncurrent liabilities based on the amount by which the actuarial present value of benefits payable in the next twelve months included in the benefit obligation exceeds the fair value of plan assets. We determine the expected return on plan assets using the calculated value of plan assets, which recognizes changes in the fair value of plan assets in a systematic manner over three years. We apply a corridor approach to amortize unrecognized actuarial gains or losses. Under this approach, only accumulated net actuarial gains or losses in excess of 10% of the greater of the projected benefit obligation or the fair value of plan assets are amortized over the average remaining service or lifetime of the workforce as a component of net periodic benefit cost. The discount rate reflects the current rate at which the pension liabilities could be effectively settled at the end of the year based on our most recent measurement date. We use the annual spot rate approach for setting our discount rate. Under the spot rate approach, individual spot rates from a full yield curve of published rates are used to discount each plan’s cash flows to determine the plan’s obligations. The assumed healthcare cost trend rates used to measure the expected cost of other postretirement benefits are based on an initial assumed healthcare cost trend rate declining to an ultimate healthcare cost trend rate over a select number of years.</t>
        </is>
      </c>
    </row>
    <row r="16">
      <c r="A16" s="4" t="inlineStr">
        <is>
          <t>Medical Claims Payable</t>
        </is>
      </c>
      <c r="B16" s="4" t="inlineStr">
        <is>
          <t>Medical Claims Payable: Liabilities for medical claims payable include estimated provisions for incurred but not paid claims on an undiscounted basis, as well as estimated provisions for expenses related to the processing of claims. Incurred but not paid claims include (1) an estimate for claims that are incurred but not reported, as well as claims reported to us but not yet processed through our systems; and (2) claims reported to us and processed through our systems but not yet paid. Liabilities for both claims incurred but not reported and reported but not yet processed through our systems are determined in the aggregate, employing actuarial methods that are commonly used by health insurance actuaries and meet Actuarial Standards of Practice. Our reserving practice for claim liabilities is to consistently recognize the appropriate amount of reserve within a level of confidence required by Actuarial Standards of Practice. We determine the amount of the liability for incurred but not paid claims by following a detailed actuarial process that uses both historical claim payment patterns as well as emerging medical cost trends to project our best estimate of claim liabilities. Under this process, historical paid claims data is formatted into “claim triangles,” which compare claim incurred dates to the dates of claim payments. This information is analyzed to create “completion factors” that represent the average percentage of total incurred claims that have been paid through a given date after being incurred. Completion factors are applied to claims paid through the period-end date to estimate the ultimate claim expense incurred for the period. Actuarial estimates of incurred but not paid claim liabilities are then determined by subtracting the actual paid claims from the estimate of the ultimate incurred claims. For the most recent incurred months (typically the most recent two months), the percentage of claims paid for claims incurred in those months is generally low. This makes the completion factor methodology less reliable for such months. Therefore, incurred claims for recent months are not projected from historical completion and payment patterns; rather, they are projected by estimating the claims expense for those months based on recent claims expense levels and healthcare trend levels (“trend factors”). On a regular basis, we review cost trends and utilization assumptions set upon initial establishment of claim liabilities. We utilize subsequent paid claims activity to monitor and continuously adjust the claims liability and benefit expense. If actual results are determined to be materially different than assumptions regarding cost trends and utilization, future periods of our income statement and overall financial position could be impacted. Premium deficiencies are recognized when it is probable that expected claims and administrative expenses will exceed future premiums on existing medical insurance contracts without consideration of investment income. Determination of premium deficiencies for longer duration life and disability contracts includes consideration of investment income. For purposes of evaluating premium deficiencies, contracts are deemed to be either short or long duration and are grouped in a manner consistent with our method of acquiring, servicing and measuring the profitability of such contracts. Once established, reserves for premium deficiencies are released commensurate with actual claims experience over the remaining life of the contract. No reserves for premium deficiencies were established at December 31, 2023 or 2022. Benefit expense includes incurred medical claims as well as quality improvement expenses for our risk-based members. Quality improvement activities are those designed to improve member health outcomes, prevent hospital readmissions and improve patient safety. They also include expenses for wellness and health promotion provided to our members.</t>
        </is>
      </c>
    </row>
    <row r="17">
      <c r="A17" s="4" t="inlineStr">
        <is>
          <t>Other Policyholder Liabilities</t>
        </is>
      </c>
      <c r="B17" s="4" t="inlineStr">
        <is>
          <t>Other Policyholder Liabilities: Other policyholder liabilities include rate stabilization reserves associated with retrospectively rated insurance contracts and certain case-specific reserves. Other policyholder liabilities also include liabilities for premium refunds based upon the minimum medical loss ratio (“MLR”), the relative health risk of members, and other contractual or regulatory requirements. Rate stabilization reserves represent accumulated premiums that exceed what customers owe us based on actual claim experience. The timing of payment of these retrospectively rated refunds is based on the contractual terms with our customers and can vary from period to period based on the specific contractual requirements. We are required to meet certain minimum MLR thresholds prescribed by the Patient Protection and Affordable Care Act and the Health Care and Education Reconciliation Act of 2010, as amended (collectively the “ACA”). If we do not meet or exceed the minimum MLR thresholds specified by the ACA, we are required to pay rebates to certain customers. Minimum MLR rebates are calculated by subsidiary, state and applicable line of business in accordance with regulations issued by the Department of Health and Human Services (“HHS”). Such calculations are made using estimated calendar year medical loss expense and premiums, as defined by HHS. We follow HHS guidelines for determining the types of expenses that may be included in our minimum MLR rebate calculations, which differ from benefit expense and premiums as reported in our consolidated financial statements prepared in conformity with GAAP. Certain amounts reported as expense in our consolidated GAAP financial statements may be reported as a reduction of premiums in accordance with HHS regulations. In addition, profit amounts included in our payments to third-party administrative service providers are recorded as benefit expense in our consolidated GAAP financial statements, while HHS does not allow for the inclusion of these expenses within the medical loss expense for purposes of calculating minimum MLR.</t>
        </is>
      </c>
    </row>
    <row r="18">
      <c r="A18" s="4" t="inlineStr">
        <is>
          <t>Reserves For Future Policy Benefits</t>
        </is>
      </c>
      <c r="B18" s="4" t="inlineStr">
        <is>
          <t>Reserves for Future Policy Benefits: Reserves for future policy benefits include liabilities for life and long-term disability insurance policy benefits based upon interest, mortality and morbidity assumptions from published actuarial tables, modified based upon our experience. Future policy benefits also include liabilities for insurance policies for which some of the premiums received in earlier years are intended to pay anticipated benefits to be incurred in future years. Future policy benefits are continually monitored and reviewed, and when reserves are adjusted, differences are reflected in benefit expense. We believe that our liabilities for future policy benefits, along with future premiums received, are adequate to satisfy our ultimate benefit liability; however, these estimates are inherently subject to a number of variable circumstances. Consequently, the actual results could differ materially from the amounts recorded in our consolidated financial statements.</t>
        </is>
      </c>
    </row>
    <row r="19">
      <c r="A19" s="4" t="inlineStr">
        <is>
          <t>Revenue Recognition</t>
        </is>
      </c>
      <c r="B19" s="4" t="inlineStr">
        <is>
          <t>Revenue Recognition: Premiums for risk-based contracts are recognized as revenue over the period insurance coverage is provided, and, if applicable, net of amounts recognized for MLR rebates, risk adjustment, reinsurance and risk corridor under contractual premium stabilization arrangements, the ACA or other regulatory requirements. Premiums may also include performance incentives and penalties, which are recognized based on contractual terms. We estimate amounts receivable and payable under these contractual terms, and to the extent that such estimated amounts vary from the final amounts paid, the adjustments are included in earnings in the period of final settlement. Premium payments from contracted government agencies are based on eligibility lists produced by the government agencies. Premiums related to the unexpired contractual coverage periods are reflected in the accompanying consolidated balance sheets as unearned income. Premiums include revenue adjustments for retrospectively rated contracts where revenue is based on the estimated loss experience of the contract. Premium rates for certain lines of business are subject to approval by the Department of Insurance of each respective state. Additionally, delays in annual premium rate changes from contracted government agencies require that we defer the recognition of any increases to the period in which the premium rates become final. The value of the impact can be significant in the period in which it is recognized depending on the magnitude of the premium rate increase, the membership to which it applies and the length of the delay between the effective date of the rate increase and the final contract date. Premium rate decreases are recognized in the period the change in premium rate becomes effective and the change in the rate is known, which may be prior to the period when the contract amendment affecting the rate is finalized. Service fees include revenue from certain group contracts that provide for the group to be at risk for all, or with supplemental insurance arrangements, a portion, of their claims experience. We charge these fee-based groups an administrative fee, which is based on the number of members in a group and the group’s claim experience. In addition, service fees include amounts received for the administration of Medicare, certain other government programs, and administrative services arrangements of our Carelon subsidiaries. Generally, each fee-based arrangement includes services which constitute a single suite of services provided and for which consideration is based upon an agreed-upon rate, regardless of the amount of services provided in a given period. As with premiums, each fee-based arrangement may include terms with retroactive rate or membership adjustments, performance incentives and penalties, each of which is a form of variable consideration within the transaction price. As such, each fee-based arrangement contains a single performance obligation that constitutes a series, and revenue is recognized over time as the services are performed. All benefit payments under these programs are excluded from benefit expense. The determination of whether services are distinct performance obligations that should be accounted for separately or combined as one unit of accounting may require significant judgment. The estimation of variable consideration to be recognized requires significant judgment in the determination of the level of achievement of performance incentives, service level achievements subject to performance penalties, and the completion level of tasks subject to implementation fees. Product revenue includes revenue for services performed by CarelonRx for unaffiliated pharmacy customers as well as any co-payments and subsidies made by or on behalf of affiliated customers. Unaffiliated pharmacy customers include our fee-based groups that have contracted with CarelonRx for pharmacy services and third-party health plans. Product revenues and costs of goods sold for our affiliated health plans are eliminated in consolidation, excluding co-payments and subsidies made by or on behalf of affiliated customers. Product revenue for pharmacy services is recognized using the gross method at the negotiated contract price when CarelonRx has concluded that it is the principal and it controls the services before prescription drugs are transferred to the customer. CarelonRx determined it is the principal due to its contractual rights to design and develop a listing of prescription drugs offered to the customer (formulary management); its control over establishing the pharmacy network available to the customer to have its prescription fulfilled (network management); and its discretion over establishing the pricing for prescription drugs. Overall, control over these activities indicate CarelonRx is primarily responsible for fulfilling the promise to provide pharmacy services. Product revenue includes ingredient costs (net of any rebates or discounts), including any co-payments and subsidies made by or on behalf of the customer, and administrative fees. CarelonRx recognizes revenue when control of the prescription drugs is transferred to customers, in an amount it expects to be entitled to in exchange for the products or services provided. For our non-risk-based contracts, we had no material contract assets, contract liabilities or deferred contract costs recorded on our consolidated balance sheets at December 31, 2023 and 2022. Revenue recognized in 2023 and 2022 from performance obligations related to prior years, such as due to changes in transaction price, was not material. For contracts that have an original expected duration of greater than one year, revenue expected to be recognized in future periods related to unfulfilled contractual performance obligations and contracts with variable consideration related to undelivered performance obligations is not material.</t>
        </is>
      </c>
    </row>
    <row r="20">
      <c r="A20" s="4" t="inlineStr">
        <is>
          <t>Cost of Products Sold</t>
        </is>
      </c>
      <c r="B20" s="4" t="inlineStr">
        <is>
          <t xml:space="preserve">Cost of Products Sold: </t>
        </is>
      </c>
    </row>
    <row r="21">
      <c r="A21" s="4" t="inlineStr">
        <is>
          <t>Share-Based Compensation</t>
        </is>
      </c>
      <c r="B21" s="4" t="inlineStr">
        <is>
          <t>Share-Based Compensation: Our current compensation philosophy provides for share-based compensation, including stock options, restricted stock awards and an employee stock purchase plan. Stock options are granted for a fixed number of shares with an exercise price at least equal to the fair value of the shares at the date of the grant. Restricted stock awards are issued at the fair value of the stock on the grant date. The employee stock purchase plan allows for a purchase price per share which is 90% of the fair value of a share of common stock on the lower of the first or last trading day of the plan quarter. The employee stock purchase plan discount is recognized as compensation expense based on GAAP guidance. All other share-based payments to employees are recognized as compensation expense in our consolidated statements of income based on their fair values. Additionally, excess tax benefits, which result from actual tax benefits realized when awards vest or options are exercised exceeding deferred tax benefits previously recognized based on grant date fair value, are recognized as tax benefits in the consolidated statements of income.</t>
        </is>
      </c>
    </row>
    <row r="22">
      <c r="A22" s="4" t="inlineStr">
        <is>
          <t>Advertising and Marketing Costs</t>
        </is>
      </c>
      <c r="B22" s="4" t="inlineStr">
        <is>
          <t>Advertising and Marketing Costs : We use print, broadcast and other advertising to promote our products and to develop our corporate image. We market our products through direct marketing activities and an extensive network of independent agents, brokers and retail partnerships for Individual and Medicare customers, and for certain Employer Group risk-based customers with a smaller employee base. Products for Employer Group risk-based customers with a larger employee base are generally sold through independent brokers or consultants retained by the customer who work with industry specialists from our in-house sales force. In the Individual and Group markets, we offer products through state or federally facilitated marketplaces, or Public Exchanges, and off-exchange products. The cost of advertising and marketing for product promotion is expensed as incurred, while advertising and marketing costs associated with our corporate image are expensed when first aired. Total advertising and marketing expense was $599, $511 and $588 for the years ended December 31, 2023, 2022 and 2021, respectively.</t>
        </is>
      </c>
    </row>
    <row r="23">
      <c r="A23" s="4" t="inlineStr">
        <is>
          <t>Leases</t>
        </is>
      </c>
      <c r="B23" s="4" t="inlineStr">
        <is>
          <t>Leases: We lease office space and certain computer and related equipment under noncancelable operating leases. We determine whether an arrangement is or contains a lease at its inception. We recognize lease liabilities based on the present value of the minimum lease payments not yet paid by using the lease term, any amounts probable of being owed under any residual value guarantees and the discount rate determined at lease commencement. As our leases do not generally provide an implicit rate, we use our incremental secured borrowing rate commensurate with the underlying lease terms to determine the present value of our lease payments. Our lease liabilities may include amounts for options to extend or terminate a lease when it is reasonably certain that we will exercise that option. We recognize operating right-of-use (“ROU”) assets at an amount equal to the lease liability adjusted for prepaid or accrued rent, the remaining balance of any lease incentives and unamortized initial direct costs. The operating lease liabilities are reported in other current liabilities and other noncurrent liabilities and the related ROU assets are reported in other noncurrent assets on our consolidated balance sheets. Lease expense for our operating leases is calculated on a straight-line basis over the lease term and is reported in operating expense on our consolidated statements of income. For our office space leases, we account for the lease and non-lease components (such as common area maintenance) as a single lease component. We also do not recognize a lease liability or ROU asset for our office space leases whose lease terms, at commencement, are twelve months or less and that do not include a purchase option or option to extend that we are reasonably certain to exercise. We assess our ROU assets for impairment when there are indicators of impairment and compare the carrying amount of the ROU asset to its estimated undiscounted future cash flows. If the estimated undiscounted future cash flows are less than the carrying amount of the ROU asset, an impairment calculation is performed. An impairment loss is recorded for the difference of the ROU asset’s carrying value that exceeds its estimated discounted cash flows. During the years ended December 31, 2023, 2022 and 2021, we recorded $23, $34 and $136, respectively, for impairment and abandonment of ROU assets. See Note 18, “Leases,” for additional information about the ROU asset impairment and abandonment charges.</t>
        </is>
      </c>
    </row>
    <row r="24">
      <c r="A24" s="4" t="inlineStr">
        <is>
          <t>Earnings Per Share</t>
        </is>
      </c>
      <c r="B24" s="4" t="inlineStr">
        <is>
          <t>Earnings per Share: Earnings per share amounts, on a basic and diluted basis, have been calculated based upon the weighted-average common shares outstanding for the period. Basic shareholders’ earnings per share excludes dilution and is computed by dividing income available to common shareholders by the weighted-average number of common shares outstanding for the period. Diluted shareholders’ earnings per share may include the dilutive effect of stock options, restricted stock and convertible debentures, using the treasury stock method. The treasury stock method assumes exercise of stock options and vesting of restricted stock, with the assumed proceeds used to purchase common stock at the average market price for the period. The difference between the number of shares assumed issued and the number of shares assumed purchased represents the dilutive shar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10-K Business Acquisitions (Tables)</t>
        </is>
      </c>
      <c r="B1" s="2" t="inlineStr">
        <is>
          <t>12 Months Ended</t>
        </is>
      </c>
    </row>
    <row r="2">
      <c r="B2" s="2" t="inlineStr">
        <is>
          <t>Dec. 31, 2023</t>
        </is>
      </c>
    </row>
    <row r="3">
      <c r="A3" s="3" t="inlineStr">
        <is>
          <t>Business Combinations [Abstract]</t>
        </is>
      </c>
      <c r="B3" s="4" t="inlineStr">
        <is>
          <t xml:space="preserve"> </t>
        </is>
      </c>
    </row>
    <row r="4">
      <c r="A4" s="4" t="inlineStr">
        <is>
          <t>Schedule of Recognized Identified Assets Acquired and Liabilities Assumed [Table Text Block]</t>
        </is>
      </c>
      <c r="B4" s="4" t="inlineStr">
        <is>
          <t xml:space="preserve">Acquired tangible assets (liabilities) at the acquisition date were: 2023 2022 Cash, cash equivalents and short-term investments $ 6 $ 170 Accounts receivable and other current assets 241 240 Property, equipment and other long-term assets 18 109 Medical claims and other policyholder liabilities payable — (185) Accounts payable and other current liabilities (159) (20) Other long-term liabilities (2) (15) Deferred tax liabilities (187) (48) Total net tangible assets (liabilities) $ (83) $ 251 </t>
        </is>
      </c>
    </row>
    <row r="5">
      <c r="A5" s="4" t="inlineStr">
        <is>
          <t>Finite-Lived and Indefinite-Lived Intangible Assets Acquired as Part of Business Combination</t>
        </is>
      </c>
      <c r="B5" s="4" t="inlineStr">
        <is>
          <t xml:space="preserve">Acquisition date fair values and weighted-average useful lives assigned to intangible assets include: 2023 2022 Fair Value Weighted Average Useful Life Fair Value Weighted Average Useful Life Customer-related $ 796 25 years $ 85 10 years Provider and hospital relationships — — 2 15 years Other 24 5 years 2 0.5 years State Medicaid licenses — — 250 Indefinite Total intangible assets $ 820 $ 33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10-K Business Optimization Initiatives (Tables)</t>
        </is>
      </c>
      <c r="B1" s="2" t="inlineStr">
        <is>
          <t>12 Months Ended</t>
        </is>
      </c>
    </row>
    <row r="2">
      <c r="B2" s="2" t="inlineStr">
        <is>
          <t>Dec. 31, 2023</t>
        </is>
      </c>
    </row>
    <row r="3">
      <c r="A3" s="3" t="inlineStr">
        <is>
          <t>Business Optimization Initiatives [Abstract]</t>
        </is>
      </c>
      <c r="B3" s="4" t="inlineStr">
        <is>
          <t xml:space="preserve"> </t>
        </is>
      </c>
    </row>
    <row r="4">
      <c r="A4" s="4" t="inlineStr">
        <is>
          <t>Business Optimization Initiatives</t>
        </is>
      </c>
      <c r="B4" s="4" t="inlineStr">
        <is>
          <t xml:space="preserve">A summary of the activity for the year ended December 31, 2023 and the ending balance at that date, related to the liability for employee termination costs, is as follows: Health Benefits CarelonRx Carelon Services Corporate &amp; Other Total 2023-2024 Business Efficiency Program Liabilities for employee termination costs at January 1, 2023 $ — $ — $ — $ — $ — Charges — — — 230 230 Payments — — — (39) (39) Total liabilities for employee termination costs ending balance at December 31, 2023 $ — $ — $ — $ 191 $ 191 Health Benefits CarelonRx Carelon Services Corporate &amp; Other Total 2020 Business Optimization Initiatives Liabilities for employee termination costs at January 1, 2023 $ 80 $ 1 $ — $ — $ 81 Payments (39) (1) — — (40) Releases (33) — — — (33) Total liabilities for employee termination costs ending balance at December 31, 2023 $ 8 $ — $ — $ — $ 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10-K Investments (Tables)</t>
        </is>
      </c>
      <c r="B1" s="2" t="inlineStr">
        <is>
          <t>12 Months Ended</t>
        </is>
      </c>
    </row>
    <row r="2">
      <c r="B2" s="2" t="inlineStr">
        <is>
          <t>Dec. 31, 2023</t>
        </is>
      </c>
    </row>
    <row r="3">
      <c r="A3" s="3" t="inlineStr">
        <is>
          <t>Investments [Abstract]</t>
        </is>
      </c>
      <c r="B3" s="4" t="inlineStr">
        <is>
          <t xml:space="preserve"> </t>
        </is>
      </c>
    </row>
    <row r="4">
      <c r="A4" s="4" t="inlineStr">
        <is>
          <t>Current and Long-Term Investments, Available-For-Sale</t>
        </is>
      </c>
      <c r="B4" s="4" t="inlineStr">
        <is>
          <t xml:space="preserve">A summary of current and long-term fixed maturity securities, available-for-sale, at December 31, 2023 and 2022 is as follows: Cost or Gross Gross Allowance For Credit Losses Estimated December 31, 2023 Fixed maturity securities: United States Government securities $ 1,873 $ 25 $ (54) $ — $ 1,844 Government sponsored securities 112 1 (3) — 110 Foreign government securities 5 1 (2) — 4 States, municipalities and political subdivisions, tax-exempt 3,985 69 (152) — 3,902 Corporate securities 14,838 322 (580) (2) 14,578 Residential mortgage-backed securities 4,071 40 (279) — 3,832 Commercial mortgage-backed securities 2,174 13 (138) (2) 2,047 Other asset-backed securities 4,278 25 (130) — 4,173 Total fixed maturity securities $ 31,336 $ 496 $ (1,338) $ (4) $ 30,490 December 31, 2022 Fixed maturity securities: United States Government securities $ 1,502 $ 2 $ (103) $ — $ 1,401 Government sponsored securities 82 1 (5) — 78 Foreign government securities 321 1 (46) (2) 274 States, municipalities and political subdivisions, tax-exempt 4,389 19 (265) — 4,143 Corporate securities 13,721 31 (1,218) (5) 12,529 Residential mortgage-backed securities 2,978 9 (324) — 2,663 Commercial mortgage-backed securities 2,055 1 (176) (2) 1,878 Other asset-backed securities 3,967 12 (241) — 3,738 Total fixed maturity securities $ 29,015 $ 76 $ (2,378) $ (9) $ 26,704 </t>
        </is>
      </c>
    </row>
    <row r="5">
      <c r="A5" s="4" t="inlineStr">
        <is>
          <t>Aggregate Fair Value and Gross Unrealized Loss of Fixed Maturity Securities in an Unrealized Loss Position</t>
        </is>
      </c>
      <c r="B5" s="4" t="inlineStr">
        <is>
          <t>For fixed maturity securities in an unrealized loss position at December 31, 2023 and 2022, the following table summarizes the aggregate fair values and gross unrealized losses by length of time those securities have continuously been in an unrealized loss position. Less than 12 Months 12 Months or Greater Number of Estimated Gross Number of Estimated Gross (Securities are whole amounts) December 31, 2023 Fixed maturity securities: United States Government securities 35 $ 552 $ (9) 44 $ 370 $ (45) Government sponsored securities 0 — — 40 52 (3) Foreign government securities 0 — — 2 4 (2) States, municipalities and political subdivisions, tax-exempt 203 354 (2) 1,034 1,811 (150) Corporate securities 389 608 (15) 2,624 6,871 (565) Residential mortgage-backed securities 183 438 (5) 1,620 2,075 (274) Commercial mortgage-backed securities 112 353 (6) 534 1,317 (132) Other asset-backed securities 110 394 (18) 761 2,342 (112) Total fixed maturity securities 1,032 $ 2,699 $ (55) 6,659 $ 14,842 $ (1,283) December 31, 2022 Fixed maturity securities: United States Government securities 61 $ 701 $ (40) 38 $ 442 $ (63) Government sponsored securities 39 73 (4) 6 5 (1) Foreign government securities 150 100 (10) 198 142 (36) States, municipalities and political subdivisions, tax-exempt 1,398 2,615 (147) 396 652 (118) Corporate securities 3,551 7,826 (549) 2,204 3,521 (669) Residential mortgage-backed securities 1,341 1,435 (121) 496 982 (203) Commercial mortgage-backed securities 457 1,082 (76) 324 719 (100) Other asset-backed securities 784 2,203 (124) 398 1,074 (117) Total fixed maturity securities 7,781 $ 16,035 $ (1,071) 4,060 $ 7,537 $ (1,307)</t>
        </is>
      </c>
    </row>
    <row r="6">
      <c r="A6" s="4" t="inlineStr">
        <is>
          <t>Amortized Cost and Fair Value of Fixed Maturity Securities, By Contractual Maturity</t>
        </is>
      </c>
      <c r="B6" s="4" t="inlineStr">
        <is>
          <t xml:space="preserve">The amortized cost and fair value of fixed maturity securities at December 31, 2023, by contractual maturity, are shown below. Expected maturities may differ from contractual maturities because the issuers of the securities may have the right to prepay obligations. Amortized Estimated Due in one year or less $ 473 $ 470 Due after one year through five years 7,350 7,193 Due after five years through ten years 10,495 10,325 Due after ten years 6,773 6,624 Mortgage-backed securities 6,245 5,878 Total fixed maturity securities $ 31,336 $ 30,490 </t>
        </is>
      </c>
    </row>
    <row r="7">
      <c r="A7" s="4" t="inlineStr">
        <is>
          <t>Investments In Equity Securities</t>
        </is>
      </c>
      <c r="B7" s="4" t="inlineStr">
        <is>
          <t xml:space="preserve">A summary of current equity securities at December 31, 2023 and 2022 is as follows: December 31, 2023 December 31, 2022 Equity Securities: Exchange traded funds $ 106 $ 822 Common equity securities 45 43 Private equity securities 78 88 Total $ 229 $ 953 </t>
        </is>
      </c>
    </row>
    <row r="8">
      <c r="A8" s="4" t="inlineStr">
        <is>
          <t>Investment Income</t>
        </is>
      </c>
      <c r="B8" s="4" t="inlineStr">
        <is>
          <t xml:space="preserve">The major categories of net investment income for the years ended December 31, 2023, 2022 and 2021 are as follows: 2023 2022 2021 Fixed maturity securities $ 1,387 $ 971 $ 755 Equity securities 18 48 43 Cash equivalents 305 77 5 Other invested assets 157 432 616 Investment income 1,867 1,528 1,419 Investment expenses (42) (43) (41) Net investment income $ 1,825 $ 1,485 $ 1,378 </t>
        </is>
      </c>
    </row>
    <row r="9">
      <c r="A9" s="4" t="inlineStr">
        <is>
          <t>Net Investment Gains (Losses)</t>
        </is>
      </c>
      <c r="B9" s="4" t="inlineStr">
        <is>
          <t xml:space="preserve">Net investment (losses) gains for the years ended December 31, 2023, 2022 and 2021 are as follows: 2023 2022 2021 Net gains (losses): Fixed maturity securities: Gross realized gains from sales $ 47 $ 52 $ 170 Gross realized losses from sales (488) (469) (44) Impairment (losses) recoveries recognized in income (15) (31) 1 Net realized gains on fixed maturity securities (456) (448) 127 Equity securities: Unrealized (losses) gains recognized on equity securities still held (1) (78) 2 Net realized (losses) gains recognized on equity securities sold 6 (102) (73) Net (losses) gains on equity securities 5 (180) (71) Other investments: Gross gains 103 96 293 Gross losses (63) (64) (22) Impairment losses recognized in income (291) (34) (16) Net (losses) gains on other investments (251) (2) 255 Net (losses) gains on investments $ (702) $ (630) $ 31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10-K Derivative Financial Instrument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ummary Of Aggregate Contractual Or Notional Amounts And Estimated Fair Values</t>
        </is>
      </c>
      <c r="B4" s="4" t="inlineStr">
        <is>
          <t>A summary of the aggregate contractual or notional amounts and estimated fair values related to derivative financial instruments at December 31, 2023 and 2022 is as follows: Contractual/ Balance Sheet Location Estimated Fair Value Asset (Liability) December 31, 2023 Hedging instruments Interest rate swaps - fixed to floating $ 1,475 Other assets/other liabilities $ 15 $ (52) Non-hedging instruments Derivatives embedded in convertible securities 15 Fixed maturity securities 1 — Interest rate swaps 5 Equity securities/other assets/other liabilities — — Options 161 Other assets/other liabilities — (85) Collars 19 Equity securities 14 (3) Futures/Forwards 151 Equity securities/other assets/other liabilities 7 — Subtotal non-hedging 351 Subtotal non-hedging 22 (88) Total derivatives $ 1,826 Total derivatives 37 (140) Amounts netted (15) 15 Net derivatives $ 22 $ (125) December 31, 2022 Hedging instruments Interest rate swaps - fixed to floating $ 1,125 Other assets/other liabilities $ 3 $ (60) Non-hedging instruments Derivatives embedded in convertible securities 18 Fixed maturity securities 4 — Interest rate swaps 5 Equity securities/other assets/other liabilities — — Options — Other assets/other liabilities 1 — Collars 19 Equity securities 23 (9) Futures/Forwards 358 Equity securities/other assets/other liabilities 2 (2) Subtotal non-hedging 400 Subtotal non-hedging 30 (11) Total derivatives $ 1,525 Total derivatives 33 (71) Amounts netted (12) 12 Net derivatives $ 21 $ (59)</t>
        </is>
      </c>
    </row>
    <row r="5">
      <c r="A5" s="4" t="inlineStr">
        <is>
          <t>Schedule of Derivative Instruments</t>
        </is>
      </c>
      <c r="B5" s="4" t="inlineStr">
        <is>
          <t xml:space="preserve">A summary of our outstanding fair value hedges at December 31, 2023 and 2022 is as follows: Type of Fair Value Hedges Year Outstanding Notional Amount Interest Rate Expiration Date 2023 2022 Interest rate swap 2023 $ 300 $ — 5.500 % April 15, 2032 Interest rate swap 2023 150 — 2.550 September 15, 2030 Interest rate swap 2023 500 — 4.900 February 8, 2026 Interest rate swap 2023 125 — 4.101 September 1, 2027 Interest rate swap 2023 100 — 2.250 November 15, 2029 Interest rate swap 2022 150 150 5.500 April 15, 2032 Interest rate swap 2022 75 75 4.101 September 1, 2027 Interest rate swap 2022 75 75 2.250 November 15, 2029 Interest rate swap 2021 — 150 2.550 September 15, 2030 Interest rate swap 2021 — 100 2.250 November 15, 2029 Interest rate swap 2020 — 75 4.101 September 1, 2027 Interest rate swap 2018 — 50 4.101 September 1, 2027 Interest rate swap 2018 — 450 3.300 January 15, 2023 Total notional amount outstanding $ 1,475 $ 1,125 </t>
        </is>
      </c>
    </row>
    <row r="6">
      <c r="A6" s="4" t="inlineStr">
        <is>
          <t>Schedule of Fair Value Hedging Instruments, Statements of Financial Performance and Financial Position, Location</t>
        </is>
      </c>
      <c r="B6" s="4" t="inlineStr">
        <is>
          <t>The following amounts were recorded on our consolidated balance sheets related to cumulative basis adjustments for fair value hedges at December 31, 2023 and 2022: Balance Sheet Classification in Which Hedged Item is Included Carrying Amount of Hedged Liability Cumulative Amount of Fair Value Hedging Adjustment Included in the Carrying Amount of the Hedged Liability 2023 2022 2023 2022 Long-term debt $ 23,246 $ 22,349 $ (37) $ (57)</t>
        </is>
      </c>
    </row>
    <row r="7">
      <c r="A7" s="4" t="inlineStr">
        <is>
          <t>Effect Of Non-Hedging Derivatives On Income Statement And Included In Net Realized Gains (Losses) On Financial Instruments</t>
        </is>
      </c>
      <c r="B7" s="4" t="inlineStr">
        <is>
          <t xml:space="preserve">A summary of the effect of non-hedging derivatives on our consolidated statements of income for the years ended December 31, 2023, 2022 and 2021 is as follows: Type of Non-hedging Derivatives Income Statement Location of Derivative Year ended December 31, 2023 Derivatives embedded in convertible securities Net (losses) gains on financial instruments $ (2) Options (including swaptions) Net (losses) gains on financial instruments 3 Collars Net (losses) gains on financial instruments (3) Futures Net (losses) gains on financial instruments 10 Total $ 8 Year ended December 31, 2022 Derivatives embedded in convertible securities Net (losses) gains on financial instruments $ (3) Interest rate swaps Net (losses) gains on financial instruments (4) Options (including swaptions) Net (losses) gains on financial instruments 13 Collars Net (losses) gains on financial instruments 10 Futures Net (losses) gains on financial instruments 64 Total $ 80 Year ended December 31, 2021 Interest rate swaps Net (losses) gains on financial instruments $ (4) Options Net (losses) gains on financial instruments 4 Futures Net (losses) gains on financial instruments 7 Total $ 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10-K Fair Value (Table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 By Level For Assets Measured At Fair Value On A Recurring Basis</t>
        </is>
      </c>
      <c r="B4" s="4" t="inlineStr">
        <is>
          <t>A summary of fair value measurements by level for assets and liabilities measured at fair value on a recurring basis at December 31, 2023 and 2022 is as follows: Level I Level II Level III Total December 31, 2023 Assets: Cash equivalents $ 2,210 $ — $ — $ 2,210 Fixed maturity securities, available-for-sale: United States Government securities — 1,844 — 1,844 Government sponsored securities — 110 — 110 Foreign government securities — 4 — 4 States, municipalities and political subdivisions, tax-exempt — 3,902 — 3,902 Corporate securities — 14,532 46 14,578 Residential mortgage-backed securities — 3,830 2 3,832 Commercial mortgage-backed securities — 2,047 — 2,047 Other asset-backed securities — 3,634 539 4,173 Total fixed maturity securities, available-for-sale — 29,903 587 30,490 Equity securities: Exchange traded funds 106 — — 106 Common equity securities 12 33 — 45 Private equity securities — — 78 78 Total equity securities 118 33 78 229 Other invested assets - common equity securities 111 — — 111 Securities lending collateral — 2,382 — 2,382 Derivatives - other assets — 10 — 10 Total assets $ 2,439 $ 32,328 $ 665 $ 35,432 Liabilities: Derivatives - other liabilities $ — $ (40) $ — $ (40) Total liabilities $ — $ (40) $ — $ (40) December 31, 2022 Assets: Cash equivalents $ 3,567 $ — $ — $ 3,567 Fixed maturity securities, available-for-sale: United States Government securities — 1,401 — 1,401 Government sponsored securities — 78 — 78 Foreign government securities — 274 — 274 States, municipalities and political subdivisions, tax-exempt — 4,143 — 4,143 Corporate securities — 12,392 137 12,529 Residential mortgage-backed securities — 2,663 — 2,663 Commercial mortgage-backed securities — 1,878 — 1,878 Other asset-backed securities — 3,382 356 3,738 Total fixed maturity securities, available-for-sale — 26,211 493 26,704 Equity securities: Exchange traded funds 822 — — 822 Common equity securities 2 41 — 43 Private equity securities — — 88 88 Total equity securities 824 41 88 953 Other invested assets - common equity securities 103 — — 103 Securities lending collateral — 2,457 — 2,457 Derivatives - other assets — 3 — 3 Total assets $ 4,494 $ 28,712 $ 581 $ 33,787 Liabilities: Derivatives - other liabilities $ — $ (60) $ — $ (60) Total liabilities $ — $ (60) $ — $ (60)</t>
        </is>
      </c>
    </row>
    <row r="5">
      <c r="A5" s="4" t="inlineStr">
        <is>
          <t>Reconciliation Of The Beginning And Ending Balances Of Assets Measured At Fair Value On A Recurring Basis Using Level III Inputs</t>
        </is>
      </c>
      <c r="B5" s="4" t="inlineStr">
        <is>
          <t xml:space="preserve">A reconciliation of the beginning and ending balances of assets measured at fair value on a recurring basis using Level III inputs for the years ended December 31, 2023, 2022 and 2021 is as follows: Corporate Residential Other Asset-Backed Securities Equity Total Year ended December 31, 2023 Beginning balance at January 1, 2023 $ 137 $ — $ 356 $ 88 $ 581 Total gains (losses): Recognized in net income (10) — — (4) (14) Recognized in accumulated other comprehensive income 6 — 3 — 9 Purchases 38 — 191 15 244 Sales (88) — (17) (21) (126) Settlements (21) — — — (21) Transfers into Level III 6 2 6 — 14 Transfers out of Level III (22) — — — (22) Ending balance at December 31, 2023 $ 46 $ 2 $ 539 $ 78 $ 665 Change in unrealized gains or losses included in net income related to assets still held at December 31, 2023 $ — $ — $ — $ (6) $ (6) Year ended December 31, 2022 Beginning balance at January 1, 2022 $ 336 $ 5 $ 19 $ 89 $ 449 Total gains (losses): Recognized in net income — — (1) — (1) Recognized in accumulated other comprehensive income (1) — (16) — (17) Purchases 56 — 370 17 443 Sales (210) — (14) (18) (242) Settlements (41) — — — (41) Transfers into Level III 9 — — — 9 Transfers out of Level III (12) (5) (2) — (19) Ending balance at December 31, 2022 $ 137 $ — $ 356 $ 88 $ 581 Change in unrealized gains or losses included in net income related to assets still held at December 31, 2022 $ — $ — $ — $ — $ — Year ended December 31, 2021 Beginning balance at January 1, 2021 $ 325 $ 2 $ 5 $ 60 $ 392 Total gains (losses): Recognized in net income 2 — — 17 19 Recognized in accumulated other comprehensive income 3 — — — 3 Purchases 179 4 17 16 216 Sales (18) — — (4) (22) Settlements (157) — — — (157) Transfers into Level III 3 — — — 3 Transfers out of Level III (1) (1) (3) — (5) Ending balance at December 31, 2021 $ 336 $ 5 $ 19 $ 89 $ 449 Change in unrealized gains or losses included in net income related to assets still held at December 31, 2021 $ — $ — $ — $ 18 $ 18 </t>
        </is>
      </c>
    </row>
    <row r="6">
      <c r="A6" s="4" t="inlineStr">
        <is>
          <t>Carrying And Fair Values By Level Of Financial Instruments Not Recorded At Fair Value On Consolidated Balance Sheet</t>
        </is>
      </c>
      <c r="B6" s="4" t="inlineStr">
        <is>
          <t xml:space="preserve">A summary of the estimated fair values by level of each class of financial instrument that is recorded at its carrying value on our consolidated balance sheets at December 31, 2023 and 2022 is as follows: Carrying Estimated Fair Value Level I Level II Level III Total December 31, 2023 Assets: Other invested assets $ 5,996 $ — $ — $ 5,972 $ 5,972 Liabilities: Debt: Short-term borrowings 225 — 225 — 225 Notes 24,895 — 23,569 — 23,569 December 31, 2022 Assets: Other invested assets $ 5,582 $ — $ — $ 5,558 $ 5,558 Liabilities: Debt: Short-term borrowings 265 — 265 — 265 Notes 23,786 — 21,861 — 21,861 Convertible debentures 63 — 463 — 46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10-K Consolidated Balance Sheets (Parenthetical) - USD ($) $ in Million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Fixed maturities, allowance for credit loss, current</t>
        </is>
      </c>
      <c r="B3" s="5" t="n">
        <v>4</v>
      </c>
      <c r="C3" s="5" t="n">
        <v>9</v>
      </c>
    </row>
    <row r="4">
      <c r="A4" s="4" t="inlineStr">
        <is>
          <t>Fixed maturities, amortized cost, current</t>
        </is>
      </c>
      <c r="B4" s="6" t="n">
        <v>30446</v>
      </c>
      <c r="C4" s="6" t="n">
        <v>28226</v>
      </c>
    </row>
    <row r="5">
      <c r="A5" s="4" t="inlineStr">
        <is>
          <t>Fixed maturities, Amortized cost, Noncurrent</t>
        </is>
      </c>
      <c r="B5" s="6" t="n">
        <v>890</v>
      </c>
      <c r="C5" s="6" t="n">
        <v>789</v>
      </c>
    </row>
    <row r="6">
      <c r="A6" s="4" t="inlineStr">
        <is>
          <t>Fixed maturities, allowance for credit Loss, noncurrent</t>
        </is>
      </c>
      <c r="B6" s="5" t="n">
        <v>0</v>
      </c>
      <c r="C6" s="5" t="n">
        <v>0</v>
      </c>
    </row>
    <row r="7">
      <c r="A7" s="4" t="inlineStr">
        <is>
          <t>Preferred stock, shares issued</t>
        </is>
      </c>
      <c r="B7" s="6" t="n">
        <v>0</v>
      </c>
      <c r="C7" s="6" t="n">
        <v>0</v>
      </c>
    </row>
    <row r="8">
      <c r="A8" s="4" t="inlineStr">
        <is>
          <t>Preferred stock, shares outstanding</t>
        </is>
      </c>
      <c r="B8" s="6" t="n">
        <v>0</v>
      </c>
      <c r="C8" s="6" t="n">
        <v>0</v>
      </c>
    </row>
    <row r="9">
      <c r="A9" s="4" t="inlineStr">
        <is>
          <t>Preferred stock, shares authorized</t>
        </is>
      </c>
      <c r="B9" s="6" t="n">
        <v>100000000</v>
      </c>
      <c r="C9" s="6" t="n">
        <v>100000000</v>
      </c>
    </row>
    <row r="10">
      <c r="A10" s="4" t="inlineStr">
        <is>
          <t>Common stock, shares outstanding</t>
        </is>
      </c>
      <c r="B10" s="6" t="n">
        <v>233071088</v>
      </c>
      <c r="C10" s="6" t="n">
        <v>237958067</v>
      </c>
    </row>
    <row r="11">
      <c r="A11" s="4" t="inlineStr">
        <is>
          <t>Common stock, shares issued</t>
        </is>
      </c>
      <c r="B11" s="6" t="n">
        <v>233071088</v>
      </c>
      <c r="C11" s="6" t="n">
        <v>237958067</v>
      </c>
    </row>
    <row r="12">
      <c r="A12" s="4" t="inlineStr">
        <is>
          <t>Common stock, shares authorized</t>
        </is>
      </c>
      <c r="B12" s="6" t="n">
        <v>900000000</v>
      </c>
      <c r="C12" s="6" t="n">
        <v>900000000</v>
      </c>
    </row>
    <row r="13">
      <c r="A13" s="4" t="inlineStr">
        <is>
          <t>Common stock, par value</t>
        </is>
      </c>
      <c r="B13" s="7" t="n">
        <v>0.01</v>
      </c>
      <c r="C13" s="7" t="n">
        <v>0.0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10-K 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Deferred Tax Assets and Liabilities [Table Text Block]</t>
        </is>
      </c>
      <c r="B4" s="4" t="inlineStr">
        <is>
          <t xml:space="preserve">The components of deferred income taxes at December 31, 2023 and 2022 are as follows: 2023 2022 Deferred income tax assets: Accrued expenses $ 553 $ 379 Bad debt reserves 415 301 Insurance reserves 178 166 Lease liabilities 172 200 Retirement liabilities 132 173 Deferred compensation 44 34 Federal and state carryforwards 455 328 Investment basis 31 340 Other 166 131 Subtotal 2,146 2,052 Less: valuation allowance (271) (187) Total deferred income tax assets 1,875 1,865 U.S. federal and state intangible assets 2,070 2,059 Foreign (including Puerto Rico) intangible assets 330 380 Capitalized software 485 601 Depreciation and amortization 54 62 Retirement assets 319 317 Lease right-of-use assets 110 123 Prepaid expenses 249 201 Total deferred income tax liabilities 3,617 3,743 Net deferred income tax liabilities $ 1,742 $ 1,878 </t>
        </is>
      </c>
    </row>
    <row r="5">
      <c r="A5" s="4" t="inlineStr">
        <is>
          <t>Components Of Provision For Income Taxes</t>
        </is>
      </c>
      <c r="B5" s="4" t="inlineStr">
        <is>
          <t xml:space="preserve">Significant components of the provision for income taxes for the years ended December 31, 2023, 2022 and 2021 consist of the following: 2023 2022 2021 Current tax expense: Federal $ 1,899 $ 1,455 $ 1,468 Foreign (including Puerto Rico) 95 98 47 State and local 420 244 165 Total current tax expense 2,414 1,797 1,680 Deferred tax expense (benefit) (690) (85) 166 Total income tax expense $ 1,724 $ 1,712 $ 1,846 </t>
        </is>
      </c>
    </row>
    <row r="6">
      <c r="A6" s="4" t="inlineStr">
        <is>
          <t>Schedule of Effective Income Tax Rate Reconciliation [Table Text Block]</t>
        </is>
      </c>
      <c r="B6" s="4" t="inlineStr">
        <is>
          <t>A reconciliation of income tax expense recorded in the consolidated statements of income and amounts computed at the statutory federal income tax rate for the years ended December 31, 2023, 2022 and 2021 is as follows: 2023 2022 2021 Amount Percent Amount Percent Amount Percent Amount at statutory rate $ 1,620 21.0 % $ 1,596 21.0 % $ 1,679 21.0 % State and local income taxes net of federal tax expense/benefit 124 1.6 190 2.5 201 2.5 Tax exempt interest and dividends received deduction (15) (0.2) (19) (0.3) (22) (0.3) Change in valuation allowance 84 1.1 51 0.7 81 1.0 Other, net (89) (1.2) (106) (1.4) (93) (1.1) Total income tax expense $ 1,724 22.3 % $ 1,712 22.5 % $ 1,846 23.1 %</t>
        </is>
      </c>
    </row>
    <row r="7">
      <c r="A7" s="4" t="inlineStr">
        <is>
          <t>Summary of Income Tax Contingencies [Table Text Block]</t>
        </is>
      </c>
      <c r="B7" s="4" t="inlineStr">
        <is>
          <t xml:space="preserve">The change in the carrying amount of gross unrecognized tax benefits from uncertain tax positions for the years ended December 31, 2023 and 2022 is as follows: 2023 2022 Balance at January 1 $ 349 $ 271 Additions based on: Tax positions related to current year 19 22 Tax positions related to prior years 119 57 Reductions based on: Tax positions related to prior years (19) (1) Balance at December 31 $ 468 $ 34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10-K Property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ummary of Property and Equipment</t>
        </is>
      </c>
      <c r="B4" s="4" t="inlineStr">
        <is>
          <t xml:space="preserve">A summary of property and equipment at December 31, 2023 and 2022 is as follows: 2023 2022 Computer software, purchased and internally developed $ 6,195 $ 5,604 Computer equipment, furniture and other equipment 955 828 Leasehold improvements 715 648 Building and improvements 37 38 Land and improvements 1 1 Property and equipment, gross 7,903 7,119 Accumulated depreciation and amortization (3,544) (2,803) Property and equipment, net $ 4,359 $ 4,31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10-K Goodwill And Other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ummary Of The Change In The Carrying Amount Of Goodwill By Reportable Segment</t>
        </is>
      </c>
      <c r="B4" s="4" t="inlineStr">
        <is>
          <t xml:space="preserve">A summary of the change in the carrying amount of goodwill for our segments (see Note 20, “Segment Information”) for 2023 and 2022 is as follows: Health Benefits CarelonRx Carelon Services Total Balance as of January 1, 2022 $ 21,942 $ 59 $ 2,227 $ 24,228 Acquisitions and adjustments 146 — 9 155 Balance as of December 31, 2022 22,088 59 2,236 24,383 Acquisitions and adjustments 16 898 20 934 Balance as of December 31, 2023 $ 22,104 $ 957 $ 2,256 $ 25,317 Accumulated impairment as of December 31, 2023 $ — $ — $ — $ — </t>
        </is>
      </c>
    </row>
    <row r="5">
      <c r="A5" s="4" t="inlineStr">
        <is>
          <t>Components Of Other Intangible Assets</t>
        </is>
      </c>
      <c r="B5" s="4" t="inlineStr">
        <is>
          <t xml:space="preserve">The components of other intangible assets as of December 31, 2023 and 2022 are as follows: 2023 2022 Gross Accumulated Net Gross Accumulated Net Intangible assets with finite lives: Customer relationships $ 6,263 $ (3,817) $ 2,446 $ 5,791 $ (3,693) $ 2,098 Provider and hospital relationships 326 (164) 162 326 (146) 180 Other 242 (44) 198 1,010 (440) 570 Total 6,831 (4,025) 2,806 7,127 (4,279) 2,848 Intangible assets with indefinite lives: Blue Cross and Blue Shield and other trademarks 5,991 — 5,991 5,991 — 5,991 State Medicaid licenses 1,476 — 1,476 1,476 — 1,476 Total 7,467 — 7,467 7,467 — 7,467 Other intangible assets $ 14,298 $ (4,025) $ 10,273 $ 14,594 $ (4,279) $ 10,31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10-K Retirement Benefits (Tables)</t>
        </is>
      </c>
      <c r="B1" s="2" t="inlineStr">
        <is>
          <t>12 Months Ended</t>
        </is>
      </c>
    </row>
    <row r="2">
      <c r="B2" s="2" t="inlineStr">
        <is>
          <t>Dec. 31, 2023</t>
        </is>
      </c>
    </row>
    <row r="3">
      <c r="A3" s="3" t="inlineStr">
        <is>
          <t>Retirement Benefits [Abstract]</t>
        </is>
      </c>
      <c r="B3" s="4" t="inlineStr">
        <is>
          <t xml:space="preserve"> </t>
        </is>
      </c>
    </row>
    <row r="4">
      <c r="A4" s="4" t="inlineStr">
        <is>
          <t>Reconciliation Of The Benefit Obligation</t>
        </is>
      </c>
      <c r="B4" s="4" t="inlineStr">
        <is>
          <t xml:space="preserve">The reconciliation of the benefit obligation is as follows: Pension Benefits Other Benefits 2023 2022 2023 2022 Benefit obligation at beginning of year $ 1,415 $ 1,859 $ 277 $ 343 Interest cost 68 52 14 7 Plan participant contributions — — 16 17 Actuarial (gain) loss 40 (362) (12) (54) Settlements (27) (74) — — Benefits paid (103) (60) (40) (36) Benefit obligation at end of year $ 1,393 $ 1,415 $ 255 $ 277 </t>
        </is>
      </c>
    </row>
    <row r="5">
      <c r="A5" s="4" t="inlineStr">
        <is>
          <t>Changes In The Fair Value Of Plan Assets</t>
        </is>
      </c>
      <c r="B5" s="4" t="inlineStr">
        <is>
          <t xml:space="preserve">The changes in the fair value of plan assets are as follows: Pension Benefits Other Benefits 2023 2022 2023 2022 Fair value of plan assets at beginning of year $ 1,734 $ 2,216 $ 299 $ 371 Actual return on plan assets 199 (352) 42 (61) Employer contributions 4 4 — — Plan participant contributions — — 16 17 Settlements (27) (74) — — Benefits paid (103) (60) (44) (28) Fair value of plan assets at end of year $ 1,807 $ 1,734 $ 313 $ 299 </t>
        </is>
      </c>
    </row>
    <row r="6">
      <c r="A6" s="4" t="inlineStr">
        <is>
          <t>Schedule of Amounts Recognized in Balance Sheet [Table Text Block]</t>
        </is>
      </c>
      <c r="B6" s="4" t="inlineStr">
        <is>
          <t xml:space="preserve">The net amount included in the consolidated balance sheets is as follows: Pension Benefits Other Benefits 2023 2022 2023 2022 Noncurrent assets $ 459 $ 363 $ 58 $ 22 Current liabilities (7) (6) — — Noncurrent liabilities (38) (38) — — Net amount at December 31 $ 414 $ 319 $ 58 $ 22 </t>
        </is>
      </c>
    </row>
    <row r="7">
      <c r="A7" s="4" t="inlineStr">
        <is>
          <t>Schedule of Net Periodic Benefit Cost Not yet Recognized [Table Text Block]</t>
        </is>
      </c>
      <c r="B7" s="4" t="inlineStr">
        <is>
          <t xml:space="preserve">The net amounts included in accumulated other comprehensive income (loss) that have not been recognized as components of net periodic benefit costs are as follows: Pension Benefits Other Benefits 2023 2022 2023 2022 Net actuarial (loss) gain $ (625) $ (672) $ 38 $ 5 Prior service credit — — 2 3 Net amount before tax at December 31 $ (625) $ (672) $ 40 $ 8 </t>
        </is>
      </c>
    </row>
    <row r="8">
      <c r="A8" s="4" t="inlineStr">
        <is>
          <t>Schedule Of Assumptions Used In Calculating The Benefit Obligations</t>
        </is>
      </c>
      <c r="B8" s="4" t="inlineStr">
        <is>
          <t>The weighted-average assumptions used in calculating the benefit obligations for all plans are as follows: Pension Benefits Other Benefits 2023 2022 2023 2022 Discount rate 4.91 % 5.18 % 4.83 % 5.12 % Rate of compensation increase 3.00 % 3.00 % 3.00 % 3.00 % Expected rate of return on plan assets 6.47 % 6.58 % 6.64 % 6.57 % Interest crediting rate 4.50 % 4.25 % 4.50 % 3.89 %</t>
        </is>
      </c>
    </row>
    <row r="9">
      <c r="A9" s="4" t="inlineStr">
        <is>
          <t>Components Of Net Periodic Benefit Cost (Credit)</t>
        </is>
      </c>
      <c r="B9" s="4" t="inlineStr">
        <is>
          <t>The components of net periodic benefit credit included in the consolidated statements of income are as follows: 2023 2022 2021 Pension Benefits Interest cost $ 68 $ 52 $ 34 Expected return on assets (127) (101) (134) Recognized actuarial loss 9 16 25 Settlement loss 7 28 26 Net periodic benefit credit $ (43) $ (5) $ (49) Other Benefits Service cost $ — $ — $ 1 Interest cost 14 7 5 Expected return on assets (21) (26) (26) Amortization of prior service credit (2) (4) (4) Net periodic benefit credit $ (9) $ (23) $ (24)</t>
        </is>
      </c>
    </row>
    <row r="10">
      <c r="A10" s="4" t="inlineStr">
        <is>
          <t>Schedule Of Assumptions Used In Calculating The Net Periodic Benefit Cost</t>
        </is>
      </c>
      <c r="B10" s="4" t="inlineStr">
        <is>
          <t>The weighted-average assumptions used in calculating the net periodic benefit cost for all plans are as follows: 2023 2022 2021 Pension Benefits Discount rate 5.18 % 2.70 % 2.24 % Rate of compensation increase 3.00 % 3.00 % 3.00 % Expected rate of return on plan assets 6.58 % 5.02 % 6.72 % Interest crediting rate 4.25 % 3.82 % 3.82 % Other Benefits Discount rate 5.12 % 2.49 % 1.99 % Rate of compensation increase 3.00 % 3.00 % 3.00 % Expected rate of return on plan assets 6.57 % 6.43 % 6.60 % Interest crediting rate 3.89 % 1.56 % 0.87 %</t>
        </is>
      </c>
    </row>
    <row r="11">
      <c r="A11" s="4" t="inlineStr">
        <is>
          <t>Fair Values of Pension Benefit Assets and Other Benefit Assets by Asset Category and Level Inputs</t>
        </is>
      </c>
      <c r="B11" s="4" t="inlineStr">
        <is>
          <t xml:space="preserve">The fair values of our pension benefit assets and other benefit assets by asset category and level inputs at December 31, 2023, excluding cash, investment income receivable and amounts due to/from brokers, resulting in a net asset of $43, and excluding estimated claims settlements to be paid from other benefit assets of $(23), are as follows (see Note 7, “Fair Value,” for additional information regarding the definition of level inputs): Level I Level II Level III Total December 31, 2023 Pension Benefit Assets: Cash equivalents $ 2 $ — $ — $ 2 Equity securities: U.S. securities 390 — — 390 Foreign securities 94 — — 94 Mutual funds 42 — — 42 Fixed maturity securities: Government securities — 70 — 70 Corporate securities — 522 — 522 Asset-backed securities — 2 — 2 Other types of investments: Insurance company contracts — — 143 143 Total pension benefit assets at fair value $ 528 $ 594 $ 143 1,265 Alternative investments 500 Total pension benefit assets $ 1,765 Other Benefit Assets: Equity securities: U.S. securities $ 7 $ — $ — $ 7 Foreign securities 2 — — 2 Mutual funds 17 — — 17 Other types of investments: Life insurance contracts — — 289 289 Investment in DOL 103-12 trust — 9 — 9 Total other benefit assets at fair value $ 26 $ 9 $ 289 324 Alternative investments 11 Total other benefit assets $ 335 The fair values of our pension benefit assets and other benefit assets by asset category and level inputs at December 31, 2022, excluding cash, investment income receivable and amounts due to/from brokers, resulting in a net asset of $36, and excluding estimated claims settlements to be paid from other benefit assets of $(17), are as follows: Level I Level II Level III Total December 31, 2022 Pension Benefit Assets: Equity securities: U.S. securities $ 489 $ — $ — $ 489 Foreign securities 145 — — 145 Mutual funds 39 — — 39 Fixed maturity securities: Government securities — 247 — 247 Corporate securities — 275 — 275 Asset-backed securities — 185 — 185 Other types of investments: Insurance company contracts — — 154 154 Total pension benefit assets at fair value $ 673 $ 707 $ 154 1,534 Alternative investments 164 Total pension benefit assets $ 1,698 Other Benefit Assets: Equity securities: U.S. securities $ 7 $ — $ — $ 7 Foreign securities 1 — — 1 Mutual funds 17 — — 17 Fixed maturity securities: Government securities — 3 — 3 Corporate securities — 3 — 3 Asset-backed securities — 3 — 3 Other types of investments: Life insurance contracts — — 270 270 Investment in DOL 103-12 trust — 10 — 10 Total other benefit assets at fair value $ 25 $ 19 $ 270 314 Alternative investments 2 Total other benefit assets $ 316 </t>
        </is>
      </c>
    </row>
    <row r="12">
      <c r="A12" s="4" t="inlineStr">
        <is>
          <t>Fair Value, Investments, Entities that Calculate Net Asset Value Per Share</t>
        </is>
      </c>
      <c r="B12" s="4" t="inlineStr">
        <is>
          <t xml:space="preserve">The following table provides additional information on the alternative investments that are measured using NAV as a practical expedient: Fair Value as of December 31 Unfunded Commitments as of December 31, 2023 Redemption Frequency (if applicable) Redemption Notice Period 2023 2022 Collective investment trusts: Pension benefit assets $ 346 $ — Other benefit assets 9 — Total CITs 355 — $ — Daily 2 days Commingled fund: Pension benefit assets 84 93 Other benefit assets 2 2 Total commingled fund 86 95 — 1st &amp; 15th of the month 7 business days Partnership investments 70 71 1 Not Applicable Not Applicable Total alternative investments $ 511 $ 166 $ 1 </t>
        </is>
      </c>
    </row>
    <row r="13">
      <c r="A13" s="4" t="inlineStr">
        <is>
          <t>Reconciliation Of The Beginning And Ending Balances Of Plan Assets Measured At Fair Value Using Level III Inputs</t>
        </is>
      </c>
      <c r="B13" s="4" t="inlineStr">
        <is>
          <t xml:space="preserve">A reconciliation of the beginning and ending balances of plan assets measured at fair value using Level III inputs for the years ended December 31, 2023, 2022 and 2021 is as follows: Insurance Life Total Year ended December 31, 2023 Beginning balance at January 1, 2023 $ 154 $ 270 $ 424 Actual return on plan assets relating to assets still held at the reporting date 3 37 40 Purchases 6 — 6 Sales (20) (18) (38) Ending balance at December 31, 2023 $ 143 $ 289 $ 432 Year ended December 31, 2022 Beginning balance at January 1, 2022 $ 179 $ 338 $ 517 Actual return on plan assets relating to assets still held at the reporting date (22) (53) (75) Purchases 9 — 9 Sales (12) (15) (27) Ending balance at December 31, 2022 $ 154 $ 270 $ 424 Year ended December 31, 2021 Beginning balance at January 1, 2021 $ 189 $ 323 $ 512 Actual return on plan assets relating to assets still held at the reporting date (6) 26 20 Purchases 5 — 5 Sales (9) (11) (20) Ending balance at December 31, 2021 $ 179 $ 338 $ 517 </t>
        </is>
      </c>
    </row>
    <row r="14">
      <c r="A14" s="4" t="inlineStr">
        <is>
          <t>Estimated Future Payments For Pension Benefits And Other Benefits</t>
        </is>
      </c>
      <c r="B14" s="4" t="inlineStr">
        <is>
          <t xml:space="preserve">Our estimated future payments for pension benefits and other benefits, which reflect expected future service, as appropriate, are as follows: Pension Other 2024 $ 125 $ 29 2025 120 28 2026 119 27 2027 115 25 2028 113 24 2029 - 2033 492 9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10-K Medical Claims Payable (Tables)</t>
        </is>
      </c>
      <c r="B1" s="2" t="inlineStr">
        <is>
          <t>12 Months Ended</t>
        </is>
      </c>
    </row>
    <row r="2">
      <c r="B2" s="2" t="inlineStr">
        <is>
          <t>Dec. 31, 2023</t>
        </is>
      </c>
    </row>
    <row r="3">
      <c r="A3" s="3" t="inlineStr">
        <is>
          <t>Liability for Claims and Claims Adjustment Expense [Abstract]</t>
        </is>
      </c>
      <c r="B3" s="4" t="inlineStr">
        <is>
          <t xml:space="preserve"> </t>
        </is>
      </c>
    </row>
    <row r="4">
      <c r="A4" s="4" t="inlineStr">
        <is>
          <t>Reconciliation Of The Beginning And Ending Balances For Medical Claims Payable</t>
        </is>
      </c>
      <c r="B4" s="4" t="inlineStr">
        <is>
          <t xml:space="preserve">A reconciliation of the beginning and ending balances for medical claims payable for the years ended December 31, 2023, 2022 and 2021 is as follows: 2023 2022 2021 Gross medical claims payable, beginning of year $ 15,348 $ 13,282 $ 11,135 Ceded medical claims payable, beginning of year (6) (21) (46) Net medical claims payable, beginning of year 15,342 13,261 11,089 Business combinations and purchase adjustments — 133 420 Net incurred medical claims: Current year 121,798 113,414 100,440 Prior years redundancies (1,571) (869) (1,703) Total net incurred medical claims 120,227 112,545 98,737 Net payments attributable to: Current year medical claims 107,146 98,997 88,156 Prior years medical claims 12,565 11,600 8,829 Total net payments 119,711 110,597 96,985 Net medical claims payable, end of year 15,858 15,342 13,261 Ceded medical claims payable, end of year 7 6 21 Gross medical claims payable, end of year $ 15,865 $ 15,348 $ 13,282 </t>
        </is>
      </c>
    </row>
    <row r="5">
      <c r="A5" s="4" t="inlineStr">
        <is>
          <t>Schedule of Causes of Increase (Decrease) in Liability for Unpaid Claims and Claims Adjustment Expense</t>
        </is>
      </c>
      <c r="B5" s="4" t="inlineStr">
        <is>
          <t>The following table provides a summary of the two key assumptions having the most significant impact on our incurred but not paid liability estimates for the years ended December 31, 2023, 2022 and 2021, which are the completion and trend factors. These vital assumptions can be affected by variables such as utilization levels, unit costs, mix of business, benefit plan designs, provider reimbursement levels, processing system conversions and changes, claim inventory levels, claim processing and submission patterns, and operational changes resulting from business combinations. We had increased estimation uncertainty on our incurred but not reported liability at December 31, 2022, 2021 and 2020. Slowdowns in claims submission patterns and increases in utilization levels for COVID-19 testing and treatment are the primary factors that led to the increased estimation uncertainty. Favorable Developments 2023 2022 2021 Assumed trend factors $ (895) $ (859) $ (1,429) Assumed completion factors (676) (10) (274) Total $ (1,571) $ (869) $ (1,703)</t>
        </is>
      </c>
    </row>
    <row r="6">
      <c r="A6" s="4" t="inlineStr">
        <is>
          <t>Reconciliation of Net Incurred Medical Claims to Benefit Expense</t>
        </is>
      </c>
      <c r="B6" s="4" t="inlineStr">
        <is>
          <t xml:space="preserve">The reconciliation of net incurred medical claims to benefit expense included in the consolidated statements of income is as follows: Years Ended December 31 2023 2022 2021 Total net incurred medical claims $ 120,227 $ 112,545 $ 98,737 Quality improvement and other claims expense 4,103 4,097 3,834 Benefit expense $ 124,330 $ 116,642 $ 102,571 </t>
        </is>
      </c>
    </row>
    <row r="7">
      <c r="A7" s="4" t="inlineStr">
        <is>
          <t>Short-Duration Insurance Contracts, Claims Development</t>
        </is>
      </c>
      <c r="B7" s="4" t="inlineStr">
        <is>
          <t>Incurred claims development, net of reinsurance, for the years ended December 31, 2023, 2022 and 2021 is as follows: Cumulative Incurred Claims and Allocated Claim Adjustment Expenses, Net of Reinsurance 2021 2022 2023 Claim Years (Unaudited) (Unaudited) 2021 &amp; Prior $ 110,247 $ 109,378 $ 109,542 2022 113,546 111,812 2023 121,798 Total $ 343,152 Paid claims development, net of reinsurance, for the years ended December 31, 2023, 2022 and 2021 is as follows: Cumulative Paid Claims and Allocated Claim Adjustment Expenses, Net of Reinsurance 2021 2022 2023 Claim Years (Unaudited) (Unaudited) 2021 &amp; Prior $ 96,986 $ 108,586 $ 109,179 2022 98,997 110,969 2023 107,146 Total $ 327,294 At December 31, 2023, the total of incurred but not reported liabilities plus expected development on reported claims was $363, $843 and $14,652 for the claim years 2021 and prior, 2022 and 2023, respectively.</t>
        </is>
      </c>
    </row>
    <row r="8">
      <c r="A8" s="4" t="inlineStr">
        <is>
          <t>Reconciliation of Short Duration Medical Claims Payable to the Consolidated Medical Claims Payable</t>
        </is>
      </c>
      <c r="B8" s="4" t="inlineStr">
        <is>
          <t xml:space="preserve">The reconciliation of incurred and paid claims development information for the three years ended December 31, 2023, reflected in the tables above, to the consolidated ending balance for medical claims payable included in the consolidated balance sheet, as of December 31, 2023, is as follows: Total Cumulative incurred claims and allocated claim adjustment expenses, net of reinsurance $ 343,152 Less: Cumulative paid claims and allocated claim adjustment expenses, net of reinsurance 327,294 Net medical claims payable, end of year 15,858 Ceded medical claims payable, end of year 7 Insurance lines other than short duration 246 Gross medical claims payable, end of year $ 16,11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10-K Debt (Tables)</t>
        </is>
      </c>
      <c r="B1" s="2" t="inlineStr">
        <is>
          <t>12 Months Ended</t>
        </is>
      </c>
    </row>
    <row r="2">
      <c r="B2" s="2" t="inlineStr">
        <is>
          <t>Dec. 31, 2023</t>
        </is>
      </c>
    </row>
    <row r="3">
      <c r="A3" s="3" t="inlineStr">
        <is>
          <t>Debt Disclosure [Abstract]</t>
        </is>
      </c>
      <c r="B3" s="4" t="inlineStr">
        <is>
          <t xml:space="preserve"> </t>
        </is>
      </c>
    </row>
    <row r="4">
      <c r="A4" s="4" t="inlineStr">
        <is>
          <t>Carrying Value Of Long-Term Debt</t>
        </is>
      </c>
      <c r="B4" s="4" t="inlineStr">
        <is>
          <t xml:space="preserve">The carrying value of our long-term debt at December 31, 2023 and 2022 consists of the following: 2023 2022 Senior unsecured notes: 3.300%, due 2023 $ — $ 1,000 0.450%, due 2023 — 500 3.350%, due 2024 850 849 3.500%, due 2024 799 798 2.375%, due 2025 1,251 1,252 5.350%, due 2025 399 398 1.500%, due 2026 747 746 4.900%, due 2026 496 — 3.650%, due 2027 1,595 1,592 4.101%, due 2028 1,236 1,234 2.875%, due 2029 821 820 2.250%, due 2030 1,075 1,071 2.550%, due 2031 972 968 4.100%, due 2032 595 595 5.500%, due 2032 658 644 4.750%, due 2033 992 — 5.950%, due 2034 335 334 5.850%, due 2036 397 396 6.375%, due 2037 364 364 5.800%, due 2040 114 114 4.625%, due 2042 860 859 4.650%, due 2043 975 974 4.650%, due 2044 768 767 5.100%, due 2044 548 548 4.375%, due 2047 1,388 1,388 4.550%, due 2048 840 840 3.700%, due 2049 813 812 3.125%, due 2050 988 988 3.600%, due 2051 1,233 1,233 4.550%, due 2052 689 689 6.100%, due 2052 742 741 5.125%, due 2053 1,083 — 4.850%, due 2054 247 247 Surplus note: 9.000%, due 2027 25 25 Senior convertible debentures: 2.750%, due 2042 — 63 Total long-term debt 24,895 23,849 Current portion of long-term debt (1,649) (1,500) Long-term debt, less current portion $ 23,246 $ 22,34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10-K Capital Stock (Tables)</t>
        </is>
      </c>
      <c r="B1" s="2" t="inlineStr">
        <is>
          <t>12 Months Ended</t>
        </is>
      </c>
    </row>
    <row r="2">
      <c r="B2" s="2" t="inlineStr">
        <is>
          <t>Dec. 31, 2023</t>
        </is>
      </c>
    </row>
    <row r="3">
      <c r="A3" s="3" t="inlineStr">
        <is>
          <t>Banking Regulation, Total Capital [Abstract]</t>
        </is>
      </c>
      <c r="B3" s="4" t="inlineStr">
        <is>
          <t xml:space="preserve"> </t>
        </is>
      </c>
    </row>
    <row r="4">
      <c r="A4" s="4" t="inlineStr">
        <is>
          <t>Summary of Stock Option Activity</t>
        </is>
      </c>
      <c r="B4" s="4" t="inlineStr">
        <is>
          <t xml:space="preserve">A summary of stock option activity for the year ended December 31, 2023 is as follows: Number of Weighted-Average Weighted-Average Aggregate Outstanding at January 1, 2023 2.8 $ 293.28 Granted 0.6 468.48 Exercised (0.3) 261.93 Forfeited or expired (0.1) 403.22 Outstanding at December 31, 2023 3.0 327.14 5.96 $ 431 Exercisable at December 31, 2023 1.9 267.05 4.82 $ 393 </t>
        </is>
      </c>
    </row>
    <row r="5">
      <c r="A5" s="4" t="inlineStr">
        <is>
          <t>Summary of Nonvested Restricted Stock Activity Including Restricted Stock Units</t>
        </is>
      </c>
      <c r="B5" s="4" t="inlineStr">
        <is>
          <t xml:space="preserve">A summary of the status of nonvested restricted stock activity, including restricted stock units and performance units, for the year ended December 31, 2023 is as follows: Restricted Weighted-Average Nonvested at January 1, 2023 1.2 $ 357.21 Granted 0.6 467.79 Vested (0.6) 302.76 Forfeited (0.1) 419.21 Nonvested at December 31, 2023 1.1 423.94 </t>
        </is>
      </c>
    </row>
    <row r="6">
      <c r="A6" s="4" t="inlineStr">
        <is>
          <t>Summary of Weighted-Average Assumptions Used to Estimate the Fair Value of Options Granted During the Periods</t>
        </is>
      </c>
      <c r="B6" s="4" t="inlineStr">
        <is>
          <t>The following weighted-average assumptions were used to estimate the fair values of options granted during the years ended December 31, 2023, 2022 and 2021: 2023 2022 2021 Risk-free interest rate 3.95 % 1.97 % 1.44 % Volatility factor 29.00 % 29.00 % 30.00 % Dividend yield (annual) 1.30 % 1.10 % 1.50 % Weighted-average expected life (years) 4.40 5.10 5.50</t>
        </is>
      </c>
    </row>
    <row r="7">
      <c r="A7" s="4" t="inlineStr">
        <is>
          <t>Schedule of Weighted-Average Fair Values Determined for the Periods</t>
        </is>
      </c>
      <c r="B7" s="4" t="inlineStr">
        <is>
          <t xml:space="preserve">The following weighted-average fair values per share were determined for the years ending December 31, 2023, 2022 and 2021: 2023 2022 2021 Options granted during the year $ 126.90 $ 116.92 $ 79.91 Restricted stock awards granted during the year 467.79 453.70 317.70 </t>
        </is>
      </c>
    </row>
    <row r="8">
      <c r="A8" s="4" t="inlineStr">
        <is>
          <t>Summary of Cash Dividend Activity</t>
        </is>
      </c>
      <c r="B8" s="4" t="inlineStr">
        <is>
          <t xml:space="preserve">A summary of the cash dividend activity for the years ended December 31, 2023 and 2022 is as follows: Declaration Date Record Date Payment Date Cash Dividend Total Year ended December 31, 2023 January 24, 2023 March 10, 2023 March 24, 2023 $ 1.48 $ 351 April 18, 2023 June 9, 2023 June 23, 2023 1.48 350 July 18, 2023 September 8, 2023 September 22, 2023 1.48 348 October 17, 2023 December 6, 2023 December 21, 2023 1.48 346 Year ended December 31, 2022 January 25, 2022 March 10, 2022 March 25, 2022 $ 1.28 $ 309 April 19, 2022 June 10, 2022 June 24, 2022 1.28 309 July 19, 2022 September 9, 2022 September 23, 2022 1.28 306 October 18, 2022 December 5, 2022 December 21, 2022 1.28 305 </t>
        </is>
      </c>
    </row>
    <row r="9">
      <c r="A9" s="4" t="inlineStr">
        <is>
          <t>Summary of Share Repurchases</t>
        </is>
      </c>
      <c r="B9" s="4" t="inlineStr">
        <is>
          <t xml:space="preserve">A summary of common stock repurchases for the years ended December 31, 2023 and 2022 is as follows: Years Ended December 31 2023 2022 Shares repurchased 5.8 4.8 Average price per share $ 463.53 $ 478.99 Aggregate cost $ 2,676 $ 2,316 Authorization remaining at end of year $ 4,200 $ 1,87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10-K Accumulated Other Comprehensive Loss (Tables)</t>
        </is>
      </c>
      <c r="B1" s="2" t="inlineStr">
        <is>
          <t>12 Months Ended</t>
        </is>
      </c>
    </row>
    <row r="2">
      <c r="B2" s="2" t="inlineStr">
        <is>
          <t>Dec. 31, 2023</t>
        </is>
      </c>
    </row>
    <row r="3">
      <c r="A3" s="3" t="inlineStr">
        <is>
          <t>Accumulated Other Comprehensive Income (Loss), Net of Tax [Abstract]</t>
        </is>
      </c>
      <c r="B3" s="4" t="inlineStr">
        <is>
          <t xml:space="preserve"> </t>
        </is>
      </c>
    </row>
    <row r="4">
      <c r="A4" s="4" t="inlineStr">
        <is>
          <t>Reconciliation Of Components Of Accumulated Other Comprehensive Loss</t>
        </is>
      </c>
      <c r="B4" s="4" t="inlineStr">
        <is>
          <t>A reconciliation of the components of accumulated other comprehensive (loss) income at December 31, 2023, 2022, and 2021 is as follows: 2023 2022 2021 Net unrealized investment gains: Beginning of year balance $ (1,755) $ 494 $ 949 Other comprehensive income (loss) before reclassifications, net of tax (expense) benefit of $(218), $926, and $121, respectively 760 (2,614) (357) Amounts reclassified from accumulated other comprehensive income, net of tax benefit (expense) of $(113), $(94), and $27, respectively 357 354 (100) Other comprehensive (loss) income 1,117 (2,260) (457) Other comprehensive loss attributable to noncontrolling interests, net of tax benefit (expense) of $1, $(3), and $1, respectively 6 11 2 End of year balance (632) (1,755) 494 Non-credit components of impairments on investments: Beginning of year balance (3) — (2) Other comprehensive income, net of tax benefit (expense) of $0, $0,and $(1), respectively — (3) 2 End of year balance (3) (3) — Net cash flow hedges: Beginning of year balance (229) (239) (250) Other comprehensive income, net of tax benefit (expense) of $6, $(6), and $(3), respectively 18 10 11 End of year balance (211) (229) (239) Pension and other postretirement benefits: Beginning of year balance (499) (429) (552) Other comprehensive income (loss), net of tax expense of $(39), $(23), and $(36), respectively 40 (70) 123 End of year balance (459) (499) (429) Future policy benefits: Beginning of year balance 13 (19) — Adoption of ASU 2018-12 — — (12) Other comprehensive (loss) income, net of tax benefit (expense) of $1, $(10), and $2, respectively (3) 32 (7) End of year balance 10 13 (19) Foreign currency translation adjustments: Beginning of year balance (17) (4) 5 Other comprehensive loss, net of tax benefit of $1, $6, and $2 (1) (13) (9) End of year balance (18) (17) (4) Total: Total beginning of year accumulated other comprehensive (loss) income (2,490) (197) 150 Adoption of ASU 2018-12 — — (12) Total other comprehensive income (loss), net of tax (expense) benefit of $(362), $799, and $112, respectively 1,171 (2,304) (337) Total other comprehensive loss attributable to noncontrolling interests, net of tax benefit (expense) of $1, $(3), and $1, respectively 6 11 2 Total end of year accumulated other comprehensive loss $ (1,313) $ (2,490) $ (197)</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10-K Reinsurance (Tables)</t>
        </is>
      </c>
      <c r="B1" s="2" t="inlineStr">
        <is>
          <t>12 Months Ended</t>
        </is>
      </c>
    </row>
    <row r="2">
      <c r="B2" s="2" t="inlineStr">
        <is>
          <t>Dec. 31, 2023</t>
        </is>
      </c>
    </row>
    <row r="3">
      <c r="A3" s="3" t="inlineStr">
        <is>
          <t>Reinsurance Disclosures [Abstract]</t>
        </is>
      </c>
      <c r="B3" s="4" t="inlineStr">
        <is>
          <t xml:space="preserve"> </t>
        </is>
      </c>
    </row>
    <row r="4">
      <c r="A4" s="4" t="inlineStr">
        <is>
          <t>Summary Of Direct, Assumed And Ceded Premiums Earned</t>
        </is>
      </c>
      <c r="B4" s="4" t="inlineStr">
        <is>
          <t>A summary of direct, assumed and ceded premiums earned for the years ended December 31, 2023, 2022 and 2021 is as follows: 2023 2022 2021 Direct $ 136,927 $ 127,788 $ 112,265 Assumed 5,988 5,505 5,182 Ceded (61) (64) (74) Net premiums $ 142,854 $ 133,229 $ 117,373 Percentage—assumed to net premiums 4.2 % 4.1 % 4.4 %</t>
        </is>
      </c>
    </row>
    <row r="5">
      <c r="A5" s="4" t="inlineStr">
        <is>
          <t>Summary Of Net Premiums Earned By Segment</t>
        </is>
      </c>
      <c r="B5" s="4" t="inlineStr">
        <is>
          <t xml:space="preserve">A summary of net premiums earned by segment (see Note 20, “Segment Information”) for the years ended December 31, 2023, 2022 and 2021 is as follows: 2023 2022 2021 Reportable segments: Health Benefits $ 141,515 $ 131,964 $ 115,725 Carelon Services 1,679 1,499 1,786 Eliminations (340) (234) (138) Net premiums $ 142,854 $ 133,229 $ 117,373 </t>
        </is>
      </c>
    </row>
    <row r="6">
      <c r="A6" s="4" t="inlineStr">
        <is>
          <t>Effect Of Reinsurance On Benefit Expense</t>
        </is>
      </c>
      <c r="B6" s="4" t="inlineStr">
        <is>
          <t xml:space="preserve">The effect of reinsurance on benefit expense for the years ended December 31, 2023, 2022 and 2021 is as follows: 2023 2022 2021 Direct $ 119,409 $ 112,061 $ 98,211 Assumed 4,984 4,633 4,441 Ceded (63) (52) (81) Net benefit expense $ 124,330 $ 116,642 $ 102,57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10-K Leases (Tables)</t>
        </is>
      </c>
      <c r="B1" s="2" t="inlineStr">
        <is>
          <t>12 Months Ended</t>
        </is>
      </c>
    </row>
    <row r="2">
      <c r="B2" s="2" t="inlineStr">
        <is>
          <t>Dec. 31, 2023</t>
        </is>
      </c>
    </row>
    <row r="3">
      <c r="A3" s="3" t="inlineStr">
        <is>
          <t>Leases [Abstract]</t>
        </is>
      </c>
      <c r="B3" s="4" t="inlineStr">
        <is>
          <t xml:space="preserve"> </t>
        </is>
      </c>
    </row>
    <row r="4">
      <c r="A4" s="4" t="inlineStr">
        <is>
          <t>Lessee, Operating Leases</t>
        </is>
      </c>
      <c r="B4" s="4" t="inlineStr">
        <is>
          <t>The information related to our leases is as follows: Balance Sheet Location December 31, 2023 December 31, 2022 Operating Leases ROU assets Other noncurrent assets $ 584 $ 604 Lease liabilities, current Other current liabilities 164 181 Lease liabilities, noncurrent Other noncurrent liabilities 685 751 Years Ended December 31 2023 2022 2021 Lease Expense Operating lease expense $ 155 $ 143 $ 261 Short-term and variable lease expense 43 35 45 Sublease income (5) (3) (4) Total lease expense $ 193 $ 175 $ 302 Our activities as disclosed in Note 4, “Business Optimization Initiatives,” include reducing our office space footprint. As a result, we performed an interim impairment test during the years ended December 31, 2023, 2022 and 2021, and recorded impairment charges of $23, $34 and $136, respectively, for impairment and abandonment of ROU assets which are included in the operating lease expense shown above. Years Ended December 31 2023 2022 Other information Operating cash paid for amounts included in the measurement of lease liabilities, operating leases $ 206 $ 204 ROU assets obtained in exchange for new lease liabilities, operating leases $ 59 $ 113 Weighted average remaining lease term in years, operating leases 6 7 Weighted average discount rate, operating leases 3.66 % 2.98 %</t>
        </is>
      </c>
    </row>
    <row r="5">
      <c r="A5" s="4" t="inlineStr">
        <is>
          <t>Schedule of Future Minimum Rental Payments for Operating Leases [Table Text Block]</t>
        </is>
      </c>
      <c r="B5" s="4" t="inlineStr">
        <is>
          <t xml:space="preserve">At December 31, 2023, future lease payments for noncancelable operating leases with initial or remaining terms of one year or more are as follows: 2024 $ 195 2025 167 2026 133 2027 105 2028 89 Thereafter 267 Total future minimum payments 956 Less imputed interest (107) Total lease liabilities $ 849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10-K Consolidated Statements Of Income - USD ($) $ in Millions</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Premiums</t>
        </is>
      </c>
      <c r="B4" s="5" t="n">
        <v>142854</v>
      </c>
      <c r="C4" s="5" t="n">
        <v>133229</v>
      </c>
      <c r="D4" s="5" t="n">
        <v>117373</v>
      </c>
    </row>
    <row r="5">
      <c r="A5" s="4" t="inlineStr">
        <is>
          <t>Product revenue</t>
        </is>
      </c>
      <c r="B5" s="6" t="n">
        <v>19452</v>
      </c>
      <c r="C5" s="6" t="n">
        <v>14978</v>
      </c>
      <c r="D5" s="6" t="n">
        <v>12657</v>
      </c>
    </row>
    <row r="6">
      <c r="A6" s="4" t="inlineStr">
        <is>
          <t>Service fees</t>
        </is>
      </c>
      <c r="B6" s="6" t="n">
        <v>7903</v>
      </c>
      <c r="C6" s="6" t="n">
        <v>7453</v>
      </c>
      <c r="D6" s="6" t="n">
        <v>6913</v>
      </c>
    </row>
    <row r="7">
      <c r="A7" s="4" t="inlineStr">
        <is>
          <t>Total operating revenue</t>
        </is>
      </c>
      <c r="B7" s="6" t="n">
        <v>170209</v>
      </c>
      <c r="C7" s="6" t="n">
        <v>155660</v>
      </c>
      <c r="D7" s="6" t="n">
        <v>136943</v>
      </c>
    </row>
    <row r="8">
      <c r="A8" s="4" t="inlineStr">
        <is>
          <t>Net investment income</t>
        </is>
      </c>
      <c r="B8" s="6" t="n">
        <v>1825</v>
      </c>
      <c r="C8" s="6" t="n">
        <v>1485</v>
      </c>
      <c r="D8" s="6" t="n">
        <v>1378</v>
      </c>
    </row>
    <row r="9">
      <c r="A9" s="4" t="inlineStr">
        <is>
          <t>Net (losses) gains on financial instruments</t>
        </is>
      </c>
      <c r="B9" s="6" t="n">
        <v>-694</v>
      </c>
      <c r="C9" s="6" t="n">
        <v>-550</v>
      </c>
      <c r="D9" s="6" t="n">
        <v>318</v>
      </c>
    </row>
    <row r="10">
      <c r="A10" s="4" t="inlineStr">
        <is>
          <t>Total revenues</t>
        </is>
      </c>
      <c r="B10" s="6" t="n">
        <v>171340</v>
      </c>
      <c r="C10" s="6" t="n">
        <v>156595</v>
      </c>
      <c r="D10" s="6" t="n">
        <v>138639</v>
      </c>
    </row>
    <row r="11">
      <c r="A11" s="3" t="inlineStr">
        <is>
          <t>Expenses</t>
        </is>
      </c>
      <c r="B11" s="4" t="inlineStr">
        <is>
          <t xml:space="preserve"> </t>
        </is>
      </c>
      <c r="C11" s="4" t="inlineStr">
        <is>
          <t xml:space="preserve"> </t>
        </is>
      </c>
      <c r="D11" s="4" t="inlineStr">
        <is>
          <t xml:space="preserve"> </t>
        </is>
      </c>
    </row>
    <row r="12">
      <c r="A12" s="4" t="inlineStr">
        <is>
          <t>Benefit expense</t>
        </is>
      </c>
      <c r="B12" s="6" t="n">
        <v>124330</v>
      </c>
      <c r="C12" s="6" t="n">
        <v>116642</v>
      </c>
      <c r="D12" s="6" t="n">
        <v>102571</v>
      </c>
    </row>
    <row r="13">
      <c r="A13" s="4" t="inlineStr">
        <is>
          <t>Cost of products sold</t>
        </is>
      </c>
      <c r="B13" s="6" t="n">
        <v>17293</v>
      </c>
      <c r="C13" s="6" t="n">
        <v>13035</v>
      </c>
      <c r="D13" s="6" t="n">
        <v>10895</v>
      </c>
    </row>
    <row r="14">
      <c r="A14" s="4" t="inlineStr">
        <is>
          <t>Operating expense</t>
        </is>
      </c>
      <c r="B14" s="6" t="n">
        <v>20087</v>
      </c>
      <c r="C14" s="6" t="n">
        <v>17700</v>
      </c>
      <c r="D14" s="6" t="n">
        <v>15918</v>
      </c>
    </row>
    <row r="15">
      <c r="A15" s="4" t="inlineStr">
        <is>
          <t>Interest expense</t>
        </is>
      </c>
      <c r="B15" s="6" t="n">
        <v>1030</v>
      </c>
      <c r="C15" s="6" t="n">
        <v>851</v>
      </c>
      <c r="D15" s="6" t="n">
        <v>798</v>
      </c>
    </row>
    <row r="16">
      <c r="A16" s="4" t="inlineStr">
        <is>
          <t>Amortization of other intangible assets</t>
        </is>
      </c>
      <c r="B16" s="6" t="n">
        <v>885</v>
      </c>
      <c r="C16" s="6" t="n">
        <v>767</v>
      </c>
      <c r="D16" s="6" t="n">
        <v>441</v>
      </c>
    </row>
    <row r="17">
      <c r="A17" s="4" t="inlineStr">
        <is>
          <t>Loss on extinguishment of debt</t>
        </is>
      </c>
      <c r="B17" s="6" t="n">
        <v>0</v>
      </c>
      <c r="C17" s="6" t="n">
        <v>0</v>
      </c>
      <c r="D17" s="6" t="n">
        <v>21</v>
      </c>
    </row>
    <row r="18">
      <c r="A18" s="4" t="inlineStr">
        <is>
          <t>Total expenses</t>
        </is>
      </c>
      <c r="B18" s="6" t="n">
        <v>163625</v>
      </c>
      <c r="C18" s="6" t="n">
        <v>148995</v>
      </c>
      <c r="D18" s="6" t="n">
        <v>130644</v>
      </c>
    </row>
    <row r="19">
      <c r="A19" s="4" t="inlineStr">
        <is>
          <t>Income before income tax expense</t>
        </is>
      </c>
      <c r="B19" s="6" t="n">
        <v>7715</v>
      </c>
      <c r="C19" s="6" t="n">
        <v>7600</v>
      </c>
      <c r="D19" s="6" t="n">
        <v>7995</v>
      </c>
    </row>
    <row r="20">
      <c r="A20" s="4" t="inlineStr">
        <is>
          <t>Income tax expense</t>
        </is>
      </c>
      <c r="B20" s="6" t="n">
        <v>1724</v>
      </c>
      <c r="C20" s="6" t="n">
        <v>1712</v>
      </c>
      <c r="D20" s="6" t="n">
        <v>1846</v>
      </c>
    </row>
    <row r="21">
      <c r="A21" s="4" t="inlineStr">
        <is>
          <t>Net Income (Loss), Including Portion Attributable to Noncontrolling Interest, Total</t>
        </is>
      </c>
      <c r="B21" s="6" t="n">
        <v>5991</v>
      </c>
      <c r="C21" s="6" t="n">
        <v>5888</v>
      </c>
      <c r="D21" s="6" t="n">
        <v>6149</v>
      </c>
    </row>
    <row r="22">
      <c r="A22" s="4" t="inlineStr">
        <is>
          <t>Net Income (Loss) Attributable to Noncontrolling Interest</t>
        </is>
      </c>
      <c r="B22" s="6" t="n">
        <v>-4</v>
      </c>
      <c r="C22" s="6" t="n">
        <v>6</v>
      </c>
      <c r="D22" s="6" t="n">
        <v>9</v>
      </c>
    </row>
    <row r="23">
      <c r="A23" s="4" t="inlineStr">
        <is>
          <t>Net Income (Loss) Attributable to Parent, Total</t>
        </is>
      </c>
      <c r="B23" s="5" t="n">
        <v>5987</v>
      </c>
      <c r="C23" s="5" t="n">
        <v>5894</v>
      </c>
      <c r="D23" s="5" t="n">
        <v>6158</v>
      </c>
    </row>
    <row r="24">
      <c r="A24" s="3" t="inlineStr">
        <is>
          <t>Shareholders' Earnings Per Share</t>
        </is>
      </c>
      <c r="B24" s="4" t="inlineStr">
        <is>
          <t xml:space="preserve"> </t>
        </is>
      </c>
      <c r="C24" s="4" t="inlineStr">
        <is>
          <t xml:space="preserve"> </t>
        </is>
      </c>
      <c r="D24" s="4" t="inlineStr">
        <is>
          <t xml:space="preserve"> </t>
        </is>
      </c>
    </row>
    <row r="25">
      <c r="A25" s="4" t="inlineStr">
        <is>
          <t>Basic net income per share</t>
        </is>
      </c>
      <c r="B25" s="7" t="n">
        <v>25.38</v>
      </c>
      <c r="C25" s="7" t="n">
        <v>24.56</v>
      </c>
      <c r="D25" s="7" t="n">
        <v>25.26</v>
      </c>
    </row>
    <row r="26">
      <c r="A26" s="4" t="inlineStr">
        <is>
          <t>Diluted net income per share</t>
        </is>
      </c>
      <c r="B26" s="8" t="n">
        <v>25.22</v>
      </c>
      <c r="C26" s="8" t="n">
        <v>24.28</v>
      </c>
      <c r="D26" s="8" t="n">
        <v>24.95</v>
      </c>
    </row>
    <row r="27">
      <c r="A27" s="4" t="inlineStr">
        <is>
          <t>Dividends per share</t>
        </is>
      </c>
      <c r="B27" s="7" t="n">
        <v>5.92</v>
      </c>
      <c r="C27" s="7" t="n">
        <v>5.12</v>
      </c>
      <c r="D27" s="7" t="n">
        <v>4.5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10-K 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Denominator for Basic and Diluted Earnings Per Share</t>
        </is>
      </c>
      <c r="B4" s="4" t="inlineStr">
        <is>
          <t xml:space="preserve">The denominator for basic and diluted shareholders’ earnings per share at December 31, 2023, 2022 and 2021 is as follows: 2023 2022 2021 Denominator for basic shareholders’ earnings per share—weighted-average shares 235.9 240.0 243.8 Effect of dilutive securities—employee stock options, non-vested restricted stock awards and convertible debentures 1.5 2.8 3.0 Denominator for diluted shareholders’ earnings per share 237.4 242.8 246.8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10-K Segment Information (Tables)</t>
        </is>
      </c>
      <c r="B1" s="2" t="inlineStr">
        <is>
          <t>12 Months Ended</t>
        </is>
      </c>
    </row>
    <row r="2">
      <c r="B2" s="2" t="inlineStr">
        <is>
          <t>Dec. 31, 2023</t>
        </is>
      </c>
    </row>
    <row r="3">
      <c r="A3" s="3" t="inlineStr">
        <is>
          <t>Segment Reporting [Abstract]</t>
        </is>
      </c>
      <c r="B3" s="4" t="inlineStr">
        <is>
          <t xml:space="preserve"> </t>
        </is>
      </c>
    </row>
    <row r="4">
      <c r="A4" s="4" t="inlineStr">
        <is>
          <t>Financial Data By Reportable Segment</t>
        </is>
      </c>
      <c r="B4" s="4" t="inlineStr">
        <is>
          <t xml:space="preserve">Financial data by reportable segment for the years ended December 31, 2023, 2022 and 2021 is as follows: Carelon Health CarelonRx Carelon Total Corporate Eliminations Total Year Ended December 31, 2023 Premiums $ 141,515 $ — $ 1,679 $ 1,679 $ — $ (340) $ 142,854 Product revenue — 19,452 — 19,452 — — 19,452 Service fees 7,056 6 813 819 28 — 7,903 Operating revenue - unaffiliated 148,571 19,458 2,492 21,950 28 (340) 170,209 Operating revenue - affiliated — 14,377 11,655 26,032 451 (26,483) — Operating revenue - total $ 148,571 $ 33,835 $ 14,147 $ 47,982 $ 479 $ (26,823) $ 170,209 Operating gain (loss) $ 6,888 $ 1,975 $ 680 $ 2,655 $ (1,044) $ — $ 8,499 Depreciation and amortization of property and equipment $ — $ — $ — $ — $ 872 $ — $ 872 Year Ended December 31, 2022 (Restated) Premiums $ 131,964 $ — $ 1,499 $ 1,499 $ — $ (234) $ 133,229 Product revenue — 14,978 — 14,978 — — 14,978 Service fees 6,520 — 889 889 44 — 7,453 Operating revenue - unaffiliated 138,484 14,978 2,388 17,366 44 (234) 155,660 Operating revenue - affiliated — 13,548 10,472 24,020 355 (24,375) — Operating revenue - total $ 138,484 $ 28,526 $ 12,860 $ 41,386 $ 399 $ (24,609) $ 155,660 Operating gain (loss) $ 6,022 $ 1,868 $ 535 $ 2,403 $ (142) $ — $ 8,283 Depreciation and amortization of property and equipment $ — $ — $ — $ — $ 784 $ — $ 784 Year Ended December 31, 2021 (Restated) Premiums $ 115,725 $ — $ 1,786 $ 1,786 $ — $ (138) $ 117,373 Product revenue — 12,657 — 12,657 — — 12,657 Service fees 6,003 — 844 844 66 — 6,913 Operating revenue - unaffiliated 121,728 12,657 2,630 15,287 66 (138) 136,943 Operating revenue - affiliated — 12,774 7,500 20,274 29 (20,303) — Operating revenue - total $ 121,728 $ 25,431 $ 10,130 $ 35,561 $ 95 $ (20,441) $ 136,943 Operating gain (loss) $ 5,850 $ 1,684 $ 187 $ 1,871 $ (162) $ — $ 7,559 Depreciation and amortization of property and equipment $ — $ — $ — $ — $ 668 $ — $ 668 </t>
        </is>
      </c>
    </row>
    <row r="5">
      <c r="A5" s="4" t="inlineStr">
        <is>
          <t>Reconciliation Of Reportable Segments Operating Revenues To Total Revenues Reported In The Consolidated Statements Of Income</t>
        </is>
      </c>
      <c r="B5" s="4" t="inlineStr">
        <is>
          <t xml:space="preserve">A reconciliation of reportable segments’ operating revenue to the amounts of total revenues included in our consolidated statements of income for the years ended December 31, 2023, 2022 and 2021 is as follows: 2023 2022 2021 Reportable segments’ operating revenues $ 170,209 $ 155,660 $ 136,943 Net investment income 1,825 1,485 1,378 Net (losses) gains on financial instruments (694) (550) 318 Total revenues $ 171,340 $ 156,595 $ 138,639 </t>
        </is>
      </c>
    </row>
    <row r="6">
      <c r="A6" s="4" t="inlineStr">
        <is>
          <t>Reconciliation Of Income Before Income Tax Expense To Reportable Segments Operating Gain Included In The Consolidated Statements Of Income</t>
        </is>
      </c>
      <c r="B6" s="4" t="inlineStr">
        <is>
          <t xml:space="preserve">A reconciliation of reportable segments’ operating gain to income before income tax expense included in our consolidated statements of income for the years ended December 31, 2023, 2022 and 2021 is as follows: 2023 2022 2021 Income before income tax expense $ 7,715 $ 7,600 $ 7,995 Net investment income (1,825) (1,485) (1,378) Net losses (gains) on financial instruments 694 550 (318) Interest expense 1,030 851 798 Amortization of other intangible assets 885 767 441 Loss on extinguishment of debt — — 21 Reportable segments’ operating gain $ 8,499 $ 8,283 $ 7,559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42" customWidth="1" min="2" max="2"/>
  </cols>
  <sheetData>
    <row r="1">
      <c r="A1" s="1" t="inlineStr">
        <is>
          <t>10-K Organization (Details)</t>
        </is>
      </c>
      <c r="B1" s="2" t="inlineStr">
        <is>
          <t>Dec. 31, 2023 individuals counties states</t>
        </is>
      </c>
    </row>
    <row r="2">
      <c r="A2" s="3" t="inlineStr">
        <is>
          <t>Organization, Consolidation and Presentation of Financial Statements [Abstract]</t>
        </is>
      </c>
      <c r="B2" s="4" t="inlineStr">
        <is>
          <t xml:space="preserve"> </t>
        </is>
      </c>
    </row>
    <row r="3">
      <c r="A3" s="4" t="inlineStr">
        <is>
          <t>Number of Medical Members | individuals</t>
        </is>
      </c>
      <c r="B3" s="6" t="n">
        <v>47000000</v>
      </c>
    </row>
    <row r="4">
      <c r="A4" s="4" t="inlineStr">
        <is>
          <t>Number of counties in the Kansas City area the Company does not serve | counties</t>
        </is>
      </c>
      <c r="B4" s="6" t="n">
        <v>30</v>
      </c>
    </row>
    <row r="5">
      <c r="A5" s="4" t="inlineStr">
        <is>
          <t>Number of states in which the Company is licensed to conduct insurance operations | states</t>
        </is>
      </c>
      <c r="B5" s="6" t="n">
        <v>5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10-K Basis Of Presentation And Significant Accounting Policies (Details) - USD ($) $ in Millions</t>
        </is>
      </c>
      <c r="B1" s="2" t="inlineStr">
        <is>
          <t>12 Months Ended</t>
        </is>
      </c>
    </row>
    <row r="2">
      <c r="B2" s="2" t="inlineStr">
        <is>
          <t>Dec. 31, 2023</t>
        </is>
      </c>
      <c r="C2" s="2" t="inlineStr">
        <is>
          <t>Dec. 31, 2022</t>
        </is>
      </c>
      <c r="D2" s="2" t="inlineStr">
        <is>
          <t>Dec. 31, 2021</t>
        </is>
      </c>
      <c r="E2" s="2" t="inlineStr">
        <is>
          <t>Jan. 01, 2022</t>
        </is>
      </c>
      <c r="F2" s="2" t="inlineStr">
        <is>
          <t>Dec. 31, 2020</t>
        </is>
      </c>
    </row>
    <row r="3">
      <c r="A3" s="3" t="inlineStr">
        <is>
          <t>Basis Of Presentation And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ustomer funds and cash and cash equivalents on deposit for regulatory requirements</t>
        </is>
      </c>
      <c r="B4" s="5" t="n">
        <v>294</v>
      </c>
      <c r="C4" s="5" t="n">
        <v>258</v>
      </c>
      <c r="D4" s="4" t="inlineStr">
        <is>
          <t xml:space="preserve"> </t>
        </is>
      </c>
      <c r="E4" s="4" t="inlineStr">
        <is>
          <t xml:space="preserve"> </t>
        </is>
      </c>
      <c r="F4" s="4" t="inlineStr">
        <is>
          <t xml:space="preserve"> </t>
        </is>
      </c>
    </row>
    <row r="5">
      <c r="A5" s="4" t="inlineStr">
        <is>
          <t>Securities lending transactions ratio of fair value of collateral held to fair value of securities loaned</t>
        </is>
      </c>
      <c r="B5" s="10" t="n">
        <v>1.02</v>
      </c>
      <c r="C5" s="10" t="n">
        <v>1.02</v>
      </c>
      <c r="D5" s="4" t="inlineStr">
        <is>
          <t xml:space="preserve"> </t>
        </is>
      </c>
      <c r="E5" s="4" t="inlineStr">
        <is>
          <t xml:space="preserve"> </t>
        </is>
      </c>
      <c r="F5" s="4" t="inlineStr">
        <is>
          <t xml:space="preserve"> </t>
        </is>
      </c>
    </row>
    <row r="6">
      <c r="A6" s="4" t="inlineStr">
        <is>
          <t>Premium receivable, allowance for doubtful accounts</t>
        </is>
      </c>
      <c r="B6" s="5" t="n">
        <v>212</v>
      </c>
      <c r="C6" s="5" t="n">
        <v>152</v>
      </c>
      <c r="D6" s="4" t="inlineStr">
        <is>
          <t xml:space="preserve"> </t>
        </is>
      </c>
      <c r="E6" s="4" t="inlineStr">
        <is>
          <t xml:space="preserve"> </t>
        </is>
      </c>
      <c r="F6" s="4" t="inlineStr">
        <is>
          <t xml:space="preserve"> </t>
        </is>
      </c>
    </row>
    <row r="7">
      <c r="A7" s="4" t="inlineStr">
        <is>
          <t>Self-funded receivables, allowance for doubtful accounts</t>
        </is>
      </c>
      <c r="B7" s="6" t="n">
        <v>87</v>
      </c>
      <c r="C7" s="6" t="n">
        <v>68</v>
      </c>
      <c r="D7" s="4" t="inlineStr">
        <is>
          <t xml:space="preserve"> </t>
        </is>
      </c>
      <c r="E7" s="4" t="inlineStr">
        <is>
          <t xml:space="preserve"> </t>
        </is>
      </c>
      <c r="F7" s="4" t="inlineStr">
        <is>
          <t xml:space="preserve"> </t>
        </is>
      </c>
    </row>
    <row r="8">
      <c r="A8" s="4" t="inlineStr">
        <is>
          <t>Allowance for doubtful accounts, other receivables</t>
        </is>
      </c>
      <c r="B8" s="5" t="n">
        <v>941</v>
      </c>
      <c r="C8" s="6" t="n">
        <v>744</v>
      </c>
      <c r="D8" s="4" t="inlineStr">
        <is>
          <t xml:space="preserve"> </t>
        </is>
      </c>
      <c r="E8" s="4" t="inlineStr">
        <is>
          <t xml:space="preserve"> </t>
        </is>
      </c>
      <c r="F8" s="4" t="inlineStr">
        <is>
          <t xml:space="preserve"> </t>
        </is>
      </c>
    </row>
    <row r="9">
      <c r="A9" s="4" t="inlineStr">
        <is>
          <t>Defined Benefit Plan, Alternative Method Used to Amortize Gain (Loss), Description</t>
        </is>
      </c>
      <c r="B9" s="4" t="inlineStr">
        <is>
          <t>We determine the expected return on plan assets using the calculated value of plan assets, which recognizes changes in the fair value of plan assets in a systematic manner over three years. We apply a corridor approach to amortize unrecognized actuarial gains or losses. Under this approach, only accumulated net actuarial gains or losses in excess of 10% of the greater of the projected benefit obligation or the fair value of plan assets are amortized over the average remaining service or lifetime of the workforce as a component of net periodic benefit cost.</t>
        </is>
      </c>
      <c r="C9" s="4" t="inlineStr">
        <is>
          <t xml:space="preserve"> </t>
        </is>
      </c>
      <c r="D9" s="4" t="inlineStr">
        <is>
          <t xml:space="preserve"> </t>
        </is>
      </c>
      <c r="E9" s="4" t="inlineStr">
        <is>
          <t xml:space="preserve"> </t>
        </is>
      </c>
      <c r="F9" s="4" t="inlineStr">
        <is>
          <t xml:space="preserve"> </t>
        </is>
      </c>
    </row>
    <row r="10">
      <c r="A10" s="4" t="inlineStr">
        <is>
          <t>Employee stock purchase plan, purchase price per share as a percent of closing price</t>
        </is>
      </c>
      <c r="B10" s="10" t="n">
        <v>0.9</v>
      </c>
      <c r="C10" s="4" t="inlineStr">
        <is>
          <t xml:space="preserve"> </t>
        </is>
      </c>
      <c r="D10" s="4" t="inlineStr">
        <is>
          <t xml:space="preserve"> </t>
        </is>
      </c>
      <c r="E10" s="4" t="inlineStr">
        <is>
          <t xml:space="preserve"> </t>
        </is>
      </c>
      <c r="F10" s="4" t="inlineStr">
        <is>
          <t xml:space="preserve"> </t>
        </is>
      </c>
    </row>
    <row r="11">
      <c r="A11" s="4" t="inlineStr">
        <is>
          <t>Advertising and marketing expense</t>
        </is>
      </c>
      <c r="B11" s="5" t="n">
        <v>599</v>
      </c>
      <c r="C11" s="6" t="n">
        <v>511</v>
      </c>
      <c r="D11" s="5" t="n">
        <v>588</v>
      </c>
      <c r="E11" s="4" t="inlineStr">
        <is>
          <t xml:space="preserve"> </t>
        </is>
      </c>
      <c r="F11" s="4" t="inlineStr">
        <is>
          <t xml:space="preserve"> </t>
        </is>
      </c>
    </row>
    <row r="12">
      <c r="A12" s="4" t="inlineStr">
        <is>
          <t>Operating Lease, Impairment Loss</t>
        </is>
      </c>
      <c r="B12" s="6" t="n">
        <v>23</v>
      </c>
      <c r="C12" s="6" t="n">
        <v>34</v>
      </c>
      <c r="D12" s="6" t="n">
        <v>136</v>
      </c>
      <c r="E12" s="4" t="inlineStr">
        <is>
          <t xml:space="preserve"> </t>
        </is>
      </c>
      <c r="F12" s="4" t="inlineStr">
        <is>
          <t xml:space="preserve"> </t>
        </is>
      </c>
    </row>
    <row r="13">
      <c r="A13" s="4" t="inlineStr">
        <is>
          <t>Long-term Debt</t>
        </is>
      </c>
      <c r="B13" s="6" t="n">
        <v>24895</v>
      </c>
      <c r="C13" s="6" t="n">
        <v>23849</v>
      </c>
      <c r="D13" s="4" t="inlineStr">
        <is>
          <t xml:space="preserve"> </t>
        </is>
      </c>
      <c r="E13" s="4" t="inlineStr">
        <is>
          <t xml:space="preserve"> </t>
        </is>
      </c>
      <c r="F13" s="4" t="inlineStr">
        <is>
          <t xml:space="preserve"> </t>
        </is>
      </c>
    </row>
    <row r="14">
      <c r="A14" s="4" t="inlineStr">
        <is>
          <t>Total Shareholders' Balance, beginning</t>
        </is>
      </c>
      <c r="B14" s="6" t="n">
        <v>39306</v>
      </c>
      <c r="C14" s="6" t="n">
        <v>36243</v>
      </c>
      <c r="D14" s="4" t="inlineStr">
        <is>
          <t xml:space="preserve"> </t>
        </is>
      </c>
      <c r="E14" s="4" t="inlineStr">
        <is>
          <t xml:space="preserve"> </t>
        </is>
      </c>
      <c r="F14" s="4" t="inlineStr">
        <is>
          <t xml:space="preserve"> </t>
        </is>
      </c>
    </row>
    <row r="15">
      <c r="A15" s="4" t="inlineStr">
        <is>
          <t>Shareholders' net income</t>
        </is>
      </c>
      <c r="B15" s="6" t="n">
        <v>5987</v>
      </c>
      <c r="C15" s="6" t="n">
        <v>5894</v>
      </c>
      <c r="D15" s="6" t="n">
        <v>6158</v>
      </c>
      <c r="E15" s="4" t="inlineStr">
        <is>
          <t xml:space="preserve"> </t>
        </is>
      </c>
      <c r="F15" s="4" t="inlineStr">
        <is>
          <t xml:space="preserve"> </t>
        </is>
      </c>
    </row>
    <row r="16">
      <c r="A16" s="4" t="inlineStr">
        <is>
          <t>Benefit expense</t>
        </is>
      </c>
      <c r="B16" s="6" t="n">
        <v>124330</v>
      </c>
      <c r="C16" s="6" t="n">
        <v>116642</v>
      </c>
      <c r="D16" s="6" t="n">
        <v>102571</v>
      </c>
      <c r="E16" s="4" t="inlineStr">
        <is>
          <t xml:space="preserve"> </t>
        </is>
      </c>
      <c r="F16" s="4" t="inlineStr">
        <is>
          <t xml:space="preserve"> </t>
        </is>
      </c>
    </row>
    <row r="17">
      <c r="A17" s="4" t="inlineStr">
        <is>
          <t>Total assets</t>
        </is>
      </c>
      <c r="B17" s="6" t="n">
        <v>108928</v>
      </c>
      <c r="C17" s="6" t="n">
        <v>102755</v>
      </c>
      <c r="D17" s="4" t="inlineStr">
        <is>
          <t xml:space="preserve"> </t>
        </is>
      </c>
      <c r="E17" s="4" t="inlineStr">
        <is>
          <t xml:space="preserve"> </t>
        </is>
      </c>
      <c r="F17" s="4" t="inlineStr">
        <is>
          <t xml:space="preserve"> </t>
        </is>
      </c>
    </row>
    <row r="18">
      <c r="A18" s="4" t="inlineStr">
        <is>
          <t>Total liabilities</t>
        </is>
      </c>
      <c r="B18" s="6" t="n">
        <v>69523</v>
      </c>
      <c r="C18" s="6" t="n">
        <v>66425</v>
      </c>
      <c r="D18" s="4" t="inlineStr">
        <is>
          <t xml:space="preserve"> </t>
        </is>
      </c>
      <c r="E18" s="4" t="inlineStr">
        <is>
          <t xml:space="preserve"> </t>
        </is>
      </c>
      <c r="F18" s="4" t="inlineStr">
        <is>
          <t xml:space="preserve"> </t>
        </is>
      </c>
    </row>
    <row r="19">
      <c r="A19" s="4" t="inlineStr">
        <is>
          <t>Accumulated other comprehensive loss</t>
        </is>
      </c>
      <c r="B19" s="6" t="n">
        <v>-1313</v>
      </c>
      <c r="C19" s="6" t="n">
        <v>-2490</v>
      </c>
      <c r="D19" s="6" t="n">
        <v>-197</v>
      </c>
      <c r="E19" s="4" t="inlineStr">
        <is>
          <t xml:space="preserve"> </t>
        </is>
      </c>
      <c r="F19" s="5" t="n">
        <v>150</v>
      </c>
    </row>
    <row r="20">
      <c r="A20" s="4" t="inlineStr">
        <is>
          <t>Total equity</t>
        </is>
      </c>
      <c r="B20" s="6" t="n">
        <v>39405</v>
      </c>
      <c r="C20" s="6" t="n">
        <v>36330</v>
      </c>
      <c r="D20" s="6" t="n">
        <v>36163</v>
      </c>
      <c r="E20" s="4" t="inlineStr">
        <is>
          <t xml:space="preserve"> </t>
        </is>
      </c>
      <c r="F20" s="6" t="n">
        <v>33187</v>
      </c>
    </row>
    <row r="21">
      <c r="A21" s="4" t="inlineStr">
        <is>
          <t>Revision of Prior Period, Accounting Standards Update, Adjustment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Basis Of Presentation And Significant 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Total Shareholders' Balance, beginning</t>
        </is>
      </c>
      <c r="B23" s="4" t="inlineStr">
        <is>
          <t xml:space="preserve"> </t>
        </is>
      </c>
      <c r="C23" s="6" t="n">
        <v>-64</v>
      </c>
      <c r="D23" s="6" t="n">
        <v>35</v>
      </c>
      <c r="E23" s="4" t="inlineStr">
        <is>
          <t xml:space="preserve"> </t>
        </is>
      </c>
      <c r="F23" s="4" t="inlineStr">
        <is>
          <t xml:space="preserve"> </t>
        </is>
      </c>
    </row>
    <row r="24">
      <c r="A24" s="4" t="inlineStr">
        <is>
          <t>Shareholders' net income</t>
        </is>
      </c>
      <c r="B24" s="4" t="inlineStr">
        <is>
          <t xml:space="preserve"> </t>
        </is>
      </c>
      <c r="C24" s="6" t="n">
        <v>-131</v>
      </c>
      <c r="D24" s="6" t="n">
        <v>54</v>
      </c>
      <c r="E24" s="4" t="inlineStr">
        <is>
          <t xml:space="preserve"> </t>
        </is>
      </c>
      <c r="F24" s="4" t="inlineStr">
        <is>
          <t xml:space="preserve"> </t>
        </is>
      </c>
    </row>
    <row r="25">
      <c r="A25" s="4" t="inlineStr">
        <is>
          <t>Benefit expense</t>
        </is>
      </c>
      <c r="B25" s="4" t="inlineStr">
        <is>
          <t xml:space="preserve"> </t>
        </is>
      </c>
      <c r="C25" s="6" t="n">
        <v>155</v>
      </c>
      <c r="D25" s="6" t="n">
        <v>-74</v>
      </c>
      <c r="E25" s="4" t="inlineStr">
        <is>
          <t xml:space="preserve"> </t>
        </is>
      </c>
      <c r="F25" s="4" t="inlineStr">
        <is>
          <t xml:space="preserve"> </t>
        </is>
      </c>
    </row>
    <row r="26">
      <c r="A26" s="4" t="inlineStr">
        <is>
          <t>Total assets</t>
        </is>
      </c>
      <c r="B26" s="4" t="inlineStr">
        <is>
          <t xml:space="preserve"> </t>
        </is>
      </c>
      <c r="C26" s="6" t="n">
        <v>-17</v>
      </c>
      <c r="D26" s="6" t="n">
        <v>-4</v>
      </c>
      <c r="E26" s="4" t="inlineStr">
        <is>
          <t xml:space="preserve"> </t>
        </is>
      </c>
      <c r="F26" s="4" t="inlineStr">
        <is>
          <t xml:space="preserve"> </t>
        </is>
      </c>
    </row>
    <row r="27">
      <c r="A27" s="4" t="inlineStr">
        <is>
          <t>Total liabilities</t>
        </is>
      </c>
      <c r="B27" s="4" t="inlineStr">
        <is>
          <t xml:space="preserve"> </t>
        </is>
      </c>
      <c r="C27" s="6" t="n">
        <v>47</v>
      </c>
      <c r="D27" s="6" t="n">
        <v>-39</v>
      </c>
      <c r="E27" s="4" t="inlineStr">
        <is>
          <t xml:space="preserve"> </t>
        </is>
      </c>
      <c r="F27" s="4" t="inlineStr">
        <is>
          <t xml:space="preserve"> </t>
        </is>
      </c>
    </row>
    <row r="28">
      <c r="A28" s="4" t="inlineStr">
        <is>
          <t>Accumulated other comprehensive loss</t>
        </is>
      </c>
      <c r="B28" s="4" t="inlineStr">
        <is>
          <t xml:space="preserve"> </t>
        </is>
      </c>
      <c r="C28" s="6" t="n">
        <v>13</v>
      </c>
      <c r="D28" s="6" t="n">
        <v>-19</v>
      </c>
      <c r="E28" s="4" t="inlineStr">
        <is>
          <t xml:space="preserve"> </t>
        </is>
      </c>
      <c r="F28" s="4" t="inlineStr">
        <is>
          <t xml:space="preserve"> </t>
        </is>
      </c>
    </row>
    <row r="29">
      <c r="A29" s="4" t="inlineStr">
        <is>
          <t>Retained Earnings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Basis Of Presentation And Significant Accounting Policie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Total Shareholders' Balance, beginning</t>
        </is>
      </c>
      <c r="B31" s="6" t="n">
        <v>31749</v>
      </c>
      <c r="C31" s="6" t="n">
        <v>29647</v>
      </c>
      <c r="D31" s="6" t="n">
        <v>27142</v>
      </c>
      <c r="E31" s="4" t="inlineStr">
        <is>
          <t xml:space="preserve"> </t>
        </is>
      </c>
      <c r="F31" s="5" t="n">
        <v>23802</v>
      </c>
    </row>
    <row r="32">
      <c r="A32" s="4" t="inlineStr">
        <is>
          <t>Shareholders' net income</t>
        </is>
      </c>
      <c r="B32" s="5" t="n">
        <v>5987</v>
      </c>
      <c r="C32" s="5" t="n">
        <v>5894</v>
      </c>
      <c r="D32" s="6" t="n">
        <v>6158</v>
      </c>
      <c r="E32" s="4" t="inlineStr">
        <is>
          <t xml:space="preserve"> </t>
        </is>
      </c>
      <c r="F32" s="4" t="inlineStr">
        <is>
          <t xml:space="preserve"> </t>
        </is>
      </c>
    </row>
    <row r="33">
      <c r="A33" s="4" t="inlineStr">
        <is>
          <t>Accounting Standards Update 2020-06 [Member] | Cumulative Effect, Period of Adoption, Adjustment</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Basis Of Presentation And Significant Accounting Policie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Total equity</t>
        </is>
      </c>
      <c r="B35" s="4" t="inlineStr">
        <is>
          <t xml:space="preserve"> </t>
        </is>
      </c>
      <c r="C35" s="4" t="inlineStr">
        <is>
          <t xml:space="preserve"> </t>
        </is>
      </c>
      <c r="D35" s="6" t="n">
        <v>-23</v>
      </c>
      <c r="E35" s="4" t="inlineStr">
        <is>
          <t xml:space="preserve"> </t>
        </is>
      </c>
      <c r="F35" s="4" t="inlineStr">
        <is>
          <t xml:space="preserve"> </t>
        </is>
      </c>
    </row>
    <row r="36">
      <c r="A36" s="4" t="inlineStr">
        <is>
          <t>Accounting Standards Update 2020-06 [Member] | Cumulative Effect, Period of Adoption, Adjustment | Retained Earnings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Basis Of Presentation And Significant Accounting Policie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Long-term Debt</t>
        </is>
      </c>
      <c r="B38" s="4" t="inlineStr">
        <is>
          <t xml:space="preserve"> </t>
        </is>
      </c>
      <c r="C38" s="4" t="inlineStr">
        <is>
          <t xml:space="preserve"> </t>
        </is>
      </c>
      <c r="D38" s="4" t="inlineStr">
        <is>
          <t xml:space="preserve"> </t>
        </is>
      </c>
      <c r="E38" s="5" t="n">
        <v>31</v>
      </c>
      <c r="F38" s="4" t="inlineStr">
        <is>
          <t xml:space="preserve"> </t>
        </is>
      </c>
    </row>
    <row r="39">
      <c r="A39" s="4" t="inlineStr">
        <is>
          <t>Deferred Tax and Other Liabilities, Noncurrent</t>
        </is>
      </c>
      <c r="B39" s="4" t="inlineStr">
        <is>
          <t xml:space="preserve"> </t>
        </is>
      </c>
      <c r="C39" s="4" t="inlineStr">
        <is>
          <t xml:space="preserve"> </t>
        </is>
      </c>
      <c r="D39" s="4" t="inlineStr">
        <is>
          <t xml:space="preserve"> </t>
        </is>
      </c>
      <c r="E39" s="6" t="n">
        <v>-8</v>
      </c>
      <c r="F39" s="4" t="inlineStr">
        <is>
          <t xml:space="preserve"> </t>
        </is>
      </c>
    </row>
    <row r="40">
      <c r="A40" s="4" t="inlineStr">
        <is>
          <t>Total Shareholders' Balance, beginning</t>
        </is>
      </c>
      <c r="B40" s="4" t="inlineStr">
        <is>
          <t xml:space="preserve"> </t>
        </is>
      </c>
      <c r="C40" s="4" t="inlineStr">
        <is>
          <t xml:space="preserve"> </t>
        </is>
      </c>
      <c r="D40" s="5" t="n">
        <v>-23</v>
      </c>
      <c r="E40" s="5" t="n">
        <v>-23</v>
      </c>
      <c r="F40" s="4" t="inlineStr">
        <is>
          <t xml:space="preserve"> </t>
        </is>
      </c>
    </row>
    <row r="41">
      <c r="A41" s="4" t="inlineStr">
        <is>
          <t>Leasehold Improvements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Basis Of Presentation And Significant Accounting Policie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Property, Plant and Equipment, Depreciation Methods</t>
        </is>
      </c>
      <c r="B43" s="4" t="inlineStr">
        <is>
          <t>Depreciation Method, Straight-Line [Member]</t>
        </is>
      </c>
      <c r="C43" s="4" t="inlineStr">
        <is>
          <t xml:space="preserve"> </t>
        </is>
      </c>
      <c r="D43" s="4" t="inlineStr">
        <is>
          <t xml:space="preserve"> </t>
        </is>
      </c>
      <c r="E43" s="4" t="inlineStr">
        <is>
          <t xml:space="preserve"> </t>
        </is>
      </c>
      <c r="F43" s="4" t="inlineStr">
        <is>
          <t xml:space="preserve"> </t>
        </is>
      </c>
    </row>
    <row r="44">
      <c r="A44" s="4" t="inlineStr">
        <is>
          <t>Minimum [Member] | Buildings and Improvements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Basis Of Presentation And Significant Accounting Policies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Property, Plant and Equipment, Useful Life</t>
        </is>
      </c>
      <c r="B46" s="4" t="inlineStr">
        <is>
          <t>15 years</t>
        </is>
      </c>
      <c r="C46" s="4" t="inlineStr">
        <is>
          <t xml:space="preserve"> </t>
        </is>
      </c>
      <c r="D46" s="4" t="inlineStr">
        <is>
          <t xml:space="preserve"> </t>
        </is>
      </c>
      <c r="E46" s="4" t="inlineStr">
        <is>
          <t xml:space="preserve"> </t>
        </is>
      </c>
      <c r="F46" s="4" t="inlineStr">
        <is>
          <t xml:space="preserve"> </t>
        </is>
      </c>
    </row>
    <row r="47">
      <c r="A47" s="4" t="inlineStr">
        <is>
          <t>Minimum [Member] | Computer Equipment and Software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Basis Of Presentation And Significant Accounting Policies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Property, Plant and Equipment, Useful Life</t>
        </is>
      </c>
      <c r="B49" s="4" t="inlineStr">
        <is>
          <t>3 years</t>
        </is>
      </c>
      <c r="C49" s="4" t="inlineStr">
        <is>
          <t xml:space="preserve"> </t>
        </is>
      </c>
      <c r="D49" s="4" t="inlineStr">
        <is>
          <t xml:space="preserve"> </t>
        </is>
      </c>
      <c r="E49" s="4" t="inlineStr">
        <is>
          <t xml:space="preserve"> </t>
        </is>
      </c>
      <c r="F49" s="4" t="inlineStr">
        <is>
          <t xml:space="preserve"> </t>
        </is>
      </c>
    </row>
    <row r="50">
      <c r="A50" s="4" t="inlineStr">
        <is>
          <t>Minimum [Member] | Internal-use software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Basis Of Presentation And Significant Accounting Policies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Property, Plant and Equipment, Useful Life</t>
        </is>
      </c>
      <c r="B52" s="4" t="inlineStr">
        <is>
          <t>3 years</t>
        </is>
      </c>
      <c r="C52" s="4" t="inlineStr">
        <is>
          <t xml:space="preserve"> </t>
        </is>
      </c>
      <c r="D52" s="4" t="inlineStr">
        <is>
          <t xml:space="preserve"> </t>
        </is>
      </c>
      <c r="E52" s="4" t="inlineStr">
        <is>
          <t xml:space="preserve"> </t>
        </is>
      </c>
      <c r="F52" s="4" t="inlineStr">
        <is>
          <t xml:space="preserve"> </t>
        </is>
      </c>
    </row>
    <row r="53">
      <c r="A53" s="4" t="inlineStr">
        <is>
          <t>Maximum [Member] | Buildings and Improvements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Basis Of Presentation And Significant Accounting Policies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Property, Plant and Equipment, Useful Life</t>
        </is>
      </c>
      <c r="B55" s="4" t="inlineStr">
        <is>
          <t>30 years</t>
        </is>
      </c>
      <c r="C55" s="4" t="inlineStr">
        <is>
          <t xml:space="preserve"> </t>
        </is>
      </c>
      <c r="D55" s="4" t="inlineStr">
        <is>
          <t xml:space="preserve"> </t>
        </is>
      </c>
      <c r="E55" s="4" t="inlineStr">
        <is>
          <t xml:space="preserve"> </t>
        </is>
      </c>
      <c r="F55" s="4" t="inlineStr">
        <is>
          <t xml:space="preserve"> </t>
        </is>
      </c>
    </row>
    <row r="56">
      <c r="A56" s="4" t="inlineStr">
        <is>
          <t>Maximum [Member] | Computer Equipment and Software [Member]</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Basis Of Presentation And Significant Accounting Policies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Property, Plant and Equipment, Useful Life</t>
        </is>
      </c>
      <c r="B58" s="4" t="inlineStr">
        <is>
          <t>5 years</t>
        </is>
      </c>
      <c r="C58" s="4" t="inlineStr">
        <is>
          <t xml:space="preserve"> </t>
        </is>
      </c>
      <c r="D58" s="4" t="inlineStr">
        <is>
          <t xml:space="preserve"> </t>
        </is>
      </c>
      <c r="E58" s="4" t="inlineStr">
        <is>
          <t xml:space="preserve"> </t>
        </is>
      </c>
      <c r="F58" s="4" t="inlineStr">
        <is>
          <t xml:space="preserve"> </t>
        </is>
      </c>
    </row>
    <row r="59">
      <c r="A59" s="4" t="inlineStr">
        <is>
          <t>Maximum [Member] | Furniture And Other Equipment [Member]</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Basis Of Presentation And Significant Accounting Policies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Property, Plant and Equipment, Useful Life</t>
        </is>
      </c>
      <c r="B61" s="4" t="inlineStr">
        <is>
          <t>7 years</t>
        </is>
      </c>
      <c r="C61" s="4" t="inlineStr">
        <is>
          <t xml:space="preserve"> </t>
        </is>
      </c>
      <c r="D61" s="4" t="inlineStr">
        <is>
          <t xml:space="preserve"> </t>
        </is>
      </c>
      <c r="E61" s="4" t="inlineStr">
        <is>
          <t xml:space="preserve"> </t>
        </is>
      </c>
      <c r="F61" s="4" t="inlineStr">
        <is>
          <t xml:space="preserve"> </t>
        </is>
      </c>
    </row>
    <row r="62">
      <c r="A62" s="4" t="inlineStr">
        <is>
          <t>Maximum [Member] | Internal-use software [Member]</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Basis Of Presentation And Significant Accounting Policies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Property, Plant and Equipment, Useful Life</t>
        </is>
      </c>
      <c r="B64" s="4" t="inlineStr">
        <is>
          <t>10 years</t>
        </is>
      </c>
      <c r="C64" s="4" t="inlineStr">
        <is>
          <t xml:space="preserve"> </t>
        </is>
      </c>
      <c r="D64" s="4" t="inlineStr">
        <is>
          <t xml:space="preserve"> </t>
        </is>
      </c>
      <c r="E64" s="4" t="inlineStr">
        <is>
          <t xml:space="preserve"> </t>
        </is>
      </c>
      <c r="F64"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10-K Business Acquisitions (Acquired tangible assets and liabilities) (Details) - USD ($) $ in Millions</t>
        </is>
      </c>
      <c r="B1" s="2" t="inlineStr">
        <is>
          <t>Dec. 31, 2023</t>
        </is>
      </c>
      <c r="C1" s="2" t="inlineStr">
        <is>
          <t>Dec. 31, 2022</t>
        </is>
      </c>
    </row>
    <row r="2">
      <c r="A2" s="3" t="inlineStr">
        <is>
          <t>Business Combination and Asset Acquisition [Abstract]</t>
        </is>
      </c>
      <c r="B2" s="4" t="inlineStr">
        <is>
          <t xml:space="preserve"> </t>
        </is>
      </c>
      <c r="C2" s="4" t="inlineStr">
        <is>
          <t xml:space="preserve"> </t>
        </is>
      </c>
    </row>
    <row r="3">
      <c r="A3" s="4" t="inlineStr">
        <is>
          <t>Cash, cash equivalents and short-term investments</t>
        </is>
      </c>
      <c r="B3" s="5" t="n">
        <v>6</v>
      </c>
      <c r="C3" s="5" t="n">
        <v>170</v>
      </c>
    </row>
    <row r="4">
      <c r="A4" s="4" t="inlineStr">
        <is>
          <t>Accounts receivable and other current assets</t>
        </is>
      </c>
      <c r="B4" s="6" t="n">
        <v>241</v>
      </c>
      <c r="C4" s="6" t="n">
        <v>240</v>
      </c>
    </row>
    <row r="5">
      <c r="A5" s="4" t="inlineStr">
        <is>
          <t>Property, equipment and other long-term assets</t>
        </is>
      </c>
      <c r="B5" s="6" t="n">
        <v>18</v>
      </c>
      <c r="C5" s="6" t="n">
        <v>109</v>
      </c>
    </row>
    <row r="6">
      <c r="A6" s="4" t="inlineStr">
        <is>
          <t>Medical claims and other policyholder liabilities payable</t>
        </is>
      </c>
      <c r="B6" s="6" t="n">
        <v>0</v>
      </c>
      <c r="C6" s="6" t="n">
        <v>-185</v>
      </c>
    </row>
    <row r="7">
      <c r="A7" s="4" t="inlineStr">
        <is>
          <t>Accounts payable and other current liabilities</t>
        </is>
      </c>
      <c r="B7" s="6" t="n">
        <v>-159</v>
      </c>
      <c r="C7" s="6" t="n">
        <v>-20</v>
      </c>
    </row>
    <row r="8">
      <c r="A8" s="4" t="inlineStr">
        <is>
          <t>Other long-term liabilities</t>
        </is>
      </c>
      <c r="B8" s="6" t="n">
        <v>-2</v>
      </c>
      <c r="C8" s="6" t="n">
        <v>-15</v>
      </c>
    </row>
    <row r="9">
      <c r="A9" s="4" t="inlineStr">
        <is>
          <t>Deferred tax liabilities</t>
        </is>
      </c>
      <c r="B9" s="6" t="n">
        <v>-187</v>
      </c>
      <c r="C9" s="6" t="n">
        <v>-48</v>
      </c>
    </row>
    <row r="10">
      <c r="A10" s="4" t="inlineStr">
        <is>
          <t>Total net tangible assets</t>
        </is>
      </c>
      <c r="B10" s="5" t="n">
        <v>-83</v>
      </c>
      <c r="C10" s="5" t="n">
        <v>25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10-K Business Acquisitions (Intangible Assets Acquired) (Details) - USD ($) $ in Millions</t>
        </is>
      </c>
      <c r="B1" s="2" t="inlineStr">
        <is>
          <t>12 Months Ended</t>
        </is>
      </c>
    </row>
    <row r="2">
      <c r="B2" s="2" t="inlineStr">
        <is>
          <t>Dec. 31, 2023</t>
        </is>
      </c>
      <c r="C2" s="2" t="inlineStr">
        <is>
          <t>Dec. 31, 2022</t>
        </is>
      </c>
    </row>
    <row r="3">
      <c r="A3" s="3" t="inlineStr">
        <is>
          <t>Business Acquisition [Line Items]</t>
        </is>
      </c>
      <c r="B3" s="4" t="inlineStr">
        <is>
          <t xml:space="preserve"> </t>
        </is>
      </c>
      <c r="C3" s="4" t="inlineStr">
        <is>
          <t xml:space="preserve"> </t>
        </is>
      </c>
    </row>
    <row r="4">
      <c r="A4" s="4" t="inlineStr">
        <is>
          <t>Total intangible assets</t>
        </is>
      </c>
      <c r="B4" s="5" t="n">
        <v>820</v>
      </c>
      <c r="C4" s="5" t="n">
        <v>339</v>
      </c>
    </row>
    <row r="5">
      <c r="A5" s="4" t="inlineStr">
        <is>
          <t>State Medicaid Licenses [Member]</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Indefinite-lived Intangible Assets Acquired</t>
        </is>
      </c>
      <c r="B7" s="6" t="n">
        <v>0</v>
      </c>
      <c r="C7" s="6" t="n">
        <v>250</v>
      </c>
    </row>
    <row r="8">
      <c r="A8" s="4" t="inlineStr">
        <is>
          <t>Customer Relationships [Member]</t>
        </is>
      </c>
      <c r="B8" s="4" t="inlineStr">
        <is>
          <t xml:space="preserve"> </t>
        </is>
      </c>
      <c r="C8" s="4" t="inlineStr">
        <is>
          <t xml:space="preserve"> </t>
        </is>
      </c>
    </row>
    <row r="9">
      <c r="A9" s="3" t="inlineStr">
        <is>
          <t>Business Acquisition [Line Items]</t>
        </is>
      </c>
      <c r="B9" s="4" t="inlineStr">
        <is>
          <t xml:space="preserve"> </t>
        </is>
      </c>
      <c r="C9" s="4" t="inlineStr">
        <is>
          <t xml:space="preserve"> </t>
        </is>
      </c>
    </row>
    <row r="10">
      <c r="A10" s="4" t="inlineStr">
        <is>
          <t>Finite-lived Intangible Assets Acquired</t>
        </is>
      </c>
      <c r="B10" s="5" t="n">
        <v>796</v>
      </c>
      <c r="C10" s="5" t="n">
        <v>85</v>
      </c>
    </row>
    <row r="11">
      <c r="A11" s="4" t="inlineStr">
        <is>
          <t>Intangible assets amortization period, years</t>
        </is>
      </c>
      <c r="B11" s="4" t="inlineStr">
        <is>
          <t>25 years</t>
        </is>
      </c>
      <c r="C11" s="4" t="inlineStr">
        <is>
          <t>10 years</t>
        </is>
      </c>
    </row>
    <row r="12">
      <c r="A12" s="4" t="inlineStr">
        <is>
          <t>Provider And Hospital Relationships [Member]</t>
        </is>
      </c>
      <c r="B12" s="4" t="inlineStr">
        <is>
          <t xml:space="preserve"> </t>
        </is>
      </c>
      <c r="C12" s="4" t="inlineStr">
        <is>
          <t xml:space="preserve"> </t>
        </is>
      </c>
    </row>
    <row r="13">
      <c r="A13" s="3" t="inlineStr">
        <is>
          <t>Business Acquisition [Line Items]</t>
        </is>
      </c>
      <c r="B13" s="4" t="inlineStr">
        <is>
          <t xml:space="preserve"> </t>
        </is>
      </c>
      <c r="C13" s="4" t="inlineStr">
        <is>
          <t xml:space="preserve"> </t>
        </is>
      </c>
    </row>
    <row r="14">
      <c r="A14" s="4" t="inlineStr">
        <is>
          <t>Finite-lived Intangible Assets Acquired</t>
        </is>
      </c>
      <c r="B14" s="4" t="inlineStr">
        <is>
          <t xml:space="preserve"> </t>
        </is>
      </c>
      <c r="C14" s="5" t="n">
        <v>2</v>
      </c>
    </row>
    <row r="15">
      <c r="A15" s="4" t="inlineStr">
        <is>
          <t>Intangible assets amortization period, years</t>
        </is>
      </c>
      <c r="B15" s="4" t="inlineStr">
        <is>
          <t xml:space="preserve"> </t>
        </is>
      </c>
      <c r="C15" s="4" t="inlineStr">
        <is>
          <t>15 years</t>
        </is>
      </c>
    </row>
    <row r="16">
      <c r="A16" s="4" t="inlineStr">
        <is>
          <t>Other [Member]</t>
        </is>
      </c>
      <c r="B16" s="4" t="inlineStr">
        <is>
          <t xml:space="preserve"> </t>
        </is>
      </c>
      <c r="C16" s="4" t="inlineStr">
        <is>
          <t xml:space="preserve"> </t>
        </is>
      </c>
    </row>
    <row r="17">
      <c r="A17" s="3" t="inlineStr">
        <is>
          <t>Business Acquisition [Line Items]</t>
        </is>
      </c>
      <c r="B17" s="4" t="inlineStr">
        <is>
          <t xml:space="preserve"> </t>
        </is>
      </c>
      <c r="C17" s="4" t="inlineStr">
        <is>
          <t xml:space="preserve"> </t>
        </is>
      </c>
    </row>
    <row r="18">
      <c r="A18" s="4" t="inlineStr">
        <is>
          <t>Finite-lived Intangible Assets Acquired</t>
        </is>
      </c>
      <c r="B18" s="5" t="n">
        <v>24</v>
      </c>
      <c r="C18" s="5" t="n">
        <v>2</v>
      </c>
    </row>
    <row r="19">
      <c r="A19" s="4" t="inlineStr">
        <is>
          <t>Intangible assets amortization period, years</t>
        </is>
      </c>
      <c r="B19" s="4" t="inlineStr">
        <is>
          <t>5 years</t>
        </is>
      </c>
      <c r="C19" s="4" t="inlineStr">
        <is>
          <t>6 months</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10-K Business Acquisitions (Narrative) (Details) - USD ($) $ in Millions</t>
        </is>
      </c>
      <c r="B1" s="2" t="inlineStr">
        <is>
          <t>12 Months Ended</t>
        </is>
      </c>
    </row>
    <row r="2">
      <c r="B2" s="2" t="inlineStr">
        <is>
          <t>Dec. 31, 2023</t>
        </is>
      </c>
      <c r="C2" s="2" t="inlineStr">
        <is>
          <t>Dec. 31, 2022</t>
        </is>
      </c>
      <c r="D2" s="2" t="inlineStr">
        <is>
          <t>Dec. 31, 2021</t>
        </is>
      </c>
    </row>
    <row r="3">
      <c r="A3" s="3" t="inlineStr">
        <is>
          <t>Business Acquisition [Line Items]</t>
        </is>
      </c>
      <c r="B3" s="4" t="inlineStr">
        <is>
          <t xml:space="preserve"> </t>
        </is>
      </c>
      <c r="C3" s="4" t="inlineStr">
        <is>
          <t xml:space="preserve"> </t>
        </is>
      </c>
      <c r="D3" s="4" t="inlineStr">
        <is>
          <t xml:space="preserve"> </t>
        </is>
      </c>
    </row>
    <row r="4">
      <c r="A4" s="4" t="inlineStr">
        <is>
          <t>Goodwill, after measurement period adjustments</t>
        </is>
      </c>
      <c r="B4" s="5" t="n">
        <v>25317</v>
      </c>
      <c r="C4" s="5" t="n">
        <v>24383</v>
      </c>
      <c r="D4" s="5" t="n">
        <v>24228</v>
      </c>
    </row>
    <row r="5">
      <c r="A5" s="4" t="inlineStr">
        <is>
          <t>Health Benefits Segment</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Goodwill, after measurement period adjustments</t>
        </is>
      </c>
      <c r="B7" s="6" t="n">
        <v>22104</v>
      </c>
      <c r="C7" s="6" t="n">
        <v>22088</v>
      </c>
      <c r="D7" s="6" t="n">
        <v>21942</v>
      </c>
    </row>
    <row r="8">
      <c r="A8" s="4" t="inlineStr">
        <is>
          <t>CarelonRx Segment [Member]</t>
        </is>
      </c>
      <c r="B8" s="4" t="inlineStr">
        <is>
          <t xml:space="preserve"> </t>
        </is>
      </c>
      <c r="C8" s="4" t="inlineStr">
        <is>
          <t xml:space="preserve"> </t>
        </is>
      </c>
      <c r="D8" s="4" t="inlineStr">
        <is>
          <t xml:space="preserve"> </t>
        </is>
      </c>
    </row>
    <row r="9">
      <c r="A9" s="3" t="inlineStr">
        <is>
          <t>Business Acquisition [Line Items]</t>
        </is>
      </c>
      <c r="B9" s="4" t="inlineStr">
        <is>
          <t xml:space="preserve"> </t>
        </is>
      </c>
      <c r="C9" s="4" t="inlineStr">
        <is>
          <t xml:space="preserve"> </t>
        </is>
      </c>
      <c r="D9" s="4" t="inlineStr">
        <is>
          <t xml:space="preserve"> </t>
        </is>
      </c>
    </row>
    <row r="10">
      <c r="A10" s="4" t="inlineStr">
        <is>
          <t>Goodwill, after measurement period adjustments</t>
        </is>
      </c>
      <c r="B10" s="6" t="n">
        <v>957</v>
      </c>
      <c r="C10" s="6" t="n">
        <v>59</v>
      </c>
      <c r="D10" s="6" t="n">
        <v>59</v>
      </c>
    </row>
    <row r="11">
      <c r="A11" s="4" t="inlineStr">
        <is>
          <t>Carelon Services Segment</t>
        </is>
      </c>
      <c r="B11" s="4" t="inlineStr">
        <is>
          <t xml:space="preserve"> </t>
        </is>
      </c>
      <c r="C11" s="4" t="inlineStr">
        <is>
          <t xml:space="preserve"> </t>
        </is>
      </c>
      <c r="D11" s="4" t="inlineStr">
        <is>
          <t xml:space="preserve"> </t>
        </is>
      </c>
    </row>
    <row r="12">
      <c r="A12" s="3" t="inlineStr">
        <is>
          <t>Business Acquisition [Line Items]</t>
        </is>
      </c>
      <c r="B12" s="4" t="inlineStr">
        <is>
          <t xml:space="preserve"> </t>
        </is>
      </c>
      <c r="C12" s="4" t="inlineStr">
        <is>
          <t xml:space="preserve"> </t>
        </is>
      </c>
      <c r="D12" s="4" t="inlineStr">
        <is>
          <t xml:space="preserve"> </t>
        </is>
      </c>
    </row>
    <row r="13">
      <c r="A13" s="4" t="inlineStr">
        <is>
          <t>Goodwill, after measurement period adjustments</t>
        </is>
      </c>
      <c r="B13" s="6" t="n">
        <v>2256</v>
      </c>
      <c r="C13" s="6" t="n">
        <v>2236</v>
      </c>
      <c r="D13" s="5" t="n">
        <v>2227</v>
      </c>
    </row>
    <row r="14">
      <c r="A14" s="4" t="inlineStr">
        <is>
          <t>Series of Individually Immaterial Business Acquisitions [Member]</t>
        </is>
      </c>
      <c r="B14" s="4" t="inlineStr">
        <is>
          <t xml:space="preserve"> </t>
        </is>
      </c>
      <c r="C14" s="4" t="inlineStr">
        <is>
          <t xml:space="preserve"> </t>
        </is>
      </c>
      <c r="D14" s="4" t="inlineStr">
        <is>
          <t xml:space="preserve"> </t>
        </is>
      </c>
    </row>
    <row r="15">
      <c r="A15" s="3" t="inlineStr">
        <is>
          <t>Business Acquisition [Line Items]</t>
        </is>
      </c>
      <c r="B15" s="4" t="inlineStr">
        <is>
          <t xml:space="preserve"> </t>
        </is>
      </c>
      <c r="C15" s="4" t="inlineStr">
        <is>
          <t xml:space="preserve"> </t>
        </is>
      </c>
      <c r="D15" s="4" t="inlineStr">
        <is>
          <t xml:space="preserve"> </t>
        </is>
      </c>
    </row>
    <row r="16">
      <c r="A16" s="4" t="inlineStr">
        <is>
          <t>Total cash considerations</t>
        </is>
      </c>
      <c r="B16" s="6" t="n">
        <v>1655</v>
      </c>
      <c r="C16" s="6" t="n">
        <v>751</v>
      </c>
      <c r="D16" s="4" t="inlineStr">
        <is>
          <t xml:space="preserve"> </t>
        </is>
      </c>
    </row>
    <row r="17">
      <c r="A17" s="4" t="inlineStr">
        <is>
          <t>Finite-lived Intangible Assets Acquired</t>
        </is>
      </c>
      <c r="B17" s="4" t="inlineStr">
        <is>
          <t xml:space="preserve"> </t>
        </is>
      </c>
      <c r="C17" s="6" t="n">
        <v>89</v>
      </c>
      <c r="D17" s="4" t="inlineStr">
        <is>
          <t xml:space="preserve"> </t>
        </is>
      </c>
    </row>
    <row r="18">
      <c r="A18" s="4" t="inlineStr">
        <is>
          <t>Indefinite-lived Intangible Assets Acquired</t>
        </is>
      </c>
      <c r="B18" s="6" t="n">
        <v>820</v>
      </c>
      <c r="C18" s="6" t="n">
        <v>250</v>
      </c>
      <c r="D18" s="4" t="inlineStr">
        <is>
          <t xml:space="preserve"> </t>
        </is>
      </c>
    </row>
    <row r="19">
      <c r="A19" s="4" t="inlineStr">
        <is>
          <t>Goodwill, Acquired During Period</t>
        </is>
      </c>
      <c r="B19" s="6" t="n">
        <v>918</v>
      </c>
      <c r="C19" s="5" t="n">
        <v>161</v>
      </c>
      <c r="D19" s="4" t="inlineStr">
        <is>
          <t xml:space="preserve"> </t>
        </is>
      </c>
    </row>
    <row r="20">
      <c r="A20" s="4" t="inlineStr">
        <is>
          <t>Series of Individually Immaterial Business Acquisitions [Member] | Acquisition Year, Prior Year</t>
        </is>
      </c>
      <c r="B20" s="4" t="inlineStr">
        <is>
          <t xml:space="preserve"> </t>
        </is>
      </c>
      <c r="C20" s="4" t="inlineStr">
        <is>
          <t xml:space="preserve"> </t>
        </is>
      </c>
      <c r="D20" s="4" t="inlineStr">
        <is>
          <t xml:space="preserve"> </t>
        </is>
      </c>
    </row>
    <row r="21">
      <c r="A21" s="3" t="inlineStr">
        <is>
          <t>Business Acquisition [Line Items]</t>
        </is>
      </c>
      <c r="B21" s="4" t="inlineStr">
        <is>
          <t xml:space="preserve"> </t>
        </is>
      </c>
      <c r="C21" s="4" t="inlineStr">
        <is>
          <t xml:space="preserve"> </t>
        </is>
      </c>
      <c r="D21" s="4" t="inlineStr">
        <is>
          <t xml:space="preserve"> </t>
        </is>
      </c>
    </row>
    <row r="22">
      <c r="A22" s="4" t="inlineStr">
        <is>
          <t>Goodwill, Purchase Accounting Adjustments</t>
        </is>
      </c>
      <c r="B22" s="6" t="n">
        <v>16</v>
      </c>
      <c r="C22" s="4" t="inlineStr">
        <is>
          <t xml:space="preserve"> </t>
        </is>
      </c>
      <c r="D22" s="4" t="inlineStr">
        <is>
          <t xml:space="preserve"> </t>
        </is>
      </c>
    </row>
    <row r="23">
      <c r="A23" s="4" t="inlineStr">
        <is>
          <t>Series of Individually Immaterial Business Acquisitions [Member] | CarelonRx Segment [Member] | Acquisition Year, Prior Year</t>
        </is>
      </c>
      <c r="B23" s="4" t="inlineStr">
        <is>
          <t xml:space="preserve"> </t>
        </is>
      </c>
      <c r="C23" s="4" t="inlineStr">
        <is>
          <t xml:space="preserve"> </t>
        </is>
      </c>
      <c r="D23" s="4" t="inlineStr">
        <is>
          <t xml:space="preserve"> </t>
        </is>
      </c>
    </row>
    <row r="24">
      <c r="A24" s="3" t="inlineStr">
        <is>
          <t>Business Acquisition [Line Items]</t>
        </is>
      </c>
      <c r="B24" s="4" t="inlineStr">
        <is>
          <t xml:space="preserve"> </t>
        </is>
      </c>
      <c r="C24" s="4" t="inlineStr">
        <is>
          <t xml:space="preserve"> </t>
        </is>
      </c>
      <c r="D24" s="4" t="inlineStr">
        <is>
          <t xml:space="preserve"> </t>
        </is>
      </c>
    </row>
    <row r="25">
      <c r="A25" s="4" t="inlineStr">
        <is>
          <t>Intangible Assets, Net (Including Goodwill)</t>
        </is>
      </c>
      <c r="B25" s="6" t="n">
        <v>1718</v>
      </c>
      <c r="C25" s="4" t="inlineStr">
        <is>
          <t xml:space="preserve"> </t>
        </is>
      </c>
      <c r="D25" s="4" t="inlineStr">
        <is>
          <t xml:space="preserve"> </t>
        </is>
      </c>
    </row>
    <row r="26">
      <c r="A26" s="4" t="inlineStr">
        <is>
          <t>Series of Individually Immaterial Business Acquisitions [Member] | Carelon Services Segment | Acquisition Year, Prior Year</t>
        </is>
      </c>
      <c r="B26" s="4" t="inlineStr">
        <is>
          <t xml:space="preserve"> </t>
        </is>
      </c>
      <c r="C26" s="4" t="inlineStr">
        <is>
          <t xml:space="preserve"> </t>
        </is>
      </c>
      <c r="D26" s="4" t="inlineStr">
        <is>
          <t xml:space="preserve"> </t>
        </is>
      </c>
    </row>
    <row r="27">
      <c r="A27" s="3" t="inlineStr">
        <is>
          <t>Business Acquisition [Line Items]</t>
        </is>
      </c>
      <c r="B27" s="4" t="inlineStr">
        <is>
          <t xml:space="preserve"> </t>
        </is>
      </c>
      <c r="C27" s="4" t="inlineStr">
        <is>
          <t xml:space="preserve"> </t>
        </is>
      </c>
      <c r="D27" s="4" t="inlineStr">
        <is>
          <t xml:space="preserve"> </t>
        </is>
      </c>
    </row>
    <row r="28">
      <c r="A28" s="4" t="inlineStr">
        <is>
          <t>Intangible Assets, Net (Including Goodwill)</t>
        </is>
      </c>
      <c r="B28" s="5" t="n">
        <v>20</v>
      </c>
      <c r="C28" s="4" t="inlineStr">
        <is>
          <t xml:space="preserve"> </t>
        </is>
      </c>
      <c r="D28"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10-K Business Optimization Initiatives (Employee Termination Costs) (Details) - Employee Termination [Member] - USD ($) $ in Millions</t>
        </is>
      </c>
      <c r="B1" s="2" t="inlineStr">
        <is>
          <t>12 Months Ended</t>
        </is>
      </c>
    </row>
    <row r="2">
      <c r="B2" s="2" t="inlineStr">
        <is>
          <t>Dec. 31, 2023</t>
        </is>
      </c>
      <c r="C2" s="2" t="inlineStr">
        <is>
          <t>Dec. 31, 2022</t>
        </is>
      </c>
    </row>
    <row r="3">
      <c r="A3" s="4" t="inlineStr">
        <is>
          <t>2020 Business Optimization Initiatives</t>
        </is>
      </c>
      <c r="B3" s="4" t="inlineStr">
        <is>
          <t xml:space="preserve"> </t>
        </is>
      </c>
      <c r="C3" s="4" t="inlineStr">
        <is>
          <t xml:space="preserve"> </t>
        </is>
      </c>
    </row>
    <row r="4">
      <c r="A4" s="3" t="inlineStr">
        <is>
          <t>Business Optimization Initiatives [Line Items]</t>
        </is>
      </c>
      <c r="B4" s="4" t="inlineStr">
        <is>
          <t xml:space="preserve"> </t>
        </is>
      </c>
      <c r="C4" s="4" t="inlineStr">
        <is>
          <t xml:space="preserve"> </t>
        </is>
      </c>
    </row>
    <row r="5">
      <c r="A5" s="4" t="inlineStr">
        <is>
          <t>Liability for employee termination costs</t>
        </is>
      </c>
      <c r="B5" s="5" t="n">
        <v>81</v>
      </c>
      <c r="C5" s="4" t="inlineStr">
        <is>
          <t xml:space="preserve"> </t>
        </is>
      </c>
    </row>
    <row r="6">
      <c r="A6" s="4" t="inlineStr">
        <is>
          <t>Payments</t>
        </is>
      </c>
      <c r="B6" s="6" t="n">
        <v>-40</v>
      </c>
      <c r="C6" s="4" t="inlineStr">
        <is>
          <t xml:space="preserve"> </t>
        </is>
      </c>
    </row>
    <row r="7">
      <c r="A7" s="4" t="inlineStr">
        <is>
          <t>Releases</t>
        </is>
      </c>
      <c r="B7" s="6" t="n">
        <v>-33</v>
      </c>
      <c r="C7" s="5" t="n">
        <v>-2</v>
      </c>
    </row>
    <row r="8">
      <c r="A8" s="4" t="inlineStr">
        <is>
          <t>Liability for employee termination costs</t>
        </is>
      </c>
      <c r="B8" s="6" t="n">
        <v>8</v>
      </c>
      <c r="C8" s="6" t="n">
        <v>81</v>
      </c>
    </row>
    <row r="9">
      <c r="A9" s="4" t="inlineStr">
        <is>
          <t>2023-2024 Business Efficiency Program</t>
        </is>
      </c>
      <c r="B9" s="4" t="inlineStr">
        <is>
          <t xml:space="preserve"> </t>
        </is>
      </c>
      <c r="C9" s="4" t="inlineStr">
        <is>
          <t xml:space="preserve"> </t>
        </is>
      </c>
    </row>
    <row r="10">
      <c r="A10" s="3" t="inlineStr">
        <is>
          <t>Business Optimization Initiatives [Line Items]</t>
        </is>
      </c>
      <c r="B10" s="4" t="inlineStr">
        <is>
          <t xml:space="preserve"> </t>
        </is>
      </c>
      <c r="C10" s="4" t="inlineStr">
        <is>
          <t xml:space="preserve"> </t>
        </is>
      </c>
    </row>
    <row r="11">
      <c r="A11" s="4" t="inlineStr">
        <is>
          <t>Liability for employee termination costs</t>
        </is>
      </c>
      <c r="B11" s="6" t="n">
        <v>0</v>
      </c>
      <c r="C11" s="4" t="inlineStr">
        <is>
          <t xml:space="preserve"> </t>
        </is>
      </c>
    </row>
    <row r="12">
      <c r="A12" s="4" t="inlineStr">
        <is>
          <t>Restructuring Charges</t>
        </is>
      </c>
      <c r="B12" s="6" t="n">
        <v>230</v>
      </c>
      <c r="C12" s="4" t="inlineStr">
        <is>
          <t xml:space="preserve"> </t>
        </is>
      </c>
    </row>
    <row r="13">
      <c r="A13" s="4" t="inlineStr">
        <is>
          <t>Payments</t>
        </is>
      </c>
      <c r="B13" s="6" t="n">
        <v>-39</v>
      </c>
      <c r="C13" s="4" t="inlineStr">
        <is>
          <t xml:space="preserve"> </t>
        </is>
      </c>
    </row>
    <row r="14">
      <c r="A14" s="4" t="inlineStr">
        <is>
          <t>Liability for employee termination costs</t>
        </is>
      </c>
      <c r="B14" s="6" t="n">
        <v>191</v>
      </c>
      <c r="C14" s="6" t="n">
        <v>0</v>
      </c>
    </row>
    <row r="15">
      <c r="A15" s="4" t="inlineStr">
        <is>
          <t>Health Benefits Segment | 2020 Business Optimization Initiatives</t>
        </is>
      </c>
      <c r="B15" s="4" t="inlineStr">
        <is>
          <t xml:space="preserve"> </t>
        </is>
      </c>
      <c r="C15" s="4" t="inlineStr">
        <is>
          <t xml:space="preserve"> </t>
        </is>
      </c>
    </row>
    <row r="16">
      <c r="A16" s="3" t="inlineStr">
        <is>
          <t>Business Optimization Initiatives [Line Items]</t>
        </is>
      </c>
      <c r="B16" s="4" t="inlineStr">
        <is>
          <t xml:space="preserve"> </t>
        </is>
      </c>
      <c r="C16" s="4" t="inlineStr">
        <is>
          <t xml:space="preserve"> </t>
        </is>
      </c>
    </row>
    <row r="17">
      <c r="A17" s="4" t="inlineStr">
        <is>
          <t>Liability for employee termination costs</t>
        </is>
      </c>
      <c r="B17" s="6" t="n">
        <v>80</v>
      </c>
      <c r="C17" s="4" t="inlineStr">
        <is>
          <t xml:space="preserve"> </t>
        </is>
      </c>
    </row>
    <row r="18">
      <c r="A18" s="4" t="inlineStr">
        <is>
          <t>Payments</t>
        </is>
      </c>
      <c r="B18" s="6" t="n">
        <v>-39</v>
      </c>
      <c r="C18" s="4" t="inlineStr">
        <is>
          <t xml:space="preserve"> </t>
        </is>
      </c>
    </row>
    <row r="19">
      <c r="A19" s="4" t="inlineStr">
        <is>
          <t>Releases</t>
        </is>
      </c>
      <c r="B19" s="6" t="n">
        <v>-33</v>
      </c>
      <c r="C19" s="4" t="inlineStr">
        <is>
          <t xml:space="preserve"> </t>
        </is>
      </c>
    </row>
    <row r="20">
      <c r="A20" s="4" t="inlineStr">
        <is>
          <t>Liability for employee termination costs</t>
        </is>
      </c>
      <c r="B20" s="6" t="n">
        <v>8</v>
      </c>
      <c r="C20" s="6" t="n">
        <v>80</v>
      </c>
    </row>
    <row r="21">
      <c r="A21" s="4" t="inlineStr">
        <is>
          <t>Health Benefits Segment | 2023-2024 Business Efficiency Program</t>
        </is>
      </c>
      <c r="B21" s="4" t="inlineStr">
        <is>
          <t xml:space="preserve"> </t>
        </is>
      </c>
      <c r="C21" s="4" t="inlineStr">
        <is>
          <t xml:space="preserve"> </t>
        </is>
      </c>
    </row>
    <row r="22">
      <c r="A22" s="3" t="inlineStr">
        <is>
          <t>Business Optimization Initiatives [Line Items]</t>
        </is>
      </c>
      <c r="B22" s="4" t="inlineStr">
        <is>
          <t xml:space="preserve"> </t>
        </is>
      </c>
      <c r="C22" s="4" t="inlineStr">
        <is>
          <t xml:space="preserve"> </t>
        </is>
      </c>
    </row>
    <row r="23">
      <c r="A23" s="4" t="inlineStr">
        <is>
          <t>Liability for employee termination costs</t>
        </is>
      </c>
      <c r="B23" s="6" t="n">
        <v>0</v>
      </c>
      <c r="C23" s="4" t="inlineStr">
        <is>
          <t xml:space="preserve"> </t>
        </is>
      </c>
    </row>
    <row r="24">
      <c r="A24" s="4" t="inlineStr">
        <is>
          <t>Restructuring Charges</t>
        </is>
      </c>
      <c r="B24" s="6" t="n">
        <v>0</v>
      </c>
      <c r="C24" s="4" t="inlineStr">
        <is>
          <t xml:space="preserve"> </t>
        </is>
      </c>
    </row>
    <row r="25">
      <c r="A25" s="4" t="inlineStr">
        <is>
          <t>Payments</t>
        </is>
      </c>
      <c r="B25" s="6" t="n">
        <v>0</v>
      </c>
      <c r="C25" s="4" t="inlineStr">
        <is>
          <t xml:space="preserve"> </t>
        </is>
      </c>
    </row>
    <row r="26">
      <c r="A26" s="4" t="inlineStr">
        <is>
          <t>Liability for employee termination costs</t>
        </is>
      </c>
      <c r="B26" s="6" t="n">
        <v>0</v>
      </c>
      <c r="C26" s="6" t="n">
        <v>0</v>
      </c>
    </row>
    <row r="27">
      <c r="A27" s="4" t="inlineStr">
        <is>
          <t>CarelonRx Segment [Member] | 2020 Business Optimization Initiatives</t>
        </is>
      </c>
      <c r="B27" s="4" t="inlineStr">
        <is>
          <t xml:space="preserve"> </t>
        </is>
      </c>
      <c r="C27" s="4" t="inlineStr">
        <is>
          <t xml:space="preserve"> </t>
        </is>
      </c>
    </row>
    <row r="28">
      <c r="A28" s="3" t="inlineStr">
        <is>
          <t>Business Optimization Initiatives [Line Items]</t>
        </is>
      </c>
      <c r="B28" s="4" t="inlineStr">
        <is>
          <t xml:space="preserve"> </t>
        </is>
      </c>
      <c r="C28" s="4" t="inlineStr">
        <is>
          <t xml:space="preserve"> </t>
        </is>
      </c>
    </row>
    <row r="29">
      <c r="A29" s="4" t="inlineStr">
        <is>
          <t>Liability for employee termination costs</t>
        </is>
      </c>
      <c r="B29" s="6" t="n">
        <v>1</v>
      </c>
      <c r="C29" s="4" t="inlineStr">
        <is>
          <t xml:space="preserve"> </t>
        </is>
      </c>
    </row>
    <row r="30">
      <c r="A30" s="4" t="inlineStr">
        <is>
          <t>Payments</t>
        </is>
      </c>
      <c r="B30" s="6" t="n">
        <v>-1</v>
      </c>
      <c r="C30" s="4" t="inlineStr">
        <is>
          <t xml:space="preserve"> </t>
        </is>
      </c>
    </row>
    <row r="31">
      <c r="A31" s="4" t="inlineStr">
        <is>
          <t>Releases</t>
        </is>
      </c>
      <c r="B31" s="6" t="n">
        <v>0</v>
      </c>
      <c r="C31" s="4" t="inlineStr">
        <is>
          <t xml:space="preserve"> </t>
        </is>
      </c>
    </row>
    <row r="32">
      <c r="A32" s="4" t="inlineStr">
        <is>
          <t>Liability for employee termination costs</t>
        </is>
      </c>
      <c r="B32" s="6" t="n">
        <v>0</v>
      </c>
      <c r="C32" s="6" t="n">
        <v>1</v>
      </c>
    </row>
    <row r="33">
      <c r="A33" s="4" t="inlineStr">
        <is>
          <t>CarelonRx Segment [Member] | 2023-2024 Business Efficiency Program</t>
        </is>
      </c>
      <c r="B33" s="4" t="inlineStr">
        <is>
          <t xml:space="preserve"> </t>
        </is>
      </c>
      <c r="C33" s="4" t="inlineStr">
        <is>
          <t xml:space="preserve"> </t>
        </is>
      </c>
    </row>
    <row r="34">
      <c r="A34" s="3" t="inlineStr">
        <is>
          <t>Business Optimization Initiatives [Line Items]</t>
        </is>
      </c>
      <c r="B34" s="4" t="inlineStr">
        <is>
          <t xml:space="preserve"> </t>
        </is>
      </c>
      <c r="C34" s="4" t="inlineStr">
        <is>
          <t xml:space="preserve"> </t>
        </is>
      </c>
    </row>
    <row r="35">
      <c r="A35" s="4" t="inlineStr">
        <is>
          <t>Liability for employee termination costs</t>
        </is>
      </c>
      <c r="B35" s="6" t="n">
        <v>0</v>
      </c>
      <c r="C35" s="4" t="inlineStr">
        <is>
          <t xml:space="preserve"> </t>
        </is>
      </c>
    </row>
    <row r="36">
      <c r="A36" s="4" t="inlineStr">
        <is>
          <t>Restructuring Charges</t>
        </is>
      </c>
      <c r="B36" s="6" t="n">
        <v>0</v>
      </c>
      <c r="C36" s="4" t="inlineStr">
        <is>
          <t xml:space="preserve"> </t>
        </is>
      </c>
    </row>
    <row r="37">
      <c r="A37" s="4" t="inlineStr">
        <is>
          <t>Payments</t>
        </is>
      </c>
      <c r="B37" s="6" t="n">
        <v>0</v>
      </c>
      <c r="C37" s="4" t="inlineStr">
        <is>
          <t xml:space="preserve"> </t>
        </is>
      </c>
    </row>
    <row r="38">
      <c r="A38" s="4" t="inlineStr">
        <is>
          <t>Liability for employee termination costs</t>
        </is>
      </c>
      <c r="B38" s="6" t="n">
        <v>0</v>
      </c>
      <c r="C38" s="6" t="n">
        <v>0</v>
      </c>
    </row>
    <row r="39">
      <c r="A39" s="4" t="inlineStr">
        <is>
          <t>Carelon Services Segment | 2020 Business Optimization Initiatives</t>
        </is>
      </c>
      <c r="B39" s="4" t="inlineStr">
        <is>
          <t xml:space="preserve"> </t>
        </is>
      </c>
      <c r="C39" s="4" t="inlineStr">
        <is>
          <t xml:space="preserve"> </t>
        </is>
      </c>
    </row>
    <row r="40">
      <c r="A40" s="3" t="inlineStr">
        <is>
          <t>Business Optimization Initiatives [Line Items]</t>
        </is>
      </c>
      <c r="B40" s="4" t="inlineStr">
        <is>
          <t xml:space="preserve"> </t>
        </is>
      </c>
      <c r="C40" s="4" t="inlineStr">
        <is>
          <t xml:space="preserve"> </t>
        </is>
      </c>
    </row>
    <row r="41">
      <c r="A41" s="4" t="inlineStr">
        <is>
          <t>Liability for employee termination costs</t>
        </is>
      </c>
      <c r="B41" s="6" t="n">
        <v>0</v>
      </c>
      <c r="C41" s="4" t="inlineStr">
        <is>
          <t xml:space="preserve"> </t>
        </is>
      </c>
    </row>
    <row r="42">
      <c r="A42" s="4" t="inlineStr">
        <is>
          <t>Payments</t>
        </is>
      </c>
      <c r="B42" s="6" t="n">
        <v>0</v>
      </c>
      <c r="C42" s="4" t="inlineStr">
        <is>
          <t xml:space="preserve"> </t>
        </is>
      </c>
    </row>
    <row r="43">
      <c r="A43" s="4" t="inlineStr">
        <is>
          <t>Releases</t>
        </is>
      </c>
      <c r="B43" s="6" t="n">
        <v>0</v>
      </c>
      <c r="C43" s="4" t="inlineStr">
        <is>
          <t xml:space="preserve"> </t>
        </is>
      </c>
    </row>
    <row r="44">
      <c r="A44" s="4" t="inlineStr">
        <is>
          <t>Liability for employee termination costs</t>
        </is>
      </c>
      <c r="B44" s="6" t="n">
        <v>0</v>
      </c>
      <c r="C44" s="6" t="n">
        <v>0</v>
      </c>
    </row>
    <row r="45">
      <c r="A45" s="4" t="inlineStr">
        <is>
          <t>Carelon Services Segment | 2023-2024 Business Efficiency Program</t>
        </is>
      </c>
      <c r="B45" s="4" t="inlineStr">
        <is>
          <t xml:space="preserve"> </t>
        </is>
      </c>
      <c r="C45" s="4" t="inlineStr">
        <is>
          <t xml:space="preserve"> </t>
        </is>
      </c>
    </row>
    <row r="46">
      <c r="A46" s="3" t="inlineStr">
        <is>
          <t>Business Optimization Initiatives [Line Items]</t>
        </is>
      </c>
      <c r="B46" s="4" t="inlineStr">
        <is>
          <t xml:space="preserve"> </t>
        </is>
      </c>
      <c r="C46" s="4" t="inlineStr">
        <is>
          <t xml:space="preserve"> </t>
        </is>
      </c>
    </row>
    <row r="47">
      <c r="A47" s="4" t="inlineStr">
        <is>
          <t>Liability for employee termination costs</t>
        </is>
      </c>
      <c r="B47" s="6" t="n">
        <v>0</v>
      </c>
      <c r="C47" s="4" t="inlineStr">
        <is>
          <t xml:space="preserve"> </t>
        </is>
      </c>
    </row>
    <row r="48">
      <c r="A48" s="4" t="inlineStr">
        <is>
          <t>Restructuring Charges</t>
        </is>
      </c>
      <c r="B48" s="6" t="n">
        <v>0</v>
      </c>
      <c r="C48" s="4" t="inlineStr">
        <is>
          <t xml:space="preserve"> </t>
        </is>
      </c>
    </row>
    <row r="49">
      <c r="A49" s="4" t="inlineStr">
        <is>
          <t>Payments</t>
        </is>
      </c>
      <c r="B49" s="6" t="n">
        <v>0</v>
      </c>
      <c r="C49" s="4" t="inlineStr">
        <is>
          <t xml:space="preserve"> </t>
        </is>
      </c>
    </row>
    <row r="50">
      <c r="A50" s="4" t="inlineStr">
        <is>
          <t>Liability for employee termination costs</t>
        </is>
      </c>
      <c r="B50" s="6" t="n">
        <v>0</v>
      </c>
      <c r="C50" s="6" t="n">
        <v>0</v>
      </c>
    </row>
    <row r="51">
      <c r="A51" s="4" t="inlineStr">
        <is>
          <t>Corporate &amp; Other Segment | 2020 Business Optimization Initiatives</t>
        </is>
      </c>
      <c r="B51" s="4" t="inlineStr">
        <is>
          <t xml:space="preserve"> </t>
        </is>
      </c>
      <c r="C51" s="4" t="inlineStr">
        <is>
          <t xml:space="preserve"> </t>
        </is>
      </c>
    </row>
    <row r="52">
      <c r="A52" s="3" t="inlineStr">
        <is>
          <t>Business Optimization Initiatives [Line Items]</t>
        </is>
      </c>
      <c r="B52" s="4" t="inlineStr">
        <is>
          <t xml:space="preserve"> </t>
        </is>
      </c>
      <c r="C52" s="4" t="inlineStr">
        <is>
          <t xml:space="preserve"> </t>
        </is>
      </c>
    </row>
    <row r="53">
      <c r="A53" s="4" t="inlineStr">
        <is>
          <t>Liability for employee termination costs</t>
        </is>
      </c>
      <c r="B53" s="6" t="n">
        <v>0</v>
      </c>
      <c r="C53" s="4" t="inlineStr">
        <is>
          <t xml:space="preserve"> </t>
        </is>
      </c>
    </row>
    <row r="54">
      <c r="A54" s="4" t="inlineStr">
        <is>
          <t>Payments</t>
        </is>
      </c>
      <c r="B54" s="6" t="n">
        <v>0</v>
      </c>
      <c r="C54" s="4" t="inlineStr">
        <is>
          <t xml:space="preserve"> </t>
        </is>
      </c>
    </row>
    <row r="55">
      <c r="A55" s="4" t="inlineStr">
        <is>
          <t>Releases</t>
        </is>
      </c>
      <c r="B55" s="6" t="n">
        <v>0</v>
      </c>
      <c r="C55" s="4" t="inlineStr">
        <is>
          <t xml:space="preserve"> </t>
        </is>
      </c>
    </row>
    <row r="56">
      <c r="A56" s="4" t="inlineStr">
        <is>
          <t>Liability for employee termination costs</t>
        </is>
      </c>
      <c r="B56" s="6" t="n">
        <v>0</v>
      </c>
      <c r="C56" s="6" t="n">
        <v>0</v>
      </c>
    </row>
    <row r="57">
      <c r="A57" s="4" t="inlineStr">
        <is>
          <t>Corporate &amp; Other Segment | 2023-2024 Business Efficiency Program</t>
        </is>
      </c>
      <c r="B57" s="4" t="inlineStr">
        <is>
          <t xml:space="preserve"> </t>
        </is>
      </c>
      <c r="C57" s="4" t="inlineStr">
        <is>
          <t xml:space="preserve"> </t>
        </is>
      </c>
    </row>
    <row r="58">
      <c r="A58" s="3" t="inlineStr">
        <is>
          <t>Business Optimization Initiatives [Line Items]</t>
        </is>
      </c>
      <c r="B58" s="4" t="inlineStr">
        <is>
          <t xml:space="preserve"> </t>
        </is>
      </c>
      <c r="C58" s="4" t="inlineStr">
        <is>
          <t xml:space="preserve"> </t>
        </is>
      </c>
    </row>
    <row r="59">
      <c r="A59" s="4" t="inlineStr">
        <is>
          <t>Liability for employee termination costs</t>
        </is>
      </c>
      <c r="B59" s="6" t="n">
        <v>0</v>
      </c>
      <c r="C59" s="4" t="inlineStr">
        <is>
          <t xml:space="preserve"> </t>
        </is>
      </c>
    </row>
    <row r="60">
      <c r="A60" s="4" t="inlineStr">
        <is>
          <t>Restructuring Charges</t>
        </is>
      </c>
      <c r="B60" s="6" t="n">
        <v>230</v>
      </c>
      <c r="C60" s="4" t="inlineStr">
        <is>
          <t xml:space="preserve"> </t>
        </is>
      </c>
    </row>
    <row r="61">
      <c r="A61" s="4" t="inlineStr">
        <is>
          <t>Payments</t>
        </is>
      </c>
      <c r="B61" s="6" t="n">
        <v>-39</v>
      </c>
      <c r="C61" s="4" t="inlineStr">
        <is>
          <t xml:space="preserve"> </t>
        </is>
      </c>
    </row>
    <row r="62">
      <c r="A62" s="4" t="inlineStr">
        <is>
          <t>Liability for employee termination costs</t>
        </is>
      </c>
      <c r="B62" s="5" t="n">
        <v>191</v>
      </c>
      <c r="C62" s="5" t="n">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8" customWidth="1" min="2" max="2"/>
    <col width="18" customWidth="1" min="3" max="3"/>
    <col width="18" customWidth="1" min="4" max="4"/>
  </cols>
  <sheetData>
    <row r="1">
      <c r="A1" s="1" t="inlineStr">
        <is>
          <t>10-K Business Optimization Initiatives (Narrative) (Details) - USD ($) $ in Millions</t>
        </is>
      </c>
      <c r="B1" s="2" t="inlineStr">
        <is>
          <t>12 Months Ended</t>
        </is>
      </c>
    </row>
    <row r="2">
      <c r="B2" s="2" t="inlineStr">
        <is>
          <t>Dec. 31, 2023</t>
        </is>
      </c>
      <c r="C2" s="2" t="inlineStr">
        <is>
          <t>Dec. 31, 2022</t>
        </is>
      </c>
      <c r="D2" s="2" t="inlineStr">
        <is>
          <t>Dec. 31, 2021</t>
        </is>
      </c>
    </row>
    <row r="3">
      <c r="A3" s="3" t="inlineStr">
        <is>
          <t>Business Optimization Initiatives [Line Items]</t>
        </is>
      </c>
      <c r="B3" s="4" t="inlineStr">
        <is>
          <t xml:space="preserve"> </t>
        </is>
      </c>
      <c r="C3" s="4" t="inlineStr">
        <is>
          <t xml:space="preserve"> </t>
        </is>
      </c>
      <c r="D3" s="4" t="inlineStr">
        <is>
          <t xml:space="preserve"> </t>
        </is>
      </c>
    </row>
    <row r="4">
      <c r="A4" s="4" t="inlineStr">
        <is>
          <t>Business Optimization, Incurred Cost, Statement of Income or Comprehensive Income [Extensible Enumeration]</t>
        </is>
      </c>
      <c r="B4" s="4" t="inlineStr">
        <is>
          <t>Operating expense</t>
        </is>
      </c>
      <c r="C4" s="4" t="inlineStr">
        <is>
          <t xml:space="preserve"> </t>
        </is>
      </c>
      <c r="D4" s="4" t="inlineStr">
        <is>
          <t xml:space="preserve"> </t>
        </is>
      </c>
    </row>
    <row r="5">
      <c r="A5" s="4" t="inlineStr">
        <is>
          <t>2020 Business Optimization Initiatives</t>
        </is>
      </c>
      <c r="B5" s="4" t="inlineStr">
        <is>
          <t xml:space="preserve"> </t>
        </is>
      </c>
      <c r="C5" s="4" t="inlineStr">
        <is>
          <t xml:space="preserve"> </t>
        </is>
      </c>
      <c r="D5" s="4" t="inlineStr">
        <is>
          <t xml:space="preserve"> </t>
        </is>
      </c>
    </row>
    <row r="6">
      <c r="A6" s="3" t="inlineStr">
        <is>
          <t>Business Optimization Initiatives [Line Items]</t>
        </is>
      </c>
      <c r="B6" s="4" t="inlineStr">
        <is>
          <t xml:space="preserve"> </t>
        </is>
      </c>
      <c r="C6" s="4" t="inlineStr">
        <is>
          <t xml:space="preserve"> </t>
        </is>
      </c>
      <c r="D6" s="4" t="inlineStr">
        <is>
          <t xml:space="preserve"> </t>
        </is>
      </c>
    </row>
    <row r="7">
      <c r="A7" s="4" t="inlineStr">
        <is>
          <t>Business optimization initiatives, incurred cost</t>
        </is>
      </c>
      <c r="B7" s="4" t="inlineStr">
        <is>
          <t xml:space="preserve"> </t>
        </is>
      </c>
      <c r="C7" s="5" t="n">
        <v>39</v>
      </c>
      <c r="D7" s="5" t="n">
        <v>202</v>
      </c>
    </row>
    <row r="8">
      <c r="A8" s="4" t="inlineStr">
        <is>
          <t>Business Optimization, Incurred Cost, Statement of Income or Comprehensive Income [Extensible Enumeration]</t>
        </is>
      </c>
      <c r="B8" s="4" t="inlineStr">
        <is>
          <t xml:space="preserve"> </t>
        </is>
      </c>
      <c r="C8" s="4" t="inlineStr">
        <is>
          <t>Operating expense</t>
        </is>
      </c>
      <c r="D8" s="4" t="inlineStr">
        <is>
          <t>Operating expense</t>
        </is>
      </c>
    </row>
    <row r="9">
      <c r="A9" s="4" t="inlineStr">
        <is>
          <t>Employee Termination [Member] | 2020 Business Optimization Initiatives</t>
        </is>
      </c>
      <c r="B9" s="4" t="inlineStr">
        <is>
          <t xml:space="preserve"> </t>
        </is>
      </c>
      <c r="C9" s="4" t="inlineStr">
        <is>
          <t xml:space="preserve"> </t>
        </is>
      </c>
      <c r="D9" s="4" t="inlineStr">
        <is>
          <t xml:space="preserve"> </t>
        </is>
      </c>
    </row>
    <row r="10">
      <c r="A10" s="3" t="inlineStr">
        <is>
          <t>Business Optimization Initiatives [Line Items]</t>
        </is>
      </c>
      <c r="B10" s="4" t="inlineStr">
        <is>
          <t xml:space="preserve"> </t>
        </is>
      </c>
      <c r="C10" s="4" t="inlineStr">
        <is>
          <t xml:space="preserve"> </t>
        </is>
      </c>
      <c r="D10" s="4" t="inlineStr">
        <is>
          <t xml:space="preserve"> </t>
        </is>
      </c>
    </row>
    <row r="11">
      <c r="A11" s="4" t="inlineStr">
        <is>
          <t>Releases</t>
        </is>
      </c>
      <c r="B11" s="5" t="n">
        <v>-33</v>
      </c>
      <c r="C11" s="5" t="n">
        <v>-2</v>
      </c>
      <c r="D11" s="4" t="inlineStr">
        <is>
          <t xml:space="preserve"> </t>
        </is>
      </c>
    </row>
    <row r="12">
      <c r="A12" s="4" t="inlineStr">
        <is>
          <t>Employee Termination [Member] | 2023-2024 Business Efficiency Program</t>
        </is>
      </c>
      <c r="B12" s="4" t="inlineStr">
        <is>
          <t xml:space="preserve"> </t>
        </is>
      </c>
      <c r="C12" s="4" t="inlineStr">
        <is>
          <t xml:space="preserve"> </t>
        </is>
      </c>
      <c r="D12" s="4" t="inlineStr">
        <is>
          <t xml:space="preserve"> </t>
        </is>
      </c>
    </row>
    <row r="13">
      <c r="A13" s="3" t="inlineStr">
        <is>
          <t>Business Optimization Initiatives [Line Items]</t>
        </is>
      </c>
      <c r="B13" s="4" t="inlineStr">
        <is>
          <t xml:space="preserve"> </t>
        </is>
      </c>
      <c r="C13" s="4" t="inlineStr">
        <is>
          <t xml:space="preserve"> </t>
        </is>
      </c>
      <c r="D13" s="4" t="inlineStr">
        <is>
          <t xml:space="preserve"> </t>
        </is>
      </c>
    </row>
    <row r="14">
      <c r="A14" s="4" t="inlineStr">
        <is>
          <t>Business optimization initiatives, incurred cost</t>
        </is>
      </c>
      <c r="B14" s="6" t="n">
        <v>230</v>
      </c>
      <c r="C14" s="4" t="inlineStr">
        <is>
          <t xml:space="preserve"> </t>
        </is>
      </c>
      <c r="D14" s="4" t="inlineStr">
        <is>
          <t xml:space="preserve"> </t>
        </is>
      </c>
    </row>
    <row r="15">
      <c r="A15" s="4" t="inlineStr">
        <is>
          <t>Property and Equipment Impairment and Abandonment [Member] | 2020 Business Optimization Initiatives</t>
        </is>
      </c>
      <c r="B15" s="4" t="inlineStr">
        <is>
          <t xml:space="preserve"> </t>
        </is>
      </c>
      <c r="C15" s="4" t="inlineStr">
        <is>
          <t xml:space="preserve"> </t>
        </is>
      </c>
      <c r="D15" s="4" t="inlineStr">
        <is>
          <t xml:space="preserve"> </t>
        </is>
      </c>
    </row>
    <row r="16">
      <c r="A16" s="3" t="inlineStr">
        <is>
          <t>Business Optimization Initiatives [Line Items]</t>
        </is>
      </c>
      <c r="B16" s="4" t="inlineStr">
        <is>
          <t xml:space="preserve"> </t>
        </is>
      </c>
      <c r="C16" s="4" t="inlineStr">
        <is>
          <t xml:space="preserve"> </t>
        </is>
      </c>
      <c r="D16" s="4" t="inlineStr">
        <is>
          <t xml:space="preserve"> </t>
        </is>
      </c>
    </row>
    <row r="17">
      <c r="A17" s="4" t="inlineStr">
        <is>
          <t>Business optimization initiatives, incurred cost</t>
        </is>
      </c>
      <c r="B17" s="4" t="inlineStr">
        <is>
          <t xml:space="preserve"> </t>
        </is>
      </c>
      <c r="C17" s="6" t="n">
        <v>7</v>
      </c>
      <c r="D17" s="5" t="n">
        <v>66</v>
      </c>
    </row>
    <row r="18">
      <c r="A18" s="4" t="inlineStr">
        <is>
          <t>Operating Lease Impairment and Abandonment [Member] | 2020 Business Optimization Initiatives</t>
        </is>
      </c>
      <c r="B18" s="4" t="inlineStr">
        <is>
          <t xml:space="preserve"> </t>
        </is>
      </c>
      <c r="C18" s="4" t="inlineStr">
        <is>
          <t xml:space="preserve"> </t>
        </is>
      </c>
      <c r="D18" s="4" t="inlineStr">
        <is>
          <t xml:space="preserve"> </t>
        </is>
      </c>
    </row>
    <row r="19">
      <c r="A19" s="3" t="inlineStr">
        <is>
          <t>Business Optimization Initiatives [Line Items]</t>
        </is>
      </c>
      <c r="B19" s="4" t="inlineStr">
        <is>
          <t xml:space="preserve"> </t>
        </is>
      </c>
      <c r="C19" s="4" t="inlineStr">
        <is>
          <t xml:space="preserve"> </t>
        </is>
      </c>
      <c r="D19" s="4" t="inlineStr">
        <is>
          <t xml:space="preserve"> </t>
        </is>
      </c>
    </row>
    <row r="20">
      <c r="A20" s="4" t="inlineStr">
        <is>
          <t>Business optimization initiatives, incurred cost</t>
        </is>
      </c>
      <c r="B20" s="4" t="inlineStr">
        <is>
          <t xml:space="preserve"> </t>
        </is>
      </c>
      <c r="C20" s="6" t="n">
        <v>34</v>
      </c>
      <c r="D20" s="6" t="n">
        <v>136</v>
      </c>
    </row>
    <row r="21">
      <c r="A21" s="4" t="inlineStr">
        <is>
          <t>Information Technology Assets and Related Contract | 2023-2024 Business Efficiency Program</t>
        </is>
      </c>
      <c r="B21" s="4" t="inlineStr">
        <is>
          <t xml:space="preserve"> </t>
        </is>
      </c>
      <c r="C21" s="4" t="inlineStr">
        <is>
          <t xml:space="preserve"> </t>
        </is>
      </c>
      <c r="D21" s="4" t="inlineStr">
        <is>
          <t xml:space="preserve"> </t>
        </is>
      </c>
    </row>
    <row r="22">
      <c r="A22" s="3" t="inlineStr">
        <is>
          <t>Business Optimization Initiatives [Line Items]</t>
        </is>
      </c>
      <c r="B22" s="4" t="inlineStr">
        <is>
          <t xml:space="preserve"> </t>
        </is>
      </c>
      <c r="C22" s="4" t="inlineStr">
        <is>
          <t xml:space="preserve"> </t>
        </is>
      </c>
      <c r="D22" s="4" t="inlineStr">
        <is>
          <t xml:space="preserve"> </t>
        </is>
      </c>
    </row>
    <row r="23">
      <c r="A23" s="4" t="inlineStr">
        <is>
          <t>Business optimization initiatives, incurred cost</t>
        </is>
      </c>
      <c r="B23" s="6" t="n">
        <v>468</v>
      </c>
      <c r="C23" s="4" t="inlineStr">
        <is>
          <t xml:space="preserve"> </t>
        </is>
      </c>
      <c r="D23" s="4" t="inlineStr">
        <is>
          <t xml:space="preserve"> </t>
        </is>
      </c>
    </row>
    <row r="24">
      <c r="A24" s="4" t="inlineStr">
        <is>
          <t>Asset Impairments | 2023-2024 Business Efficiency Program</t>
        </is>
      </c>
      <c r="B24" s="4" t="inlineStr">
        <is>
          <t xml:space="preserve"> </t>
        </is>
      </c>
      <c r="C24" s="4" t="inlineStr">
        <is>
          <t xml:space="preserve"> </t>
        </is>
      </c>
      <c r="D24" s="4" t="inlineStr">
        <is>
          <t xml:space="preserve"> </t>
        </is>
      </c>
    </row>
    <row r="25">
      <c r="A25" s="3" t="inlineStr">
        <is>
          <t>Business Optimization Initiatives [Line Items]</t>
        </is>
      </c>
      <c r="B25" s="4" t="inlineStr">
        <is>
          <t xml:space="preserve"> </t>
        </is>
      </c>
      <c r="C25" s="4" t="inlineStr">
        <is>
          <t xml:space="preserve"> </t>
        </is>
      </c>
      <c r="D25" s="4" t="inlineStr">
        <is>
          <t xml:space="preserve"> </t>
        </is>
      </c>
    </row>
    <row r="26">
      <c r="A26" s="4" t="inlineStr">
        <is>
          <t>Business optimization initiatives, incurred cost</t>
        </is>
      </c>
      <c r="B26" s="6" t="n">
        <v>54</v>
      </c>
      <c r="C26" s="4" t="inlineStr">
        <is>
          <t xml:space="preserve"> </t>
        </is>
      </c>
      <c r="D26" s="4" t="inlineStr">
        <is>
          <t xml:space="preserve"> </t>
        </is>
      </c>
    </row>
    <row r="27">
      <c r="A27" s="4" t="inlineStr">
        <is>
          <t>Health Benefits Segment | 2020 Business Optimization Initiatives</t>
        </is>
      </c>
      <c r="B27" s="4" t="inlineStr">
        <is>
          <t xml:space="preserve"> </t>
        </is>
      </c>
      <c r="C27" s="4" t="inlineStr">
        <is>
          <t xml:space="preserve"> </t>
        </is>
      </c>
      <c r="D27" s="4" t="inlineStr">
        <is>
          <t xml:space="preserve"> </t>
        </is>
      </c>
    </row>
    <row r="28">
      <c r="A28" s="3" t="inlineStr">
        <is>
          <t>Business Optimization Initiatives [Line Items]</t>
        </is>
      </c>
      <c r="B28" s="4" t="inlineStr">
        <is>
          <t xml:space="preserve"> </t>
        </is>
      </c>
      <c r="C28" s="4" t="inlineStr">
        <is>
          <t xml:space="preserve"> </t>
        </is>
      </c>
      <c r="D28" s="4" t="inlineStr">
        <is>
          <t xml:space="preserve"> </t>
        </is>
      </c>
    </row>
    <row r="29">
      <c r="A29" s="4" t="inlineStr">
        <is>
          <t>Business optimization initiatives, incurred cost</t>
        </is>
      </c>
      <c r="B29" s="4" t="inlineStr">
        <is>
          <t xml:space="preserve"> </t>
        </is>
      </c>
      <c r="C29" s="6" t="n">
        <v>36</v>
      </c>
      <c r="D29" s="6" t="n">
        <v>168</v>
      </c>
    </row>
    <row r="30">
      <c r="A30" s="4" t="inlineStr">
        <is>
          <t>Health Benefits Segment | Employee Termination [Member] | 2020 Business Optimization Initiatives</t>
        </is>
      </c>
      <c r="B30" s="4" t="inlineStr">
        <is>
          <t xml:space="preserve"> </t>
        </is>
      </c>
      <c r="C30" s="4" t="inlineStr">
        <is>
          <t xml:space="preserve"> </t>
        </is>
      </c>
      <c r="D30" s="4" t="inlineStr">
        <is>
          <t xml:space="preserve"> </t>
        </is>
      </c>
    </row>
    <row r="31">
      <c r="A31" s="3" t="inlineStr">
        <is>
          <t>Business Optimization Initiatives [Line Items]</t>
        </is>
      </c>
      <c r="B31" s="4" t="inlineStr">
        <is>
          <t xml:space="preserve"> </t>
        </is>
      </c>
      <c r="C31" s="4" t="inlineStr">
        <is>
          <t xml:space="preserve"> </t>
        </is>
      </c>
      <c r="D31" s="4" t="inlineStr">
        <is>
          <t xml:space="preserve"> </t>
        </is>
      </c>
    </row>
    <row r="32">
      <c r="A32" s="4" t="inlineStr">
        <is>
          <t>Releases</t>
        </is>
      </c>
      <c r="B32" s="6" t="n">
        <v>-33</v>
      </c>
      <c r="C32" s="4" t="inlineStr">
        <is>
          <t xml:space="preserve"> </t>
        </is>
      </c>
      <c r="D32" s="4" t="inlineStr">
        <is>
          <t xml:space="preserve"> </t>
        </is>
      </c>
    </row>
    <row r="33">
      <c r="A33" s="4" t="inlineStr">
        <is>
          <t>CarelonRx Segment [Member] | 2020 Business Optimization Initiatives</t>
        </is>
      </c>
      <c r="B33" s="4" t="inlineStr">
        <is>
          <t xml:space="preserve"> </t>
        </is>
      </c>
      <c r="C33" s="4" t="inlineStr">
        <is>
          <t xml:space="preserve"> </t>
        </is>
      </c>
      <c r="D33" s="4" t="inlineStr">
        <is>
          <t xml:space="preserve"> </t>
        </is>
      </c>
    </row>
    <row r="34">
      <c r="A34" s="3" t="inlineStr">
        <is>
          <t>Business Optimization Initiatives [Line Items]</t>
        </is>
      </c>
      <c r="B34" s="4" t="inlineStr">
        <is>
          <t xml:space="preserve"> </t>
        </is>
      </c>
      <c r="C34" s="4" t="inlineStr">
        <is>
          <t xml:space="preserve"> </t>
        </is>
      </c>
      <c r="D34" s="4" t="inlineStr">
        <is>
          <t xml:space="preserve"> </t>
        </is>
      </c>
    </row>
    <row r="35">
      <c r="A35" s="4" t="inlineStr">
        <is>
          <t>Business optimization initiatives, incurred cost</t>
        </is>
      </c>
      <c r="B35" s="4" t="inlineStr">
        <is>
          <t xml:space="preserve"> </t>
        </is>
      </c>
      <c r="C35" s="6" t="n">
        <v>0</v>
      </c>
      <c r="D35" s="6" t="n">
        <v>1</v>
      </c>
    </row>
    <row r="36">
      <c r="A36" s="4" t="inlineStr">
        <is>
          <t>CarelonRx Segment [Member] | Employee Termination [Member] | 2020 Business Optimization Initiatives</t>
        </is>
      </c>
      <c r="B36" s="4" t="inlineStr">
        <is>
          <t xml:space="preserve"> </t>
        </is>
      </c>
      <c r="C36" s="4" t="inlineStr">
        <is>
          <t xml:space="preserve"> </t>
        </is>
      </c>
      <c r="D36" s="4" t="inlineStr">
        <is>
          <t xml:space="preserve"> </t>
        </is>
      </c>
    </row>
    <row r="37">
      <c r="A37" s="3" t="inlineStr">
        <is>
          <t>Business Optimization Initiatives [Line Items]</t>
        </is>
      </c>
      <c r="B37" s="4" t="inlineStr">
        <is>
          <t xml:space="preserve"> </t>
        </is>
      </c>
      <c r="C37" s="4" t="inlineStr">
        <is>
          <t xml:space="preserve"> </t>
        </is>
      </c>
      <c r="D37" s="4" t="inlineStr">
        <is>
          <t xml:space="preserve"> </t>
        </is>
      </c>
    </row>
    <row r="38">
      <c r="A38" s="4" t="inlineStr">
        <is>
          <t>Releases</t>
        </is>
      </c>
      <c r="B38" s="6" t="n">
        <v>0</v>
      </c>
      <c r="C38" s="4" t="inlineStr">
        <is>
          <t xml:space="preserve"> </t>
        </is>
      </c>
      <c r="D38" s="4" t="inlineStr">
        <is>
          <t xml:space="preserve"> </t>
        </is>
      </c>
    </row>
    <row r="39">
      <c r="A39" s="4" t="inlineStr">
        <is>
          <t>Carelon Services Segment | 2020 Business Optimization Initiatives</t>
        </is>
      </c>
      <c r="B39" s="4" t="inlineStr">
        <is>
          <t xml:space="preserve"> </t>
        </is>
      </c>
      <c r="C39" s="4" t="inlineStr">
        <is>
          <t xml:space="preserve"> </t>
        </is>
      </c>
      <c r="D39" s="4" t="inlineStr">
        <is>
          <t xml:space="preserve"> </t>
        </is>
      </c>
    </row>
    <row r="40">
      <c r="A40" s="3" t="inlineStr">
        <is>
          <t>Business Optimization Initiatives [Line Items]</t>
        </is>
      </c>
      <c r="B40" s="4" t="inlineStr">
        <is>
          <t xml:space="preserve"> </t>
        </is>
      </c>
      <c r="C40" s="4" t="inlineStr">
        <is>
          <t xml:space="preserve"> </t>
        </is>
      </c>
      <c r="D40" s="4" t="inlineStr">
        <is>
          <t xml:space="preserve"> </t>
        </is>
      </c>
    </row>
    <row r="41">
      <c r="A41" s="4" t="inlineStr">
        <is>
          <t>Business optimization initiatives, incurred cost</t>
        </is>
      </c>
      <c r="B41" s="4" t="inlineStr">
        <is>
          <t xml:space="preserve"> </t>
        </is>
      </c>
      <c r="C41" s="6" t="n">
        <v>5</v>
      </c>
      <c r="D41" s="6" t="n">
        <v>33</v>
      </c>
    </row>
    <row r="42">
      <c r="A42" s="4" t="inlineStr">
        <is>
          <t>Carelon Services Segment | Employee Termination [Member] | 2020 Business Optimization Initiatives</t>
        </is>
      </c>
      <c r="B42" s="4" t="inlineStr">
        <is>
          <t xml:space="preserve"> </t>
        </is>
      </c>
      <c r="C42" s="4" t="inlineStr">
        <is>
          <t xml:space="preserve"> </t>
        </is>
      </c>
      <c r="D42" s="4" t="inlineStr">
        <is>
          <t xml:space="preserve"> </t>
        </is>
      </c>
    </row>
    <row r="43">
      <c r="A43" s="3" t="inlineStr">
        <is>
          <t>Business Optimization Initiatives [Line Items]</t>
        </is>
      </c>
      <c r="B43" s="4" t="inlineStr">
        <is>
          <t xml:space="preserve"> </t>
        </is>
      </c>
      <c r="C43" s="4" t="inlineStr">
        <is>
          <t xml:space="preserve"> </t>
        </is>
      </c>
      <c r="D43" s="4" t="inlineStr">
        <is>
          <t xml:space="preserve"> </t>
        </is>
      </c>
    </row>
    <row r="44">
      <c r="A44" s="4" t="inlineStr">
        <is>
          <t>Releases</t>
        </is>
      </c>
      <c r="B44" s="6" t="n">
        <v>0</v>
      </c>
      <c r="C44" s="4" t="inlineStr">
        <is>
          <t xml:space="preserve"> </t>
        </is>
      </c>
      <c r="D44" s="4" t="inlineStr">
        <is>
          <t xml:space="preserve"> </t>
        </is>
      </c>
    </row>
    <row r="45">
      <c r="A45" s="4" t="inlineStr">
        <is>
          <t>Corporate &amp; Other Segment | 2020 Business Optimization Initiatives</t>
        </is>
      </c>
      <c r="B45" s="4" t="inlineStr">
        <is>
          <t xml:space="preserve"> </t>
        </is>
      </c>
      <c r="C45" s="4" t="inlineStr">
        <is>
          <t xml:space="preserve"> </t>
        </is>
      </c>
      <c r="D45" s="4" t="inlineStr">
        <is>
          <t xml:space="preserve"> </t>
        </is>
      </c>
    </row>
    <row r="46">
      <c r="A46" s="3" t="inlineStr">
        <is>
          <t>Business Optimization Initiatives [Line Items]</t>
        </is>
      </c>
      <c r="B46" s="4" t="inlineStr">
        <is>
          <t xml:space="preserve"> </t>
        </is>
      </c>
      <c r="C46" s="4" t="inlineStr">
        <is>
          <t xml:space="preserve"> </t>
        </is>
      </c>
      <c r="D46" s="4" t="inlineStr">
        <is>
          <t xml:space="preserve"> </t>
        </is>
      </c>
    </row>
    <row r="47">
      <c r="A47" s="4" t="inlineStr">
        <is>
          <t>Business optimization initiatives, incurred cost</t>
        </is>
      </c>
      <c r="B47" s="4" t="inlineStr">
        <is>
          <t xml:space="preserve"> </t>
        </is>
      </c>
      <c r="C47" s="5" t="n">
        <v>-2</v>
      </c>
      <c r="D47" s="5" t="n">
        <v>0</v>
      </c>
    </row>
    <row r="48">
      <c r="A48" s="4" t="inlineStr">
        <is>
          <t>Corporate &amp; Other Segment | Employee Termination [Member] | 2020 Business Optimization Initiatives</t>
        </is>
      </c>
      <c r="B48" s="4" t="inlineStr">
        <is>
          <t xml:space="preserve"> </t>
        </is>
      </c>
      <c r="C48" s="4" t="inlineStr">
        <is>
          <t xml:space="preserve"> </t>
        </is>
      </c>
      <c r="D48" s="4" t="inlineStr">
        <is>
          <t xml:space="preserve"> </t>
        </is>
      </c>
    </row>
    <row r="49">
      <c r="A49" s="3" t="inlineStr">
        <is>
          <t>Business Optimization Initiatives [Line Items]</t>
        </is>
      </c>
      <c r="B49" s="4" t="inlineStr">
        <is>
          <t xml:space="preserve"> </t>
        </is>
      </c>
      <c r="C49" s="4" t="inlineStr">
        <is>
          <t xml:space="preserve"> </t>
        </is>
      </c>
      <c r="D49" s="4" t="inlineStr">
        <is>
          <t xml:space="preserve"> </t>
        </is>
      </c>
    </row>
    <row r="50">
      <c r="A50" s="4" t="inlineStr">
        <is>
          <t>Releases</t>
        </is>
      </c>
      <c r="B50" s="5" t="n">
        <v>0</v>
      </c>
      <c r="C50" s="4" t="inlineStr">
        <is>
          <t xml:space="preserve"> </t>
        </is>
      </c>
      <c r="D50"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10-K Investments (Current And Long-Term Fixed Maturity Securities, Available-For-Sale) (Details) - USD ($) $ in Millions</t>
        </is>
      </c>
      <c r="B1" s="2" t="inlineStr">
        <is>
          <t>Dec. 31, 2023</t>
        </is>
      </c>
      <c r="C1" s="2" t="inlineStr">
        <is>
          <t>Dec. 31, 2022</t>
        </is>
      </c>
    </row>
    <row r="2">
      <c r="A2" s="3" t="inlineStr">
        <is>
          <t>Debt Securities, Available-for-sale [Line Items]</t>
        </is>
      </c>
      <c r="B2" s="4" t="inlineStr">
        <is>
          <t xml:space="preserve"> </t>
        </is>
      </c>
      <c r="C2" s="4" t="inlineStr">
        <is>
          <t xml:space="preserve"> </t>
        </is>
      </c>
    </row>
    <row r="3">
      <c r="A3" s="4" t="inlineStr">
        <is>
          <t>Cost or Amortized Cost</t>
        </is>
      </c>
      <c r="B3" s="5" t="n">
        <v>31336</v>
      </c>
      <c r="C3" s="5" t="n">
        <v>29015</v>
      </c>
    </row>
    <row r="4">
      <c r="A4" s="4" t="inlineStr">
        <is>
          <t>Gross Unrealized Gains</t>
        </is>
      </c>
      <c r="B4" s="6" t="n">
        <v>496</v>
      </c>
      <c r="C4" s="6" t="n">
        <v>76</v>
      </c>
    </row>
    <row r="5">
      <c r="A5" s="4" t="inlineStr">
        <is>
          <t>Gross Unrealized Losses</t>
        </is>
      </c>
      <c r="B5" s="6" t="n">
        <v>-1338</v>
      </c>
      <c r="C5" s="6" t="n">
        <v>-2378</v>
      </c>
    </row>
    <row r="6">
      <c r="A6" s="4" t="inlineStr">
        <is>
          <t>Fixed Maturity Securities, Allowance for Credit Loss</t>
        </is>
      </c>
      <c r="B6" s="6" t="n">
        <v>-4</v>
      </c>
      <c r="C6" s="6" t="n">
        <v>-9</v>
      </c>
    </row>
    <row r="7">
      <c r="A7" s="4" t="inlineStr">
        <is>
          <t>Available-for-sale Securities</t>
        </is>
      </c>
      <c r="B7" s="6" t="n">
        <v>30490</v>
      </c>
      <c r="C7" s="6" t="n">
        <v>26704</v>
      </c>
    </row>
    <row r="8">
      <c r="A8" s="4" t="inlineStr">
        <is>
          <t>United States Government Securities [Member]</t>
        </is>
      </c>
      <c r="B8" s="4" t="inlineStr">
        <is>
          <t xml:space="preserve"> </t>
        </is>
      </c>
      <c r="C8" s="4" t="inlineStr">
        <is>
          <t xml:space="preserve"> </t>
        </is>
      </c>
    </row>
    <row r="9">
      <c r="A9" s="3" t="inlineStr">
        <is>
          <t>Debt Securities, Available-for-sale [Line Items]</t>
        </is>
      </c>
      <c r="B9" s="4" t="inlineStr">
        <is>
          <t xml:space="preserve"> </t>
        </is>
      </c>
      <c r="C9" s="4" t="inlineStr">
        <is>
          <t xml:space="preserve"> </t>
        </is>
      </c>
    </row>
    <row r="10">
      <c r="A10" s="4" t="inlineStr">
        <is>
          <t>Cost or Amortized Cost</t>
        </is>
      </c>
      <c r="B10" s="6" t="n">
        <v>1873</v>
      </c>
      <c r="C10" s="6" t="n">
        <v>1502</v>
      </c>
    </row>
    <row r="11">
      <c r="A11" s="4" t="inlineStr">
        <is>
          <t>Gross Unrealized Gains</t>
        </is>
      </c>
      <c r="B11" s="6" t="n">
        <v>25</v>
      </c>
      <c r="C11" s="6" t="n">
        <v>2</v>
      </c>
    </row>
    <row r="12">
      <c r="A12" s="4" t="inlineStr">
        <is>
          <t>Gross Unrealized Losses</t>
        </is>
      </c>
      <c r="B12" s="6" t="n">
        <v>-54</v>
      </c>
      <c r="C12" s="6" t="n">
        <v>-103</v>
      </c>
    </row>
    <row r="13">
      <c r="A13" s="4" t="inlineStr">
        <is>
          <t>Fixed Maturity Securities, Allowance for Credit Loss</t>
        </is>
      </c>
      <c r="B13" s="6" t="n">
        <v>0</v>
      </c>
      <c r="C13" s="6" t="n">
        <v>0</v>
      </c>
    </row>
    <row r="14">
      <c r="A14" s="4" t="inlineStr">
        <is>
          <t>Available-for-sale Securities</t>
        </is>
      </c>
      <c r="B14" s="6" t="n">
        <v>1844</v>
      </c>
      <c r="C14" s="6" t="n">
        <v>1401</v>
      </c>
    </row>
    <row r="15">
      <c r="A15" s="4" t="inlineStr">
        <is>
          <t>Government Sponsored Securities [Member]</t>
        </is>
      </c>
      <c r="B15" s="4" t="inlineStr">
        <is>
          <t xml:space="preserve"> </t>
        </is>
      </c>
      <c r="C15" s="4" t="inlineStr">
        <is>
          <t xml:space="preserve"> </t>
        </is>
      </c>
    </row>
    <row r="16">
      <c r="A16" s="3" t="inlineStr">
        <is>
          <t>Debt Securities, Available-for-sale [Line Items]</t>
        </is>
      </c>
      <c r="B16" s="4" t="inlineStr">
        <is>
          <t xml:space="preserve"> </t>
        </is>
      </c>
      <c r="C16" s="4" t="inlineStr">
        <is>
          <t xml:space="preserve"> </t>
        </is>
      </c>
    </row>
    <row r="17">
      <c r="A17" s="4" t="inlineStr">
        <is>
          <t>Cost or Amortized Cost</t>
        </is>
      </c>
      <c r="B17" s="6" t="n">
        <v>112</v>
      </c>
      <c r="C17" s="6" t="n">
        <v>82</v>
      </c>
    </row>
    <row r="18">
      <c r="A18" s="4" t="inlineStr">
        <is>
          <t>Gross Unrealized Gains</t>
        </is>
      </c>
      <c r="B18" s="6" t="n">
        <v>1</v>
      </c>
      <c r="C18" s="6" t="n">
        <v>1</v>
      </c>
    </row>
    <row r="19">
      <c r="A19" s="4" t="inlineStr">
        <is>
          <t>Gross Unrealized Losses</t>
        </is>
      </c>
      <c r="B19" s="6" t="n">
        <v>-3</v>
      </c>
      <c r="C19" s="6" t="n">
        <v>-5</v>
      </c>
    </row>
    <row r="20">
      <c r="A20" s="4" t="inlineStr">
        <is>
          <t>Fixed Maturity Securities, Allowance for Credit Loss</t>
        </is>
      </c>
      <c r="B20" s="6" t="n">
        <v>0</v>
      </c>
      <c r="C20" s="6" t="n">
        <v>0</v>
      </c>
    </row>
    <row r="21">
      <c r="A21" s="4" t="inlineStr">
        <is>
          <t>Available-for-sale Securities</t>
        </is>
      </c>
      <c r="B21" s="6" t="n">
        <v>110</v>
      </c>
      <c r="C21" s="6" t="n">
        <v>78</v>
      </c>
    </row>
    <row r="22">
      <c r="A22" s="4" t="inlineStr">
        <is>
          <t>Foreign Government Securities [Member]</t>
        </is>
      </c>
      <c r="B22" s="4" t="inlineStr">
        <is>
          <t xml:space="preserve"> </t>
        </is>
      </c>
      <c r="C22" s="4" t="inlineStr">
        <is>
          <t xml:space="preserve"> </t>
        </is>
      </c>
    </row>
    <row r="23">
      <c r="A23" s="3" t="inlineStr">
        <is>
          <t>Debt Securities, Available-for-sale [Line Items]</t>
        </is>
      </c>
      <c r="B23" s="4" t="inlineStr">
        <is>
          <t xml:space="preserve"> </t>
        </is>
      </c>
      <c r="C23" s="4" t="inlineStr">
        <is>
          <t xml:space="preserve"> </t>
        </is>
      </c>
    </row>
    <row r="24">
      <c r="A24" s="4" t="inlineStr">
        <is>
          <t>Cost or Amortized Cost</t>
        </is>
      </c>
      <c r="B24" s="6" t="n">
        <v>5</v>
      </c>
      <c r="C24" s="6" t="n">
        <v>321</v>
      </c>
    </row>
    <row r="25">
      <c r="A25" s="4" t="inlineStr">
        <is>
          <t>Gross Unrealized Gains</t>
        </is>
      </c>
      <c r="B25" s="6" t="n">
        <v>1</v>
      </c>
      <c r="C25" s="6" t="n">
        <v>1</v>
      </c>
    </row>
    <row r="26">
      <c r="A26" s="4" t="inlineStr">
        <is>
          <t>Gross Unrealized Losses</t>
        </is>
      </c>
      <c r="B26" s="6" t="n">
        <v>-2</v>
      </c>
      <c r="C26" s="6" t="n">
        <v>-46</v>
      </c>
    </row>
    <row r="27">
      <c r="A27" s="4" t="inlineStr">
        <is>
          <t>Fixed Maturity Securities, Allowance for Credit Loss</t>
        </is>
      </c>
      <c r="B27" s="6" t="n">
        <v>0</v>
      </c>
      <c r="C27" s="6" t="n">
        <v>-2</v>
      </c>
    </row>
    <row r="28">
      <c r="A28" s="4" t="inlineStr">
        <is>
          <t>Available-for-sale Securities</t>
        </is>
      </c>
      <c r="B28" s="6" t="n">
        <v>4</v>
      </c>
      <c r="C28" s="6" t="n">
        <v>274</v>
      </c>
    </row>
    <row r="29">
      <c r="A29" s="4" t="inlineStr">
        <is>
          <t>States, Municipalities And Political Subdivisions [Member]</t>
        </is>
      </c>
      <c r="B29" s="4" t="inlineStr">
        <is>
          <t xml:space="preserve"> </t>
        </is>
      </c>
      <c r="C29" s="4" t="inlineStr">
        <is>
          <t xml:space="preserve"> </t>
        </is>
      </c>
    </row>
    <row r="30">
      <c r="A30" s="3" t="inlineStr">
        <is>
          <t>Debt Securities, Available-for-sale [Line Items]</t>
        </is>
      </c>
      <c r="B30" s="4" t="inlineStr">
        <is>
          <t xml:space="preserve"> </t>
        </is>
      </c>
      <c r="C30" s="4" t="inlineStr">
        <is>
          <t xml:space="preserve"> </t>
        </is>
      </c>
    </row>
    <row r="31">
      <c r="A31" s="4" t="inlineStr">
        <is>
          <t>Cost or Amortized Cost</t>
        </is>
      </c>
      <c r="B31" s="6" t="n">
        <v>3985</v>
      </c>
      <c r="C31" s="6" t="n">
        <v>4389</v>
      </c>
    </row>
    <row r="32">
      <c r="A32" s="4" t="inlineStr">
        <is>
          <t>Gross Unrealized Gains</t>
        </is>
      </c>
      <c r="B32" s="6" t="n">
        <v>69</v>
      </c>
      <c r="C32" s="6" t="n">
        <v>19</v>
      </c>
    </row>
    <row r="33">
      <c r="A33" s="4" t="inlineStr">
        <is>
          <t>Gross Unrealized Losses</t>
        </is>
      </c>
      <c r="B33" s="6" t="n">
        <v>-152</v>
      </c>
      <c r="C33" s="6" t="n">
        <v>-265</v>
      </c>
    </row>
    <row r="34">
      <c r="A34" s="4" t="inlineStr">
        <is>
          <t>Fixed Maturity Securities, Allowance for Credit Loss</t>
        </is>
      </c>
      <c r="B34" s="6" t="n">
        <v>0</v>
      </c>
      <c r="C34" s="6" t="n">
        <v>0</v>
      </c>
    </row>
    <row r="35">
      <c r="A35" s="4" t="inlineStr">
        <is>
          <t>Available-for-sale Securities</t>
        </is>
      </c>
      <c r="B35" s="6" t="n">
        <v>3902</v>
      </c>
      <c r="C35" s="6" t="n">
        <v>4143</v>
      </c>
    </row>
    <row r="36">
      <c r="A36" s="4" t="inlineStr">
        <is>
          <t>Corporate Securities [Member]</t>
        </is>
      </c>
      <c r="B36" s="4" t="inlineStr">
        <is>
          <t xml:space="preserve"> </t>
        </is>
      </c>
      <c r="C36" s="4" t="inlineStr">
        <is>
          <t xml:space="preserve"> </t>
        </is>
      </c>
    </row>
    <row r="37">
      <c r="A37" s="3" t="inlineStr">
        <is>
          <t>Debt Securities, Available-for-sale [Line Items]</t>
        </is>
      </c>
      <c r="B37" s="4" t="inlineStr">
        <is>
          <t xml:space="preserve"> </t>
        </is>
      </c>
      <c r="C37" s="4" t="inlineStr">
        <is>
          <t xml:space="preserve"> </t>
        </is>
      </c>
    </row>
    <row r="38">
      <c r="A38" s="4" t="inlineStr">
        <is>
          <t>Cost or Amortized Cost</t>
        </is>
      </c>
      <c r="B38" s="6" t="n">
        <v>14838</v>
      </c>
      <c r="C38" s="6" t="n">
        <v>13721</v>
      </c>
    </row>
    <row r="39">
      <c r="A39" s="4" t="inlineStr">
        <is>
          <t>Gross Unrealized Gains</t>
        </is>
      </c>
      <c r="B39" s="6" t="n">
        <v>322</v>
      </c>
      <c r="C39" s="6" t="n">
        <v>31</v>
      </c>
    </row>
    <row r="40">
      <c r="A40" s="4" t="inlineStr">
        <is>
          <t>Gross Unrealized Losses</t>
        </is>
      </c>
      <c r="B40" s="6" t="n">
        <v>-580</v>
      </c>
      <c r="C40" s="6" t="n">
        <v>-1218</v>
      </c>
    </row>
    <row r="41">
      <c r="A41" s="4" t="inlineStr">
        <is>
          <t>Fixed Maturity Securities, Allowance for Credit Loss</t>
        </is>
      </c>
      <c r="B41" s="6" t="n">
        <v>-2</v>
      </c>
      <c r="C41" s="6" t="n">
        <v>-5</v>
      </c>
    </row>
    <row r="42">
      <c r="A42" s="4" t="inlineStr">
        <is>
          <t>Available-for-sale Securities</t>
        </is>
      </c>
      <c r="B42" s="6" t="n">
        <v>14578</v>
      </c>
      <c r="C42" s="6" t="n">
        <v>12529</v>
      </c>
    </row>
    <row r="43">
      <c r="A43" s="4" t="inlineStr">
        <is>
          <t>Residential Mortgage-Backed Securities [Member]</t>
        </is>
      </c>
      <c r="B43" s="4" t="inlineStr">
        <is>
          <t xml:space="preserve"> </t>
        </is>
      </c>
      <c r="C43" s="4" t="inlineStr">
        <is>
          <t xml:space="preserve"> </t>
        </is>
      </c>
    </row>
    <row r="44">
      <c r="A44" s="3" t="inlineStr">
        <is>
          <t>Debt Securities, Available-for-sale [Line Items]</t>
        </is>
      </c>
      <c r="B44" s="4" t="inlineStr">
        <is>
          <t xml:space="preserve"> </t>
        </is>
      </c>
      <c r="C44" s="4" t="inlineStr">
        <is>
          <t xml:space="preserve"> </t>
        </is>
      </c>
    </row>
    <row r="45">
      <c r="A45" s="4" t="inlineStr">
        <is>
          <t>Cost or Amortized Cost</t>
        </is>
      </c>
      <c r="B45" s="6" t="n">
        <v>4071</v>
      </c>
      <c r="C45" s="6" t="n">
        <v>2978</v>
      </c>
    </row>
    <row r="46">
      <c r="A46" s="4" t="inlineStr">
        <is>
          <t>Gross Unrealized Gains</t>
        </is>
      </c>
      <c r="B46" s="6" t="n">
        <v>40</v>
      </c>
      <c r="C46" s="6" t="n">
        <v>9</v>
      </c>
    </row>
    <row r="47">
      <c r="A47" s="4" t="inlineStr">
        <is>
          <t>Gross Unrealized Losses</t>
        </is>
      </c>
      <c r="B47" s="6" t="n">
        <v>-279</v>
      </c>
      <c r="C47" s="6" t="n">
        <v>-324</v>
      </c>
    </row>
    <row r="48">
      <c r="A48" s="4" t="inlineStr">
        <is>
          <t>Fixed Maturity Securities, Allowance for Credit Loss</t>
        </is>
      </c>
      <c r="B48" s="6" t="n">
        <v>0</v>
      </c>
      <c r="C48" s="6" t="n">
        <v>0</v>
      </c>
    </row>
    <row r="49">
      <c r="A49" s="4" t="inlineStr">
        <is>
          <t>Available-for-sale Securities</t>
        </is>
      </c>
      <c r="B49" s="6" t="n">
        <v>3832</v>
      </c>
      <c r="C49" s="6" t="n">
        <v>2663</v>
      </c>
    </row>
    <row r="50">
      <c r="A50" s="4" t="inlineStr">
        <is>
          <t>Commercial Mortgage-Backed Securities [Member]</t>
        </is>
      </c>
      <c r="B50" s="4" t="inlineStr">
        <is>
          <t xml:space="preserve"> </t>
        </is>
      </c>
      <c r="C50" s="4" t="inlineStr">
        <is>
          <t xml:space="preserve"> </t>
        </is>
      </c>
    </row>
    <row r="51">
      <c r="A51" s="3" t="inlineStr">
        <is>
          <t>Debt Securities, Available-for-sale [Line Items]</t>
        </is>
      </c>
      <c r="B51" s="4" t="inlineStr">
        <is>
          <t xml:space="preserve"> </t>
        </is>
      </c>
      <c r="C51" s="4" t="inlineStr">
        <is>
          <t xml:space="preserve"> </t>
        </is>
      </c>
    </row>
    <row r="52">
      <c r="A52" s="4" t="inlineStr">
        <is>
          <t>Cost or Amortized Cost</t>
        </is>
      </c>
      <c r="B52" s="6" t="n">
        <v>2174</v>
      </c>
      <c r="C52" s="6" t="n">
        <v>2055</v>
      </c>
    </row>
    <row r="53">
      <c r="A53" s="4" t="inlineStr">
        <is>
          <t>Gross Unrealized Gains</t>
        </is>
      </c>
      <c r="B53" s="6" t="n">
        <v>13</v>
      </c>
      <c r="C53" s="6" t="n">
        <v>1</v>
      </c>
    </row>
    <row r="54">
      <c r="A54" s="4" t="inlineStr">
        <is>
          <t>Gross Unrealized Losses</t>
        </is>
      </c>
      <c r="B54" s="6" t="n">
        <v>-138</v>
      </c>
      <c r="C54" s="6" t="n">
        <v>-176</v>
      </c>
    </row>
    <row r="55">
      <c r="A55" s="4" t="inlineStr">
        <is>
          <t>Fixed Maturity Securities, Allowance for Credit Loss</t>
        </is>
      </c>
      <c r="B55" s="6" t="n">
        <v>-2</v>
      </c>
      <c r="C55" s="6" t="n">
        <v>-2</v>
      </c>
    </row>
    <row r="56">
      <c r="A56" s="4" t="inlineStr">
        <is>
          <t>Available-for-sale Securities</t>
        </is>
      </c>
      <c r="B56" s="6" t="n">
        <v>2047</v>
      </c>
      <c r="C56" s="6" t="n">
        <v>1878</v>
      </c>
    </row>
    <row r="57">
      <c r="A57" s="4" t="inlineStr">
        <is>
          <t>Other Asset-Backed Securities [Member]</t>
        </is>
      </c>
      <c r="B57" s="4" t="inlineStr">
        <is>
          <t xml:space="preserve"> </t>
        </is>
      </c>
      <c r="C57" s="4" t="inlineStr">
        <is>
          <t xml:space="preserve"> </t>
        </is>
      </c>
    </row>
    <row r="58">
      <c r="A58" s="3" t="inlineStr">
        <is>
          <t>Debt Securities, Available-for-sale [Line Items]</t>
        </is>
      </c>
      <c r="B58" s="4" t="inlineStr">
        <is>
          <t xml:space="preserve"> </t>
        </is>
      </c>
      <c r="C58" s="4" t="inlineStr">
        <is>
          <t xml:space="preserve"> </t>
        </is>
      </c>
    </row>
    <row r="59">
      <c r="A59" s="4" t="inlineStr">
        <is>
          <t>Cost or Amortized Cost</t>
        </is>
      </c>
      <c r="B59" s="6" t="n">
        <v>4278</v>
      </c>
      <c r="C59" s="6" t="n">
        <v>3967</v>
      </c>
    </row>
    <row r="60">
      <c r="A60" s="4" t="inlineStr">
        <is>
          <t>Gross Unrealized Gains</t>
        </is>
      </c>
      <c r="B60" s="6" t="n">
        <v>25</v>
      </c>
      <c r="C60" s="6" t="n">
        <v>12</v>
      </c>
    </row>
    <row r="61">
      <c r="A61" s="4" t="inlineStr">
        <is>
          <t>Gross Unrealized Losses</t>
        </is>
      </c>
      <c r="B61" s="6" t="n">
        <v>-130</v>
      </c>
      <c r="C61" s="6" t="n">
        <v>-241</v>
      </c>
    </row>
    <row r="62">
      <c r="A62" s="4" t="inlineStr">
        <is>
          <t>Fixed Maturity Securities, Allowance for Credit Loss</t>
        </is>
      </c>
      <c r="B62" s="6" t="n">
        <v>0</v>
      </c>
      <c r="C62" s="6" t="n">
        <v>0</v>
      </c>
    </row>
    <row r="63">
      <c r="A63" s="4" t="inlineStr">
        <is>
          <t>Available-for-sale Securities</t>
        </is>
      </c>
      <c r="B63" s="6" t="n">
        <v>4173</v>
      </c>
      <c r="C63" s="6" t="n">
        <v>3738</v>
      </c>
    </row>
    <row r="64">
      <c r="A64" s="4" t="inlineStr">
        <is>
          <t>Fixed Maturities [Member]</t>
        </is>
      </c>
      <c r="B64" s="4" t="inlineStr">
        <is>
          <t xml:space="preserve"> </t>
        </is>
      </c>
      <c r="C64" s="4" t="inlineStr">
        <is>
          <t xml:space="preserve"> </t>
        </is>
      </c>
    </row>
    <row r="65">
      <c r="A65" s="3" t="inlineStr">
        <is>
          <t>Debt Securities, Available-for-sale [Line Items]</t>
        </is>
      </c>
      <c r="B65" s="4" t="inlineStr">
        <is>
          <t xml:space="preserve"> </t>
        </is>
      </c>
      <c r="C65" s="4" t="inlineStr">
        <is>
          <t xml:space="preserve"> </t>
        </is>
      </c>
    </row>
    <row r="66">
      <c r="A66" s="4" t="inlineStr">
        <is>
          <t>Available-for-sale Securities</t>
        </is>
      </c>
      <c r="B66" s="6" t="n">
        <v>30490</v>
      </c>
      <c r="C66" s="6" t="n">
        <v>26704</v>
      </c>
    </row>
    <row r="67">
      <c r="A67" s="4" t="inlineStr">
        <is>
          <t>Fixed Maturities [Member] | United States Government Securities [Member]</t>
        </is>
      </c>
      <c r="B67" s="4" t="inlineStr">
        <is>
          <t xml:space="preserve"> </t>
        </is>
      </c>
      <c r="C67" s="4" t="inlineStr">
        <is>
          <t xml:space="preserve"> </t>
        </is>
      </c>
    </row>
    <row r="68">
      <c r="A68" s="3" t="inlineStr">
        <is>
          <t>Debt Securities, Available-for-sale [Line Items]</t>
        </is>
      </c>
      <c r="B68" s="4" t="inlineStr">
        <is>
          <t xml:space="preserve"> </t>
        </is>
      </c>
      <c r="C68" s="4" t="inlineStr">
        <is>
          <t xml:space="preserve"> </t>
        </is>
      </c>
    </row>
    <row r="69">
      <c r="A69" s="4" t="inlineStr">
        <is>
          <t>Available-for-sale Securities</t>
        </is>
      </c>
      <c r="B69" s="6" t="n">
        <v>1844</v>
      </c>
      <c r="C69" s="6" t="n">
        <v>1401</v>
      </c>
    </row>
    <row r="70">
      <c r="A70" s="4" t="inlineStr">
        <is>
          <t>Fixed Maturities [Member] | Government Sponsored Securities [Member]</t>
        </is>
      </c>
      <c r="B70" s="4" t="inlineStr">
        <is>
          <t xml:space="preserve"> </t>
        </is>
      </c>
      <c r="C70" s="4" t="inlineStr">
        <is>
          <t xml:space="preserve"> </t>
        </is>
      </c>
    </row>
    <row r="71">
      <c r="A71" s="3" t="inlineStr">
        <is>
          <t>Debt Securities, Available-for-sale [Line Items]</t>
        </is>
      </c>
      <c r="B71" s="4" t="inlineStr">
        <is>
          <t xml:space="preserve"> </t>
        </is>
      </c>
      <c r="C71" s="4" t="inlineStr">
        <is>
          <t xml:space="preserve"> </t>
        </is>
      </c>
    </row>
    <row r="72">
      <c r="A72" s="4" t="inlineStr">
        <is>
          <t>Available-for-sale Securities</t>
        </is>
      </c>
      <c r="B72" s="6" t="n">
        <v>110</v>
      </c>
      <c r="C72" s="6" t="n">
        <v>78</v>
      </c>
    </row>
    <row r="73">
      <c r="A73" s="4" t="inlineStr">
        <is>
          <t>Fixed Maturities [Member] | Foreign Government Securities [Member]</t>
        </is>
      </c>
      <c r="B73" s="4" t="inlineStr">
        <is>
          <t xml:space="preserve"> </t>
        </is>
      </c>
      <c r="C73" s="4" t="inlineStr">
        <is>
          <t xml:space="preserve"> </t>
        </is>
      </c>
    </row>
    <row r="74">
      <c r="A74" s="3" t="inlineStr">
        <is>
          <t>Debt Securities, Available-for-sale [Line Items]</t>
        </is>
      </c>
      <c r="B74" s="4" t="inlineStr">
        <is>
          <t xml:space="preserve"> </t>
        </is>
      </c>
      <c r="C74" s="4" t="inlineStr">
        <is>
          <t xml:space="preserve"> </t>
        </is>
      </c>
    </row>
    <row r="75">
      <c r="A75" s="4" t="inlineStr">
        <is>
          <t>Available-for-sale Securities</t>
        </is>
      </c>
      <c r="B75" s="6" t="n">
        <v>4</v>
      </c>
      <c r="C75" s="6" t="n">
        <v>274</v>
      </c>
    </row>
    <row r="76">
      <c r="A76" s="4" t="inlineStr">
        <is>
          <t>Fixed Maturities [Member] | States, Municipalities And Political Subdivisions [Member]</t>
        </is>
      </c>
      <c r="B76" s="4" t="inlineStr">
        <is>
          <t xml:space="preserve"> </t>
        </is>
      </c>
      <c r="C76" s="4" t="inlineStr">
        <is>
          <t xml:space="preserve"> </t>
        </is>
      </c>
    </row>
    <row r="77">
      <c r="A77" s="3" t="inlineStr">
        <is>
          <t>Debt Securities, Available-for-sale [Line Items]</t>
        </is>
      </c>
      <c r="B77" s="4" t="inlineStr">
        <is>
          <t xml:space="preserve"> </t>
        </is>
      </c>
      <c r="C77" s="4" t="inlineStr">
        <is>
          <t xml:space="preserve"> </t>
        </is>
      </c>
    </row>
    <row r="78">
      <c r="A78" s="4" t="inlineStr">
        <is>
          <t>Available-for-sale Securities</t>
        </is>
      </c>
      <c r="B78" s="6" t="n">
        <v>3902</v>
      </c>
      <c r="C78" s="6" t="n">
        <v>4143</v>
      </c>
    </row>
    <row r="79">
      <c r="A79" s="4" t="inlineStr">
        <is>
          <t>Fixed Maturities [Member] | Corporate Securities [Member]</t>
        </is>
      </c>
      <c r="B79" s="4" t="inlineStr">
        <is>
          <t xml:space="preserve"> </t>
        </is>
      </c>
      <c r="C79" s="4" t="inlineStr">
        <is>
          <t xml:space="preserve"> </t>
        </is>
      </c>
    </row>
    <row r="80">
      <c r="A80" s="3" t="inlineStr">
        <is>
          <t>Debt Securities, Available-for-sale [Line Items]</t>
        </is>
      </c>
      <c r="B80" s="4" t="inlineStr">
        <is>
          <t xml:space="preserve"> </t>
        </is>
      </c>
      <c r="C80" s="4" t="inlineStr">
        <is>
          <t xml:space="preserve"> </t>
        </is>
      </c>
    </row>
    <row r="81">
      <c r="A81" s="4" t="inlineStr">
        <is>
          <t>Available-for-sale Securities</t>
        </is>
      </c>
      <c r="B81" s="6" t="n">
        <v>14578</v>
      </c>
      <c r="C81" s="6" t="n">
        <v>12529</v>
      </c>
    </row>
    <row r="82">
      <c r="A82" s="4" t="inlineStr">
        <is>
          <t>Fixed Maturities [Member] | Residential Mortgage-Backed Securities [Member]</t>
        </is>
      </c>
      <c r="B82" s="4" t="inlineStr">
        <is>
          <t xml:space="preserve"> </t>
        </is>
      </c>
      <c r="C82" s="4" t="inlineStr">
        <is>
          <t xml:space="preserve"> </t>
        </is>
      </c>
    </row>
    <row r="83">
      <c r="A83" s="3" t="inlineStr">
        <is>
          <t>Debt Securities, Available-for-sale [Line Items]</t>
        </is>
      </c>
      <c r="B83" s="4" t="inlineStr">
        <is>
          <t xml:space="preserve"> </t>
        </is>
      </c>
      <c r="C83" s="4" t="inlineStr">
        <is>
          <t xml:space="preserve"> </t>
        </is>
      </c>
    </row>
    <row r="84">
      <c r="A84" s="4" t="inlineStr">
        <is>
          <t>Available-for-sale Securities</t>
        </is>
      </c>
      <c r="B84" s="6" t="n">
        <v>3832</v>
      </c>
      <c r="C84" s="6" t="n">
        <v>2663</v>
      </c>
    </row>
    <row r="85">
      <c r="A85" s="4" t="inlineStr">
        <is>
          <t>Fixed Maturities [Member] | Commercial Mortgage-Backed Securities [Member]</t>
        </is>
      </c>
      <c r="B85" s="4" t="inlineStr">
        <is>
          <t xml:space="preserve"> </t>
        </is>
      </c>
      <c r="C85" s="4" t="inlineStr">
        <is>
          <t xml:space="preserve"> </t>
        </is>
      </c>
    </row>
    <row r="86">
      <c r="A86" s="3" t="inlineStr">
        <is>
          <t>Debt Securities, Available-for-sale [Line Items]</t>
        </is>
      </c>
      <c r="B86" s="4" t="inlineStr">
        <is>
          <t xml:space="preserve"> </t>
        </is>
      </c>
      <c r="C86" s="4" t="inlineStr">
        <is>
          <t xml:space="preserve"> </t>
        </is>
      </c>
    </row>
    <row r="87">
      <c r="A87" s="4" t="inlineStr">
        <is>
          <t>Available-for-sale Securities</t>
        </is>
      </c>
      <c r="B87" s="5" t="n">
        <v>2047</v>
      </c>
      <c r="C87" s="5" t="n">
        <v>187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10-K Consolidated Statements of Comprehensive Income - USD ($) $ in Million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5991</v>
      </c>
      <c r="C4" s="5" t="n">
        <v>5888</v>
      </c>
      <c r="D4" s="5" t="n">
        <v>6149</v>
      </c>
    </row>
    <row r="5">
      <c r="A5" s="3" t="inlineStr">
        <is>
          <t>Other Comprehensive Income (Loss), Net of Tax [Abstract]</t>
        </is>
      </c>
      <c r="B5" s="4" t="inlineStr">
        <is>
          <t xml:space="preserve"> </t>
        </is>
      </c>
      <c r="C5" s="4" t="inlineStr">
        <is>
          <t xml:space="preserve"> </t>
        </is>
      </c>
      <c r="D5" s="4" t="inlineStr">
        <is>
          <t xml:space="preserve"> </t>
        </is>
      </c>
    </row>
    <row r="6">
      <c r="A6" s="4" t="inlineStr">
        <is>
          <t>OCI, Debt Securities, Available-for-Sale, Gain (Loss), after Adjustment and Tax</t>
        </is>
      </c>
      <c r="B6" s="6" t="n">
        <v>1117</v>
      </c>
      <c r="C6" s="6" t="n">
        <v>-2260</v>
      </c>
      <c r="D6" s="6" t="n">
        <v>-457</v>
      </c>
    </row>
    <row r="7">
      <c r="A7" s="4" t="inlineStr">
        <is>
          <t>Change in non-credit component of impairment losses on investments</t>
        </is>
      </c>
      <c r="B7" s="6" t="n">
        <v>0</v>
      </c>
      <c r="C7" s="6" t="n">
        <v>-3</v>
      </c>
      <c r="D7" s="6" t="n">
        <v>2</v>
      </c>
    </row>
    <row r="8">
      <c r="A8" s="4" t="inlineStr">
        <is>
          <t>Other Comprehensive Income (Loss), Cash Flow Hedge, Gain (Loss), after Reclassification and Tax</t>
        </is>
      </c>
      <c r="B8" s="6" t="n">
        <v>18</v>
      </c>
      <c r="C8" s="6" t="n">
        <v>10</v>
      </c>
      <c r="D8" s="6" t="n">
        <v>11</v>
      </c>
    </row>
    <row r="9">
      <c r="A9" s="4" t="inlineStr">
        <is>
          <t>Change in net periodic pension and postretirement costs</t>
        </is>
      </c>
      <c r="B9" s="6" t="n">
        <v>40</v>
      </c>
      <c r="C9" s="6" t="n">
        <v>-70</v>
      </c>
      <c r="D9" s="6" t="n">
        <v>123</v>
      </c>
    </row>
    <row r="10">
      <c r="A10" s="4" t="inlineStr">
        <is>
          <t>Change in future policy benefits</t>
        </is>
      </c>
      <c r="B10" s="6" t="n">
        <v>-3</v>
      </c>
      <c r="C10" s="6" t="n">
        <v>32</v>
      </c>
      <c r="D10" s="6" t="n">
        <v>-7</v>
      </c>
    </row>
    <row r="11">
      <c r="A11" s="4" t="inlineStr">
        <is>
          <t>Foreign currency translation adjustments</t>
        </is>
      </c>
      <c r="B11" s="6" t="n">
        <v>-1</v>
      </c>
      <c r="C11" s="6" t="n">
        <v>-13</v>
      </c>
      <c r="D11" s="6" t="n">
        <v>-9</v>
      </c>
    </row>
    <row r="12">
      <c r="A12" s="4" t="inlineStr">
        <is>
          <t>Other Comprehensive Income (Loss), Net of Tax</t>
        </is>
      </c>
      <c r="B12" s="6" t="n">
        <v>1171</v>
      </c>
      <c r="C12" s="6" t="n">
        <v>-2304</v>
      </c>
      <c r="D12" s="6" t="n">
        <v>-337</v>
      </c>
    </row>
    <row r="13">
      <c r="A13" s="4" t="inlineStr">
        <is>
          <t>Net Income (Loss) Attributable to Noncontrolling Interest</t>
        </is>
      </c>
      <c r="B13" s="6" t="n">
        <v>-4</v>
      </c>
      <c r="C13" s="6" t="n">
        <v>6</v>
      </c>
      <c r="D13" s="6" t="n">
        <v>9</v>
      </c>
    </row>
    <row r="14">
      <c r="A14" s="4" t="inlineStr">
        <is>
          <t>Other Comprehensive Income (Loss), Net of Tax, Portion Attributable to Noncontrolling Interest</t>
        </is>
      </c>
      <c r="B14" s="6" t="n">
        <v>6</v>
      </c>
      <c r="C14" s="6" t="n">
        <v>11</v>
      </c>
      <c r="D14" s="6" t="n">
        <v>2</v>
      </c>
    </row>
    <row r="15">
      <c r="A15" s="4" t="inlineStr">
        <is>
          <t>Comprehensive Income (Loss), Net of Tax, Attributable to Parent, Total</t>
        </is>
      </c>
      <c r="B15" s="5" t="n">
        <v>7164</v>
      </c>
      <c r="C15" s="5" t="n">
        <v>3601</v>
      </c>
      <c r="D15" s="5" t="n">
        <v>582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10-K Investments (Aggregate Fair Value And Gross Unrealized Loss Of Fixed Maturity Securities In An Unrealized Loss Position) (Details) $ in Millions</t>
        </is>
      </c>
      <c r="B1" s="2" t="inlineStr">
        <is>
          <t>Dec. 31, 2023 USD ($) securities</t>
        </is>
      </c>
      <c r="C1" s="2" t="inlineStr">
        <is>
          <t>Dec. 31, 2022 USD ($) securities</t>
        </is>
      </c>
    </row>
    <row r="2">
      <c r="A2" s="3" t="inlineStr">
        <is>
          <t>Debt Securities, Available-for-sale [Line Items]</t>
        </is>
      </c>
      <c r="B2" s="4" t="inlineStr">
        <is>
          <t xml:space="preserve"> </t>
        </is>
      </c>
      <c r="C2" s="4" t="inlineStr">
        <is>
          <t xml:space="preserve"> </t>
        </is>
      </c>
    </row>
    <row r="3">
      <c r="A3" s="4" t="inlineStr">
        <is>
          <t>Number of securities, less than 12 months | securities</t>
        </is>
      </c>
      <c r="B3" s="6" t="n">
        <v>1032</v>
      </c>
      <c r="C3" s="6" t="n">
        <v>7781</v>
      </c>
    </row>
    <row r="4">
      <c r="A4" s="4" t="inlineStr">
        <is>
          <t>Estimated fair value, less than 12 months</t>
        </is>
      </c>
      <c r="B4" s="5" t="n">
        <v>2699</v>
      </c>
      <c r="C4" s="5" t="n">
        <v>16035</v>
      </c>
    </row>
    <row r="5">
      <c r="A5" s="4" t="inlineStr">
        <is>
          <t>Gross unrealized loss, less than 12 months</t>
        </is>
      </c>
      <c r="B5" s="5" t="n">
        <v>-55</v>
      </c>
      <c r="C5" s="5" t="n">
        <v>-1071</v>
      </c>
    </row>
    <row r="6">
      <c r="A6" s="4" t="inlineStr">
        <is>
          <t>Number of securities, 12 months or greater | securities</t>
        </is>
      </c>
      <c r="B6" s="6" t="n">
        <v>6659</v>
      </c>
      <c r="C6" s="6" t="n">
        <v>4060</v>
      </c>
    </row>
    <row r="7">
      <c r="A7" s="4" t="inlineStr">
        <is>
          <t>Estimated fair value, 12 months or greater</t>
        </is>
      </c>
      <c r="B7" s="5" t="n">
        <v>14842</v>
      </c>
      <c r="C7" s="5" t="n">
        <v>7537</v>
      </c>
    </row>
    <row r="8">
      <c r="A8" s="4" t="inlineStr">
        <is>
          <t>Gross unrealized loss, 12 months or greater</t>
        </is>
      </c>
      <c r="B8" s="5" t="n">
        <v>-1283</v>
      </c>
      <c r="C8" s="5" t="n">
        <v>-1307</v>
      </c>
    </row>
    <row r="9">
      <c r="A9" s="4" t="inlineStr">
        <is>
          <t>United States Government Securities [Member]</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Number of securities, less than 12 months | securities</t>
        </is>
      </c>
      <c r="B11" s="6" t="n">
        <v>35</v>
      </c>
      <c r="C11" s="6" t="n">
        <v>61</v>
      </c>
    </row>
    <row r="12">
      <c r="A12" s="4" t="inlineStr">
        <is>
          <t>Estimated fair value, less than 12 months</t>
        </is>
      </c>
      <c r="B12" s="5" t="n">
        <v>552</v>
      </c>
      <c r="C12" s="5" t="n">
        <v>701</v>
      </c>
    </row>
    <row r="13">
      <c r="A13" s="4" t="inlineStr">
        <is>
          <t>Gross unrealized loss, less than 12 months</t>
        </is>
      </c>
      <c r="B13" s="5" t="n">
        <v>-9</v>
      </c>
      <c r="C13" s="5" t="n">
        <v>-40</v>
      </c>
    </row>
    <row r="14">
      <c r="A14" s="4" t="inlineStr">
        <is>
          <t>Number of securities, 12 months or greater | securities</t>
        </is>
      </c>
      <c r="B14" s="6" t="n">
        <v>44</v>
      </c>
      <c r="C14" s="6" t="n">
        <v>38</v>
      </c>
    </row>
    <row r="15">
      <c r="A15" s="4" t="inlineStr">
        <is>
          <t>Estimated fair value, 12 months or greater</t>
        </is>
      </c>
      <c r="B15" s="5" t="n">
        <v>370</v>
      </c>
      <c r="C15" s="5" t="n">
        <v>442</v>
      </c>
    </row>
    <row r="16">
      <c r="A16" s="4" t="inlineStr">
        <is>
          <t>Gross unrealized loss, 12 months or greater</t>
        </is>
      </c>
      <c r="B16" s="5" t="n">
        <v>-45</v>
      </c>
      <c r="C16" s="5" t="n">
        <v>-63</v>
      </c>
    </row>
    <row r="17">
      <c r="A17" s="4" t="inlineStr">
        <is>
          <t>Government Sponsored Securities [Member]</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Number of securities, less than 12 months | securities</t>
        </is>
      </c>
      <c r="B19" s="6" t="n">
        <v>0</v>
      </c>
      <c r="C19" s="6" t="n">
        <v>39</v>
      </c>
    </row>
    <row r="20">
      <c r="A20" s="4" t="inlineStr">
        <is>
          <t>Estimated fair value, less than 12 months</t>
        </is>
      </c>
      <c r="B20" s="5" t="n">
        <v>0</v>
      </c>
      <c r="C20" s="5" t="n">
        <v>73</v>
      </c>
    </row>
    <row r="21">
      <c r="A21" s="4" t="inlineStr">
        <is>
          <t>Gross unrealized loss, less than 12 months</t>
        </is>
      </c>
      <c r="B21" s="5" t="n">
        <v>0</v>
      </c>
      <c r="C21" s="5" t="n">
        <v>-4</v>
      </c>
    </row>
    <row r="22">
      <c r="A22" s="4" t="inlineStr">
        <is>
          <t>Number of securities, 12 months or greater | securities</t>
        </is>
      </c>
      <c r="B22" s="6" t="n">
        <v>40</v>
      </c>
      <c r="C22" s="6" t="n">
        <v>6</v>
      </c>
    </row>
    <row r="23">
      <c r="A23" s="4" t="inlineStr">
        <is>
          <t>Estimated fair value, 12 months or greater</t>
        </is>
      </c>
      <c r="B23" s="5" t="n">
        <v>52</v>
      </c>
      <c r="C23" s="5" t="n">
        <v>5</v>
      </c>
    </row>
    <row r="24">
      <c r="A24" s="4" t="inlineStr">
        <is>
          <t>Gross unrealized loss, 12 months or greater</t>
        </is>
      </c>
      <c r="B24" s="5" t="n">
        <v>-3</v>
      </c>
      <c r="C24" s="5" t="n">
        <v>-1</v>
      </c>
    </row>
    <row r="25">
      <c r="A25" s="4" t="inlineStr">
        <is>
          <t>Foreign Government Securities [Member]</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Number of securities, less than 12 months | securities</t>
        </is>
      </c>
      <c r="B27" s="6" t="n">
        <v>0</v>
      </c>
      <c r="C27" s="6" t="n">
        <v>150</v>
      </c>
    </row>
    <row r="28">
      <c r="A28" s="4" t="inlineStr">
        <is>
          <t>Estimated fair value, less than 12 months</t>
        </is>
      </c>
      <c r="B28" s="5" t="n">
        <v>0</v>
      </c>
      <c r="C28" s="5" t="n">
        <v>100</v>
      </c>
    </row>
    <row r="29">
      <c r="A29" s="4" t="inlineStr">
        <is>
          <t>Gross unrealized loss, less than 12 months</t>
        </is>
      </c>
      <c r="B29" s="5" t="n">
        <v>0</v>
      </c>
      <c r="C29" s="5" t="n">
        <v>-10</v>
      </c>
    </row>
    <row r="30">
      <c r="A30" s="4" t="inlineStr">
        <is>
          <t>Number of securities, 12 months or greater | securities</t>
        </is>
      </c>
      <c r="B30" s="6" t="n">
        <v>2</v>
      </c>
      <c r="C30" s="6" t="n">
        <v>198</v>
      </c>
    </row>
    <row r="31">
      <c r="A31" s="4" t="inlineStr">
        <is>
          <t>Estimated fair value, 12 months or greater</t>
        </is>
      </c>
      <c r="B31" s="5" t="n">
        <v>4</v>
      </c>
      <c r="C31" s="5" t="n">
        <v>142</v>
      </c>
    </row>
    <row r="32">
      <c r="A32" s="4" t="inlineStr">
        <is>
          <t>Gross unrealized loss, 12 months or greater</t>
        </is>
      </c>
      <c r="B32" s="5" t="n">
        <v>-2</v>
      </c>
      <c r="C32" s="5" t="n">
        <v>-36</v>
      </c>
    </row>
    <row r="33">
      <c r="A33" s="4" t="inlineStr">
        <is>
          <t>States, Municipalities And Political Subdivisions [Member]</t>
        </is>
      </c>
      <c r="B33" s="4" t="inlineStr">
        <is>
          <t xml:space="preserve"> </t>
        </is>
      </c>
      <c r="C33" s="4" t="inlineStr">
        <is>
          <t xml:space="preserve"> </t>
        </is>
      </c>
    </row>
    <row r="34">
      <c r="A34" s="3" t="inlineStr">
        <is>
          <t>Debt Securities, Available-for-sale [Line Items]</t>
        </is>
      </c>
      <c r="B34" s="4" t="inlineStr">
        <is>
          <t xml:space="preserve"> </t>
        </is>
      </c>
      <c r="C34" s="4" t="inlineStr">
        <is>
          <t xml:space="preserve"> </t>
        </is>
      </c>
    </row>
    <row r="35">
      <c r="A35" s="4" t="inlineStr">
        <is>
          <t>Number of securities, less than 12 months | securities</t>
        </is>
      </c>
      <c r="B35" s="6" t="n">
        <v>203</v>
      </c>
      <c r="C35" s="6" t="n">
        <v>1398</v>
      </c>
    </row>
    <row r="36">
      <c r="A36" s="4" t="inlineStr">
        <is>
          <t>Estimated fair value, less than 12 months</t>
        </is>
      </c>
      <c r="B36" s="5" t="n">
        <v>354</v>
      </c>
      <c r="C36" s="5" t="n">
        <v>2615</v>
      </c>
    </row>
    <row r="37">
      <c r="A37" s="4" t="inlineStr">
        <is>
          <t>Gross unrealized loss, less than 12 months</t>
        </is>
      </c>
      <c r="B37" s="5" t="n">
        <v>-2</v>
      </c>
      <c r="C37" s="5" t="n">
        <v>-147</v>
      </c>
    </row>
    <row r="38">
      <c r="A38" s="4" t="inlineStr">
        <is>
          <t>Number of securities, 12 months or greater | securities</t>
        </is>
      </c>
      <c r="B38" s="6" t="n">
        <v>1034</v>
      </c>
      <c r="C38" s="6" t="n">
        <v>396</v>
      </c>
    </row>
    <row r="39">
      <c r="A39" s="4" t="inlineStr">
        <is>
          <t>Estimated fair value, 12 months or greater</t>
        </is>
      </c>
      <c r="B39" s="5" t="n">
        <v>1811</v>
      </c>
      <c r="C39" s="5" t="n">
        <v>652</v>
      </c>
    </row>
    <row r="40">
      <c r="A40" s="4" t="inlineStr">
        <is>
          <t>Gross unrealized loss, 12 months or greater</t>
        </is>
      </c>
      <c r="B40" s="5" t="n">
        <v>-150</v>
      </c>
      <c r="C40" s="5" t="n">
        <v>-118</v>
      </c>
    </row>
    <row r="41">
      <c r="A41" s="4" t="inlineStr">
        <is>
          <t>Corporate Securities [Member]</t>
        </is>
      </c>
      <c r="B41" s="4" t="inlineStr">
        <is>
          <t xml:space="preserve"> </t>
        </is>
      </c>
      <c r="C41" s="4" t="inlineStr">
        <is>
          <t xml:space="preserve"> </t>
        </is>
      </c>
    </row>
    <row r="42">
      <c r="A42" s="3" t="inlineStr">
        <is>
          <t>Debt Securities, Available-for-sale [Line Items]</t>
        </is>
      </c>
      <c r="B42" s="4" t="inlineStr">
        <is>
          <t xml:space="preserve"> </t>
        </is>
      </c>
      <c r="C42" s="4" t="inlineStr">
        <is>
          <t xml:space="preserve"> </t>
        </is>
      </c>
    </row>
    <row r="43">
      <c r="A43" s="4" t="inlineStr">
        <is>
          <t>Number of securities, less than 12 months | securities</t>
        </is>
      </c>
      <c r="B43" s="6" t="n">
        <v>389</v>
      </c>
      <c r="C43" s="6" t="n">
        <v>3551</v>
      </c>
    </row>
    <row r="44">
      <c r="A44" s="4" t="inlineStr">
        <is>
          <t>Estimated fair value, less than 12 months</t>
        </is>
      </c>
      <c r="B44" s="5" t="n">
        <v>608</v>
      </c>
      <c r="C44" s="5" t="n">
        <v>7826</v>
      </c>
    </row>
    <row r="45">
      <c r="A45" s="4" t="inlineStr">
        <is>
          <t>Gross unrealized loss, less than 12 months</t>
        </is>
      </c>
      <c r="B45" s="5" t="n">
        <v>-15</v>
      </c>
      <c r="C45" s="5" t="n">
        <v>-549</v>
      </c>
    </row>
    <row r="46">
      <c r="A46" s="4" t="inlineStr">
        <is>
          <t>Number of securities, 12 months or greater | securities</t>
        </is>
      </c>
      <c r="B46" s="6" t="n">
        <v>2624</v>
      </c>
      <c r="C46" s="6" t="n">
        <v>2204</v>
      </c>
    </row>
    <row r="47">
      <c r="A47" s="4" t="inlineStr">
        <is>
          <t>Estimated fair value, 12 months or greater</t>
        </is>
      </c>
      <c r="B47" s="5" t="n">
        <v>6871</v>
      </c>
      <c r="C47" s="5" t="n">
        <v>3521</v>
      </c>
    </row>
    <row r="48">
      <c r="A48" s="4" t="inlineStr">
        <is>
          <t>Gross unrealized loss, 12 months or greater</t>
        </is>
      </c>
      <c r="B48" s="5" t="n">
        <v>-565</v>
      </c>
      <c r="C48" s="5" t="n">
        <v>-669</v>
      </c>
    </row>
    <row r="49">
      <c r="A49" s="4" t="inlineStr">
        <is>
          <t>Residential Mortgage-Backed Securities [Member]</t>
        </is>
      </c>
      <c r="B49" s="4" t="inlineStr">
        <is>
          <t xml:space="preserve"> </t>
        </is>
      </c>
      <c r="C49" s="4" t="inlineStr">
        <is>
          <t xml:space="preserve"> </t>
        </is>
      </c>
    </row>
    <row r="50">
      <c r="A50" s="3" t="inlineStr">
        <is>
          <t>Debt Securities, Available-for-sale [Line Items]</t>
        </is>
      </c>
      <c r="B50" s="4" t="inlineStr">
        <is>
          <t xml:space="preserve"> </t>
        </is>
      </c>
      <c r="C50" s="4" t="inlineStr">
        <is>
          <t xml:space="preserve"> </t>
        </is>
      </c>
    </row>
    <row r="51">
      <c r="A51" s="4" t="inlineStr">
        <is>
          <t>Number of securities, less than 12 months | securities</t>
        </is>
      </c>
      <c r="B51" s="6" t="n">
        <v>183</v>
      </c>
      <c r="C51" s="6" t="n">
        <v>1341</v>
      </c>
    </row>
    <row r="52">
      <c r="A52" s="4" t="inlineStr">
        <is>
          <t>Estimated fair value, less than 12 months</t>
        </is>
      </c>
      <c r="B52" s="5" t="n">
        <v>438</v>
      </c>
      <c r="C52" s="5" t="n">
        <v>1435</v>
      </c>
    </row>
    <row r="53">
      <c r="A53" s="4" t="inlineStr">
        <is>
          <t>Gross unrealized loss, less than 12 months</t>
        </is>
      </c>
      <c r="B53" s="5" t="n">
        <v>-5</v>
      </c>
      <c r="C53" s="5" t="n">
        <v>-121</v>
      </c>
    </row>
    <row r="54">
      <c r="A54" s="4" t="inlineStr">
        <is>
          <t>Number of securities, 12 months or greater | securities</t>
        </is>
      </c>
      <c r="B54" s="6" t="n">
        <v>1620</v>
      </c>
      <c r="C54" s="6" t="n">
        <v>496</v>
      </c>
    </row>
    <row r="55">
      <c r="A55" s="4" t="inlineStr">
        <is>
          <t>Estimated fair value, 12 months or greater</t>
        </is>
      </c>
      <c r="B55" s="5" t="n">
        <v>2075</v>
      </c>
      <c r="C55" s="5" t="n">
        <v>982</v>
      </c>
    </row>
    <row r="56">
      <c r="A56" s="4" t="inlineStr">
        <is>
          <t>Gross unrealized loss, 12 months or greater</t>
        </is>
      </c>
      <c r="B56" s="5" t="n">
        <v>-274</v>
      </c>
      <c r="C56" s="5" t="n">
        <v>-203</v>
      </c>
    </row>
    <row r="57">
      <c r="A57" s="4" t="inlineStr">
        <is>
          <t>Commercial Mortgage-Backed Securities [Member]</t>
        </is>
      </c>
      <c r="B57" s="4" t="inlineStr">
        <is>
          <t xml:space="preserve"> </t>
        </is>
      </c>
      <c r="C57" s="4" t="inlineStr">
        <is>
          <t xml:space="preserve"> </t>
        </is>
      </c>
    </row>
    <row r="58">
      <c r="A58" s="3" t="inlineStr">
        <is>
          <t>Debt Securities, Available-for-sale [Line Items]</t>
        </is>
      </c>
      <c r="B58" s="4" t="inlineStr">
        <is>
          <t xml:space="preserve"> </t>
        </is>
      </c>
      <c r="C58" s="4" t="inlineStr">
        <is>
          <t xml:space="preserve"> </t>
        </is>
      </c>
    </row>
    <row r="59">
      <c r="A59" s="4" t="inlineStr">
        <is>
          <t>Number of securities, less than 12 months | securities</t>
        </is>
      </c>
      <c r="B59" s="6" t="n">
        <v>112</v>
      </c>
      <c r="C59" s="6" t="n">
        <v>457</v>
      </c>
    </row>
    <row r="60">
      <c r="A60" s="4" t="inlineStr">
        <is>
          <t>Estimated fair value, less than 12 months</t>
        </is>
      </c>
      <c r="B60" s="5" t="n">
        <v>353</v>
      </c>
      <c r="C60" s="5" t="n">
        <v>1082</v>
      </c>
    </row>
    <row r="61">
      <c r="A61" s="4" t="inlineStr">
        <is>
          <t>Gross unrealized loss, less than 12 months</t>
        </is>
      </c>
      <c r="B61" s="5" t="n">
        <v>-6</v>
      </c>
      <c r="C61" s="5" t="n">
        <v>-76</v>
      </c>
    </row>
    <row r="62">
      <c r="A62" s="4" t="inlineStr">
        <is>
          <t>Number of securities, 12 months or greater | securities</t>
        </is>
      </c>
      <c r="B62" s="6" t="n">
        <v>534</v>
      </c>
      <c r="C62" s="6" t="n">
        <v>324</v>
      </c>
    </row>
    <row r="63">
      <c r="A63" s="4" t="inlineStr">
        <is>
          <t>Estimated fair value, 12 months or greater</t>
        </is>
      </c>
      <c r="B63" s="5" t="n">
        <v>1317</v>
      </c>
      <c r="C63" s="5" t="n">
        <v>719</v>
      </c>
    </row>
    <row r="64">
      <c r="A64" s="4" t="inlineStr">
        <is>
          <t>Gross unrealized loss, 12 months or greater</t>
        </is>
      </c>
      <c r="B64" s="5" t="n">
        <v>-132</v>
      </c>
      <c r="C64" s="5" t="n">
        <v>-100</v>
      </c>
    </row>
    <row r="65">
      <c r="A65" s="4" t="inlineStr">
        <is>
          <t>Other Asset-Backed Securities [Member]</t>
        </is>
      </c>
      <c r="B65" s="4" t="inlineStr">
        <is>
          <t xml:space="preserve"> </t>
        </is>
      </c>
      <c r="C65" s="4" t="inlineStr">
        <is>
          <t xml:space="preserve"> </t>
        </is>
      </c>
    </row>
    <row r="66">
      <c r="A66" s="3" t="inlineStr">
        <is>
          <t>Debt Securities, Available-for-sale [Line Items]</t>
        </is>
      </c>
      <c r="B66" s="4" t="inlineStr">
        <is>
          <t xml:space="preserve"> </t>
        </is>
      </c>
      <c r="C66" s="4" t="inlineStr">
        <is>
          <t xml:space="preserve"> </t>
        </is>
      </c>
    </row>
    <row r="67">
      <c r="A67" s="4" t="inlineStr">
        <is>
          <t>Number of securities, less than 12 months | securities</t>
        </is>
      </c>
      <c r="B67" s="6" t="n">
        <v>110</v>
      </c>
      <c r="C67" s="6" t="n">
        <v>784</v>
      </c>
    </row>
    <row r="68">
      <c r="A68" s="4" t="inlineStr">
        <is>
          <t>Estimated fair value, less than 12 months</t>
        </is>
      </c>
      <c r="B68" s="5" t="n">
        <v>394</v>
      </c>
      <c r="C68" s="5" t="n">
        <v>2203</v>
      </c>
    </row>
    <row r="69">
      <c r="A69" s="4" t="inlineStr">
        <is>
          <t>Gross unrealized loss, less than 12 months</t>
        </is>
      </c>
      <c r="B69" s="5" t="n">
        <v>-18</v>
      </c>
      <c r="C69" s="5" t="n">
        <v>-124</v>
      </c>
    </row>
    <row r="70">
      <c r="A70" s="4" t="inlineStr">
        <is>
          <t>Number of securities, 12 months or greater | securities</t>
        </is>
      </c>
      <c r="B70" s="6" t="n">
        <v>761</v>
      </c>
      <c r="C70" s="6" t="n">
        <v>398</v>
      </c>
    </row>
    <row r="71">
      <c r="A71" s="4" t="inlineStr">
        <is>
          <t>Estimated fair value, 12 months or greater</t>
        </is>
      </c>
      <c r="B71" s="5" t="n">
        <v>2342</v>
      </c>
      <c r="C71" s="5" t="n">
        <v>1074</v>
      </c>
    </row>
    <row r="72">
      <c r="A72" s="4" t="inlineStr">
        <is>
          <t>Gross unrealized loss, 12 months or greater</t>
        </is>
      </c>
      <c r="B72" s="5" t="n">
        <v>-112</v>
      </c>
      <c r="C72" s="5" t="n">
        <v>-11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10-K Investments (Amortized Cost And Fair Value Of Fixed Maturity Securities, By Contractual Maturity) (Details) - USD ($) $ in Millions</t>
        </is>
      </c>
      <c r="B1" s="2" t="inlineStr">
        <is>
          <t>Dec. 31, 2023</t>
        </is>
      </c>
      <c r="C1" s="2" t="inlineStr">
        <is>
          <t>Dec. 31, 2022</t>
        </is>
      </c>
    </row>
    <row r="2">
      <c r="A2" s="3" t="inlineStr">
        <is>
          <t>Debt Securities, Available-for-sale [Line Items]</t>
        </is>
      </c>
      <c r="B2" s="4" t="inlineStr">
        <is>
          <t xml:space="preserve"> </t>
        </is>
      </c>
      <c r="C2" s="4" t="inlineStr">
        <is>
          <t xml:space="preserve"> </t>
        </is>
      </c>
    </row>
    <row r="3">
      <c r="A3" s="4" t="inlineStr">
        <is>
          <t>Due in one year or less, Amortized Cost</t>
        </is>
      </c>
      <c r="B3" s="5" t="n">
        <v>473</v>
      </c>
      <c r="C3" s="4" t="inlineStr">
        <is>
          <t xml:space="preserve"> </t>
        </is>
      </c>
    </row>
    <row r="4">
      <c r="A4" s="4" t="inlineStr">
        <is>
          <t>Due after one year through five years, Amortized Cost</t>
        </is>
      </c>
      <c r="B4" s="6" t="n">
        <v>7350</v>
      </c>
      <c r="C4" s="4" t="inlineStr">
        <is>
          <t xml:space="preserve"> </t>
        </is>
      </c>
    </row>
    <row r="5">
      <c r="A5" s="4" t="inlineStr">
        <is>
          <t>Due after five years through ten years, Amortized Cost</t>
        </is>
      </c>
      <c r="B5" s="6" t="n">
        <v>10495</v>
      </c>
      <c r="C5" s="4" t="inlineStr">
        <is>
          <t xml:space="preserve"> </t>
        </is>
      </c>
    </row>
    <row r="6">
      <c r="A6" s="4" t="inlineStr">
        <is>
          <t>Due after ten years, Amortized Cost</t>
        </is>
      </c>
      <c r="B6" s="6" t="n">
        <v>6773</v>
      </c>
      <c r="C6" s="4" t="inlineStr">
        <is>
          <t xml:space="preserve"> </t>
        </is>
      </c>
    </row>
    <row r="7">
      <c r="A7" s="4" t="inlineStr">
        <is>
          <t>Mortgage-backed securities, Amortized Cost</t>
        </is>
      </c>
      <c r="B7" s="6" t="n">
        <v>6245</v>
      </c>
      <c r="C7" s="4" t="inlineStr">
        <is>
          <t xml:space="preserve"> </t>
        </is>
      </c>
    </row>
    <row r="8">
      <c r="A8" s="4" t="inlineStr">
        <is>
          <t>Cost or Amortized Cost</t>
        </is>
      </c>
      <c r="B8" s="6" t="n">
        <v>31336</v>
      </c>
      <c r="C8" s="5" t="n">
        <v>29015</v>
      </c>
    </row>
    <row r="9">
      <c r="A9" s="4" t="inlineStr">
        <is>
          <t>Due in one year or less, Estimated Fair Value</t>
        </is>
      </c>
      <c r="B9" s="6" t="n">
        <v>470</v>
      </c>
      <c r="C9" s="4" t="inlineStr">
        <is>
          <t xml:space="preserve"> </t>
        </is>
      </c>
    </row>
    <row r="10">
      <c r="A10" s="4" t="inlineStr">
        <is>
          <t>Due after one year through five years, Estimated Fair Value</t>
        </is>
      </c>
      <c r="B10" s="6" t="n">
        <v>7193</v>
      </c>
      <c r="C10" s="4" t="inlineStr">
        <is>
          <t xml:space="preserve"> </t>
        </is>
      </c>
    </row>
    <row r="11">
      <c r="A11" s="4" t="inlineStr">
        <is>
          <t>Due after five years through ten years, Estimated Fair Value</t>
        </is>
      </c>
      <c r="B11" s="6" t="n">
        <v>10325</v>
      </c>
      <c r="C11" s="4" t="inlineStr">
        <is>
          <t xml:space="preserve"> </t>
        </is>
      </c>
    </row>
    <row r="12">
      <c r="A12" s="4" t="inlineStr">
        <is>
          <t>Due after ten years, Estimated Fair Value</t>
        </is>
      </c>
      <c r="B12" s="6" t="n">
        <v>6624</v>
      </c>
      <c r="C12" s="4" t="inlineStr">
        <is>
          <t xml:space="preserve"> </t>
        </is>
      </c>
    </row>
    <row r="13">
      <c r="A13" s="4" t="inlineStr">
        <is>
          <t>Mortgage-backed securities, Estimated Fair Value</t>
        </is>
      </c>
      <c r="B13" s="6" t="n">
        <v>5878</v>
      </c>
      <c r="C13" s="4" t="inlineStr">
        <is>
          <t xml:space="preserve"> </t>
        </is>
      </c>
    </row>
    <row r="14">
      <c r="A14" s="4" t="inlineStr">
        <is>
          <t>Available-for-sale Securities</t>
        </is>
      </c>
      <c r="B14" s="6" t="n">
        <v>30490</v>
      </c>
      <c r="C14" s="6" t="n">
        <v>26704</v>
      </c>
    </row>
    <row r="15">
      <c r="A15" s="4" t="inlineStr">
        <is>
          <t>Fixed Maturities [Member]</t>
        </is>
      </c>
      <c r="B15" s="4" t="inlineStr">
        <is>
          <t xml:space="preserve"> </t>
        </is>
      </c>
      <c r="C15" s="4" t="inlineStr">
        <is>
          <t xml:space="preserve"> </t>
        </is>
      </c>
    </row>
    <row r="16">
      <c r="A16" s="3" t="inlineStr">
        <is>
          <t>Debt Securities, Available-for-sale [Line Items]</t>
        </is>
      </c>
      <c r="B16" s="4" t="inlineStr">
        <is>
          <t xml:space="preserve"> </t>
        </is>
      </c>
      <c r="C16" s="4" t="inlineStr">
        <is>
          <t xml:space="preserve"> </t>
        </is>
      </c>
    </row>
    <row r="17">
      <c r="A17" s="4" t="inlineStr">
        <is>
          <t>Available-for-sale Securities</t>
        </is>
      </c>
      <c r="B17" s="5" t="n">
        <v>30490</v>
      </c>
      <c r="C17" s="5" t="n">
        <v>2670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10-K Investments (Current Equity Securities) (Details) - USD ($) $ in Millions</t>
        </is>
      </c>
      <c r="B1" s="2" t="inlineStr">
        <is>
          <t>Dec. 31, 2023</t>
        </is>
      </c>
      <c r="C1" s="2" t="inlineStr">
        <is>
          <t>Dec. 31, 2022</t>
        </is>
      </c>
    </row>
    <row r="2">
      <c r="A2" s="3" t="inlineStr">
        <is>
          <t>Equity Securities [Line Items]</t>
        </is>
      </c>
      <c r="B2" s="4" t="inlineStr">
        <is>
          <t xml:space="preserve"> </t>
        </is>
      </c>
      <c r="C2" s="4" t="inlineStr">
        <is>
          <t xml:space="preserve"> </t>
        </is>
      </c>
    </row>
    <row r="3">
      <c r="A3" s="4" t="inlineStr">
        <is>
          <t>Equity securities</t>
        </is>
      </c>
      <c r="B3" s="5" t="n">
        <v>229</v>
      </c>
      <c r="C3" s="5" t="n">
        <v>953</v>
      </c>
    </row>
    <row r="4">
      <c r="A4" s="4" t="inlineStr">
        <is>
          <t>Exchange Traded Funds [Member]</t>
        </is>
      </c>
      <c r="B4" s="4" t="inlineStr">
        <is>
          <t xml:space="preserve"> </t>
        </is>
      </c>
      <c r="C4" s="4" t="inlineStr">
        <is>
          <t xml:space="preserve"> </t>
        </is>
      </c>
    </row>
    <row r="5">
      <c r="A5" s="3" t="inlineStr">
        <is>
          <t>Equity Securities [Line Items]</t>
        </is>
      </c>
      <c r="B5" s="4" t="inlineStr">
        <is>
          <t xml:space="preserve"> </t>
        </is>
      </c>
      <c r="C5" s="4" t="inlineStr">
        <is>
          <t xml:space="preserve"> </t>
        </is>
      </c>
    </row>
    <row r="6">
      <c r="A6" s="4" t="inlineStr">
        <is>
          <t>Equity securities</t>
        </is>
      </c>
      <c r="B6" s="6" t="n">
        <v>106</v>
      </c>
      <c r="C6" s="6" t="n">
        <v>822</v>
      </c>
    </row>
    <row r="7">
      <c r="A7" s="4" t="inlineStr">
        <is>
          <t>Common Equity Securities [Member]</t>
        </is>
      </c>
      <c r="B7" s="4" t="inlineStr">
        <is>
          <t xml:space="preserve"> </t>
        </is>
      </c>
      <c r="C7" s="4" t="inlineStr">
        <is>
          <t xml:space="preserve"> </t>
        </is>
      </c>
    </row>
    <row r="8">
      <c r="A8" s="3" t="inlineStr">
        <is>
          <t>Equity Securities [Line Items]</t>
        </is>
      </c>
      <c r="B8" s="4" t="inlineStr">
        <is>
          <t xml:space="preserve"> </t>
        </is>
      </c>
      <c r="C8" s="4" t="inlineStr">
        <is>
          <t xml:space="preserve"> </t>
        </is>
      </c>
    </row>
    <row r="9">
      <c r="A9" s="4" t="inlineStr">
        <is>
          <t>Equity securities</t>
        </is>
      </c>
      <c r="B9" s="6" t="n">
        <v>45</v>
      </c>
      <c r="C9" s="6" t="n">
        <v>43</v>
      </c>
    </row>
    <row r="10">
      <c r="A10" s="4" t="inlineStr">
        <is>
          <t>Private Equity Funds [Member]</t>
        </is>
      </c>
      <c r="B10" s="4" t="inlineStr">
        <is>
          <t xml:space="preserve"> </t>
        </is>
      </c>
      <c r="C10" s="4" t="inlineStr">
        <is>
          <t xml:space="preserve"> </t>
        </is>
      </c>
    </row>
    <row r="11">
      <c r="A11" s="3" t="inlineStr">
        <is>
          <t>Equity Securities [Line Items]</t>
        </is>
      </c>
      <c r="B11" s="4" t="inlineStr">
        <is>
          <t xml:space="preserve"> </t>
        </is>
      </c>
      <c r="C11" s="4" t="inlineStr">
        <is>
          <t xml:space="preserve"> </t>
        </is>
      </c>
    </row>
    <row r="12">
      <c r="A12" s="4" t="inlineStr">
        <is>
          <t>Equity securities</t>
        </is>
      </c>
      <c r="B12" s="5" t="n">
        <v>78</v>
      </c>
      <c r="C12" s="5" t="n">
        <v>8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10-K Investments - Investment Income (Details) - USD ($) $ in Millions</t>
        </is>
      </c>
      <c r="B1" s="2" t="inlineStr">
        <is>
          <t>12 Months Ended</t>
        </is>
      </c>
    </row>
    <row r="2">
      <c r="B2" s="2" t="inlineStr">
        <is>
          <t>Dec. 31, 2023</t>
        </is>
      </c>
      <c r="C2" s="2" t="inlineStr">
        <is>
          <t>Dec. 31, 2022</t>
        </is>
      </c>
      <c r="D2" s="2" t="inlineStr">
        <is>
          <t>Dec. 31, 2021</t>
        </is>
      </c>
    </row>
    <row r="3">
      <c r="A3" s="3" t="inlineStr">
        <is>
          <t>Net Investment Income [Line Items]</t>
        </is>
      </c>
      <c r="B3" s="4" t="inlineStr">
        <is>
          <t xml:space="preserve"> </t>
        </is>
      </c>
      <c r="C3" s="4" t="inlineStr">
        <is>
          <t xml:space="preserve"> </t>
        </is>
      </c>
      <c r="D3" s="4" t="inlineStr">
        <is>
          <t xml:space="preserve"> </t>
        </is>
      </c>
    </row>
    <row r="4">
      <c r="A4" s="4" t="inlineStr">
        <is>
          <t>Investment Income, Net</t>
        </is>
      </c>
      <c r="B4" s="5" t="n">
        <v>1867</v>
      </c>
      <c r="C4" s="5" t="n">
        <v>1528</v>
      </c>
      <c r="D4" s="5" t="n">
        <v>1419</v>
      </c>
    </row>
    <row r="5">
      <c r="A5" s="4" t="inlineStr">
        <is>
          <t>Investment Income, Investment Expense</t>
        </is>
      </c>
      <c r="B5" s="6" t="n">
        <v>-42</v>
      </c>
      <c r="C5" s="6" t="n">
        <v>-43</v>
      </c>
      <c r="D5" s="6" t="n">
        <v>-41</v>
      </c>
    </row>
    <row r="6">
      <c r="A6" s="4" t="inlineStr">
        <is>
          <t>Net investment income</t>
        </is>
      </c>
      <c r="B6" s="6" t="n">
        <v>1825</v>
      </c>
      <c r="C6" s="6" t="n">
        <v>1485</v>
      </c>
      <c r="D6" s="6" t="n">
        <v>1378</v>
      </c>
    </row>
    <row r="7">
      <c r="A7" s="4" t="inlineStr">
        <is>
          <t>Fixed Maturities [Member]</t>
        </is>
      </c>
      <c r="B7" s="4" t="inlineStr">
        <is>
          <t xml:space="preserve"> </t>
        </is>
      </c>
      <c r="C7" s="4" t="inlineStr">
        <is>
          <t xml:space="preserve"> </t>
        </is>
      </c>
      <c r="D7" s="4" t="inlineStr">
        <is>
          <t xml:space="preserve"> </t>
        </is>
      </c>
    </row>
    <row r="8">
      <c r="A8" s="3" t="inlineStr">
        <is>
          <t>Net Investment Income [Line Items]</t>
        </is>
      </c>
      <c r="B8" s="4" t="inlineStr">
        <is>
          <t xml:space="preserve"> </t>
        </is>
      </c>
      <c r="C8" s="4" t="inlineStr">
        <is>
          <t xml:space="preserve"> </t>
        </is>
      </c>
      <c r="D8" s="4" t="inlineStr">
        <is>
          <t xml:space="preserve"> </t>
        </is>
      </c>
    </row>
    <row r="9">
      <c r="A9" s="4" t="inlineStr">
        <is>
          <t>Investment Income, Net</t>
        </is>
      </c>
      <c r="B9" s="6" t="n">
        <v>1387</v>
      </c>
      <c r="C9" s="6" t="n">
        <v>971</v>
      </c>
      <c r="D9" s="6" t="n">
        <v>755</v>
      </c>
    </row>
    <row r="10">
      <c r="A10" s="4" t="inlineStr">
        <is>
          <t>Equity Securities [Member]</t>
        </is>
      </c>
      <c r="B10" s="4" t="inlineStr">
        <is>
          <t xml:space="preserve"> </t>
        </is>
      </c>
      <c r="C10" s="4" t="inlineStr">
        <is>
          <t xml:space="preserve"> </t>
        </is>
      </c>
      <c r="D10" s="4" t="inlineStr">
        <is>
          <t xml:space="preserve"> </t>
        </is>
      </c>
    </row>
    <row r="11">
      <c r="A11" s="3" t="inlineStr">
        <is>
          <t>Net Investment Income [Line Items]</t>
        </is>
      </c>
      <c r="B11" s="4" t="inlineStr">
        <is>
          <t xml:space="preserve"> </t>
        </is>
      </c>
      <c r="C11" s="4" t="inlineStr">
        <is>
          <t xml:space="preserve"> </t>
        </is>
      </c>
      <c r="D11" s="4" t="inlineStr">
        <is>
          <t xml:space="preserve"> </t>
        </is>
      </c>
    </row>
    <row r="12">
      <c r="A12" s="4" t="inlineStr">
        <is>
          <t>Investment Income, Net</t>
        </is>
      </c>
      <c r="B12" s="6" t="n">
        <v>18</v>
      </c>
      <c r="C12" s="6" t="n">
        <v>48</v>
      </c>
      <c r="D12" s="6" t="n">
        <v>43</v>
      </c>
    </row>
    <row r="13">
      <c r="A13" s="4" t="inlineStr">
        <is>
          <t>Cash and Cash Equivalents</t>
        </is>
      </c>
      <c r="B13" s="4" t="inlineStr">
        <is>
          <t xml:space="preserve"> </t>
        </is>
      </c>
      <c r="C13" s="4" t="inlineStr">
        <is>
          <t xml:space="preserve"> </t>
        </is>
      </c>
      <c r="D13" s="4" t="inlineStr">
        <is>
          <t xml:space="preserve"> </t>
        </is>
      </c>
    </row>
    <row r="14">
      <c r="A14" s="3" t="inlineStr">
        <is>
          <t>Net Investment Income [Line Items]</t>
        </is>
      </c>
      <c r="B14" s="4" t="inlineStr">
        <is>
          <t xml:space="preserve"> </t>
        </is>
      </c>
      <c r="C14" s="4" t="inlineStr">
        <is>
          <t xml:space="preserve"> </t>
        </is>
      </c>
      <c r="D14" s="4" t="inlineStr">
        <is>
          <t xml:space="preserve"> </t>
        </is>
      </c>
    </row>
    <row r="15">
      <c r="A15" s="4" t="inlineStr">
        <is>
          <t>Investment Income, Net</t>
        </is>
      </c>
      <c r="B15" s="6" t="n">
        <v>305</v>
      </c>
      <c r="C15" s="6" t="n">
        <v>77</v>
      </c>
      <c r="D15" s="6" t="n">
        <v>5</v>
      </c>
    </row>
    <row r="16">
      <c r="A16" s="4" t="inlineStr">
        <is>
          <t>Other Investments [Member]</t>
        </is>
      </c>
      <c r="B16" s="4" t="inlineStr">
        <is>
          <t xml:space="preserve"> </t>
        </is>
      </c>
      <c r="C16" s="4" t="inlineStr">
        <is>
          <t xml:space="preserve"> </t>
        </is>
      </c>
      <c r="D16" s="4" t="inlineStr">
        <is>
          <t xml:space="preserve"> </t>
        </is>
      </c>
    </row>
    <row r="17">
      <c r="A17" s="3" t="inlineStr">
        <is>
          <t>Net Investment Income [Line Items]</t>
        </is>
      </c>
      <c r="B17" s="4" t="inlineStr">
        <is>
          <t xml:space="preserve"> </t>
        </is>
      </c>
      <c r="C17" s="4" t="inlineStr">
        <is>
          <t xml:space="preserve"> </t>
        </is>
      </c>
      <c r="D17" s="4" t="inlineStr">
        <is>
          <t xml:space="preserve"> </t>
        </is>
      </c>
    </row>
    <row r="18">
      <c r="A18" s="4" t="inlineStr">
        <is>
          <t>Investment Income, Net</t>
        </is>
      </c>
      <c r="B18" s="5" t="n">
        <v>157</v>
      </c>
      <c r="C18" s="5" t="n">
        <v>432</v>
      </c>
      <c r="D18" s="5" t="n">
        <v>616</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10-K Investments (Net Investment Gains/Losses) (Details) - USD ($) $ in Millions</t>
        </is>
      </c>
      <c r="B1" s="2" t="inlineStr">
        <is>
          <t>12 Months Ended</t>
        </is>
      </c>
    </row>
    <row r="2">
      <c r="B2" s="2" t="inlineStr">
        <is>
          <t>Dec. 31, 2023</t>
        </is>
      </c>
      <c r="C2" s="2" t="inlineStr">
        <is>
          <t>Dec. 31, 2022</t>
        </is>
      </c>
      <c r="D2" s="2" t="inlineStr">
        <is>
          <t>Dec. 31, 2021</t>
        </is>
      </c>
    </row>
    <row r="3">
      <c r="A3" s="3" t="inlineStr">
        <is>
          <t>Investment [Line Items]</t>
        </is>
      </c>
      <c r="B3" s="4" t="inlineStr">
        <is>
          <t xml:space="preserve"> </t>
        </is>
      </c>
      <c r="C3" s="4" t="inlineStr">
        <is>
          <t xml:space="preserve"> </t>
        </is>
      </c>
      <c r="D3" s="4" t="inlineStr">
        <is>
          <t xml:space="preserve"> </t>
        </is>
      </c>
    </row>
    <row r="4">
      <c r="A4" s="4" t="inlineStr">
        <is>
          <t>Net gains (losses) on investments</t>
        </is>
      </c>
      <c r="B4" s="5" t="n">
        <v>-702</v>
      </c>
      <c r="C4" s="5" t="n">
        <v>-630</v>
      </c>
      <c r="D4" s="5" t="n">
        <v>311</v>
      </c>
    </row>
    <row r="5">
      <c r="A5" s="4" t="inlineStr">
        <is>
          <t>Fixed Maturities [Member]</t>
        </is>
      </c>
      <c r="B5" s="4" t="inlineStr">
        <is>
          <t xml:space="preserve"> </t>
        </is>
      </c>
      <c r="C5" s="4" t="inlineStr">
        <is>
          <t xml:space="preserve"> </t>
        </is>
      </c>
      <c r="D5" s="4" t="inlineStr">
        <is>
          <t xml:space="preserve"> </t>
        </is>
      </c>
    </row>
    <row r="6">
      <c r="A6" s="3" t="inlineStr">
        <is>
          <t>Investment [Line Items]</t>
        </is>
      </c>
      <c r="B6" s="4" t="inlineStr">
        <is>
          <t xml:space="preserve"> </t>
        </is>
      </c>
      <c r="C6" s="4" t="inlineStr">
        <is>
          <t xml:space="preserve"> </t>
        </is>
      </c>
      <c r="D6" s="4" t="inlineStr">
        <is>
          <t xml:space="preserve"> </t>
        </is>
      </c>
    </row>
    <row r="7">
      <c r="A7" s="4" t="inlineStr">
        <is>
          <t>Debt Securities, Available-for-sale, Realized Gain</t>
        </is>
      </c>
      <c r="B7" s="6" t="n">
        <v>47</v>
      </c>
      <c r="C7" s="6" t="n">
        <v>52</v>
      </c>
      <c r="D7" s="6" t="n">
        <v>170</v>
      </c>
    </row>
    <row r="8">
      <c r="A8" s="4" t="inlineStr">
        <is>
          <t>Debt Securities, Available-for-sale, Realized Loss</t>
        </is>
      </c>
      <c r="B8" s="6" t="n">
        <v>-488</v>
      </c>
      <c r="C8" s="6" t="n">
        <v>-469</v>
      </c>
      <c r="D8" s="6" t="n">
        <v>-44</v>
      </c>
    </row>
    <row r="9">
      <c r="A9" s="4" t="inlineStr">
        <is>
          <t>Impairment (losses) reversals on investments</t>
        </is>
      </c>
      <c r="B9" s="6" t="n">
        <v>-15</v>
      </c>
      <c r="C9" s="6" t="n">
        <v>-31</v>
      </c>
      <c r="D9" s="6" t="n">
        <v>1</v>
      </c>
    </row>
    <row r="10">
      <c r="A10" s="4" t="inlineStr">
        <is>
          <t>Debt Securities, Available-for-sale, Realized Gain (Loss)</t>
        </is>
      </c>
      <c r="B10" s="6" t="n">
        <v>-456</v>
      </c>
      <c r="C10" s="6" t="n">
        <v>-448</v>
      </c>
      <c r="D10" s="6" t="n">
        <v>127</v>
      </c>
    </row>
    <row r="11">
      <c r="A11" s="4" t="inlineStr">
        <is>
          <t>Equity Securities [Member]</t>
        </is>
      </c>
      <c r="B11" s="4" t="inlineStr">
        <is>
          <t xml:space="preserve"> </t>
        </is>
      </c>
      <c r="C11" s="4" t="inlineStr">
        <is>
          <t xml:space="preserve"> </t>
        </is>
      </c>
      <c r="D11" s="4" t="inlineStr">
        <is>
          <t xml:space="preserve"> </t>
        </is>
      </c>
    </row>
    <row r="12">
      <c r="A12" s="3" t="inlineStr">
        <is>
          <t>Investment [Line Items]</t>
        </is>
      </c>
      <c r="B12" s="4" t="inlineStr">
        <is>
          <t xml:space="preserve"> </t>
        </is>
      </c>
      <c r="C12" s="4" t="inlineStr">
        <is>
          <t xml:space="preserve"> </t>
        </is>
      </c>
      <c r="D12" s="4" t="inlineStr">
        <is>
          <t xml:space="preserve"> </t>
        </is>
      </c>
    </row>
    <row r="13">
      <c r="A13" s="4" t="inlineStr">
        <is>
          <t>Equity Securities, FV-NI, Unrealized Gain (Loss)</t>
        </is>
      </c>
      <c r="B13" s="6" t="n">
        <v>-1</v>
      </c>
      <c r="C13" s="6" t="n">
        <v>-78</v>
      </c>
      <c r="D13" s="6" t="n">
        <v>2</v>
      </c>
    </row>
    <row r="14">
      <c r="A14" s="4" t="inlineStr">
        <is>
          <t>Equity Securities, FV-NI, Realized Gain (Loss)</t>
        </is>
      </c>
      <c r="B14" s="6" t="n">
        <v>6</v>
      </c>
      <c r="C14" s="6" t="n">
        <v>-102</v>
      </c>
      <c r="D14" s="6" t="n">
        <v>-73</v>
      </c>
    </row>
    <row r="15">
      <c r="A15" s="4" t="inlineStr">
        <is>
          <t>Equity Securities, FV-NI, Gain (Loss)</t>
        </is>
      </c>
      <c r="B15" s="6" t="n">
        <v>5</v>
      </c>
      <c r="C15" s="6" t="n">
        <v>-180</v>
      </c>
      <c r="D15" s="6" t="n">
        <v>-71</v>
      </c>
    </row>
    <row r="16">
      <c r="A16" s="4" t="inlineStr">
        <is>
          <t>Other Investments [Member]</t>
        </is>
      </c>
      <c r="B16" s="4" t="inlineStr">
        <is>
          <t xml:space="preserve"> </t>
        </is>
      </c>
      <c r="C16" s="4" t="inlineStr">
        <is>
          <t xml:space="preserve"> </t>
        </is>
      </c>
      <c r="D16" s="4" t="inlineStr">
        <is>
          <t xml:space="preserve"> </t>
        </is>
      </c>
    </row>
    <row r="17">
      <c r="A17" s="3" t="inlineStr">
        <is>
          <t>Investment [Line Items]</t>
        </is>
      </c>
      <c r="B17" s="4" t="inlineStr">
        <is>
          <t xml:space="preserve"> </t>
        </is>
      </c>
      <c r="C17" s="4" t="inlineStr">
        <is>
          <t xml:space="preserve"> </t>
        </is>
      </c>
      <c r="D17" s="4" t="inlineStr">
        <is>
          <t xml:space="preserve"> </t>
        </is>
      </c>
    </row>
    <row r="18">
      <c r="A18" s="4" t="inlineStr">
        <is>
          <t>Gains From Other Investments</t>
        </is>
      </c>
      <c r="B18" s="6" t="n">
        <v>103</v>
      </c>
      <c r="C18" s="6" t="n">
        <v>96</v>
      </c>
      <c r="D18" s="6" t="n">
        <v>293</v>
      </c>
    </row>
    <row r="19">
      <c r="A19" s="4" t="inlineStr">
        <is>
          <t>Gross Losses From Other Investments</t>
        </is>
      </c>
      <c r="B19" s="6" t="n">
        <v>-63</v>
      </c>
      <c r="C19" s="6" t="n">
        <v>-64</v>
      </c>
      <c r="D19" s="6" t="n">
        <v>-22</v>
      </c>
    </row>
    <row r="20">
      <c r="A20" s="4" t="inlineStr">
        <is>
          <t>Impairment (losses) reversals on investments</t>
        </is>
      </c>
      <c r="B20" s="6" t="n">
        <v>-291</v>
      </c>
      <c r="C20" s="6" t="n">
        <v>-34</v>
      </c>
      <c r="D20" s="6" t="n">
        <v>-16</v>
      </c>
    </row>
    <row r="21">
      <c r="A21" s="4" t="inlineStr">
        <is>
          <t>Gain (Loss) on Sale of Other Investments</t>
        </is>
      </c>
      <c r="B21" s="5" t="n">
        <v>-251</v>
      </c>
      <c r="C21" s="5" t="n">
        <v>-2</v>
      </c>
      <c r="D21" s="5" t="n">
        <v>255</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10-K Investments (Narrative) (Details) $ in Millions</t>
        </is>
      </c>
      <c r="B1" s="2" t="inlineStr">
        <is>
          <t>12 Months Ended</t>
        </is>
      </c>
    </row>
    <row r="2">
      <c r="B2" s="2" t="inlineStr">
        <is>
          <t>Dec. 31, 2023 USD ($)</t>
        </is>
      </c>
      <c r="C2" s="2" t="inlineStr">
        <is>
          <t>Dec. 31, 2022 USD ($)</t>
        </is>
      </c>
      <c r="D2" s="2" t="inlineStr">
        <is>
          <t>Dec. 31, 2021 USD ($)</t>
        </is>
      </c>
    </row>
    <row r="3">
      <c r="A3" s="3" t="inlineStr">
        <is>
          <t>Schedule of Investments [Line Items]</t>
        </is>
      </c>
      <c r="B3" s="4" t="inlineStr">
        <is>
          <t xml:space="preserve"> </t>
        </is>
      </c>
      <c r="C3" s="4" t="inlineStr">
        <is>
          <t xml:space="preserve"> </t>
        </is>
      </c>
      <c r="D3" s="4" t="inlineStr">
        <is>
          <t xml:space="preserve"> </t>
        </is>
      </c>
    </row>
    <row r="4">
      <c r="A4" s="4" t="inlineStr">
        <is>
          <t>Accrued investment income receivable</t>
        </is>
      </c>
      <c r="B4" s="5" t="n">
        <v>301</v>
      </c>
      <c r="C4" s="5" t="n">
        <v>245</v>
      </c>
      <c r="D4" s="4" t="inlineStr">
        <is>
          <t xml:space="preserve"> </t>
        </is>
      </c>
    </row>
    <row r="5">
      <c r="A5" s="4" t="inlineStr">
        <is>
          <t>Fair value of collateral received at time of securities lending transactions</t>
        </is>
      </c>
      <c r="B5" s="5" t="n">
        <v>2380</v>
      </c>
      <c r="C5" s="5" t="n">
        <v>2457</v>
      </c>
      <c r="D5" s="4" t="inlineStr">
        <is>
          <t xml:space="preserve"> </t>
        </is>
      </c>
    </row>
    <row r="6">
      <c r="A6" s="4" t="inlineStr">
        <is>
          <t>Securities lending transactions ratio of fair value of collateral held to fair value of securities loaned</t>
        </is>
      </c>
      <c r="B6" s="10" t="n">
        <v>1.02</v>
      </c>
      <c r="C6" s="10" t="n">
        <v>1.02</v>
      </c>
      <c r="D6" s="4" t="inlineStr">
        <is>
          <t xml:space="preserve"> </t>
        </is>
      </c>
    </row>
    <row r="7">
      <c r="A7" s="4" t="inlineStr">
        <is>
          <t>Fixed Maturity Securities, Allowance for Credit Loss</t>
        </is>
      </c>
      <c r="B7" s="5" t="n">
        <v>-4</v>
      </c>
      <c r="C7" s="5" t="n">
        <v>-9</v>
      </c>
      <c r="D7" s="4" t="inlineStr">
        <is>
          <t xml:space="preserve"> </t>
        </is>
      </c>
    </row>
    <row r="8">
      <c r="A8" s="4" t="inlineStr">
        <is>
          <t>Number Of Fixed Maturity Investments That Did Not Produce Income</t>
        </is>
      </c>
      <c r="B8" s="6" t="n">
        <v>11</v>
      </c>
      <c r="C8" s="6" t="n">
        <v>8</v>
      </c>
      <c r="D8" s="4" t="inlineStr">
        <is>
          <t xml:space="preserve"> </t>
        </is>
      </c>
    </row>
    <row r="9">
      <c r="A9" s="4" t="inlineStr">
        <is>
          <t>Assets Held by Insurance Regulators</t>
        </is>
      </c>
      <c r="B9" s="5" t="n">
        <v>876</v>
      </c>
      <c r="C9" s="5" t="n">
        <v>752</v>
      </c>
      <c r="D9" s="4" t="inlineStr">
        <is>
          <t xml:space="preserve"> </t>
        </is>
      </c>
    </row>
    <row r="10">
      <c r="A10" s="4" t="inlineStr">
        <is>
          <t>United States Government Securities [Member]</t>
        </is>
      </c>
      <c r="B10" s="4" t="inlineStr">
        <is>
          <t xml:space="preserve"> </t>
        </is>
      </c>
      <c r="C10" s="4" t="inlineStr">
        <is>
          <t xml:space="preserve"> </t>
        </is>
      </c>
      <c r="D10" s="4" t="inlineStr">
        <is>
          <t xml:space="preserve"> </t>
        </is>
      </c>
    </row>
    <row r="11">
      <c r="A11" s="3" t="inlineStr">
        <is>
          <t>Schedule of Investments [Line Items]</t>
        </is>
      </c>
      <c r="B11" s="4" t="inlineStr">
        <is>
          <t xml:space="preserve"> </t>
        </is>
      </c>
      <c r="C11" s="4" t="inlineStr">
        <is>
          <t xml:space="preserve"> </t>
        </is>
      </c>
      <c r="D11" s="4" t="inlineStr">
        <is>
          <t xml:space="preserve"> </t>
        </is>
      </c>
    </row>
    <row r="12">
      <c r="A12" s="4" t="inlineStr">
        <is>
          <t>Fixed Maturity Securities, Allowance for Credit Loss</t>
        </is>
      </c>
      <c r="B12" s="6" t="n">
        <v>0</v>
      </c>
      <c r="C12" s="6" t="n">
        <v>0</v>
      </c>
      <c r="D12" s="4" t="inlineStr">
        <is>
          <t xml:space="preserve"> </t>
        </is>
      </c>
    </row>
    <row r="13">
      <c r="A13" s="4" t="inlineStr">
        <is>
          <t>Residential Mortgage-Backed Securities [Member]</t>
        </is>
      </c>
      <c r="B13" s="4" t="inlineStr">
        <is>
          <t xml:space="preserve"> </t>
        </is>
      </c>
      <c r="C13" s="4" t="inlineStr">
        <is>
          <t xml:space="preserve"> </t>
        </is>
      </c>
      <c r="D13" s="4" t="inlineStr">
        <is>
          <t xml:space="preserve"> </t>
        </is>
      </c>
    </row>
    <row r="14">
      <c r="A14" s="3" t="inlineStr">
        <is>
          <t>Schedule of Investments [Line Items]</t>
        </is>
      </c>
      <c r="B14" s="4" t="inlineStr">
        <is>
          <t xml:space="preserve"> </t>
        </is>
      </c>
      <c r="C14" s="4" t="inlineStr">
        <is>
          <t xml:space="preserve"> </t>
        </is>
      </c>
      <c r="D14" s="4" t="inlineStr">
        <is>
          <t xml:space="preserve"> </t>
        </is>
      </c>
    </row>
    <row r="15">
      <c r="A15" s="4" t="inlineStr">
        <is>
          <t>Fixed Maturity Securities, Allowance for Credit Loss</t>
        </is>
      </c>
      <c r="B15" s="6" t="n">
        <v>0</v>
      </c>
      <c r="C15" s="6" t="n">
        <v>0</v>
      </c>
      <c r="D15" s="4" t="inlineStr">
        <is>
          <t xml:space="preserve"> </t>
        </is>
      </c>
    </row>
    <row r="16">
      <c r="A16" s="4" t="inlineStr">
        <is>
          <t>States, Municipalities And Political Subdivisions [Member]</t>
        </is>
      </c>
      <c r="B16" s="4" t="inlineStr">
        <is>
          <t xml:space="preserve"> </t>
        </is>
      </c>
      <c r="C16" s="4" t="inlineStr">
        <is>
          <t xml:space="preserve"> </t>
        </is>
      </c>
      <c r="D16" s="4" t="inlineStr">
        <is>
          <t xml:space="preserve"> </t>
        </is>
      </c>
    </row>
    <row r="17">
      <c r="A17" s="3" t="inlineStr">
        <is>
          <t>Schedule of Investments [Line Items]</t>
        </is>
      </c>
      <c r="B17" s="4" t="inlineStr">
        <is>
          <t xml:space="preserve"> </t>
        </is>
      </c>
      <c r="C17" s="4" t="inlineStr">
        <is>
          <t xml:space="preserve"> </t>
        </is>
      </c>
      <c r="D17" s="4" t="inlineStr">
        <is>
          <t xml:space="preserve"> </t>
        </is>
      </c>
    </row>
    <row r="18">
      <c r="A18" s="4" t="inlineStr">
        <is>
          <t>Fixed Maturity Securities, Allowance for Credit Loss</t>
        </is>
      </c>
      <c r="B18" s="6" t="n">
        <v>0</v>
      </c>
      <c r="C18" s="6" t="n">
        <v>0</v>
      </c>
      <c r="D18" s="4" t="inlineStr">
        <is>
          <t xml:space="preserve"> </t>
        </is>
      </c>
    </row>
    <row r="19">
      <c r="A19" s="4" t="inlineStr">
        <is>
          <t>Fixed Maturities [Member]</t>
        </is>
      </c>
      <c r="B19" s="4" t="inlineStr">
        <is>
          <t xml:space="preserve"> </t>
        </is>
      </c>
      <c r="C19" s="4" t="inlineStr">
        <is>
          <t xml:space="preserve"> </t>
        </is>
      </c>
      <c r="D19" s="4" t="inlineStr">
        <is>
          <t xml:space="preserve"> </t>
        </is>
      </c>
    </row>
    <row r="20">
      <c r="A20" s="3" t="inlineStr">
        <is>
          <t>Schedule of Investments [Line Items]</t>
        </is>
      </c>
      <c r="B20" s="4" t="inlineStr">
        <is>
          <t xml:space="preserve"> </t>
        </is>
      </c>
      <c r="C20" s="4" t="inlineStr">
        <is>
          <t xml:space="preserve"> </t>
        </is>
      </c>
      <c r="D20" s="4" t="inlineStr">
        <is>
          <t xml:space="preserve"> </t>
        </is>
      </c>
    </row>
    <row r="21">
      <c r="A21" s="4" t="inlineStr">
        <is>
          <t>Proceeds from Sale of Available-for-sale Securities</t>
        </is>
      </c>
      <c r="B21" s="6" t="n">
        <v>12289</v>
      </c>
      <c r="C21" s="6" t="n">
        <v>22048</v>
      </c>
      <c r="D21" s="5" t="n">
        <v>10565</v>
      </c>
    </row>
    <row r="22">
      <c r="A22" s="4" t="inlineStr">
        <is>
          <t>Third party investments</t>
        </is>
      </c>
      <c r="B22" s="4" t="inlineStr">
        <is>
          <t xml:space="preserve"> </t>
        </is>
      </c>
      <c r="C22" s="4" t="inlineStr">
        <is>
          <t xml:space="preserve"> </t>
        </is>
      </c>
      <c r="D22" s="4" t="inlineStr">
        <is>
          <t xml:space="preserve"> </t>
        </is>
      </c>
    </row>
    <row r="23">
      <c r="A23" s="3" t="inlineStr">
        <is>
          <t>Schedule of Investments [Line Items]</t>
        </is>
      </c>
      <c r="B23" s="4" t="inlineStr">
        <is>
          <t xml:space="preserve"> </t>
        </is>
      </c>
      <c r="C23" s="4" t="inlineStr">
        <is>
          <t xml:space="preserve"> </t>
        </is>
      </c>
      <c r="D23" s="4" t="inlineStr">
        <is>
          <t xml:space="preserve"> </t>
        </is>
      </c>
    </row>
    <row r="24">
      <c r="A24" s="4" t="inlineStr">
        <is>
          <t>Contractual Obligation</t>
        </is>
      </c>
      <c r="B24" s="6" t="n">
        <v>1321</v>
      </c>
      <c r="C24" s="6" t="n">
        <v>1504</v>
      </c>
      <c r="D24" s="4" t="inlineStr">
        <is>
          <t xml:space="preserve"> </t>
        </is>
      </c>
    </row>
    <row r="25">
      <c r="A25" s="4" t="inlineStr">
        <is>
          <t>Rated notes</t>
        </is>
      </c>
      <c r="B25" s="4" t="inlineStr">
        <is>
          <t xml:space="preserve"> </t>
        </is>
      </c>
      <c r="C25" s="4" t="inlineStr">
        <is>
          <t xml:space="preserve"> </t>
        </is>
      </c>
      <c r="D25" s="4" t="inlineStr">
        <is>
          <t xml:space="preserve"> </t>
        </is>
      </c>
    </row>
    <row r="26">
      <c r="A26" s="3" t="inlineStr">
        <is>
          <t>Schedule of Investments [Line Items]</t>
        </is>
      </c>
      <c r="B26" s="4" t="inlineStr">
        <is>
          <t xml:space="preserve"> </t>
        </is>
      </c>
      <c r="C26" s="4" t="inlineStr">
        <is>
          <t xml:space="preserve"> </t>
        </is>
      </c>
      <c r="D26" s="4" t="inlineStr">
        <is>
          <t xml:space="preserve"> </t>
        </is>
      </c>
    </row>
    <row r="27">
      <c r="A27" s="4" t="inlineStr">
        <is>
          <t>Contractual Obligation</t>
        </is>
      </c>
      <c r="B27" s="6" t="n">
        <v>497</v>
      </c>
      <c r="C27" s="6" t="n">
        <v>185</v>
      </c>
      <c r="D27" s="4" t="inlineStr">
        <is>
          <t xml:space="preserve"> </t>
        </is>
      </c>
    </row>
    <row r="28">
      <c r="A28" s="4" t="inlineStr">
        <is>
          <t>Overnight and Continuous [Member] | Cash [Member]</t>
        </is>
      </c>
      <c r="B28" s="4" t="inlineStr">
        <is>
          <t xml:space="preserve"> </t>
        </is>
      </c>
      <c r="C28" s="4" t="inlineStr">
        <is>
          <t xml:space="preserve"> </t>
        </is>
      </c>
      <c r="D28" s="4" t="inlineStr">
        <is>
          <t xml:space="preserve"> </t>
        </is>
      </c>
    </row>
    <row r="29">
      <c r="A29" s="3" t="inlineStr">
        <is>
          <t>Schedule of Investments [Line Items]</t>
        </is>
      </c>
      <c r="B29" s="4" t="inlineStr">
        <is>
          <t xml:space="preserve"> </t>
        </is>
      </c>
      <c r="C29" s="4" t="inlineStr">
        <is>
          <t xml:space="preserve"> </t>
        </is>
      </c>
      <c r="D29" s="4" t="inlineStr">
        <is>
          <t xml:space="preserve"> </t>
        </is>
      </c>
    </row>
    <row r="30">
      <c r="A30" s="4" t="inlineStr">
        <is>
          <t>Collateral received for securities loaned, at carrying value</t>
        </is>
      </c>
      <c r="B30" s="6" t="n">
        <v>2255</v>
      </c>
      <c r="C30" s="6" t="n">
        <v>2221</v>
      </c>
      <c r="D30" s="4" t="inlineStr">
        <is>
          <t xml:space="preserve"> </t>
        </is>
      </c>
    </row>
    <row r="31">
      <c r="A31" s="4" t="inlineStr">
        <is>
          <t>Overnight and Continuous [Member] | United States Government Securities [Member]</t>
        </is>
      </c>
      <c r="B31" s="4" t="inlineStr">
        <is>
          <t xml:space="preserve"> </t>
        </is>
      </c>
      <c r="C31" s="4" t="inlineStr">
        <is>
          <t xml:space="preserve"> </t>
        </is>
      </c>
      <c r="D31" s="4" t="inlineStr">
        <is>
          <t xml:space="preserve"> </t>
        </is>
      </c>
    </row>
    <row r="32">
      <c r="A32" s="3" t="inlineStr">
        <is>
          <t>Schedule of Investments [Line Items]</t>
        </is>
      </c>
      <c r="B32" s="4" t="inlineStr">
        <is>
          <t xml:space="preserve"> </t>
        </is>
      </c>
      <c r="C32" s="4" t="inlineStr">
        <is>
          <t xml:space="preserve"> </t>
        </is>
      </c>
      <c r="D32" s="4" t="inlineStr">
        <is>
          <t xml:space="preserve"> </t>
        </is>
      </c>
    </row>
    <row r="33">
      <c r="A33" s="4" t="inlineStr">
        <is>
          <t>Collateral received for securities loaned, at carrying value</t>
        </is>
      </c>
      <c r="B33" s="6" t="n">
        <v>99</v>
      </c>
      <c r="C33" s="6" t="n">
        <v>224</v>
      </c>
      <c r="D33" s="4" t="inlineStr">
        <is>
          <t xml:space="preserve"> </t>
        </is>
      </c>
    </row>
    <row r="34">
      <c r="A34" s="4" t="inlineStr">
        <is>
          <t>Overnight and Continuous [Member] | Residential Mortgage-Backed Securities [Member]</t>
        </is>
      </c>
      <c r="B34" s="4" t="inlineStr">
        <is>
          <t xml:space="preserve"> </t>
        </is>
      </c>
      <c r="C34" s="4" t="inlineStr">
        <is>
          <t xml:space="preserve"> </t>
        </is>
      </c>
      <c r="D34" s="4" t="inlineStr">
        <is>
          <t xml:space="preserve"> </t>
        </is>
      </c>
    </row>
    <row r="35">
      <c r="A35" s="3" t="inlineStr">
        <is>
          <t>Schedule of Investments [Line Items]</t>
        </is>
      </c>
      <c r="B35" s="4" t="inlineStr">
        <is>
          <t xml:space="preserve"> </t>
        </is>
      </c>
      <c r="C35" s="4" t="inlineStr">
        <is>
          <t xml:space="preserve"> </t>
        </is>
      </c>
      <c r="D35" s="4" t="inlineStr">
        <is>
          <t xml:space="preserve"> </t>
        </is>
      </c>
    </row>
    <row r="36">
      <c r="A36" s="4" t="inlineStr">
        <is>
          <t>Collateral received for securities loaned, at carrying value</t>
        </is>
      </c>
      <c r="B36" s="5" t="n">
        <v>26</v>
      </c>
      <c r="C36" s="5" t="n">
        <v>12</v>
      </c>
      <c r="D36"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10-K Derivative Financial Instruments (Notional Amounts, Balance Sheet Location And Estimated Fair Values Of Derivative Financial Instruments) (Details) - USD ($) $ in Millions</t>
        </is>
      </c>
      <c r="B1" s="2" t="inlineStr">
        <is>
          <t>Dec. 31, 2023</t>
        </is>
      </c>
      <c r="C1" s="2" t="inlineStr">
        <is>
          <t>Dec. 31, 2022</t>
        </is>
      </c>
    </row>
    <row r="2">
      <c r="A2" s="3" t="inlineStr">
        <is>
          <t>Derivative [Line Items]</t>
        </is>
      </c>
      <c r="B2" s="4" t="inlineStr">
        <is>
          <t xml:space="preserve"> </t>
        </is>
      </c>
      <c r="C2" s="4" t="inlineStr">
        <is>
          <t xml:space="preserve"> </t>
        </is>
      </c>
    </row>
    <row r="3">
      <c r="A3" s="4" t="inlineStr">
        <is>
          <t>Derivative, Notional Amount</t>
        </is>
      </c>
      <c r="B3" s="5" t="n">
        <v>1826</v>
      </c>
      <c r="C3" s="5" t="n">
        <v>1525</v>
      </c>
    </row>
    <row r="4">
      <c r="A4" s="4" t="inlineStr">
        <is>
          <t>Total derivative assets</t>
        </is>
      </c>
      <c r="B4" s="6" t="n">
        <v>37</v>
      </c>
      <c r="C4" s="6" t="n">
        <v>33</v>
      </c>
    </row>
    <row r="5">
      <c r="A5" s="4" t="inlineStr">
        <is>
          <t>Derivative Asset, Fair Value, Gross Liability</t>
        </is>
      </c>
      <c r="B5" s="6" t="n">
        <v>-15</v>
      </c>
      <c r="C5" s="6" t="n">
        <v>-12</v>
      </c>
    </row>
    <row r="6">
      <c r="A6" s="4" t="inlineStr">
        <is>
          <t>Net derivative assets</t>
        </is>
      </c>
      <c r="B6" s="6" t="n">
        <v>22</v>
      </c>
      <c r="C6" s="6" t="n">
        <v>21</v>
      </c>
    </row>
    <row r="7">
      <c r="A7" s="4" t="inlineStr">
        <is>
          <t>Total derivative liabilities</t>
        </is>
      </c>
      <c r="B7" s="6" t="n">
        <v>-140</v>
      </c>
      <c r="C7" s="6" t="n">
        <v>-71</v>
      </c>
    </row>
    <row r="8">
      <c r="A8" s="4" t="inlineStr">
        <is>
          <t>Amounts netted</t>
        </is>
      </c>
      <c r="B8" s="6" t="n">
        <v>15</v>
      </c>
      <c r="C8" s="6" t="n">
        <v>12</v>
      </c>
    </row>
    <row r="9">
      <c r="A9" s="4" t="inlineStr">
        <is>
          <t>Net derivative liabilities</t>
        </is>
      </c>
      <c r="B9" s="6" t="n">
        <v>-125</v>
      </c>
      <c r="C9" s="6" t="n">
        <v>-59</v>
      </c>
    </row>
    <row r="10">
      <c r="A10" s="4" t="inlineStr">
        <is>
          <t>Interest Rate Swaps [Member]</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Derivative, Notional Amount</t>
        </is>
      </c>
      <c r="B12" s="6" t="n">
        <v>1475</v>
      </c>
      <c r="C12" s="6" t="n">
        <v>1125</v>
      </c>
    </row>
    <row r="13">
      <c r="A13" s="4" t="inlineStr">
        <is>
          <t>Interest Rate Swaps [Member] | Other Noncurrent Assets [Member] | Interest Rate Swaps [Member]</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Derivative, Notional Amount</t>
        </is>
      </c>
      <c r="B15" s="6" t="n">
        <v>1475</v>
      </c>
      <c r="C15" s="6" t="n">
        <v>1125</v>
      </c>
    </row>
    <row r="16">
      <c r="A16" s="4" t="inlineStr">
        <is>
          <t>Total derivative assets</t>
        </is>
      </c>
      <c r="B16" s="6" t="n">
        <v>15</v>
      </c>
      <c r="C16" s="6" t="n">
        <v>3</v>
      </c>
    </row>
    <row r="17">
      <c r="A17" s="4" t="inlineStr">
        <is>
          <t>Total derivative liabilities</t>
        </is>
      </c>
      <c r="B17" s="6" t="n">
        <v>-52</v>
      </c>
      <c r="C17" s="6" t="n">
        <v>-60</v>
      </c>
    </row>
    <row r="18">
      <c r="A18" s="4" t="inlineStr">
        <is>
          <t>Non-Hedging Instruments [Member]</t>
        </is>
      </c>
      <c r="B18" s="4" t="inlineStr">
        <is>
          <t xml:space="preserve"> </t>
        </is>
      </c>
      <c r="C18" s="4" t="inlineStr">
        <is>
          <t xml:space="preserve"> </t>
        </is>
      </c>
    </row>
    <row r="19">
      <c r="A19" s="3" t="inlineStr">
        <is>
          <t>Derivative [Line Items]</t>
        </is>
      </c>
      <c r="B19" s="4" t="inlineStr">
        <is>
          <t xml:space="preserve"> </t>
        </is>
      </c>
      <c r="C19" s="4" t="inlineStr">
        <is>
          <t xml:space="preserve"> </t>
        </is>
      </c>
    </row>
    <row r="20">
      <c r="A20" s="4" t="inlineStr">
        <is>
          <t>Derivative, Notional Amount</t>
        </is>
      </c>
      <c r="B20" s="6" t="n">
        <v>351</v>
      </c>
      <c r="C20" s="6" t="n">
        <v>400</v>
      </c>
    </row>
    <row r="21">
      <c r="A21" s="4" t="inlineStr">
        <is>
          <t>Total derivative assets</t>
        </is>
      </c>
      <c r="B21" s="6" t="n">
        <v>22</v>
      </c>
      <c r="C21" s="6" t="n">
        <v>30</v>
      </c>
    </row>
    <row r="22">
      <c r="A22" s="4" t="inlineStr">
        <is>
          <t>Total derivative liabilities</t>
        </is>
      </c>
      <c r="B22" s="6" t="n">
        <v>-88</v>
      </c>
      <c r="C22" s="6" t="n">
        <v>-11</v>
      </c>
    </row>
    <row r="23">
      <c r="A23" s="4" t="inlineStr">
        <is>
          <t>Non-Hedging Instruments [Member] | Other Noncurrent Assets [Member] | Options [Member]</t>
        </is>
      </c>
      <c r="B23" s="4" t="inlineStr">
        <is>
          <t xml:space="preserve"> </t>
        </is>
      </c>
      <c r="C23" s="4" t="inlineStr">
        <is>
          <t xml:space="preserve"> </t>
        </is>
      </c>
    </row>
    <row r="24">
      <c r="A24" s="3" t="inlineStr">
        <is>
          <t>Derivative [Line Items]</t>
        </is>
      </c>
      <c r="B24" s="4" t="inlineStr">
        <is>
          <t xml:space="preserve"> </t>
        </is>
      </c>
      <c r="C24" s="4" t="inlineStr">
        <is>
          <t xml:space="preserve"> </t>
        </is>
      </c>
    </row>
    <row r="25">
      <c r="A25" s="4" t="inlineStr">
        <is>
          <t>Derivative, Notional Amount</t>
        </is>
      </c>
      <c r="B25" s="6" t="n">
        <v>161</v>
      </c>
      <c r="C25" s="6" t="n">
        <v>0</v>
      </c>
    </row>
    <row r="26">
      <c r="A26" s="4" t="inlineStr">
        <is>
          <t>Total derivative assets</t>
        </is>
      </c>
      <c r="B26" s="6" t="n">
        <v>0</v>
      </c>
      <c r="C26" s="6" t="n">
        <v>1</v>
      </c>
    </row>
    <row r="27">
      <c r="A27" s="4" t="inlineStr">
        <is>
          <t>Total derivative liabilities</t>
        </is>
      </c>
      <c r="B27" s="6" t="n">
        <v>-85</v>
      </c>
      <c r="C27" s="6" t="n">
        <v>0</v>
      </c>
    </row>
    <row r="28">
      <c r="A28" s="4" t="inlineStr">
        <is>
          <t>Non-Hedging Instruments [Member] | Fixed Maturities [Member] | Embedded Derivative Financial Instruments</t>
        </is>
      </c>
      <c r="B28" s="4" t="inlineStr">
        <is>
          <t xml:space="preserve"> </t>
        </is>
      </c>
      <c r="C28" s="4" t="inlineStr">
        <is>
          <t xml:space="preserve"> </t>
        </is>
      </c>
    </row>
    <row r="29">
      <c r="A29" s="3" t="inlineStr">
        <is>
          <t>Derivative [Line Items]</t>
        </is>
      </c>
      <c r="B29" s="4" t="inlineStr">
        <is>
          <t xml:space="preserve"> </t>
        </is>
      </c>
      <c r="C29" s="4" t="inlineStr">
        <is>
          <t xml:space="preserve"> </t>
        </is>
      </c>
    </row>
    <row r="30">
      <c r="A30" s="4" t="inlineStr">
        <is>
          <t>Derivative, Notional Amount</t>
        </is>
      </c>
      <c r="B30" s="6" t="n">
        <v>15</v>
      </c>
      <c r="C30" s="6" t="n">
        <v>18</v>
      </c>
    </row>
    <row r="31">
      <c r="A31" s="4" t="inlineStr">
        <is>
          <t>Total derivative assets</t>
        </is>
      </c>
      <c r="B31" s="6" t="n">
        <v>1</v>
      </c>
      <c r="C31" s="6" t="n">
        <v>4</v>
      </c>
    </row>
    <row r="32">
      <c r="A32" s="4" t="inlineStr">
        <is>
          <t>Total derivative liabilities</t>
        </is>
      </c>
      <c r="B32" s="6" t="n">
        <v>0</v>
      </c>
      <c r="C32" s="6" t="n">
        <v>0</v>
      </c>
    </row>
    <row r="33">
      <c r="A33" s="4" t="inlineStr">
        <is>
          <t>Non-Hedging Instruments [Member] | Equity securities/other assets/other liabilities [Member] | Interest Rate Swaps [Member]</t>
        </is>
      </c>
      <c r="B33" s="4" t="inlineStr">
        <is>
          <t xml:space="preserve"> </t>
        </is>
      </c>
      <c r="C33" s="4" t="inlineStr">
        <is>
          <t xml:space="preserve"> </t>
        </is>
      </c>
    </row>
    <row r="34">
      <c r="A34" s="3" t="inlineStr">
        <is>
          <t>Derivative [Line Items]</t>
        </is>
      </c>
      <c r="B34" s="4" t="inlineStr">
        <is>
          <t xml:space="preserve"> </t>
        </is>
      </c>
      <c r="C34" s="4" t="inlineStr">
        <is>
          <t xml:space="preserve"> </t>
        </is>
      </c>
    </row>
    <row r="35">
      <c r="A35" s="4" t="inlineStr">
        <is>
          <t>Derivative, Notional Amount</t>
        </is>
      </c>
      <c r="B35" s="6" t="n">
        <v>5</v>
      </c>
      <c r="C35" s="6" t="n">
        <v>5</v>
      </c>
    </row>
    <row r="36">
      <c r="A36" s="4" t="inlineStr">
        <is>
          <t>Total derivative assets</t>
        </is>
      </c>
      <c r="B36" s="6" t="n">
        <v>0</v>
      </c>
      <c r="C36" s="6" t="n">
        <v>0</v>
      </c>
    </row>
    <row r="37">
      <c r="A37" s="4" t="inlineStr">
        <is>
          <t>Total derivative liabilities</t>
        </is>
      </c>
      <c r="B37" s="6" t="n">
        <v>0</v>
      </c>
      <c r="C37" s="6" t="n">
        <v>0</v>
      </c>
    </row>
    <row r="38">
      <c r="A38" s="4" t="inlineStr">
        <is>
          <t>Non-Hedging Instruments [Member] | Equity Securities [Member] | Collars [Member]</t>
        </is>
      </c>
      <c r="B38" s="4" t="inlineStr">
        <is>
          <t xml:space="preserve"> </t>
        </is>
      </c>
      <c r="C38" s="4" t="inlineStr">
        <is>
          <t xml:space="preserve"> </t>
        </is>
      </c>
    </row>
    <row r="39">
      <c r="A39" s="3" t="inlineStr">
        <is>
          <t>Derivative [Line Items]</t>
        </is>
      </c>
      <c r="B39" s="4" t="inlineStr">
        <is>
          <t xml:space="preserve"> </t>
        </is>
      </c>
      <c r="C39" s="4" t="inlineStr">
        <is>
          <t xml:space="preserve"> </t>
        </is>
      </c>
    </row>
    <row r="40">
      <c r="A40" s="4" t="inlineStr">
        <is>
          <t>Derivative, Notional Amount</t>
        </is>
      </c>
      <c r="B40" s="6" t="n">
        <v>19</v>
      </c>
      <c r="C40" s="6" t="n">
        <v>19</v>
      </c>
    </row>
    <row r="41">
      <c r="A41" s="4" t="inlineStr">
        <is>
          <t>Total derivative assets</t>
        </is>
      </c>
      <c r="B41" s="6" t="n">
        <v>14</v>
      </c>
      <c r="C41" s="6" t="n">
        <v>23</v>
      </c>
    </row>
    <row r="42">
      <c r="A42" s="4" t="inlineStr">
        <is>
          <t>Total derivative liabilities</t>
        </is>
      </c>
      <c r="B42" s="6" t="n">
        <v>-3</v>
      </c>
      <c r="C42" s="6" t="n">
        <v>-9</v>
      </c>
    </row>
    <row r="43">
      <c r="A43" s="4" t="inlineStr">
        <is>
          <t>Non-Hedging Instruments [Member] | Equity Securities [Member] | Futures [Member]</t>
        </is>
      </c>
      <c r="B43" s="4" t="inlineStr">
        <is>
          <t xml:space="preserve"> </t>
        </is>
      </c>
      <c r="C43" s="4" t="inlineStr">
        <is>
          <t xml:space="preserve"> </t>
        </is>
      </c>
    </row>
    <row r="44">
      <c r="A44" s="3" t="inlineStr">
        <is>
          <t>Derivative [Line Items]</t>
        </is>
      </c>
      <c r="B44" s="4" t="inlineStr">
        <is>
          <t xml:space="preserve"> </t>
        </is>
      </c>
      <c r="C44" s="4" t="inlineStr">
        <is>
          <t xml:space="preserve"> </t>
        </is>
      </c>
    </row>
    <row r="45">
      <c r="A45" s="4" t="inlineStr">
        <is>
          <t>Derivative, Notional Amount</t>
        </is>
      </c>
      <c r="B45" s="6" t="n">
        <v>151</v>
      </c>
      <c r="C45" s="6" t="n">
        <v>358</v>
      </c>
    </row>
    <row r="46">
      <c r="A46" s="4" t="inlineStr">
        <is>
          <t>Total derivative assets</t>
        </is>
      </c>
      <c r="B46" s="6" t="n">
        <v>7</v>
      </c>
      <c r="C46" s="6" t="n">
        <v>2</v>
      </c>
    </row>
    <row r="47">
      <c r="A47" s="4" t="inlineStr">
        <is>
          <t>Total derivative liabilities</t>
        </is>
      </c>
      <c r="B47" s="5" t="n">
        <v>0</v>
      </c>
      <c r="C47" s="5" t="n">
        <v>-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10-K Derivative Financial Instruments (Summary Of Outstanding Fair Value Hedges) (Details) - USD ($) $ in Millions</t>
        </is>
      </c>
      <c r="B1" s="2" t="inlineStr">
        <is>
          <t>12 Months Ended</t>
        </is>
      </c>
    </row>
    <row r="2">
      <c r="B2" s="2" t="inlineStr">
        <is>
          <t>Dec. 31, 2023</t>
        </is>
      </c>
      <c r="C2" s="2" t="inlineStr">
        <is>
          <t>Dec. 31, 2022</t>
        </is>
      </c>
    </row>
    <row r="3">
      <c r="A3" s="3" t="inlineStr">
        <is>
          <t>Derivative [Line Items]</t>
        </is>
      </c>
      <c r="B3" s="4" t="inlineStr">
        <is>
          <t xml:space="preserve"> </t>
        </is>
      </c>
      <c r="C3" s="4" t="inlineStr">
        <is>
          <t xml:space="preserve"> </t>
        </is>
      </c>
    </row>
    <row r="4">
      <c r="A4" s="4" t="inlineStr">
        <is>
          <t>Derivative, Notional Amount</t>
        </is>
      </c>
      <c r="B4" s="5" t="n">
        <v>1826</v>
      </c>
      <c r="C4" s="5" t="n">
        <v>1525</v>
      </c>
    </row>
    <row r="5">
      <c r="A5" s="4" t="inlineStr">
        <is>
          <t>Interest Rate Swaps [Member]</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rivative, Notional Amount</t>
        </is>
      </c>
      <c r="B7" s="6" t="n">
        <v>1475</v>
      </c>
      <c r="C7" s="6" t="n">
        <v>1125</v>
      </c>
    </row>
    <row r="8">
      <c r="A8" s="4" t="inlineStr">
        <is>
          <t>Interest Rate Swaps [Member] | Interest Rate Received Five Point Five Zero Percentage | 2023 [Member]</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Derivative, Notional Amount</t>
        </is>
      </c>
      <c r="B10" s="5" t="n">
        <v>300</v>
      </c>
      <c r="C10" s="6" t="n">
        <v>0</v>
      </c>
    </row>
    <row r="11">
      <c r="A11" s="4" t="inlineStr">
        <is>
          <t>Derivative, Fixed Interest Rate</t>
        </is>
      </c>
      <c r="B11" s="11" t="n">
        <v>0.055</v>
      </c>
      <c r="C11" s="4" t="inlineStr">
        <is>
          <t xml:space="preserve"> </t>
        </is>
      </c>
    </row>
    <row r="12">
      <c r="A12" s="4" t="inlineStr">
        <is>
          <t>Derivative, Expiration Date</t>
        </is>
      </c>
      <c r="B12" s="4" t="inlineStr">
        <is>
          <t>Apr. 15,  2032</t>
        </is>
      </c>
      <c r="C12" s="4" t="inlineStr">
        <is>
          <t xml:space="preserve"> </t>
        </is>
      </c>
    </row>
    <row r="13">
      <c r="A13" s="4" t="inlineStr">
        <is>
          <t>Interest Rate Swaps [Member] | Interest Rate Received Five Point Five Zero Percentage | 2022 [Member]</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Derivative, Notional Amount</t>
        </is>
      </c>
      <c r="B15" s="5" t="n">
        <v>150</v>
      </c>
      <c r="C15" s="5" t="n">
        <v>150</v>
      </c>
    </row>
    <row r="16">
      <c r="A16" s="4" t="inlineStr">
        <is>
          <t>Derivative, Fixed Interest Rate</t>
        </is>
      </c>
      <c r="B16" s="11" t="n">
        <v>0.055</v>
      </c>
      <c r="C16" s="11" t="n">
        <v>0.055</v>
      </c>
    </row>
    <row r="17">
      <c r="A17" s="4" t="inlineStr">
        <is>
          <t>Derivative, Expiration Date</t>
        </is>
      </c>
      <c r="B17" s="4" t="inlineStr">
        <is>
          <t>Apr. 15,  2032</t>
        </is>
      </c>
      <c r="C17" s="4" t="inlineStr">
        <is>
          <t>Apr. 15,  2032</t>
        </is>
      </c>
    </row>
    <row r="18">
      <c r="A18" s="4" t="inlineStr">
        <is>
          <t>Interest Rate Swaps [Member] | Interest Rate Received Four Point One Zero One Percentage [Member] | 2023 [Member]</t>
        </is>
      </c>
      <c r="B18" s="4" t="inlineStr">
        <is>
          <t xml:space="preserve"> </t>
        </is>
      </c>
      <c r="C18" s="4" t="inlineStr">
        <is>
          <t xml:space="preserve"> </t>
        </is>
      </c>
    </row>
    <row r="19">
      <c r="A19" s="3" t="inlineStr">
        <is>
          <t>Derivative [Line Items]</t>
        </is>
      </c>
      <c r="B19" s="4" t="inlineStr">
        <is>
          <t xml:space="preserve"> </t>
        </is>
      </c>
      <c r="C19" s="4" t="inlineStr">
        <is>
          <t xml:space="preserve"> </t>
        </is>
      </c>
    </row>
    <row r="20">
      <c r="A20" s="4" t="inlineStr">
        <is>
          <t>Derivative, Notional Amount</t>
        </is>
      </c>
      <c r="B20" s="5" t="n">
        <v>125</v>
      </c>
      <c r="C20" s="5" t="n">
        <v>0</v>
      </c>
    </row>
    <row r="21">
      <c r="A21" s="4" t="inlineStr">
        <is>
          <t>Derivative, Fixed Interest Rate</t>
        </is>
      </c>
      <c r="B21" s="12" t="n">
        <v>0.04101</v>
      </c>
      <c r="C21" s="4" t="inlineStr">
        <is>
          <t xml:space="preserve"> </t>
        </is>
      </c>
    </row>
    <row r="22">
      <c r="A22" s="4" t="inlineStr">
        <is>
          <t>Derivative, Expiration Date</t>
        </is>
      </c>
      <c r="B22" s="4" t="inlineStr">
        <is>
          <t>Sep.  01,  2027</t>
        </is>
      </c>
      <c r="C22" s="4" t="inlineStr">
        <is>
          <t xml:space="preserve"> </t>
        </is>
      </c>
    </row>
    <row r="23">
      <c r="A23" s="4" t="inlineStr">
        <is>
          <t>Interest Rate Swaps [Member] | Interest Rate Received Four Point One Zero One Percentage [Member] | 2022 [Member]</t>
        </is>
      </c>
      <c r="B23" s="4" t="inlineStr">
        <is>
          <t xml:space="preserve"> </t>
        </is>
      </c>
      <c r="C23" s="4" t="inlineStr">
        <is>
          <t xml:space="preserve"> </t>
        </is>
      </c>
    </row>
    <row r="24">
      <c r="A24" s="3" t="inlineStr">
        <is>
          <t>Derivative [Line Items]</t>
        </is>
      </c>
      <c r="B24" s="4" t="inlineStr">
        <is>
          <t xml:space="preserve"> </t>
        </is>
      </c>
      <c r="C24" s="4" t="inlineStr">
        <is>
          <t xml:space="preserve"> </t>
        </is>
      </c>
    </row>
    <row r="25">
      <c r="A25" s="4" t="inlineStr">
        <is>
          <t>Derivative, Notional Amount</t>
        </is>
      </c>
      <c r="B25" s="5" t="n">
        <v>75</v>
      </c>
      <c r="C25" s="5" t="n">
        <v>75</v>
      </c>
    </row>
    <row r="26">
      <c r="A26" s="4" t="inlineStr">
        <is>
          <t>Derivative, Fixed Interest Rate</t>
        </is>
      </c>
      <c r="B26" s="12" t="n">
        <v>0.04101</v>
      </c>
      <c r="C26" s="12" t="n">
        <v>0.04101</v>
      </c>
    </row>
    <row r="27">
      <c r="A27" s="4" t="inlineStr">
        <is>
          <t>Derivative, Expiration Date</t>
        </is>
      </c>
      <c r="B27" s="4" t="inlineStr">
        <is>
          <t>Sep.  01,  2027</t>
        </is>
      </c>
      <c r="C27" s="4" t="inlineStr">
        <is>
          <t>Sep.  01,  2027</t>
        </is>
      </c>
    </row>
    <row r="28">
      <c r="A28" s="4" t="inlineStr">
        <is>
          <t>Interest Rate Swaps [Member] | Interest Rate Received Four Point One Zero One Percentage [Member] | 2020 [Member]</t>
        </is>
      </c>
      <c r="B28" s="4" t="inlineStr">
        <is>
          <t xml:space="preserve"> </t>
        </is>
      </c>
      <c r="C28" s="4" t="inlineStr">
        <is>
          <t xml:space="preserve"> </t>
        </is>
      </c>
    </row>
    <row r="29">
      <c r="A29" s="3" t="inlineStr">
        <is>
          <t>Derivative [Line Items]</t>
        </is>
      </c>
      <c r="B29" s="4" t="inlineStr">
        <is>
          <t xml:space="preserve"> </t>
        </is>
      </c>
      <c r="C29" s="4" t="inlineStr">
        <is>
          <t xml:space="preserve"> </t>
        </is>
      </c>
    </row>
    <row r="30">
      <c r="A30" s="4" t="inlineStr">
        <is>
          <t>Derivative, Notional Amount</t>
        </is>
      </c>
      <c r="B30" s="5" t="n">
        <v>0</v>
      </c>
      <c r="C30" s="5" t="n">
        <v>75</v>
      </c>
    </row>
    <row r="31">
      <c r="A31" s="4" t="inlineStr">
        <is>
          <t>Derivative, Fixed Interest Rate</t>
        </is>
      </c>
      <c r="B31" s="4" t="inlineStr">
        <is>
          <t xml:space="preserve"> </t>
        </is>
      </c>
      <c r="C31" s="12" t="n">
        <v>0.04101</v>
      </c>
    </row>
    <row r="32">
      <c r="A32" s="4" t="inlineStr">
        <is>
          <t>Derivative, Expiration Date</t>
        </is>
      </c>
      <c r="B32" s="4" t="inlineStr">
        <is>
          <t xml:space="preserve"> </t>
        </is>
      </c>
      <c r="C32" s="4" t="inlineStr">
        <is>
          <t>Sep.  01,  2027</t>
        </is>
      </c>
    </row>
    <row r="33">
      <c r="A33" s="4" t="inlineStr">
        <is>
          <t>Interest Rate Swaps [Member] | Interest Rate Received Four Point One Zero One Percentage [Member] | 2018 [Member]</t>
        </is>
      </c>
      <c r="B33" s="4" t="inlineStr">
        <is>
          <t xml:space="preserve"> </t>
        </is>
      </c>
      <c r="C33" s="4" t="inlineStr">
        <is>
          <t xml:space="preserve"> </t>
        </is>
      </c>
    </row>
    <row r="34">
      <c r="A34" s="3" t="inlineStr">
        <is>
          <t>Derivative [Line Items]</t>
        </is>
      </c>
      <c r="B34" s="4" t="inlineStr">
        <is>
          <t xml:space="preserve"> </t>
        </is>
      </c>
      <c r="C34" s="4" t="inlineStr">
        <is>
          <t xml:space="preserve"> </t>
        </is>
      </c>
    </row>
    <row r="35">
      <c r="A35" s="4" t="inlineStr">
        <is>
          <t>Derivative, Notional Amount</t>
        </is>
      </c>
      <c r="B35" s="6" t="n">
        <v>0</v>
      </c>
      <c r="C35" s="5" t="n">
        <v>50</v>
      </c>
    </row>
    <row r="36">
      <c r="A36" s="4" t="inlineStr">
        <is>
          <t>Derivative, Fixed Interest Rate</t>
        </is>
      </c>
      <c r="B36" s="4" t="inlineStr">
        <is>
          <t xml:space="preserve"> </t>
        </is>
      </c>
      <c r="C36" s="12" t="n">
        <v>0.04101</v>
      </c>
    </row>
    <row r="37">
      <c r="A37" s="4" t="inlineStr">
        <is>
          <t>Derivative, Expiration Date</t>
        </is>
      </c>
      <c r="B37" s="4" t="inlineStr">
        <is>
          <t xml:space="preserve"> </t>
        </is>
      </c>
      <c r="C37" s="4" t="inlineStr">
        <is>
          <t>Sep.  01,  2027</t>
        </is>
      </c>
    </row>
    <row r="38">
      <c r="A38" s="4" t="inlineStr">
        <is>
          <t>Interest Rate Swaps [Member] | Interest Rate Received Two Point Two Five Zero Percentage [Member] | 2023 [Member]</t>
        </is>
      </c>
      <c r="B38" s="4" t="inlineStr">
        <is>
          <t xml:space="preserve"> </t>
        </is>
      </c>
      <c r="C38" s="4" t="inlineStr">
        <is>
          <t xml:space="preserve"> </t>
        </is>
      </c>
    </row>
    <row r="39">
      <c r="A39" s="3" t="inlineStr">
        <is>
          <t>Derivative [Line Items]</t>
        </is>
      </c>
      <c r="B39" s="4" t="inlineStr">
        <is>
          <t xml:space="preserve"> </t>
        </is>
      </c>
      <c r="C39" s="4" t="inlineStr">
        <is>
          <t xml:space="preserve"> </t>
        </is>
      </c>
    </row>
    <row r="40">
      <c r="A40" s="4" t="inlineStr">
        <is>
          <t>Derivative, Notional Amount</t>
        </is>
      </c>
      <c r="B40" s="5" t="n">
        <v>100</v>
      </c>
      <c r="C40" s="5" t="n">
        <v>0</v>
      </c>
    </row>
    <row r="41">
      <c r="A41" s="4" t="inlineStr">
        <is>
          <t>Derivative, Fixed Interest Rate</t>
        </is>
      </c>
      <c r="B41" s="11" t="n">
        <v>0.0225</v>
      </c>
      <c r="C41" s="4" t="inlineStr">
        <is>
          <t xml:space="preserve"> </t>
        </is>
      </c>
    </row>
    <row r="42">
      <c r="A42" s="4" t="inlineStr">
        <is>
          <t>Derivative, Expiration Date</t>
        </is>
      </c>
      <c r="B42" s="4" t="inlineStr">
        <is>
          <t>Nov. 15,  2029</t>
        </is>
      </c>
      <c r="C42" s="4" t="inlineStr">
        <is>
          <t xml:space="preserve"> </t>
        </is>
      </c>
    </row>
    <row r="43">
      <c r="A43" s="4" t="inlineStr">
        <is>
          <t>Interest Rate Swaps [Member] | Interest Rate Received Two Point Two Five Zero Percentage [Member] | 2022 [Member]</t>
        </is>
      </c>
      <c r="B43" s="4" t="inlineStr">
        <is>
          <t xml:space="preserve"> </t>
        </is>
      </c>
      <c r="C43" s="4" t="inlineStr">
        <is>
          <t xml:space="preserve"> </t>
        </is>
      </c>
    </row>
    <row r="44">
      <c r="A44" s="3" t="inlineStr">
        <is>
          <t>Derivative [Line Items]</t>
        </is>
      </c>
      <c r="B44" s="4" t="inlineStr">
        <is>
          <t xml:space="preserve"> </t>
        </is>
      </c>
      <c r="C44" s="4" t="inlineStr">
        <is>
          <t xml:space="preserve"> </t>
        </is>
      </c>
    </row>
    <row r="45">
      <c r="A45" s="4" t="inlineStr">
        <is>
          <t>Derivative, Notional Amount</t>
        </is>
      </c>
      <c r="B45" s="5" t="n">
        <v>75</v>
      </c>
      <c r="C45" s="5" t="n">
        <v>75</v>
      </c>
    </row>
    <row r="46">
      <c r="A46" s="4" t="inlineStr">
        <is>
          <t>Derivative, Fixed Interest Rate</t>
        </is>
      </c>
      <c r="B46" s="11" t="n">
        <v>0.0225</v>
      </c>
      <c r="C46" s="11" t="n">
        <v>0.0225</v>
      </c>
    </row>
    <row r="47">
      <c r="A47" s="4" t="inlineStr">
        <is>
          <t>Derivative, Expiration Date</t>
        </is>
      </c>
      <c r="B47" s="4" t="inlineStr">
        <is>
          <t>Nov. 15,  2029</t>
        </is>
      </c>
      <c r="C47" s="4" t="inlineStr">
        <is>
          <t>Nov. 15,  2029</t>
        </is>
      </c>
    </row>
    <row r="48">
      <c r="A48" s="4" t="inlineStr">
        <is>
          <t>Interest Rate Swaps [Member] | Interest Rate Received Two Point Two Five Zero Percentage [Member] | 2021 [Member]</t>
        </is>
      </c>
      <c r="B48" s="4" t="inlineStr">
        <is>
          <t xml:space="preserve"> </t>
        </is>
      </c>
      <c r="C48" s="4" t="inlineStr">
        <is>
          <t xml:space="preserve"> </t>
        </is>
      </c>
    </row>
    <row r="49">
      <c r="A49" s="3" t="inlineStr">
        <is>
          <t>Derivative [Line Items]</t>
        </is>
      </c>
      <c r="B49" s="4" t="inlineStr">
        <is>
          <t xml:space="preserve"> </t>
        </is>
      </c>
      <c r="C49" s="4" t="inlineStr">
        <is>
          <t xml:space="preserve"> </t>
        </is>
      </c>
    </row>
    <row r="50">
      <c r="A50" s="4" t="inlineStr">
        <is>
          <t>Derivative, Notional Amount</t>
        </is>
      </c>
      <c r="B50" s="5" t="n">
        <v>0</v>
      </c>
      <c r="C50" s="5" t="n">
        <v>100</v>
      </c>
    </row>
    <row r="51">
      <c r="A51" s="4" t="inlineStr">
        <is>
          <t>Derivative, Fixed Interest Rate</t>
        </is>
      </c>
      <c r="B51" s="4" t="inlineStr">
        <is>
          <t xml:space="preserve"> </t>
        </is>
      </c>
      <c r="C51" s="11" t="n">
        <v>0.0225</v>
      </c>
    </row>
    <row r="52">
      <c r="A52" s="4" t="inlineStr">
        <is>
          <t>Derivative, Expiration Date</t>
        </is>
      </c>
      <c r="B52" s="4" t="inlineStr">
        <is>
          <t xml:space="preserve"> </t>
        </is>
      </c>
      <c r="C52" s="4" t="inlineStr">
        <is>
          <t>Nov. 15,  2029</t>
        </is>
      </c>
    </row>
    <row r="53">
      <c r="A53" s="4" t="inlineStr">
        <is>
          <t>Interest Rate Swaps [Member] | Interest Rate Received Two Point Five Five Zero Percentage [Member] | 2023 [Member]</t>
        </is>
      </c>
      <c r="B53" s="4" t="inlineStr">
        <is>
          <t xml:space="preserve"> </t>
        </is>
      </c>
      <c r="C53" s="4" t="inlineStr">
        <is>
          <t xml:space="preserve"> </t>
        </is>
      </c>
    </row>
    <row r="54">
      <c r="A54" s="3" t="inlineStr">
        <is>
          <t>Derivative [Line Items]</t>
        </is>
      </c>
      <c r="B54" s="4" t="inlineStr">
        <is>
          <t xml:space="preserve"> </t>
        </is>
      </c>
      <c r="C54" s="4" t="inlineStr">
        <is>
          <t xml:space="preserve"> </t>
        </is>
      </c>
    </row>
    <row r="55">
      <c r="A55" s="4" t="inlineStr">
        <is>
          <t>Derivative, Notional Amount</t>
        </is>
      </c>
      <c r="B55" s="5" t="n">
        <v>150</v>
      </c>
      <c r="C55" s="5" t="n">
        <v>0</v>
      </c>
    </row>
    <row r="56">
      <c r="A56" s="4" t="inlineStr">
        <is>
          <t>Derivative, Fixed Interest Rate</t>
        </is>
      </c>
      <c r="B56" s="11" t="n">
        <v>0.0255</v>
      </c>
      <c r="C56" s="4" t="inlineStr">
        <is>
          <t xml:space="preserve"> </t>
        </is>
      </c>
    </row>
    <row r="57">
      <c r="A57" s="4" t="inlineStr">
        <is>
          <t>Derivative, Expiration Date</t>
        </is>
      </c>
      <c r="B57" s="4" t="inlineStr">
        <is>
          <t>Sep. 15,  2030</t>
        </is>
      </c>
      <c r="C57" s="4" t="inlineStr">
        <is>
          <t xml:space="preserve"> </t>
        </is>
      </c>
    </row>
    <row r="58">
      <c r="A58" s="4" t="inlineStr">
        <is>
          <t>Interest Rate Swaps [Member] | Interest Rate Received Two Point Five Five Zero Percentage [Member] | 2021 [Member]</t>
        </is>
      </c>
      <c r="B58" s="4" t="inlineStr">
        <is>
          <t xml:space="preserve"> </t>
        </is>
      </c>
      <c r="C58" s="4" t="inlineStr">
        <is>
          <t xml:space="preserve"> </t>
        </is>
      </c>
    </row>
    <row r="59">
      <c r="A59" s="3" t="inlineStr">
        <is>
          <t>Derivative [Line Items]</t>
        </is>
      </c>
      <c r="B59" s="4" t="inlineStr">
        <is>
          <t xml:space="preserve"> </t>
        </is>
      </c>
      <c r="C59" s="4" t="inlineStr">
        <is>
          <t xml:space="preserve"> </t>
        </is>
      </c>
    </row>
    <row r="60">
      <c r="A60" s="4" t="inlineStr">
        <is>
          <t>Derivative, Notional Amount</t>
        </is>
      </c>
      <c r="B60" s="5" t="n">
        <v>0</v>
      </c>
      <c r="C60" s="5" t="n">
        <v>150</v>
      </c>
    </row>
    <row r="61">
      <c r="A61" s="4" t="inlineStr">
        <is>
          <t>Derivative, Fixed Interest Rate</t>
        </is>
      </c>
      <c r="B61" s="4" t="inlineStr">
        <is>
          <t xml:space="preserve"> </t>
        </is>
      </c>
      <c r="C61" s="11" t="n">
        <v>0.0255</v>
      </c>
    </row>
    <row r="62">
      <c r="A62" s="4" t="inlineStr">
        <is>
          <t>Derivative, Expiration Date</t>
        </is>
      </c>
      <c r="B62" s="4" t="inlineStr">
        <is>
          <t xml:space="preserve"> </t>
        </is>
      </c>
      <c r="C62" s="4" t="inlineStr">
        <is>
          <t>Sep. 15,  2030</t>
        </is>
      </c>
    </row>
    <row r="63">
      <c r="A63" s="4" t="inlineStr">
        <is>
          <t>Interest Rate Swaps [Member] | Interest Rate Received Three Point Three Zero Percentage [Member] | 2018 [Member]</t>
        </is>
      </c>
      <c r="B63" s="4" t="inlineStr">
        <is>
          <t xml:space="preserve"> </t>
        </is>
      </c>
      <c r="C63" s="4" t="inlineStr">
        <is>
          <t xml:space="preserve"> </t>
        </is>
      </c>
    </row>
    <row r="64">
      <c r="A64" s="3" t="inlineStr">
        <is>
          <t>Derivative [Line Items]</t>
        </is>
      </c>
      <c r="B64" s="4" t="inlineStr">
        <is>
          <t xml:space="preserve"> </t>
        </is>
      </c>
      <c r="C64" s="4" t="inlineStr">
        <is>
          <t xml:space="preserve"> </t>
        </is>
      </c>
    </row>
    <row r="65">
      <c r="A65" s="4" t="inlineStr">
        <is>
          <t>Derivative, Notional Amount</t>
        </is>
      </c>
      <c r="B65" s="6" t="n">
        <v>0</v>
      </c>
      <c r="C65" s="5" t="n">
        <v>450</v>
      </c>
    </row>
    <row r="66">
      <c r="A66" s="4" t="inlineStr">
        <is>
          <t>Derivative, Fixed Interest Rate</t>
        </is>
      </c>
      <c r="B66" s="4" t="inlineStr">
        <is>
          <t xml:space="preserve"> </t>
        </is>
      </c>
      <c r="C66" s="11" t="n">
        <v>0.033</v>
      </c>
    </row>
    <row r="67">
      <c r="A67" s="4" t="inlineStr">
        <is>
          <t>Derivative, Expiration Date</t>
        </is>
      </c>
      <c r="B67" s="4" t="inlineStr">
        <is>
          <t xml:space="preserve"> </t>
        </is>
      </c>
      <c r="C67" s="4" t="inlineStr">
        <is>
          <t>Jan. 15,  2023</t>
        </is>
      </c>
    </row>
    <row r="68">
      <c r="A68" s="4" t="inlineStr">
        <is>
          <t>Interest Rate Swaps [Member] | Interest Rate Received Four Point Nine Zero Percentage | 2023 [Member]</t>
        </is>
      </c>
      <c r="B68" s="4" t="inlineStr">
        <is>
          <t xml:space="preserve"> </t>
        </is>
      </c>
      <c r="C68" s="4" t="inlineStr">
        <is>
          <t xml:space="preserve"> </t>
        </is>
      </c>
    </row>
    <row r="69">
      <c r="A69" s="3" t="inlineStr">
        <is>
          <t>Derivative [Line Items]</t>
        </is>
      </c>
      <c r="B69" s="4" t="inlineStr">
        <is>
          <t xml:space="preserve"> </t>
        </is>
      </c>
      <c r="C69" s="4" t="inlineStr">
        <is>
          <t xml:space="preserve"> </t>
        </is>
      </c>
    </row>
    <row r="70">
      <c r="A70" s="4" t="inlineStr">
        <is>
          <t>Derivative, Notional Amount</t>
        </is>
      </c>
      <c r="B70" s="5" t="n">
        <v>500</v>
      </c>
      <c r="C70" s="5" t="n">
        <v>0</v>
      </c>
    </row>
    <row r="71">
      <c r="A71" s="4" t="inlineStr">
        <is>
          <t>Derivative, Fixed Interest Rate</t>
        </is>
      </c>
      <c r="B71" s="11" t="n">
        <v>0.049</v>
      </c>
      <c r="C71" s="4" t="inlineStr">
        <is>
          <t xml:space="preserve"> </t>
        </is>
      </c>
    </row>
    <row r="72">
      <c r="A72" s="4" t="inlineStr">
        <is>
          <t>Derivative, Expiration Date</t>
        </is>
      </c>
      <c r="B72" s="4" t="inlineStr">
        <is>
          <t>Feb.  08,  2026</t>
        </is>
      </c>
      <c r="C72"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10-K Derivative Financial Instruments Derivative Financial Instruments (Fair Value Hedges, Financial Position) (Details) - Long-term Debt [Member] - USD ($) $ in Millions</t>
        </is>
      </c>
      <c r="B1" s="2" t="inlineStr">
        <is>
          <t>Dec. 31, 2023</t>
        </is>
      </c>
      <c r="C1" s="2" t="inlineStr">
        <is>
          <t>Dec. 31, 2022</t>
        </is>
      </c>
    </row>
    <row r="2">
      <c r="A2" s="3" t="inlineStr">
        <is>
          <t>Derivative Instruments and Hedging Activities Disclosures [Line Items]</t>
        </is>
      </c>
      <c r="B2" s="4" t="inlineStr">
        <is>
          <t xml:space="preserve"> </t>
        </is>
      </c>
      <c r="C2" s="4" t="inlineStr">
        <is>
          <t xml:space="preserve"> </t>
        </is>
      </c>
    </row>
    <row r="3">
      <c r="A3" s="4" t="inlineStr">
        <is>
          <t>Derivative, Amount of Hedged Item</t>
        </is>
      </c>
      <c r="B3" s="5" t="n">
        <v>23246</v>
      </c>
      <c r="C3" s="5" t="n">
        <v>22349</v>
      </c>
    </row>
    <row r="4">
      <c r="A4" s="4" t="inlineStr">
        <is>
          <t>Cumulative basis adjustments for fair value hedges</t>
        </is>
      </c>
      <c r="B4" s="5" t="n">
        <v>-37</v>
      </c>
      <c r="C4" s="5" t="n">
        <v>-5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44" customWidth="1" min="2" max="2"/>
    <col width="44" customWidth="1" min="3" max="3"/>
    <col width="44" customWidth="1" min="4" max="4"/>
  </cols>
  <sheetData>
    <row r="1">
      <c r="A1" s="1" t="inlineStr">
        <is>
          <t>10-K Derivative Financial Instruments (Effect Of Non-Hedging Derivatives On Income Statement And Included In Net Gains (Losses) On Investments) (Details) - USD ($) $ in Millions</t>
        </is>
      </c>
      <c r="B1" s="2" t="inlineStr">
        <is>
          <t>12 Months Ended</t>
        </is>
      </c>
    </row>
    <row r="2">
      <c r="B2" s="2" t="inlineStr">
        <is>
          <t>Dec. 31, 2023</t>
        </is>
      </c>
      <c r="C2" s="2" t="inlineStr">
        <is>
          <t>Dec. 31, 2022</t>
        </is>
      </c>
      <c r="D2" s="2" t="inlineStr">
        <is>
          <t>Dec. 31, 2021</t>
        </is>
      </c>
    </row>
    <row r="3">
      <c r="A3" s="3" t="inlineStr">
        <is>
          <t>Derivative Instruments, Gain (Loss) [Line Items]</t>
        </is>
      </c>
      <c r="B3" s="4" t="inlineStr">
        <is>
          <t xml:space="preserve"> </t>
        </is>
      </c>
      <c r="C3" s="4" t="inlineStr">
        <is>
          <t xml:space="preserve"> </t>
        </is>
      </c>
      <c r="D3" s="4" t="inlineStr">
        <is>
          <t xml:space="preserve"> </t>
        </is>
      </c>
    </row>
    <row r="4">
      <c r="A4" s="4" t="inlineStr">
        <is>
          <t>Derivative Gain (Loss) Recognized</t>
        </is>
      </c>
      <c r="B4" s="5" t="n">
        <v>8</v>
      </c>
      <c r="C4" s="5" t="n">
        <v>80</v>
      </c>
      <c r="D4" s="5" t="n">
        <v>7</v>
      </c>
    </row>
    <row r="5">
      <c r="A5" s="4" t="inlineStr">
        <is>
          <t>Net (losses) gains on financial instruments</t>
        </is>
      </c>
      <c r="B5" s="4" t="inlineStr">
        <is>
          <t xml:space="preserve"> </t>
        </is>
      </c>
      <c r="C5" s="4" t="inlineStr">
        <is>
          <t xml:space="preserve"> </t>
        </is>
      </c>
      <c r="D5" s="4" t="inlineStr">
        <is>
          <t xml:space="preserve"> </t>
        </is>
      </c>
    </row>
    <row r="6">
      <c r="A6" s="3" t="inlineStr">
        <is>
          <t>Derivative Instruments, Gain (Loss) [Line Items]</t>
        </is>
      </c>
      <c r="B6" s="4" t="inlineStr">
        <is>
          <t xml:space="preserve"> </t>
        </is>
      </c>
      <c r="C6" s="4" t="inlineStr">
        <is>
          <t xml:space="preserve"> </t>
        </is>
      </c>
      <c r="D6" s="4" t="inlineStr">
        <is>
          <t xml:space="preserve"> </t>
        </is>
      </c>
    </row>
    <row r="7">
      <c r="A7" s="4" t="inlineStr">
        <is>
          <t>Derivative Gain (Loss) Recognized</t>
        </is>
      </c>
      <c r="B7" s="4" t="inlineStr">
        <is>
          <t>Net (losses) gains on financial instruments</t>
        </is>
      </c>
      <c r="C7" s="4" t="inlineStr">
        <is>
          <t>Net (losses) gains on financial instruments</t>
        </is>
      </c>
      <c r="D7" s="4" t="inlineStr">
        <is>
          <t>Net (losses) gains on financial instruments</t>
        </is>
      </c>
    </row>
    <row r="8">
      <c r="A8" s="4" t="inlineStr">
        <is>
          <t>Interest Rate Swaps [Member]</t>
        </is>
      </c>
      <c r="B8" s="4" t="inlineStr">
        <is>
          <t xml:space="preserve"> </t>
        </is>
      </c>
      <c r="C8" s="4" t="inlineStr">
        <is>
          <t xml:space="preserve"> </t>
        </is>
      </c>
      <c r="D8" s="4" t="inlineStr">
        <is>
          <t xml:space="preserve"> </t>
        </is>
      </c>
    </row>
    <row r="9">
      <c r="A9" s="3" t="inlineStr">
        <is>
          <t>Derivative Instruments, Gain (Loss) [Line Items]</t>
        </is>
      </c>
      <c r="B9" s="4" t="inlineStr">
        <is>
          <t xml:space="preserve"> </t>
        </is>
      </c>
      <c r="C9" s="4" t="inlineStr">
        <is>
          <t xml:space="preserve"> </t>
        </is>
      </c>
      <c r="D9" s="4" t="inlineStr">
        <is>
          <t xml:space="preserve"> </t>
        </is>
      </c>
    </row>
    <row r="10">
      <c r="A10" s="4" t="inlineStr">
        <is>
          <t>Derivative Gain (Loss) Recognized</t>
        </is>
      </c>
      <c r="B10" s="4" t="inlineStr">
        <is>
          <t xml:space="preserve"> </t>
        </is>
      </c>
      <c r="C10" s="5" t="n">
        <v>-4</v>
      </c>
      <c r="D10" s="5" t="n">
        <v>-4</v>
      </c>
    </row>
    <row r="11">
      <c r="A11" s="4" t="inlineStr">
        <is>
          <t>Collars [Member]</t>
        </is>
      </c>
      <c r="B11" s="4" t="inlineStr">
        <is>
          <t xml:space="preserve"> </t>
        </is>
      </c>
      <c r="C11" s="4" t="inlineStr">
        <is>
          <t xml:space="preserve"> </t>
        </is>
      </c>
      <c r="D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row>
    <row r="13">
      <c r="A13" s="4" t="inlineStr">
        <is>
          <t>Derivative Gain (Loss) Recognized</t>
        </is>
      </c>
      <c r="B13" s="5" t="n">
        <v>-3</v>
      </c>
      <c r="C13" s="6" t="n">
        <v>10</v>
      </c>
      <c r="D13" s="4" t="inlineStr">
        <is>
          <t xml:space="preserve"> </t>
        </is>
      </c>
    </row>
    <row r="14">
      <c r="A14" s="4" t="inlineStr">
        <is>
          <t>Options [Member]</t>
        </is>
      </c>
      <c r="B14" s="4" t="inlineStr">
        <is>
          <t xml:space="preserve"> </t>
        </is>
      </c>
      <c r="C14" s="4" t="inlineStr">
        <is>
          <t xml:space="preserve"> </t>
        </is>
      </c>
      <c r="D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row>
    <row r="16">
      <c r="A16" s="4" t="inlineStr">
        <is>
          <t>Derivative Gain (Loss) Recognized</t>
        </is>
      </c>
      <c r="B16" s="6" t="n">
        <v>3</v>
      </c>
      <c r="C16" s="6" t="n">
        <v>13</v>
      </c>
      <c r="D16" s="6" t="n">
        <v>4</v>
      </c>
    </row>
    <row r="17">
      <c r="A17" s="4" t="inlineStr">
        <is>
          <t>Futures [Member]</t>
        </is>
      </c>
      <c r="B17" s="4" t="inlineStr">
        <is>
          <t xml:space="preserve"> </t>
        </is>
      </c>
      <c r="C17" s="4" t="inlineStr">
        <is>
          <t xml:space="preserve"> </t>
        </is>
      </c>
      <c r="D17" s="4" t="inlineStr">
        <is>
          <t xml:space="preserve"> </t>
        </is>
      </c>
    </row>
    <row r="18">
      <c r="A18" s="3" t="inlineStr">
        <is>
          <t>Derivative Instruments, Gain (Loss) [Line Items]</t>
        </is>
      </c>
      <c r="B18" s="4" t="inlineStr">
        <is>
          <t xml:space="preserve"> </t>
        </is>
      </c>
      <c r="C18" s="4" t="inlineStr">
        <is>
          <t xml:space="preserve"> </t>
        </is>
      </c>
      <c r="D18" s="4" t="inlineStr">
        <is>
          <t xml:space="preserve"> </t>
        </is>
      </c>
    </row>
    <row r="19">
      <c r="A19" s="4" t="inlineStr">
        <is>
          <t>Derivative Gain (Loss) Recognized</t>
        </is>
      </c>
      <c r="B19" s="6" t="n">
        <v>10</v>
      </c>
      <c r="C19" s="6" t="n">
        <v>64</v>
      </c>
      <c r="D19" s="5" t="n">
        <v>7</v>
      </c>
    </row>
    <row r="20">
      <c r="A20" s="4" t="inlineStr">
        <is>
          <t>Embedded Derivative Financial Instruments</t>
        </is>
      </c>
      <c r="B20" s="4" t="inlineStr">
        <is>
          <t xml:space="preserve"> </t>
        </is>
      </c>
      <c r="C20" s="4" t="inlineStr">
        <is>
          <t xml:space="preserve"> </t>
        </is>
      </c>
      <c r="D20" s="4" t="inlineStr">
        <is>
          <t xml:space="preserve"> </t>
        </is>
      </c>
    </row>
    <row r="21">
      <c r="A21" s="3" t="inlineStr">
        <is>
          <t>Derivative Instruments, Gain (Loss) [Line Items]</t>
        </is>
      </c>
      <c r="B21" s="4" t="inlineStr">
        <is>
          <t xml:space="preserve"> </t>
        </is>
      </c>
      <c r="C21" s="4" t="inlineStr">
        <is>
          <t xml:space="preserve"> </t>
        </is>
      </c>
      <c r="D21" s="4" t="inlineStr">
        <is>
          <t xml:space="preserve"> </t>
        </is>
      </c>
    </row>
    <row r="22">
      <c r="A22" s="4" t="inlineStr">
        <is>
          <t>Derivative Gain (Loss) Recognized</t>
        </is>
      </c>
      <c r="B22" s="5" t="n">
        <v>-2</v>
      </c>
      <c r="C22" s="5" t="n">
        <v>-3</v>
      </c>
      <c r="D22"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10-K Consolidated Statements Of Cash Flows - USD ($) $ in Million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Income (Loss), Including Portion Attributable to Noncontrolling Interest</t>
        </is>
      </c>
      <c r="B4" s="5" t="n">
        <v>5991</v>
      </c>
      <c r="C4" s="5" t="n">
        <v>5888</v>
      </c>
      <c r="D4" s="5" t="n">
        <v>6149</v>
      </c>
    </row>
    <row r="5">
      <c r="A5" s="3" t="inlineStr">
        <is>
          <t>Adjustments to Reconcile Net Income (Loss) to Cash Provided by (Used in) Operating Activities [Abstract]</t>
        </is>
      </c>
      <c r="B5" s="4" t="inlineStr">
        <is>
          <t xml:space="preserve"> </t>
        </is>
      </c>
      <c r="C5" s="4" t="inlineStr">
        <is>
          <t xml:space="preserve"> </t>
        </is>
      </c>
      <c r="D5" s="4" t="inlineStr">
        <is>
          <t xml:space="preserve"> </t>
        </is>
      </c>
    </row>
    <row r="6">
      <c r="A6" s="4" t="inlineStr">
        <is>
          <t>Net losses (gains) on financial instruments</t>
        </is>
      </c>
      <c r="B6" s="6" t="n">
        <v>694</v>
      </c>
      <c r="C6" s="6" t="n">
        <v>550</v>
      </c>
      <c r="D6" s="6" t="n">
        <v>-318</v>
      </c>
    </row>
    <row r="7">
      <c r="A7" s="4" t="inlineStr">
        <is>
          <t>Income (Loss) from Equity Method Investments</t>
        </is>
      </c>
      <c r="B7" s="6" t="n">
        <v>33</v>
      </c>
      <c r="C7" s="6" t="n">
        <v>-293</v>
      </c>
      <c r="D7" s="6" t="n">
        <v>-562</v>
      </c>
    </row>
    <row r="8">
      <c r="A8" s="4" t="inlineStr">
        <is>
          <t>Depreciation and amortization</t>
        </is>
      </c>
      <c r="B8" s="6" t="n">
        <v>1745</v>
      </c>
      <c r="C8" s="6" t="n">
        <v>1675</v>
      </c>
      <c r="D8" s="6" t="n">
        <v>1302</v>
      </c>
    </row>
    <row r="9">
      <c r="A9" s="4" t="inlineStr">
        <is>
          <t>Deferred income taxes</t>
        </is>
      </c>
      <c r="B9" s="6" t="n">
        <v>-602</v>
      </c>
      <c r="C9" s="6" t="n">
        <v>-115</v>
      </c>
      <c r="D9" s="6" t="n">
        <v>342</v>
      </c>
    </row>
    <row r="10">
      <c r="A10" s="4" t="inlineStr">
        <is>
          <t>Impairment of property and equipment</t>
        </is>
      </c>
      <c r="B10" s="6" t="n">
        <v>446</v>
      </c>
      <c r="C10" s="6" t="n">
        <v>7</v>
      </c>
      <c r="D10" s="6" t="n">
        <v>73</v>
      </c>
    </row>
    <row r="11">
      <c r="A11" s="4" t="inlineStr">
        <is>
          <t>Share-based compensation</t>
        </is>
      </c>
      <c r="B11" s="6" t="n">
        <v>289</v>
      </c>
      <c r="C11" s="6" t="n">
        <v>264</v>
      </c>
      <c r="D11" s="6" t="n">
        <v>255</v>
      </c>
    </row>
    <row r="12">
      <c r="A12" s="3" t="inlineStr">
        <is>
          <t>Changes in operating assets and liabilities:</t>
        </is>
      </c>
      <c r="B12" s="4" t="inlineStr">
        <is>
          <t xml:space="preserve"> </t>
        </is>
      </c>
      <c r="C12" s="4" t="inlineStr">
        <is>
          <t xml:space="preserve"> </t>
        </is>
      </c>
      <c r="D12" s="4" t="inlineStr">
        <is>
          <t xml:space="preserve"> </t>
        </is>
      </c>
    </row>
    <row r="13">
      <c r="A13" s="4" t="inlineStr">
        <is>
          <t>Receivables, net</t>
        </is>
      </c>
      <c r="B13" s="6" t="n">
        <v>-1762</v>
      </c>
      <c r="C13" s="6" t="n">
        <v>-2510</v>
      </c>
      <c r="D13" s="6" t="n">
        <v>-2138</v>
      </c>
    </row>
    <row r="14">
      <c r="A14" s="4" t="inlineStr">
        <is>
          <t>Other invested assets</t>
        </is>
      </c>
      <c r="B14" s="6" t="n">
        <v>-79</v>
      </c>
      <c r="C14" s="6" t="n">
        <v>11</v>
      </c>
      <c r="D14" s="6" t="n">
        <v>-70</v>
      </c>
    </row>
    <row r="15">
      <c r="A15" s="4" t="inlineStr">
        <is>
          <t>Other assets</t>
        </is>
      </c>
      <c r="B15" s="6" t="n">
        <v>-675</v>
      </c>
      <c r="C15" s="6" t="n">
        <v>133</v>
      </c>
      <c r="D15" s="6" t="n">
        <v>41</v>
      </c>
    </row>
    <row r="16">
      <c r="A16" s="4" t="inlineStr">
        <is>
          <t>Policy liabilities</t>
        </is>
      </c>
      <c r="B16" s="6" t="n">
        <v>147</v>
      </c>
      <c r="C16" s="6" t="n">
        <v>2411</v>
      </c>
      <c r="D16" s="6" t="n">
        <v>2523</v>
      </c>
    </row>
    <row r="17">
      <c r="A17" s="4" t="inlineStr">
        <is>
          <t>Unearned income</t>
        </is>
      </c>
      <c r="B17" s="6" t="n">
        <v>290</v>
      </c>
      <c r="C17" s="6" t="n">
        <v>-42</v>
      </c>
      <c r="D17" s="6" t="n">
        <v>-113</v>
      </c>
    </row>
    <row r="18">
      <c r="A18" s="4" t="inlineStr">
        <is>
          <t>Accounts payable and other liabilities</t>
        </is>
      </c>
      <c r="B18" s="6" t="n">
        <v>1640</v>
      </c>
      <c r="C18" s="6" t="n">
        <v>824</v>
      </c>
      <c r="D18" s="6" t="n">
        <v>719</v>
      </c>
    </row>
    <row r="19">
      <c r="A19" s="4" t="inlineStr">
        <is>
          <t>Income taxes</t>
        </is>
      </c>
      <c r="B19" s="6" t="n">
        <v>-103</v>
      </c>
      <c r="C19" s="6" t="n">
        <v>-338</v>
      </c>
      <c r="D19" s="6" t="n">
        <v>140</v>
      </c>
    </row>
    <row r="20">
      <c r="A20" s="4" t="inlineStr">
        <is>
          <t>Other, net</t>
        </is>
      </c>
      <c r="B20" s="6" t="n">
        <v>7</v>
      </c>
      <c r="C20" s="6" t="n">
        <v>-66</v>
      </c>
      <c r="D20" s="6" t="n">
        <v>21</v>
      </c>
    </row>
    <row r="21">
      <c r="A21" s="4" t="inlineStr">
        <is>
          <t>Net Cash Provided by (Used in) Operating Activities, Total</t>
        </is>
      </c>
      <c r="B21" s="6" t="n">
        <v>8061</v>
      </c>
      <c r="C21" s="6" t="n">
        <v>8399</v>
      </c>
      <c r="D21" s="6" t="n">
        <v>8364</v>
      </c>
    </row>
    <row r="22">
      <c r="A22" s="3" t="inlineStr">
        <is>
          <t>Investing activities</t>
        </is>
      </c>
      <c r="B22" s="4" t="inlineStr">
        <is>
          <t xml:space="preserve"> </t>
        </is>
      </c>
      <c r="C22" s="4" t="inlineStr">
        <is>
          <t xml:space="preserve"> </t>
        </is>
      </c>
      <c r="D22" s="4" t="inlineStr">
        <is>
          <t xml:space="preserve"> </t>
        </is>
      </c>
    </row>
    <row r="23">
      <c r="A23" s="4" t="inlineStr">
        <is>
          <t>Payments to Acquire Investments</t>
        </is>
      </c>
      <c r="B23" s="6" t="n">
        <v>-16236</v>
      </c>
      <c r="C23" s="6" t="n">
        <v>-24946</v>
      </c>
      <c r="D23" s="6" t="n">
        <v>-18669</v>
      </c>
    </row>
    <row r="24">
      <c r="A24" s="4" t="inlineStr">
        <is>
          <t>Proceeds from sale of investments</t>
        </is>
      </c>
      <c r="B24" s="6" t="n">
        <v>10596</v>
      </c>
      <c r="C24" s="6" t="n">
        <v>11988</v>
      </c>
      <c r="D24" s="6" t="n">
        <v>10269</v>
      </c>
    </row>
    <row r="25">
      <c r="A25" s="4" t="inlineStr">
        <is>
          <t>Maturities, calls and redemptions from investments</t>
        </is>
      </c>
      <c r="B25" s="6" t="n">
        <v>2940</v>
      </c>
      <c r="C25" s="6" t="n">
        <v>10620</v>
      </c>
      <c r="D25" s="6" t="n">
        <v>4344</v>
      </c>
    </row>
    <row r="26">
      <c r="A26" s="4" t="inlineStr">
        <is>
          <t>Changes in securities lending collateral</t>
        </is>
      </c>
      <c r="B26" s="6" t="n">
        <v>78</v>
      </c>
      <c r="C26" s="6" t="n">
        <v>-301</v>
      </c>
      <c r="D26" s="6" t="n">
        <v>-956</v>
      </c>
    </row>
    <row r="27">
      <c r="A27" s="4" t="inlineStr">
        <is>
          <t>Payments to Acquire Businesses, Net of Cash Acquired</t>
        </is>
      </c>
      <c r="B27" s="6" t="n">
        <v>-1552</v>
      </c>
      <c r="C27" s="6" t="n">
        <v>-649</v>
      </c>
      <c r="D27" s="6" t="n">
        <v>-3476</v>
      </c>
    </row>
    <row r="28">
      <c r="A28" s="4" t="inlineStr">
        <is>
          <t>Purchases of property and equipment</t>
        </is>
      </c>
      <c r="B28" s="6" t="n">
        <v>-1296</v>
      </c>
      <c r="C28" s="6" t="n">
        <v>-1152</v>
      </c>
      <c r="D28" s="6" t="n">
        <v>-1087</v>
      </c>
    </row>
    <row r="29">
      <c r="A29" s="4" t="inlineStr">
        <is>
          <t>Other, net</t>
        </is>
      </c>
      <c r="B29" s="6" t="n">
        <v>-102</v>
      </c>
      <c r="C29" s="6" t="n">
        <v>-120</v>
      </c>
      <c r="D29" s="6" t="n">
        <v>-63</v>
      </c>
    </row>
    <row r="30">
      <c r="A30" s="4" t="inlineStr">
        <is>
          <t>Net Cash Provided by (Used in) Investing Activities, Total</t>
        </is>
      </c>
      <c r="B30" s="6" t="n">
        <v>-5572</v>
      </c>
      <c r="C30" s="6" t="n">
        <v>-4560</v>
      </c>
      <c r="D30" s="6" t="n">
        <v>-9638</v>
      </c>
    </row>
    <row r="31">
      <c r="A31" s="3" t="inlineStr">
        <is>
          <t>Financing activities</t>
        </is>
      </c>
      <c r="B31" s="4" t="inlineStr">
        <is>
          <t xml:space="preserve"> </t>
        </is>
      </c>
      <c r="C31" s="4" t="inlineStr">
        <is>
          <t xml:space="preserve"> </t>
        </is>
      </c>
      <c r="D31" s="4" t="inlineStr">
        <is>
          <t xml:space="preserve"> </t>
        </is>
      </c>
    </row>
    <row r="32">
      <c r="A32" s="4" t="inlineStr">
        <is>
          <t>Proceeds from long-term borrowings</t>
        </is>
      </c>
      <c r="B32" s="6" t="n">
        <v>2574</v>
      </c>
      <c r="C32" s="6" t="n">
        <v>3071</v>
      </c>
      <c r="D32" s="6" t="n">
        <v>3462</v>
      </c>
    </row>
    <row r="33">
      <c r="A33" s="4" t="inlineStr">
        <is>
          <t>Repayments of long-term borrowings</t>
        </is>
      </c>
      <c r="B33" s="6" t="n">
        <v>-1909</v>
      </c>
      <c r="C33" s="6" t="n">
        <v>-1899</v>
      </c>
      <c r="D33" s="6" t="n">
        <v>-1068</v>
      </c>
    </row>
    <row r="34">
      <c r="A34" s="4" t="inlineStr">
        <is>
          <t>Proceeds from short-term borrowings</t>
        </is>
      </c>
      <c r="B34" s="6" t="n">
        <v>225</v>
      </c>
      <c r="C34" s="6" t="n">
        <v>1365</v>
      </c>
      <c r="D34" s="6" t="n">
        <v>1375</v>
      </c>
    </row>
    <row r="35">
      <c r="A35" s="4" t="inlineStr">
        <is>
          <t>Repayments of Short-term Debt</t>
        </is>
      </c>
      <c r="B35" s="6" t="n">
        <v>-265</v>
      </c>
      <c r="C35" s="6" t="n">
        <v>-1675</v>
      </c>
      <c r="D35" s="6" t="n">
        <v>-1050</v>
      </c>
    </row>
    <row r="36">
      <c r="A36" s="4" t="inlineStr">
        <is>
          <t>Changes in securities lending payable</t>
        </is>
      </c>
      <c r="B36" s="6" t="n">
        <v>-77</v>
      </c>
      <c r="C36" s="6" t="n">
        <v>302</v>
      </c>
      <c r="D36" s="6" t="n">
        <v>956</v>
      </c>
    </row>
    <row r="37">
      <c r="A37" s="4" t="inlineStr">
        <is>
          <t>Changes in bank overdrafts</t>
        </is>
      </c>
      <c r="B37" s="6" t="n">
        <v>114</v>
      </c>
      <c r="C37" s="6" t="n">
        <v>933</v>
      </c>
      <c r="D37" s="6" t="n">
        <v>-376</v>
      </c>
    </row>
    <row r="38">
      <c r="A38" s="4" t="inlineStr">
        <is>
          <t>Repurchase and retirement of common stock</t>
        </is>
      </c>
      <c r="B38" s="6" t="n">
        <v>-2676</v>
      </c>
      <c r="C38" s="6" t="n">
        <v>-2316</v>
      </c>
      <c r="D38" s="6" t="n">
        <v>-1900</v>
      </c>
    </row>
    <row r="39">
      <c r="A39" s="4" t="inlineStr">
        <is>
          <t>Cash dividends</t>
        </is>
      </c>
      <c r="B39" s="6" t="n">
        <v>-1395</v>
      </c>
      <c r="C39" s="6" t="n">
        <v>-1229</v>
      </c>
      <c r="D39" s="6" t="n">
        <v>-1104</v>
      </c>
    </row>
    <row r="40">
      <c r="A40" s="4" t="inlineStr">
        <is>
          <t>Proceeds from issuance of common stock under employee stock plans</t>
        </is>
      </c>
      <c r="B40" s="6" t="n">
        <v>152</v>
      </c>
      <c r="C40" s="6" t="n">
        <v>182</v>
      </c>
      <c r="D40" s="6" t="n">
        <v>203</v>
      </c>
    </row>
    <row r="41">
      <c r="A41" s="4" t="inlineStr">
        <is>
          <t>Payment, Tax Withholding, Share-Based Payment Arrangement</t>
        </is>
      </c>
      <c r="B41" s="6" t="n">
        <v>-99</v>
      </c>
      <c r="C41" s="6" t="n">
        <v>-93</v>
      </c>
      <c r="D41" s="6" t="n">
        <v>-102</v>
      </c>
    </row>
    <row r="42">
      <c r="A42" s="4" t="inlineStr">
        <is>
          <t>Other, net</t>
        </is>
      </c>
      <c r="B42" s="6" t="n">
        <v>7</v>
      </c>
      <c r="C42" s="6" t="n">
        <v>41</v>
      </c>
      <c r="D42" s="6" t="n">
        <v>27</v>
      </c>
    </row>
    <row r="43">
      <c r="A43" s="4" t="inlineStr">
        <is>
          <t>Net Cash Provided by (Used in) Financing Activities, Total</t>
        </is>
      </c>
      <c r="B43" s="6" t="n">
        <v>-3349</v>
      </c>
      <c r="C43" s="6" t="n">
        <v>-1318</v>
      </c>
      <c r="D43" s="6" t="n">
        <v>423</v>
      </c>
    </row>
    <row r="44">
      <c r="A44" s="4" t="inlineStr">
        <is>
          <t>Effect of foreign exchange rates on cash and cash equivalents</t>
        </is>
      </c>
      <c r="B44" s="6" t="n">
        <v>-1</v>
      </c>
      <c r="C44" s="6" t="n">
        <v>-14</v>
      </c>
      <c r="D44" s="6" t="n">
        <v>-10</v>
      </c>
    </row>
    <row r="45">
      <c r="A45" s="4" t="inlineStr">
        <is>
          <t>Change in cash and cash equivalents</t>
        </is>
      </c>
      <c r="B45" s="6" t="n">
        <v>-861</v>
      </c>
      <c r="C45" s="6" t="n">
        <v>2507</v>
      </c>
      <c r="D45" s="6" t="n">
        <v>-861</v>
      </c>
    </row>
    <row r="46">
      <c r="A46" s="4" t="inlineStr">
        <is>
          <t>Cash and cash equivalents at beginning of period</t>
        </is>
      </c>
      <c r="B46" s="6" t="n">
        <v>7387</v>
      </c>
      <c r="C46" s="6" t="n">
        <v>4880</v>
      </c>
      <c r="D46" s="6" t="n">
        <v>5741</v>
      </c>
    </row>
    <row r="47">
      <c r="A47" s="4" t="inlineStr">
        <is>
          <t>Cash and cash equivalents at end of period</t>
        </is>
      </c>
      <c r="B47" s="5" t="n">
        <v>6526</v>
      </c>
      <c r="C47" s="5" t="n">
        <v>7387</v>
      </c>
      <c r="D47" s="5" t="n">
        <v>488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10-K Derivative Financial Instruments (Narrative) (Details) - USD ($) $ in Millions</t>
        </is>
      </c>
      <c r="B1" s="2" t="inlineStr">
        <is>
          <t>12 Months Ended</t>
        </is>
      </c>
    </row>
    <row r="2">
      <c r="B2" s="2" t="inlineStr">
        <is>
          <t>Dec. 31, 2023</t>
        </is>
      </c>
      <c r="C2" s="2" t="inlineStr">
        <is>
          <t>Dec. 31, 2022</t>
        </is>
      </c>
    </row>
    <row r="3">
      <c r="A3" s="3" t="inlineStr">
        <is>
          <t>Derivative Instruments and Hedging Activities Disclosures [Line Items]</t>
        </is>
      </c>
      <c r="B3" s="4" t="inlineStr">
        <is>
          <t xml:space="preserve"> </t>
        </is>
      </c>
      <c r="C3" s="4" t="inlineStr">
        <is>
          <t xml:space="preserve"> </t>
        </is>
      </c>
    </row>
    <row r="4">
      <c r="A4" s="4" t="inlineStr">
        <is>
          <t>Collateral received</t>
        </is>
      </c>
      <c r="B4" s="5" t="n">
        <v>35</v>
      </c>
      <c r="C4" s="5" t="n">
        <v>57</v>
      </c>
    </row>
    <row r="5">
      <c r="A5" s="4" t="inlineStr">
        <is>
          <t>Liberty Dental | Other Noncurrent Liabilities [Member]</t>
        </is>
      </c>
      <c r="B5" s="4" t="inlineStr">
        <is>
          <t xml:space="preserve"> </t>
        </is>
      </c>
      <c r="C5" s="4" t="inlineStr">
        <is>
          <t xml:space="preserve"> </t>
        </is>
      </c>
    </row>
    <row r="6">
      <c r="A6" s="3" t="inlineStr">
        <is>
          <t>Derivative Instruments and Hedging Activities Disclosures [Line Items]</t>
        </is>
      </c>
      <c r="B6" s="4" t="inlineStr">
        <is>
          <t xml:space="preserve"> </t>
        </is>
      </c>
      <c r="C6" s="4" t="inlineStr">
        <is>
          <t xml:space="preserve"> </t>
        </is>
      </c>
    </row>
    <row r="7">
      <c r="A7" s="4" t="inlineStr">
        <is>
          <t>Business Combination, Liabilities Arising from Contingencies, Amount Recognized</t>
        </is>
      </c>
      <c r="B7" s="6" t="n">
        <v>85</v>
      </c>
      <c r="C7" s="4" t="inlineStr">
        <is>
          <t xml:space="preserve"> </t>
        </is>
      </c>
    </row>
    <row r="8">
      <c r="A8" s="4" t="inlineStr">
        <is>
          <t>Cash Flow Hedging [Member]</t>
        </is>
      </c>
      <c r="B8" s="4" t="inlineStr">
        <is>
          <t xml:space="preserve"> </t>
        </is>
      </c>
      <c r="C8" s="4" t="inlineStr">
        <is>
          <t xml:space="preserve"> </t>
        </is>
      </c>
    </row>
    <row r="9">
      <c r="A9" s="3" t="inlineStr">
        <is>
          <t>Derivative Instruments and Hedging Activities Disclosures [Line Items]</t>
        </is>
      </c>
      <c r="B9" s="4" t="inlineStr">
        <is>
          <t xml:space="preserve"> </t>
        </is>
      </c>
      <c r="C9" s="4" t="inlineStr">
        <is>
          <t xml:space="preserve"> </t>
        </is>
      </c>
    </row>
    <row r="10">
      <c r="A10" s="4" t="inlineStr">
        <is>
          <t>AOCI, Cash Flow Hedges, Ending Balance</t>
        </is>
      </c>
      <c r="B10" s="6" t="n">
        <v>211</v>
      </c>
      <c r="C10" s="6" t="n">
        <v>229</v>
      </c>
    </row>
    <row r="11">
      <c r="A11" s="4" t="inlineStr">
        <is>
          <t>Total amount of amortization over the next twelve months for all cash flow hedges</t>
        </is>
      </c>
      <c r="B11" s="6" t="n">
        <v>13</v>
      </c>
      <c r="C11" s="4" t="inlineStr">
        <is>
          <t xml:space="preserve"> </t>
        </is>
      </c>
    </row>
    <row r="12">
      <c r="A12" s="4" t="inlineStr">
        <is>
          <t>Cash Flow Hedging [Member] | Terminations</t>
        </is>
      </c>
      <c r="B12" s="4" t="inlineStr">
        <is>
          <t xml:space="preserve"> </t>
        </is>
      </c>
      <c r="C12" s="4" t="inlineStr">
        <is>
          <t xml:space="preserve"> </t>
        </is>
      </c>
    </row>
    <row r="13">
      <c r="A13" s="3" t="inlineStr">
        <is>
          <t>Derivative Instruments and Hedging Activities Disclosures [Line Items]</t>
        </is>
      </c>
      <c r="B13" s="4" t="inlineStr">
        <is>
          <t xml:space="preserve"> </t>
        </is>
      </c>
      <c r="C13" s="4" t="inlineStr">
        <is>
          <t xml:space="preserve"> </t>
        </is>
      </c>
    </row>
    <row r="14">
      <c r="A14" s="4" t="inlineStr">
        <is>
          <t>Derivative, Notional Amount</t>
        </is>
      </c>
      <c r="B14" s="5" t="n">
        <v>550</v>
      </c>
      <c r="C14" s="5" t="n">
        <v>70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62"/>
  <sheetViews>
    <sheetView workbookViewId="0">
      <selection activeCell="A1" sqref="A1"/>
    </sheetView>
  </sheetViews>
  <sheetFormatPr baseColWidth="8" defaultRowHeight="15"/>
  <cols>
    <col width="80" customWidth="1" min="1" max="1"/>
    <col width="56" customWidth="1" min="2" max="2"/>
    <col width="56" customWidth="1" min="3" max="3"/>
  </cols>
  <sheetData>
    <row r="1">
      <c r="A1" s="1" t="inlineStr">
        <is>
          <t>10-K Fair Value (Fair Value Measurements By Level For Assets Measured At Fair Value On A Recurring Basis) (Details) - USD ($) $ in Million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Cash equivalents</t>
        </is>
      </c>
      <c r="B3" s="5" t="n">
        <v>2210</v>
      </c>
      <c r="C3" s="5" t="n">
        <v>3567</v>
      </c>
    </row>
    <row r="4">
      <c r="A4" s="4" t="inlineStr">
        <is>
          <t>Available-for-sale Securities</t>
        </is>
      </c>
      <c r="B4" s="6" t="n">
        <v>30490</v>
      </c>
      <c r="C4" s="6" t="n">
        <v>26704</v>
      </c>
    </row>
    <row r="5">
      <c r="A5" s="4" t="inlineStr">
        <is>
          <t>Other invested assets</t>
        </is>
      </c>
      <c r="B5" s="6" t="n">
        <v>6107</v>
      </c>
      <c r="C5" s="6" t="n">
        <v>5685</v>
      </c>
    </row>
    <row r="6">
      <c r="A6" s="4" t="inlineStr">
        <is>
          <t>Securities lending collateral</t>
        </is>
      </c>
      <c r="B6" s="6" t="n">
        <v>2382</v>
      </c>
      <c r="C6" s="6" t="n">
        <v>2457</v>
      </c>
    </row>
    <row r="7">
      <c r="A7" s="4" t="inlineStr">
        <is>
          <t>Total assets</t>
        </is>
      </c>
      <c r="B7" s="6" t="n">
        <v>35432</v>
      </c>
      <c r="C7" s="6" t="n">
        <v>33787</v>
      </c>
    </row>
    <row r="8">
      <c r="A8" s="4" t="inlineStr">
        <is>
          <t>Total liabilities</t>
        </is>
      </c>
      <c r="B8" s="5" t="n">
        <v>-40</v>
      </c>
      <c r="C8" s="5" t="n">
        <v>-60</v>
      </c>
    </row>
    <row r="9">
      <c r="A9" s="4" t="inlineStr">
        <is>
          <t>Other Liabilities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Derivative Liability, Statement of Financial Position [Extensible Enumeration]</t>
        </is>
      </c>
      <c r="B11" s="4" t="inlineStr">
        <is>
          <t>Other current liabilities, Other noncurrent liabilities</t>
        </is>
      </c>
      <c r="C11" s="4" t="inlineStr">
        <is>
          <t>Other current liabilities, Other noncurrent liabilities</t>
        </is>
      </c>
    </row>
    <row r="12">
      <c r="A12" s="4" t="inlineStr">
        <is>
          <t>Other Assets [Member]</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Derivative Asset, Statement of Financial Position [Extensible Enumeration]</t>
        </is>
      </c>
      <c r="B14" s="4" t="inlineStr">
        <is>
          <t>Other current assets, Other noncurrent assets</t>
        </is>
      </c>
      <c r="C14" s="4" t="inlineStr">
        <is>
          <t>Other current assets, Other noncurrent assets</t>
        </is>
      </c>
    </row>
    <row r="15">
      <c r="A15" s="4" t="inlineStr">
        <is>
          <t>United States Government Securities [Member]</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Available-for-sale Securities</t>
        </is>
      </c>
      <c r="B17" s="5" t="n">
        <v>1844</v>
      </c>
      <c r="C17" s="5" t="n">
        <v>1401</v>
      </c>
    </row>
    <row r="18">
      <c r="A18" s="4" t="inlineStr">
        <is>
          <t>Government Sponsored Securities [Member]</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Available-for-sale Securities</t>
        </is>
      </c>
      <c r="B20" s="6" t="n">
        <v>110</v>
      </c>
      <c r="C20" s="6" t="n">
        <v>78</v>
      </c>
    </row>
    <row r="21">
      <c r="A21" s="4" t="inlineStr">
        <is>
          <t>Foreign Government Securities [Member]</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Available-for-sale Securities</t>
        </is>
      </c>
      <c r="B23" s="6" t="n">
        <v>4</v>
      </c>
      <c r="C23" s="6" t="n">
        <v>274</v>
      </c>
    </row>
    <row r="24">
      <c r="A24" s="4" t="inlineStr">
        <is>
          <t>States, Municipalities And Political Subdivisions [Member]</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Available-for-sale Securities</t>
        </is>
      </c>
      <c r="B26" s="6" t="n">
        <v>3902</v>
      </c>
      <c r="C26" s="6" t="n">
        <v>4143</v>
      </c>
    </row>
    <row r="27">
      <c r="A27" s="4" t="inlineStr">
        <is>
          <t>Corporate Securities [Member]</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Available-for-sale Securities</t>
        </is>
      </c>
      <c r="B29" s="6" t="n">
        <v>14578</v>
      </c>
      <c r="C29" s="6" t="n">
        <v>12529</v>
      </c>
    </row>
    <row r="30">
      <c r="A30" s="4" t="inlineStr">
        <is>
          <t>Residential Mortgage-Backed Securities [Member]</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Available-for-sale Securities</t>
        </is>
      </c>
      <c r="B32" s="6" t="n">
        <v>3832</v>
      </c>
      <c r="C32" s="6" t="n">
        <v>2663</v>
      </c>
    </row>
    <row r="33">
      <c r="A33" s="4" t="inlineStr">
        <is>
          <t>Commercial Mortgage-Backed Securities [Member]</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Available-for-sale Securities</t>
        </is>
      </c>
      <c r="B35" s="6" t="n">
        <v>2047</v>
      </c>
      <c r="C35" s="6" t="n">
        <v>1878</v>
      </c>
    </row>
    <row r="36">
      <c r="A36" s="4" t="inlineStr">
        <is>
          <t>Fixed Maturities [Member]</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Available-for-sale Securities</t>
        </is>
      </c>
      <c r="B38" s="6" t="n">
        <v>30490</v>
      </c>
      <c r="C38" s="6" t="n">
        <v>26704</v>
      </c>
    </row>
    <row r="39">
      <c r="A39" s="4" t="inlineStr">
        <is>
          <t>Fixed Maturities [Member] | United States Government Securities [Member]</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Available-for-sale Securities</t>
        </is>
      </c>
      <c r="B41" s="6" t="n">
        <v>1844</v>
      </c>
      <c r="C41" s="6" t="n">
        <v>1401</v>
      </c>
    </row>
    <row r="42">
      <c r="A42" s="4" t="inlineStr">
        <is>
          <t>Fixed Maturities [Member] | Government Sponsored Securities [Member]</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Available-for-sale Securities</t>
        </is>
      </c>
      <c r="B44" s="6" t="n">
        <v>110</v>
      </c>
      <c r="C44" s="6" t="n">
        <v>78</v>
      </c>
    </row>
    <row r="45">
      <c r="A45" s="4" t="inlineStr">
        <is>
          <t>Fixed Maturities [Member] | Foreign Government Securities [Member]</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Available-for-sale Securities</t>
        </is>
      </c>
      <c r="B47" s="6" t="n">
        <v>4</v>
      </c>
      <c r="C47" s="6" t="n">
        <v>274</v>
      </c>
    </row>
    <row r="48">
      <c r="A48" s="4" t="inlineStr">
        <is>
          <t>Fixed Maturities [Member] | States, Municipalities And Political Subdivisions [Member]</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Available-for-sale Securities</t>
        </is>
      </c>
      <c r="B50" s="6" t="n">
        <v>3902</v>
      </c>
      <c r="C50" s="6" t="n">
        <v>4143</v>
      </c>
    </row>
    <row r="51">
      <c r="A51" s="4" t="inlineStr">
        <is>
          <t>Fixed Maturities [Member] | Corporate Securities [Member]</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Available-for-sale Securities</t>
        </is>
      </c>
      <c r="B53" s="6" t="n">
        <v>14578</v>
      </c>
      <c r="C53" s="6" t="n">
        <v>12529</v>
      </c>
    </row>
    <row r="54">
      <c r="A54" s="4" t="inlineStr">
        <is>
          <t>Fixed Maturities [Member] | Residential Mortgage-Backed Securities [Member]</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Available-for-sale Securities</t>
        </is>
      </c>
      <c r="B56" s="6" t="n">
        <v>3832</v>
      </c>
      <c r="C56" s="6" t="n">
        <v>2663</v>
      </c>
    </row>
    <row r="57">
      <c r="A57" s="4" t="inlineStr">
        <is>
          <t>Fixed Maturities [Member] | Commercial Mortgage-Backed Securities [Member]</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Available-for-sale Securities</t>
        </is>
      </c>
      <c r="B59" s="6" t="n">
        <v>2047</v>
      </c>
      <c r="C59" s="6" t="n">
        <v>1878</v>
      </c>
    </row>
    <row r="60">
      <c r="A60" s="4" t="inlineStr">
        <is>
          <t>Fixed Maturities [Member] | Other Asset-backed Securities [Member]</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Available-for-sale Securities</t>
        </is>
      </c>
      <c r="B62" s="6" t="n">
        <v>4173</v>
      </c>
      <c r="C62" s="6" t="n">
        <v>3738</v>
      </c>
    </row>
    <row r="63">
      <c r="A63" s="4" t="inlineStr">
        <is>
          <t>Equity Securities [Member]</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Equity Securities</t>
        </is>
      </c>
      <c r="B65" s="6" t="n">
        <v>229</v>
      </c>
      <c r="C65" s="6" t="n">
        <v>953</v>
      </c>
    </row>
    <row r="66">
      <c r="A66" s="4" t="inlineStr">
        <is>
          <t>Equity Securities [Member] | Exchange Traded Funds [Member]</t>
        </is>
      </c>
      <c r="B66" s="4" t="inlineStr">
        <is>
          <t xml:space="preserve"> </t>
        </is>
      </c>
      <c r="C66" s="4" t="inlineStr">
        <is>
          <t xml:space="preserve"> </t>
        </is>
      </c>
    </row>
    <row r="67">
      <c r="A67" s="3" t="inlineStr">
        <is>
          <t>Fair Value, Assets and Liabilities Measured on Recurring and Nonrecurring Basis [Line Items]</t>
        </is>
      </c>
      <c r="B67" s="4" t="inlineStr">
        <is>
          <t xml:space="preserve"> </t>
        </is>
      </c>
      <c r="C67" s="4" t="inlineStr">
        <is>
          <t xml:space="preserve"> </t>
        </is>
      </c>
    </row>
    <row r="68">
      <c r="A68" s="4" t="inlineStr">
        <is>
          <t>Equity Securities</t>
        </is>
      </c>
      <c r="B68" s="6" t="n">
        <v>106</v>
      </c>
      <c r="C68" s="6" t="n">
        <v>822</v>
      </c>
    </row>
    <row r="69">
      <c r="A69" s="4" t="inlineStr">
        <is>
          <t>Equity Securities [Member] | Common Equity Securities [Member]</t>
        </is>
      </c>
      <c r="B69" s="4" t="inlineStr">
        <is>
          <t xml:space="preserve"> </t>
        </is>
      </c>
      <c r="C69" s="4" t="inlineStr">
        <is>
          <t xml:space="preserve"> </t>
        </is>
      </c>
    </row>
    <row r="70">
      <c r="A70" s="3" t="inlineStr">
        <is>
          <t>Fair Value, Assets and Liabilities Measured on Recurring and Nonrecurring Basis [Line Items]</t>
        </is>
      </c>
      <c r="B70" s="4" t="inlineStr">
        <is>
          <t xml:space="preserve"> </t>
        </is>
      </c>
      <c r="C70" s="4" t="inlineStr">
        <is>
          <t xml:space="preserve"> </t>
        </is>
      </c>
    </row>
    <row r="71">
      <c r="A71" s="4" t="inlineStr">
        <is>
          <t>Equity Securities</t>
        </is>
      </c>
      <c r="B71" s="6" t="n">
        <v>45</v>
      </c>
      <c r="C71" s="6" t="n">
        <v>43</v>
      </c>
    </row>
    <row r="72">
      <c r="A72" s="4" t="inlineStr">
        <is>
          <t>Equity Securities [Member] | Private Equity Funds [Member]</t>
        </is>
      </c>
      <c r="B72" s="4" t="inlineStr">
        <is>
          <t xml:space="preserve"> </t>
        </is>
      </c>
      <c r="C72" s="4" t="inlineStr">
        <is>
          <t xml:space="preserve"> </t>
        </is>
      </c>
    </row>
    <row r="73">
      <c r="A73" s="3" t="inlineStr">
        <is>
          <t>Fair Value, Assets and Liabilities Measured on Recurring and Nonrecurring Basis [Line Items]</t>
        </is>
      </c>
      <c r="B73" s="4" t="inlineStr">
        <is>
          <t xml:space="preserve"> </t>
        </is>
      </c>
      <c r="C73" s="4" t="inlineStr">
        <is>
          <t xml:space="preserve"> </t>
        </is>
      </c>
    </row>
    <row r="74">
      <c r="A74" s="4" t="inlineStr">
        <is>
          <t>Equity Securities</t>
        </is>
      </c>
      <c r="B74" s="6" t="n">
        <v>78</v>
      </c>
      <c r="C74" s="6" t="n">
        <v>88</v>
      </c>
    </row>
    <row r="75">
      <c r="A75" s="4" t="inlineStr">
        <is>
          <t>Derivatives [Member]</t>
        </is>
      </c>
      <c r="B75" s="4" t="inlineStr">
        <is>
          <t xml:space="preserve"> </t>
        </is>
      </c>
      <c r="C75" s="4" t="inlineStr">
        <is>
          <t xml:space="preserve"> </t>
        </is>
      </c>
    </row>
    <row r="76">
      <c r="A76" s="3" t="inlineStr">
        <is>
          <t>Fair Value, Assets and Liabilities Measured on Recurring and Nonrecurring Basis [Line Items]</t>
        </is>
      </c>
      <c r="B76" s="4" t="inlineStr">
        <is>
          <t xml:space="preserve"> </t>
        </is>
      </c>
      <c r="C76" s="4" t="inlineStr">
        <is>
          <t xml:space="preserve"> </t>
        </is>
      </c>
    </row>
    <row r="77">
      <c r="A77" s="4" t="inlineStr">
        <is>
          <t>Derivative Asset</t>
        </is>
      </c>
      <c r="B77" s="6" t="n">
        <v>10</v>
      </c>
      <c r="C77" s="6" t="n">
        <v>3</v>
      </c>
    </row>
    <row r="78">
      <c r="A78" s="4" t="inlineStr">
        <is>
          <t>Derivative Liability</t>
        </is>
      </c>
      <c r="B78" s="6" t="n">
        <v>-40</v>
      </c>
      <c r="C78" s="6" t="n">
        <v>-60</v>
      </c>
    </row>
    <row r="79">
      <c r="A79" s="4" t="inlineStr">
        <is>
          <t>Other Investments [Member] | Common Equity Securities [Member]</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Other invested assets</t>
        </is>
      </c>
      <c r="B81" s="6" t="n">
        <v>111</v>
      </c>
      <c r="C81" s="6" t="n">
        <v>103</v>
      </c>
    </row>
    <row r="82">
      <c r="A82" s="4" t="inlineStr">
        <is>
          <t>Level I [Member]</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Cash equivalents</t>
        </is>
      </c>
      <c r="B84" s="6" t="n">
        <v>2210</v>
      </c>
      <c r="C84" s="6" t="n">
        <v>3567</v>
      </c>
    </row>
    <row r="85">
      <c r="A85" s="4" t="inlineStr">
        <is>
          <t>Total assets</t>
        </is>
      </c>
      <c r="B85" s="6" t="n">
        <v>2439</v>
      </c>
      <c r="C85" s="6" t="n">
        <v>4494</v>
      </c>
    </row>
    <row r="86">
      <c r="A86" s="4" t="inlineStr">
        <is>
          <t>Total liabilities</t>
        </is>
      </c>
      <c r="B86" s="6" t="n">
        <v>0</v>
      </c>
      <c r="C86" s="6" t="n">
        <v>0</v>
      </c>
    </row>
    <row r="87">
      <c r="A87" s="4" t="inlineStr">
        <is>
          <t>Level I [Member] | Equity Securities [Member]</t>
        </is>
      </c>
      <c r="B87" s="4" t="inlineStr">
        <is>
          <t xml:space="preserve"> </t>
        </is>
      </c>
      <c r="C87" s="4" t="inlineStr">
        <is>
          <t xml:space="preserve"> </t>
        </is>
      </c>
    </row>
    <row r="88">
      <c r="A88" s="3" t="inlineStr">
        <is>
          <t>Fair Value, Assets and Liabilities Measured on Recurring and Nonrecurring Basis [Line Items]</t>
        </is>
      </c>
      <c r="B88" s="4" t="inlineStr">
        <is>
          <t xml:space="preserve"> </t>
        </is>
      </c>
      <c r="C88" s="4" t="inlineStr">
        <is>
          <t xml:space="preserve"> </t>
        </is>
      </c>
    </row>
    <row r="89">
      <c r="A89" s="4" t="inlineStr">
        <is>
          <t>Equity Securities</t>
        </is>
      </c>
      <c r="B89" s="6" t="n">
        <v>118</v>
      </c>
      <c r="C89" s="6" t="n">
        <v>824</v>
      </c>
    </row>
    <row r="90">
      <c r="A90" s="4" t="inlineStr">
        <is>
          <t>Level I [Member] | Equity Securities [Member] | Exchange Traded Funds [Member]</t>
        </is>
      </c>
      <c r="B90" s="4" t="inlineStr">
        <is>
          <t xml:space="preserve"> </t>
        </is>
      </c>
      <c r="C90" s="4" t="inlineStr">
        <is>
          <t xml:space="preserve"> </t>
        </is>
      </c>
    </row>
    <row r="91">
      <c r="A91" s="3" t="inlineStr">
        <is>
          <t>Fair Value, Assets and Liabilities Measured on Recurring and Nonrecurring Basis [Line Items]</t>
        </is>
      </c>
      <c r="B91" s="4" t="inlineStr">
        <is>
          <t xml:space="preserve"> </t>
        </is>
      </c>
      <c r="C91" s="4" t="inlineStr">
        <is>
          <t xml:space="preserve"> </t>
        </is>
      </c>
    </row>
    <row r="92">
      <c r="A92" s="4" t="inlineStr">
        <is>
          <t>Equity Securities</t>
        </is>
      </c>
      <c r="B92" s="6" t="n">
        <v>106</v>
      </c>
      <c r="C92" s="6" t="n">
        <v>822</v>
      </c>
    </row>
    <row r="93">
      <c r="A93" s="4" t="inlineStr">
        <is>
          <t>Level I [Member] | Equity Securities [Member] | Common Equity Securities [Member]</t>
        </is>
      </c>
      <c r="B93" s="4" t="inlineStr">
        <is>
          <t xml:space="preserve"> </t>
        </is>
      </c>
      <c r="C93" s="4" t="inlineStr">
        <is>
          <t xml:space="preserve"> </t>
        </is>
      </c>
    </row>
    <row r="94">
      <c r="A94" s="3" t="inlineStr">
        <is>
          <t>Fair Value, Assets and Liabilities Measured on Recurring and Nonrecurring Basis [Line Items]</t>
        </is>
      </c>
      <c r="B94" s="4" t="inlineStr">
        <is>
          <t xml:space="preserve"> </t>
        </is>
      </c>
      <c r="C94" s="4" t="inlineStr">
        <is>
          <t xml:space="preserve"> </t>
        </is>
      </c>
    </row>
    <row r="95">
      <c r="A95" s="4" t="inlineStr">
        <is>
          <t>Equity Securities</t>
        </is>
      </c>
      <c r="B95" s="6" t="n">
        <v>12</v>
      </c>
      <c r="C95" s="6" t="n">
        <v>2</v>
      </c>
    </row>
    <row r="96">
      <c r="A96" s="4" t="inlineStr">
        <is>
          <t>Level I [Member] | Other Investments [Member] | Common Equity Securities [Member]</t>
        </is>
      </c>
      <c r="B96" s="4" t="inlineStr">
        <is>
          <t xml:space="preserve"> </t>
        </is>
      </c>
      <c r="C96" s="4" t="inlineStr">
        <is>
          <t xml:space="preserve"> </t>
        </is>
      </c>
    </row>
    <row r="97">
      <c r="A97" s="3" t="inlineStr">
        <is>
          <t>Fair Value, Assets and Liabilities Measured on Recurring and Nonrecurring Basis [Line Items]</t>
        </is>
      </c>
      <c r="B97" s="4" t="inlineStr">
        <is>
          <t xml:space="preserve"> </t>
        </is>
      </c>
      <c r="C97" s="4" t="inlineStr">
        <is>
          <t xml:space="preserve"> </t>
        </is>
      </c>
    </row>
    <row r="98">
      <c r="A98" s="4" t="inlineStr">
        <is>
          <t>Other invested assets</t>
        </is>
      </c>
      <c r="B98" s="6" t="n">
        <v>111</v>
      </c>
      <c r="C98" s="6" t="n">
        <v>103</v>
      </c>
    </row>
    <row r="99">
      <c r="A99" s="4" t="inlineStr">
        <is>
          <t>Level II [Member]</t>
        </is>
      </c>
      <c r="B99" s="4" t="inlineStr">
        <is>
          <t xml:space="preserve"> </t>
        </is>
      </c>
      <c r="C99" s="4" t="inlineStr">
        <is>
          <t xml:space="preserve"> </t>
        </is>
      </c>
    </row>
    <row r="100">
      <c r="A100" s="3" t="inlineStr">
        <is>
          <t>Fair Value, Assets and Liabilities Measured on Recurring and Nonrecurring Basis [Line Items]</t>
        </is>
      </c>
      <c r="B100" s="4" t="inlineStr">
        <is>
          <t xml:space="preserve"> </t>
        </is>
      </c>
      <c r="C100" s="4" t="inlineStr">
        <is>
          <t xml:space="preserve"> </t>
        </is>
      </c>
    </row>
    <row r="101">
      <c r="A101" s="4" t="inlineStr">
        <is>
          <t>Securities lending collateral</t>
        </is>
      </c>
      <c r="B101" s="6" t="n">
        <v>2382</v>
      </c>
      <c r="C101" s="6" t="n">
        <v>2457</v>
      </c>
    </row>
    <row r="102">
      <c r="A102" s="4" t="inlineStr">
        <is>
          <t>Total assets</t>
        </is>
      </c>
      <c r="B102" s="6" t="n">
        <v>32328</v>
      </c>
      <c r="C102" s="6" t="n">
        <v>28712</v>
      </c>
    </row>
    <row r="103">
      <c r="A103" s="4" t="inlineStr">
        <is>
          <t>Total liabilities</t>
        </is>
      </c>
      <c r="B103" s="6" t="n">
        <v>-40</v>
      </c>
      <c r="C103" s="6" t="n">
        <v>-60</v>
      </c>
    </row>
    <row r="104">
      <c r="A104" s="4" t="inlineStr">
        <is>
          <t>Level II [Member] | Fixed Maturities [Member]</t>
        </is>
      </c>
      <c r="B104" s="4" t="inlineStr">
        <is>
          <t xml:space="preserve"> </t>
        </is>
      </c>
      <c r="C104" s="4" t="inlineStr">
        <is>
          <t xml:space="preserve"> </t>
        </is>
      </c>
    </row>
    <row r="105">
      <c r="A105" s="3" t="inlineStr">
        <is>
          <t>Fair Value, Assets and Liabilities Measured on Recurring and Nonrecurring Basis [Line Items]</t>
        </is>
      </c>
      <c r="B105" s="4" t="inlineStr">
        <is>
          <t xml:space="preserve"> </t>
        </is>
      </c>
      <c r="C105" s="4" t="inlineStr">
        <is>
          <t xml:space="preserve"> </t>
        </is>
      </c>
    </row>
    <row r="106">
      <c r="A106" s="4" t="inlineStr">
        <is>
          <t>Available-for-sale Securities</t>
        </is>
      </c>
      <c r="B106" s="6" t="n">
        <v>29903</v>
      </c>
      <c r="C106" s="6" t="n">
        <v>26211</v>
      </c>
    </row>
    <row r="107">
      <c r="A107" s="4" t="inlineStr">
        <is>
          <t>Level II [Member] | Fixed Maturities [Member] | United States Government Securities [Member]</t>
        </is>
      </c>
      <c r="B107" s="4" t="inlineStr">
        <is>
          <t xml:space="preserve"> </t>
        </is>
      </c>
      <c r="C107" s="4" t="inlineStr">
        <is>
          <t xml:space="preserve"> </t>
        </is>
      </c>
    </row>
    <row r="108">
      <c r="A108" s="3" t="inlineStr">
        <is>
          <t>Fair Value, Assets and Liabilities Measured on Recurring and Nonrecurring Basis [Line Items]</t>
        </is>
      </c>
      <c r="B108" s="4" t="inlineStr">
        <is>
          <t xml:space="preserve"> </t>
        </is>
      </c>
      <c r="C108" s="4" t="inlineStr">
        <is>
          <t xml:space="preserve"> </t>
        </is>
      </c>
    </row>
    <row r="109">
      <c r="A109" s="4" t="inlineStr">
        <is>
          <t>Available-for-sale Securities</t>
        </is>
      </c>
      <c r="B109" s="6" t="n">
        <v>1844</v>
      </c>
      <c r="C109" s="6" t="n">
        <v>1401</v>
      </c>
    </row>
    <row r="110">
      <c r="A110" s="4" t="inlineStr">
        <is>
          <t>Level II [Member] | Fixed Maturities [Member] | Government Sponsored Securities [Member]</t>
        </is>
      </c>
      <c r="B110" s="4" t="inlineStr">
        <is>
          <t xml:space="preserve"> </t>
        </is>
      </c>
      <c r="C110" s="4" t="inlineStr">
        <is>
          <t xml:space="preserve"> </t>
        </is>
      </c>
    </row>
    <row r="111">
      <c r="A111" s="3" t="inlineStr">
        <is>
          <t>Fair Value, Assets and Liabilities Measured on Recurring and Nonrecurring Basis [Line Items]</t>
        </is>
      </c>
      <c r="B111" s="4" t="inlineStr">
        <is>
          <t xml:space="preserve"> </t>
        </is>
      </c>
      <c r="C111" s="4" t="inlineStr">
        <is>
          <t xml:space="preserve"> </t>
        </is>
      </c>
    </row>
    <row r="112">
      <c r="A112" s="4" t="inlineStr">
        <is>
          <t>Available-for-sale Securities</t>
        </is>
      </c>
      <c r="B112" s="6" t="n">
        <v>110</v>
      </c>
      <c r="C112" s="6" t="n">
        <v>78</v>
      </c>
    </row>
    <row r="113">
      <c r="A113" s="4" t="inlineStr">
        <is>
          <t>Level II [Member] | Fixed Maturities [Member] | Foreign Government Securities [Member]</t>
        </is>
      </c>
      <c r="B113" s="4" t="inlineStr">
        <is>
          <t xml:space="preserve"> </t>
        </is>
      </c>
      <c r="C113" s="4" t="inlineStr">
        <is>
          <t xml:space="preserve"> </t>
        </is>
      </c>
    </row>
    <row r="114">
      <c r="A114" s="3" t="inlineStr">
        <is>
          <t>Fair Value, Assets and Liabilities Measured on Recurring and Nonrecurring Basis [Line Items]</t>
        </is>
      </c>
      <c r="B114" s="4" t="inlineStr">
        <is>
          <t xml:space="preserve"> </t>
        </is>
      </c>
      <c r="C114" s="4" t="inlineStr">
        <is>
          <t xml:space="preserve"> </t>
        </is>
      </c>
    </row>
    <row r="115">
      <c r="A115" s="4" t="inlineStr">
        <is>
          <t>Available-for-sale Securities</t>
        </is>
      </c>
      <c r="B115" s="6" t="n">
        <v>4</v>
      </c>
      <c r="C115" s="6" t="n">
        <v>274</v>
      </c>
    </row>
    <row r="116">
      <c r="A116" s="4" t="inlineStr">
        <is>
          <t>Level II [Member] | Fixed Maturities [Member] | States, Municipalities And Political Subdivisions [Member]</t>
        </is>
      </c>
      <c r="B116" s="4" t="inlineStr">
        <is>
          <t xml:space="preserve"> </t>
        </is>
      </c>
      <c r="C116" s="4" t="inlineStr">
        <is>
          <t xml:space="preserve"> </t>
        </is>
      </c>
    </row>
    <row r="117">
      <c r="A117" s="3" t="inlineStr">
        <is>
          <t>Fair Value, Assets and Liabilities Measured on Recurring and Nonrecurring Basis [Line Items]</t>
        </is>
      </c>
      <c r="B117" s="4" t="inlineStr">
        <is>
          <t xml:space="preserve"> </t>
        </is>
      </c>
      <c r="C117" s="4" t="inlineStr">
        <is>
          <t xml:space="preserve"> </t>
        </is>
      </c>
    </row>
    <row r="118">
      <c r="A118" s="4" t="inlineStr">
        <is>
          <t>Available-for-sale Securities</t>
        </is>
      </c>
      <c r="B118" s="6" t="n">
        <v>3902</v>
      </c>
      <c r="C118" s="6" t="n">
        <v>4143</v>
      </c>
    </row>
    <row r="119">
      <c r="A119" s="4" t="inlineStr">
        <is>
          <t>Level II [Member] | Fixed Maturities [Member] | Corporate Securities [Member]</t>
        </is>
      </c>
      <c r="B119" s="4" t="inlineStr">
        <is>
          <t xml:space="preserve"> </t>
        </is>
      </c>
      <c r="C119" s="4" t="inlineStr">
        <is>
          <t xml:space="preserve"> </t>
        </is>
      </c>
    </row>
    <row r="120">
      <c r="A120" s="3" t="inlineStr">
        <is>
          <t>Fair Value, Assets and Liabilities Measured on Recurring and Nonrecurring Basis [Line Items]</t>
        </is>
      </c>
      <c r="B120" s="4" t="inlineStr">
        <is>
          <t xml:space="preserve"> </t>
        </is>
      </c>
      <c r="C120" s="4" t="inlineStr">
        <is>
          <t xml:space="preserve"> </t>
        </is>
      </c>
    </row>
    <row r="121">
      <c r="A121" s="4" t="inlineStr">
        <is>
          <t>Available-for-sale Securities</t>
        </is>
      </c>
      <c r="B121" s="6" t="n">
        <v>14532</v>
      </c>
      <c r="C121" s="6" t="n">
        <v>12392</v>
      </c>
    </row>
    <row r="122">
      <c r="A122" s="4" t="inlineStr">
        <is>
          <t>Level II [Member] | Fixed Maturities [Member] | Residential Mortgage-Backed Securities [Member]</t>
        </is>
      </c>
      <c r="B122" s="4" t="inlineStr">
        <is>
          <t xml:space="preserve"> </t>
        </is>
      </c>
      <c r="C122" s="4" t="inlineStr">
        <is>
          <t xml:space="preserve"> </t>
        </is>
      </c>
    </row>
    <row r="123">
      <c r="A123" s="3" t="inlineStr">
        <is>
          <t>Fair Value, Assets and Liabilities Measured on Recurring and Nonrecurring Basis [Line Items]</t>
        </is>
      </c>
      <c r="B123" s="4" t="inlineStr">
        <is>
          <t xml:space="preserve"> </t>
        </is>
      </c>
      <c r="C123" s="4" t="inlineStr">
        <is>
          <t xml:space="preserve"> </t>
        </is>
      </c>
    </row>
    <row r="124">
      <c r="A124" s="4" t="inlineStr">
        <is>
          <t>Available-for-sale Securities</t>
        </is>
      </c>
      <c r="B124" s="6" t="n">
        <v>3830</v>
      </c>
      <c r="C124" s="6" t="n">
        <v>2663</v>
      </c>
    </row>
    <row r="125">
      <c r="A125" s="4" t="inlineStr">
        <is>
          <t>Level II [Member] | Fixed Maturities [Member] | Commercial Mortgage-Backed Securities [Member]</t>
        </is>
      </c>
      <c r="B125" s="4" t="inlineStr">
        <is>
          <t xml:space="preserve"> </t>
        </is>
      </c>
      <c r="C125" s="4" t="inlineStr">
        <is>
          <t xml:space="preserve"> </t>
        </is>
      </c>
    </row>
    <row r="126">
      <c r="A126" s="3" t="inlineStr">
        <is>
          <t>Fair Value, Assets and Liabilities Measured on Recurring and Nonrecurring Basis [Line Items]</t>
        </is>
      </c>
      <c r="B126" s="4" t="inlineStr">
        <is>
          <t xml:space="preserve"> </t>
        </is>
      </c>
      <c r="C126" s="4" t="inlineStr">
        <is>
          <t xml:space="preserve"> </t>
        </is>
      </c>
    </row>
    <row r="127">
      <c r="A127" s="4" t="inlineStr">
        <is>
          <t>Available-for-sale Securities</t>
        </is>
      </c>
      <c r="B127" s="6" t="n">
        <v>2047</v>
      </c>
      <c r="C127" s="6" t="n">
        <v>1878</v>
      </c>
    </row>
    <row r="128">
      <c r="A128" s="4" t="inlineStr">
        <is>
          <t>Level II [Member] | Fixed Maturities [Member] | Other Asset-backed Securities [Member]</t>
        </is>
      </c>
      <c r="B128" s="4" t="inlineStr">
        <is>
          <t xml:space="preserve"> </t>
        </is>
      </c>
      <c r="C128" s="4" t="inlineStr">
        <is>
          <t xml:space="preserve"> </t>
        </is>
      </c>
    </row>
    <row r="129">
      <c r="A129" s="3" t="inlineStr">
        <is>
          <t>Fair Value, Assets and Liabilities Measured on Recurring and Nonrecurring Basis [Line Items]</t>
        </is>
      </c>
      <c r="B129" s="4" t="inlineStr">
        <is>
          <t xml:space="preserve"> </t>
        </is>
      </c>
      <c r="C129" s="4" t="inlineStr">
        <is>
          <t xml:space="preserve"> </t>
        </is>
      </c>
    </row>
    <row r="130">
      <c r="A130" s="4" t="inlineStr">
        <is>
          <t>Available-for-sale Securities</t>
        </is>
      </c>
      <c r="B130" s="6" t="n">
        <v>3634</v>
      </c>
      <c r="C130" s="6" t="n">
        <v>3382</v>
      </c>
    </row>
    <row r="131">
      <c r="A131" s="4" t="inlineStr">
        <is>
          <t>Level II [Member] | Equity Securities [Member]</t>
        </is>
      </c>
      <c r="B131" s="4" t="inlineStr">
        <is>
          <t xml:space="preserve"> </t>
        </is>
      </c>
      <c r="C131" s="4" t="inlineStr">
        <is>
          <t xml:space="preserve"> </t>
        </is>
      </c>
    </row>
    <row r="132">
      <c r="A132" s="3" t="inlineStr">
        <is>
          <t>Fair Value, Assets and Liabilities Measured on Recurring and Nonrecurring Basis [Line Items]</t>
        </is>
      </c>
      <c r="B132" s="4" t="inlineStr">
        <is>
          <t xml:space="preserve"> </t>
        </is>
      </c>
      <c r="C132" s="4" t="inlineStr">
        <is>
          <t xml:space="preserve"> </t>
        </is>
      </c>
    </row>
    <row r="133">
      <c r="A133" s="4" t="inlineStr">
        <is>
          <t>Equity Securities</t>
        </is>
      </c>
      <c r="B133" s="6" t="n">
        <v>33</v>
      </c>
      <c r="C133" s="6" t="n">
        <v>41</v>
      </c>
    </row>
    <row r="134">
      <c r="A134" s="4" t="inlineStr">
        <is>
          <t>Level II [Member] | Equity Securities [Member] | Common Equity Securities [Member]</t>
        </is>
      </c>
      <c r="B134" s="4" t="inlineStr">
        <is>
          <t xml:space="preserve"> </t>
        </is>
      </c>
      <c r="C134" s="4" t="inlineStr">
        <is>
          <t xml:space="preserve"> </t>
        </is>
      </c>
    </row>
    <row r="135">
      <c r="A135" s="3" t="inlineStr">
        <is>
          <t>Fair Value, Assets and Liabilities Measured on Recurring and Nonrecurring Basis [Line Items]</t>
        </is>
      </c>
      <c r="B135" s="4" t="inlineStr">
        <is>
          <t xml:space="preserve"> </t>
        </is>
      </c>
      <c r="C135" s="4" t="inlineStr">
        <is>
          <t xml:space="preserve"> </t>
        </is>
      </c>
    </row>
    <row r="136">
      <c r="A136" s="4" t="inlineStr">
        <is>
          <t>Equity Securities</t>
        </is>
      </c>
      <c r="B136" s="6" t="n">
        <v>33</v>
      </c>
      <c r="C136" s="6" t="n">
        <v>41</v>
      </c>
    </row>
    <row r="137">
      <c r="A137" s="4" t="inlineStr">
        <is>
          <t>Level II [Member] | Derivatives [Member]</t>
        </is>
      </c>
      <c r="B137" s="4" t="inlineStr">
        <is>
          <t xml:space="preserve"> </t>
        </is>
      </c>
      <c r="C137" s="4" t="inlineStr">
        <is>
          <t xml:space="preserve"> </t>
        </is>
      </c>
    </row>
    <row r="138">
      <c r="A138" s="3" t="inlineStr">
        <is>
          <t>Fair Value, Assets and Liabilities Measured on Recurring and Nonrecurring Basis [Line Items]</t>
        </is>
      </c>
      <c r="B138" s="4" t="inlineStr">
        <is>
          <t xml:space="preserve"> </t>
        </is>
      </c>
      <c r="C138" s="4" t="inlineStr">
        <is>
          <t xml:space="preserve"> </t>
        </is>
      </c>
    </row>
    <row r="139">
      <c r="A139" s="4" t="inlineStr">
        <is>
          <t>Derivative Asset</t>
        </is>
      </c>
      <c r="B139" s="6" t="n">
        <v>10</v>
      </c>
      <c r="C139" s="6" t="n">
        <v>3</v>
      </c>
    </row>
    <row r="140">
      <c r="A140" s="4" t="inlineStr">
        <is>
          <t>Derivative Liability</t>
        </is>
      </c>
      <c r="B140" s="6" t="n">
        <v>-40</v>
      </c>
      <c r="C140" s="6" t="n">
        <v>-60</v>
      </c>
    </row>
    <row r="141">
      <c r="A141" s="4" t="inlineStr">
        <is>
          <t>Level III [Member]</t>
        </is>
      </c>
      <c r="B141" s="4" t="inlineStr">
        <is>
          <t xml:space="preserve"> </t>
        </is>
      </c>
      <c r="C141" s="4" t="inlineStr">
        <is>
          <t xml:space="preserve"> </t>
        </is>
      </c>
    </row>
    <row r="142">
      <c r="A142" s="3" t="inlineStr">
        <is>
          <t>Fair Value, Assets and Liabilities Measured on Recurring and Nonrecurring Basis [Line Items]</t>
        </is>
      </c>
      <c r="B142" s="4" t="inlineStr">
        <is>
          <t xml:space="preserve"> </t>
        </is>
      </c>
      <c r="C142" s="4" t="inlineStr">
        <is>
          <t xml:space="preserve"> </t>
        </is>
      </c>
    </row>
    <row r="143">
      <c r="A143" s="4" t="inlineStr">
        <is>
          <t>Total assets</t>
        </is>
      </c>
      <c r="B143" s="6" t="n">
        <v>665</v>
      </c>
      <c r="C143" s="6" t="n">
        <v>581</v>
      </c>
    </row>
    <row r="144">
      <c r="A144" s="4" t="inlineStr">
        <is>
          <t>Total liabilities</t>
        </is>
      </c>
      <c r="B144" s="6" t="n">
        <v>0</v>
      </c>
      <c r="C144" s="6" t="n">
        <v>0</v>
      </c>
    </row>
    <row r="145">
      <c r="A145" s="4" t="inlineStr">
        <is>
          <t>Level III [Member] | Fixed Maturities [Member]</t>
        </is>
      </c>
      <c r="B145" s="4" t="inlineStr">
        <is>
          <t xml:space="preserve"> </t>
        </is>
      </c>
      <c r="C145" s="4" t="inlineStr">
        <is>
          <t xml:space="preserve"> </t>
        </is>
      </c>
    </row>
    <row r="146">
      <c r="A146" s="3" t="inlineStr">
        <is>
          <t>Fair Value, Assets and Liabilities Measured on Recurring and Nonrecurring Basis [Line Items]</t>
        </is>
      </c>
      <c r="B146" s="4" t="inlineStr">
        <is>
          <t xml:space="preserve"> </t>
        </is>
      </c>
      <c r="C146" s="4" t="inlineStr">
        <is>
          <t xml:space="preserve"> </t>
        </is>
      </c>
    </row>
    <row r="147">
      <c r="A147" s="4" t="inlineStr">
        <is>
          <t>Available-for-sale Securities</t>
        </is>
      </c>
      <c r="B147" s="6" t="n">
        <v>587</v>
      </c>
      <c r="C147" s="6" t="n">
        <v>493</v>
      </c>
    </row>
    <row r="148">
      <c r="A148" s="4" t="inlineStr">
        <is>
          <t>Level III [Member] | Fixed Maturities [Member] | Corporate Securities [Member]</t>
        </is>
      </c>
      <c r="B148" s="4" t="inlineStr">
        <is>
          <t xml:space="preserve"> </t>
        </is>
      </c>
      <c r="C148" s="4" t="inlineStr">
        <is>
          <t xml:space="preserve"> </t>
        </is>
      </c>
    </row>
    <row r="149">
      <c r="A149" s="3" t="inlineStr">
        <is>
          <t>Fair Value, Assets and Liabilities Measured on Recurring and Nonrecurring Basis [Line Items]</t>
        </is>
      </c>
      <c r="B149" s="4" t="inlineStr">
        <is>
          <t xml:space="preserve"> </t>
        </is>
      </c>
      <c r="C149" s="4" t="inlineStr">
        <is>
          <t xml:space="preserve"> </t>
        </is>
      </c>
    </row>
    <row r="150">
      <c r="A150" s="4" t="inlineStr">
        <is>
          <t>Available-for-sale Securities</t>
        </is>
      </c>
      <c r="B150" s="6" t="n">
        <v>46</v>
      </c>
      <c r="C150" s="6" t="n">
        <v>137</v>
      </c>
    </row>
    <row r="151">
      <c r="A151" s="4" t="inlineStr">
        <is>
          <t>Level III [Member] | Fixed Maturities [Member] | Residential Mortgage-Backed Securities [Member]</t>
        </is>
      </c>
      <c r="B151" s="4" t="inlineStr">
        <is>
          <t xml:space="preserve"> </t>
        </is>
      </c>
      <c r="C151" s="4" t="inlineStr">
        <is>
          <t xml:space="preserve"> </t>
        </is>
      </c>
    </row>
    <row r="152">
      <c r="A152" s="3" t="inlineStr">
        <is>
          <t>Fair Value, Assets and Liabilities Measured on Recurring and Nonrecurring Basis [Line Items]</t>
        </is>
      </c>
      <c r="B152" s="4" t="inlineStr">
        <is>
          <t xml:space="preserve"> </t>
        </is>
      </c>
      <c r="C152" s="4" t="inlineStr">
        <is>
          <t xml:space="preserve"> </t>
        </is>
      </c>
    </row>
    <row r="153">
      <c r="A153" s="4" t="inlineStr">
        <is>
          <t>Available-for-sale Securities</t>
        </is>
      </c>
      <c r="B153" s="6" t="n">
        <v>2</v>
      </c>
      <c r="C153" s="6" t="n">
        <v>0</v>
      </c>
    </row>
    <row r="154">
      <c r="A154" s="4" t="inlineStr">
        <is>
          <t>Level III [Member] | Fixed Maturities [Member] | Other Asset-backed Securities [Member]</t>
        </is>
      </c>
      <c r="B154" s="4" t="inlineStr">
        <is>
          <t xml:space="preserve"> </t>
        </is>
      </c>
      <c r="C154" s="4" t="inlineStr">
        <is>
          <t xml:space="preserve"> </t>
        </is>
      </c>
    </row>
    <row r="155">
      <c r="A155" s="3" t="inlineStr">
        <is>
          <t>Fair Value, Assets and Liabilities Measured on Recurring and Nonrecurring Basis [Line Items]</t>
        </is>
      </c>
      <c r="B155" s="4" t="inlineStr">
        <is>
          <t xml:space="preserve"> </t>
        </is>
      </c>
      <c r="C155" s="4" t="inlineStr">
        <is>
          <t xml:space="preserve"> </t>
        </is>
      </c>
    </row>
    <row r="156">
      <c r="A156" s="4" t="inlineStr">
        <is>
          <t>Available-for-sale Securities</t>
        </is>
      </c>
      <c r="B156" s="6" t="n">
        <v>539</v>
      </c>
      <c r="C156" s="6" t="n">
        <v>356</v>
      </c>
    </row>
    <row r="157">
      <c r="A157" s="4" t="inlineStr">
        <is>
          <t>Level III [Member] | Equity Securities [Member]</t>
        </is>
      </c>
      <c r="B157" s="4" t="inlineStr">
        <is>
          <t xml:space="preserve"> </t>
        </is>
      </c>
      <c r="C157" s="4" t="inlineStr">
        <is>
          <t xml:space="preserve"> </t>
        </is>
      </c>
    </row>
    <row r="158">
      <c r="A158" s="3" t="inlineStr">
        <is>
          <t>Fair Value, Assets and Liabilities Measured on Recurring and Nonrecurring Basis [Line Items]</t>
        </is>
      </c>
      <c r="B158" s="4" t="inlineStr">
        <is>
          <t xml:space="preserve"> </t>
        </is>
      </c>
      <c r="C158" s="4" t="inlineStr">
        <is>
          <t xml:space="preserve"> </t>
        </is>
      </c>
    </row>
    <row r="159">
      <c r="A159" s="4" t="inlineStr">
        <is>
          <t>Equity Securities</t>
        </is>
      </c>
      <c r="B159" s="6" t="n">
        <v>78</v>
      </c>
      <c r="C159" s="6" t="n">
        <v>88</v>
      </c>
    </row>
    <row r="160">
      <c r="A160" s="4" t="inlineStr">
        <is>
          <t>Level III [Member] | Equity Securities [Member] | Private Equity Funds [Member]</t>
        </is>
      </c>
      <c r="B160" s="4" t="inlineStr">
        <is>
          <t xml:space="preserve"> </t>
        </is>
      </c>
      <c r="C160" s="4" t="inlineStr">
        <is>
          <t xml:space="preserve"> </t>
        </is>
      </c>
    </row>
    <row r="161">
      <c r="A161" s="3" t="inlineStr">
        <is>
          <t>Fair Value, Assets and Liabilities Measured on Recurring and Nonrecurring Basis [Line Items]</t>
        </is>
      </c>
      <c r="B161" s="4" t="inlineStr">
        <is>
          <t xml:space="preserve"> </t>
        </is>
      </c>
      <c r="C161" s="4" t="inlineStr">
        <is>
          <t xml:space="preserve"> </t>
        </is>
      </c>
    </row>
    <row r="162">
      <c r="A162" s="4" t="inlineStr">
        <is>
          <t>Equity Securities</t>
        </is>
      </c>
      <c r="B162" s="5" t="n">
        <v>78</v>
      </c>
      <c r="C162" s="5" t="n">
        <v>8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44" customWidth="1" min="2" max="2"/>
    <col width="44" customWidth="1" min="3" max="3"/>
    <col width="44" customWidth="1" min="4" max="4"/>
  </cols>
  <sheetData>
    <row r="1">
      <c r="A1" s="1" t="inlineStr">
        <is>
          <t>10-K Fair Value (Reconciliation Of The Beginning And Ending Balances Of Assets Measured At Fair Value On A Recurring Basis Using Level III Inputs) (Details) - USD ($) $ in Millions</t>
        </is>
      </c>
      <c r="B1" s="2" t="inlineStr">
        <is>
          <t>12 Months Ended</t>
        </is>
      </c>
    </row>
    <row r="2">
      <c r="B2" s="2" t="inlineStr">
        <is>
          <t>Dec. 31, 2023</t>
        </is>
      </c>
      <c r="C2" s="2" t="inlineStr">
        <is>
          <t>Dec. 31, 2022</t>
        </is>
      </c>
      <c r="D2" s="2" t="inlineStr">
        <is>
          <t>Dec. 31, 2021</t>
        </is>
      </c>
    </row>
    <row r="3">
      <c r="A3" s="3" t="inlineStr">
        <is>
          <t>Fair Value, Assets Measured on Recurring Basis, Unobservable Input Reconciliation, Calculation [Roll Forward]</t>
        </is>
      </c>
      <c r="B3" s="4" t="inlineStr">
        <is>
          <t xml:space="preserve"> </t>
        </is>
      </c>
      <c r="C3" s="4" t="inlineStr">
        <is>
          <t xml:space="preserve"> </t>
        </is>
      </c>
      <c r="D3" s="4" t="inlineStr">
        <is>
          <t xml:space="preserve"> </t>
        </is>
      </c>
    </row>
    <row r="4">
      <c r="A4" s="4" t="inlineStr">
        <is>
          <t>Beginning balance</t>
        </is>
      </c>
      <c r="B4" s="5" t="n">
        <v>581</v>
      </c>
      <c r="C4" s="5" t="n">
        <v>449</v>
      </c>
      <c r="D4" s="5" t="n">
        <v>392</v>
      </c>
    </row>
    <row r="5">
      <c r="A5" s="4" t="inlineStr">
        <is>
          <t>Gains (losses) recognized in net income</t>
        </is>
      </c>
      <c r="B5" s="5" t="n">
        <v>-14</v>
      </c>
      <c r="C5" s="5" t="n">
        <v>-1</v>
      </c>
      <c r="D5" s="5" t="n">
        <v>19</v>
      </c>
    </row>
    <row r="6">
      <c r="A6" s="4" t="inlineStr">
        <is>
          <t>Fair Value, Asset, Recurring Basis, Unobservable Input Reconciliation, Gain (Loss), Statement of Income or Comprehensive Income [Extensible Enumeration]</t>
        </is>
      </c>
      <c r="B6" s="4" t="inlineStr">
        <is>
          <t>Net (losses) gains on financial instruments</t>
        </is>
      </c>
      <c r="C6" s="4" t="inlineStr">
        <is>
          <t>Net (losses) gains on financial instruments</t>
        </is>
      </c>
      <c r="D6" s="4" t="inlineStr">
        <is>
          <t>Net (losses) gains on financial instruments</t>
        </is>
      </c>
    </row>
    <row r="7">
      <c r="A7" s="4" t="inlineStr">
        <is>
          <t>Gains (losses) recognized in accumulated other comprehensive loss/income</t>
        </is>
      </c>
      <c r="B7" s="5" t="n">
        <v>9</v>
      </c>
      <c r="C7" s="5" t="n">
        <v>-17</v>
      </c>
      <c r="D7" s="5" t="n">
        <v>3</v>
      </c>
    </row>
    <row r="8">
      <c r="A8" s="4" t="inlineStr">
        <is>
          <t>Purchases</t>
        </is>
      </c>
      <c r="B8" s="6" t="n">
        <v>244</v>
      </c>
      <c r="C8" s="6" t="n">
        <v>443</v>
      </c>
      <c r="D8" s="6" t="n">
        <v>216</v>
      </c>
    </row>
    <row r="9">
      <c r="A9" s="4" t="inlineStr">
        <is>
          <t>Sales</t>
        </is>
      </c>
      <c r="B9" s="6" t="n">
        <v>-126</v>
      </c>
      <c r="C9" s="6" t="n">
        <v>-242</v>
      </c>
      <c r="D9" s="6" t="n">
        <v>-22</v>
      </c>
    </row>
    <row r="10">
      <c r="A10" s="4" t="inlineStr">
        <is>
          <t>Settlements</t>
        </is>
      </c>
      <c r="B10" s="6" t="n">
        <v>-21</v>
      </c>
      <c r="C10" s="6" t="n">
        <v>-41</v>
      </c>
      <c r="D10" s="6" t="n">
        <v>-157</v>
      </c>
    </row>
    <row r="11">
      <c r="A11" s="4" t="inlineStr">
        <is>
          <t>Transfers Into Level III</t>
        </is>
      </c>
      <c r="B11" s="6" t="n">
        <v>14</v>
      </c>
      <c r="C11" s="6" t="n">
        <v>9</v>
      </c>
      <c r="D11" s="6" t="n">
        <v>3</v>
      </c>
    </row>
    <row r="12">
      <c r="A12" s="4" t="inlineStr">
        <is>
          <t>Transfers out of Level III</t>
        </is>
      </c>
      <c r="B12" s="6" t="n">
        <v>-22</v>
      </c>
      <c r="C12" s="6" t="n">
        <v>-19</v>
      </c>
      <c r="D12" s="6" t="n">
        <v>-5</v>
      </c>
    </row>
    <row r="13">
      <c r="A13" s="4" t="inlineStr">
        <is>
          <t>Ending balance</t>
        </is>
      </c>
      <c r="B13" s="6" t="n">
        <v>665</v>
      </c>
      <c r="C13" s="6" t="n">
        <v>581</v>
      </c>
      <c r="D13" s="6" t="n">
        <v>449</v>
      </c>
    </row>
    <row r="14">
      <c r="A14" s="4" t="inlineStr">
        <is>
          <t>Change in unrealized losses included in net income related to assets still held</t>
        </is>
      </c>
      <c r="B14" s="6" t="n">
        <v>-6</v>
      </c>
      <c r="C14" s="6" t="n">
        <v>0</v>
      </c>
      <c r="D14" s="6" t="n">
        <v>18</v>
      </c>
    </row>
    <row r="15">
      <c r="A15" s="4" t="inlineStr">
        <is>
          <t>Corporate Securities [Member]</t>
        </is>
      </c>
      <c r="B15" s="4" t="inlineStr">
        <is>
          <t xml:space="preserve"> </t>
        </is>
      </c>
      <c r="C15" s="4" t="inlineStr">
        <is>
          <t xml:space="preserve"> </t>
        </is>
      </c>
      <c r="D15" s="4" t="inlineStr">
        <is>
          <t xml:space="preserve"> </t>
        </is>
      </c>
    </row>
    <row r="16">
      <c r="A16" s="3" t="inlineStr">
        <is>
          <t>Fair Value, Assets Measured on Recurring Basis, Unobservable Input Reconciliation, Calculation [Roll Forward]</t>
        </is>
      </c>
      <c r="B16" s="4" t="inlineStr">
        <is>
          <t xml:space="preserve"> </t>
        </is>
      </c>
      <c r="C16" s="4" t="inlineStr">
        <is>
          <t xml:space="preserve"> </t>
        </is>
      </c>
      <c r="D16" s="4" t="inlineStr">
        <is>
          <t xml:space="preserve"> </t>
        </is>
      </c>
    </row>
    <row r="17">
      <c r="A17" s="4" t="inlineStr">
        <is>
          <t>Beginning balance</t>
        </is>
      </c>
      <c r="B17" s="6" t="n">
        <v>137</v>
      </c>
      <c r="C17" s="6" t="n">
        <v>336</v>
      </c>
      <c r="D17" s="6" t="n">
        <v>325</v>
      </c>
    </row>
    <row r="18">
      <c r="A18" s="4" t="inlineStr">
        <is>
          <t>Gains (losses) recognized in net income</t>
        </is>
      </c>
      <c r="B18" s="6" t="n">
        <v>-10</v>
      </c>
      <c r="C18" s="6" t="n">
        <v>0</v>
      </c>
      <c r="D18" s="6" t="n">
        <v>2</v>
      </c>
    </row>
    <row r="19">
      <c r="A19" s="4" t="inlineStr">
        <is>
          <t>Gains (losses) recognized in accumulated other comprehensive loss/income</t>
        </is>
      </c>
      <c r="B19" s="6" t="n">
        <v>6</v>
      </c>
      <c r="C19" s="6" t="n">
        <v>-1</v>
      </c>
      <c r="D19" s="6" t="n">
        <v>3</v>
      </c>
    </row>
    <row r="20">
      <c r="A20" s="4" t="inlineStr">
        <is>
          <t>Purchases</t>
        </is>
      </c>
      <c r="B20" s="6" t="n">
        <v>38</v>
      </c>
      <c r="C20" s="6" t="n">
        <v>56</v>
      </c>
      <c r="D20" s="6" t="n">
        <v>179</v>
      </c>
    </row>
    <row r="21">
      <c r="A21" s="4" t="inlineStr">
        <is>
          <t>Sales</t>
        </is>
      </c>
      <c r="B21" s="6" t="n">
        <v>-88</v>
      </c>
      <c r="C21" s="6" t="n">
        <v>-210</v>
      </c>
      <c r="D21" s="6" t="n">
        <v>-18</v>
      </c>
    </row>
    <row r="22">
      <c r="A22" s="4" t="inlineStr">
        <is>
          <t>Settlements</t>
        </is>
      </c>
      <c r="B22" s="6" t="n">
        <v>-21</v>
      </c>
      <c r="C22" s="6" t="n">
        <v>-41</v>
      </c>
      <c r="D22" s="6" t="n">
        <v>-157</v>
      </c>
    </row>
    <row r="23">
      <c r="A23" s="4" t="inlineStr">
        <is>
          <t>Transfers Into Level III</t>
        </is>
      </c>
      <c r="B23" s="6" t="n">
        <v>6</v>
      </c>
      <c r="C23" s="6" t="n">
        <v>9</v>
      </c>
      <c r="D23" s="6" t="n">
        <v>3</v>
      </c>
    </row>
    <row r="24">
      <c r="A24" s="4" t="inlineStr">
        <is>
          <t>Transfers out of Level III</t>
        </is>
      </c>
      <c r="B24" s="6" t="n">
        <v>-22</v>
      </c>
      <c r="C24" s="6" t="n">
        <v>-12</v>
      </c>
      <c r="D24" s="6" t="n">
        <v>-1</v>
      </c>
    </row>
    <row r="25">
      <c r="A25" s="4" t="inlineStr">
        <is>
          <t>Ending balance</t>
        </is>
      </c>
      <c r="B25" s="6" t="n">
        <v>46</v>
      </c>
      <c r="C25" s="6" t="n">
        <v>137</v>
      </c>
      <c r="D25" s="6" t="n">
        <v>336</v>
      </c>
    </row>
    <row r="26">
      <c r="A26" s="4" t="inlineStr">
        <is>
          <t>Change in unrealized losses included in net income related to assets still held</t>
        </is>
      </c>
      <c r="B26" s="6" t="n">
        <v>0</v>
      </c>
      <c r="C26" s="6" t="n">
        <v>0</v>
      </c>
      <c r="D26" s="6" t="n">
        <v>0</v>
      </c>
    </row>
    <row r="27">
      <c r="A27" s="4" t="inlineStr">
        <is>
          <t>Residential Mortgage-Backed Securities [Member]</t>
        </is>
      </c>
      <c r="B27" s="4" t="inlineStr">
        <is>
          <t xml:space="preserve"> </t>
        </is>
      </c>
      <c r="C27" s="4" t="inlineStr">
        <is>
          <t xml:space="preserve"> </t>
        </is>
      </c>
      <c r="D27" s="4" t="inlineStr">
        <is>
          <t xml:space="preserve"> </t>
        </is>
      </c>
    </row>
    <row r="28">
      <c r="A28" s="3" t="inlineStr">
        <is>
          <t>Fair Value, Assets Measured on Recurring Basis, Unobservable Input Reconciliation, Calculation [Roll Forward]</t>
        </is>
      </c>
      <c r="B28" s="4" t="inlineStr">
        <is>
          <t xml:space="preserve"> </t>
        </is>
      </c>
      <c r="C28" s="4" t="inlineStr">
        <is>
          <t xml:space="preserve"> </t>
        </is>
      </c>
      <c r="D28" s="4" t="inlineStr">
        <is>
          <t xml:space="preserve"> </t>
        </is>
      </c>
    </row>
    <row r="29">
      <c r="A29" s="4" t="inlineStr">
        <is>
          <t>Beginning balance</t>
        </is>
      </c>
      <c r="B29" s="6" t="n">
        <v>0</v>
      </c>
      <c r="C29" s="6" t="n">
        <v>5</v>
      </c>
      <c r="D29" s="6" t="n">
        <v>2</v>
      </c>
    </row>
    <row r="30">
      <c r="A30" s="4" t="inlineStr">
        <is>
          <t>Gains (losses) recognized in net income</t>
        </is>
      </c>
      <c r="B30" s="6" t="n">
        <v>0</v>
      </c>
      <c r="C30" s="6" t="n">
        <v>0</v>
      </c>
      <c r="D30" s="6" t="n">
        <v>0</v>
      </c>
    </row>
    <row r="31">
      <c r="A31" s="4" t="inlineStr">
        <is>
          <t>Gains (losses) recognized in accumulated other comprehensive loss/income</t>
        </is>
      </c>
      <c r="B31" s="6" t="n">
        <v>0</v>
      </c>
      <c r="C31" s="6" t="n">
        <v>0</v>
      </c>
      <c r="D31" s="6" t="n">
        <v>0</v>
      </c>
    </row>
    <row r="32">
      <c r="A32" s="4" t="inlineStr">
        <is>
          <t>Purchases</t>
        </is>
      </c>
      <c r="B32" s="6" t="n">
        <v>0</v>
      </c>
      <c r="C32" s="6" t="n">
        <v>0</v>
      </c>
      <c r="D32" s="6" t="n">
        <v>4</v>
      </c>
    </row>
    <row r="33">
      <c r="A33" s="4" t="inlineStr">
        <is>
          <t>Sales</t>
        </is>
      </c>
      <c r="B33" s="6" t="n">
        <v>0</v>
      </c>
      <c r="C33" s="6" t="n">
        <v>0</v>
      </c>
      <c r="D33" s="6" t="n">
        <v>0</v>
      </c>
    </row>
    <row r="34">
      <c r="A34" s="4" t="inlineStr">
        <is>
          <t>Settlements</t>
        </is>
      </c>
      <c r="B34" s="6" t="n">
        <v>0</v>
      </c>
      <c r="C34" s="6" t="n">
        <v>0</v>
      </c>
      <c r="D34" s="6" t="n">
        <v>0</v>
      </c>
    </row>
    <row r="35">
      <c r="A35" s="4" t="inlineStr">
        <is>
          <t>Transfers Into Level III</t>
        </is>
      </c>
      <c r="B35" s="6" t="n">
        <v>2</v>
      </c>
      <c r="C35" s="6" t="n">
        <v>0</v>
      </c>
      <c r="D35" s="6" t="n">
        <v>0</v>
      </c>
    </row>
    <row r="36">
      <c r="A36" s="4" t="inlineStr">
        <is>
          <t>Transfers out of Level III</t>
        </is>
      </c>
      <c r="B36" s="6" t="n">
        <v>0</v>
      </c>
      <c r="C36" s="6" t="n">
        <v>-5</v>
      </c>
      <c r="D36" s="6" t="n">
        <v>-1</v>
      </c>
    </row>
    <row r="37">
      <c r="A37" s="4" t="inlineStr">
        <is>
          <t>Ending balance</t>
        </is>
      </c>
      <c r="B37" s="6" t="n">
        <v>2</v>
      </c>
      <c r="C37" s="6" t="n">
        <v>0</v>
      </c>
      <c r="D37" s="6" t="n">
        <v>5</v>
      </c>
    </row>
    <row r="38">
      <c r="A38" s="4" t="inlineStr">
        <is>
          <t>Change in unrealized losses included in net income related to assets still held</t>
        </is>
      </c>
      <c r="B38" s="6" t="n">
        <v>0</v>
      </c>
      <c r="C38" s="6" t="n">
        <v>0</v>
      </c>
      <c r="D38" s="6" t="n">
        <v>0</v>
      </c>
    </row>
    <row r="39">
      <c r="A39" s="4" t="inlineStr">
        <is>
          <t>Other Asset-backed Securities [Member]</t>
        </is>
      </c>
      <c r="B39" s="4" t="inlineStr">
        <is>
          <t xml:space="preserve"> </t>
        </is>
      </c>
      <c r="C39" s="4" t="inlineStr">
        <is>
          <t xml:space="preserve"> </t>
        </is>
      </c>
      <c r="D39" s="4" t="inlineStr">
        <is>
          <t xml:space="preserve"> </t>
        </is>
      </c>
    </row>
    <row r="40">
      <c r="A40" s="3" t="inlineStr">
        <is>
          <t>Fair Value, Assets Measured on Recurring Basis, Unobservable Input Reconciliation, Calculation [Roll Forward]</t>
        </is>
      </c>
      <c r="B40" s="4" t="inlineStr">
        <is>
          <t xml:space="preserve"> </t>
        </is>
      </c>
      <c r="C40" s="4" t="inlineStr">
        <is>
          <t xml:space="preserve"> </t>
        </is>
      </c>
      <c r="D40" s="4" t="inlineStr">
        <is>
          <t xml:space="preserve"> </t>
        </is>
      </c>
    </row>
    <row r="41">
      <c r="A41" s="4" t="inlineStr">
        <is>
          <t>Beginning balance</t>
        </is>
      </c>
      <c r="B41" s="6" t="n">
        <v>356</v>
      </c>
      <c r="C41" s="6" t="n">
        <v>19</v>
      </c>
      <c r="D41" s="6" t="n">
        <v>5</v>
      </c>
    </row>
    <row r="42">
      <c r="A42" s="4" t="inlineStr">
        <is>
          <t>Gains (losses) recognized in net income</t>
        </is>
      </c>
      <c r="B42" s="6" t="n">
        <v>0</v>
      </c>
      <c r="C42" s="6" t="n">
        <v>-1</v>
      </c>
      <c r="D42" s="6" t="n">
        <v>0</v>
      </c>
    </row>
    <row r="43">
      <c r="A43" s="4" t="inlineStr">
        <is>
          <t>Gains (losses) recognized in accumulated other comprehensive loss/income</t>
        </is>
      </c>
      <c r="B43" s="6" t="n">
        <v>3</v>
      </c>
      <c r="C43" s="6" t="n">
        <v>-16</v>
      </c>
      <c r="D43" s="6" t="n">
        <v>0</v>
      </c>
    </row>
    <row r="44">
      <c r="A44" s="4" t="inlineStr">
        <is>
          <t>Purchases</t>
        </is>
      </c>
      <c r="B44" s="6" t="n">
        <v>191</v>
      </c>
      <c r="C44" s="6" t="n">
        <v>370</v>
      </c>
      <c r="D44" s="6" t="n">
        <v>17</v>
      </c>
    </row>
    <row r="45">
      <c r="A45" s="4" t="inlineStr">
        <is>
          <t>Sales</t>
        </is>
      </c>
      <c r="B45" s="6" t="n">
        <v>-17</v>
      </c>
      <c r="C45" s="6" t="n">
        <v>-14</v>
      </c>
      <c r="D45" s="6" t="n">
        <v>0</v>
      </c>
    </row>
    <row r="46">
      <c r="A46" s="4" t="inlineStr">
        <is>
          <t>Settlements</t>
        </is>
      </c>
      <c r="B46" s="6" t="n">
        <v>0</v>
      </c>
      <c r="C46" s="6" t="n">
        <v>0</v>
      </c>
      <c r="D46" s="6" t="n">
        <v>0</v>
      </c>
    </row>
    <row r="47">
      <c r="A47" s="4" t="inlineStr">
        <is>
          <t>Transfers Into Level III</t>
        </is>
      </c>
      <c r="B47" s="6" t="n">
        <v>6</v>
      </c>
      <c r="C47" s="6" t="n">
        <v>0</v>
      </c>
      <c r="D47" s="6" t="n">
        <v>0</v>
      </c>
    </row>
    <row r="48">
      <c r="A48" s="4" t="inlineStr">
        <is>
          <t>Transfers out of Level III</t>
        </is>
      </c>
      <c r="B48" s="6" t="n">
        <v>0</v>
      </c>
      <c r="C48" s="6" t="n">
        <v>-2</v>
      </c>
      <c r="D48" s="6" t="n">
        <v>-3</v>
      </c>
    </row>
    <row r="49">
      <c r="A49" s="4" t="inlineStr">
        <is>
          <t>Ending balance</t>
        </is>
      </c>
      <c r="B49" s="6" t="n">
        <v>539</v>
      </c>
      <c r="C49" s="6" t="n">
        <v>356</v>
      </c>
      <c r="D49" s="6" t="n">
        <v>19</v>
      </c>
    </row>
    <row r="50">
      <c r="A50" s="4" t="inlineStr">
        <is>
          <t>Change in unrealized losses included in net income related to assets still held</t>
        </is>
      </c>
      <c r="B50" s="6" t="n">
        <v>0</v>
      </c>
      <c r="C50" s="6" t="n">
        <v>0</v>
      </c>
      <c r="D50" s="6" t="n">
        <v>0</v>
      </c>
    </row>
    <row r="51">
      <c r="A51" s="4" t="inlineStr">
        <is>
          <t>Equity Securities [Member]</t>
        </is>
      </c>
      <c r="B51" s="4" t="inlineStr">
        <is>
          <t xml:space="preserve"> </t>
        </is>
      </c>
      <c r="C51" s="4" t="inlineStr">
        <is>
          <t xml:space="preserve"> </t>
        </is>
      </c>
      <c r="D51" s="4" t="inlineStr">
        <is>
          <t xml:space="preserve"> </t>
        </is>
      </c>
    </row>
    <row r="52">
      <c r="A52" s="3" t="inlineStr">
        <is>
          <t>Fair Value, Assets Measured on Recurring Basis, Unobservable Input Reconciliation, Calculation [Roll Forward]</t>
        </is>
      </c>
      <c r="B52" s="4" t="inlineStr">
        <is>
          <t xml:space="preserve"> </t>
        </is>
      </c>
      <c r="C52" s="4" t="inlineStr">
        <is>
          <t xml:space="preserve"> </t>
        </is>
      </c>
      <c r="D52" s="4" t="inlineStr">
        <is>
          <t xml:space="preserve"> </t>
        </is>
      </c>
    </row>
    <row r="53">
      <c r="A53" s="4" t="inlineStr">
        <is>
          <t>Beginning balance</t>
        </is>
      </c>
      <c r="B53" s="6" t="n">
        <v>88</v>
      </c>
      <c r="C53" s="6" t="n">
        <v>89</v>
      </c>
      <c r="D53" s="6" t="n">
        <v>60</v>
      </c>
    </row>
    <row r="54">
      <c r="A54" s="4" t="inlineStr">
        <is>
          <t>Gains (losses) recognized in net income</t>
        </is>
      </c>
      <c r="B54" s="6" t="n">
        <v>-4</v>
      </c>
      <c r="C54" s="6" t="n">
        <v>0</v>
      </c>
      <c r="D54" s="6" t="n">
        <v>17</v>
      </c>
    </row>
    <row r="55">
      <c r="A55" s="4" t="inlineStr">
        <is>
          <t>Gains (losses) recognized in accumulated other comprehensive loss/income</t>
        </is>
      </c>
      <c r="B55" s="6" t="n">
        <v>0</v>
      </c>
      <c r="C55" s="6" t="n">
        <v>0</v>
      </c>
      <c r="D55" s="6" t="n">
        <v>0</v>
      </c>
    </row>
    <row r="56">
      <c r="A56" s="4" t="inlineStr">
        <is>
          <t>Purchases</t>
        </is>
      </c>
      <c r="B56" s="6" t="n">
        <v>15</v>
      </c>
      <c r="C56" s="6" t="n">
        <v>17</v>
      </c>
      <c r="D56" s="6" t="n">
        <v>16</v>
      </c>
    </row>
    <row r="57">
      <c r="A57" s="4" t="inlineStr">
        <is>
          <t>Sales</t>
        </is>
      </c>
      <c r="B57" s="6" t="n">
        <v>-21</v>
      </c>
      <c r="C57" s="6" t="n">
        <v>-18</v>
      </c>
      <c r="D57" s="6" t="n">
        <v>-4</v>
      </c>
    </row>
    <row r="58">
      <c r="A58" s="4" t="inlineStr">
        <is>
          <t>Settlements</t>
        </is>
      </c>
      <c r="B58" s="6" t="n">
        <v>0</v>
      </c>
      <c r="C58" s="6" t="n">
        <v>0</v>
      </c>
      <c r="D58" s="6" t="n">
        <v>0</v>
      </c>
    </row>
    <row r="59">
      <c r="A59" s="4" t="inlineStr">
        <is>
          <t>Transfers Into Level III</t>
        </is>
      </c>
      <c r="B59" s="6" t="n">
        <v>0</v>
      </c>
      <c r="C59" s="6" t="n">
        <v>0</v>
      </c>
      <c r="D59" s="6" t="n">
        <v>0</v>
      </c>
    </row>
    <row r="60">
      <c r="A60" s="4" t="inlineStr">
        <is>
          <t>Transfers out of Level III</t>
        </is>
      </c>
      <c r="B60" s="6" t="n">
        <v>0</v>
      </c>
      <c r="C60" s="6" t="n">
        <v>0</v>
      </c>
      <c r="D60" s="6" t="n">
        <v>0</v>
      </c>
    </row>
    <row r="61">
      <c r="A61" s="4" t="inlineStr">
        <is>
          <t>Ending balance</t>
        </is>
      </c>
      <c r="B61" s="6" t="n">
        <v>78</v>
      </c>
      <c r="C61" s="6" t="n">
        <v>88</v>
      </c>
      <c r="D61" s="6" t="n">
        <v>89</v>
      </c>
    </row>
    <row r="62">
      <c r="A62" s="4" t="inlineStr">
        <is>
          <t>Change in unrealized losses included in net income related to assets still held</t>
        </is>
      </c>
      <c r="B62" s="5" t="n">
        <v>-6</v>
      </c>
      <c r="C62" s="5" t="n">
        <v>0</v>
      </c>
      <c r="D62" s="5" t="n">
        <v>18</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10-K Fair Value (Carrying and Fair Value By Level of Financial Instruments Not Recorded At Fair Value On Consolidated Balance Sheet) (Details) - USD ($) $ in Million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Other invested assets</t>
        </is>
      </c>
      <c r="B3" s="5" t="n">
        <v>6107</v>
      </c>
      <c r="C3" s="5" t="n">
        <v>5685</v>
      </c>
    </row>
    <row r="4">
      <c r="A4" s="4" t="inlineStr">
        <is>
          <t>Fair Value, Nonrecurring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Other invested assets</t>
        </is>
      </c>
      <c r="B6" s="6" t="n">
        <v>5996</v>
      </c>
      <c r="C6" s="6" t="n">
        <v>5582</v>
      </c>
    </row>
    <row r="7">
      <c r="A7" s="4" t="inlineStr">
        <is>
          <t>Short-term FHLB borrowings outstanding</t>
        </is>
      </c>
      <c r="B7" s="6" t="n">
        <v>225</v>
      </c>
      <c r="C7" s="6" t="n">
        <v>265</v>
      </c>
    </row>
    <row r="8">
      <c r="A8" s="4" t="inlineStr">
        <is>
          <t>Notes</t>
        </is>
      </c>
      <c r="B8" s="6" t="n">
        <v>24895</v>
      </c>
      <c r="C8" s="6" t="n">
        <v>23786</v>
      </c>
    </row>
    <row r="9">
      <c r="A9" s="4" t="inlineStr">
        <is>
          <t>Convertible debentures</t>
        </is>
      </c>
      <c r="B9" s="4" t="inlineStr">
        <is>
          <t xml:space="preserve"> </t>
        </is>
      </c>
      <c r="C9" s="6" t="n">
        <v>63</v>
      </c>
    </row>
    <row r="10">
      <c r="A10" s="4" t="inlineStr">
        <is>
          <t>Fair Value, Recurring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Other invested assets</t>
        </is>
      </c>
      <c r="B12" s="6" t="n">
        <v>5972</v>
      </c>
      <c r="C12" s="6" t="n">
        <v>5558</v>
      </c>
    </row>
    <row r="13">
      <c r="A13" s="4" t="inlineStr">
        <is>
          <t>Short-term FHLB borrowings outstanding</t>
        </is>
      </c>
      <c r="B13" s="6" t="n">
        <v>225</v>
      </c>
      <c r="C13" s="6" t="n">
        <v>265</v>
      </c>
    </row>
    <row r="14">
      <c r="A14" s="4" t="inlineStr">
        <is>
          <t>Notes</t>
        </is>
      </c>
      <c r="B14" s="6" t="n">
        <v>23569</v>
      </c>
      <c r="C14" s="6" t="n">
        <v>21861</v>
      </c>
    </row>
    <row r="15">
      <c r="A15" s="4" t="inlineStr">
        <is>
          <t>Convertible debentures</t>
        </is>
      </c>
      <c r="B15" s="4" t="inlineStr">
        <is>
          <t xml:space="preserve"> </t>
        </is>
      </c>
      <c r="C15" s="6" t="n">
        <v>463</v>
      </c>
    </row>
    <row r="16">
      <c r="A16" s="4" t="inlineStr">
        <is>
          <t>Fair Value, Recurring [Member] | Level I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Other invested assets</t>
        </is>
      </c>
      <c r="B18" s="6" t="n">
        <v>0</v>
      </c>
      <c r="C18" s="6" t="n">
        <v>0</v>
      </c>
    </row>
    <row r="19">
      <c r="A19" s="4" t="inlineStr">
        <is>
          <t>Short-term FHLB borrowings outstanding</t>
        </is>
      </c>
      <c r="B19" s="6" t="n">
        <v>0</v>
      </c>
      <c r="C19" s="6" t="n">
        <v>0</v>
      </c>
    </row>
    <row r="20">
      <c r="A20" s="4" t="inlineStr">
        <is>
          <t>Notes</t>
        </is>
      </c>
      <c r="B20" s="6" t="n">
        <v>0</v>
      </c>
      <c r="C20" s="6" t="n">
        <v>0</v>
      </c>
    </row>
    <row r="21">
      <c r="A21" s="4" t="inlineStr">
        <is>
          <t>Convertible debentures</t>
        </is>
      </c>
      <c r="B21" s="4" t="inlineStr">
        <is>
          <t xml:space="preserve"> </t>
        </is>
      </c>
      <c r="C21" s="6" t="n">
        <v>0</v>
      </c>
    </row>
    <row r="22">
      <c r="A22" s="4" t="inlineStr">
        <is>
          <t>Fair Value, Recurring [Member] | Level II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Other invested assets</t>
        </is>
      </c>
      <c r="B24" s="6" t="n">
        <v>0</v>
      </c>
      <c r="C24" s="6" t="n">
        <v>0</v>
      </c>
    </row>
    <row r="25">
      <c r="A25" s="4" t="inlineStr">
        <is>
          <t>Short-term FHLB borrowings outstanding</t>
        </is>
      </c>
      <c r="B25" s="6" t="n">
        <v>225</v>
      </c>
      <c r="C25" s="6" t="n">
        <v>265</v>
      </c>
    </row>
    <row r="26">
      <c r="A26" s="4" t="inlineStr">
        <is>
          <t>Notes</t>
        </is>
      </c>
      <c r="B26" s="6" t="n">
        <v>23569</v>
      </c>
      <c r="C26" s="6" t="n">
        <v>21861</v>
      </c>
    </row>
    <row r="27">
      <c r="A27" s="4" t="inlineStr">
        <is>
          <t>Convertible debentures</t>
        </is>
      </c>
      <c r="B27" s="4" t="inlineStr">
        <is>
          <t xml:space="preserve"> </t>
        </is>
      </c>
      <c r="C27" s="6" t="n">
        <v>463</v>
      </c>
    </row>
    <row r="28">
      <c r="A28" s="4" t="inlineStr">
        <is>
          <t>Fair Value, Recurring [Member] | Level III [Member]</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Other invested assets</t>
        </is>
      </c>
      <c r="B30" s="6" t="n">
        <v>5972</v>
      </c>
      <c r="C30" s="6" t="n">
        <v>5558</v>
      </c>
    </row>
    <row r="31">
      <c r="A31" s="4" t="inlineStr">
        <is>
          <t>Short-term FHLB borrowings outstanding</t>
        </is>
      </c>
      <c r="B31" s="6" t="n">
        <v>0</v>
      </c>
      <c r="C31" s="6" t="n">
        <v>0</v>
      </c>
    </row>
    <row r="32">
      <c r="A32" s="4" t="inlineStr">
        <is>
          <t>Notes</t>
        </is>
      </c>
      <c r="B32" s="5" t="n">
        <v>0</v>
      </c>
      <c r="C32" s="6" t="n">
        <v>0</v>
      </c>
    </row>
    <row r="33">
      <c r="A33" s="4" t="inlineStr">
        <is>
          <t>Convertible debentures</t>
        </is>
      </c>
      <c r="B33" s="4" t="inlineStr">
        <is>
          <t xml:space="preserve"> </t>
        </is>
      </c>
      <c r="C33" s="5"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10-K Income Taxes (Components Of Deferred Income Taxes) (Details) - USD ($) $ in Millions</t>
        </is>
      </c>
      <c r="B1" s="2" t="inlineStr">
        <is>
          <t>Dec. 31, 2023</t>
        </is>
      </c>
      <c r="C1" s="2" t="inlineStr">
        <is>
          <t>Dec. 31, 2022</t>
        </is>
      </c>
    </row>
    <row r="2">
      <c r="A2" s="3" t="inlineStr">
        <is>
          <t>Deferred tax assets relating to:</t>
        </is>
      </c>
      <c r="B2" s="4" t="inlineStr">
        <is>
          <t xml:space="preserve"> </t>
        </is>
      </c>
      <c r="C2" s="4" t="inlineStr">
        <is>
          <t xml:space="preserve"> </t>
        </is>
      </c>
    </row>
    <row r="3">
      <c r="A3" s="4" t="inlineStr">
        <is>
          <t>Accrued expenses</t>
        </is>
      </c>
      <c r="B3" s="5" t="n">
        <v>553</v>
      </c>
      <c r="C3" s="5" t="n">
        <v>379</v>
      </c>
    </row>
    <row r="4">
      <c r="A4" s="4" t="inlineStr">
        <is>
          <t>Bad debt reserves</t>
        </is>
      </c>
      <c r="B4" s="6" t="n">
        <v>415</v>
      </c>
      <c r="C4" s="6" t="n">
        <v>301</v>
      </c>
    </row>
    <row r="5">
      <c r="A5" s="4" t="inlineStr">
        <is>
          <t>Insurance reserves</t>
        </is>
      </c>
      <c r="B5" s="6" t="n">
        <v>178</v>
      </c>
      <c r="C5" s="6" t="n">
        <v>166</v>
      </c>
    </row>
    <row r="6">
      <c r="A6" s="4" t="inlineStr">
        <is>
          <t>Lease liabilities</t>
        </is>
      </c>
      <c r="B6" s="6" t="n">
        <v>172</v>
      </c>
      <c r="C6" s="6" t="n">
        <v>200</v>
      </c>
    </row>
    <row r="7">
      <c r="A7" s="4" t="inlineStr">
        <is>
          <t>Retirement liabilities</t>
        </is>
      </c>
      <c r="B7" s="6" t="n">
        <v>132</v>
      </c>
      <c r="C7" s="6" t="n">
        <v>173</v>
      </c>
    </row>
    <row r="8">
      <c r="A8" s="4" t="inlineStr">
        <is>
          <t>Deferred compensation</t>
        </is>
      </c>
      <c r="B8" s="6" t="n">
        <v>44</v>
      </c>
      <c r="C8" s="6" t="n">
        <v>34</v>
      </c>
    </row>
    <row r="9">
      <c r="A9" s="4" t="inlineStr">
        <is>
          <t>Federal and state operating loss carryforwards</t>
        </is>
      </c>
      <c r="B9" s="6" t="n">
        <v>455</v>
      </c>
      <c r="C9" s="6" t="n">
        <v>328</v>
      </c>
    </row>
    <row r="10">
      <c r="A10" s="4" t="inlineStr">
        <is>
          <t>Deferred Tax Assets, Investments</t>
        </is>
      </c>
      <c r="B10" s="6" t="n">
        <v>31</v>
      </c>
      <c r="C10" s="6" t="n">
        <v>340</v>
      </c>
    </row>
    <row r="11">
      <c r="A11" s="4" t="inlineStr">
        <is>
          <t>Other</t>
        </is>
      </c>
      <c r="B11" s="6" t="n">
        <v>166</v>
      </c>
      <c r="C11" s="6" t="n">
        <v>131</v>
      </c>
    </row>
    <row r="12">
      <c r="A12" s="4" t="inlineStr">
        <is>
          <t>Total deferred tax assets</t>
        </is>
      </c>
      <c r="B12" s="6" t="n">
        <v>2146</v>
      </c>
      <c r="C12" s="6" t="n">
        <v>2052</v>
      </c>
    </row>
    <row r="13">
      <c r="A13" s="4" t="inlineStr">
        <is>
          <t>Deferred Tax Assets, Valuation Allowance</t>
        </is>
      </c>
      <c r="B13" s="6" t="n">
        <v>-271</v>
      </c>
      <c r="C13" s="6" t="n">
        <v>-187</v>
      </c>
    </row>
    <row r="14">
      <c r="A14" s="4" t="inlineStr">
        <is>
          <t>Deferred Tax Assets, Net of Valuation Allowance</t>
        </is>
      </c>
      <c r="B14" s="6" t="n">
        <v>1875</v>
      </c>
      <c r="C14" s="6" t="n">
        <v>1865</v>
      </c>
    </row>
    <row r="15">
      <c r="A15" s="3" t="inlineStr">
        <is>
          <t>Deferred tax liabilities relating to:</t>
        </is>
      </c>
      <c r="B15" s="4" t="inlineStr">
        <is>
          <t xml:space="preserve"> </t>
        </is>
      </c>
      <c r="C15" s="4" t="inlineStr">
        <is>
          <t xml:space="preserve"> </t>
        </is>
      </c>
    </row>
    <row r="16">
      <c r="A16" s="4" t="inlineStr">
        <is>
          <t>Federal and state intangible assets</t>
        </is>
      </c>
      <c r="B16" s="6" t="n">
        <v>2070</v>
      </c>
      <c r="C16" s="6" t="n">
        <v>2059</v>
      </c>
    </row>
    <row r="17">
      <c r="A17" s="4" t="inlineStr">
        <is>
          <t>Non-U.S intangible assets</t>
        </is>
      </c>
      <c r="B17" s="6" t="n">
        <v>330</v>
      </c>
      <c r="C17" s="6" t="n">
        <v>380</v>
      </c>
    </row>
    <row r="18">
      <c r="A18" s="4" t="inlineStr">
        <is>
          <t>Capitalized software</t>
        </is>
      </c>
      <c r="B18" s="6" t="n">
        <v>485</v>
      </c>
      <c r="C18" s="6" t="n">
        <v>601</v>
      </c>
    </row>
    <row r="19">
      <c r="A19" s="4" t="inlineStr">
        <is>
          <t>Depreciation and amortization</t>
        </is>
      </c>
      <c r="B19" s="6" t="n">
        <v>54</v>
      </c>
      <c r="C19" s="6" t="n">
        <v>62</v>
      </c>
    </row>
    <row r="20">
      <c r="A20" s="4" t="inlineStr">
        <is>
          <t>Retirement assets</t>
        </is>
      </c>
      <c r="B20" s="6" t="n">
        <v>319</v>
      </c>
      <c r="C20" s="6" t="n">
        <v>317</v>
      </c>
    </row>
    <row r="21">
      <c r="A21" s="4" t="inlineStr">
        <is>
          <t>Lease right-of-use assets</t>
        </is>
      </c>
      <c r="B21" s="6" t="n">
        <v>110</v>
      </c>
      <c r="C21" s="6" t="n">
        <v>123</v>
      </c>
    </row>
    <row r="22">
      <c r="A22" s="4" t="inlineStr">
        <is>
          <t>Prepaid expenses</t>
        </is>
      </c>
      <c r="B22" s="6" t="n">
        <v>249</v>
      </c>
      <c r="C22" s="6" t="n">
        <v>201</v>
      </c>
    </row>
    <row r="23">
      <c r="A23" s="4" t="inlineStr">
        <is>
          <t>Total deferred tax liabilities</t>
        </is>
      </c>
      <c r="B23" s="6" t="n">
        <v>3617</v>
      </c>
      <c r="C23" s="6" t="n">
        <v>3743</v>
      </c>
    </row>
    <row r="24">
      <c r="A24" s="4" t="inlineStr">
        <is>
          <t>Deferred Tax Liabilities, Net</t>
        </is>
      </c>
      <c r="B24" s="5" t="n">
        <v>1742</v>
      </c>
      <c r="C24" s="5" t="n">
        <v>187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10-K Income Taxes (Components Of Provision For Income Taxes) (Details) - USD ($) $ in Millions</t>
        </is>
      </c>
      <c r="B1" s="2" t="inlineStr">
        <is>
          <t>12 Months Ended</t>
        </is>
      </c>
    </row>
    <row r="2">
      <c r="B2" s="2" t="inlineStr">
        <is>
          <t>Dec. 31, 2023</t>
        </is>
      </c>
      <c r="C2" s="2" t="inlineStr">
        <is>
          <t>Dec. 31, 2022</t>
        </is>
      </c>
      <c r="D2" s="2" t="inlineStr">
        <is>
          <t>Dec. 31, 2021</t>
        </is>
      </c>
    </row>
    <row r="3">
      <c r="A3" s="3" t="inlineStr">
        <is>
          <t>Current tax expense:</t>
        </is>
      </c>
      <c r="B3" s="4" t="inlineStr">
        <is>
          <t xml:space="preserve"> </t>
        </is>
      </c>
      <c r="C3" s="4" t="inlineStr">
        <is>
          <t xml:space="preserve"> </t>
        </is>
      </c>
      <c r="D3" s="4" t="inlineStr">
        <is>
          <t xml:space="preserve"> </t>
        </is>
      </c>
    </row>
    <row r="4">
      <c r="A4" s="4" t="inlineStr">
        <is>
          <t>Federal</t>
        </is>
      </c>
      <c r="B4" s="5" t="n">
        <v>1899</v>
      </c>
      <c r="C4" s="5" t="n">
        <v>1455</v>
      </c>
      <c r="D4" s="5" t="n">
        <v>1468</v>
      </c>
    </row>
    <row r="5">
      <c r="A5" s="4" t="inlineStr">
        <is>
          <t>Current Foreign Tax Expense (Benefit)</t>
        </is>
      </c>
      <c r="B5" s="6" t="n">
        <v>95</v>
      </c>
      <c r="C5" s="6" t="n">
        <v>98</v>
      </c>
      <c r="D5" s="6" t="n">
        <v>47</v>
      </c>
    </row>
    <row r="6">
      <c r="A6" s="4" t="inlineStr">
        <is>
          <t>State and local</t>
        </is>
      </c>
      <c r="B6" s="6" t="n">
        <v>420</v>
      </c>
      <c r="C6" s="6" t="n">
        <v>244</v>
      </c>
      <c r="D6" s="6" t="n">
        <v>165</v>
      </c>
    </row>
    <row r="7">
      <c r="A7" s="4" t="inlineStr">
        <is>
          <t>Current Income Tax Expense (Benefit)</t>
        </is>
      </c>
      <c r="B7" s="6" t="n">
        <v>2414</v>
      </c>
      <c r="C7" s="6" t="n">
        <v>1797</v>
      </c>
      <c r="D7" s="6" t="n">
        <v>1680</v>
      </c>
    </row>
    <row r="8">
      <c r="A8" s="4" t="inlineStr">
        <is>
          <t>Deferred tax expense (benefit)</t>
        </is>
      </c>
      <c r="B8" s="6" t="n">
        <v>-690</v>
      </c>
      <c r="C8" s="6" t="n">
        <v>-85</v>
      </c>
      <c r="D8" s="6" t="n">
        <v>166</v>
      </c>
    </row>
    <row r="9">
      <c r="A9" s="4" t="inlineStr">
        <is>
          <t>Total income tax expense</t>
        </is>
      </c>
      <c r="B9" s="5" t="n">
        <v>1724</v>
      </c>
      <c r="C9" s="5" t="n">
        <v>1712</v>
      </c>
      <c r="D9" s="5" t="n">
        <v>1846</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10-K Income Taxes (Reconciliation Of Income Tax Expense Computed At The Statutory Federal Income Tax Rate) (Details) - USD ($) $ in Million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Amount at statutory rate, amount</t>
        </is>
      </c>
      <c r="B4" s="5" t="n">
        <v>1620</v>
      </c>
      <c r="C4" s="5" t="n">
        <v>1596</v>
      </c>
      <c r="D4" s="5" t="n">
        <v>1679</v>
      </c>
    </row>
    <row r="5">
      <c r="A5" s="4" t="inlineStr">
        <is>
          <t>Amount at statutory rate, percent</t>
        </is>
      </c>
      <c r="B5" s="10" t="n">
        <v>0.21</v>
      </c>
      <c r="C5" s="10" t="n">
        <v>0.21</v>
      </c>
      <c r="D5" s="10" t="n">
        <v>0.21</v>
      </c>
    </row>
    <row r="6">
      <c r="A6" s="4" t="inlineStr">
        <is>
          <t>State and local income taxes net of federal tax expense/benefit, amount</t>
        </is>
      </c>
      <c r="B6" s="5" t="n">
        <v>124</v>
      </c>
      <c r="C6" s="5" t="n">
        <v>190</v>
      </c>
      <c r="D6" s="5" t="n">
        <v>201</v>
      </c>
    </row>
    <row r="7">
      <c r="A7" s="4" t="inlineStr">
        <is>
          <t>State and local income taxes net of federal tax expense/benefit, percent</t>
        </is>
      </c>
      <c r="B7" s="11" t="n">
        <v>0.016</v>
      </c>
      <c r="C7" s="11" t="n">
        <v>0.025</v>
      </c>
      <c r="D7" s="11" t="n">
        <v>0.025</v>
      </c>
    </row>
    <row r="8">
      <c r="A8" s="4" t="inlineStr">
        <is>
          <t>Effective Income Tax Rate Reconciliation, Deduction, Amount</t>
        </is>
      </c>
      <c r="B8" s="5" t="n">
        <v>-15</v>
      </c>
      <c r="C8" s="5" t="n">
        <v>-19</v>
      </c>
      <c r="D8" s="5" t="n">
        <v>-22</v>
      </c>
    </row>
    <row r="9">
      <c r="A9" s="4" t="inlineStr">
        <is>
          <t>Effective Income Tax Rate Reconciliation, Deduction, Percent</t>
        </is>
      </c>
      <c r="B9" s="11" t="n">
        <v>0.002</v>
      </c>
      <c r="C9" s="11" t="n">
        <v>0.003</v>
      </c>
      <c r="D9" s="11" t="n">
        <v>0.003</v>
      </c>
    </row>
    <row r="10">
      <c r="A10" s="4" t="inlineStr">
        <is>
          <t>Effective Income Tax Rate Reconciliation, Change in Deferred Tax Assets Valuation Allowance, Amount</t>
        </is>
      </c>
      <c r="B10" s="5" t="n">
        <v>84</v>
      </c>
      <c r="C10" s="5" t="n">
        <v>51</v>
      </c>
      <c r="D10" s="5" t="n">
        <v>81</v>
      </c>
    </row>
    <row r="11">
      <c r="A11" s="4" t="inlineStr">
        <is>
          <t>Effective Income Tax Rate Reconciliation, Change in Deferred Tax Assets Valuation Allowance, Percent</t>
        </is>
      </c>
      <c r="B11" s="11" t="n">
        <v>0.011</v>
      </c>
      <c r="C11" s="11" t="n">
        <v>0.007</v>
      </c>
      <c r="D11" s="10" t="n">
        <v>0.01</v>
      </c>
    </row>
    <row r="12">
      <c r="A12" s="4" t="inlineStr">
        <is>
          <t>Other, net amount</t>
        </is>
      </c>
      <c r="B12" s="5" t="n">
        <v>-89</v>
      </c>
      <c r="C12" s="5" t="n">
        <v>-106</v>
      </c>
      <c r="D12" s="5" t="n">
        <v>-93</v>
      </c>
    </row>
    <row r="13">
      <c r="A13" s="4" t="inlineStr">
        <is>
          <t>Other, net percent</t>
        </is>
      </c>
      <c r="B13" s="4" t="inlineStr">
        <is>
          <t>(1.20%)</t>
        </is>
      </c>
      <c r="C13" s="4" t="inlineStr">
        <is>
          <t>(1.40%)</t>
        </is>
      </c>
      <c r="D13" s="4" t="inlineStr">
        <is>
          <t>(1.10%)</t>
        </is>
      </c>
    </row>
    <row r="14">
      <c r="A14" s="4" t="inlineStr">
        <is>
          <t>Income tax expense</t>
        </is>
      </c>
      <c r="B14" s="5" t="n">
        <v>1724</v>
      </c>
      <c r="C14" s="5" t="n">
        <v>1712</v>
      </c>
      <c r="D14" s="5" t="n">
        <v>1846</v>
      </c>
    </row>
    <row r="15">
      <c r="A15" s="4" t="inlineStr">
        <is>
          <t>Effective Income Tax Rate Reconciliation, Percent</t>
        </is>
      </c>
      <c r="B15" s="11" t="n">
        <v>0.223</v>
      </c>
      <c r="C15" s="11" t="n">
        <v>0.225</v>
      </c>
      <c r="D15" s="11" t="n">
        <v>0.231</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10-K Income Taxes (Change In The Carrying Amount Of Gross Unrecognized Tax Benefits From Uncertain Tax Positions) (Details) - USD ($) $ in Millions</t>
        </is>
      </c>
      <c r="B1" s="2" t="inlineStr">
        <is>
          <t>12 Months Ended</t>
        </is>
      </c>
    </row>
    <row r="2">
      <c r="B2" s="2" t="inlineStr">
        <is>
          <t>Dec. 31, 2023</t>
        </is>
      </c>
      <c r="C2" s="2" t="inlineStr">
        <is>
          <t>Dec. 31, 2022</t>
        </is>
      </c>
    </row>
    <row r="3">
      <c r="A3" s="3" t="inlineStr">
        <is>
          <t>Change in carrying amount of gross unrecognized tax benefits from uncertain tax positions</t>
        </is>
      </c>
      <c r="B3" s="4" t="inlineStr">
        <is>
          <t xml:space="preserve"> </t>
        </is>
      </c>
      <c r="C3" s="4" t="inlineStr">
        <is>
          <t xml:space="preserve"> </t>
        </is>
      </c>
    </row>
    <row r="4">
      <c r="A4" s="4" t="inlineStr">
        <is>
          <t>Unrecognized Tax Benefits</t>
        </is>
      </c>
      <c r="B4" s="5" t="n">
        <v>349</v>
      </c>
      <c r="C4" s="5" t="n">
        <v>271</v>
      </c>
    </row>
    <row r="5">
      <c r="A5" s="4" t="inlineStr">
        <is>
          <t>Additions for tax positions related to current year</t>
        </is>
      </c>
      <c r="B5" s="6" t="n">
        <v>19</v>
      </c>
      <c r="C5" s="6" t="n">
        <v>22</v>
      </c>
    </row>
    <row r="6">
      <c r="A6" s="4" t="inlineStr">
        <is>
          <t>Additions for tax positions related to prior years</t>
        </is>
      </c>
      <c r="B6" s="6" t="n">
        <v>119</v>
      </c>
      <c r="C6" s="6" t="n">
        <v>57</v>
      </c>
    </row>
    <row r="7">
      <c r="A7" s="4" t="inlineStr">
        <is>
          <t>Unrecognized Tax Benefits, Decrease Resulting from Prior Period Tax Positions</t>
        </is>
      </c>
      <c r="B7" s="6" t="n">
        <v>-19</v>
      </c>
      <c r="C7" s="6" t="n">
        <v>-1</v>
      </c>
    </row>
    <row r="8">
      <c r="A8" s="4" t="inlineStr">
        <is>
          <t>Unrecognized Tax Benefits</t>
        </is>
      </c>
      <c r="B8" s="5" t="n">
        <v>468</v>
      </c>
      <c r="C8" s="5" t="n">
        <v>349</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s>
  <sheetData>
    <row r="1">
      <c r="A1" s="1" t="inlineStr">
        <is>
          <t>10-K Income Taxes (Narrative) (Details) - USD ($) $ / shares in Units, $ in Millions</t>
        </is>
      </c>
      <c r="B1" s="2" t="inlineStr">
        <is>
          <t>3 Months Ended</t>
        </is>
      </c>
      <c r="C1" s="2" t="inlineStr">
        <is>
          <t>12 Months Ended</t>
        </is>
      </c>
    </row>
    <row r="2">
      <c r="B2" s="2" t="inlineStr">
        <is>
          <t>Mar. 31, 2023</t>
        </is>
      </c>
      <c r="C2" s="2" t="inlineStr">
        <is>
          <t>Dec. 31, 2023</t>
        </is>
      </c>
      <c r="D2" s="2" t="inlineStr">
        <is>
          <t>Dec. 31, 2022</t>
        </is>
      </c>
      <c r="E2" s="2" t="inlineStr">
        <is>
          <t>Dec. 31, 2021</t>
        </is>
      </c>
    </row>
    <row r="3">
      <c r="A3" s="3" t="inlineStr">
        <is>
          <t>Income Tax Contingency [Line Items]</t>
        </is>
      </c>
      <c r="B3" s="4" t="inlineStr">
        <is>
          <t xml:space="preserve"> </t>
        </is>
      </c>
      <c r="C3" s="4" t="inlineStr">
        <is>
          <t xml:space="preserve"> </t>
        </is>
      </c>
      <c r="D3" s="4" t="inlineStr">
        <is>
          <t xml:space="preserve"> </t>
        </is>
      </c>
      <c r="E3" s="4" t="inlineStr">
        <is>
          <t xml:space="preserve"> </t>
        </is>
      </c>
    </row>
    <row r="4">
      <c r="A4" s="4" t="inlineStr">
        <is>
          <t>Deferred Tax Liabilities, Net</t>
        </is>
      </c>
      <c r="B4" s="4" t="inlineStr">
        <is>
          <t xml:space="preserve"> </t>
        </is>
      </c>
      <c r="C4" s="5" t="n">
        <v>1742</v>
      </c>
      <c r="D4" s="5" t="n">
        <v>1878</v>
      </c>
      <c r="E4" s="4" t="inlineStr">
        <is>
          <t xml:space="preserve"> </t>
        </is>
      </c>
    </row>
    <row r="5">
      <c r="A5" s="4" t="inlineStr">
        <is>
          <t>Income tax expense</t>
        </is>
      </c>
      <c r="B5" s="4" t="inlineStr">
        <is>
          <t xml:space="preserve"> </t>
        </is>
      </c>
      <c r="C5" s="5" t="n">
        <v>1724</v>
      </c>
      <c r="D5" s="5" t="n">
        <v>1712</v>
      </c>
      <c r="E5" s="5" t="n">
        <v>1846</v>
      </c>
    </row>
    <row r="6">
      <c r="A6" s="4" t="inlineStr">
        <is>
          <t>Income tax expense (benefit) per diluted share</t>
        </is>
      </c>
      <c r="B6" s="4" t="inlineStr">
        <is>
          <t xml:space="preserve"> </t>
        </is>
      </c>
      <c r="C6" s="7" t="n">
        <v>7.26</v>
      </c>
      <c r="D6" s="7" t="n">
        <v>7.05</v>
      </c>
      <c r="E6" s="7" t="n">
        <v>7.48</v>
      </c>
    </row>
    <row r="7">
      <c r="A7" s="4" t="inlineStr">
        <is>
          <t>Unrecognized tax benefits that would impact effective tax rate in future periods, if recognized</t>
        </is>
      </c>
      <c r="B7" s="4" t="inlineStr">
        <is>
          <t xml:space="preserve"> </t>
        </is>
      </c>
      <c r="C7" s="5" t="n">
        <v>450</v>
      </c>
      <c r="D7" s="5" t="n">
        <v>328</v>
      </c>
      <c r="E7" s="4" t="inlineStr">
        <is>
          <t xml:space="preserve"> </t>
        </is>
      </c>
    </row>
    <row r="8">
      <c r="A8" s="4" t="inlineStr">
        <is>
          <t>Unrecognized tax benefits that would impact additional paid-in capital in future periods, if recognized</t>
        </is>
      </c>
      <c r="B8" s="4" t="inlineStr">
        <is>
          <t xml:space="preserve"> </t>
        </is>
      </c>
      <c r="C8" s="6" t="n">
        <v>2</v>
      </c>
      <c r="D8" s="4" t="inlineStr">
        <is>
          <t xml:space="preserve"> </t>
        </is>
      </c>
      <c r="E8" s="4" t="inlineStr">
        <is>
          <t xml:space="preserve"> </t>
        </is>
      </c>
    </row>
    <row r="9">
      <c r="A9" s="4" t="inlineStr">
        <is>
          <t>Net interest expense (benefit)</t>
        </is>
      </c>
      <c r="B9" s="4" t="inlineStr">
        <is>
          <t xml:space="preserve"> </t>
        </is>
      </c>
      <c r="C9" s="6" t="n">
        <v>24</v>
      </c>
      <c r="D9" s="6" t="n">
        <v>13</v>
      </c>
      <c r="E9" s="5" t="n">
        <v>9</v>
      </c>
    </row>
    <row r="10">
      <c r="A10" s="4" t="inlineStr">
        <is>
          <t>Interest accrued</t>
        </is>
      </c>
      <c r="B10" s="4" t="inlineStr">
        <is>
          <t xml:space="preserve"> </t>
        </is>
      </c>
      <c r="C10" s="6" t="n">
        <v>79</v>
      </c>
      <c r="D10" s="6" t="n">
        <v>55</v>
      </c>
      <c r="E10" s="4" t="inlineStr">
        <is>
          <t xml:space="preserve"> </t>
        </is>
      </c>
    </row>
    <row r="11">
      <c r="A11" s="4" t="inlineStr">
        <is>
          <t>Income Taxes Paid</t>
        </is>
      </c>
      <c r="B11" s="4" t="inlineStr">
        <is>
          <t xml:space="preserve"> </t>
        </is>
      </c>
      <c r="C11" s="6" t="n">
        <v>1936</v>
      </c>
      <c r="D11" s="6" t="n">
        <v>1594</v>
      </c>
      <c r="E11" s="5" t="n">
        <v>1299</v>
      </c>
    </row>
    <row r="12">
      <c r="A12" s="4" t="inlineStr">
        <is>
          <t>Deferred tax liabilities, net</t>
        </is>
      </c>
      <c r="B12" s="4" t="inlineStr">
        <is>
          <t xml:space="preserve"> </t>
        </is>
      </c>
      <c r="C12" s="6" t="n">
        <v>1970</v>
      </c>
      <c r="D12" s="6" t="n">
        <v>2015</v>
      </c>
      <c r="E12" s="4" t="inlineStr">
        <is>
          <t xml:space="preserve"> </t>
        </is>
      </c>
    </row>
    <row r="13">
      <c r="A13" s="4" t="inlineStr">
        <is>
          <t>Minimum [Member]</t>
        </is>
      </c>
      <c r="B13" s="4" t="inlineStr">
        <is>
          <t xml:space="preserve"> </t>
        </is>
      </c>
      <c r="C13" s="4" t="inlineStr">
        <is>
          <t xml:space="preserve"> </t>
        </is>
      </c>
      <c r="D13" s="4" t="inlineStr">
        <is>
          <t xml:space="preserve"> </t>
        </is>
      </c>
      <c r="E13" s="4" t="inlineStr">
        <is>
          <t xml:space="preserve"> </t>
        </is>
      </c>
    </row>
    <row r="14">
      <c r="A14" s="3" t="inlineStr">
        <is>
          <t>Income Tax Contingency [Line Items]</t>
        </is>
      </c>
      <c r="B14" s="4" t="inlineStr">
        <is>
          <t xml:space="preserve"> </t>
        </is>
      </c>
      <c r="C14" s="4" t="inlineStr">
        <is>
          <t xml:space="preserve"> </t>
        </is>
      </c>
      <c r="D14" s="4" t="inlineStr">
        <is>
          <t xml:space="preserve"> </t>
        </is>
      </c>
      <c r="E14" s="4" t="inlineStr">
        <is>
          <t xml:space="preserve"> </t>
        </is>
      </c>
    </row>
    <row r="15">
      <c r="A15" s="4" t="inlineStr">
        <is>
          <t>Unrecognized tax benefit change reasonably possible due to tax settlements - lower amount</t>
        </is>
      </c>
      <c r="B15" s="4" t="inlineStr">
        <is>
          <t xml:space="preserve"> </t>
        </is>
      </c>
      <c r="C15" s="6" t="n">
        <v>111</v>
      </c>
      <c r="D15" s="4" t="inlineStr">
        <is>
          <t xml:space="preserve"> </t>
        </is>
      </c>
      <c r="E15" s="4" t="inlineStr">
        <is>
          <t xml:space="preserve"> </t>
        </is>
      </c>
    </row>
    <row r="16">
      <c r="A16" s="4" t="inlineStr">
        <is>
          <t>Maximum [Member]</t>
        </is>
      </c>
      <c r="B16" s="4" t="inlineStr">
        <is>
          <t xml:space="preserve"> </t>
        </is>
      </c>
      <c r="C16" s="4" t="inlineStr">
        <is>
          <t xml:space="preserve"> </t>
        </is>
      </c>
      <c r="D16" s="4" t="inlineStr">
        <is>
          <t xml:space="preserve"> </t>
        </is>
      </c>
      <c r="E16" s="4" t="inlineStr">
        <is>
          <t xml:space="preserve"> </t>
        </is>
      </c>
    </row>
    <row r="17">
      <c r="A17" s="3" t="inlineStr">
        <is>
          <t>Income Tax Contingency [Line Items]</t>
        </is>
      </c>
      <c r="B17" s="4" t="inlineStr">
        <is>
          <t xml:space="preserve"> </t>
        </is>
      </c>
      <c r="C17" s="4" t="inlineStr">
        <is>
          <t xml:space="preserve"> </t>
        </is>
      </c>
      <c r="D17" s="4" t="inlineStr">
        <is>
          <t xml:space="preserve"> </t>
        </is>
      </c>
      <c r="E17" s="4" t="inlineStr">
        <is>
          <t xml:space="preserve"> </t>
        </is>
      </c>
    </row>
    <row r="18">
      <c r="A18" s="4" t="inlineStr">
        <is>
          <t>Unrecognized tax benefit change reasonably possible due to tax settlements - lower amount</t>
        </is>
      </c>
      <c r="B18" s="4" t="inlineStr">
        <is>
          <t xml:space="preserve"> </t>
        </is>
      </c>
      <c r="C18" s="6" t="n">
        <v>217</v>
      </c>
      <c r="D18" s="4" t="inlineStr">
        <is>
          <t xml:space="preserve"> </t>
        </is>
      </c>
      <c r="E18" s="4" t="inlineStr">
        <is>
          <t xml:space="preserve"> </t>
        </is>
      </c>
    </row>
    <row r="19">
      <c r="A19" s="4" t="inlineStr">
        <is>
          <t>Federal [Member]</t>
        </is>
      </c>
      <c r="B19" s="4" t="inlineStr">
        <is>
          <t xml:space="preserve"> </t>
        </is>
      </c>
      <c r="C19" s="4" t="inlineStr">
        <is>
          <t xml:space="preserve"> </t>
        </is>
      </c>
      <c r="D19" s="4" t="inlineStr">
        <is>
          <t xml:space="preserve"> </t>
        </is>
      </c>
      <c r="E19" s="4" t="inlineStr">
        <is>
          <t xml:space="preserve"> </t>
        </is>
      </c>
    </row>
    <row r="20">
      <c r="A20" s="3" t="inlineStr">
        <is>
          <t>Income Tax Contingency [Line Items]</t>
        </is>
      </c>
      <c r="B20" s="4" t="inlineStr">
        <is>
          <t xml:space="preserve"> </t>
        </is>
      </c>
      <c r="C20" s="4" t="inlineStr">
        <is>
          <t xml:space="preserve"> </t>
        </is>
      </c>
      <c r="D20" s="4" t="inlineStr">
        <is>
          <t xml:space="preserve"> </t>
        </is>
      </c>
      <c r="E20" s="4" t="inlineStr">
        <is>
          <t xml:space="preserve"> </t>
        </is>
      </c>
    </row>
    <row r="21">
      <c r="A21" s="4" t="inlineStr">
        <is>
          <t>Net operating loss carry forwards</t>
        </is>
      </c>
      <c r="B21" s="4" t="inlineStr">
        <is>
          <t xml:space="preserve"> </t>
        </is>
      </c>
      <c r="C21" s="6" t="n">
        <v>192</v>
      </c>
      <c r="D21" s="4" t="inlineStr">
        <is>
          <t xml:space="preserve"> </t>
        </is>
      </c>
      <c r="E21" s="4" t="inlineStr">
        <is>
          <t xml:space="preserve"> </t>
        </is>
      </c>
    </row>
    <row r="22">
      <c r="A22" s="4" t="inlineStr">
        <is>
          <t>Indefinite Carryforward Period | Federal [Member]</t>
        </is>
      </c>
      <c r="B22" s="4" t="inlineStr">
        <is>
          <t xml:space="preserve"> </t>
        </is>
      </c>
      <c r="C22" s="4" t="inlineStr">
        <is>
          <t xml:space="preserve"> </t>
        </is>
      </c>
      <c r="D22" s="4" t="inlineStr">
        <is>
          <t xml:space="preserve"> </t>
        </is>
      </c>
      <c r="E22" s="4" t="inlineStr">
        <is>
          <t xml:space="preserve"> </t>
        </is>
      </c>
    </row>
    <row r="23">
      <c r="A23" s="3" t="inlineStr">
        <is>
          <t>Income Tax Contingency [Line Items]</t>
        </is>
      </c>
      <c r="B23" s="4" t="inlineStr">
        <is>
          <t xml:space="preserve"> </t>
        </is>
      </c>
      <c r="C23" s="4" t="inlineStr">
        <is>
          <t xml:space="preserve"> </t>
        </is>
      </c>
      <c r="D23" s="4" t="inlineStr">
        <is>
          <t xml:space="preserve"> </t>
        </is>
      </c>
      <c r="E23" s="4" t="inlineStr">
        <is>
          <t xml:space="preserve"> </t>
        </is>
      </c>
    </row>
    <row r="24">
      <c r="A24" s="4" t="inlineStr">
        <is>
          <t>Net operating loss carry forwards</t>
        </is>
      </c>
      <c r="B24" s="4" t="inlineStr">
        <is>
          <t xml:space="preserve"> </t>
        </is>
      </c>
      <c r="C24" s="6" t="n">
        <v>123</v>
      </c>
      <c r="D24" s="4" t="inlineStr">
        <is>
          <t xml:space="preserve"> </t>
        </is>
      </c>
      <c r="E24" s="4" t="inlineStr">
        <is>
          <t xml:space="preserve"> </t>
        </is>
      </c>
    </row>
    <row r="25">
      <c r="A25" s="4" t="inlineStr">
        <is>
          <t>Limited Carryforward Period | Federal [Member]</t>
        </is>
      </c>
      <c r="B25" s="4" t="inlineStr">
        <is>
          <t xml:space="preserve"> </t>
        </is>
      </c>
      <c r="C25" s="4" t="inlineStr">
        <is>
          <t xml:space="preserve"> </t>
        </is>
      </c>
      <c r="D25" s="4" t="inlineStr">
        <is>
          <t xml:space="preserve"> </t>
        </is>
      </c>
      <c r="E25" s="4" t="inlineStr">
        <is>
          <t xml:space="preserve"> </t>
        </is>
      </c>
    </row>
    <row r="26">
      <c r="A26" s="3" t="inlineStr">
        <is>
          <t>Income Tax Contingency [Line Items]</t>
        </is>
      </c>
      <c r="B26" s="4" t="inlineStr">
        <is>
          <t xml:space="preserve"> </t>
        </is>
      </c>
      <c r="C26" s="4" t="inlineStr">
        <is>
          <t xml:space="preserve"> </t>
        </is>
      </c>
      <c r="D26" s="4" t="inlineStr">
        <is>
          <t xml:space="preserve"> </t>
        </is>
      </c>
      <c r="E26" s="4" t="inlineStr">
        <is>
          <t xml:space="preserve"> </t>
        </is>
      </c>
    </row>
    <row r="27">
      <c r="A27" s="4" t="inlineStr">
        <is>
          <t>Net operating loss carry forwards</t>
        </is>
      </c>
      <c r="B27" s="4" t="inlineStr">
        <is>
          <t xml:space="preserve"> </t>
        </is>
      </c>
      <c r="C27" s="6" t="n">
        <v>69</v>
      </c>
      <c r="D27" s="4" t="inlineStr">
        <is>
          <t xml:space="preserve"> </t>
        </is>
      </c>
      <c r="E27" s="4" t="inlineStr">
        <is>
          <t xml:space="preserve"> </t>
        </is>
      </c>
    </row>
    <row r="28">
      <c r="A28" s="4" t="inlineStr">
        <is>
          <t>Earliest Tax Year [Member] | Federal [Member]</t>
        </is>
      </c>
      <c r="B28" s="4" t="inlineStr">
        <is>
          <t xml:space="preserve"> </t>
        </is>
      </c>
      <c r="C28" s="4" t="inlineStr">
        <is>
          <t xml:space="preserve"> </t>
        </is>
      </c>
      <c r="D28" s="4" t="inlineStr">
        <is>
          <t xml:space="preserve"> </t>
        </is>
      </c>
      <c r="E28" s="4" t="inlineStr">
        <is>
          <t xml:space="preserve"> </t>
        </is>
      </c>
    </row>
    <row r="29">
      <c r="A29" s="3" t="inlineStr">
        <is>
          <t>Income Tax Contingency [Line Items]</t>
        </is>
      </c>
      <c r="B29" s="4" t="inlineStr">
        <is>
          <t xml:space="preserve"> </t>
        </is>
      </c>
      <c r="C29" s="4" t="inlineStr">
        <is>
          <t xml:space="preserve"> </t>
        </is>
      </c>
      <c r="D29" s="4" t="inlineStr">
        <is>
          <t xml:space="preserve"> </t>
        </is>
      </c>
      <c r="E29" s="4" t="inlineStr">
        <is>
          <t xml:space="preserve"> </t>
        </is>
      </c>
    </row>
    <row r="30">
      <c r="A30" s="4" t="inlineStr">
        <is>
          <t>Operating Loss Carryforwards, Expiration Date</t>
        </is>
      </c>
      <c r="B30" s="4" t="inlineStr">
        <is>
          <t>Jan.  01,  2032</t>
        </is>
      </c>
      <c r="C30" s="4" t="inlineStr">
        <is>
          <t xml:space="preserve"> </t>
        </is>
      </c>
      <c r="D30" s="4" t="inlineStr">
        <is>
          <t xml:space="preserve"> </t>
        </is>
      </c>
      <c r="E30" s="4" t="inlineStr">
        <is>
          <t xml:space="preserve"> </t>
        </is>
      </c>
    </row>
    <row r="31">
      <c r="A31" s="4" t="inlineStr">
        <is>
          <t>Earliest Tax Year [Member] | State [Member]</t>
        </is>
      </c>
      <c r="B31" s="4" t="inlineStr">
        <is>
          <t xml:space="preserve"> </t>
        </is>
      </c>
      <c r="C31" s="4" t="inlineStr">
        <is>
          <t xml:space="preserve"> </t>
        </is>
      </c>
      <c r="D31" s="4" t="inlineStr">
        <is>
          <t xml:space="preserve"> </t>
        </is>
      </c>
      <c r="E31" s="4" t="inlineStr">
        <is>
          <t xml:space="preserve"> </t>
        </is>
      </c>
    </row>
    <row r="32">
      <c r="A32" s="3" t="inlineStr">
        <is>
          <t>Income Tax Contingency [Line Items]</t>
        </is>
      </c>
      <c r="B32" s="4" t="inlineStr">
        <is>
          <t xml:space="preserve"> </t>
        </is>
      </c>
      <c r="C32" s="4" t="inlineStr">
        <is>
          <t xml:space="preserve"> </t>
        </is>
      </c>
      <c r="D32" s="4" t="inlineStr">
        <is>
          <t xml:space="preserve"> </t>
        </is>
      </c>
      <c r="E32" s="4" t="inlineStr">
        <is>
          <t xml:space="preserve"> </t>
        </is>
      </c>
    </row>
    <row r="33">
      <c r="A33" s="4" t="inlineStr">
        <is>
          <t>Operating Loss Carryforwards, Expiration Date</t>
        </is>
      </c>
      <c r="B33" s="4" t="inlineStr">
        <is>
          <t>Jan.  01,  2024</t>
        </is>
      </c>
      <c r="C33" s="4" t="inlineStr">
        <is>
          <t xml:space="preserve"> </t>
        </is>
      </c>
      <c r="D33" s="4" t="inlineStr">
        <is>
          <t xml:space="preserve"> </t>
        </is>
      </c>
      <c r="E33" s="4" t="inlineStr">
        <is>
          <t xml:space="preserve"> </t>
        </is>
      </c>
    </row>
    <row r="34">
      <c r="A34" s="4" t="inlineStr">
        <is>
          <t>Latest Tax Year [Member] | Federal [Member]</t>
        </is>
      </c>
      <c r="B34" s="4" t="inlineStr">
        <is>
          <t xml:space="preserve"> </t>
        </is>
      </c>
      <c r="C34" s="4" t="inlineStr">
        <is>
          <t xml:space="preserve"> </t>
        </is>
      </c>
      <c r="D34" s="4" t="inlineStr">
        <is>
          <t xml:space="preserve"> </t>
        </is>
      </c>
      <c r="E34" s="4" t="inlineStr">
        <is>
          <t xml:space="preserve"> </t>
        </is>
      </c>
    </row>
    <row r="35">
      <c r="A35" s="3" t="inlineStr">
        <is>
          <t>Income Tax Contingency [Line Items]</t>
        </is>
      </c>
      <c r="B35" s="4" t="inlineStr">
        <is>
          <t xml:space="preserve"> </t>
        </is>
      </c>
      <c r="C35" s="4" t="inlineStr">
        <is>
          <t xml:space="preserve"> </t>
        </is>
      </c>
      <c r="D35" s="4" t="inlineStr">
        <is>
          <t xml:space="preserve"> </t>
        </is>
      </c>
      <c r="E35" s="4" t="inlineStr">
        <is>
          <t xml:space="preserve"> </t>
        </is>
      </c>
    </row>
    <row r="36">
      <c r="A36" s="4" t="inlineStr">
        <is>
          <t>Operating Loss Carryforwards, Expiration Date</t>
        </is>
      </c>
      <c r="B36" s="4" t="inlineStr">
        <is>
          <t>Dec. 31,  2042</t>
        </is>
      </c>
      <c r="C36" s="4" t="inlineStr">
        <is>
          <t xml:space="preserve"> </t>
        </is>
      </c>
      <c r="D36" s="4" t="inlineStr">
        <is>
          <t xml:space="preserve"> </t>
        </is>
      </c>
      <c r="E36" s="4" t="inlineStr">
        <is>
          <t xml:space="preserve"> </t>
        </is>
      </c>
    </row>
    <row r="37">
      <c r="A37" s="4" t="inlineStr">
        <is>
          <t>Latest Tax Year [Member] | State [Member]</t>
        </is>
      </c>
      <c r="B37" s="4" t="inlineStr">
        <is>
          <t xml:space="preserve"> </t>
        </is>
      </c>
      <c r="C37" s="4" t="inlineStr">
        <is>
          <t xml:space="preserve"> </t>
        </is>
      </c>
      <c r="D37" s="4" t="inlineStr">
        <is>
          <t xml:space="preserve"> </t>
        </is>
      </c>
      <c r="E37" s="4" t="inlineStr">
        <is>
          <t xml:space="preserve"> </t>
        </is>
      </c>
    </row>
    <row r="38">
      <c r="A38" s="3" t="inlineStr">
        <is>
          <t>Income Tax Contingency [Line Items]</t>
        </is>
      </c>
      <c r="B38" s="4" t="inlineStr">
        <is>
          <t xml:space="preserve"> </t>
        </is>
      </c>
      <c r="C38" s="4" t="inlineStr">
        <is>
          <t xml:space="preserve"> </t>
        </is>
      </c>
      <c r="D38" s="4" t="inlineStr">
        <is>
          <t xml:space="preserve"> </t>
        </is>
      </c>
      <c r="E38" s="4" t="inlineStr">
        <is>
          <t xml:space="preserve"> </t>
        </is>
      </c>
    </row>
    <row r="39">
      <c r="A39" s="4" t="inlineStr">
        <is>
          <t>Operating Loss Carryforwards, Expiration Date</t>
        </is>
      </c>
      <c r="B39" s="4" t="inlineStr">
        <is>
          <t>Dec. 31,  2042</t>
        </is>
      </c>
      <c r="C39" s="4" t="inlineStr">
        <is>
          <t xml:space="preserve"> </t>
        </is>
      </c>
      <c r="D39" s="4" t="inlineStr">
        <is>
          <t xml:space="preserve"> </t>
        </is>
      </c>
      <c r="E39" s="4" t="inlineStr">
        <is>
          <t xml:space="preserve"> </t>
        </is>
      </c>
    </row>
    <row r="40">
      <c r="A40" s="4" t="inlineStr">
        <is>
          <t>Other Noncurrent Assets [Member]</t>
        </is>
      </c>
      <c r="B40" s="4" t="inlineStr">
        <is>
          <t xml:space="preserve"> </t>
        </is>
      </c>
      <c r="C40" s="4" t="inlineStr">
        <is>
          <t xml:space="preserve"> </t>
        </is>
      </c>
      <c r="D40" s="4" t="inlineStr">
        <is>
          <t xml:space="preserve"> </t>
        </is>
      </c>
      <c r="E40" s="4" t="inlineStr">
        <is>
          <t xml:space="preserve"> </t>
        </is>
      </c>
    </row>
    <row r="41">
      <c r="A41" s="3" t="inlineStr">
        <is>
          <t>Income Tax Contingency [Line Items]</t>
        </is>
      </c>
      <c r="B41" s="4" t="inlineStr">
        <is>
          <t xml:space="preserve"> </t>
        </is>
      </c>
      <c r="C41" s="4" t="inlineStr">
        <is>
          <t xml:space="preserve"> </t>
        </is>
      </c>
      <c r="D41" s="4" t="inlineStr">
        <is>
          <t xml:space="preserve"> </t>
        </is>
      </c>
      <c r="E41" s="4" t="inlineStr">
        <is>
          <t xml:space="preserve"> </t>
        </is>
      </c>
    </row>
    <row r="42">
      <c r="A42" s="4" t="inlineStr">
        <is>
          <t>Deferred Tax Assets, Net</t>
        </is>
      </c>
      <c r="B42" s="4" t="inlineStr">
        <is>
          <t xml:space="preserve"> </t>
        </is>
      </c>
      <c r="C42" s="6" t="n">
        <v>228</v>
      </c>
      <c r="D42" s="6" t="n">
        <v>137</v>
      </c>
      <c r="E42" s="4" t="inlineStr">
        <is>
          <t xml:space="preserve"> </t>
        </is>
      </c>
    </row>
    <row r="43">
      <c r="A43" s="4" t="inlineStr">
        <is>
          <t>Deferred tax liabilities, net [Member]</t>
        </is>
      </c>
      <c r="B43" s="4" t="inlineStr">
        <is>
          <t xml:space="preserve"> </t>
        </is>
      </c>
      <c r="C43" s="4" t="inlineStr">
        <is>
          <t xml:space="preserve"> </t>
        </is>
      </c>
      <c r="D43" s="4" t="inlineStr">
        <is>
          <t xml:space="preserve"> </t>
        </is>
      </c>
      <c r="E43" s="4" t="inlineStr">
        <is>
          <t xml:space="preserve"> </t>
        </is>
      </c>
    </row>
    <row r="44">
      <c r="A44" s="3" t="inlineStr">
        <is>
          <t>Income Tax Contingency [Line Items]</t>
        </is>
      </c>
      <c r="B44" s="4" t="inlineStr">
        <is>
          <t xml:space="preserve"> </t>
        </is>
      </c>
      <c r="C44" s="4" t="inlineStr">
        <is>
          <t xml:space="preserve"> </t>
        </is>
      </c>
      <c r="D44" s="4" t="inlineStr">
        <is>
          <t xml:space="preserve"> </t>
        </is>
      </c>
      <c r="E44" s="4" t="inlineStr">
        <is>
          <t xml:space="preserve"> </t>
        </is>
      </c>
    </row>
    <row r="45">
      <c r="A45" s="4" t="inlineStr">
        <is>
          <t>Deferred tax liabilities, net</t>
        </is>
      </c>
      <c r="B45" s="4" t="inlineStr">
        <is>
          <t xml:space="preserve"> </t>
        </is>
      </c>
      <c r="C45" s="6" t="n">
        <v>1970</v>
      </c>
      <c r="D45" s="6" t="n">
        <v>2015</v>
      </c>
      <c r="E45" s="4" t="inlineStr">
        <is>
          <t xml:space="preserve"> </t>
        </is>
      </c>
    </row>
    <row r="46">
      <c r="A46" s="4" t="inlineStr">
        <is>
          <t>Other Current Assets</t>
        </is>
      </c>
      <c r="B46" s="4" t="inlineStr">
        <is>
          <t xml:space="preserve"> </t>
        </is>
      </c>
      <c r="C46" s="4" t="inlineStr">
        <is>
          <t xml:space="preserve"> </t>
        </is>
      </c>
      <c r="D46" s="4" t="inlineStr">
        <is>
          <t xml:space="preserve"> </t>
        </is>
      </c>
      <c r="E46" s="4" t="inlineStr">
        <is>
          <t xml:space="preserve"> </t>
        </is>
      </c>
    </row>
    <row r="47">
      <c r="A47" s="3" t="inlineStr">
        <is>
          <t>Income Tax Contingency [Line Items]</t>
        </is>
      </c>
      <c r="B47" s="4" t="inlineStr">
        <is>
          <t xml:space="preserve"> </t>
        </is>
      </c>
      <c r="C47" s="4" t="inlineStr">
        <is>
          <t xml:space="preserve"> </t>
        </is>
      </c>
      <c r="D47" s="4" t="inlineStr">
        <is>
          <t xml:space="preserve"> </t>
        </is>
      </c>
      <c r="E47" s="4" t="inlineStr">
        <is>
          <t xml:space="preserve"> </t>
        </is>
      </c>
    </row>
    <row r="48">
      <c r="A48" s="4" t="inlineStr">
        <is>
          <t>Income Taxes Receivable</t>
        </is>
      </c>
      <c r="B48" s="4" t="inlineStr">
        <is>
          <t xml:space="preserve"> </t>
        </is>
      </c>
      <c r="C48" s="5" t="n">
        <v>543</v>
      </c>
      <c r="D48" s="5" t="n">
        <v>440</v>
      </c>
      <c r="E48" s="4" t="inlineStr">
        <is>
          <t xml:space="preserve"> </t>
        </is>
      </c>
    </row>
  </sheetData>
  <mergeCells count="2">
    <mergeCell ref="A1:A2"/>
    <mergeCell ref="C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10-K Property And Equipment (Summary Of Property And Equipment) (Details) - USD ($) $ in Million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5" t="n">
        <v>7903</v>
      </c>
      <c r="C3" s="5" t="n">
        <v>7119</v>
      </c>
    </row>
    <row r="4">
      <c r="A4" s="4" t="inlineStr">
        <is>
          <t>Accumulated depreciation and amortization</t>
        </is>
      </c>
      <c r="B4" s="6" t="n">
        <v>-3544</v>
      </c>
      <c r="C4" s="6" t="n">
        <v>-2803</v>
      </c>
    </row>
    <row r="5">
      <c r="A5" s="4" t="inlineStr">
        <is>
          <t>Property and equipment, net</t>
        </is>
      </c>
      <c r="B5" s="6" t="n">
        <v>4359</v>
      </c>
      <c r="C5" s="6" t="n">
        <v>4316</v>
      </c>
    </row>
    <row r="6">
      <c r="A6" s="4" t="inlineStr">
        <is>
          <t>Computer Software, Purchased and Internally Develope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6195</v>
      </c>
      <c r="C8" s="6" t="n">
        <v>5604</v>
      </c>
    </row>
    <row r="9">
      <c r="A9" s="4" t="inlineStr">
        <is>
          <t>Data Processing Equipment And Software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955</v>
      </c>
      <c r="C11" s="6" t="n">
        <v>828</v>
      </c>
    </row>
    <row r="12">
      <c r="A12" s="4" t="inlineStr">
        <is>
          <t>Leasehold Improvement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715</v>
      </c>
      <c r="C14" s="6" t="n">
        <v>648</v>
      </c>
    </row>
    <row r="15">
      <c r="A15" s="4" t="inlineStr">
        <is>
          <t>Buildings and Improvemen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37</v>
      </c>
      <c r="C17" s="6" t="n">
        <v>38</v>
      </c>
    </row>
    <row r="18">
      <c r="A18" s="4" t="inlineStr">
        <is>
          <t>Land and Improvement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5" t="n">
        <v>1</v>
      </c>
      <c r="C20" s="5" t="n">
        <v>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K64"/>
  <sheetViews>
    <sheetView workbookViewId="0">
      <selection activeCell="A1" sqref="A1"/>
    </sheetView>
  </sheetViews>
  <sheetFormatPr baseColWidth="8" defaultRowHeight="15"/>
  <cols>
    <col width="80" customWidth="1" min="1" max="1"/>
    <col width="45" customWidth="1" min="2" max="2"/>
    <col width="50" customWidth="1" min="3" max="3"/>
    <col width="56" customWidth="1" min="4" max="4"/>
    <col width="22" customWidth="1" min="5" max="5"/>
    <col width="36" customWidth="1" min="6" max="6"/>
    <col width="27" customWidth="1" min="7" max="7"/>
    <col width="77" customWidth="1" min="8" max="8"/>
    <col width="80" customWidth="1" min="9" max="9"/>
    <col width="55" customWidth="1" min="10" max="10"/>
    <col width="33" customWidth="1" min="11" max="11"/>
  </cols>
  <sheetData>
    <row r="1">
      <c r="A1" s="1" t="inlineStr">
        <is>
          <t>10-K Consolidated Statements Of Changes in Equity - USD ($) shares in Millions, $ in Millions</t>
        </is>
      </c>
      <c r="B1" s="2" t="inlineStr">
        <is>
          <t>Total</t>
        </is>
      </c>
      <c r="C1" s="2" t="inlineStr">
        <is>
          <t>Cumulative Effect, Period of Adoption, Adjustment</t>
        </is>
      </c>
      <c r="D1" s="2" t="inlineStr">
        <is>
          <t>Cumulative Effect, Period of Adoption, Adjusted Balance</t>
        </is>
      </c>
      <c r="E1" s="2" t="inlineStr">
        <is>
          <t>Common Stock [Member]</t>
        </is>
      </c>
      <c r="F1" s="2" t="inlineStr">
        <is>
          <t>Additional Paid-In Capital [Member]</t>
        </is>
      </c>
      <c r="G1" s="2" t="inlineStr">
        <is>
          <t>Retained Earnings [Member]</t>
        </is>
      </c>
      <c r="H1" s="2" t="inlineStr">
        <is>
          <t>Retained Earnings [Member] Cumulative Effect, Period of Adoption, Adjustment</t>
        </is>
      </c>
      <c r="I1" s="2" t="inlineStr">
        <is>
          <t>Retained Earnings [Member] Cumulative Effect, Period of Adoption, Adjusted Balance</t>
        </is>
      </c>
      <c r="J1" s="2" t="inlineStr">
        <is>
          <t>Accumulated Other Comprehensive (Loss) Income [Member]</t>
        </is>
      </c>
      <c r="K1" s="2" t="inlineStr">
        <is>
          <t>Noncontrolling Interest [Member]</t>
        </is>
      </c>
    </row>
    <row r="2">
      <c r="A2" s="4" t="inlineStr">
        <is>
          <t>Balance (in shares), Beginning at Dec. 31, 2020</t>
        </is>
      </c>
      <c r="B2" s="4" t="inlineStr">
        <is>
          <t xml:space="preserve"> </t>
        </is>
      </c>
      <c r="C2" s="4" t="inlineStr">
        <is>
          <t xml:space="preserve"> </t>
        </is>
      </c>
      <c r="D2" s="4" t="inlineStr">
        <is>
          <t xml:space="preserve"> </t>
        </is>
      </c>
      <c r="E2" s="9" t="n">
        <v>245.4</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Total shareholders' equity, Beginning Balance at Dec. 31, 2020</t>
        </is>
      </c>
      <c r="B3" s="4" t="inlineStr">
        <is>
          <t xml:space="preserve"> </t>
        </is>
      </c>
      <c r="C3" s="4" t="inlineStr">
        <is>
          <t xml:space="preserve"> </t>
        </is>
      </c>
      <c r="D3" s="4" t="inlineStr">
        <is>
          <t xml:space="preserve"> </t>
        </is>
      </c>
      <c r="E3" s="5" t="n">
        <v>3</v>
      </c>
      <c r="F3" s="5" t="n">
        <v>9244</v>
      </c>
      <c r="G3" s="5" t="n">
        <v>23802</v>
      </c>
      <c r="H3" s="4" t="inlineStr">
        <is>
          <t xml:space="preserve"> </t>
        </is>
      </c>
      <c r="I3" s="4" t="inlineStr">
        <is>
          <t xml:space="preserve"> </t>
        </is>
      </c>
      <c r="J3" s="5" t="n">
        <v>138</v>
      </c>
      <c r="K3" s="4" t="inlineStr">
        <is>
          <t xml:space="preserve"> </t>
        </is>
      </c>
    </row>
    <row r="4">
      <c r="A4" s="4" t="inlineStr">
        <is>
          <t>Noncontrolling interests, Beginning Balance at Dec. 31, 2020</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0</v>
      </c>
    </row>
    <row r="5">
      <c r="A5" s="4" t="inlineStr">
        <is>
          <t>Total equity, Beginning Balance at Dec. 31, 2020</t>
        </is>
      </c>
      <c r="B5" s="5" t="n">
        <v>33187</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Increase (Decrease) in Stockholders' Equity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Shareholders' net income</t>
        </is>
      </c>
      <c r="B7" s="6" t="n">
        <v>6158</v>
      </c>
      <c r="C7" s="4" t="inlineStr">
        <is>
          <t xml:space="preserve"> </t>
        </is>
      </c>
      <c r="D7" s="4" t="inlineStr">
        <is>
          <t xml:space="preserve"> </t>
        </is>
      </c>
      <c r="E7" s="4" t="inlineStr">
        <is>
          <t xml:space="preserve"> </t>
        </is>
      </c>
      <c r="F7" s="4" t="inlineStr">
        <is>
          <t xml:space="preserve"> </t>
        </is>
      </c>
      <c r="G7" s="6" t="n">
        <v>6158</v>
      </c>
      <c r="H7" s="4" t="inlineStr">
        <is>
          <t xml:space="preserve"> </t>
        </is>
      </c>
      <c r="I7" s="4" t="inlineStr">
        <is>
          <t xml:space="preserve"> </t>
        </is>
      </c>
      <c r="J7" s="4" t="inlineStr">
        <is>
          <t xml:space="preserve"> </t>
        </is>
      </c>
      <c r="K7" s="4" t="inlineStr">
        <is>
          <t xml:space="preserve"> </t>
        </is>
      </c>
    </row>
    <row r="8">
      <c r="A8" s="4" t="inlineStr">
        <is>
          <t>Net Income (Loss) Attributable to Noncontrolling Interest</t>
        </is>
      </c>
      <c r="B8" s="6" t="n">
        <v>-9</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9</v>
      </c>
    </row>
    <row r="9">
      <c r="A9" s="4" t="inlineStr">
        <is>
          <t>Net Income (Loss), Including Portion Attributable to Noncontrolling Interest</t>
        </is>
      </c>
      <c r="B9" s="6" t="n">
        <v>6149</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hareholders' other comprehensive income (l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335</v>
      </c>
      <c r="K10" s="4" t="inlineStr">
        <is>
          <t xml:space="preserve"> </t>
        </is>
      </c>
    </row>
    <row r="11">
      <c r="A11" s="4" t="inlineStr">
        <is>
          <t>Other Comprehensive (Loss) Income, Attributable to Noncontrolling Interest</t>
        </is>
      </c>
      <c r="B11" s="6" t="n">
        <v>-2</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2</v>
      </c>
    </row>
    <row r="12">
      <c r="A12" s="4" t="inlineStr">
        <is>
          <t>Other Comprehensive Income (Loss), Net of Tax</t>
        </is>
      </c>
      <c r="B12" s="6" t="n">
        <v>-337</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Noncontrolling Interest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Noncontrolling Interest, Period Increase (Decrease)</t>
        </is>
      </c>
      <c r="B14" s="6" t="n">
        <v>79</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79</v>
      </c>
    </row>
    <row r="15">
      <c r="A15" s="4" t="inlineStr">
        <is>
          <t>Repurchase and retirement of common stock, shares</t>
        </is>
      </c>
      <c r="B15" s="4" t="inlineStr">
        <is>
          <t xml:space="preserve"> </t>
        </is>
      </c>
      <c r="C15" s="4" t="inlineStr">
        <is>
          <t xml:space="preserve"> </t>
        </is>
      </c>
      <c r="D15" s="4" t="inlineStr">
        <is>
          <t xml:space="preserve"> </t>
        </is>
      </c>
      <c r="E15" s="9" t="n">
        <v>-5.1</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Repurchase and retirement of common stock</t>
        </is>
      </c>
      <c r="B16" s="6" t="n">
        <v>-1900</v>
      </c>
      <c r="C16" s="4" t="inlineStr">
        <is>
          <t xml:space="preserve"> </t>
        </is>
      </c>
      <c r="D16" s="4" t="inlineStr">
        <is>
          <t xml:space="preserve"> </t>
        </is>
      </c>
      <c r="E16" s="5" t="n">
        <v>-1</v>
      </c>
      <c r="F16" s="6" t="n">
        <v>-192</v>
      </c>
      <c r="G16" s="6" t="n">
        <v>-1707</v>
      </c>
      <c r="H16" s="4" t="inlineStr">
        <is>
          <t xml:space="preserve"> </t>
        </is>
      </c>
      <c r="I16" s="4" t="inlineStr">
        <is>
          <t xml:space="preserve"> </t>
        </is>
      </c>
      <c r="J16" s="4" t="inlineStr">
        <is>
          <t xml:space="preserve"> </t>
        </is>
      </c>
      <c r="K16" s="4" t="inlineStr">
        <is>
          <t xml:space="preserve"> </t>
        </is>
      </c>
    </row>
    <row r="17">
      <c r="A17" s="4" t="inlineStr">
        <is>
          <t>Dividends and dividend equivalents</t>
        </is>
      </c>
      <c r="B17" s="6" t="n">
        <v>-1111</v>
      </c>
      <c r="C17" s="4" t="inlineStr">
        <is>
          <t xml:space="preserve"> </t>
        </is>
      </c>
      <c r="D17" s="4" t="inlineStr">
        <is>
          <t xml:space="preserve"> </t>
        </is>
      </c>
      <c r="E17" s="4" t="inlineStr">
        <is>
          <t xml:space="preserve"> </t>
        </is>
      </c>
      <c r="F17" s="4" t="inlineStr">
        <is>
          <t xml:space="preserve"> </t>
        </is>
      </c>
      <c r="G17" s="6" t="n">
        <v>-1111</v>
      </c>
      <c r="H17" s="4" t="inlineStr">
        <is>
          <t xml:space="preserve"> </t>
        </is>
      </c>
      <c r="I17" s="4" t="inlineStr">
        <is>
          <t xml:space="preserve"> </t>
        </is>
      </c>
      <c r="J17" s="4" t="inlineStr">
        <is>
          <t xml:space="preserve"> </t>
        </is>
      </c>
      <c r="K17" s="4" t="inlineStr">
        <is>
          <t xml:space="preserve"> </t>
        </is>
      </c>
    </row>
    <row r="18">
      <c r="A18" s="4" t="inlineStr">
        <is>
          <t>Issuance of common stock under employee stock plans, net of related tax benefits, Shares</t>
        </is>
      </c>
      <c r="B18" s="4" t="inlineStr">
        <is>
          <t xml:space="preserve"> </t>
        </is>
      </c>
      <c r="C18" s="4" t="inlineStr">
        <is>
          <t xml:space="preserve"> </t>
        </is>
      </c>
      <c r="D18" s="4" t="inlineStr">
        <is>
          <t xml:space="preserve"> </t>
        </is>
      </c>
      <c r="E18" s="9" t="n">
        <v>1.5</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Issuance of common stock under employee stock plans, net of related tax benefits</t>
        </is>
      </c>
      <c r="B19" s="6" t="n">
        <v>355</v>
      </c>
      <c r="C19" s="4" t="inlineStr">
        <is>
          <t xml:space="preserve"> </t>
        </is>
      </c>
      <c r="D19" s="4" t="inlineStr">
        <is>
          <t xml:space="preserve"> </t>
        </is>
      </c>
      <c r="E19" s="4" t="inlineStr">
        <is>
          <t xml:space="preserve"> </t>
        </is>
      </c>
      <c r="F19" s="6" t="n">
        <v>355</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onvertible debenture repurchases, conversions and tax adjustments</t>
        </is>
      </c>
      <c r="B20" s="6" t="n">
        <v>-259</v>
      </c>
      <c r="C20" s="4" t="inlineStr">
        <is>
          <t xml:space="preserve"> </t>
        </is>
      </c>
      <c r="D20" s="4" t="inlineStr">
        <is>
          <t xml:space="preserve"> </t>
        </is>
      </c>
      <c r="E20" s="4" t="inlineStr">
        <is>
          <t xml:space="preserve"> </t>
        </is>
      </c>
      <c r="F20" s="6" t="n">
        <v>-259</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Balance (in shares), Ending at Dec. 31, 2021</t>
        </is>
      </c>
      <c r="B21" s="4" t="inlineStr">
        <is>
          <t xml:space="preserve"> </t>
        </is>
      </c>
      <c r="C21" s="4" t="inlineStr">
        <is>
          <t xml:space="preserve"> </t>
        </is>
      </c>
      <c r="D21" s="4" t="inlineStr">
        <is>
          <t xml:space="preserve"> </t>
        </is>
      </c>
      <c r="E21" s="9" t="n">
        <v>241.8</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Total shareholders' equity, Ending Balance at Dec. 31, 2021</t>
        </is>
      </c>
      <c r="B22" s="4" t="inlineStr">
        <is>
          <t xml:space="preserve"> </t>
        </is>
      </c>
      <c r="C22" s="4" t="inlineStr">
        <is>
          <t xml:space="preserve"> </t>
        </is>
      </c>
      <c r="D22" s="4" t="inlineStr">
        <is>
          <t xml:space="preserve"> </t>
        </is>
      </c>
      <c r="E22" s="5" t="n">
        <v>2</v>
      </c>
      <c r="F22" s="6" t="n">
        <v>9148</v>
      </c>
      <c r="G22" s="6" t="n">
        <v>27142</v>
      </c>
      <c r="H22" s="4" t="inlineStr">
        <is>
          <t xml:space="preserve"> </t>
        </is>
      </c>
      <c r="I22" s="5" t="n">
        <v>27119</v>
      </c>
      <c r="J22" s="6" t="n">
        <v>-197</v>
      </c>
      <c r="K22" s="4" t="inlineStr">
        <is>
          <t xml:space="preserve"> </t>
        </is>
      </c>
    </row>
    <row r="23">
      <c r="A23" s="4" t="inlineStr">
        <is>
          <t>Total shareholders' equity, Ending Balance (Accounting Standards Update 2020-06 [Member]) at Dec. 31, 2021</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23</v>
      </c>
      <c r="I23" s="4" t="inlineStr">
        <is>
          <t xml:space="preserve"> </t>
        </is>
      </c>
      <c r="J23" s="4" t="inlineStr">
        <is>
          <t xml:space="preserve"> </t>
        </is>
      </c>
      <c r="K23" s="4" t="inlineStr">
        <is>
          <t xml:space="preserve"> </t>
        </is>
      </c>
    </row>
    <row r="24">
      <c r="A24" s="4" t="inlineStr">
        <is>
          <t>Noncontrolling interests, Ending Balance at Dec. 31, 2021</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68</v>
      </c>
    </row>
    <row r="25">
      <c r="A25" s="4" t="inlineStr">
        <is>
          <t>Total equity, Ending Balance at Dec. 31, 2021</t>
        </is>
      </c>
      <c r="B25" s="5" t="n">
        <v>36163</v>
      </c>
      <c r="C25" s="4" t="inlineStr">
        <is>
          <t xml:space="preserve"> </t>
        </is>
      </c>
      <c r="D25" s="5" t="n">
        <v>3614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Total equity, Ending Balance (Accounting Standards Update 2020-06 [Member]) at Dec. 31, 2021</t>
        </is>
      </c>
      <c r="B26" s="4" t="inlineStr">
        <is>
          <t xml:space="preserve"> </t>
        </is>
      </c>
      <c r="C26" s="5" t="n">
        <v>-23</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Noncontrolling Interest [Abstrac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Accounting Standards Update [Extensible Enumeration]</t>
        </is>
      </c>
      <c r="B28" s="4" t="inlineStr">
        <is>
          <t>Accounting Standards Update 2020-06 [Member]</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Shareholders' net income</t>
        </is>
      </c>
      <c r="B29" s="5" t="n">
        <v>5894</v>
      </c>
      <c r="C29" s="4" t="inlineStr">
        <is>
          <t xml:space="preserve"> </t>
        </is>
      </c>
      <c r="D29" s="4" t="inlineStr">
        <is>
          <t xml:space="preserve"> </t>
        </is>
      </c>
      <c r="E29" s="4" t="inlineStr">
        <is>
          <t xml:space="preserve"> </t>
        </is>
      </c>
      <c r="F29" s="4" t="inlineStr">
        <is>
          <t xml:space="preserve"> </t>
        </is>
      </c>
      <c r="G29" s="6" t="n">
        <v>5894</v>
      </c>
      <c r="H29" s="4" t="inlineStr">
        <is>
          <t xml:space="preserve"> </t>
        </is>
      </c>
      <c r="I29" s="4" t="inlineStr">
        <is>
          <t xml:space="preserve"> </t>
        </is>
      </c>
      <c r="J29" s="4" t="inlineStr">
        <is>
          <t xml:space="preserve"> </t>
        </is>
      </c>
      <c r="K29" s="4" t="inlineStr">
        <is>
          <t xml:space="preserve"> </t>
        </is>
      </c>
    </row>
    <row r="30">
      <c r="A30" s="4" t="inlineStr">
        <is>
          <t>Net Income (Loss) Attributable to Noncontrolling Interest</t>
        </is>
      </c>
      <c r="B30" s="6" t="n">
        <v>-6</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6</v>
      </c>
    </row>
    <row r="31">
      <c r="A31" s="4" t="inlineStr">
        <is>
          <t>Net Income (Loss), Including Portion Attributable to Noncontrolling Interest</t>
        </is>
      </c>
      <c r="B31" s="6" t="n">
        <v>5888</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Shareholders' other comprehensive income (los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2293</v>
      </c>
      <c r="K32" s="4" t="inlineStr">
        <is>
          <t xml:space="preserve"> </t>
        </is>
      </c>
    </row>
    <row r="33">
      <c r="A33" s="4" t="inlineStr">
        <is>
          <t>Other Comprehensive (Loss) Income, Attributable to Noncontrolling Interest</t>
        </is>
      </c>
      <c r="B33" s="6" t="n">
        <v>-11</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11</v>
      </c>
    </row>
    <row r="34">
      <c r="A34" s="4" t="inlineStr">
        <is>
          <t>Other Comprehensive Income (Loss), Net of Tax</t>
        </is>
      </c>
      <c r="B34" s="6" t="n">
        <v>-2304</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Noncontrolling Interest, Period Increase (Decrease)</t>
        </is>
      </c>
      <c r="B35" s="5" t="n">
        <v>36</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6" t="n">
        <v>36</v>
      </c>
    </row>
    <row r="36">
      <c r="A36" s="4" t="inlineStr">
        <is>
          <t>Repurchase and retirement of common stock, shares</t>
        </is>
      </c>
      <c r="B36" s="9" t="n">
        <v>-4.8</v>
      </c>
      <c r="C36" s="4" t="inlineStr">
        <is>
          <t xml:space="preserve"> </t>
        </is>
      </c>
      <c r="D36" s="4" t="inlineStr">
        <is>
          <t xml:space="preserve"> </t>
        </is>
      </c>
      <c r="E36" s="9" t="n">
        <v>-4.8</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Repurchase and retirement of common stock</t>
        </is>
      </c>
      <c r="B37" s="5" t="n">
        <v>-2316</v>
      </c>
      <c r="C37" s="4" t="inlineStr">
        <is>
          <t xml:space="preserve"> </t>
        </is>
      </c>
      <c r="D37" s="4" t="inlineStr">
        <is>
          <t xml:space="preserve"> </t>
        </is>
      </c>
      <c r="E37" s="5" t="n">
        <v>0</v>
      </c>
      <c r="F37" s="6" t="n">
        <v>-184</v>
      </c>
      <c r="G37" s="6" t="n">
        <v>-2132</v>
      </c>
      <c r="H37" s="4" t="inlineStr">
        <is>
          <t xml:space="preserve"> </t>
        </is>
      </c>
      <c r="I37" s="4" t="inlineStr">
        <is>
          <t xml:space="preserve"> </t>
        </is>
      </c>
      <c r="J37" s="4" t="inlineStr">
        <is>
          <t xml:space="preserve"> </t>
        </is>
      </c>
      <c r="K37" s="4" t="inlineStr">
        <is>
          <t xml:space="preserve"> </t>
        </is>
      </c>
    </row>
    <row r="38">
      <c r="A38" s="4" t="inlineStr">
        <is>
          <t>Dividends and dividend equivalents</t>
        </is>
      </c>
      <c r="B38" s="6" t="n">
        <v>-1234</v>
      </c>
      <c r="C38" s="4" t="inlineStr">
        <is>
          <t xml:space="preserve"> </t>
        </is>
      </c>
      <c r="D38" s="4" t="inlineStr">
        <is>
          <t xml:space="preserve"> </t>
        </is>
      </c>
      <c r="E38" s="4" t="inlineStr">
        <is>
          <t xml:space="preserve"> </t>
        </is>
      </c>
      <c r="F38" s="4" t="inlineStr">
        <is>
          <t xml:space="preserve"> </t>
        </is>
      </c>
      <c r="G38" s="6" t="n">
        <v>-1234</v>
      </c>
      <c r="H38" s="4" t="inlineStr">
        <is>
          <t xml:space="preserve"> </t>
        </is>
      </c>
      <c r="I38" s="4" t="inlineStr">
        <is>
          <t xml:space="preserve"> </t>
        </is>
      </c>
      <c r="J38" s="4" t="inlineStr">
        <is>
          <t xml:space="preserve"> </t>
        </is>
      </c>
      <c r="K38" s="4" t="inlineStr">
        <is>
          <t xml:space="preserve"> </t>
        </is>
      </c>
    </row>
    <row r="39">
      <c r="A39" s="4" t="inlineStr">
        <is>
          <t>Issuance of common stock under employee stock plans, net of related tax benefits, Shares</t>
        </is>
      </c>
      <c r="B39" s="4" t="inlineStr">
        <is>
          <t xml:space="preserve"> </t>
        </is>
      </c>
      <c r="C39" s="4" t="inlineStr">
        <is>
          <t xml:space="preserve"> </t>
        </is>
      </c>
      <c r="D39" s="4" t="inlineStr">
        <is>
          <t xml:space="preserve"> </t>
        </is>
      </c>
      <c r="E39" s="6" t="n">
        <v>1</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Issuance of common stock under employee stock plans, net of related tax benefits</t>
        </is>
      </c>
      <c r="B40" s="6" t="n">
        <v>352</v>
      </c>
      <c r="C40" s="4" t="inlineStr">
        <is>
          <t xml:space="preserve"> </t>
        </is>
      </c>
      <c r="D40" s="4" t="inlineStr">
        <is>
          <t xml:space="preserve"> </t>
        </is>
      </c>
      <c r="E40" s="4" t="inlineStr">
        <is>
          <t xml:space="preserve"> </t>
        </is>
      </c>
      <c r="F40" s="6" t="n">
        <v>352</v>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Convertible debenture repurchases, conversions and tax adjustments</t>
        </is>
      </c>
      <c r="B41" s="6" t="n">
        <v>-232</v>
      </c>
      <c r="C41" s="4" t="inlineStr">
        <is>
          <t xml:space="preserve"> </t>
        </is>
      </c>
      <c r="D41" s="4" t="inlineStr">
        <is>
          <t xml:space="preserve"> </t>
        </is>
      </c>
      <c r="E41" s="4" t="inlineStr">
        <is>
          <t xml:space="preserve"> </t>
        </is>
      </c>
      <c r="F41" s="6" t="n">
        <v>-232</v>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Balance (in shares), Ending at Dec. 31, 2022</t>
        </is>
      </c>
      <c r="B42" s="4" t="inlineStr">
        <is>
          <t xml:space="preserve"> </t>
        </is>
      </c>
      <c r="C42" s="4" t="inlineStr">
        <is>
          <t xml:space="preserve"> </t>
        </is>
      </c>
      <c r="D42" s="4" t="inlineStr">
        <is>
          <t xml:space="preserve"> </t>
        </is>
      </c>
      <c r="E42" s="6" t="n">
        <v>238</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Total shareholders' equity, Ending Balance at Dec. 31, 2022</t>
        </is>
      </c>
      <c r="B43" s="6" t="n">
        <v>36243</v>
      </c>
      <c r="C43" s="4" t="inlineStr">
        <is>
          <t xml:space="preserve"> </t>
        </is>
      </c>
      <c r="D43" s="4" t="inlineStr">
        <is>
          <t xml:space="preserve"> </t>
        </is>
      </c>
      <c r="E43" s="5" t="n">
        <v>2</v>
      </c>
      <c r="F43" s="6" t="n">
        <v>9084</v>
      </c>
      <c r="G43" s="6" t="n">
        <v>29647</v>
      </c>
      <c r="H43" s="4" t="inlineStr">
        <is>
          <t xml:space="preserve"> </t>
        </is>
      </c>
      <c r="I43" s="4" t="inlineStr">
        <is>
          <t xml:space="preserve"> </t>
        </is>
      </c>
      <c r="J43" s="6" t="n">
        <v>-2490</v>
      </c>
      <c r="K43" s="4" t="inlineStr">
        <is>
          <t xml:space="preserve"> </t>
        </is>
      </c>
    </row>
    <row r="44">
      <c r="A44" s="4" t="inlineStr">
        <is>
          <t>Noncontrolling interests, Ending Balance at Dec. 31, 2022</t>
        </is>
      </c>
      <c r="B44" s="6" t="n">
        <v>87</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6" t="n">
        <v>87</v>
      </c>
    </row>
    <row r="45">
      <c r="A45" s="4" t="inlineStr">
        <is>
          <t>Total equity, Ending Balance at Dec. 31, 2022</t>
        </is>
      </c>
      <c r="B45" s="6" t="n">
        <v>3633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Increase (Decrease) in Stockholders' Equity [Roll Forwar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Shareholders' net income</t>
        </is>
      </c>
      <c r="B47" s="6" t="n">
        <v>5987</v>
      </c>
      <c r="C47" s="4" t="inlineStr">
        <is>
          <t xml:space="preserve"> </t>
        </is>
      </c>
      <c r="D47" s="4" t="inlineStr">
        <is>
          <t xml:space="preserve"> </t>
        </is>
      </c>
      <c r="E47" s="4" t="inlineStr">
        <is>
          <t xml:space="preserve"> </t>
        </is>
      </c>
      <c r="F47" s="4" t="inlineStr">
        <is>
          <t xml:space="preserve"> </t>
        </is>
      </c>
      <c r="G47" s="6" t="n">
        <v>5987</v>
      </c>
      <c r="H47" s="4" t="inlineStr">
        <is>
          <t xml:space="preserve"> </t>
        </is>
      </c>
      <c r="I47" s="4" t="inlineStr">
        <is>
          <t xml:space="preserve"> </t>
        </is>
      </c>
      <c r="J47" s="4" t="inlineStr">
        <is>
          <t xml:space="preserve"> </t>
        </is>
      </c>
      <c r="K47" s="4" t="inlineStr">
        <is>
          <t xml:space="preserve"> </t>
        </is>
      </c>
    </row>
    <row r="48">
      <c r="A48" s="4" t="inlineStr">
        <is>
          <t>Net Income (Loss) Attributable to Noncontrolling Interest</t>
        </is>
      </c>
      <c r="B48" s="6" t="n">
        <v>4</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6" t="n">
        <v>4</v>
      </c>
    </row>
    <row r="49">
      <c r="A49" s="4" t="inlineStr">
        <is>
          <t>Net Income (Loss), Including Portion Attributable to Noncontrolling Interest</t>
        </is>
      </c>
      <c r="B49" s="6" t="n">
        <v>5991</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Shareholders' other comprehensive income (los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1177</v>
      </c>
      <c r="K50" s="4" t="inlineStr">
        <is>
          <t xml:space="preserve"> </t>
        </is>
      </c>
    </row>
    <row r="51">
      <c r="A51" s="4" t="inlineStr">
        <is>
          <t>Other Comprehensive (Loss) Income, Attributable to Noncontrolling Interest</t>
        </is>
      </c>
      <c r="B51" s="6" t="n">
        <v>-6</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6" t="n">
        <v>-6</v>
      </c>
    </row>
    <row r="52">
      <c r="A52" s="4" t="inlineStr">
        <is>
          <t>Other Comprehensive Income (Loss), Net of Tax</t>
        </is>
      </c>
      <c r="B52" s="6" t="n">
        <v>1171</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Noncontrolling Interest [Abstrac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Noncontrolling Interest, Period Increase (Decrease)</t>
        </is>
      </c>
      <c r="B54" s="5" t="n">
        <v>14</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6" t="n">
        <v>14</v>
      </c>
    </row>
    <row r="55">
      <c r="A55" s="4" t="inlineStr">
        <is>
          <t>Repurchase and retirement of common stock, shares</t>
        </is>
      </c>
      <c r="B55" s="9" t="n">
        <v>-5.8</v>
      </c>
      <c r="C55" s="4" t="inlineStr">
        <is>
          <t xml:space="preserve"> </t>
        </is>
      </c>
      <c r="D55" s="4" t="inlineStr">
        <is>
          <t xml:space="preserve"> </t>
        </is>
      </c>
      <c r="E55" s="9" t="n">
        <v>-5.8</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Repurchase and retirement of common stock</t>
        </is>
      </c>
      <c r="B56" s="5" t="n">
        <v>-2698</v>
      </c>
      <c r="C56" s="4" t="inlineStr">
        <is>
          <t xml:space="preserve"> </t>
        </is>
      </c>
      <c r="D56" s="4" t="inlineStr">
        <is>
          <t xml:space="preserve"> </t>
        </is>
      </c>
      <c r="E56" s="4" t="inlineStr">
        <is>
          <t xml:space="preserve"> </t>
        </is>
      </c>
      <c r="F56" s="6" t="n">
        <v>-217</v>
      </c>
      <c r="G56" s="6" t="n">
        <v>-2481</v>
      </c>
      <c r="H56" s="4" t="inlineStr">
        <is>
          <t xml:space="preserve"> </t>
        </is>
      </c>
      <c r="I56" s="4" t="inlineStr">
        <is>
          <t xml:space="preserve"> </t>
        </is>
      </c>
      <c r="J56" s="4" t="inlineStr">
        <is>
          <t xml:space="preserve"> </t>
        </is>
      </c>
      <c r="K56" s="4" t="inlineStr">
        <is>
          <t xml:space="preserve"> </t>
        </is>
      </c>
    </row>
    <row r="57">
      <c r="A57" s="4" t="inlineStr">
        <is>
          <t>Dividends and dividend equivalents</t>
        </is>
      </c>
      <c r="B57" s="6" t="n">
        <v>-1404</v>
      </c>
      <c r="C57" s="4" t="inlineStr">
        <is>
          <t xml:space="preserve"> </t>
        </is>
      </c>
      <c r="D57" s="4" t="inlineStr">
        <is>
          <t xml:space="preserve"> </t>
        </is>
      </c>
      <c r="E57" s="4" t="inlineStr">
        <is>
          <t xml:space="preserve"> </t>
        </is>
      </c>
      <c r="F57" s="4" t="inlineStr">
        <is>
          <t xml:space="preserve"> </t>
        </is>
      </c>
      <c r="G57" s="6" t="n">
        <v>-1404</v>
      </c>
      <c r="H57" s="4" t="inlineStr">
        <is>
          <t xml:space="preserve"> </t>
        </is>
      </c>
      <c r="I57" s="4" t="inlineStr">
        <is>
          <t xml:space="preserve"> </t>
        </is>
      </c>
      <c r="J57" s="4" t="inlineStr">
        <is>
          <t xml:space="preserve"> </t>
        </is>
      </c>
      <c r="K57" s="4" t="inlineStr">
        <is>
          <t xml:space="preserve"> </t>
        </is>
      </c>
    </row>
    <row r="58">
      <c r="A58" s="4" t="inlineStr">
        <is>
          <t>Issuance of common stock under employee stock plans, net of related tax benefits, Shares</t>
        </is>
      </c>
      <c r="B58" s="4" t="inlineStr">
        <is>
          <t xml:space="preserve"> </t>
        </is>
      </c>
      <c r="C58" s="4" t="inlineStr">
        <is>
          <t xml:space="preserve"> </t>
        </is>
      </c>
      <c r="D58" s="4" t="inlineStr">
        <is>
          <t xml:space="preserve"> </t>
        </is>
      </c>
      <c r="E58" s="9" t="n">
        <v>0.9</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Issuance of common stock under employee stock plans, net of related tax benefits</t>
        </is>
      </c>
      <c r="B59" s="6" t="n">
        <v>342</v>
      </c>
      <c r="C59" s="4" t="inlineStr">
        <is>
          <t xml:space="preserve"> </t>
        </is>
      </c>
      <c r="D59" s="4" t="inlineStr">
        <is>
          <t xml:space="preserve"> </t>
        </is>
      </c>
      <c r="E59" s="4" t="inlineStr">
        <is>
          <t xml:space="preserve"> </t>
        </is>
      </c>
      <c r="F59" s="6" t="n">
        <v>342</v>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Convertible debenture repurchases, conversions and tax adjustments</t>
        </is>
      </c>
      <c r="B60" s="6" t="n">
        <v>-341</v>
      </c>
      <c r="C60" s="4" t="inlineStr">
        <is>
          <t xml:space="preserve"> </t>
        </is>
      </c>
      <c r="D60" s="4" t="inlineStr">
        <is>
          <t xml:space="preserve"> </t>
        </is>
      </c>
      <c r="E60" s="4" t="inlineStr">
        <is>
          <t xml:space="preserve"> </t>
        </is>
      </c>
      <c r="F60" s="6" t="n">
        <v>-341</v>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Balance (in shares), Ending at Dec. 31, 2023</t>
        </is>
      </c>
      <c r="B61" s="4" t="inlineStr">
        <is>
          <t xml:space="preserve"> </t>
        </is>
      </c>
      <c r="C61" s="4" t="inlineStr">
        <is>
          <t xml:space="preserve"> </t>
        </is>
      </c>
      <c r="D61" s="4" t="inlineStr">
        <is>
          <t xml:space="preserve"> </t>
        </is>
      </c>
      <c r="E61" s="9" t="n">
        <v>233.1</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Total shareholders' equity, Ending Balance at Dec. 31, 2023</t>
        </is>
      </c>
      <c r="B62" s="6" t="n">
        <v>39306</v>
      </c>
      <c r="C62" s="4" t="inlineStr">
        <is>
          <t xml:space="preserve"> </t>
        </is>
      </c>
      <c r="D62" s="4" t="inlineStr">
        <is>
          <t xml:space="preserve"> </t>
        </is>
      </c>
      <c r="E62" s="5" t="n">
        <v>2</v>
      </c>
      <c r="F62" s="5" t="n">
        <v>8868</v>
      </c>
      <c r="G62" s="5" t="n">
        <v>31749</v>
      </c>
      <c r="H62" s="4" t="inlineStr">
        <is>
          <t xml:space="preserve"> </t>
        </is>
      </c>
      <c r="I62" s="4" t="inlineStr">
        <is>
          <t xml:space="preserve"> </t>
        </is>
      </c>
      <c r="J62" s="5" t="n">
        <v>-1313</v>
      </c>
      <c r="K62" s="4" t="inlineStr">
        <is>
          <t xml:space="preserve"> </t>
        </is>
      </c>
    </row>
    <row r="63">
      <c r="A63" s="4" t="inlineStr">
        <is>
          <t>Noncontrolling interests, Ending Balance at Dec. 31, 2023</t>
        </is>
      </c>
      <c r="B63" s="6" t="n">
        <v>99</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5" t="n">
        <v>99</v>
      </c>
    </row>
    <row r="64">
      <c r="A64" s="4" t="inlineStr">
        <is>
          <t>Total equity, Ending Balance at Dec. 31, 2023</t>
        </is>
      </c>
      <c r="B64" s="5" t="n">
        <v>39405</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10-K Property And Equipment (Narrative) (Details) - USD ($) $ in Millions</t>
        </is>
      </c>
      <c r="B1" s="2" t="inlineStr">
        <is>
          <t>12 Months Ended</t>
        </is>
      </c>
    </row>
    <row r="2">
      <c r="B2" s="2" t="inlineStr">
        <is>
          <t>Dec. 31, 2023</t>
        </is>
      </c>
      <c r="C2" s="2" t="inlineStr">
        <is>
          <t>Dec. 31, 2022</t>
        </is>
      </c>
      <c r="D2" s="2" t="inlineStr">
        <is>
          <t>Dec. 31, 2021</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5" t="n">
        <v>107</v>
      </c>
      <c r="C4" s="5" t="n">
        <v>123</v>
      </c>
      <c r="D4" s="5" t="n">
        <v>136</v>
      </c>
    </row>
    <row r="5">
      <c r="A5" s="4" t="inlineStr">
        <is>
          <t>Amortization expense on computer software and leasehold improvements</t>
        </is>
      </c>
      <c r="B5" s="6" t="n">
        <v>765</v>
      </c>
      <c r="C5" s="6" t="n">
        <v>661</v>
      </c>
      <c r="D5" s="6" t="n">
        <v>532</v>
      </c>
    </row>
    <row r="6">
      <c r="A6" s="4" t="inlineStr">
        <is>
          <t>Computer software amortization</t>
        </is>
      </c>
      <c r="B6" s="6" t="n">
        <v>685</v>
      </c>
      <c r="C6" s="6" t="n">
        <v>599</v>
      </c>
      <c r="D6" s="6" t="n">
        <v>485</v>
      </c>
    </row>
    <row r="7">
      <c r="A7" s="4" t="inlineStr">
        <is>
          <t>Capitalized costs related to the internal development of software</t>
        </is>
      </c>
      <c r="B7" s="6" t="n">
        <v>5870</v>
      </c>
      <c r="C7" s="6" t="n">
        <v>5354</v>
      </c>
      <c r="D7" s="4" t="inlineStr">
        <is>
          <t xml:space="preserve"> </t>
        </is>
      </c>
    </row>
    <row r="8">
      <c r="A8" s="4" t="inlineStr">
        <is>
          <t>Impairment of property and equipment</t>
        </is>
      </c>
      <c r="B8" s="5" t="n">
        <v>446</v>
      </c>
      <c r="C8" s="5" t="n">
        <v>7</v>
      </c>
      <c r="D8" s="5" t="n">
        <v>73</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10-K Goodwill And Other Intangible Assets (Summary Of The Change In The Carrying Amount Of Goodwill By Reportable Segment) (Details) - USD ($) $ in Millions</t>
        </is>
      </c>
      <c r="B1" s="2" t="inlineStr">
        <is>
          <t>12 Months Ended</t>
        </is>
      </c>
    </row>
    <row r="2">
      <c r="B2" s="2" t="inlineStr">
        <is>
          <t>Dec. 31, 2023</t>
        </is>
      </c>
      <c r="C2" s="2" t="inlineStr">
        <is>
          <t>Dec. 31, 2022</t>
        </is>
      </c>
    </row>
    <row r="3">
      <c r="A3" s="3" t="inlineStr">
        <is>
          <t>Change in the carrying amount of goodwill by reportable segment</t>
        </is>
      </c>
      <c r="B3" s="4" t="inlineStr">
        <is>
          <t xml:space="preserve"> </t>
        </is>
      </c>
      <c r="C3" s="4" t="inlineStr">
        <is>
          <t xml:space="preserve"> </t>
        </is>
      </c>
    </row>
    <row r="4">
      <c r="A4" s="4" t="inlineStr">
        <is>
          <t>Goodwill, after measurement period adjustments</t>
        </is>
      </c>
      <c r="B4" s="5" t="n">
        <v>24383</v>
      </c>
      <c r="C4" s="5" t="n">
        <v>24228</v>
      </c>
    </row>
    <row r="5">
      <c r="A5" s="4" t="inlineStr">
        <is>
          <t>Adjustments</t>
        </is>
      </c>
      <c r="B5" s="6" t="n">
        <v>934</v>
      </c>
      <c r="C5" s="6" t="n">
        <v>155</v>
      </c>
    </row>
    <row r="6">
      <c r="A6" s="4" t="inlineStr">
        <is>
          <t>Goodwill, after measurement period adjustments</t>
        </is>
      </c>
      <c r="B6" s="6" t="n">
        <v>25317</v>
      </c>
      <c r="C6" s="6" t="n">
        <v>24383</v>
      </c>
    </row>
    <row r="7">
      <c r="A7" s="4" t="inlineStr">
        <is>
          <t>Goodwill, Impaired, Accumulated Impairment Loss</t>
        </is>
      </c>
      <c r="B7" s="6" t="n">
        <v>0</v>
      </c>
      <c r="C7" s="4" t="inlineStr">
        <is>
          <t xml:space="preserve"> </t>
        </is>
      </c>
    </row>
    <row r="8">
      <c r="A8" s="4" t="inlineStr">
        <is>
          <t>Health Benefits Segment</t>
        </is>
      </c>
      <c r="B8" s="4" t="inlineStr">
        <is>
          <t xml:space="preserve"> </t>
        </is>
      </c>
      <c r="C8" s="4" t="inlineStr">
        <is>
          <t xml:space="preserve"> </t>
        </is>
      </c>
    </row>
    <row r="9">
      <c r="A9" s="3" t="inlineStr">
        <is>
          <t>Change in the carrying amount of goodwill by reportable segment</t>
        </is>
      </c>
      <c r="B9" s="4" t="inlineStr">
        <is>
          <t xml:space="preserve"> </t>
        </is>
      </c>
      <c r="C9" s="4" t="inlineStr">
        <is>
          <t xml:space="preserve"> </t>
        </is>
      </c>
    </row>
    <row r="10">
      <c r="A10" s="4" t="inlineStr">
        <is>
          <t>Goodwill, after measurement period adjustments</t>
        </is>
      </c>
      <c r="B10" s="6" t="n">
        <v>22088</v>
      </c>
      <c r="C10" s="6" t="n">
        <v>21942</v>
      </c>
    </row>
    <row r="11">
      <c r="A11" s="4" t="inlineStr">
        <is>
          <t>Adjustments</t>
        </is>
      </c>
      <c r="B11" s="6" t="n">
        <v>16</v>
      </c>
      <c r="C11" s="6" t="n">
        <v>146</v>
      </c>
    </row>
    <row r="12">
      <c r="A12" s="4" t="inlineStr">
        <is>
          <t>Goodwill, after measurement period adjustments</t>
        </is>
      </c>
      <c r="B12" s="6" t="n">
        <v>22104</v>
      </c>
      <c r="C12" s="6" t="n">
        <v>22088</v>
      </c>
    </row>
    <row r="13">
      <c r="A13" s="4" t="inlineStr">
        <is>
          <t>Goodwill, Impaired, Accumulated Impairment Loss</t>
        </is>
      </c>
      <c r="B13" s="6" t="n">
        <v>0</v>
      </c>
      <c r="C13" s="4" t="inlineStr">
        <is>
          <t xml:space="preserve"> </t>
        </is>
      </c>
    </row>
    <row r="14">
      <c r="A14" s="4" t="inlineStr">
        <is>
          <t>CarelonRx Segment [Member]</t>
        </is>
      </c>
      <c r="B14" s="4" t="inlineStr">
        <is>
          <t xml:space="preserve"> </t>
        </is>
      </c>
      <c r="C14" s="4" t="inlineStr">
        <is>
          <t xml:space="preserve"> </t>
        </is>
      </c>
    </row>
    <row r="15">
      <c r="A15" s="3" t="inlineStr">
        <is>
          <t>Change in the carrying amount of goodwill by reportable segment</t>
        </is>
      </c>
      <c r="B15" s="4" t="inlineStr">
        <is>
          <t xml:space="preserve"> </t>
        </is>
      </c>
      <c r="C15" s="4" t="inlineStr">
        <is>
          <t xml:space="preserve"> </t>
        </is>
      </c>
    </row>
    <row r="16">
      <c r="A16" s="4" t="inlineStr">
        <is>
          <t>Goodwill, after measurement period adjustments</t>
        </is>
      </c>
      <c r="B16" s="6" t="n">
        <v>59</v>
      </c>
      <c r="C16" s="6" t="n">
        <v>59</v>
      </c>
    </row>
    <row r="17">
      <c r="A17" s="4" t="inlineStr">
        <is>
          <t>Adjustments</t>
        </is>
      </c>
      <c r="B17" s="6" t="n">
        <v>898</v>
      </c>
      <c r="C17" s="6" t="n">
        <v>0</v>
      </c>
    </row>
    <row r="18">
      <c r="A18" s="4" t="inlineStr">
        <is>
          <t>Goodwill, after measurement period adjustments</t>
        </is>
      </c>
      <c r="B18" s="6" t="n">
        <v>957</v>
      </c>
      <c r="C18" s="6" t="n">
        <v>59</v>
      </c>
    </row>
    <row r="19">
      <c r="A19" s="4" t="inlineStr">
        <is>
          <t>Goodwill, Impaired, Accumulated Impairment Loss</t>
        </is>
      </c>
      <c r="B19" s="6" t="n">
        <v>0</v>
      </c>
      <c r="C19" s="4" t="inlineStr">
        <is>
          <t xml:space="preserve"> </t>
        </is>
      </c>
    </row>
    <row r="20">
      <c r="A20" s="4" t="inlineStr">
        <is>
          <t>Carelon Services Segment</t>
        </is>
      </c>
      <c r="B20" s="4" t="inlineStr">
        <is>
          <t xml:space="preserve"> </t>
        </is>
      </c>
      <c r="C20" s="4" t="inlineStr">
        <is>
          <t xml:space="preserve"> </t>
        </is>
      </c>
    </row>
    <row r="21">
      <c r="A21" s="3" t="inlineStr">
        <is>
          <t>Change in the carrying amount of goodwill by reportable segment</t>
        </is>
      </c>
      <c r="B21" s="4" t="inlineStr">
        <is>
          <t xml:space="preserve"> </t>
        </is>
      </c>
      <c r="C21" s="4" t="inlineStr">
        <is>
          <t xml:space="preserve"> </t>
        </is>
      </c>
    </row>
    <row r="22">
      <c r="A22" s="4" t="inlineStr">
        <is>
          <t>Goodwill, after measurement period adjustments</t>
        </is>
      </c>
      <c r="B22" s="6" t="n">
        <v>2236</v>
      </c>
      <c r="C22" s="6" t="n">
        <v>2227</v>
      </c>
    </row>
    <row r="23">
      <c r="A23" s="4" t="inlineStr">
        <is>
          <t>Adjustments</t>
        </is>
      </c>
      <c r="B23" s="6" t="n">
        <v>20</v>
      </c>
      <c r="C23" s="6" t="n">
        <v>9</v>
      </c>
    </row>
    <row r="24">
      <c r="A24" s="4" t="inlineStr">
        <is>
          <t>Goodwill, after measurement period adjustments</t>
        </is>
      </c>
      <c r="B24" s="6" t="n">
        <v>2256</v>
      </c>
      <c r="C24" s="5" t="n">
        <v>2236</v>
      </c>
    </row>
    <row r="25">
      <c r="A25" s="4" t="inlineStr">
        <is>
          <t>Goodwill, Impaired, Accumulated Impairment Loss</t>
        </is>
      </c>
      <c r="B25" s="5" t="n">
        <v>0</v>
      </c>
      <c r="C25" s="4" t="inlineStr">
        <is>
          <t xml:space="preserve"> </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10-K Goodwill And Other Intangible Assets (Components Of Other Intangible Assets) (Details) - USD ($) $ in Millions</t>
        </is>
      </c>
      <c r="B1" s="2" t="inlineStr">
        <is>
          <t>Dec. 31, 2023</t>
        </is>
      </c>
      <c r="C1" s="2" t="inlineStr">
        <is>
          <t>Dec. 31, 2022</t>
        </is>
      </c>
    </row>
    <row r="2">
      <c r="A2" s="3" t="inlineStr">
        <is>
          <t>Intangible Assets [Line Items]</t>
        </is>
      </c>
      <c r="B2" s="4" t="inlineStr">
        <is>
          <t xml:space="preserve"> </t>
        </is>
      </c>
      <c r="C2" s="4" t="inlineStr">
        <is>
          <t xml:space="preserve"> </t>
        </is>
      </c>
    </row>
    <row r="3">
      <c r="A3" s="4" t="inlineStr">
        <is>
          <t>Gross Carrying Amount, Finite Lived Intangibles</t>
        </is>
      </c>
      <c r="B3" s="5" t="n">
        <v>6831</v>
      </c>
      <c r="C3" s="5" t="n">
        <v>7127</v>
      </c>
    </row>
    <row r="4">
      <c r="A4" s="4" t="inlineStr">
        <is>
          <t>Accumulated Amortization, Finite Lived Intangibles</t>
        </is>
      </c>
      <c r="B4" s="6" t="n">
        <v>-4025</v>
      </c>
      <c r="C4" s="6" t="n">
        <v>-4279</v>
      </c>
    </row>
    <row r="5">
      <c r="A5" s="4" t="inlineStr">
        <is>
          <t>Net Carrying Amount, Finite Lived Intangibles</t>
        </is>
      </c>
      <c r="B5" s="6" t="n">
        <v>2806</v>
      </c>
      <c r="C5" s="6" t="n">
        <v>2848</v>
      </c>
    </row>
    <row r="6">
      <c r="A6" s="4" t="inlineStr">
        <is>
          <t>Gross Carrying Amount, Indefinite Lived Intangibles</t>
        </is>
      </c>
      <c r="B6" s="6" t="n">
        <v>7467</v>
      </c>
      <c r="C6" s="6" t="n">
        <v>7467</v>
      </c>
    </row>
    <row r="7">
      <c r="A7" s="4" t="inlineStr">
        <is>
          <t>Gross Carrying Amount, Indefinite Lived Intangibles</t>
        </is>
      </c>
      <c r="B7" s="6" t="n">
        <v>7467</v>
      </c>
      <c r="C7" s="6" t="n">
        <v>7467</v>
      </c>
    </row>
    <row r="8">
      <c r="A8" s="4" t="inlineStr">
        <is>
          <t>Gross Carrying Amount, Total Intangible Assets</t>
        </is>
      </c>
      <c r="B8" s="6" t="n">
        <v>14298</v>
      </c>
      <c r="C8" s="6" t="n">
        <v>14594</v>
      </c>
    </row>
    <row r="9">
      <c r="A9" s="4" t="inlineStr">
        <is>
          <t>Accumulated Amortization, Total Intangible Assets</t>
        </is>
      </c>
      <c r="B9" s="6" t="n">
        <v>-4025</v>
      </c>
      <c r="C9" s="6" t="n">
        <v>-4279</v>
      </c>
    </row>
    <row r="10">
      <c r="A10" s="4" t="inlineStr">
        <is>
          <t>Net Carrying Amount, Total Intangible Assets</t>
        </is>
      </c>
      <c r="B10" s="6" t="n">
        <v>10273</v>
      </c>
      <c r="C10" s="6" t="n">
        <v>10315</v>
      </c>
    </row>
    <row r="11">
      <c r="A11" s="4" t="inlineStr">
        <is>
          <t>Blue Cross And Blue Shield And Other Trademarks [Member]</t>
        </is>
      </c>
      <c r="B11" s="4" t="inlineStr">
        <is>
          <t xml:space="preserve"> </t>
        </is>
      </c>
      <c r="C11" s="4" t="inlineStr">
        <is>
          <t xml:space="preserve"> </t>
        </is>
      </c>
    </row>
    <row r="12">
      <c r="A12" s="3" t="inlineStr">
        <is>
          <t>Intangible Assets [Line Items]</t>
        </is>
      </c>
      <c r="B12" s="4" t="inlineStr">
        <is>
          <t xml:space="preserve"> </t>
        </is>
      </c>
      <c r="C12" s="4" t="inlineStr">
        <is>
          <t xml:space="preserve"> </t>
        </is>
      </c>
    </row>
    <row r="13">
      <c r="A13" s="4" t="inlineStr">
        <is>
          <t>Gross Carrying Amount, Indefinite Lived Intangibles</t>
        </is>
      </c>
      <c r="B13" s="6" t="n">
        <v>5991</v>
      </c>
      <c r="C13" s="6" t="n">
        <v>5991</v>
      </c>
    </row>
    <row r="14">
      <c r="A14" s="4" t="inlineStr">
        <is>
          <t>Gross Carrying Amount, Indefinite Lived Intangibles</t>
        </is>
      </c>
      <c r="B14" s="6" t="n">
        <v>5991</v>
      </c>
      <c r="C14" s="6" t="n">
        <v>5991</v>
      </c>
    </row>
    <row r="15">
      <c r="A15" s="4" t="inlineStr">
        <is>
          <t>State Medicaid Licenses [Member]</t>
        </is>
      </c>
      <c r="B15" s="4" t="inlineStr">
        <is>
          <t xml:space="preserve"> </t>
        </is>
      </c>
      <c r="C15" s="4" t="inlineStr">
        <is>
          <t xml:space="preserve"> </t>
        </is>
      </c>
    </row>
    <row r="16">
      <c r="A16" s="3" t="inlineStr">
        <is>
          <t>Intangible Assets [Line Items]</t>
        </is>
      </c>
      <c r="B16" s="4" t="inlineStr">
        <is>
          <t xml:space="preserve"> </t>
        </is>
      </c>
      <c r="C16" s="4" t="inlineStr">
        <is>
          <t xml:space="preserve"> </t>
        </is>
      </c>
    </row>
    <row r="17">
      <c r="A17" s="4" t="inlineStr">
        <is>
          <t>Gross Carrying Amount, Indefinite Lived Intangibles</t>
        </is>
      </c>
      <c r="B17" s="6" t="n">
        <v>1476</v>
      </c>
      <c r="C17" s="6" t="n">
        <v>1476</v>
      </c>
    </row>
    <row r="18">
      <c r="A18" s="4" t="inlineStr">
        <is>
          <t>Gross Carrying Amount, Indefinite Lived Intangibles</t>
        </is>
      </c>
      <c r="B18" s="6" t="n">
        <v>1476</v>
      </c>
      <c r="C18" s="6" t="n">
        <v>1476</v>
      </c>
    </row>
    <row r="19">
      <c r="A19" s="4" t="inlineStr">
        <is>
          <t>Customer Relationships [Member]</t>
        </is>
      </c>
      <c r="B19" s="4" t="inlineStr">
        <is>
          <t xml:space="preserve"> </t>
        </is>
      </c>
      <c r="C19" s="4" t="inlineStr">
        <is>
          <t xml:space="preserve"> </t>
        </is>
      </c>
    </row>
    <row r="20">
      <c r="A20" s="3" t="inlineStr">
        <is>
          <t>Intangible Assets [Line Items]</t>
        </is>
      </c>
      <c r="B20" s="4" t="inlineStr">
        <is>
          <t xml:space="preserve"> </t>
        </is>
      </c>
      <c r="C20" s="4" t="inlineStr">
        <is>
          <t xml:space="preserve"> </t>
        </is>
      </c>
    </row>
    <row r="21">
      <c r="A21" s="4" t="inlineStr">
        <is>
          <t>Gross Carrying Amount, Finite Lived Intangibles</t>
        </is>
      </c>
      <c r="B21" s="6" t="n">
        <v>6263</v>
      </c>
      <c r="C21" s="6" t="n">
        <v>5791</v>
      </c>
    </row>
    <row r="22">
      <c r="A22" s="4" t="inlineStr">
        <is>
          <t>Accumulated Amortization, Finite Lived Intangibles</t>
        </is>
      </c>
      <c r="B22" s="6" t="n">
        <v>-3817</v>
      </c>
      <c r="C22" s="6" t="n">
        <v>-3693</v>
      </c>
    </row>
    <row r="23">
      <c r="A23" s="4" t="inlineStr">
        <is>
          <t>Net Carrying Amount, Finite Lived Intangibles</t>
        </is>
      </c>
      <c r="B23" s="6" t="n">
        <v>2446</v>
      </c>
      <c r="C23" s="6" t="n">
        <v>2098</v>
      </c>
    </row>
    <row r="24">
      <c r="A24" s="4" t="inlineStr">
        <is>
          <t>Provider And Hospital Relationships [Member]</t>
        </is>
      </c>
      <c r="B24" s="4" t="inlineStr">
        <is>
          <t xml:space="preserve"> </t>
        </is>
      </c>
      <c r="C24" s="4" t="inlineStr">
        <is>
          <t xml:space="preserve"> </t>
        </is>
      </c>
    </row>
    <row r="25">
      <c r="A25" s="3" t="inlineStr">
        <is>
          <t>Intangible Assets [Line Items]</t>
        </is>
      </c>
      <c r="B25" s="4" t="inlineStr">
        <is>
          <t xml:space="preserve"> </t>
        </is>
      </c>
      <c r="C25" s="4" t="inlineStr">
        <is>
          <t xml:space="preserve"> </t>
        </is>
      </c>
    </row>
    <row r="26">
      <c r="A26" s="4" t="inlineStr">
        <is>
          <t>Gross Carrying Amount, Finite Lived Intangibles</t>
        </is>
      </c>
      <c r="B26" s="6" t="n">
        <v>326</v>
      </c>
      <c r="C26" s="6" t="n">
        <v>326</v>
      </c>
    </row>
    <row r="27">
      <c r="A27" s="4" t="inlineStr">
        <is>
          <t>Accumulated Amortization, Finite Lived Intangibles</t>
        </is>
      </c>
      <c r="B27" s="6" t="n">
        <v>-164</v>
      </c>
      <c r="C27" s="6" t="n">
        <v>-146</v>
      </c>
    </row>
    <row r="28">
      <c r="A28" s="4" t="inlineStr">
        <is>
          <t>Net Carrying Amount, Finite Lived Intangibles</t>
        </is>
      </c>
      <c r="B28" s="6" t="n">
        <v>162</v>
      </c>
      <c r="C28" s="6" t="n">
        <v>180</v>
      </c>
    </row>
    <row r="29">
      <c r="A29" s="4" t="inlineStr">
        <is>
          <t>Other [Member]</t>
        </is>
      </c>
      <c r="B29" s="4" t="inlineStr">
        <is>
          <t xml:space="preserve"> </t>
        </is>
      </c>
      <c r="C29" s="4" t="inlineStr">
        <is>
          <t xml:space="preserve"> </t>
        </is>
      </c>
    </row>
    <row r="30">
      <c r="A30" s="3" t="inlineStr">
        <is>
          <t>Intangible Assets [Line Items]</t>
        </is>
      </c>
      <c r="B30" s="4" t="inlineStr">
        <is>
          <t xml:space="preserve"> </t>
        </is>
      </c>
      <c r="C30" s="4" t="inlineStr">
        <is>
          <t xml:space="preserve"> </t>
        </is>
      </c>
    </row>
    <row r="31">
      <c r="A31" s="4" t="inlineStr">
        <is>
          <t>Gross Carrying Amount, Finite Lived Intangibles</t>
        </is>
      </c>
      <c r="B31" s="6" t="n">
        <v>242</v>
      </c>
      <c r="C31" s="6" t="n">
        <v>1010</v>
      </c>
    </row>
    <row r="32">
      <c r="A32" s="4" t="inlineStr">
        <is>
          <t>Accumulated Amortization, Finite Lived Intangibles</t>
        </is>
      </c>
      <c r="B32" s="6" t="n">
        <v>-44</v>
      </c>
      <c r="C32" s="6" t="n">
        <v>-440</v>
      </c>
    </row>
    <row r="33">
      <c r="A33" s="4" t="inlineStr">
        <is>
          <t>Net Carrying Amount, Finite Lived Intangibles</t>
        </is>
      </c>
      <c r="B33" s="5" t="n">
        <v>198</v>
      </c>
      <c r="C33" s="5" t="n">
        <v>57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22" customWidth="1" min="2" max="2"/>
  </cols>
  <sheetData>
    <row r="1">
      <c r="A1" s="1" t="inlineStr">
        <is>
          <t>10-K Goodwill And Other Intangible Assets (Narrative) (Details) $ in Millions</t>
        </is>
      </c>
      <c r="B1" s="2" t="inlineStr">
        <is>
          <t>Dec. 31, 2023 USD ($)</t>
        </is>
      </c>
    </row>
    <row r="2">
      <c r="A2" s="3" t="inlineStr">
        <is>
          <t>Goodwill and Intangible Assets Disclosure [Abstract]</t>
        </is>
      </c>
      <c r="B2" s="4" t="inlineStr">
        <is>
          <t xml:space="preserve"> </t>
        </is>
      </c>
    </row>
    <row r="3">
      <c r="A3" s="4" t="inlineStr">
        <is>
          <t>Estimated amortization expense 2024</t>
        </is>
      </c>
      <c r="B3" s="5" t="n">
        <v>438</v>
      </c>
    </row>
    <row r="4">
      <c r="A4" s="4" t="inlineStr">
        <is>
          <t>Estimated amortization expense 2025</t>
        </is>
      </c>
      <c r="B4" s="6" t="n">
        <v>374</v>
      </c>
    </row>
    <row r="5">
      <c r="A5" s="4" t="inlineStr">
        <is>
          <t>Estimated amortization expense 2026</t>
        </is>
      </c>
      <c r="B5" s="6" t="n">
        <v>318</v>
      </c>
    </row>
    <row r="6">
      <c r="A6" s="4" t="inlineStr">
        <is>
          <t>Estimated amortization expense 2027</t>
        </is>
      </c>
      <c r="B6" s="6" t="n">
        <v>277</v>
      </c>
    </row>
    <row r="7">
      <c r="A7" s="4" t="inlineStr">
        <is>
          <t>Estimated amortization expense 2028</t>
        </is>
      </c>
      <c r="B7" s="5" t="n">
        <v>236</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10-K Retirement Benefits (Reconciliation Of The Benefit Obligation) (Details) - USD ($) $ in Millions</t>
        </is>
      </c>
      <c r="B1" s="2" t="inlineStr">
        <is>
          <t>12 Months Ended</t>
        </is>
      </c>
    </row>
    <row r="2">
      <c r="B2" s="2" t="inlineStr">
        <is>
          <t>Dec. 31, 2023</t>
        </is>
      </c>
      <c r="C2" s="2" t="inlineStr">
        <is>
          <t>Dec. 31, 2022</t>
        </is>
      </c>
      <c r="D2" s="2" t="inlineStr">
        <is>
          <t>Dec. 31, 2021</t>
        </is>
      </c>
    </row>
    <row r="3">
      <c r="A3" s="4" t="inlineStr">
        <is>
          <t>Pension Benefits [Member]</t>
        </is>
      </c>
      <c r="B3" s="4" t="inlineStr">
        <is>
          <t xml:space="preserve"> </t>
        </is>
      </c>
      <c r="C3" s="4" t="inlineStr">
        <is>
          <t xml:space="preserve"> </t>
        </is>
      </c>
      <c r="D3" s="4" t="inlineStr">
        <is>
          <t xml:space="preserve"> </t>
        </is>
      </c>
    </row>
    <row r="4">
      <c r="A4" s="3" t="inlineStr">
        <is>
          <t>Reconciliation of benefit obligation</t>
        </is>
      </c>
      <c r="B4" s="4" t="inlineStr">
        <is>
          <t xml:space="preserve"> </t>
        </is>
      </c>
      <c r="C4" s="4" t="inlineStr">
        <is>
          <t xml:space="preserve"> </t>
        </is>
      </c>
      <c r="D4" s="4" t="inlineStr">
        <is>
          <t xml:space="preserve"> </t>
        </is>
      </c>
    </row>
    <row r="5">
      <c r="A5" s="4" t="inlineStr">
        <is>
          <t>Benefit obligation at beginning of year</t>
        </is>
      </c>
      <c r="B5" s="5" t="n">
        <v>1415</v>
      </c>
      <c r="C5" s="5" t="n">
        <v>1859</v>
      </c>
      <c r="D5" s="4" t="inlineStr">
        <is>
          <t xml:space="preserve"> </t>
        </is>
      </c>
    </row>
    <row r="6">
      <c r="A6" s="4" t="inlineStr">
        <is>
          <t>Interest cost</t>
        </is>
      </c>
      <c r="B6" s="6" t="n">
        <v>68</v>
      </c>
      <c r="C6" s="6" t="n">
        <v>52</v>
      </c>
      <c r="D6" s="5" t="n">
        <v>34</v>
      </c>
    </row>
    <row r="7">
      <c r="A7" s="4" t="inlineStr">
        <is>
          <t>Plan participant contributions</t>
        </is>
      </c>
      <c r="B7" s="6" t="n">
        <v>0</v>
      </c>
      <c r="C7" s="6" t="n">
        <v>0</v>
      </c>
      <c r="D7" s="4" t="inlineStr">
        <is>
          <t xml:space="preserve"> </t>
        </is>
      </c>
    </row>
    <row r="8">
      <c r="A8" s="4" t="inlineStr">
        <is>
          <t>Defined Benefit Plan, Benefit Obligation, Actuarial Gain (Loss)</t>
        </is>
      </c>
      <c r="B8" s="6" t="n">
        <v>40</v>
      </c>
      <c r="C8" s="6" t="n">
        <v>-362</v>
      </c>
      <c r="D8" s="4" t="inlineStr">
        <is>
          <t xml:space="preserve"> </t>
        </is>
      </c>
    </row>
    <row r="9">
      <c r="A9" s="4" t="inlineStr">
        <is>
          <t>Settlements</t>
        </is>
      </c>
      <c r="B9" s="6" t="n">
        <v>-27</v>
      </c>
      <c r="C9" s="6" t="n">
        <v>-74</v>
      </c>
      <c r="D9" s="4" t="inlineStr">
        <is>
          <t xml:space="preserve"> </t>
        </is>
      </c>
    </row>
    <row r="10">
      <c r="A10" s="4" t="inlineStr">
        <is>
          <t>Benefits paid</t>
        </is>
      </c>
      <c r="B10" s="6" t="n">
        <v>-103</v>
      </c>
      <c r="C10" s="6" t="n">
        <v>-60</v>
      </c>
      <c r="D10" s="4" t="inlineStr">
        <is>
          <t xml:space="preserve"> </t>
        </is>
      </c>
    </row>
    <row r="11">
      <c r="A11" s="4" t="inlineStr">
        <is>
          <t>Benefit obligation at beginning of year</t>
        </is>
      </c>
      <c r="B11" s="6" t="n">
        <v>1393</v>
      </c>
      <c r="C11" s="6" t="n">
        <v>1415</v>
      </c>
      <c r="D11" s="6" t="n">
        <v>1859</v>
      </c>
    </row>
    <row r="12">
      <c r="A12" s="4" t="inlineStr">
        <is>
          <t>Other Benefits [Member]</t>
        </is>
      </c>
      <c r="B12" s="4" t="inlineStr">
        <is>
          <t xml:space="preserve"> </t>
        </is>
      </c>
      <c r="C12" s="4" t="inlineStr">
        <is>
          <t xml:space="preserve"> </t>
        </is>
      </c>
      <c r="D12" s="4" t="inlineStr">
        <is>
          <t xml:space="preserve"> </t>
        </is>
      </c>
    </row>
    <row r="13">
      <c r="A13" s="3" t="inlineStr">
        <is>
          <t>Reconciliation of benefit obligation</t>
        </is>
      </c>
      <c r="B13" s="4" t="inlineStr">
        <is>
          <t xml:space="preserve"> </t>
        </is>
      </c>
      <c r="C13" s="4" t="inlineStr">
        <is>
          <t xml:space="preserve"> </t>
        </is>
      </c>
      <c r="D13" s="4" t="inlineStr">
        <is>
          <t xml:space="preserve"> </t>
        </is>
      </c>
    </row>
    <row r="14">
      <c r="A14" s="4" t="inlineStr">
        <is>
          <t>Benefit obligation at beginning of year</t>
        </is>
      </c>
      <c r="B14" s="6" t="n">
        <v>277</v>
      </c>
      <c r="C14" s="6" t="n">
        <v>343</v>
      </c>
      <c r="D14" s="4" t="inlineStr">
        <is>
          <t xml:space="preserve"> </t>
        </is>
      </c>
    </row>
    <row r="15">
      <c r="A15" s="4" t="inlineStr">
        <is>
          <t>Service cost</t>
        </is>
      </c>
      <c r="B15" s="6" t="n">
        <v>0</v>
      </c>
      <c r="C15" s="6" t="n">
        <v>0</v>
      </c>
      <c r="D15" s="6" t="n">
        <v>1</v>
      </c>
    </row>
    <row r="16">
      <c r="A16" s="4" t="inlineStr">
        <is>
          <t>Interest cost</t>
        </is>
      </c>
      <c r="B16" s="6" t="n">
        <v>14</v>
      </c>
      <c r="C16" s="6" t="n">
        <v>7</v>
      </c>
      <c r="D16" s="6" t="n">
        <v>5</v>
      </c>
    </row>
    <row r="17">
      <c r="A17" s="4" t="inlineStr">
        <is>
          <t>Plan participant contributions</t>
        </is>
      </c>
      <c r="B17" s="6" t="n">
        <v>16</v>
      </c>
      <c r="C17" s="6" t="n">
        <v>17</v>
      </c>
      <c r="D17" s="4" t="inlineStr">
        <is>
          <t xml:space="preserve"> </t>
        </is>
      </c>
    </row>
    <row r="18">
      <c r="A18" s="4" t="inlineStr">
        <is>
          <t>Defined Benefit Plan, Benefit Obligation, Actuarial Gain (Loss)</t>
        </is>
      </c>
      <c r="B18" s="6" t="n">
        <v>-12</v>
      </c>
      <c r="C18" s="6" t="n">
        <v>-54</v>
      </c>
      <c r="D18" s="4" t="inlineStr">
        <is>
          <t xml:space="preserve"> </t>
        </is>
      </c>
    </row>
    <row r="19">
      <c r="A19" s="4" t="inlineStr">
        <is>
          <t>Settlements</t>
        </is>
      </c>
      <c r="B19" s="6" t="n">
        <v>0</v>
      </c>
      <c r="C19" s="6" t="n">
        <v>0</v>
      </c>
      <c r="D19" s="4" t="inlineStr">
        <is>
          <t xml:space="preserve"> </t>
        </is>
      </c>
    </row>
    <row r="20">
      <c r="A20" s="4" t="inlineStr">
        <is>
          <t>Benefits paid</t>
        </is>
      </c>
      <c r="B20" s="6" t="n">
        <v>-40</v>
      </c>
      <c r="C20" s="6" t="n">
        <v>-36</v>
      </c>
      <c r="D20" s="4" t="inlineStr">
        <is>
          <t xml:space="preserve"> </t>
        </is>
      </c>
    </row>
    <row r="21">
      <c r="A21" s="4" t="inlineStr">
        <is>
          <t>Benefit obligation at beginning of year</t>
        </is>
      </c>
      <c r="B21" s="5" t="n">
        <v>255</v>
      </c>
      <c r="C21" s="5" t="n">
        <v>277</v>
      </c>
      <c r="D21" s="5" t="n">
        <v>343</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10-K Retirement Benefits (Changes In Fair Value Of Plan Assets) (Details) - USD ($) $ in Millions</t>
        </is>
      </c>
      <c r="B1" s="2" t="inlineStr">
        <is>
          <t>12 Months Ended</t>
        </is>
      </c>
    </row>
    <row r="2">
      <c r="B2" s="2" t="inlineStr">
        <is>
          <t>Dec. 31, 2023</t>
        </is>
      </c>
      <c r="C2" s="2" t="inlineStr">
        <is>
          <t>Dec. 31, 2022</t>
        </is>
      </c>
    </row>
    <row r="3">
      <c r="A3" s="4" t="inlineStr">
        <is>
          <t>Pension Benefits [Member]</t>
        </is>
      </c>
      <c r="B3" s="4" t="inlineStr">
        <is>
          <t xml:space="preserve"> </t>
        </is>
      </c>
      <c r="C3" s="4" t="inlineStr">
        <is>
          <t xml:space="preserve"> </t>
        </is>
      </c>
    </row>
    <row r="4">
      <c r="A4" s="3" t="inlineStr">
        <is>
          <t>Change in fair value of plan assets</t>
        </is>
      </c>
      <c r="B4" s="4" t="inlineStr">
        <is>
          <t xml:space="preserve"> </t>
        </is>
      </c>
      <c r="C4" s="4" t="inlineStr">
        <is>
          <t xml:space="preserve"> </t>
        </is>
      </c>
    </row>
    <row r="5">
      <c r="A5" s="4" t="inlineStr">
        <is>
          <t>Total pension benefit assets</t>
        </is>
      </c>
      <c r="B5" s="5" t="n">
        <v>1734</v>
      </c>
      <c r="C5" s="5" t="n">
        <v>2216</v>
      </c>
    </row>
    <row r="6">
      <c r="A6" s="4" t="inlineStr">
        <is>
          <t>Actual return on plan assets</t>
        </is>
      </c>
      <c r="B6" s="6" t="n">
        <v>199</v>
      </c>
      <c r="C6" s="6" t="n">
        <v>-352</v>
      </c>
    </row>
    <row r="7">
      <c r="A7" s="4" t="inlineStr">
        <is>
          <t>Employer contributions</t>
        </is>
      </c>
      <c r="B7" s="6" t="n">
        <v>4</v>
      </c>
      <c r="C7" s="6" t="n">
        <v>4</v>
      </c>
    </row>
    <row r="8">
      <c r="A8" s="4" t="inlineStr">
        <is>
          <t>Plan participant contributions</t>
        </is>
      </c>
      <c r="B8" s="6" t="n">
        <v>0</v>
      </c>
      <c r="C8" s="6" t="n">
        <v>0</v>
      </c>
    </row>
    <row r="9">
      <c r="A9" s="4" t="inlineStr">
        <is>
          <t>Settlements</t>
        </is>
      </c>
      <c r="B9" s="6" t="n">
        <v>-27</v>
      </c>
      <c r="C9" s="6" t="n">
        <v>-74</v>
      </c>
    </row>
    <row r="10">
      <c r="A10" s="4" t="inlineStr">
        <is>
          <t>Benefits paid</t>
        </is>
      </c>
      <c r="B10" s="6" t="n">
        <v>-103</v>
      </c>
      <c r="C10" s="6" t="n">
        <v>-60</v>
      </c>
    </row>
    <row r="11">
      <c r="A11" s="4" t="inlineStr">
        <is>
          <t>Total pension benefit assets</t>
        </is>
      </c>
      <c r="B11" s="6" t="n">
        <v>1807</v>
      </c>
      <c r="C11" s="6" t="n">
        <v>1734</v>
      </c>
    </row>
    <row r="12">
      <c r="A12" s="4" t="inlineStr">
        <is>
          <t>Other Benefits [Member]</t>
        </is>
      </c>
      <c r="B12" s="4" t="inlineStr">
        <is>
          <t xml:space="preserve"> </t>
        </is>
      </c>
      <c r="C12" s="4" t="inlineStr">
        <is>
          <t xml:space="preserve"> </t>
        </is>
      </c>
    </row>
    <row r="13">
      <c r="A13" s="3" t="inlineStr">
        <is>
          <t>Change in fair value of plan assets</t>
        </is>
      </c>
      <c r="B13" s="4" t="inlineStr">
        <is>
          <t xml:space="preserve"> </t>
        </is>
      </c>
      <c r="C13" s="4" t="inlineStr">
        <is>
          <t xml:space="preserve"> </t>
        </is>
      </c>
    </row>
    <row r="14">
      <c r="A14" s="4" t="inlineStr">
        <is>
          <t>Total pension benefit assets</t>
        </is>
      </c>
      <c r="B14" s="6" t="n">
        <v>299</v>
      </c>
      <c r="C14" s="6" t="n">
        <v>371</v>
      </c>
    </row>
    <row r="15">
      <c r="A15" s="4" t="inlineStr">
        <is>
          <t>Actual return on plan assets</t>
        </is>
      </c>
      <c r="B15" s="6" t="n">
        <v>42</v>
      </c>
      <c r="C15" s="6" t="n">
        <v>-61</v>
      </c>
    </row>
    <row r="16">
      <c r="A16" s="4" t="inlineStr">
        <is>
          <t>Employer contributions</t>
        </is>
      </c>
      <c r="B16" s="6" t="n">
        <v>0</v>
      </c>
      <c r="C16" s="6" t="n">
        <v>0</v>
      </c>
    </row>
    <row r="17">
      <c r="A17" s="4" t="inlineStr">
        <is>
          <t>Plan participant contributions</t>
        </is>
      </c>
      <c r="B17" s="6" t="n">
        <v>16</v>
      </c>
      <c r="C17" s="6" t="n">
        <v>17</v>
      </c>
    </row>
    <row r="18">
      <c r="A18" s="4" t="inlineStr">
        <is>
          <t>Settlements</t>
        </is>
      </c>
      <c r="B18" s="6" t="n">
        <v>0</v>
      </c>
      <c r="C18" s="6" t="n">
        <v>0</v>
      </c>
    </row>
    <row r="19">
      <c r="A19" s="4" t="inlineStr">
        <is>
          <t>Benefits paid</t>
        </is>
      </c>
      <c r="B19" s="6" t="n">
        <v>-44</v>
      </c>
      <c r="C19" s="6" t="n">
        <v>-28</v>
      </c>
    </row>
    <row r="20">
      <c r="A20" s="4" t="inlineStr">
        <is>
          <t>Total pension benefit assets</t>
        </is>
      </c>
      <c r="B20" s="5" t="n">
        <v>313</v>
      </c>
      <c r="C20" s="5" t="n">
        <v>299</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10-K Retirement Benefits (Net Amount Included In Consolidated Balance Sheets) (Details) - USD ($) $ in Millions</t>
        </is>
      </c>
      <c r="B1" s="2" t="inlineStr">
        <is>
          <t>Dec. 31, 2023</t>
        </is>
      </c>
      <c r="C1" s="2" t="inlineStr">
        <is>
          <t>Dec. 31, 2022</t>
        </is>
      </c>
    </row>
    <row r="2">
      <c r="A2" s="4" t="inlineStr">
        <is>
          <t>Pension Benefits [Member]</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Noncurrent assets</t>
        </is>
      </c>
      <c r="B4" s="5" t="n">
        <v>459</v>
      </c>
      <c r="C4" s="5" t="n">
        <v>363</v>
      </c>
    </row>
    <row r="5">
      <c r="A5" s="4" t="inlineStr">
        <is>
          <t>Liability, Defined Benefit Plan, Current</t>
        </is>
      </c>
      <c r="B5" s="6" t="n">
        <v>-7</v>
      </c>
      <c r="C5" s="6" t="n">
        <v>-6</v>
      </c>
    </row>
    <row r="6">
      <c r="A6" s="4" t="inlineStr">
        <is>
          <t>Liability, Defined Benefit Plan, Noncurrent</t>
        </is>
      </c>
      <c r="B6" s="6" t="n">
        <v>-38</v>
      </c>
      <c r="C6" s="6" t="n">
        <v>-38</v>
      </c>
    </row>
    <row r="7">
      <c r="A7" s="4" t="inlineStr">
        <is>
          <t>Net amount at December 31</t>
        </is>
      </c>
      <c r="B7" s="6" t="n">
        <v>414</v>
      </c>
      <c r="C7" s="6" t="n">
        <v>319</v>
      </c>
    </row>
    <row r="8">
      <c r="A8" s="4" t="inlineStr">
        <is>
          <t>Other Benefits [Member]</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Noncurrent assets</t>
        </is>
      </c>
      <c r="B10" s="6" t="n">
        <v>58</v>
      </c>
      <c r="C10" s="6" t="n">
        <v>22</v>
      </c>
    </row>
    <row r="11">
      <c r="A11" s="4" t="inlineStr">
        <is>
          <t>Liability, Defined Benefit Plan, Current</t>
        </is>
      </c>
      <c r="B11" s="6" t="n">
        <v>0</v>
      </c>
      <c r="C11" s="6" t="n">
        <v>0</v>
      </c>
    </row>
    <row r="12">
      <c r="A12" s="4" t="inlineStr">
        <is>
          <t>Liability, Defined Benefit Plan, Noncurrent</t>
        </is>
      </c>
      <c r="B12" s="6" t="n">
        <v>0</v>
      </c>
      <c r="C12" s="6" t="n">
        <v>0</v>
      </c>
    </row>
    <row r="13">
      <c r="A13" s="4" t="inlineStr">
        <is>
          <t>Net amount at December 31</t>
        </is>
      </c>
      <c r="B13" s="5" t="n">
        <v>58</v>
      </c>
      <c r="C13" s="5" t="n">
        <v>22</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10-K Retirement Benefits (Net Amounts Included In Accumulated Other Comprehensive Loss That Have Not Been Recognized As Components Of Net Periodic Benefit Costs) (Details) - USD ($) $ in Millions</t>
        </is>
      </c>
      <c r="B1" s="2" t="inlineStr">
        <is>
          <t>Dec. 31, 2023</t>
        </is>
      </c>
      <c r="C1" s="2" t="inlineStr">
        <is>
          <t>Dec. 31, 2022</t>
        </is>
      </c>
    </row>
    <row r="2">
      <c r="A2" s="4" t="inlineStr">
        <is>
          <t>Pension Benefits [Member]</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Defined benefit pension plans, Deferred net actuarial loss</t>
        </is>
      </c>
      <c r="B4" s="5" t="n">
        <v>-625</v>
      </c>
      <c r="C4" s="5" t="n">
        <v>-672</v>
      </c>
    </row>
    <row r="5">
      <c r="A5" s="4" t="inlineStr">
        <is>
          <t>Prior service cost (credit)</t>
        </is>
      </c>
      <c r="B5" s="6" t="n">
        <v>0</v>
      </c>
      <c r="C5" s="6" t="n">
        <v>0</v>
      </c>
    </row>
    <row r="6">
      <c r="A6" s="4" t="inlineStr">
        <is>
          <t>Net amount before tax at December 31</t>
        </is>
      </c>
      <c r="B6" s="6" t="n">
        <v>-625</v>
      </c>
      <c r="C6" s="6" t="n">
        <v>-672</v>
      </c>
    </row>
    <row r="7">
      <c r="A7" s="4" t="inlineStr">
        <is>
          <t>Other Benefits [Member]</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Defined benefit pension plans, Deferred net actuarial loss</t>
        </is>
      </c>
      <c r="B9" s="6" t="n">
        <v>38</v>
      </c>
      <c r="C9" s="6" t="n">
        <v>5</v>
      </c>
    </row>
    <row r="10">
      <c r="A10" s="4" t="inlineStr">
        <is>
          <t>Prior service cost (credit)</t>
        </is>
      </c>
      <c r="B10" s="6" t="n">
        <v>2</v>
      </c>
      <c r="C10" s="6" t="n">
        <v>3</v>
      </c>
    </row>
    <row r="11">
      <c r="A11" s="4" t="inlineStr">
        <is>
          <t>Net amount before tax at December 31</t>
        </is>
      </c>
      <c r="B11" s="5" t="n">
        <v>40</v>
      </c>
      <c r="C11" s="5" t="n">
        <v>8</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10-K Retirement Benefits (Weighted-Average Assumptions Used In Calculating The Benefit Obligations For All Plans) (Details)</t>
        </is>
      </c>
      <c r="B1" s="2" t="inlineStr">
        <is>
          <t>12 Months Ended</t>
        </is>
      </c>
    </row>
    <row r="2">
      <c r="B2" s="2" t="inlineStr">
        <is>
          <t>Dec. 31, 2023</t>
        </is>
      </c>
      <c r="C2" s="2" t="inlineStr">
        <is>
          <t>Dec. 31, 2022</t>
        </is>
      </c>
    </row>
    <row r="3">
      <c r="A3" s="4" t="inlineStr">
        <is>
          <t>Pension Benefits [Member]</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Discount rate</t>
        </is>
      </c>
      <c r="B5" s="11" t="n">
        <v>0.0491</v>
      </c>
      <c r="C5" s="11" t="n">
        <v>0.0518</v>
      </c>
    </row>
    <row r="6">
      <c r="A6" s="4" t="inlineStr">
        <is>
          <t>Rate of compensation increase</t>
        </is>
      </c>
      <c r="B6" s="10" t="n">
        <v>0.03</v>
      </c>
      <c r="C6" s="10" t="n">
        <v>0.03</v>
      </c>
    </row>
    <row r="7">
      <c r="A7" s="4" t="inlineStr">
        <is>
          <t>Expected rate of return on plan assets</t>
        </is>
      </c>
      <c r="B7" s="11" t="n">
        <v>0.06469999999999999</v>
      </c>
      <c r="C7" s="11" t="n">
        <v>0.0658</v>
      </c>
    </row>
    <row r="8">
      <c r="A8" s="4" t="inlineStr">
        <is>
          <t>Interest Crediting Rate</t>
        </is>
      </c>
      <c r="B8" s="11" t="n">
        <v>0.045</v>
      </c>
      <c r="C8" s="11" t="n">
        <v>0.0425</v>
      </c>
    </row>
    <row r="9">
      <c r="A9" s="4" t="inlineStr">
        <is>
          <t>Other Benefits [Member]</t>
        </is>
      </c>
      <c r="B9" s="4" t="inlineStr">
        <is>
          <t xml:space="preserve"> </t>
        </is>
      </c>
      <c r="C9" s="4" t="inlineStr">
        <is>
          <t xml:space="preserve"> </t>
        </is>
      </c>
    </row>
    <row r="10">
      <c r="A10" s="3" t="inlineStr">
        <is>
          <t>Defined Benefit Plan Disclosure [Line Items]</t>
        </is>
      </c>
      <c r="B10" s="4" t="inlineStr">
        <is>
          <t xml:space="preserve"> </t>
        </is>
      </c>
      <c r="C10" s="4" t="inlineStr">
        <is>
          <t xml:space="preserve"> </t>
        </is>
      </c>
    </row>
    <row r="11">
      <c r="A11" s="4" t="inlineStr">
        <is>
          <t>Discount rate</t>
        </is>
      </c>
      <c r="B11" s="11" t="n">
        <v>0.0483</v>
      </c>
      <c r="C11" s="11" t="n">
        <v>0.0512</v>
      </c>
    </row>
    <row r="12">
      <c r="A12" s="4" t="inlineStr">
        <is>
          <t>Rate of compensation increase</t>
        </is>
      </c>
      <c r="B12" s="10" t="n">
        <v>0.03</v>
      </c>
      <c r="C12" s="10" t="n">
        <v>0.03</v>
      </c>
    </row>
    <row r="13">
      <c r="A13" s="4" t="inlineStr">
        <is>
          <t>Expected rate of return on plan assets</t>
        </is>
      </c>
      <c r="B13" s="11" t="n">
        <v>0.0664</v>
      </c>
      <c r="C13" s="11" t="n">
        <v>0.06569999999999999</v>
      </c>
    </row>
    <row r="14">
      <c r="A14" s="4" t="inlineStr">
        <is>
          <t>Interest Crediting Rate</t>
        </is>
      </c>
      <c r="B14" s="11" t="n">
        <v>0.045</v>
      </c>
      <c r="C14" s="11" t="n">
        <v>0.0389</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8" customWidth="1" min="2" max="2"/>
    <col width="18" customWidth="1" min="3" max="3"/>
    <col width="18" customWidth="1" min="4" max="4"/>
  </cols>
  <sheetData>
    <row r="1">
      <c r="A1" s="1" t="inlineStr">
        <is>
          <t>10-K Retirement Benefits (Components Of Net Periodic Benefit Cost (Benefit Credit) (Details) - USD ($) $ in Millions</t>
        </is>
      </c>
      <c r="B1" s="2" t="inlineStr">
        <is>
          <t>12 Months Ended</t>
        </is>
      </c>
    </row>
    <row r="2">
      <c r="B2" s="2" t="inlineStr">
        <is>
          <t>Dec. 31, 2023</t>
        </is>
      </c>
      <c r="C2" s="2" t="inlineStr">
        <is>
          <t>Dec. 31, 2022</t>
        </is>
      </c>
      <c r="D2" s="2" t="inlineStr">
        <is>
          <t>Dec. 31, 2021</t>
        </is>
      </c>
    </row>
    <row r="3">
      <c r="A3" s="3" t="inlineStr">
        <is>
          <t>Defined Benefit Plan Disclosure [Line Items]</t>
        </is>
      </c>
      <c r="B3" s="4" t="inlineStr">
        <is>
          <t xml:space="preserve"> </t>
        </is>
      </c>
      <c r="C3" s="4" t="inlineStr">
        <is>
          <t xml:space="preserve"> </t>
        </is>
      </c>
      <c r="D3" s="4" t="inlineStr">
        <is>
          <t xml:space="preserve"> </t>
        </is>
      </c>
    </row>
    <row r="4">
      <c r="A4" s="4" t="inlineStr">
        <is>
          <t>Defined Benefit Plan, Net Periodic Benefit Cost (Credit), Gain (Loss) Due to Settlement</t>
        </is>
      </c>
      <c r="B4" s="5" t="n">
        <v>7</v>
      </c>
      <c r="C4" s="5" t="n">
        <v>28</v>
      </c>
      <c r="D4" s="5" t="n">
        <v>26</v>
      </c>
    </row>
    <row r="5">
      <c r="A5" s="4" t="inlineStr">
        <is>
          <t>Settlement Loss, Statement of Income or Comprehensive Income Location</t>
        </is>
      </c>
      <c r="B5" s="4" t="inlineStr">
        <is>
          <t>Operating expense</t>
        </is>
      </c>
      <c r="C5" s="4" t="inlineStr">
        <is>
          <t>Operating expense</t>
        </is>
      </c>
      <c r="D5" s="4" t="inlineStr">
        <is>
          <t>Operating expense</t>
        </is>
      </c>
    </row>
    <row r="6">
      <c r="A6" s="4" t="inlineStr">
        <is>
          <t>Pension Benefits [Member]</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Interest cost</t>
        </is>
      </c>
      <c r="B8" s="5" t="n">
        <v>68</v>
      </c>
      <c r="C8" s="5" t="n">
        <v>52</v>
      </c>
      <c r="D8" s="5" t="n">
        <v>34</v>
      </c>
    </row>
    <row r="9">
      <c r="A9" s="4" t="inlineStr">
        <is>
          <t>Expected return on assets</t>
        </is>
      </c>
      <c r="B9" s="6" t="n">
        <v>-127</v>
      </c>
      <c r="C9" s="6" t="n">
        <v>-101</v>
      </c>
      <c r="D9" s="6" t="n">
        <v>-134</v>
      </c>
    </row>
    <row r="10">
      <c r="A10" s="4" t="inlineStr">
        <is>
          <t>Recognized actuarial loss</t>
        </is>
      </c>
      <c r="B10" s="6" t="n">
        <v>9</v>
      </c>
      <c r="C10" s="6" t="n">
        <v>16</v>
      </c>
      <c r="D10" s="6" t="n">
        <v>25</v>
      </c>
    </row>
    <row r="11">
      <c r="A11" s="4" t="inlineStr">
        <is>
          <t>Defined Benefit Plan, Net Periodic Benefit Cost (Credit), Gain (Loss) Due to Settlement</t>
        </is>
      </c>
      <c r="B11" s="6" t="n">
        <v>7</v>
      </c>
      <c r="C11" s="6" t="n">
        <v>28</v>
      </c>
      <c r="D11" s="6" t="n">
        <v>26</v>
      </c>
    </row>
    <row r="12">
      <c r="A12" s="4" t="inlineStr">
        <is>
          <t>Defined Benefit Plan, Net Periodic Benefit Cost (Credit)</t>
        </is>
      </c>
      <c r="B12" s="6" t="n">
        <v>-43</v>
      </c>
      <c r="C12" s="6" t="n">
        <v>-5</v>
      </c>
      <c r="D12" s="6" t="n">
        <v>-49</v>
      </c>
    </row>
    <row r="13">
      <c r="A13" s="4" t="inlineStr">
        <is>
          <t>Other Benefits [Member]</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Service cost</t>
        </is>
      </c>
      <c r="B15" s="6" t="n">
        <v>0</v>
      </c>
      <c r="C15" s="6" t="n">
        <v>0</v>
      </c>
      <c r="D15" s="6" t="n">
        <v>1</v>
      </c>
    </row>
    <row r="16">
      <c r="A16" s="4" t="inlineStr">
        <is>
          <t>Interest cost</t>
        </is>
      </c>
      <c r="B16" s="6" t="n">
        <v>14</v>
      </c>
      <c r="C16" s="6" t="n">
        <v>7</v>
      </c>
      <c r="D16" s="6" t="n">
        <v>5</v>
      </c>
    </row>
    <row r="17">
      <c r="A17" s="4" t="inlineStr">
        <is>
          <t>Expected return on assets</t>
        </is>
      </c>
      <c r="B17" s="6" t="n">
        <v>-21</v>
      </c>
      <c r="C17" s="6" t="n">
        <v>-26</v>
      </c>
      <c r="D17" s="6" t="n">
        <v>-26</v>
      </c>
    </row>
    <row r="18">
      <c r="A18" s="4" t="inlineStr">
        <is>
          <t>Amortization of prior service credit</t>
        </is>
      </c>
      <c r="B18" s="6" t="n">
        <v>-2</v>
      </c>
      <c r="C18" s="6" t="n">
        <v>-4</v>
      </c>
      <c r="D18" s="6" t="n">
        <v>-4</v>
      </c>
    </row>
    <row r="19">
      <c r="A19" s="4" t="inlineStr">
        <is>
          <t>Defined Benefit Plan, Net Periodic Benefit Cost (Credit)</t>
        </is>
      </c>
      <c r="B19" s="5" t="n">
        <v>-9</v>
      </c>
      <c r="C19" s="5" t="n">
        <v>-23</v>
      </c>
      <c r="D19" s="5" t="n">
        <v>-24</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0-K Organiz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t>
        </is>
      </c>
      <c r="B4" s="4" t="inlineStr">
        <is>
          <t xml:space="preserve">Organization References to the terms “we,” “our,” “us” or “Elevance Health” used throughout these Notes to Consolidated Financial Statements refer to Elevance Health, Inc., an Indiana corporation, and unless the context otherwise requires, its direct and indirect subsidiaries. References to the “states” include the District of Columbia and Puerto Rico, unless the context otherwise requires. Elevance Health is a health company with the purpose of improving the health of humanity. We are one of the largest health insurers in the United States in terms of medical membership, serving approximately 47 million medical members through our affiliated health plans as of December 31, 2023. We offer a broad spectrum of network-based managed care risk-based plans to Individual, Employer Group, Medicaid and Medicare markets. In addition, we provide a broad array of managed care services to fee-based customers, including claims processing, stop loss insurance, provider network access, medical management, care management, wellness programs, actuarial services and other administrative services. We provide services to the federal government in connection with our Federal Health Products &amp; Services business, which administers the Federal Employees Health Benefits (“FEHB”) Program. We provide an array of specialty services both to customers of our subsidiary health plans and also to unaffiliated health plans, including pharmacy services, dental, vision, life, disability and supplemental health insurance benefits, as well as integrated health services. We are an independent licensee of the Blue Cross and Blue Shield Association (“BCBSA”), an association of independent health benefit plans. We serve our members as the Blue Cross licensee for California and as the Blue Cross and Blue Shield (“BCBS”) licensee for Colorado, Connecticut, Georgia, Indiana, Kentucky, Maine, Missouri (excluding 30 counties in the Kansas City area), Nevada, New Hampshire, New York (in the New York City metropolitan area and upstate New York), Ohio, Virginia (excluding the Northern Virginia suburbs of Washington, D.C.) and Wisconsin. In a majority of these service areas, we do business as Anthem Blue Cross and Anthem Blue Cross and Blue Shield. We also conduct business through arrangements with other BCBS licensees as well as other strategic partners. In addition, we serve members in numerous states as Amerigroup, Freedom Health, HealthSun, MMM, Optimum Healthcare, Simply Healthcare and/or Wellpoint. We are licensed to conduct insurance operations in all 50 states, the District of Columbia and Puerto Rico through our subsidiaries. As we announced in 2022, we are organizing our brand portfolio into the following core go-to-market brands: • Anthem Blue Cross/Anthem Blue Cross and Blue Shield — represents our existing Anthem-branded and affiliated Blue Cross and/or Blue Shield licensed plans; • Wellpoint — we are uniting select non-BCBSA licensed Medicare, Medicaid and commercial plans under the Wellpoint name; and • Carelon — this brand brings together our healthcare related services and capabilities, including our CarelonRx and Carelon Services businesses, under a single brand name. Our branding strategy reflects the evolution of our business from a traditional health insurance company to a lifetime, trusted health partner. Given this evolution, we reviewed and modified how we manage our business, monitor our performance and allocate resources, and made changes to our reportable segments beginning in the first quarter of 2023. We now report our results of operations in the following four reportable segments: Health Benefits (aggregates our previously reported Commercial &amp; Specialty Business and Government Business segments), CarelonRx, Carelon Services (previously included in our Other segment) and Corporate &amp; Other (our businesses that do not individually meet the quantitative thresholds for an operating segment, as well as corporate expenses not allocated to our other reportable segments). During the fourth quarter of 2023, we moved our Carelon Global Solutions international businesses from the Corporate &amp; Other reportable segment to the Carelon Services reportable segment. All prior period reportable segment information has been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10-K Retirement Benefits (Weighted-Average Assumptions Used In Calculating Net Periodic Benefit Cost For All Plans) (Details)</t>
        </is>
      </c>
      <c r="B1" s="2" t="inlineStr">
        <is>
          <t>12 Months Ended</t>
        </is>
      </c>
    </row>
    <row r="2">
      <c r="B2" s="2" t="inlineStr">
        <is>
          <t>Dec. 31, 2023</t>
        </is>
      </c>
      <c r="C2" s="2" t="inlineStr">
        <is>
          <t>Dec. 31, 2022</t>
        </is>
      </c>
      <c r="D2" s="2" t="inlineStr">
        <is>
          <t>Dec. 31, 2021</t>
        </is>
      </c>
    </row>
    <row r="3">
      <c r="A3" s="4" t="inlineStr">
        <is>
          <t>Pension Benefits [Member]</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Discount rate</t>
        </is>
      </c>
      <c r="B5" s="11" t="n">
        <v>0.0518</v>
      </c>
      <c r="C5" s="11" t="n">
        <v>0.027</v>
      </c>
      <c r="D5" s="11" t="n">
        <v>0.0224</v>
      </c>
    </row>
    <row r="6">
      <c r="A6" s="4" t="inlineStr">
        <is>
          <t>Rate of compensation increase</t>
        </is>
      </c>
      <c r="B6" s="10" t="n">
        <v>0.03</v>
      </c>
      <c r="C6" s="10" t="n">
        <v>0.03</v>
      </c>
      <c r="D6" s="10" t="n">
        <v>0.03</v>
      </c>
    </row>
    <row r="7">
      <c r="A7" s="4" t="inlineStr">
        <is>
          <t>Expected rate of return on plan assets</t>
        </is>
      </c>
      <c r="B7" s="11" t="n">
        <v>0.0658</v>
      </c>
      <c r="C7" s="11" t="n">
        <v>0.0502</v>
      </c>
      <c r="D7" s="11" t="n">
        <v>0.0672</v>
      </c>
    </row>
    <row r="8">
      <c r="A8" s="4" t="inlineStr">
        <is>
          <t>Interest crediting rate</t>
        </is>
      </c>
      <c r="B8" s="11" t="n">
        <v>0.0425</v>
      </c>
      <c r="C8" s="11" t="n">
        <v>0.0382</v>
      </c>
      <c r="D8" s="11" t="n">
        <v>0.0382</v>
      </c>
    </row>
    <row r="9">
      <c r="A9" s="4" t="inlineStr">
        <is>
          <t>Other Benefits [Member]</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Discount rate</t>
        </is>
      </c>
      <c r="B11" s="11" t="n">
        <v>0.0512</v>
      </c>
      <c r="C11" s="11" t="n">
        <v>0.0249</v>
      </c>
      <c r="D11" s="11" t="n">
        <v>0.0199</v>
      </c>
    </row>
    <row r="12">
      <c r="A12" s="4" t="inlineStr">
        <is>
          <t>Rate of compensation increase</t>
        </is>
      </c>
      <c r="B12" s="10" t="n">
        <v>0.03</v>
      </c>
      <c r="C12" s="10" t="n">
        <v>0.03</v>
      </c>
      <c r="D12" s="10" t="n">
        <v>0.03</v>
      </c>
    </row>
    <row r="13">
      <c r="A13" s="4" t="inlineStr">
        <is>
          <t>Expected rate of return on plan assets</t>
        </is>
      </c>
      <c r="B13" s="11" t="n">
        <v>0.06569999999999999</v>
      </c>
      <c r="C13" s="11" t="n">
        <v>0.0643</v>
      </c>
      <c r="D13" s="11" t="n">
        <v>0.066</v>
      </c>
    </row>
    <row r="14">
      <c r="A14" s="4" t="inlineStr">
        <is>
          <t>Interest crediting rate</t>
        </is>
      </c>
      <c r="B14" s="11" t="n">
        <v>0.0389</v>
      </c>
      <c r="C14" s="11" t="n">
        <v>0.0156</v>
      </c>
      <c r="D14" s="11" t="n">
        <v>0.008699999999999999</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2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10-K Retirement Benefits (Fair Values Of Pension Benefit Assets And Other Benefit Assets By Asset Category And Level Inputs) (Details) - USD ($) $ in Millions</t>
        </is>
      </c>
      <c r="B1" s="2" t="inlineStr">
        <is>
          <t>Dec. 31, 2023</t>
        </is>
      </c>
      <c r="C1" s="2" t="inlineStr">
        <is>
          <t>Dec. 31, 2022</t>
        </is>
      </c>
      <c r="D1" s="2" t="inlineStr">
        <is>
          <t>Dec. 31, 2021</t>
        </is>
      </c>
      <c r="E1" s="2" t="inlineStr">
        <is>
          <t>Dec. 31, 2020</t>
        </is>
      </c>
    </row>
    <row r="2">
      <c r="A2" s="4" t="inlineStr">
        <is>
          <t>Level III [Member]</t>
        </is>
      </c>
      <c r="B2" s="4" t="inlineStr">
        <is>
          <t xml:space="preserve"> </t>
        </is>
      </c>
      <c r="C2" s="4" t="inlineStr">
        <is>
          <t xml:space="preserve"> </t>
        </is>
      </c>
      <c r="D2" s="4" t="inlineStr">
        <is>
          <t xml:space="preserve"> </t>
        </is>
      </c>
      <c r="E2" s="4" t="inlineStr">
        <is>
          <t xml:space="preserve"> </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Total pension benefit assets</t>
        </is>
      </c>
      <c r="B4" s="5" t="n">
        <v>432</v>
      </c>
      <c r="C4" s="5" t="n">
        <v>424</v>
      </c>
      <c r="D4" s="5" t="n">
        <v>517</v>
      </c>
      <c r="E4" s="5" t="n">
        <v>512</v>
      </c>
    </row>
    <row r="5">
      <c r="A5" s="4" t="inlineStr">
        <is>
          <t>Insurance Company Contracts [Member] | Level III [Member]</t>
        </is>
      </c>
      <c r="B5" s="4" t="inlineStr">
        <is>
          <t xml:space="preserve"> </t>
        </is>
      </c>
      <c r="C5" s="4" t="inlineStr">
        <is>
          <t xml:space="preserve"> </t>
        </is>
      </c>
      <c r="D5" s="4" t="inlineStr">
        <is>
          <t xml:space="preserve"> </t>
        </is>
      </c>
      <c r="E5" s="4" t="inlineStr">
        <is>
          <t xml:space="preserve"> </t>
        </is>
      </c>
    </row>
    <row r="6">
      <c r="A6" s="3" t="inlineStr">
        <is>
          <t>Defined Benefit Plan Disclosure [Line Items]</t>
        </is>
      </c>
      <c r="B6" s="4" t="inlineStr">
        <is>
          <t xml:space="preserve"> </t>
        </is>
      </c>
      <c r="C6" s="4" t="inlineStr">
        <is>
          <t xml:space="preserve"> </t>
        </is>
      </c>
      <c r="D6" s="4" t="inlineStr">
        <is>
          <t xml:space="preserve"> </t>
        </is>
      </c>
      <c r="E6" s="4" t="inlineStr">
        <is>
          <t xml:space="preserve"> </t>
        </is>
      </c>
    </row>
    <row r="7">
      <c r="A7" s="4" t="inlineStr">
        <is>
          <t>Total pension benefit assets</t>
        </is>
      </c>
      <c r="B7" s="6" t="n">
        <v>143</v>
      </c>
      <c r="C7" s="6" t="n">
        <v>154</v>
      </c>
      <c r="D7" s="6" t="n">
        <v>179</v>
      </c>
      <c r="E7" s="6" t="n">
        <v>189</v>
      </c>
    </row>
    <row r="8">
      <c r="A8" s="4" t="inlineStr">
        <is>
          <t>Life Insurance Contracts [Member] | Level III [Member]</t>
        </is>
      </c>
      <c r="B8" s="4" t="inlineStr">
        <is>
          <t xml:space="preserve"> </t>
        </is>
      </c>
      <c r="C8" s="4" t="inlineStr">
        <is>
          <t xml:space="preserve"> </t>
        </is>
      </c>
      <c r="D8" s="4" t="inlineStr">
        <is>
          <t xml:space="preserve"> </t>
        </is>
      </c>
      <c r="E8" s="4" t="inlineStr">
        <is>
          <t xml:space="preserve"> </t>
        </is>
      </c>
    </row>
    <row r="9">
      <c r="A9" s="3" t="inlineStr">
        <is>
          <t>Defined Benefit Plan Disclosure [Line Items]</t>
        </is>
      </c>
      <c r="B9" s="4" t="inlineStr">
        <is>
          <t xml:space="preserve"> </t>
        </is>
      </c>
      <c r="C9" s="4" t="inlineStr">
        <is>
          <t xml:space="preserve"> </t>
        </is>
      </c>
      <c r="D9" s="4" t="inlineStr">
        <is>
          <t xml:space="preserve"> </t>
        </is>
      </c>
      <c r="E9" s="4" t="inlineStr">
        <is>
          <t xml:space="preserve"> </t>
        </is>
      </c>
    </row>
    <row r="10">
      <c r="A10" s="4" t="inlineStr">
        <is>
          <t>Total pension benefit assets</t>
        </is>
      </c>
      <c r="B10" s="6" t="n">
        <v>289</v>
      </c>
      <c r="C10" s="6" t="n">
        <v>270</v>
      </c>
      <c r="D10" s="6" t="n">
        <v>338</v>
      </c>
      <c r="E10" s="5" t="n">
        <v>323</v>
      </c>
    </row>
    <row r="11">
      <c r="A11" s="4" t="inlineStr">
        <is>
          <t>Pension Benefits [Member]</t>
        </is>
      </c>
      <c r="B11" s="4" t="inlineStr">
        <is>
          <t xml:space="preserve"> </t>
        </is>
      </c>
      <c r="C11" s="4" t="inlineStr">
        <is>
          <t xml:space="preserve"> </t>
        </is>
      </c>
      <c r="D11" s="4" t="inlineStr">
        <is>
          <t xml:space="preserve"> </t>
        </is>
      </c>
      <c r="E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c r="E12" s="4" t="inlineStr">
        <is>
          <t xml:space="preserve"> </t>
        </is>
      </c>
    </row>
    <row r="13">
      <c r="A13" s="4" t="inlineStr">
        <is>
          <t>Total pension benefit assets</t>
        </is>
      </c>
      <c r="B13" s="6" t="n">
        <v>1807</v>
      </c>
      <c r="C13" s="6" t="n">
        <v>1734</v>
      </c>
      <c r="D13" s="6" t="n">
        <v>2216</v>
      </c>
      <c r="E13" s="4" t="inlineStr">
        <is>
          <t xml:space="preserve"> </t>
        </is>
      </c>
    </row>
    <row r="14">
      <c r="A14" s="4" t="inlineStr">
        <is>
          <t>Pension Benefits [Member] | Level I [Member]</t>
        </is>
      </c>
      <c r="B14" s="4" t="inlineStr">
        <is>
          <t xml:space="preserve"> </t>
        </is>
      </c>
      <c r="C14" s="4" t="inlineStr">
        <is>
          <t xml:space="preserve"> </t>
        </is>
      </c>
      <c r="D14" s="4" t="inlineStr">
        <is>
          <t xml:space="preserve"> </t>
        </is>
      </c>
      <c r="E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c r="E15" s="4" t="inlineStr">
        <is>
          <t xml:space="preserve"> </t>
        </is>
      </c>
    </row>
    <row r="16">
      <c r="A16" s="4" t="inlineStr">
        <is>
          <t>Total pension benefit assets</t>
        </is>
      </c>
      <c r="B16" s="6" t="n">
        <v>528</v>
      </c>
      <c r="C16" s="6" t="n">
        <v>673</v>
      </c>
      <c r="D16" s="4" t="inlineStr">
        <is>
          <t xml:space="preserve"> </t>
        </is>
      </c>
      <c r="E16" s="4" t="inlineStr">
        <is>
          <t xml:space="preserve"> </t>
        </is>
      </c>
    </row>
    <row r="17">
      <c r="A17" s="4" t="inlineStr">
        <is>
          <t>Pension Benefits [Member] | Level II [Member]</t>
        </is>
      </c>
      <c r="B17" s="4" t="inlineStr">
        <is>
          <t xml:space="preserve"> </t>
        </is>
      </c>
      <c r="C17" s="4" t="inlineStr">
        <is>
          <t xml:space="preserve"> </t>
        </is>
      </c>
      <c r="D17" s="4" t="inlineStr">
        <is>
          <t xml:space="preserve"> </t>
        </is>
      </c>
      <c r="E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c r="E18" s="4" t="inlineStr">
        <is>
          <t xml:space="preserve"> </t>
        </is>
      </c>
    </row>
    <row r="19">
      <c r="A19" s="4" t="inlineStr">
        <is>
          <t>Total pension benefit assets</t>
        </is>
      </c>
      <c r="B19" s="6" t="n">
        <v>594</v>
      </c>
      <c r="C19" s="6" t="n">
        <v>707</v>
      </c>
      <c r="D19" s="4" t="inlineStr">
        <is>
          <t xml:space="preserve"> </t>
        </is>
      </c>
      <c r="E19" s="4" t="inlineStr">
        <is>
          <t xml:space="preserve"> </t>
        </is>
      </c>
    </row>
    <row r="20">
      <c r="A20" s="4" t="inlineStr">
        <is>
          <t>Pension Benefits [Member] | Level III [Member]</t>
        </is>
      </c>
      <c r="B20" s="4" t="inlineStr">
        <is>
          <t xml:space="preserve"> </t>
        </is>
      </c>
      <c r="C20" s="4" t="inlineStr">
        <is>
          <t xml:space="preserve"> </t>
        </is>
      </c>
      <c r="D20" s="4" t="inlineStr">
        <is>
          <t xml:space="preserve"> </t>
        </is>
      </c>
      <c r="E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c r="E21" s="4" t="inlineStr">
        <is>
          <t xml:space="preserve"> </t>
        </is>
      </c>
    </row>
    <row r="22">
      <c r="A22" s="4" t="inlineStr">
        <is>
          <t>Total pension benefit assets</t>
        </is>
      </c>
      <c r="B22" s="6" t="n">
        <v>143</v>
      </c>
      <c r="C22" s="6" t="n">
        <v>154</v>
      </c>
      <c r="D22" s="4" t="inlineStr">
        <is>
          <t xml:space="preserve"> </t>
        </is>
      </c>
      <c r="E22" s="4" t="inlineStr">
        <is>
          <t xml:space="preserve"> </t>
        </is>
      </c>
    </row>
    <row r="23">
      <c r="A23" s="4" t="inlineStr">
        <is>
          <t>Pension Benefits [Member] | Cash Equivalents</t>
        </is>
      </c>
      <c r="B23" s="4" t="inlineStr">
        <is>
          <t xml:space="preserve"> </t>
        </is>
      </c>
      <c r="C23" s="4" t="inlineStr">
        <is>
          <t xml:space="preserve"> </t>
        </is>
      </c>
      <c r="D23" s="4" t="inlineStr">
        <is>
          <t xml:space="preserve"> </t>
        </is>
      </c>
      <c r="E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c r="E24" s="4" t="inlineStr">
        <is>
          <t xml:space="preserve"> </t>
        </is>
      </c>
    </row>
    <row r="25">
      <c r="A25" s="4" t="inlineStr">
        <is>
          <t>Defined Benefit Plan, Plan Assets, Investment within Plan Asset Category, Amount</t>
        </is>
      </c>
      <c r="B25" s="6" t="n">
        <v>2</v>
      </c>
      <c r="C25" s="4" t="inlineStr">
        <is>
          <t xml:space="preserve"> </t>
        </is>
      </c>
      <c r="D25" s="4" t="inlineStr">
        <is>
          <t xml:space="preserve"> </t>
        </is>
      </c>
      <c r="E25" s="4" t="inlineStr">
        <is>
          <t xml:space="preserve"> </t>
        </is>
      </c>
    </row>
    <row r="26">
      <c r="A26" s="4" t="inlineStr">
        <is>
          <t>Pension Benefits [Member] | Cash Equivalents | Level I [Member]</t>
        </is>
      </c>
      <c r="B26" s="4" t="inlineStr">
        <is>
          <t xml:space="preserve"> </t>
        </is>
      </c>
      <c r="C26" s="4" t="inlineStr">
        <is>
          <t xml:space="preserve"> </t>
        </is>
      </c>
      <c r="D26" s="4" t="inlineStr">
        <is>
          <t xml:space="preserve"> </t>
        </is>
      </c>
      <c r="E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c r="E27" s="4" t="inlineStr">
        <is>
          <t xml:space="preserve"> </t>
        </is>
      </c>
    </row>
    <row r="28">
      <c r="A28" s="4" t="inlineStr">
        <is>
          <t>Defined Benefit Plan, Plan Assets, Investment within Plan Asset Category, Amount</t>
        </is>
      </c>
      <c r="B28" s="6" t="n">
        <v>2</v>
      </c>
      <c r="C28" s="4" t="inlineStr">
        <is>
          <t xml:space="preserve"> </t>
        </is>
      </c>
      <c r="D28" s="4" t="inlineStr">
        <is>
          <t xml:space="preserve"> </t>
        </is>
      </c>
      <c r="E28" s="4" t="inlineStr">
        <is>
          <t xml:space="preserve"> </t>
        </is>
      </c>
    </row>
    <row r="29">
      <c r="A29" s="4" t="inlineStr">
        <is>
          <t>Pension Benefits [Member] | Cash Equivalents | Level II [Member]</t>
        </is>
      </c>
      <c r="B29" s="4" t="inlineStr">
        <is>
          <t xml:space="preserve"> </t>
        </is>
      </c>
      <c r="C29" s="4" t="inlineStr">
        <is>
          <t xml:space="preserve"> </t>
        </is>
      </c>
      <c r="D29" s="4" t="inlineStr">
        <is>
          <t xml:space="preserve"> </t>
        </is>
      </c>
      <c r="E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c r="E30" s="4" t="inlineStr">
        <is>
          <t xml:space="preserve"> </t>
        </is>
      </c>
    </row>
    <row r="31">
      <c r="A31" s="4" t="inlineStr">
        <is>
          <t>Defined Benefit Plan, Plan Assets, Investment within Plan Asset Category, Amount</t>
        </is>
      </c>
      <c r="B31" s="6" t="n">
        <v>0</v>
      </c>
      <c r="C31" s="4" t="inlineStr">
        <is>
          <t xml:space="preserve"> </t>
        </is>
      </c>
      <c r="D31" s="4" t="inlineStr">
        <is>
          <t xml:space="preserve"> </t>
        </is>
      </c>
      <c r="E31" s="4" t="inlineStr">
        <is>
          <t xml:space="preserve"> </t>
        </is>
      </c>
    </row>
    <row r="32">
      <c r="A32" s="4" t="inlineStr">
        <is>
          <t>Pension Benefits [Member] | Cash Equivalents | Level III [Member]</t>
        </is>
      </c>
      <c r="B32" s="4" t="inlineStr">
        <is>
          <t xml:space="preserve"> </t>
        </is>
      </c>
      <c r="C32" s="4" t="inlineStr">
        <is>
          <t xml:space="preserve"> </t>
        </is>
      </c>
      <c r="D32" s="4" t="inlineStr">
        <is>
          <t xml:space="preserve"> </t>
        </is>
      </c>
      <c r="E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c r="E33" s="4" t="inlineStr">
        <is>
          <t xml:space="preserve"> </t>
        </is>
      </c>
    </row>
    <row r="34">
      <c r="A34" s="4" t="inlineStr">
        <is>
          <t>Defined Benefit Plan, Plan Assets, Investment within Plan Asset Category, Amount</t>
        </is>
      </c>
      <c r="B34" s="6" t="n">
        <v>0</v>
      </c>
      <c r="C34" s="4" t="inlineStr">
        <is>
          <t xml:space="preserve"> </t>
        </is>
      </c>
      <c r="D34" s="4" t="inlineStr">
        <is>
          <t xml:space="preserve"> </t>
        </is>
      </c>
      <c r="E34" s="4" t="inlineStr">
        <is>
          <t xml:space="preserve"> </t>
        </is>
      </c>
    </row>
    <row r="35">
      <c r="A35" s="4" t="inlineStr">
        <is>
          <t>Pension Benefits [Member] | U.S. Securities [Member]</t>
        </is>
      </c>
      <c r="B35" s="4" t="inlineStr">
        <is>
          <t xml:space="preserve"> </t>
        </is>
      </c>
      <c r="C35" s="4" t="inlineStr">
        <is>
          <t xml:space="preserve"> </t>
        </is>
      </c>
      <c r="D35" s="4" t="inlineStr">
        <is>
          <t xml:space="preserve"> </t>
        </is>
      </c>
      <c r="E35" s="4" t="inlineStr">
        <is>
          <t xml:space="preserve"> </t>
        </is>
      </c>
    </row>
    <row r="36">
      <c r="A36" s="3" t="inlineStr">
        <is>
          <t>Defined Benefit Plan Disclosure [Line Items]</t>
        </is>
      </c>
      <c r="B36" s="4" t="inlineStr">
        <is>
          <t xml:space="preserve"> </t>
        </is>
      </c>
      <c r="C36" s="4" t="inlineStr">
        <is>
          <t xml:space="preserve"> </t>
        </is>
      </c>
      <c r="D36" s="4" t="inlineStr">
        <is>
          <t xml:space="preserve"> </t>
        </is>
      </c>
      <c r="E36" s="4" t="inlineStr">
        <is>
          <t xml:space="preserve"> </t>
        </is>
      </c>
    </row>
    <row r="37">
      <c r="A37" s="4" t="inlineStr">
        <is>
          <t>Defined Benefit Plan, Plan Assets, Investment within Plan Asset Category, Amount</t>
        </is>
      </c>
      <c r="B37" s="6" t="n">
        <v>390</v>
      </c>
      <c r="C37" s="6" t="n">
        <v>489</v>
      </c>
      <c r="D37" s="4" t="inlineStr">
        <is>
          <t xml:space="preserve"> </t>
        </is>
      </c>
      <c r="E37" s="4" t="inlineStr">
        <is>
          <t xml:space="preserve"> </t>
        </is>
      </c>
    </row>
    <row r="38">
      <c r="A38" s="4" t="inlineStr">
        <is>
          <t>Pension Benefits [Member] | U.S. Securities [Member] | Level I [Member]</t>
        </is>
      </c>
      <c r="B38" s="4" t="inlineStr">
        <is>
          <t xml:space="preserve"> </t>
        </is>
      </c>
      <c r="C38" s="4" t="inlineStr">
        <is>
          <t xml:space="preserve"> </t>
        </is>
      </c>
      <c r="D38" s="4" t="inlineStr">
        <is>
          <t xml:space="preserve"> </t>
        </is>
      </c>
      <c r="E38" s="4" t="inlineStr">
        <is>
          <t xml:space="preserve"> </t>
        </is>
      </c>
    </row>
    <row r="39">
      <c r="A39" s="3" t="inlineStr">
        <is>
          <t>Defined Benefit Plan Disclosure [Line Items]</t>
        </is>
      </c>
      <c r="B39" s="4" t="inlineStr">
        <is>
          <t xml:space="preserve"> </t>
        </is>
      </c>
      <c r="C39" s="4" t="inlineStr">
        <is>
          <t xml:space="preserve"> </t>
        </is>
      </c>
      <c r="D39" s="4" t="inlineStr">
        <is>
          <t xml:space="preserve"> </t>
        </is>
      </c>
      <c r="E39" s="4" t="inlineStr">
        <is>
          <t xml:space="preserve"> </t>
        </is>
      </c>
    </row>
    <row r="40">
      <c r="A40" s="4" t="inlineStr">
        <is>
          <t>Defined Benefit Plan, Plan Assets, Investment within Plan Asset Category, Amount</t>
        </is>
      </c>
      <c r="B40" s="6" t="n">
        <v>390</v>
      </c>
      <c r="C40" s="6" t="n">
        <v>489</v>
      </c>
      <c r="D40" s="4" t="inlineStr">
        <is>
          <t xml:space="preserve"> </t>
        </is>
      </c>
      <c r="E40" s="4" t="inlineStr">
        <is>
          <t xml:space="preserve"> </t>
        </is>
      </c>
    </row>
    <row r="41">
      <c r="A41" s="4" t="inlineStr">
        <is>
          <t>Pension Benefits [Member] | U.S. Securities [Member] | Level II [Member]</t>
        </is>
      </c>
      <c r="B41" s="4" t="inlineStr">
        <is>
          <t xml:space="preserve"> </t>
        </is>
      </c>
      <c r="C41" s="4" t="inlineStr">
        <is>
          <t xml:space="preserve"> </t>
        </is>
      </c>
      <c r="D41" s="4" t="inlineStr">
        <is>
          <t xml:space="preserve"> </t>
        </is>
      </c>
      <c r="E41" s="4" t="inlineStr">
        <is>
          <t xml:space="preserve"> </t>
        </is>
      </c>
    </row>
    <row r="42">
      <c r="A42" s="3" t="inlineStr">
        <is>
          <t>Defined Benefit Plan Disclosure [Line Items]</t>
        </is>
      </c>
      <c r="B42" s="4" t="inlineStr">
        <is>
          <t xml:space="preserve"> </t>
        </is>
      </c>
      <c r="C42" s="4" t="inlineStr">
        <is>
          <t xml:space="preserve"> </t>
        </is>
      </c>
      <c r="D42" s="4" t="inlineStr">
        <is>
          <t xml:space="preserve"> </t>
        </is>
      </c>
      <c r="E42" s="4" t="inlineStr">
        <is>
          <t xml:space="preserve"> </t>
        </is>
      </c>
    </row>
    <row r="43">
      <c r="A43" s="4" t="inlineStr">
        <is>
          <t>Defined Benefit Plan, Plan Assets, Investment within Plan Asset Category, Amount</t>
        </is>
      </c>
      <c r="B43" s="6" t="n">
        <v>0</v>
      </c>
      <c r="C43" s="6" t="n">
        <v>0</v>
      </c>
      <c r="D43" s="4" t="inlineStr">
        <is>
          <t xml:space="preserve"> </t>
        </is>
      </c>
      <c r="E43" s="4" t="inlineStr">
        <is>
          <t xml:space="preserve"> </t>
        </is>
      </c>
    </row>
    <row r="44">
      <c r="A44" s="4" t="inlineStr">
        <is>
          <t>Pension Benefits [Member] | U.S. Securities [Member] | Level III [Member]</t>
        </is>
      </c>
      <c r="B44" s="4" t="inlineStr">
        <is>
          <t xml:space="preserve"> </t>
        </is>
      </c>
      <c r="C44" s="4" t="inlineStr">
        <is>
          <t xml:space="preserve"> </t>
        </is>
      </c>
      <c r="D44" s="4" t="inlineStr">
        <is>
          <t xml:space="preserve"> </t>
        </is>
      </c>
      <c r="E44" s="4" t="inlineStr">
        <is>
          <t xml:space="preserve"> </t>
        </is>
      </c>
    </row>
    <row r="45">
      <c r="A45" s="3" t="inlineStr">
        <is>
          <t>Defined Benefit Plan Disclosure [Line Items]</t>
        </is>
      </c>
      <c r="B45" s="4" t="inlineStr">
        <is>
          <t xml:space="preserve"> </t>
        </is>
      </c>
      <c r="C45" s="4" t="inlineStr">
        <is>
          <t xml:space="preserve"> </t>
        </is>
      </c>
      <c r="D45" s="4" t="inlineStr">
        <is>
          <t xml:space="preserve"> </t>
        </is>
      </c>
      <c r="E45" s="4" t="inlineStr">
        <is>
          <t xml:space="preserve"> </t>
        </is>
      </c>
    </row>
    <row r="46">
      <c r="A46" s="4" t="inlineStr">
        <is>
          <t>Defined Benefit Plan, Plan Assets, Investment within Plan Asset Category, Amount</t>
        </is>
      </c>
      <c r="B46" s="6" t="n">
        <v>0</v>
      </c>
      <c r="C46" s="6" t="n">
        <v>0</v>
      </c>
      <c r="D46" s="4" t="inlineStr">
        <is>
          <t xml:space="preserve"> </t>
        </is>
      </c>
      <c r="E46" s="4" t="inlineStr">
        <is>
          <t xml:space="preserve"> </t>
        </is>
      </c>
    </row>
    <row r="47">
      <c r="A47" s="4" t="inlineStr">
        <is>
          <t>Pension Benefits [Member] | Foreign Securities [Member]</t>
        </is>
      </c>
      <c r="B47" s="4" t="inlineStr">
        <is>
          <t xml:space="preserve"> </t>
        </is>
      </c>
      <c r="C47" s="4" t="inlineStr">
        <is>
          <t xml:space="preserve"> </t>
        </is>
      </c>
      <c r="D47" s="4" t="inlineStr">
        <is>
          <t xml:space="preserve"> </t>
        </is>
      </c>
      <c r="E47" s="4" t="inlineStr">
        <is>
          <t xml:space="preserve"> </t>
        </is>
      </c>
    </row>
    <row r="48">
      <c r="A48" s="3" t="inlineStr">
        <is>
          <t>Defined Benefit Plan Disclosure [Line Items]</t>
        </is>
      </c>
      <c r="B48" s="4" t="inlineStr">
        <is>
          <t xml:space="preserve"> </t>
        </is>
      </c>
      <c r="C48" s="4" t="inlineStr">
        <is>
          <t xml:space="preserve"> </t>
        </is>
      </c>
      <c r="D48" s="4" t="inlineStr">
        <is>
          <t xml:space="preserve"> </t>
        </is>
      </c>
      <c r="E48" s="4" t="inlineStr">
        <is>
          <t xml:space="preserve"> </t>
        </is>
      </c>
    </row>
    <row r="49">
      <c r="A49" s="4" t="inlineStr">
        <is>
          <t>Defined Benefit Plan, Plan Assets, Investment within Plan Asset Category, Amount</t>
        </is>
      </c>
      <c r="B49" s="6" t="n">
        <v>94</v>
      </c>
      <c r="C49" s="6" t="n">
        <v>145</v>
      </c>
      <c r="D49" s="4" t="inlineStr">
        <is>
          <t xml:space="preserve"> </t>
        </is>
      </c>
      <c r="E49" s="4" t="inlineStr">
        <is>
          <t xml:space="preserve"> </t>
        </is>
      </c>
    </row>
    <row r="50">
      <c r="A50" s="4" t="inlineStr">
        <is>
          <t>Pension Benefits [Member] | Foreign Securities [Member] | Level I [Member]</t>
        </is>
      </c>
      <c r="B50" s="4" t="inlineStr">
        <is>
          <t xml:space="preserve"> </t>
        </is>
      </c>
      <c r="C50" s="4" t="inlineStr">
        <is>
          <t xml:space="preserve"> </t>
        </is>
      </c>
      <c r="D50" s="4" t="inlineStr">
        <is>
          <t xml:space="preserve"> </t>
        </is>
      </c>
      <c r="E50" s="4" t="inlineStr">
        <is>
          <t xml:space="preserve"> </t>
        </is>
      </c>
    </row>
    <row r="51">
      <c r="A51" s="3" t="inlineStr">
        <is>
          <t>Defined Benefit Plan Disclosure [Line Items]</t>
        </is>
      </c>
      <c r="B51" s="4" t="inlineStr">
        <is>
          <t xml:space="preserve"> </t>
        </is>
      </c>
      <c r="C51" s="4" t="inlineStr">
        <is>
          <t xml:space="preserve"> </t>
        </is>
      </c>
      <c r="D51" s="4" t="inlineStr">
        <is>
          <t xml:space="preserve"> </t>
        </is>
      </c>
      <c r="E51" s="4" t="inlineStr">
        <is>
          <t xml:space="preserve"> </t>
        </is>
      </c>
    </row>
    <row r="52">
      <c r="A52" s="4" t="inlineStr">
        <is>
          <t>Defined Benefit Plan, Plan Assets, Investment within Plan Asset Category, Amount</t>
        </is>
      </c>
      <c r="B52" s="6" t="n">
        <v>94</v>
      </c>
      <c r="C52" s="6" t="n">
        <v>145</v>
      </c>
      <c r="D52" s="4" t="inlineStr">
        <is>
          <t xml:space="preserve"> </t>
        </is>
      </c>
      <c r="E52" s="4" t="inlineStr">
        <is>
          <t xml:space="preserve"> </t>
        </is>
      </c>
    </row>
    <row r="53">
      <c r="A53" s="4" t="inlineStr">
        <is>
          <t>Pension Benefits [Member] | Foreign Securities [Member] | Level II [Member]</t>
        </is>
      </c>
      <c r="B53" s="4" t="inlineStr">
        <is>
          <t xml:space="preserve"> </t>
        </is>
      </c>
      <c r="C53" s="4" t="inlineStr">
        <is>
          <t xml:space="preserve"> </t>
        </is>
      </c>
      <c r="D53" s="4" t="inlineStr">
        <is>
          <t xml:space="preserve"> </t>
        </is>
      </c>
      <c r="E53" s="4" t="inlineStr">
        <is>
          <t xml:space="preserve"> </t>
        </is>
      </c>
    </row>
    <row r="54">
      <c r="A54" s="3" t="inlineStr">
        <is>
          <t>Defined Benefit Plan Disclosure [Line Items]</t>
        </is>
      </c>
      <c r="B54" s="4" t="inlineStr">
        <is>
          <t xml:space="preserve"> </t>
        </is>
      </c>
      <c r="C54" s="4" t="inlineStr">
        <is>
          <t xml:space="preserve"> </t>
        </is>
      </c>
      <c r="D54" s="4" t="inlineStr">
        <is>
          <t xml:space="preserve"> </t>
        </is>
      </c>
      <c r="E54" s="4" t="inlineStr">
        <is>
          <t xml:space="preserve"> </t>
        </is>
      </c>
    </row>
    <row r="55">
      <c r="A55" s="4" t="inlineStr">
        <is>
          <t>Defined Benefit Plan, Plan Assets, Investment within Plan Asset Category, Amount</t>
        </is>
      </c>
      <c r="B55" s="6" t="n">
        <v>0</v>
      </c>
      <c r="C55" s="6" t="n">
        <v>0</v>
      </c>
      <c r="D55" s="4" t="inlineStr">
        <is>
          <t xml:space="preserve"> </t>
        </is>
      </c>
      <c r="E55" s="4" t="inlineStr">
        <is>
          <t xml:space="preserve"> </t>
        </is>
      </c>
    </row>
    <row r="56">
      <c r="A56" s="4" t="inlineStr">
        <is>
          <t>Pension Benefits [Member] | Foreign Securities [Member] | Level III [Member]</t>
        </is>
      </c>
      <c r="B56" s="4" t="inlineStr">
        <is>
          <t xml:space="preserve"> </t>
        </is>
      </c>
      <c r="C56" s="4" t="inlineStr">
        <is>
          <t xml:space="preserve"> </t>
        </is>
      </c>
      <c r="D56" s="4" t="inlineStr">
        <is>
          <t xml:space="preserve"> </t>
        </is>
      </c>
      <c r="E56" s="4" t="inlineStr">
        <is>
          <t xml:space="preserve"> </t>
        </is>
      </c>
    </row>
    <row r="57">
      <c r="A57" s="3" t="inlineStr">
        <is>
          <t>Defined Benefit Plan Disclosure [Line Items]</t>
        </is>
      </c>
      <c r="B57" s="4" t="inlineStr">
        <is>
          <t xml:space="preserve"> </t>
        </is>
      </c>
      <c r="C57" s="4" t="inlineStr">
        <is>
          <t xml:space="preserve"> </t>
        </is>
      </c>
      <c r="D57" s="4" t="inlineStr">
        <is>
          <t xml:space="preserve"> </t>
        </is>
      </c>
      <c r="E57" s="4" t="inlineStr">
        <is>
          <t xml:space="preserve"> </t>
        </is>
      </c>
    </row>
    <row r="58">
      <c r="A58" s="4" t="inlineStr">
        <is>
          <t>Defined Benefit Plan, Plan Assets, Investment within Plan Asset Category, Amount</t>
        </is>
      </c>
      <c r="B58" s="6" t="n">
        <v>0</v>
      </c>
      <c r="C58" s="6" t="n">
        <v>0</v>
      </c>
      <c r="D58" s="4" t="inlineStr">
        <is>
          <t xml:space="preserve"> </t>
        </is>
      </c>
      <c r="E58" s="4" t="inlineStr">
        <is>
          <t xml:space="preserve"> </t>
        </is>
      </c>
    </row>
    <row r="59">
      <c r="A59" s="4" t="inlineStr">
        <is>
          <t>Pension Benefits [Member] | Mutual Funds [Member]</t>
        </is>
      </c>
      <c r="B59" s="4" t="inlineStr">
        <is>
          <t xml:space="preserve"> </t>
        </is>
      </c>
      <c r="C59" s="4" t="inlineStr">
        <is>
          <t xml:space="preserve"> </t>
        </is>
      </c>
      <c r="D59" s="4" t="inlineStr">
        <is>
          <t xml:space="preserve"> </t>
        </is>
      </c>
      <c r="E59" s="4" t="inlineStr">
        <is>
          <t xml:space="preserve"> </t>
        </is>
      </c>
    </row>
    <row r="60">
      <c r="A60" s="3" t="inlineStr">
        <is>
          <t>Defined Benefit Plan Disclosure [Line Items]</t>
        </is>
      </c>
      <c r="B60" s="4" t="inlineStr">
        <is>
          <t xml:space="preserve"> </t>
        </is>
      </c>
      <c r="C60" s="4" t="inlineStr">
        <is>
          <t xml:space="preserve"> </t>
        </is>
      </c>
      <c r="D60" s="4" t="inlineStr">
        <is>
          <t xml:space="preserve"> </t>
        </is>
      </c>
      <c r="E60" s="4" t="inlineStr">
        <is>
          <t xml:space="preserve"> </t>
        </is>
      </c>
    </row>
    <row r="61">
      <c r="A61" s="4" t="inlineStr">
        <is>
          <t>Defined Benefit Plan, Plan Assets, Investment within Plan Asset Category, Amount</t>
        </is>
      </c>
      <c r="B61" s="6" t="n">
        <v>42</v>
      </c>
      <c r="C61" s="6" t="n">
        <v>39</v>
      </c>
      <c r="D61" s="4" t="inlineStr">
        <is>
          <t xml:space="preserve"> </t>
        </is>
      </c>
      <c r="E61" s="4" t="inlineStr">
        <is>
          <t xml:space="preserve"> </t>
        </is>
      </c>
    </row>
    <row r="62">
      <c r="A62" s="4" t="inlineStr">
        <is>
          <t>Pension Benefits [Member] | Mutual Funds [Member] | Level I [Member]</t>
        </is>
      </c>
      <c r="B62" s="4" t="inlineStr">
        <is>
          <t xml:space="preserve"> </t>
        </is>
      </c>
      <c r="C62" s="4" t="inlineStr">
        <is>
          <t xml:space="preserve"> </t>
        </is>
      </c>
      <c r="D62" s="4" t="inlineStr">
        <is>
          <t xml:space="preserve"> </t>
        </is>
      </c>
      <c r="E62" s="4" t="inlineStr">
        <is>
          <t xml:space="preserve"> </t>
        </is>
      </c>
    </row>
    <row r="63">
      <c r="A63" s="3" t="inlineStr">
        <is>
          <t>Defined Benefit Plan Disclosure [Line Items]</t>
        </is>
      </c>
      <c r="B63" s="4" t="inlineStr">
        <is>
          <t xml:space="preserve"> </t>
        </is>
      </c>
      <c r="C63" s="4" t="inlineStr">
        <is>
          <t xml:space="preserve"> </t>
        </is>
      </c>
      <c r="D63" s="4" t="inlineStr">
        <is>
          <t xml:space="preserve"> </t>
        </is>
      </c>
      <c r="E63" s="4" t="inlineStr">
        <is>
          <t xml:space="preserve"> </t>
        </is>
      </c>
    </row>
    <row r="64">
      <c r="A64" s="4" t="inlineStr">
        <is>
          <t>Defined Benefit Plan, Plan Assets, Investment within Plan Asset Category, Amount</t>
        </is>
      </c>
      <c r="B64" s="6" t="n">
        <v>42</v>
      </c>
      <c r="C64" s="6" t="n">
        <v>39</v>
      </c>
      <c r="D64" s="4" t="inlineStr">
        <is>
          <t xml:space="preserve"> </t>
        </is>
      </c>
      <c r="E64" s="4" t="inlineStr">
        <is>
          <t xml:space="preserve"> </t>
        </is>
      </c>
    </row>
    <row r="65">
      <c r="A65" s="4" t="inlineStr">
        <is>
          <t>Pension Benefits [Member] | Mutual Funds [Member] | Level II [Member]</t>
        </is>
      </c>
      <c r="B65" s="4" t="inlineStr">
        <is>
          <t xml:space="preserve"> </t>
        </is>
      </c>
      <c r="C65" s="4" t="inlineStr">
        <is>
          <t xml:space="preserve"> </t>
        </is>
      </c>
      <c r="D65" s="4" t="inlineStr">
        <is>
          <t xml:space="preserve"> </t>
        </is>
      </c>
      <c r="E65" s="4" t="inlineStr">
        <is>
          <t xml:space="preserve"> </t>
        </is>
      </c>
    </row>
    <row r="66">
      <c r="A66" s="3" t="inlineStr">
        <is>
          <t>Defined Benefit Plan Disclosure [Line Items]</t>
        </is>
      </c>
      <c r="B66" s="4" t="inlineStr">
        <is>
          <t xml:space="preserve"> </t>
        </is>
      </c>
      <c r="C66" s="4" t="inlineStr">
        <is>
          <t xml:space="preserve"> </t>
        </is>
      </c>
      <c r="D66" s="4" t="inlineStr">
        <is>
          <t xml:space="preserve"> </t>
        </is>
      </c>
      <c r="E66" s="4" t="inlineStr">
        <is>
          <t xml:space="preserve"> </t>
        </is>
      </c>
    </row>
    <row r="67">
      <c r="A67" s="4" t="inlineStr">
        <is>
          <t>Defined Benefit Plan, Plan Assets, Investment within Plan Asset Category, Amount</t>
        </is>
      </c>
      <c r="B67" s="6" t="n">
        <v>0</v>
      </c>
      <c r="C67" s="6" t="n">
        <v>0</v>
      </c>
      <c r="D67" s="4" t="inlineStr">
        <is>
          <t xml:space="preserve"> </t>
        </is>
      </c>
      <c r="E67" s="4" t="inlineStr">
        <is>
          <t xml:space="preserve"> </t>
        </is>
      </c>
    </row>
    <row r="68">
      <c r="A68" s="4" t="inlineStr">
        <is>
          <t>Pension Benefits [Member] | Mutual Funds [Member] | Level III [Member]</t>
        </is>
      </c>
      <c r="B68" s="4" t="inlineStr">
        <is>
          <t xml:space="preserve"> </t>
        </is>
      </c>
      <c r="C68" s="4" t="inlineStr">
        <is>
          <t xml:space="preserve"> </t>
        </is>
      </c>
      <c r="D68" s="4" t="inlineStr">
        <is>
          <t xml:space="preserve"> </t>
        </is>
      </c>
      <c r="E68" s="4" t="inlineStr">
        <is>
          <t xml:space="preserve"> </t>
        </is>
      </c>
    </row>
    <row r="69">
      <c r="A69" s="3" t="inlineStr">
        <is>
          <t>Defined Benefit Plan Disclosure [Line Items]</t>
        </is>
      </c>
      <c r="B69" s="4" t="inlineStr">
        <is>
          <t xml:space="preserve"> </t>
        </is>
      </c>
      <c r="C69" s="4" t="inlineStr">
        <is>
          <t xml:space="preserve"> </t>
        </is>
      </c>
      <c r="D69" s="4" t="inlineStr">
        <is>
          <t xml:space="preserve"> </t>
        </is>
      </c>
      <c r="E69" s="4" t="inlineStr">
        <is>
          <t xml:space="preserve"> </t>
        </is>
      </c>
    </row>
    <row r="70">
      <c r="A70" s="4" t="inlineStr">
        <is>
          <t>Defined Benefit Plan, Plan Assets, Investment within Plan Asset Category, Amount</t>
        </is>
      </c>
      <c r="B70" s="6" t="n">
        <v>0</v>
      </c>
      <c r="C70" s="6" t="n">
        <v>0</v>
      </c>
      <c r="D70" s="4" t="inlineStr">
        <is>
          <t xml:space="preserve"> </t>
        </is>
      </c>
      <c r="E70" s="4" t="inlineStr">
        <is>
          <t xml:space="preserve"> </t>
        </is>
      </c>
    </row>
    <row r="71">
      <c r="A71" s="4" t="inlineStr">
        <is>
          <t>Pension Benefits [Member] | Government Securities [Member]</t>
        </is>
      </c>
      <c r="B71" s="4" t="inlineStr">
        <is>
          <t xml:space="preserve"> </t>
        </is>
      </c>
      <c r="C71" s="4" t="inlineStr">
        <is>
          <t xml:space="preserve"> </t>
        </is>
      </c>
      <c r="D71" s="4" t="inlineStr">
        <is>
          <t xml:space="preserve"> </t>
        </is>
      </c>
      <c r="E71" s="4" t="inlineStr">
        <is>
          <t xml:space="preserve"> </t>
        </is>
      </c>
    </row>
    <row r="72">
      <c r="A72" s="3" t="inlineStr">
        <is>
          <t>Defined Benefit Plan Disclosure [Line Items]</t>
        </is>
      </c>
      <c r="B72" s="4" t="inlineStr">
        <is>
          <t xml:space="preserve"> </t>
        </is>
      </c>
      <c r="C72" s="4" t="inlineStr">
        <is>
          <t xml:space="preserve"> </t>
        </is>
      </c>
      <c r="D72" s="4" t="inlineStr">
        <is>
          <t xml:space="preserve"> </t>
        </is>
      </c>
      <c r="E72" s="4" t="inlineStr">
        <is>
          <t xml:space="preserve"> </t>
        </is>
      </c>
    </row>
    <row r="73">
      <c r="A73" s="4" t="inlineStr">
        <is>
          <t>Defined Benefit Plan, Plan Assets, Investment within Plan Asset Category, Amount</t>
        </is>
      </c>
      <c r="B73" s="6" t="n">
        <v>70</v>
      </c>
      <c r="C73" s="6" t="n">
        <v>247</v>
      </c>
      <c r="D73" s="4" t="inlineStr">
        <is>
          <t xml:space="preserve"> </t>
        </is>
      </c>
      <c r="E73" s="4" t="inlineStr">
        <is>
          <t xml:space="preserve"> </t>
        </is>
      </c>
    </row>
    <row r="74">
      <c r="A74" s="4" t="inlineStr">
        <is>
          <t>Pension Benefits [Member] | Government Securities [Member] | Level I [Member]</t>
        </is>
      </c>
      <c r="B74" s="4" t="inlineStr">
        <is>
          <t xml:space="preserve"> </t>
        </is>
      </c>
      <c r="C74" s="4" t="inlineStr">
        <is>
          <t xml:space="preserve"> </t>
        </is>
      </c>
      <c r="D74" s="4" t="inlineStr">
        <is>
          <t xml:space="preserve"> </t>
        </is>
      </c>
      <c r="E74" s="4" t="inlineStr">
        <is>
          <t xml:space="preserve"> </t>
        </is>
      </c>
    </row>
    <row r="75">
      <c r="A75" s="3" t="inlineStr">
        <is>
          <t>Defined Benefit Plan Disclosure [Line Items]</t>
        </is>
      </c>
      <c r="B75" s="4" t="inlineStr">
        <is>
          <t xml:space="preserve"> </t>
        </is>
      </c>
      <c r="C75" s="4" t="inlineStr">
        <is>
          <t xml:space="preserve"> </t>
        </is>
      </c>
      <c r="D75" s="4" t="inlineStr">
        <is>
          <t xml:space="preserve"> </t>
        </is>
      </c>
      <c r="E75" s="4" t="inlineStr">
        <is>
          <t xml:space="preserve"> </t>
        </is>
      </c>
    </row>
    <row r="76">
      <c r="A76" s="4" t="inlineStr">
        <is>
          <t>Defined Benefit Plan, Plan Assets, Investment within Plan Asset Category, Amount</t>
        </is>
      </c>
      <c r="B76" s="6" t="n">
        <v>0</v>
      </c>
      <c r="C76" s="6" t="n">
        <v>0</v>
      </c>
      <c r="D76" s="4" t="inlineStr">
        <is>
          <t xml:space="preserve"> </t>
        </is>
      </c>
      <c r="E76" s="4" t="inlineStr">
        <is>
          <t xml:space="preserve"> </t>
        </is>
      </c>
    </row>
    <row r="77">
      <c r="A77" s="4" t="inlineStr">
        <is>
          <t>Pension Benefits [Member] | Government Securities [Member] | Level II [Member]</t>
        </is>
      </c>
      <c r="B77" s="4" t="inlineStr">
        <is>
          <t xml:space="preserve"> </t>
        </is>
      </c>
      <c r="C77" s="4" t="inlineStr">
        <is>
          <t xml:space="preserve"> </t>
        </is>
      </c>
      <c r="D77" s="4" t="inlineStr">
        <is>
          <t xml:space="preserve"> </t>
        </is>
      </c>
      <c r="E77" s="4" t="inlineStr">
        <is>
          <t xml:space="preserve"> </t>
        </is>
      </c>
    </row>
    <row r="78">
      <c r="A78" s="3" t="inlineStr">
        <is>
          <t>Defined Benefit Plan Disclosure [Line Items]</t>
        </is>
      </c>
      <c r="B78" s="4" t="inlineStr">
        <is>
          <t xml:space="preserve"> </t>
        </is>
      </c>
      <c r="C78" s="4" t="inlineStr">
        <is>
          <t xml:space="preserve"> </t>
        </is>
      </c>
      <c r="D78" s="4" t="inlineStr">
        <is>
          <t xml:space="preserve"> </t>
        </is>
      </c>
      <c r="E78" s="4" t="inlineStr">
        <is>
          <t xml:space="preserve"> </t>
        </is>
      </c>
    </row>
    <row r="79">
      <c r="A79" s="4" t="inlineStr">
        <is>
          <t>Defined Benefit Plan, Plan Assets, Investment within Plan Asset Category, Amount</t>
        </is>
      </c>
      <c r="B79" s="6" t="n">
        <v>70</v>
      </c>
      <c r="C79" s="6" t="n">
        <v>247</v>
      </c>
      <c r="D79" s="4" t="inlineStr">
        <is>
          <t xml:space="preserve"> </t>
        </is>
      </c>
      <c r="E79" s="4" t="inlineStr">
        <is>
          <t xml:space="preserve"> </t>
        </is>
      </c>
    </row>
    <row r="80">
      <c r="A80" s="4" t="inlineStr">
        <is>
          <t>Pension Benefits [Member] | Government Securities [Member] | Level III [Member]</t>
        </is>
      </c>
      <c r="B80" s="4" t="inlineStr">
        <is>
          <t xml:space="preserve"> </t>
        </is>
      </c>
      <c r="C80" s="4" t="inlineStr">
        <is>
          <t xml:space="preserve"> </t>
        </is>
      </c>
      <c r="D80" s="4" t="inlineStr">
        <is>
          <t xml:space="preserve"> </t>
        </is>
      </c>
      <c r="E80" s="4" t="inlineStr">
        <is>
          <t xml:space="preserve"> </t>
        </is>
      </c>
    </row>
    <row r="81">
      <c r="A81" s="3" t="inlineStr">
        <is>
          <t>Defined Benefit Plan Disclosure [Line Items]</t>
        </is>
      </c>
      <c r="B81" s="4" t="inlineStr">
        <is>
          <t xml:space="preserve"> </t>
        </is>
      </c>
      <c r="C81" s="4" t="inlineStr">
        <is>
          <t xml:space="preserve"> </t>
        </is>
      </c>
      <c r="D81" s="4" t="inlineStr">
        <is>
          <t xml:space="preserve"> </t>
        </is>
      </c>
      <c r="E81" s="4" t="inlineStr">
        <is>
          <t xml:space="preserve"> </t>
        </is>
      </c>
    </row>
    <row r="82">
      <c r="A82" s="4" t="inlineStr">
        <is>
          <t>Defined Benefit Plan, Plan Assets, Investment within Plan Asset Category, Amount</t>
        </is>
      </c>
      <c r="B82" s="6" t="n">
        <v>0</v>
      </c>
      <c r="C82" s="6" t="n">
        <v>0</v>
      </c>
      <c r="D82" s="4" t="inlineStr">
        <is>
          <t xml:space="preserve"> </t>
        </is>
      </c>
      <c r="E82" s="4" t="inlineStr">
        <is>
          <t xml:space="preserve"> </t>
        </is>
      </c>
    </row>
    <row r="83">
      <c r="A83" s="4" t="inlineStr">
        <is>
          <t>Pension Benefits [Member] | Corporate Securities [Member]</t>
        </is>
      </c>
      <c r="B83" s="4" t="inlineStr">
        <is>
          <t xml:space="preserve"> </t>
        </is>
      </c>
      <c r="C83" s="4" t="inlineStr">
        <is>
          <t xml:space="preserve"> </t>
        </is>
      </c>
      <c r="D83" s="4" t="inlineStr">
        <is>
          <t xml:space="preserve"> </t>
        </is>
      </c>
      <c r="E83" s="4" t="inlineStr">
        <is>
          <t xml:space="preserve"> </t>
        </is>
      </c>
    </row>
    <row r="84">
      <c r="A84" s="3" t="inlineStr">
        <is>
          <t>Defined Benefit Plan Disclosure [Line Items]</t>
        </is>
      </c>
      <c r="B84" s="4" t="inlineStr">
        <is>
          <t xml:space="preserve"> </t>
        </is>
      </c>
      <c r="C84" s="4" t="inlineStr">
        <is>
          <t xml:space="preserve"> </t>
        </is>
      </c>
      <c r="D84" s="4" t="inlineStr">
        <is>
          <t xml:space="preserve"> </t>
        </is>
      </c>
      <c r="E84" s="4" t="inlineStr">
        <is>
          <t xml:space="preserve"> </t>
        </is>
      </c>
    </row>
    <row r="85">
      <c r="A85" s="4" t="inlineStr">
        <is>
          <t>Defined Benefit Plan, Plan Assets, Investment within Plan Asset Category, Amount</t>
        </is>
      </c>
      <c r="B85" s="6" t="n">
        <v>522</v>
      </c>
      <c r="C85" s="6" t="n">
        <v>275</v>
      </c>
      <c r="D85" s="4" t="inlineStr">
        <is>
          <t xml:space="preserve"> </t>
        </is>
      </c>
      <c r="E85" s="4" t="inlineStr">
        <is>
          <t xml:space="preserve"> </t>
        </is>
      </c>
    </row>
    <row r="86">
      <c r="A86" s="4" t="inlineStr">
        <is>
          <t>Pension Benefits [Member] | Corporate Securities [Member] | Level I [Member]</t>
        </is>
      </c>
      <c r="B86" s="4" t="inlineStr">
        <is>
          <t xml:space="preserve"> </t>
        </is>
      </c>
      <c r="C86" s="4" t="inlineStr">
        <is>
          <t xml:space="preserve"> </t>
        </is>
      </c>
      <c r="D86" s="4" t="inlineStr">
        <is>
          <t xml:space="preserve"> </t>
        </is>
      </c>
      <c r="E86" s="4" t="inlineStr">
        <is>
          <t xml:space="preserve"> </t>
        </is>
      </c>
    </row>
    <row r="87">
      <c r="A87" s="3" t="inlineStr">
        <is>
          <t>Defined Benefit Plan Disclosure [Line Items]</t>
        </is>
      </c>
      <c r="B87" s="4" t="inlineStr">
        <is>
          <t xml:space="preserve"> </t>
        </is>
      </c>
      <c r="C87" s="4" t="inlineStr">
        <is>
          <t xml:space="preserve"> </t>
        </is>
      </c>
      <c r="D87" s="4" t="inlineStr">
        <is>
          <t xml:space="preserve"> </t>
        </is>
      </c>
      <c r="E87" s="4" t="inlineStr">
        <is>
          <t xml:space="preserve"> </t>
        </is>
      </c>
    </row>
    <row r="88">
      <c r="A88" s="4" t="inlineStr">
        <is>
          <t>Defined Benefit Plan, Plan Assets, Investment within Plan Asset Category, Amount</t>
        </is>
      </c>
      <c r="B88" s="6" t="n">
        <v>0</v>
      </c>
      <c r="C88" s="6" t="n">
        <v>0</v>
      </c>
      <c r="D88" s="4" t="inlineStr">
        <is>
          <t xml:space="preserve"> </t>
        </is>
      </c>
      <c r="E88" s="4" t="inlineStr">
        <is>
          <t xml:space="preserve"> </t>
        </is>
      </c>
    </row>
    <row r="89">
      <c r="A89" s="4" t="inlineStr">
        <is>
          <t>Pension Benefits [Member] | Corporate Securities [Member] | Level II [Member]</t>
        </is>
      </c>
      <c r="B89" s="4" t="inlineStr">
        <is>
          <t xml:space="preserve"> </t>
        </is>
      </c>
      <c r="C89" s="4" t="inlineStr">
        <is>
          <t xml:space="preserve"> </t>
        </is>
      </c>
      <c r="D89" s="4" t="inlineStr">
        <is>
          <t xml:space="preserve"> </t>
        </is>
      </c>
      <c r="E89" s="4" t="inlineStr">
        <is>
          <t xml:space="preserve"> </t>
        </is>
      </c>
    </row>
    <row r="90">
      <c r="A90" s="3" t="inlineStr">
        <is>
          <t>Defined Benefit Plan Disclosure [Line Items]</t>
        </is>
      </c>
      <c r="B90" s="4" t="inlineStr">
        <is>
          <t xml:space="preserve"> </t>
        </is>
      </c>
      <c r="C90" s="4" t="inlineStr">
        <is>
          <t xml:space="preserve"> </t>
        </is>
      </c>
      <c r="D90" s="4" t="inlineStr">
        <is>
          <t xml:space="preserve"> </t>
        </is>
      </c>
      <c r="E90" s="4" t="inlineStr">
        <is>
          <t xml:space="preserve"> </t>
        </is>
      </c>
    </row>
    <row r="91">
      <c r="A91" s="4" t="inlineStr">
        <is>
          <t>Defined Benefit Plan, Plan Assets, Investment within Plan Asset Category, Amount</t>
        </is>
      </c>
      <c r="B91" s="6" t="n">
        <v>522</v>
      </c>
      <c r="C91" s="6" t="n">
        <v>275</v>
      </c>
      <c r="D91" s="4" t="inlineStr">
        <is>
          <t xml:space="preserve"> </t>
        </is>
      </c>
      <c r="E91" s="4" t="inlineStr">
        <is>
          <t xml:space="preserve"> </t>
        </is>
      </c>
    </row>
    <row r="92">
      <c r="A92" s="4" t="inlineStr">
        <is>
          <t>Pension Benefits [Member] | Corporate Securities [Member] | Level III [Member]</t>
        </is>
      </c>
      <c r="B92" s="4" t="inlineStr">
        <is>
          <t xml:space="preserve"> </t>
        </is>
      </c>
      <c r="C92" s="4" t="inlineStr">
        <is>
          <t xml:space="preserve"> </t>
        </is>
      </c>
      <c r="D92" s="4" t="inlineStr">
        <is>
          <t xml:space="preserve"> </t>
        </is>
      </c>
      <c r="E92" s="4" t="inlineStr">
        <is>
          <t xml:space="preserve"> </t>
        </is>
      </c>
    </row>
    <row r="93">
      <c r="A93" s="3" t="inlineStr">
        <is>
          <t>Defined Benefit Plan Disclosure [Line Items]</t>
        </is>
      </c>
      <c r="B93" s="4" t="inlineStr">
        <is>
          <t xml:space="preserve"> </t>
        </is>
      </c>
      <c r="C93" s="4" t="inlineStr">
        <is>
          <t xml:space="preserve"> </t>
        </is>
      </c>
      <c r="D93" s="4" t="inlineStr">
        <is>
          <t xml:space="preserve"> </t>
        </is>
      </c>
      <c r="E93" s="4" t="inlineStr">
        <is>
          <t xml:space="preserve"> </t>
        </is>
      </c>
    </row>
    <row r="94">
      <c r="A94" s="4" t="inlineStr">
        <is>
          <t>Defined Benefit Plan, Plan Assets, Investment within Plan Asset Category, Amount</t>
        </is>
      </c>
      <c r="B94" s="6" t="n">
        <v>0</v>
      </c>
      <c r="C94" s="6" t="n">
        <v>0</v>
      </c>
      <c r="D94" s="4" t="inlineStr">
        <is>
          <t xml:space="preserve"> </t>
        </is>
      </c>
      <c r="E94" s="4" t="inlineStr">
        <is>
          <t xml:space="preserve"> </t>
        </is>
      </c>
    </row>
    <row r="95">
      <c r="A95" s="4" t="inlineStr">
        <is>
          <t>Pension Benefits [Member] | Asset-Backed Securities [Member]</t>
        </is>
      </c>
      <c r="B95" s="4" t="inlineStr">
        <is>
          <t xml:space="preserve"> </t>
        </is>
      </c>
      <c r="C95" s="4" t="inlineStr">
        <is>
          <t xml:space="preserve"> </t>
        </is>
      </c>
      <c r="D95" s="4" t="inlineStr">
        <is>
          <t xml:space="preserve"> </t>
        </is>
      </c>
      <c r="E95" s="4" t="inlineStr">
        <is>
          <t xml:space="preserve"> </t>
        </is>
      </c>
    </row>
    <row r="96">
      <c r="A96" s="3" t="inlineStr">
        <is>
          <t>Defined Benefit Plan Disclosure [Line Items]</t>
        </is>
      </c>
      <c r="B96" s="4" t="inlineStr">
        <is>
          <t xml:space="preserve"> </t>
        </is>
      </c>
      <c r="C96" s="4" t="inlineStr">
        <is>
          <t xml:space="preserve"> </t>
        </is>
      </c>
      <c r="D96" s="4" t="inlineStr">
        <is>
          <t xml:space="preserve"> </t>
        </is>
      </c>
      <c r="E96" s="4" t="inlineStr">
        <is>
          <t xml:space="preserve"> </t>
        </is>
      </c>
    </row>
    <row r="97">
      <c r="A97" s="4" t="inlineStr">
        <is>
          <t>Defined Benefit Plan, Plan Assets, Investment within Plan Asset Category, Amount</t>
        </is>
      </c>
      <c r="B97" s="6" t="n">
        <v>2</v>
      </c>
      <c r="C97" s="6" t="n">
        <v>185</v>
      </c>
      <c r="D97" s="4" t="inlineStr">
        <is>
          <t xml:space="preserve"> </t>
        </is>
      </c>
      <c r="E97" s="4" t="inlineStr">
        <is>
          <t xml:space="preserve"> </t>
        </is>
      </c>
    </row>
    <row r="98">
      <c r="A98" s="4" t="inlineStr">
        <is>
          <t>Pension Benefits [Member] | Asset-Backed Securities [Member] | Level I [Member]</t>
        </is>
      </c>
      <c r="B98" s="4" t="inlineStr">
        <is>
          <t xml:space="preserve"> </t>
        </is>
      </c>
      <c r="C98" s="4" t="inlineStr">
        <is>
          <t xml:space="preserve"> </t>
        </is>
      </c>
      <c r="D98" s="4" t="inlineStr">
        <is>
          <t xml:space="preserve"> </t>
        </is>
      </c>
      <c r="E98" s="4" t="inlineStr">
        <is>
          <t xml:space="preserve"> </t>
        </is>
      </c>
    </row>
    <row r="99">
      <c r="A99" s="3" t="inlineStr">
        <is>
          <t>Defined Benefit Plan Disclosure [Line Items]</t>
        </is>
      </c>
      <c r="B99" s="4" t="inlineStr">
        <is>
          <t xml:space="preserve"> </t>
        </is>
      </c>
      <c r="C99" s="4" t="inlineStr">
        <is>
          <t xml:space="preserve"> </t>
        </is>
      </c>
      <c r="D99" s="4" t="inlineStr">
        <is>
          <t xml:space="preserve"> </t>
        </is>
      </c>
      <c r="E99" s="4" t="inlineStr">
        <is>
          <t xml:space="preserve"> </t>
        </is>
      </c>
    </row>
    <row r="100">
      <c r="A100" s="4" t="inlineStr">
        <is>
          <t>Defined Benefit Plan, Plan Assets, Investment within Plan Asset Category, Amount</t>
        </is>
      </c>
      <c r="B100" s="6" t="n">
        <v>0</v>
      </c>
      <c r="C100" s="6" t="n">
        <v>0</v>
      </c>
      <c r="D100" s="4" t="inlineStr">
        <is>
          <t xml:space="preserve"> </t>
        </is>
      </c>
      <c r="E100" s="4" t="inlineStr">
        <is>
          <t xml:space="preserve"> </t>
        </is>
      </c>
    </row>
    <row r="101">
      <c r="A101" s="4" t="inlineStr">
        <is>
          <t>Pension Benefits [Member] | Asset-Backed Securities [Member] | Level II [Member]</t>
        </is>
      </c>
      <c r="B101" s="4" t="inlineStr">
        <is>
          <t xml:space="preserve"> </t>
        </is>
      </c>
      <c r="C101" s="4" t="inlineStr">
        <is>
          <t xml:space="preserve"> </t>
        </is>
      </c>
      <c r="D101" s="4" t="inlineStr">
        <is>
          <t xml:space="preserve"> </t>
        </is>
      </c>
      <c r="E101" s="4" t="inlineStr">
        <is>
          <t xml:space="preserve"> </t>
        </is>
      </c>
    </row>
    <row r="102">
      <c r="A102" s="3" t="inlineStr">
        <is>
          <t>Defined Benefit Plan Disclosure [Line Items]</t>
        </is>
      </c>
      <c r="B102" s="4" t="inlineStr">
        <is>
          <t xml:space="preserve"> </t>
        </is>
      </c>
      <c r="C102" s="4" t="inlineStr">
        <is>
          <t xml:space="preserve"> </t>
        </is>
      </c>
      <c r="D102" s="4" t="inlineStr">
        <is>
          <t xml:space="preserve"> </t>
        </is>
      </c>
      <c r="E102" s="4" t="inlineStr">
        <is>
          <t xml:space="preserve"> </t>
        </is>
      </c>
    </row>
    <row r="103">
      <c r="A103" s="4" t="inlineStr">
        <is>
          <t>Defined Benefit Plan, Plan Assets, Investment within Plan Asset Category, Amount</t>
        </is>
      </c>
      <c r="B103" s="6" t="n">
        <v>2</v>
      </c>
      <c r="C103" s="6" t="n">
        <v>185</v>
      </c>
      <c r="D103" s="4" t="inlineStr">
        <is>
          <t xml:space="preserve"> </t>
        </is>
      </c>
      <c r="E103" s="4" t="inlineStr">
        <is>
          <t xml:space="preserve"> </t>
        </is>
      </c>
    </row>
    <row r="104">
      <c r="A104" s="4" t="inlineStr">
        <is>
          <t>Pension Benefits [Member] | Asset-Backed Securities [Member] | Level III [Member]</t>
        </is>
      </c>
      <c r="B104" s="4" t="inlineStr">
        <is>
          <t xml:space="preserve"> </t>
        </is>
      </c>
      <c r="C104" s="4" t="inlineStr">
        <is>
          <t xml:space="preserve"> </t>
        </is>
      </c>
      <c r="D104" s="4" t="inlineStr">
        <is>
          <t xml:space="preserve"> </t>
        </is>
      </c>
      <c r="E104" s="4" t="inlineStr">
        <is>
          <t xml:space="preserve"> </t>
        </is>
      </c>
    </row>
    <row r="105">
      <c r="A105" s="3" t="inlineStr">
        <is>
          <t>Defined Benefit Plan Disclosure [Line Items]</t>
        </is>
      </c>
      <c r="B105" s="4" t="inlineStr">
        <is>
          <t xml:space="preserve"> </t>
        </is>
      </c>
      <c r="C105" s="4" t="inlineStr">
        <is>
          <t xml:space="preserve"> </t>
        </is>
      </c>
      <c r="D105" s="4" t="inlineStr">
        <is>
          <t xml:space="preserve"> </t>
        </is>
      </c>
      <c r="E105" s="4" t="inlineStr">
        <is>
          <t xml:space="preserve"> </t>
        </is>
      </c>
    </row>
    <row r="106">
      <c r="A106" s="4" t="inlineStr">
        <is>
          <t>Defined Benefit Plan, Plan Assets, Investment within Plan Asset Category, Amount</t>
        </is>
      </c>
      <c r="B106" s="6" t="n">
        <v>0</v>
      </c>
      <c r="C106" s="6" t="n">
        <v>0</v>
      </c>
      <c r="D106" s="4" t="inlineStr">
        <is>
          <t xml:space="preserve"> </t>
        </is>
      </c>
      <c r="E106" s="4" t="inlineStr">
        <is>
          <t xml:space="preserve"> </t>
        </is>
      </c>
    </row>
    <row r="107">
      <c r="A107" s="4" t="inlineStr">
        <is>
          <t>Pension Benefits [Member] | Insurance Company Contracts [Member]</t>
        </is>
      </c>
      <c r="B107" s="4" t="inlineStr">
        <is>
          <t xml:space="preserve"> </t>
        </is>
      </c>
      <c r="C107" s="4" t="inlineStr">
        <is>
          <t xml:space="preserve"> </t>
        </is>
      </c>
      <c r="D107" s="4" t="inlineStr">
        <is>
          <t xml:space="preserve"> </t>
        </is>
      </c>
      <c r="E107" s="4" t="inlineStr">
        <is>
          <t xml:space="preserve"> </t>
        </is>
      </c>
    </row>
    <row r="108">
      <c r="A108" s="3" t="inlineStr">
        <is>
          <t>Defined Benefit Plan Disclosure [Line Items]</t>
        </is>
      </c>
      <c r="B108" s="4" t="inlineStr">
        <is>
          <t xml:space="preserve"> </t>
        </is>
      </c>
      <c r="C108" s="4" t="inlineStr">
        <is>
          <t xml:space="preserve"> </t>
        </is>
      </c>
      <c r="D108" s="4" t="inlineStr">
        <is>
          <t xml:space="preserve"> </t>
        </is>
      </c>
      <c r="E108" s="4" t="inlineStr">
        <is>
          <t xml:space="preserve"> </t>
        </is>
      </c>
    </row>
    <row r="109">
      <c r="A109" s="4" t="inlineStr">
        <is>
          <t>Defined Benefit Plan, Plan Assets, Investment within Plan Asset Category, Amount</t>
        </is>
      </c>
      <c r="B109" s="6" t="n">
        <v>143</v>
      </c>
      <c r="C109" s="6" t="n">
        <v>154</v>
      </c>
      <c r="D109" s="4" t="inlineStr">
        <is>
          <t xml:space="preserve"> </t>
        </is>
      </c>
      <c r="E109" s="4" t="inlineStr">
        <is>
          <t xml:space="preserve"> </t>
        </is>
      </c>
    </row>
    <row r="110">
      <c r="A110" s="4" t="inlineStr">
        <is>
          <t>Pension Benefits [Member] | Insurance Company Contracts [Member] | Level I [Member]</t>
        </is>
      </c>
      <c r="B110" s="4" t="inlineStr">
        <is>
          <t xml:space="preserve"> </t>
        </is>
      </c>
      <c r="C110" s="4" t="inlineStr">
        <is>
          <t xml:space="preserve"> </t>
        </is>
      </c>
      <c r="D110" s="4" t="inlineStr">
        <is>
          <t xml:space="preserve"> </t>
        </is>
      </c>
      <c r="E110" s="4" t="inlineStr">
        <is>
          <t xml:space="preserve"> </t>
        </is>
      </c>
    </row>
    <row r="111">
      <c r="A111" s="3" t="inlineStr">
        <is>
          <t>Defined Benefit Plan Disclosure [Line Items]</t>
        </is>
      </c>
      <c r="B111" s="4" t="inlineStr">
        <is>
          <t xml:space="preserve"> </t>
        </is>
      </c>
      <c r="C111" s="4" t="inlineStr">
        <is>
          <t xml:space="preserve"> </t>
        </is>
      </c>
      <c r="D111" s="4" t="inlineStr">
        <is>
          <t xml:space="preserve"> </t>
        </is>
      </c>
      <c r="E111" s="4" t="inlineStr">
        <is>
          <t xml:space="preserve"> </t>
        </is>
      </c>
    </row>
    <row r="112">
      <c r="A112" s="4" t="inlineStr">
        <is>
          <t>Defined Benefit Plan, Plan Assets, Investment within Plan Asset Category, Amount</t>
        </is>
      </c>
      <c r="B112" s="6" t="n">
        <v>0</v>
      </c>
      <c r="C112" s="6" t="n">
        <v>0</v>
      </c>
      <c r="D112" s="4" t="inlineStr">
        <is>
          <t xml:space="preserve"> </t>
        </is>
      </c>
      <c r="E112" s="4" t="inlineStr">
        <is>
          <t xml:space="preserve"> </t>
        </is>
      </c>
    </row>
    <row r="113">
      <c r="A113" s="4" t="inlineStr">
        <is>
          <t>Pension Benefits [Member] | Insurance Company Contracts [Member] | Level II [Member]</t>
        </is>
      </c>
      <c r="B113" s="4" t="inlineStr">
        <is>
          <t xml:space="preserve"> </t>
        </is>
      </c>
      <c r="C113" s="4" t="inlineStr">
        <is>
          <t xml:space="preserve"> </t>
        </is>
      </c>
      <c r="D113" s="4" t="inlineStr">
        <is>
          <t xml:space="preserve"> </t>
        </is>
      </c>
      <c r="E113" s="4" t="inlineStr">
        <is>
          <t xml:space="preserve"> </t>
        </is>
      </c>
    </row>
    <row r="114">
      <c r="A114" s="3" t="inlineStr">
        <is>
          <t>Defined Benefit Plan Disclosure [Line Items]</t>
        </is>
      </c>
      <c r="B114" s="4" t="inlineStr">
        <is>
          <t xml:space="preserve"> </t>
        </is>
      </c>
      <c r="C114" s="4" t="inlineStr">
        <is>
          <t xml:space="preserve"> </t>
        </is>
      </c>
      <c r="D114" s="4" t="inlineStr">
        <is>
          <t xml:space="preserve"> </t>
        </is>
      </c>
      <c r="E114" s="4" t="inlineStr">
        <is>
          <t xml:space="preserve"> </t>
        </is>
      </c>
    </row>
    <row r="115">
      <c r="A115" s="4" t="inlineStr">
        <is>
          <t>Defined Benefit Plan, Plan Assets, Investment within Plan Asset Category, Amount</t>
        </is>
      </c>
      <c r="B115" s="6" t="n">
        <v>0</v>
      </c>
      <c r="C115" s="6" t="n">
        <v>0</v>
      </c>
      <c r="D115" s="4" t="inlineStr">
        <is>
          <t xml:space="preserve"> </t>
        </is>
      </c>
      <c r="E115" s="4" t="inlineStr">
        <is>
          <t xml:space="preserve"> </t>
        </is>
      </c>
    </row>
    <row r="116">
      <c r="A116" s="4" t="inlineStr">
        <is>
          <t>Pension Benefits [Member] | Insurance Company Contracts [Member] | Level III [Member]</t>
        </is>
      </c>
      <c r="B116" s="4" t="inlineStr">
        <is>
          <t xml:space="preserve"> </t>
        </is>
      </c>
      <c r="C116" s="4" t="inlineStr">
        <is>
          <t xml:space="preserve"> </t>
        </is>
      </c>
      <c r="D116" s="4" t="inlineStr">
        <is>
          <t xml:space="preserve"> </t>
        </is>
      </c>
      <c r="E116" s="4" t="inlineStr">
        <is>
          <t xml:space="preserve"> </t>
        </is>
      </c>
    </row>
    <row r="117">
      <c r="A117" s="3" t="inlineStr">
        <is>
          <t>Defined Benefit Plan Disclosure [Line Items]</t>
        </is>
      </c>
      <c r="B117" s="4" t="inlineStr">
        <is>
          <t xml:space="preserve"> </t>
        </is>
      </c>
      <c r="C117" s="4" t="inlineStr">
        <is>
          <t xml:space="preserve"> </t>
        </is>
      </c>
      <c r="D117" s="4" t="inlineStr">
        <is>
          <t xml:space="preserve"> </t>
        </is>
      </c>
      <c r="E117" s="4" t="inlineStr">
        <is>
          <t xml:space="preserve"> </t>
        </is>
      </c>
    </row>
    <row r="118">
      <c r="A118" s="4" t="inlineStr">
        <is>
          <t>Defined Benefit Plan, Plan Assets, Investment within Plan Asset Category, Amount</t>
        </is>
      </c>
      <c r="B118" s="6" t="n">
        <v>143</v>
      </c>
      <c r="C118" s="6" t="n">
        <v>154</v>
      </c>
      <c r="D118" s="4" t="inlineStr">
        <is>
          <t xml:space="preserve"> </t>
        </is>
      </c>
      <c r="E118" s="4" t="inlineStr">
        <is>
          <t xml:space="preserve"> </t>
        </is>
      </c>
    </row>
    <row r="119">
      <c r="A119" s="4" t="inlineStr">
        <is>
          <t>Pension Benefits [Member] | Total Plan Assets Excluding Alternative Investments [Member]</t>
        </is>
      </c>
      <c r="B119" s="4" t="inlineStr">
        <is>
          <t xml:space="preserve"> </t>
        </is>
      </c>
      <c r="C119" s="4" t="inlineStr">
        <is>
          <t xml:space="preserve"> </t>
        </is>
      </c>
      <c r="D119" s="4" t="inlineStr">
        <is>
          <t xml:space="preserve"> </t>
        </is>
      </c>
      <c r="E119" s="4" t="inlineStr">
        <is>
          <t xml:space="preserve"> </t>
        </is>
      </c>
    </row>
    <row r="120">
      <c r="A120" s="3" t="inlineStr">
        <is>
          <t>Defined Benefit Plan Disclosure [Line Items]</t>
        </is>
      </c>
      <c r="B120" s="4" t="inlineStr">
        <is>
          <t xml:space="preserve"> </t>
        </is>
      </c>
      <c r="C120" s="4" t="inlineStr">
        <is>
          <t xml:space="preserve"> </t>
        </is>
      </c>
      <c r="D120" s="4" t="inlineStr">
        <is>
          <t xml:space="preserve"> </t>
        </is>
      </c>
      <c r="E120" s="4" t="inlineStr">
        <is>
          <t xml:space="preserve"> </t>
        </is>
      </c>
    </row>
    <row r="121">
      <c r="A121" s="4" t="inlineStr">
        <is>
          <t>Defined Benefit Plan, Plan Assets, Investment within Plan Asset Category, Amount</t>
        </is>
      </c>
      <c r="B121" s="6" t="n">
        <v>1265</v>
      </c>
      <c r="C121" s="6" t="n">
        <v>1534</v>
      </c>
      <c r="D121" s="4" t="inlineStr">
        <is>
          <t xml:space="preserve"> </t>
        </is>
      </c>
      <c r="E121" s="4" t="inlineStr">
        <is>
          <t xml:space="preserve"> </t>
        </is>
      </c>
    </row>
    <row r="122">
      <c r="A122" s="4" t="inlineStr">
        <is>
          <t>Pension Benefits [Member] | Alternative investments [Member] | Fair Value Measured at Net Asset Value Per Share [Member]</t>
        </is>
      </c>
      <c r="B122" s="4" t="inlineStr">
        <is>
          <t xml:space="preserve"> </t>
        </is>
      </c>
      <c r="C122" s="4" t="inlineStr">
        <is>
          <t xml:space="preserve"> </t>
        </is>
      </c>
      <c r="D122" s="4" t="inlineStr">
        <is>
          <t xml:space="preserve"> </t>
        </is>
      </c>
      <c r="E122" s="4" t="inlineStr">
        <is>
          <t xml:space="preserve"> </t>
        </is>
      </c>
    </row>
    <row r="123">
      <c r="A123" s="3" t="inlineStr">
        <is>
          <t>Defined Benefit Plan Disclosure [Line Items]</t>
        </is>
      </c>
      <c r="B123" s="4" t="inlineStr">
        <is>
          <t xml:space="preserve"> </t>
        </is>
      </c>
      <c r="C123" s="4" t="inlineStr">
        <is>
          <t xml:space="preserve"> </t>
        </is>
      </c>
      <c r="D123" s="4" t="inlineStr">
        <is>
          <t xml:space="preserve"> </t>
        </is>
      </c>
      <c r="E123" s="4" t="inlineStr">
        <is>
          <t xml:space="preserve"> </t>
        </is>
      </c>
    </row>
    <row r="124">
      <c r="A124" s="4" t="inlineStr">
        <is>
          <t>Defined Benefit Plan, Plan Assets, Investment within Plan Asset Category, Amount</t>
        </is>
      </c>
      <c r="B124" s="6" t="n">
        <v>500</v>
      </c>
      <c r="C124" s="6" t="n">
        <v>164</v>
      </c>
      <c r="D124" s="4" t="inlineStr">
        <is>
          <t xml:space="preserve"> </t>
        </is>
      </c>
      <c r="E124" s="4" t="inlineStr">
        <is>
          <t xml:space="preserve"> </t>
        </is>
      </c>
    </row>
    <row r="125">
      <c r="A125" s="4" t="inlineStr">
        <is>
          <t>Pension Benefits [Member] | Total Plan Assets Excluding Cash, Investment Income Receivable And Amounts Due (To) From Brokers [Member]</t>
        </is>
      </c>
      <c r="B125" s="4" t="inlineStr">
        <is>
          <t xml:space="preserve"> </t>
        </is>
      </c>
      <c r="C125" s="4" t="inlineStr">
        <is>
          <t xml:space="preserve"> </t>
        </is>
      </c>
      <c r="D125" s="4" t="inlineStr">
        <is>
          <t xml:space="preserve"> </t>
        </is>
      </c>
      <c r="E125" s="4" t="inlineStr">
        <is>
          <t xml:space="preserve"> </t>
        </is>
      </c>
    </row>
    <row r="126">
      <c r="A126" s="3" t="inlineStr">
        <is>
          <t>Defined Benefit Plan Disclosure [Line Items]</t>
        </is>
      </c>
      <c r="B126" s="4" t="inlineStr">
        <is>
          <t xml:space="preserve"> </t>
        </is>
      </c>
      <c r="C126" s="4" t="inlineStr">
        <is>
          <t xml:space="preserve"> </t>
        </is>
      </c>
      <c r="D126" s="4" t="inlineStr">
        <is>
          <t xml:space="preserve"> </t>
        </is>
      </c>
      <c r="E126" s="4" t="inlineStr">
        <is>
          <t xml:space="preserve"> </t>
        </is>
      </c>
    </row>
    <row r="127">
      <c r="A127" s="4" t="inlineStr">
        <is>
          <t>Defined Benefit Plan, Plan Assets, Investment within Plan Asset Category, Amount</t>
        </is>
      </c>
      <c r="B127" s="6" t="n">
        <v>1765</v>
      </c>
      <c r="C127" s="6" t="n">
        <v>1698</v>
      </c>
      <c r="D127" s="4" t="inlineStr">
        <is>
          <t xml:space="preserve"> </t>
        </is>
      </c>
      <c r="E127" s="4" t="inlineStr">
        <is>
          <t xml:space="preserve"> </t>
        </is>
      </c>
    </row>
    <row r="128">
      <c r="A128" s="4" t="inlineStr">
        <is>
          <t>Other Benefits [Member]</t>
        </is>
      </c>
      <c r="B128" s="4" t="inlineStr">
        <is>
          <t xml:space="preserve"> </t>
        </is>
      </c>
      <c r="C128" s="4" t="inlineStr">
        <is>
          <t xml:space="preserve"> </t>
        </is>
      </c>
      <c r="D128" s="4" t="inlineStr">
        <is>
          <t xml:space="preserve"> </t>
        </is>
      </c>
      <c r="E128" s="4" t="inlineStr">
        <is>
          <t xml:space="preserve"> </t>
        </is>
      </c>
    </row>
    <row r="129">
      <c r="A129" s="3" t="inlineStr">
        <is>
          <t>Defined Benefit Plan Disclosure [Line Items]</t>
        </is>
      </c>
      <c r="B129" s="4" t="inlineStr">
        <is>
          <t xml:space="preserve"> </t>
        </is>
      </c>
      <c r="C129" s="4" t="inlineStr">
        <is>
          <t xml:space="preserve"> </t>
        </is>
      </c>
      <c r="D129" s="4" t="inlineStr">
        <is>
          <t xml:space="preserve"> </t>
        </is>
      </c>
      <c r="E129" s="4" t="inlineStr">
        <is>
          <t xml:space="preserve"> </t>
        </is>
      </c>
    </row>
    <row r="130">
      <c r="A130" s="4" t="inlineStr">
        <is>
          <t>Total pension benefit assets</t>
        </is>
      </c>
      <c r="B130" s="6" t="n">
        <v>313</v>
      </c>
      <c r="C130" s="6" t="n">
        <v>299</v>
      </c>
      <c r="D130" s="5" t="n">
        <v>371</v>
      </c>
      <c r="E130" s="4" t="inlineStr">
        <is>
          <t xml:space="preserve"> </t>
        </is>
      </c>
    </row>
    <row r="131">
      <c r="A131" s="4" t="inlineStr">
        <is>
          <t>Other Benefits [Member] | U.S. Securities [Member]</t>
        </is>
      </c>
      <c r="B131" s="4" t="inlineStr">
        <is>
          <t xml:space="preserve"> </t>
        </is>
      </c>
      <c r="C131" s="4" t="inlineStr">
        <is>
          <t xml:space="preserve"> </t>
        </is>
      </c>
      <c r="D131" s="4" t="inlineStr">
        <is>
          <t xml:space="preserve"> </t>
        </is>
      </c>
      <c r="E131" s="4" t="inlineStr">
        <is>
          <t xml:space="preserve"> </t>
        </is>
      </c>
    </row>
    <row r="132">
      <c r="A132" s="3" t="inlineStr">
        <is>
          <t>Defined Benefit Plan Disclosure [Line Items]</t>
        </is>
      </c>
      <c r="B132" s="4" t="inlineStr">
        <is>
          <t xml:space="preserve"> </t>
        </is>
      </c>
      <c r="C132" s="4" t="inlineStr">
        <is>
          <t xml:space="preserve"> </t>
        </is>
      </c>
      <c r="D132" s="4" t="inlineStr">
        <is>
          <t xml:space="preserve"> </t>
        </is>
      </c>
      <c r="E132" s="4" t="inlineStr">
        <is>
          <t xml:space="preserve"> </t>
        </is>
      </c>
    </row>
    <row r="133">
      <c r="A133" s="4" t="inlineStr">
        <is>
          <t>Defined Benefit Plan, Plan Assets, Investment within Plan Asset Category, Amount</t>
        </is>
      </c>
      <c r="B133" s="6" t="n">
        <v>7</v>
      </c>
      <c r="C133" s="6" t="n">
        <v>7</v>
      </c>
      <c r="D133" s="4" t="inlineStr">
        <is>
          <t xml:space="preserve"> </t>
        </is>
      </c>
      <c r="E133" s="4" t="inlineStr">
        <is>
          <t xml:space="preserve"> </t>
        </is>
      </c>
    </row>
    <row r="134">
      <c r="A134" s="4" t="inlineStr">
        <is>
          <t>Other Benefits [Member] | U.S. Securities [Member] | Level I [Member]</t>
        </is>
      </c>
      <c r="B134" s="4" t="inlineStr">
        <is>
          <t xml:space="preserve"> </t>
        </is>
      </c>
      <c r="C134" s="4" t="inlineStr">
        <is>
          <t xml:space="preserve"> </t>
        </is>
      </c>
      <c r="D134" s="4" t="inlineStr">
        <is>
          <t xml:space="preserve"> </t>
        </is>
      </c>
      <c r="E134" s="4" t="inlineStr">
        <is>
          <t xml:space="preserve"> </t>
        </is>
      </c>
    </row>
    <row r="135">
      <c r="A135" s="3" t="inlineStr">
        <is>
          <t>Defined Benefit Plan Disclosure [Line Items]</t>
        </is>
      </c>
      <c r="B135" s="4" t="inlineStr">
        <is>
          <t xml:space="preserve"> </t>
        </is>
      </c>
      <c r="C135" s="4" t="inlineStr">
        <is>
          <t xml:space="preserve"> </t>
        </is>
      </c>
      <c r="D135" s="4" t="inlineStr">
        <is>
          <t xml:space="preserve"> </t>
        </is>
      </c>
      <c r="E135" s="4" t="inlineStr">
        <is>
          <t xml:space="preserve"> </t>
        </is>
      </c>
    </row>
    <row r="136">
      <c r="A136" s="4" t="inlineStr">
        <is>
          <t>Defined Benefit Plan, Plan Assets, Investment within Plan Asset Category, Amount</t>
        </is>
      </c>
      <c r="B136" s="6" t="n">
        <v>7</v>
      </c>
      <c r="C136" s="6" t="n">
        <v>7</v>
      </c>
      <c r="D136" s="4" t="inlineStr">
        <is>
          <t xml:space="preserve"> </t>
        </is>
      </c>
      <c r="E136" s="4" t="inlineStr">
        <is>
          <t xml:space="preserve"> </t>
        </is>
      </c>
    </row>
    <row r="137">
      <c r="A137" s="4" t="inlineStr">
        <is>
          <t>Other Benefits [Member] | U.S. Securities [Member] | Level II [Member]</t>
        </is>
      </c>
      <c r="B137" s="4" t="inlineStr">
        <is>
          <t xml:space="preserve"> </t>
        </is>
      </c>
      <c r="C137" s="4" t="inlineStr">
        <is>
          <t xml:space="preserve"> </t>
        </is>
      </c>
      <c r="D137" s="4" t="inlineStr">
        <is>
          <t xml:space="preserve"> </t>
        </is>
      </c>
      <c r="E137" s="4" t="inlineStr">
        <is>
          <t xml:space="preserve"> </t>
        </is>
      </c>
    </row>
    <row r="138">
      <c r="A138" s="3" t="inlineStr">
        <is>
          <t>Defined Benefit Plan Disclosure [Line Items]</t>
        </is>
      </c>
      <c r="B138" s="4" t="inlineStr">
        <is>
          <t xml:space="preserve"> </t>
        </is>
      </c>
      <c r="C138" s="4" t="inlineStr">
        <is>
          <t xml:space="preserve"> </t>
        </is>
      </c>
      <c r="D138" s="4" t="inlineStr">
        <is>
          <t xml:space="preserve"> </t>
        </is>
      </c>
      <c r="E138" s="4" t="inlineStr">
        <is>
          <t xml:space="preserve"> </t>
        </is>
      </c>
    </row>
    <row r="139">
      <c r="A139" s="4" t="inlineStr">
        <is>
          <t>Defined Benefit Plan, Plan Assets, Investment within Plan Asset Category, Amount</t>
        </is>
      </c>
      <c r="B139" s="6" t="n">
        <v>0</v>
      </c>
      <c r="C139" s="6" t="n">
        <v>0</v>
      </c>
      <c r="D139" s="4" t="inlineStr">
        <is>
          <t xml:space="preserve"> </t>
        </is>
      </c>
      <c r="E139" s="4" t="inlineStr">
        <is>
          <t xml:space="preserve"> </t>
        </is>
      </c>
    </row>
    <row r="140">
      <c r="A140" s="4" t="inlineStr">
        <is>
          <t>Other Benefits [Member] | U.S. Securities [Member] | Level III [Member]</t>
        </is>
      </c>
      <c r="B140" s="4" t="inlineStr">
        <is>
          <t xml:space="preserve"> </t>
        </is>
      </c>
      <c r="C140" s="4" t="inlineStr">
        <is>
          <t xml:space="preserve"> </t>
        </is>
      </c>
      <c r="D140" s="4" t="inlineStr">
        <is>
          <t xml:space="preserve"> </t>
        </is>
      </c>
      <c r="E140" s="4" t="inlineStr">
        <is>
          <t xml:space="preserve"> </t>
        </is>
      </c>
    </row>
    <row r="141">
      <c r="A141" s="3" t="inlineStr">
        <is>
          <t>Defined Benefit Plan Disclosure [Line Items]</t>
        </is>
      </c>
      <c r="B141" s="4" t="inlineStr">
        <is>
          <t xml:space="preserve"> </t>
        </is>
      </c>
      <c r="C141" s="4" t="inlineStr">
        <is>
          <t xml:space="preserve"> </t>
        </is>
      </c>
      <c r="D141" s="4" t="inlineStr">
        <is>
          <t xml:space="preserve"> </t>
        </is>
      </c>
      <c r="E141" s="4" t="inlineStr">
        <is>
          <t xml:space="preserve"> </t>
        </is>
      </c>
    </row>
    <row r="142">
      <c r="A142" s="4" t="inlineStr">
        <is>
          <t>Defined Benefit Plan, Plan Assets, Investment within Plan Asset Category, Amount</t>
        </is>
      </c>
      <c r="B142" s="6" t="n">
        <v>0</v>
      </c>
      <c r="C142" s="6" t="n">
        <v>0</v>
      </c>
      <c r="D142" s="4" t="inlineStr">
        <is>
          <t xml:space="preserve"> </t>
        </is>
      </c>
      <c r="E142" s="4" t="inlineStr">
        <is>
          <t xml:space="preserve"> </t>
        </is>
      </c>
    </row>
    <row r="143">
      <c r="A143" s="4" t="inlineStr">
        <is>
          <t>Other Benefits [Member] | Foreign Securities [Member]</t>
        </is>
      </c>
      <c r="B143" s="4" t="inlineStr">
        <is>
          <t xml:space="preserve"> </t>
        </is>
      </c>
      <c r="C143" s="4" t="inlineStr">
        <is>
          <t xml:space="preserve"> </t>
        </is>
      </c>
      <c r="D143" s="4" t="inlineStr">
        <is>
          <t xml:space="preserve"> </t>
        </is>
      </c>
      <c r="E143" s="4" t="inlineStr">
        <is>
          <t xml:space="preserve"> </t>
        </is>
      </c>
    </row>
    <row r="144">
      <c r="A144" s="3" t="inlineStr">
        <is>
          <t>Defined Benefit Plan Disclosure [Line Items]</t>
        </is>
      </c>
      <c r="B144" s="4" t="inlineStr">
        <is>
          <t xml:space="preserve"> </t>
        </is>
      </c>
      <c r="C144" s="4" t="inlineStr">
        <is>
          <t xml:space="preserve"> </t>
        </is>
      </c>
      <c r="D144" s="4" t="inlineStr">
        <is>
          <t xml:space="preserve"> </t>
        </is>
      </c>
      <c r="E144" s="4" t="inlineStr">
        <is>
          <t xml:space="preserve"> </t>
        </is>
      </c>
    </row>
    <row r="145">
      <c r="A145" s="4" t="inlineStr">
        <is>
          <t>Defined Benefit Plan, Plan Assets, Investment within Plan Asset Category, Amount</t>
        </is>
      </c>
      <c r="B145" s="6" t="n">
        <v>2</v>
      </c>
      <c r="C145" s="6" t="n">
        <v>1</v>
      </c>
      <c r="D145" s="4" t="inlineStr">
        <is>
          <t xml:space="preserve"> </t>
        </is>
      </c>
      <c r="E145" s="4" t="inlineStr">
        <is>
          <t xml:space="preserve"> </t>
        </is>
      </c>
    </row>
    <row r="146">
      <c r="A146" s="4" t="inlineStr">
        <is>
          <t>Other Benefits [Member] | Foreign Securities [Member] | Level I [Member]</t>
        </is>
      </c>
      <c r="B146" s="4" t="inlineStr">
        <is>
          <t xml:space="preserve"> </t>
        </is>
      </c>
      <c r="C146" s="4" t="inlineStr">
        <is>
          <t xml:space="preserve"> </t>
        </is>
      </c>
      <c r="D146" s="4" t="inlineStr">
        <is>
          <t xml:space="preserve"> </t>
        </is>
      </c>
      <c r="E146" s="4" t="inlineStr">
        <is>
          <t xml:space="preserve"> </t>
        </is>
      </c>
    </row>
    <row r="147">
      <c r="A147" s="3" t="inlineStr">
        <is>
          <t>Defined Benefit Plan Disclosure [Line Items]</t>
        </is>
      </c>
      <c r="B147" s="4" t="inlineStr">
        <is>
          <t xml:space="preserve"> </t>
        </is>
      </c>
      <c r="C147" s="4" t="inlineStr">
        <is>
          <t xml:space="preserve"> </t>
        </is>
      </c>
      <c r="D147" s="4" t="inlineStr">
        <is>
          <t xml:space="preserve"> </t>
        </is>
      </c>
      <c r="E147" s="4" t="inlineStr">
        <is>
          <t xml:space="preserve"> </t>
        </is>
      </c>
    </row>
    <row r="148">
      <c r="A148" s="4" t="inlineStr">
        <is>
          <t>Defined Benefit Plan, Plan Assets, Investment within Plan Asset Category, Amount</t>
        </is>
      </c>
      <c r="B148" s="6" t="n">
        <v>2</v>
      </c>
      <c r="C148" s="6" t="n">
        <v>1</v>
      </c>
      <c r="D148" s="4" t="inlineStr">
        <is>
          <t xml:space="preserve"> </t>
        </is>
      </c>
      <c r="E148" s="4" t="inlineStr">
        <is>
          <t xml:space="preserve"> </t>
        </is>
      </c>
    </row>
    <row r="149">
      <c r="A149" s="4" t="inlineStr">
        <is>
          <t>Other Benefits [Member] | Foreign Securities [Member] | Level II [Member]</t>
        </is>
      </c>
      <c r="B149" s="4" t="inlineStr">
        <is>
          <t xml:space="preserve"> </t>
        </is>
      </c>
      <c r="C149" s="4" t="inlineStr">
        <is>
          <t xml:space="preserve"> </t>
        </is>
      </c>
      <c r="D149" s="4" t="inlineStr">
        <is>
          <t xml:space="preserve"> </t>
        </is>
      </c>
      <c r="E149" s="4" t="inlineStr">
        <is>
          <t xml:space="preserve"> </t>
        </is>
      </c>
    </row>
    <row r="150">
      <c r="A150" s="3" t="inlineStr">
        <is>
          <t>Defined Benefit Plan Disclosure [Line Items]</t>
        </is>
      </c>
      <c r="B150" s="4" t="inlineStr">
        <is>
          <t xml:space="preserve"> </t>
        </is>
      </c>
      <c r="C150" s="4" t="inlineStr">
        <is>
          <t xml:space="preserve"> </t>
        </is>
      </c>
      <c r="D150" s="4" t="inlineStr">
        <is>
          <t xml:space="preserve"> </t>
        </is>
      </c>
      <c r="E150" s="4" t="inlineStr">
        <is>
          <t xml:space="preserve"> </t>
        </is>
      </c>
    </row>
    <row r="151">
      <c r="A151" s="4" t="inlineStr">
        <is>
          <t>Defined Benefit Plan, Plan Assets, Investment within Plan Asset Category, Amount</t>
        </is>
      </c>
      <c r="B151" s="6" t="n">
        <v>0</v>
      </c>
      <c r="C151" s="6" t="n">
        <v>0</v>
      </c>
      <c r="D151" s="4" t="inlineStr">
        <is>
          <t xml:space="preserve"> </t>
        </is>
      </c>
      <c r="E151" s="4" t="inlineStr">
        <is>
          <t xml:space="preserve"> </t>
        </is>
      </c>
    </row>
    <row r="152">
      <c r="A152" s="4" t="inlineStr">
        <is>
          <t>Other Benefits [Member] | Foreign Securities [Member] | Level III [Member]</t>
        </is>
      </c>
      <c r="B152" s="4" t="inlineStr">
        <is>
          <t xml:space="preserve"> </t>
        </is>
      </c>
      <c r="C152" s="4" t="inlineStr">
        <is>
          <t xml:space="preserve"> </t>
        </is>
      </c>
      <c r="D152" s="4" t="inlineStr">
        <is>
          <t xml:space="preserve"> </t>
        </is>
      </c>
      <c r="E152" s="4" t="inlineStr">
        <is>
          <t xml:space="preserve"> </t>
        </is>
      </c>
    </row>
    <row r="153">
      <c r="A153" s="3" t="inlineStr">
        <is>
          <t>Defined Benefit Plan Disclosure [Line Items]</t>
        </is>
      </c>
      <c r="B153" s="4" t="inlineStr">
        <is>
          <t xml:space="preserve"> </t>
        </is>
      </c>
      <c r="C153" s="4" t="inlineStr">
        <is>
          <t xml:space="preserve"> </t>
        </is>
      </c>
      <c r="D153" s="4" t="inlineStr">
        <is>
          <t xml:space="preserve"> </t>
        </is>
      </c>
      <c r="E153" s="4" t="inlineStr">
        <is>
          <t xml:space="preserve"> </t>
        </is>
      </c>
    </row>
    <row r="154">
      <c r="A154" s="4" t="inlineStr">
        <is>
          <t>Defined Benefit Plan, Plan Assets, Investment within Plan Asset Category, Amount</t>
        </is>
      </c>
      <c r="B154" s="6" t="n">
        <v>0</v>
      </c>
      <c r="C154" s="6" t="n">
        <v>0</v>
      </c>
      <c r="D154" s="4" t="inlineStr">
        <is>
          <t xml:space="preserve"> </t>
        </is>
      </c>
      <c r="E154" s="4" t="inlineStr">
        <is>
          <t xml:space="preserve"> </t>
        </is>
      </c>
    </row>
    <row r="155">
      <c r="A155" s="4" t="inlineStr">
        <is>
          <t>Other Benefits [Member] | Mutual Funds [Member]</t>
        </is>
      </c>
      <c r="B155" s="4" t="inlineStr">
        <is>
          <t xml:space="preserve"> </t>
        </is>
      </c>
      <c r="C155" s="4" t="inlineStr">
        <is>
          <t xml:space="preserve"> </t>
        </is>
      </c>
      <c r="D155" s="4" t="inlineStr">
        <is>
          <t xml:space="preserve"> </t>
        </is>
      </c>
      <c r="E155" s="4" t="inlineStr">
        <is>
          <t xml:space="preserve"> </t>
        </is>
      </c>
    </row>
    <row r="156">
      <c r="A156" s="3" t="inlineStr">
        <is>
          <t>Defined Benefit Plan Disclosure [Line Items]</t>
        </is>
      </c>
      <c r="B156" s="4" t="inlineStr">
        <is>
          <t xml:space="preserve"> </t>
        </is>
      </c>
      <c r="C156" s="4" t="inlineStr">
        <is>
          <t xml:space="preserve"> </t>
        </is>
      </c>
      <c r="D156" s="4" t="inlineStr">
        <is>
          <t xml:space="preserve"> </t>
        </is>
      </c>
      <c r="E156" s="4" t="inlineStr">
        <is>
          <t xml:space="preserve"> </t>
        </is>
      </c>
    </row>
    <row r="157">
      <c r="A157" s="4" t="inlineStr">
        <is>
          <t>Defined Benefit Plan, Plan Assets, Investment within Plan Asset Category, Amount</t>
        </is>
      </c>
      <c r="B157" s="6" t="n">
        <v>17</v>
      </c>
      <c r="C157" s="6" t="n">
        <v>17</v>
      </c>
      <c r="D157" s="4" t="inlineStr">
        <is>
          <t xml:space="preserve"> </t>
        </is>
      </c>
      <c r="E157" s="4" t="inlineStr">
        <is>
          <t xml:space="preserve"> </t>
        </is>
      </c>
    </row>
    <row r="158">
      <c r="A158" s="4" t="inlineStr">
        <is>
          <t>Other Benefits [Member] | Mutual Funds [Member] | Level I [Member]</t>
        </is>
      </c>
      <c r="B158" s="4" t="inlineStr">
        <is>
          <t xml:space="preserve"> </t>
        </is>
      </c>
      <c r="C158" s="4" t="inlineStr">
        <is>
          <t xml:space="preserve"> </t>
        </is>
      </c>
      <c r="D158" s="4" t="inlineStr">
        <is>
          <t xml:space="preserve"> </t>
        </is>
      </c>
      <c r="E158" s="4" t="inlineStr">
        <is>
          <t xml:space="preserve"> </t>
        </is>
      </c>
    </row>
    <row r="159">
      <c r="A159" s="3" t="inlineStr">
        <is>
          <t>Defined Benefit Plan Disclosure [Line Items]</t>
        </is>
      </c>
      <c r="B159" s="4" t="inlineStr">
        <is>
          <t xml:space="preserve"> </t>
        </is>
      </c>
      <c r="C159" s="4" t="inlineStr">
        <is>
          <t xml:space="preserve"> </t>
        </is>
      </c>
      <c r="D159" s="4" t="inlineStr">
        <is>
          <t xml:space="preserve"> </t>
        </is>
      </c>
      <c r="E159" s="4" t="inlineStr">
        <is>
          <t xml:space="preserve"> </t>
        </is>
      </c>
    </row>
    <row r="160">
      <c r="A160" s="4" t="inlineStr">
        <is>
          <t>Defined Benefit Plan, Plan Assets, Investment within Plan Asset Category, Amount</t>
        </is>
      </c>
      <c r="B160" s="6" t="n">
        <v>17</v>
      </c>
      <c r="C160" s="6" t="n">
        <v>17</v>
      </c>
      <c r="D160" s="4" t="inlineStr">
        <is>
          <t xml:space="preserve"> </t>
        </is>
      </c>
      <c r="E160" s="4" t="inlineStr">
        <is>
          <t xml:space="preserve"> </t>
        </is>
      </c>
    </row>
    <row r="161">
      <c r="A161" s="4" t="inlineStr">
        <is>
          <t>Other Benefits [Member] | Mutual Funds [Member] | Level II [Member]</t>
        </is>
      </c>
      <c r="B161" s="4" t="inlineStr">
        <is>
          <t xml:space="preserve"> </t>
        </is>
      </c>
      <c r="C161" s="4" t="inlineStr">
        <is>
          <t xml:space="preserve"> </t>
        </is>
      </c>
      <c r="D161" s="4" t="inlineStr">
        <is>
          <t xml:space="preserve"> </t>
        </is>
      </c>
      <c r="E161" s="4" t="inlineStr">
        <is>
          <t xml:space="preserve"> </t>
        </is>
      </c>
    </row>
    <row r="162">
      <c r="A162" s="3" t="inlineStr">
        <is>
          <t>Defined Benefit Plan Disclosure [Line Items]</t>
        </is>
      </c>
      <c r="B162" s="4" t="inlineStr">
        <is>
          <t xml:space="preserve"> </t>
        </is>
      </c>
      <c r="C162" s="4" t="inlineStr">
        <is>
          <t xml:space="preserve"> </t>
        </is>
      </c>
      <c r="D162" s="4" t="inlineStr">
        <is>
          <t xml:space="preserve"> </t>
        </is>
      </c>
      <c r="E162" s="4" t="inlineStr">
        <is>
          <t xml:space="preserve"> </t>
        </is>
      </c>
    </row>
    <row r="163">
      <c r="A163" s="4" t="inlineStr">
        <is>
          <t>Defined Benefit Plan, Plan Assets, Investment within Plan Asset Category, Amount</t>
        </is>
      </c>
      <c r="B163" s="6" t="n">
        <v>0</v>
      </c>
      <c r="C163" s="6" t="n">
        <v>0</v>
      </c>
      <c r="D163" s="4" t="inlineStr">
        <is>
          <t xml:space="preserve"> </t>
        </is>
      </c>
      <c r="E163" s="4" t="inlineStr">
        <is>
          <t xml:space="preserve"> </t>
        </is>
      </c>
    </row>
    <row r="164">
      <c r="A164" s="4" t="inlineStr">
        <is>
          <t>Other Benefits [Member] | Mutual Funds [Member] | Level III [Member]</t>
        </is>
      </c>
      <c r="B164" s="4" t="inlineStr">
        <is>
          <t xml:space="preserve"> </t>
        </is>
      </c>
      <c r="C164" s="4" t="inlineStr">
        <is>
          <t xml:space="preserve"> </t>
        </is>
      </c>
      <c r="D164" s="4" t="inlineStr">
        <is>
          <t xml:space="preserve"> </t>
        </is>
      </c>
      <c r="E164" s="4" t="inlineStr">
        <is>
          <t xml:space="preserve"> </t>
        </is>
      </c>
    </row>
    <row r="165">
      <c r="A165" s="3" t="inlineStr">
        <is>
          <t>Defined Benefit Plan Disclosure [Line Items]</t>
        </is>
      </c>
      <c r="B165" s="4" t="inlineStr">
        <is>
          <t xml:space="preserve"> </t>
        </is>
      </c>
      <c r="C165" s="4" t="inlineStr">
        <is>
          <t xml:space="preserve"> </t>
        </is>
      </c>
      <c r="D165" s="4" t="inlineStr">
        <is>
          <t xml:space="preserve"> </t>
        </is>
      </c>
      <c r="E165" s="4" t="inlineStr">
        <is>
          <t xml:space="preserve"> </t>
        </is>
      </c>
    </row>
    <row r="166">
      <c r="A166" s="4" t="inlineStr">
        <is>
          <t>Defined Benefit Plan, Plan Assets, Investment within Plan Asset Category, Amount</t>
        </is>
      </c>
      <c r="B166" s="6" t="n">
        <v>0</v>
      </c>
      <c r="C166" s="6" t="n">
        <v>0</v>
      </c>
      <c r="D166" s="4" t="inlineStr">
        <is>
          <t xml:space="preserve"> </t>
        </is>
      </c>
      <c r="E166" s="4" t="inlineStr">
        <is>
          <t xml:space="preserve"> </t>
        </is>
      </c>
    </row>
    <row r="167">
      <c r="A167" s="4" t="inlineStr">
        <is>
          <t>Other Benefits [Member] | Government Securities [Member]</t>
        </is>
      </c>
      <c r="B167" s="4" t="inlineStr">
        <is>
          <t xml:space="preserve"> </t>
        </is>
      </c>
      <c r="C167" s="4" t="inlineStr">
        <is>
          <t xml:space="preserve"> </t>
        </is>
      </c>
      <c r="D167" s="4" t="inlineStr">
        <is>
          <t xml:space="preserve"> </t>
        </is>
      </c>
      <c r="E167" s="4" t="inlineStr">
        <is>
          <t xml:space="preserve"> </t>
        </is>
      </c>
    </row>
    <row r="168">
      <c r="A168" s="3" t="inlineStr">
        <is>
          <t>Defined Benefit Plan Disclosure [Line Items]</t>
        </is>
      </c>
      <c r="B168" s="4" t="inlineStr">
        <is>
          <t xml:space="preserve"> </t>
        </is>
      </c>
      <c r="C168" s="4" t="inlineStr">
        <is>
          <t xml:space="preserve"> </t>
        </is>
      </c>
      <c r="D168" s="4" t="inlineStr">
        <is>
          <t xml:space="preserve"> </t>
        </is>
      </c>
      <c r="E168" s="4" t="inlineStr">
        <is>
          <t xml:space="preserve"> </t>
        </is>
      </c>
    </row>
    <row r="169">
      <c r="A169" s="4" t="inlineStr">
        <is>
          <t>Defined Benefit Plan, Plan Assets, Investment within Plan Asset Category, Amount</t>
        </is>
      </c>
      <c r="B169" s="4" t="inlineStr">
        <is>
          <t xml:space="preserve"> </t>
        </is>
      </c>
      <c r="C169" s="6" t="n">
        <v>3</v>
      </c>
      <c r="D169" s="4" t="inlineStr">
        <is>
          <t xml:space="preserve"> </t>
        </is>
      </c>
      <c r="E169" s="4" t="inlineStr">
        <is>
          <t xml:space="preserve"> </t>
        </is>
      </c>
    </row>
    <row r="170">
      <c r="A170" s="4" t="inlineStr">
        <is>
          <t>Other Benefits [Member] | Government Securities [Member] | Level I [Member]</t>
        </is>
      </c>
      <c r="B170" s="4" t="inlineStr">
        <is>
          <t xml:space="preserve"> </t>
        </is>
      </c>
      <c r="C170" s="4" t="inlineStr">
        <is>
          <t xml:space="preserve"> </t>
        </is>
      </c>
      <c r="D170" s="4" t="inlineStr">
        <is>
          <t xml:space="preserve"> </t>
        </is>
      </c>
      <c r="E170" s="4" t="inlineStr">
        <is>
          <t xml:space="preserve"> </t>
        </is>
      </c>
    </row>
    <row r="171">
      <c r="A171" s="3" t="inlineStr">
        <is>
          <t>Defined Benefit Plan Disclosure [Line Items]</t>
        </is>
      </c>
      <c r="B171" s="4" t="inlineStr">
        <is>
          <t xml:space="preserve"> </t>
        </is>
      </c>
      <c r="C171" s="4" t="inlineStr">
        <is>
          <t xml:space="preserve"> </t>
        </is>
      </c>
      <c r="D171" s="4" t="inlineStr">
        <is>
          <t xml:space="preserve"> </t>
        </is>
      </c>
      <c r="E171" s="4" t="inlineStr">
        <is>
          <t xml:space="preserve"> </t>
        </is>
      </c>
    </row>
    <row r="172">
      <c r="A172" s="4" t="inlineStr">
        <is>
          <t>Defined Benefit Plan, Plan Assets, Investment within Plan Asset Category, Amount</t>
        </is>
      </c>
      <c r="B172" s="4" t="inlineStr">
        <is>
          <t xml:space="preserve"> </t>
        </is>
      </c>
      <c r="C172" s="6" t="n">
        <v>0</v>
      </c>
      <c r="D172" s="4" t="inlineStr">
        <is>
          <t xml:space="preserve"> </t>
        </is>
      </c>
      <c r="E172" s="4" t="inlineStr">
        <is>
          <t xml:space="preserve"> </t>
        </is>
      </c>
    </row>
    <row r="173">
      <c r="A173" s="4" t="inlineStr">
        <is>
          <t>Other Benefits [Member] | Government Securities [Member] | Level II [Member]</t>
        </is>
      </c>
      <c r="B173" s="4" t="inlineStr">
        <is>
          <t xml:space="preserve"> </t>
        </is>
      </c>
      <c r="C173" s="4" t="inlineStr">
        <is>
          <t xml:space="preserve"> </t>
        </is>
      </c>
      <c r="D173" s="4" t="inlineStr">
        <is>
          <t xml:space="preserve"> </t>
        </is>
      </c>
      <c r="E173" s="4" t="inlineStr">
        <is>
          <t xml:space="preserve"> </t>
        </is>
      </c>
    </row>
    <row r="174">
      <c r="A174" s="3" t="inlineStr">
        <is>
          <t>Defined Benefit Plan Disclosure [Line Items]</t>
        </is>
      </c>
      <c r="B174" s="4" t="inlineStr">
        <is>
          <t xml:space="preserve"> </t>
        </is>
      </c>
      <c r="C174" s="4" t="inlineStr">
        <is>
          <t xml:space="preserve"> </t>
        </is>
      </c>
      <c r="D174" s="4" t="inlineStr">
        <is>
          <t xml:space="preserve"> </t>
        </is>
      </c>
      <c r="E174" s="4" t="inlineStr">
        <is>
          <t xml:space="preserve"> </t>
        </is>
      </c>
    </row>
    <row r="175">
      <c r="A175" s="4" t="inlineStr">
        <is>
          <t>Defined Benefit Plan, Plan Assets, Investment within Plan Asset Category, Amount</t>
        </is>
      </c>
      <c r="B175" s="4" t="inlineStr">
        <is>
          <t xml:space="preserve"> </t>
        </is>
      </c>
      <c r="C175" s="6" t="n">
        <v>3</v>
      </c>
      <c r="D175" s="4" t="inlineStr">
        <is>
          <t xml:space="preserve"> </t>
        </is>
      </c>
      <c r="E175" s="4" t="inlineStr">
        <is>
          <t xml:space="preserve"> </t>
        </is>
      </c>
    </row>
    <row r="176">
      <c r="A176" s="4" t="inlineStr">
        <is>
          <t>Other Benefits [Member] | Government Securities [Member] | Level III [Member]</t>
        </is>
      </c>
      <c r="B176" s="4" t="inlineStr">
        <is>
          <t xml:space="preserve"> </t>
        </is>
      </c>
      <c r="C176" s="4" t="inlineStr">
        <is>
          <t xml:space="preserve"> </t>
        </is>
      </c>
      <c r="D176" s="4" t="inlineStr">
        <is>
          <t xml:space="preserve"> </t>
        </is>
      </c>
      <c r="E176" s="4" t="inlineStr">
        <is>
          <t xml:space="preserve"> </t>
        </is>
      </c>
    </row>
    <row r="177">
      <c r="A177" s="3" t="inlineStr">
        <is>
          <t>Defined Benefit Plan Disclosure [Line Items]</t>
        </is>
      </c>
      <c r="B177" s="4" t="inlineStr">
        <is>
          <t xml:space="preserve"> </t>
        </is>
      </c>
      <c r="C177" s="4" t="inlineStr">
        <is>
          <t xml:space="preserve"> </t>
        </is>
      </c>
      <c r="D177" s="4" t="inlineStr">
        <is>
          <t xml:space="preserve"> </t>
        </is>
      </c>
      <c r="E177" s="4" t="inlineStr">
        <is>
          <t xml:space="preserve"> </t>
        </is>
      </c>
    </row>
    <row r="178">
      <c r="A178" s="4" t="inlineStr">
        <is>
          <t>Defined Benefit Plan, Plan Assets, Investment within Plan Asset Category, Amount</t>
        </is>
      </c>
      <c r="B178" s="4" t="inlineStr">
        <is>
          <t xml:space="preserve"> </t>
        </is>
      </c>
      <c r="C178" s="6" t="n">
        <v>0</v>
      </c>
      <c r="D178" s="4" t="inlineStr">
        <is>
          <t xml:space="preserve"> </t>
        </is>
      </c>
      <c r="E178" s="4" t="inlineStr">
        <is>
          <t xml:space="preserve"> </t>
        </is>
      </c>
    </row>
    <row r="179">
      <c r="A179" s="4" t="inlineStr">
        <is>
          <t>Other Benefits [Member] | Corporate Securities [Member]</t>
        </is>
      </c>
      <c r="B179" s="4" t="inlineStr">
        <is>
          <t xml:space="preserve"> </t>
        </is>
      </c>
      <c r="C179" s="4" t="inlineStr">
        <is>
          <t xml:space="preserve"> </t>
        </is>
      </c>
      <c r="D179" s="4" t="inlineStr">
        <is>
          <t xml:space="preserve"> </t>
        </is>
      </c>
      <c r="E179" s="4" t="inlineStr">
        <is>
          <t xml:space="preserve"> </t>
        </is>
      </c>
    </row>
    <row r="180">
      <c r="A180" s="3" t="inlineStr">
        <is>
          <t>Defined Benefit Plan Disclosure [Line Items]</t>
        </is>
      </c>
      <c r="B180" s="4" t="inlineStr">
        <is>
          <t xml:space="preserve"> </t>
        </is>
      </c>
      <c r="C180" s="4" t="inlineStr">
        <is>
          <t xml:space="preserve"> </t>
        </is>
      </c>
      <c r="D180" s="4" t="inlineStr">
        <is>
          <t xml:space="preserve"> </t>
        </is>
      </c>
      <c r="E180" s="4" t="inlineStr">
        <is>
          <t xml:space="preserve"> </t>
        </is>
      </c>
    </row>
    <row r="181">
      <c r="A181" s="4" t="inlineStr">
        <is>
          <t>Defined Benefit Plan, Plan Assets, Investment within Plan Asset Category, Amount</t>
        </is>
      </c>
      <c r="B181" s="4" t="inlineStr">
        <is>
          <t xml:space="preserve"> </t>
        </is>
      </c>
      <c r="C181" s="6" t="n">
        <v>3</v>
      </c>
      <c r="D181" s="4" t="inlineStr">
        <is>
          <t xml:space="preserve"> </t>
        </is>
      </c>
      <c r="E181" s="4" t="inlineStr">
        <is>
          <t xml:space="preserve"> </t>
        </is>
      </c>
    </row>
    <row r="182">
      <c r="A182" s="4" t="inlineStr">
        <is>
          <t>Other Benefits [Member] | Corporate Securities [Member] | Level I [Member]</t>
        </is>
      </c>
      <c r="B182" s="4" t="inlineStr">
        <is>
          <t xml:space="preserve"> </t>
        </is>
      </c>
      <c r="C182" s="4" t="inlineStr">
        <is>
          <t xml:space="preserve"> </t>
        </is>
      </c>
      <c r="D182" s="4" t="inlineStr">
        <is>
          <t xml:space="preserve"> </t>
        </is>
      </c>
      <c r="E182" s="4" t="inlineStr">
        <is>
          <t xml:space="preserve"> </t>
        </is>
      </c>
    </row>
    <row r="183">
      <c r="A183" s="3" t="inlineStr">
        <is>
          <t>Defined Benefit Plan Disclosure [Line Items]</t>
        </is>
      </c>
      <c r="B183" s="4" t="inlineStr">
        <is>
          <t xml:space="preserve"> </t>
        </is>
      </c>
      <c r="C183" s="4" t="inlineStr">
        <is>
          <t xml:space="preserve"> </t>
        </is>
      </c>
      <c r="D183" s="4" t="inlineStr">
        <is>
          <t xml:space="preserve"> </t>
        </is>
      </c>
      <c r="E183" s="4" t="inlineStr">
        <is>
          <t xml:space="preserve"> </t>
        </is>
      </c>
    </row>
    <row r="184">
      <c r="A184" s="4" t="inlineStr">
        <is>
          <t>Defined Benefit Plan, Plan Assets, Investment within Plan Asset Category, Amount</t>
        </is>
      </c>
      <c r="B184" s="4" t="inlineStr">
        <is>
          <t xml:space="preserve"> </t>
        </is>
      </c>
      <c r="C184" s="6" t="n">
        <v>0</v>
      </c>
      <c r="D184" s="4" t="inlineStr">
        <is>
          <t xml:space="preserve"> </t>
        </is>
      </c>
      <c r="E184" s="4" t="inlineStr">
        <is>
          <t xml:space="preserve"> </t>
        </is>
      </c>
    </row>
    <row r="185">
      <c r="A185" s="4" t="inlineStr">
        <is>
          <t>Other Benefits [Member] | Corporate Securities [Member] | Level II [Member]</t>
        </is>
      </c>
      <c r="B185" s="4" t="inlineStr">
        <is>
          <t xml:space="preserve"> </t>
        </is>
      </c>
      <c r="C185" s="4" t="inlineStr">
        <is>
          <t xml:space="preserve"> </t>
        </is>
      </c>
      <c r="D185" s="4" t="inlineStr">
        <is>
          <t xml:space="preserve"> </t>
        </is>
      </c>
      <c r="E185" s="4" t="inlineStr">
        <is>
          <t xml:space="preserve"> </t>
        </is>
      </c>
    </row>
    <row r="186">
      <c r="A186" s="3" t="inlineStr">
        <is>
          <t>Defined Benefit Plan Disclosure [Line Items]</t>
        </is>
      </c>
      <c r="B186" s="4" t="inlineStr">
        <is>
          <t xml:space="preserve"> </t>
        </is>
      </c>
      <c r="C186" s="4" t="inlineStr">
        <is>
          <t xml:space="preserve"> </t>
        </is>
      </c>
      <c r="D186" s="4" t="inlineStr">
        <is>
          <t xml:space="preserve"> </t>
        </is>
      </c>
      <c r="E186" s="4" t="inlineStr">
        <is>
          <t xml:space="preserve"> </t>
        </is>
      </c>
    </row>
    <row r="187">
      <c r="A187" s="4" t="inlineStr">
        <is>
          <t>Defined Benefit Plan, Plan Assets, Investment within Plan Asset Category, Amount</t>
        </is>
      </c>
      <c r="B187" s="4" t="inlineStr">
        <is>
          <t xml:space="preserve"> </t>
        </is>
      </c>
      <c r="C187" s="6" t="n">
        <v>3</v>
      </c>
      <c r="D187" s="4" t="inlineStr">
        <is>
          <t xml:space="preserve"> </t>
        </is>
      </c>
      <c r="E187" s="4" t="inlineStr">
        <is>
          <t xml:space="preserve"> </t>
        </is>
      </c>
    </row>
    <row r="188">
      <c r="A188" s="4" t="inlineStr">
        <is>
          <t>Other Benefits [Member] | Corporate Securities [Member] | Level III [Member]</t>
        </is>
      </c>
      <c r="B188" s="4" t="inlineStr">
        <is>
          <t xml:space="preserve"> </t>
        </is>
      </c>
      <c r="C188" s="4" t="inlineStr">
        <is>
          <t xml:space="preserve"> </t>
        </is>
      </c>
      <c r="D188" s="4" t="inlineStr">
        <is>
          <t xml:space="preserve"> </t>
        </is>
      </c>
      <c r="E188" s="4" t="inlineStr">
        <is>
          <t xml:space="preserve"> </t>
        </is>
      </c>
    </row>
    <row r="189">
      <c r="A189" s="3" t="inlineStr">
        <is>
          <t>Defined Benefit Plan Disclosure [Line Items]</t>
        </is>
      </c>
      <c r="B189" s="4" t="inlineStr">
        <is>
          <t xml:space="preserve"> </t>
        </is>
      </c>
      <c r="C189" s="4" t="inlineStr">
        <is>
          <t xml:space="preserve"> </t>
        </is>
      </c>
      <c r="D189" s="4" t="inlineStr">
        <is>
          <t xml:space="preserve"> </t>
        </is>
      </c>
      <c r="E189" s="4" t="inlineStr">
        <is>
          <t xml:space="preserve"> </t>
        </is>
      </c>
    </row>
    <row r="190">
      <c r="A190" s="4" t="inlineStr">
        <is>
          <t>Defined Benefit Plan, Plan Assets, Investment within Plan Asset Category, Amount</t>
        </is>
      </c>
      <c r="B190" s="4" t="inlineStr">
        <is>
          <t xml:space="preserve"> </t>
        </is>
      </c>
      <c r="C190" s="6" t="n">
        <v>0</v>
      </c>
      <c r="D190" s="4" t="inlineStr">
        <is>
          <t xml:space="preserve"> </t>
        </is>
      </c>
      <c r="E190" s="4" t="inlineStr">
        <is>
          <t xml:space="preserve"> </t>
        </is>
      </c>
    </row>
    <row r="191">
      <c r="A191" s="4" t="inlineStr">
        <is>
          <t>Other Benefits [Member] | Asset-Backed Securities [Member]</t>
        </is>
      </c>
      <c r="B191" s="4" t="inlineStr">
        <is>
          <t xml:space="preserve"> </t>
        </is>
      </c>
      <c r="C191" s="4" t="inlineStr">
        <is>
          <t xml:space="preserve"> </t>
        </is>
      </c>
      <c r="D191" s="4" t="inlineStr">
        <is>
          <t xml:space="preserve"> </t>
        </is>
      </c>
      <c r="E191" s="4" t="inlineStr">
        <is>
          <t xml:space="preserve"> </t>
        </is>
      </c>
    </row>
    <row r="192">
      <c r="A192" s="3" t="inlineStr">
        <is>
          <t>Defined Benefit Plan Disclosure [Line Items]</t>
        </is>
      </c>
      <c r="B192" s="4" t="inlineStr">
        <is>
          <t xml:space="preserve"> </t>
        </is>
      </c>
      <c r="C192" s="4" t="inlineStr">
        <is>
          <t xml:space="preserve"> </t>
        </is>
      </c>
      <c r="D192" s="4" t="inlineStr">
        <is>
          <t xml:space="preserve"> </t>
        </is>
      </c>
      <c r="E192" s="4" t="inlineStr">
        <is>
          <t xml:space="preserve"> </t>
        </is>
      </c>
    </row>
    <row r="193">
      <c r="A193" s="4" t="inlineStr">
        <is>
          <t>Defined Benefit Plan, Plan Assets, Investment within Plan Asset Category, Amount</t>
        </is>
      </c>
      <c r="B193" s="4" t="inlineStr">
        <is>
          <t xml:space="preserve"> </t>
        </is>
      </c>
      <c r="C193" s="6" t="n">
        <v>3</v>
      </c>
      <c r="D193" s="4" t="inlineStr">
        <is>
          <t xml:space="preserve"> </t>
        </is>
      </c>
      <c r="E193" s="4" t="inlineStr">
        <is>
          <t xml:space="preserve"> </t>
        </is>
      </c>
    </row>
    <row r="194">
      <c r="A194" s="4" t="inlineStr">
        <is>
          <t>Other Benefits [Member] | Asset-Backed Securities [Member] | Level I [Member]</t>
        </is>
      </c>
      <c r="B194" s="4" t="inlineStr">
        <is>
          <t xml:space="preserve"> </t>
        </is>
      </c>
      <c r="C194" s="4" t="inlineStr">
        <is>
          <t xml:space="preserve"> </t>
        </is>
      </c>
      <c r="D194" s="4" t="inlineStr">
        <is>
          <t xml:space="preserve"> </t>
        </is>
      </c>
      <c r="E194" s="4" t="inlineStr">
        <is>
          <t xml:space="preserve"> </t>
        </is>
      </c>
    </row>
    <row r="195">
      <c r="A195" s="3" t="inlineStr">
        <is>
          <t>Defined Benefit Plan Disclosure [Line Items]</t>
        </is>
      </c>
      <c r="B195" s="4" t="inlineStr">
        <is>
          <t xml:space="preserve"> </t>
        </is>
      </c>
      <c r="C195" s="4" t="inlineStr">
        <is>
          <t xml:space="preserve"> </t>
        </is>
      </c>
      <c r="D195" s="4" t="inlineStr">
        <is>
          <t xml:space="preserve"> </t>
        </is>
      </c>
      <c r="E195" s="4" t="inlineStr">
        <is>
          <t xml:space="preserve"> </t>
        </is>
      </c>
    </row>
    <row r="196">
      <c r="A196" s="4" t="inlineStr">
        <is>
          <t>Defined Benefit Plan, Plan Assets, Investment within Plan Asset Category, Amount</t>
        </is>
      </c>
      <c r="B196" s="4" t="inlineStr">
        <is>
          <t xml:space="preserve"> </t>
        </is>
      </c>
      <c r="C196" s="6" t="n">
        <v>0</v>
      </c>
      <c r="D196" s="4" t="inlineStr">
        <is>
          <t xml:space="preserve"> </t>
        </is>
      </c>
      <c r="E196" s="4" t="inlineStr">
        <is>
          <t xml:space="preserve"> </t>
        </is>
      </c>
    </row>
    <row r="197">
      <c r="A197" s="4" t="inlineStr">
        <is>
          <t>Other Benefits [Member] | Asset-Backed Securities [Member] | Level II [Member]</t>
        </is>
      </c>
      <c r="B197" s="4" t="inlineStr">
        <is>
          <t xml:space="preserve"> </t>
        </is>
      </c>
      <c r="C197" s="4" t="inlineStr">
        <is>
          <t xml:space="preserve"> </t>
        </is>
      </c>
      <c r="D197" s="4" t="inlineStr">
        <is>
          <t xml:space="preserve"> </t>
        </is>
      </c>
      <c r="E197" s="4" t="inlineStr">
        <is>
          <t xml:space="preserve"> </t>
        </is>
      </c>
    </row>
    <row r="198">
      <c r="A198" s="3" t="inlineStr">
        <is>
          <t>Defined Benefit Plan Disclosure [Line Items]</t>
        </is>
      </c>
      <c r="B198" s="4" t="inlineStr">
        <is>
          <t xml:space="preserve"> </t>
        </is>
      </c>
      <c r="C198" s="4" t="inlineStr">
        <is>
          <t xml:space="preserve"> </t>
        </is>
      </c>
      <c r="D198" s="4" t="inlineStr">
        <is>
          <t xml:space="preserve"> </t>
        </is>
      </c>
      <c r="E198" s="4" t="inlineStr">
        <is>
          <t xml:space="preserve"> </t>
        </is>
      </c>
    </row>
    <row r="199">
      <c r="A199" s="4" t="inlineStr">
        <is>
          <t>Defined Benefit Plan, Plan Assets, Investment within Plan Asset Category, Amount</t>
        </is>
      </c>
      <c r="B199" s="4" t="inlineStr">
        <is>
          <t xml:space="preserve"> </t>
        </is>
      </c>
      <c r="C199" s="6" t="n">
        <v>3</v>
      </c>
      <c r="D199" s="4" t="inlineStr">
        <is>
          <t xml:space="preserve"> </t>
        </is>
      </c>
      <c r="E199" s="4" t="inlineStr">
        <is>
          <t xml:space="preserve"> </t>
        </is>
      </c>
    </row>
    <row r="200">
      <c r="A200" s="4" t="inlineStr">
        <is>
          <t>Other Benefits [Member] | Asset-Backed Securities [Member] | Level III [Member]</t>
        </is>
      </c>
      <c r="B200" s="4" t="inlineStr">
        <is>
          <t xml:space="preserve"> </t>
        </is>
      </c>
      <c r="C200" s="4" t="inlineStr">
        <is>
          <t xml:space="preserve"> </t>
        </is>
      </c>
      <c r="D200" s="4" t="inlineStr">
        <is>
          <t xml:space="preserve"> </t>
        </is>
      </c>
      <c r="E200" s="4" t="inlineStr">
        <is>
          <t xml:space="preserve"> </t>
        </is>
      </c>
    </row>
    <row r="201">
      <c r="A201" s="3" t="inlineStr">
        <is>
          <t>Defined Benefit Plan Disclosure [Line Items]</t>
        </is>
      </c>
      <c r="B201" s="4" t="inlineStr">
        <is>
          <t xml:space="preserve"> </t>
        </is>
      </c>
      <c r="C201" s="4" t="inlineStr">
        <is>
          <t xml:space="preserve"> </t>
        </is>
      </c>
      <c r="D201" s="4" t="inlineStr">
        <is>
          <t xml:space="preserve"> </t>
        </is>
      </c>
      <c r="E201" s="4" t="inlineStr">
        <is>
          <t xml:space="preserve"> </t>
        </is>
      </c>
    </row>
    <row r="202">
      <c r="A202" s="4" t="inlineStr">
        <is>
          <t>Defined Benefit Plan, Plan Assets, Investment within Plan Asset Category, Amount</t>
        </is>
      </c>
      <c r="B202" s="4" t="inlineStr">
        <is>
          <t xml:space="preserve"> </t>
        </is>
      </c>
      <c r="C202" s="6" t="n">
        <v>0</v>
      </c>
      <c r="D202" s="4" t="inlineStr">
        <is>
          <t xml:space="preserve"> </t>
        </is>
      </c>
      <c r="E202" s="4" t="inlineStr">
        <is>
          <t xml:space="preserve"> </t>
        </is>
      </c>
    </row>
    <row r="203">
      <c r="A203" s="4" t="inlineStr">
        <is>
          <t>Other Benefits [Member] | Life Insurance Contracts [Member]</t>
        </is>
      </c>
      <c r="B203" s="4" t="inlineStr">
        <is>
          <t xml:space="preserve"> </t>
        </is>
      </c>
      <c r="C203" s="4" t="inlineStr">
        <is>
          <t xml:space="preserve"> </t>
        </is>
      </c>
      <c r="D203" s="4" t="inlineStr">
        <is>
          <t xml:space="preserve"> </t>
        </is>
      </c>
      <c r="E203" s="4" t="inlineStr">
        <is>
          <t xml:space="preserve"> </t>
        </is>
      </c>
    </row>
    <row r="204">
      <c r="A204" s="3" t="inlineStr">
        <is>
          <t>Defined Benefit Plan Disclosure [Line Items]</t>
        </is>
      </c>
      <c r="B204" s="4" t="inlineStr">
        <is>
          <t xml:space="preserve"> </t>
        </is>
      </c>
      <c r="C204" s="4" t="inlineStr">
        <is>
          <t xml:space="preserve"> </t>
        </is>
      </c>
      <c r="D204" s="4" t="inlineStr">
        <is>
          <t xml:space="preserve"> </t>
        </is>
      </c>
      <c r="E204" s="4" t="inlineStr">
        <is>
          <t xml:space="preserve"> </t>
        </is>
      </c>
    </row>
    <row r="205">
      <c r="A205" s="4" t="inlineStr">
        <is>
          <t>Defined Benefit Plan, Plan Assets, Investment within Plan Asset Category, Amount</t>
        </is>
      </c>
      <c r="B205" s="6" t="n">
        <v>289</v>
      </c>
      <c r="C205" s="6" t="n">
        <v>270</v>
      </c>
      <c r="D205" s="4" t="inlineStr">
        <is>
          <t xml:space="preserve"> </t>
        </is>
      </c>
      <c r="E205" s="4" t="inlineStr">
        <is>
          <t xml:space="preserve"> </t>
        </is>
      </c>
    </row>
    <row r="206">
      <c r="A206" s="4" t="inlineStr">
        <is>
          <t>Other Benefits [Member] | Life Insurance Contracts [Member] | Level I [Member]</t>
        </is>
      </c>
      <c r="B206" s="4" t="inlineStr">
        <is>
          <t xml:space="preserve"> </t>
        </is>
      </c>
      <c r="C206" s="4" t="inlineStr">
        <is>
          <t xml:space="preserve"> </t>
        </is>
      </c>
      <c r="D206" s="4" t="inlineStr">
        <is>
          <t xml:space="preserve"> </t>
        </is>
      </c>
      <c r="E206" s="4" t="inlineStr">
        <is>
          <t xml:space="preserve"> </t>
        </is>
      </c>
    </row>
    <row r="207">
      <c r="A207" s="3" t="inlineStr">
        <is>
          <t>Defined Benefit Plan Disclosure [Line Items]</t>
        </is>
      </c>
      <c r="B207" s="4" t="inlineStr">
        <is>
          <t xml:space="preserve"> </t>
        </is>
      </c>
      <c r="C207" s="4" t="inlineStr">
        <is>
          <t xml:space="preserve"> </t>
        </is>
      </c>
      <c r="D207" s="4" t="inlineStr">
        <is>
          <t xml:space="preserve"> </t>
        </is>
      </c>
      <c r="E207" s="4" t="inlineStr">
        <is>
          <t xml:space="preserve"> </t>
        </is>
      </c>
    </row>
    <row r="208">
      <c r="A208" s="4" t="inlineStr">
        <is>
          <t>Defined Benefit Plan, Plan Assets, Investment within Plan Asset Category, Amount</t>
        </is>
      </c>
      <c r="B208" s="6" t="n">
        <v>0</v>
      </c>
      <c r="C208" s="6" t="n">
        <v>0</v>
      </c>
      <c r="D208" s="4" t="inlineStr">
        <is>
          <t xml:space="preserve"> </t>
        </is>
      </c>
      <c r="E208" s="4" t="inlineStr">
        <is>
          <t xml:space="preserve"> </t>
        </is>
      </c>
    </row>
    <row r="209">
      <c r="A209" s="4" t="inlineStr">
        <is>
          <t>Other Benefits [Member] | Life Insurance Contracts [Member] | Level II [Member]</t>
        </is>
      </c>
      <c r="B209" s="4" t="inlineStr">
        <is>
          <t xml:space="preserve"> </t>
        </is>
      </c>
      <c r="C209" s="4" t="inlineStr">
        <is>
          <t xml:space="preserve"> </t>
        </is>
      </c>
      <c r="D209" s="4" t="inlineStr">
        <is>
          <t xml:space="preserve"> </t>
        </is>
      </c>
      <c r="E209" s="4" t="inlineStr">
        <is>
          <t xml:space="preserve"> </t>
        </is>
      </c>
    </row>
    <row r="210">
      <c r="A210" s="3" t="inlineStr">
        <is>
          <t>Defined Benefit Plan Disclosure [Line Items]</t>
        </is>
      </c>
      <c r="B210" s="4" t="inlineStr">
        <is>
          <t xml:space="preserve"> </t>
        </is>
      </c>
      <c r="C210" s="4" t="inlineStr">
        <is>
          <t xml:space="preserve"> </t>
        </is>
      </c>
      <c r="D210" s="4" t="inlineStr">
        <is>
          <t xml:space="preserve"> </t>
        </is>
      </c>
      <c r="E210" s="4" t="inlineStr">
        <is>
          <t xml:space="preserve"> </t>
        </is>
      </c>
    </row>
    <row r="211">
      <c r="A211" s="4" t="inlineStr">
        <is>
          <t>Defined Benefit Plan, Plan Assets, Investment within Plan Asset Category, Amount</t>
        </is>
      </c>
      <c r="B211" s="6" t="n">
        <v>0</v>
      </c>
      <c r="C211" s="6" t="n">
        <v>0</v>
      </c>
      <c r="D211" s="4" t="inlineStr">
        <is>
          <t xml:space="preserve"> </t>
        </is>
      </c>
      <c r="E211" s="4" t="inlineStr">
        <is>
          <t xml:space="preserve"> </t>
        </is>
      </c>
    </row>
    <row r="212">
      <c r="A212" s="4" t="inlineStr">
        <is>
          <t>Other Benefits [Member] | Life Insurance Contracts [Member] | Level III [Member]</t>
        </is>
      </c>
      <c r="B212" s="4" t="inlineStr">
        <is>
          <t xml:space="preserve"> </t>
        </is>
      </c>
      <c r="C212" s="4" t="inlineStr">
        <is>
          <t xml:space="preserve"> </t>
        </is>
      </c>
      <c r="D212" s="4" t="inlineStr">
        <is>
          <t xml:space="preserve"> </t>
        </is>
      </c>
      <c r="E212" s="4" t="inlineStr">
        <is>
          <t xml:space="preserve"> </t>
        </is>
      </c>
    </row>
    <row r="213">
      <c r="A213" s="3" t="inlineStr">
        <is>
          <t>Defined Benefit Plan Disclosure [Line Items]</t>
        </is>
      </c>
      <c r="B213" s="4" t="inlineStr">
        <is>
          <t xml:space="preserve"> </t>
        </is>
      </c>
      <c r="C213" s="4" t="inlineStr">
        <is>
          <t xml:space="preserve"> </t>
        </is>
      </c>
      <c r="D213" s="4" t="inlineStr">
        <is>
          <t xml:space="preserve"> </t>
        </is>
      </c>
      <c r="E213" s="4" t="inlineStr">
        <is>
          <t xml:space="preserve"> </t>
        </is>
      </c>
    </row>
    <row r="214">
      <c r="A214" s="4" t="inlineStr">
        <is>
          <t>Defined Benefit Plan, Plan Assets, Investment within Plan Asset Category, Amount</t>
        </is>
      </c>
      <c r="B214" s="6" t="n">
        <v>289</v>
      </c>
      <c r="C214" s="6" t="n">
        <v>270</v>
      </c>
      <c r="D214" s="4" t="inlineStr">
        <is>
          <t xml:space="preserve"> </t>
        </is>
      </c>
      <c r="E214" s="4" t="inlineStr">
        <is>
          <t xml:space="preserve"> </t>
        </is>
      </c>
    </row>
    <row r="215">
      <c r="A215" s="4" t="inlineStr">
        <is>
          <t>Other Benefits [Member] | Investment In DOL 103-12 Trust [Member]</t>
        </is>
      </c>
      <c r="B215" s="4" t="inlineStr">
        <is>
          <t xml:space="preserve"> </t>
        </is>
      </c>
      <c r="C215" s="4" t="inlineStr">
        <is>
          <t xml:space="preserve"> </t>
        </is>
      </c>
      <c r="D215" s="4" t="inlineStr">
        <is>
          <t xml:space="preserve"> </t>
        </is>
      </c>
      <c r="E215" s="4" t="inlineStr">
        <is>
          <t xml:space="preserve"> </t>
        </is>
      </c>
    </row>
    <row r="216">
      <c r="A216" s="3" t="inlineStr">
        <is>
          <t>Defined Benefit Plan Disclosure [Line Items]</t>
        </is>
      </c>
      <c r="B216" s="4" t="inlineStr">
        <is>
          <t xml:space="preserve"> </t>
        </is>
      </c>
      <c r="C216" s="4" t="inlineStr">
        <is>
          <t xml:space="preserve"> </t>
        </is>
      </c>
      <c r="D216" s="4" t="inlineStr">
        <is>
          <t xml:space="preserve"> </t>
        </is>
      </c>
      <c r="E216" s="4" t="inlineStr">
        <is>
          <t xml:space="preserve"> </t>
        </is>
      </c>
    </row>
    <row r="217">
      <c r="A217" s="4" t="inlineStr">
        <is>
          <t>Defined Benefit Plan, Plan Assets, Investment within Plan Asset Category, Amount</t>
        </is>
      </c>
      <c r="B217" s="6" t="n">
        <v>9</v>
      </c>
      <c r="C217" s="6" t="n">
        <v>10</v>
      </c>
      <c r="D217" s="4" t="inlineStr">
        <is>
          <t xml:space="preserve"> </t>
        </is>
      </c>
      <c r="E217" s="4" t="inlineStr">
        <is>
          <t xml:space="preserve"> </t>
        </is>
      </c>
    </row>
    <row r="218">
      <c r="A218" s="4" t="inlineStr">
        <is>
          <t>Other Benefits [Member] | Investment In DOL 103-12 Trust [Member] | Level I [Member]</t>
        </is>
      </c>
      <c r="B218" s="4" t="inlineStr">
        <is>
          <t xml:space="preserve"> </t>
        </is>
      </c>
      <c r="C218" s="4" t="inlineStr">
        <is>
          <t xml:space="preserve"> </t>
        </is>
      </c>
      <c r="D218" s="4" t="inlineStr">
        <is>
          <t xml:space="preserve"> </t>
        </is>
      </c>
      <c r="E218" s="4" t="inlineStr">
        <is>
          <t xml:space="preserve"> </t>
        </is>
      </c>
    </row>
    <row r="219">
      <c r="A219" s="3" t="inlineStr">
        <is>
          <t>Defined Benefit Plan Disclosure [Line Items]</t>
        </is>
      </c>
      <c r="B219" s="4" t="inlineStr">
        <is>
          <t xml:space="preserve"> </t>
        </is>
      </c>
      <c r="C219" s="4" t="inlineStr">
        <is>
          <t xml:space="preserve"> </t>
        </is>
      </c>
      <c r="D219" s="4" t="inlineStr">
        <is>
          <t xml:space="preserve"> </t>
        </is>
      </c>
      <c r="E219" s="4" t="inlineStr">
        <is>
          <t xml:space="preserve"> </t>
        </is>
      </c>
    </row>
    <row r="220">
      <c r="A220" s="4" t="inlineStr">
        <is>
          <t>Defined Benefit Plan, Plan Assets, Investment within Plan Asset Category, Amount</t>
        </is>
      </c>
      <c r="B220" s="6" t="n">
        <v>0</v>
      </c>
      <c r="C220" s="6" t="n">
        <v>0</v>
      </c>
      <c r="D220" s="4" t="inlineStr">
        <is>
          <t xml:space="preserve"> </t>
        </is>
      </c>
      <c r="E220" s="4" t="inlineStr">
        <is>
          <t xml:space="preserve"> </t>
        </is>
      </c>
    </row>
    <row r="221">
      <c r="A221" s="4" t="inlineStr">
        <is>
          <t>Other Benefits [Member] | Investment In DOL 103-12 Trust [Member] | Level II [Member]</t>
        </is>
      </c>
      <c r="B221" s="4" t="inlineStr">
        <is>
          <t xml:space="preserve"> </t>
        </is>
      </c>
      <c r="C221" s="4" t="inlineStr">
        <is>
          <t xml:space="preserve"> </t>
        </is>
      </c>
      <c r="D221" s="4" t="inlineStr">
        <is>
          <t xml:space="preserve"> </t>
        </is>
      </c>
      <c r="E221" s="4" t="inlineStr">
        <is>
          <t xml:space="preserve"> </t>
        </is>
      </c>
    </row>
    <row r="222">
      <c r="A222" s="3" t="inlineStr">
        <is>
          <t>Defined Benefit Plan Disclosure [Line Items]</t>
        </is>
      </c>
      <c r="B222" s="4" t="inlineStr">
        <is>
          <t xml:space="preserve"> </t>
        </is>
      </c>
      <c r="C222" s="4" t="inlineStr">
        <is>
          <t xml:space="preserve"> </t>
        </is>
      </c>
      <c r="D222" s="4" t="inlineStr">
        <is>
          <t xml:space="preserve"> </t>
        </is>
      </c>
      <c r="E222" s="4" t="inlineStr">
        <is>
          <t xml:space="preserve"> </t>
        </is>
      </c>
    </row>
    <row r="223">
      <c r="A223" s="4" t="inlineStr">
        <is>
          <t>Defined Benefit Plan, Plan Assets, Investment within Plan Asset Category, Amount</t>
        </is>
      </c>
      <c r="B223" s="6" t="n">
        <v>9</v>
      </c>
      <c r="C223" s="6" t="n">
        <v>10</v>
      </c>
      <c r="D223" s="4" t="inlineStr">
        <is>
          <t xml:space="preserve"> </t>
        </is>
      </c>
      <c r="E223" s="4" t="inlineStr">
        <is>
          <t xml:space="preserve"> </t>
        </is>
      </c>
    </row>
    <row r="224">
      <c r="A224" s="4" t="inlineStr">
        <is>
          <t>Other Benefits [Member] | Investment In DOL 103-12 Trust [Member] | Level III [Member]</t>
        </is>
      </c>
      <c r="B224" s="4" t="inlineStr">
        <is>
          <t xml:space="preserve"> </t>
        </is>
      </c>
      <c r="C224" s="4" t="inlineStr">
        <is>
          <t xml:space="preserve"> </t>
        </is>
      </c>
      <c r="D224" s="4" t="inlineStr">
        <is>
          <t xml:space="preserve"> </t>
        </is>
      </c>
      <c r="E224" s="4" t="inlineStr">
        <is>
          <t xml:space="preserve"> </t>
        </is>
      </c>
    </row>
    <row r="225">
      <c r="A225" s="3" t="inlineStr">
        <is>
          <t>Defined Benefit Plan Disclosure [Line Items]</t>
        </is>
      </c>
      <c r="B225" s="4" t="inlineStr">
        <is>
          <t xml:space="preserve"> </t>
        </is>
      </c>
      <c r="C225" s="4" t="inlineStr">
        <is>
          <t xml:space="preserve"> </t>
        </is>
      </c>
      <c r="D225" s="4" t="inlineStr">
        <is>
          <t xml:space="preserve"> </t>
        </is>
      </c>
      <c r="E225" s="4" t="inlineStr">
        <is>
          <t xml:space="preserve"> </t>
        </is>
      </c>
    </row>
    <row r="226">
      <c r="A226" s="4" t="inlineStr">
        <is>
          <t>Defined Benefit Plan, Plan Assets, Investment within Plan Asset Category, Amount</t>
        </is>
      </c>
      <c r="B226" s="6" t="n">
        <v>0</v>
      </c>
      <c r="C226" s="6" t="n">
        <v>0</v>
      </c>
      <c r="D226" s="4" t="inlineStr">
        <is>
          <t xml:space="preserve"> </t>
        </is>
      </c>
      <c r="E226" s="4" t="inlineStr">
        <is>
          <t xml:space="preserve"> </t>
        </is>
      </c>
    </row>
    <row r="227">
      <c r="A227" s="4" t="inlineStr">
        <is>
          <t>Other Benefits [Member] | Total Plan Assets Excluding Alternative Investments [Member]</t>
        </is>
      </c>
      <c r="B227" s="4" t="inlineStr">
        <is>
          <t xml:space="preserve"> </t>
        </is>
      </c>
      <c r="C227" s="4" t="inlineStr">
        <is>
          <t xml:space="preserve"> </t>
        </is>
      </c>
      <c r="D227" s="4" t="inlineStr">
        <is>
          <t xml:space="preserve"> </t>
        </is>
      </c>
      <c r="E227" s="4" t="inlineStr">
        <is>
          <t xml:space="preserve"> </t>
        </is>
      </c>
    </row>
    <row r="228">
      <c r="A228" s="3" t="inlineStr">
        <is>
          <t>Defined Benefit Plan Disclosure [Line Items]</t>
        </is>
      </c>
      <c r="B228" s="4" t="inlineStr">
        <is>
          <t xml:space="preserve"> </t>
        </is>
      </c>
      <c r="C228" s="4" t="inlineStr">
        <is>
          <t xml:space="preserve"> </t>
        </is>
      </c>
      <c r="D228" s="4" t="inlineStr">
        <is>
          <t xml:space="preserve"> </t>
        </is>
      </c>
      <c r="E228" s="4" t="inlineStr">
        <is>
          <t xml:space="preserve"> </t>
        </is>
      </c>
    </row>
    <row r="229">
      <c r="A229" s="4" t="inlineStr">
        <is>
          <t>Defined Benefit Plan, Plan Assets, Investment within Plan Asset Category, Amount</t>
        </is>
      </c>
      <c r="B229" s="6" t="n">
        <v>324</v>
      </c>
      <c r="C229" s="6" t="n">
        <v>314</v>
      </c>
      <c r="D229" s="4" t="inlineStr">
        <is>
          <t xml:space="preserve"> </t>
        </is>
      </c>
      <c r="E229" s="4" t="inlineStr">
        <is>
          <t xml:space="preserve"> </t>
        </is>
      </c>
    </row>
    <row r="230">
      <c r="A230" s="4" t="inlineStr">
        <is>
          <t>Other Benefits [Member] | Alternative investments [Member] | Fair Value Measured at Net Asset Value Per Share [Member]</t>
        </is>
      </c>
      <c r="B230" s="4" t="inlineStr">
        <is>
          <t xml:space="preserve"> </t>
        </is>
      </c>
      <c r="C230" s="4" t="inlineStr">
        <is>
          <t xml:space="preserve"> </t>
        </is>
      </c>
      <c r="D230" s="4" t="inlineStr">
        <is>
          <t xml:space="preserve"> </t>
        </is>
      </c>
      <c r="E230" s="4" t="inlineStr">
        <is>
          <t xml:space="preserve"> </t>
        </is>
      </c>
    </row>
    <row r="231">
      <c r="A231" s="3" t="inlineStr">
        <is>
          <t>Defined Benefit Plan Disclosure [Line Items]</t>
        </is>
      </c>
      <c r="B231" s="4" t="inlineStr">
        <is>
          <t xml:space="preserve"> </t>
        </is>
      </c>
      <c r="C231" s="4" t="inlineStr">
        <is>
          <t xml:space="preserve"> </t>
        </is>
      </c>
      <c r="D231" s="4" t="inlineStr">
        <is>
          <t xml:space="preserve"> </t>
        </is>
      </c>
      <c r="E231" s="4" t="inlineStr">
        <is>
          <t xml:space="preserve"> </t>
        </is>
      </c>
    </row>
    <row r="232">
      <c r="A232" s="4" t="inlineStr">
        <is>
          <t>Defined Benefit Plan, Plan Assets, Investment within Plan Asset Category, Amount</t>
        </is>
      </c>
      <c r="B232" s="6" t="n">
        <v>11</v>
      </c>
      <c r="C232" s="6" t="n">
        <v>2</v>
      </c>
      <c r="D232" s="4" t="inlineStr">
        <is>
          <t xml:space="preserve"> </t>
        </is>
      </c>
      <c r="E232" s="4" t="inlineStr">
        <is>
          <t xml:space="preserve"> </t>
        </is>
      </c>
    </row>
    <row r="233">
      <c r="A233" s="4" t="inlineStr">
        <is>
          <t>Other Benefits [Member] | Total Plan Assets Excluding Cash, Investment Income Receivable And Amounts Due (To) From Brokers [Member]</t>
        </is>
      </c>
      <c r="B233" s="4" t="inlineStr">
        <is>
          <t xml:space="preserve"> </t>
        </is>
      </c>
      <c r="C233" s="4" t="inlineStr">
        <is>
          <t xml:space="preserve"> </t>
        </is>
      </c>
      <c r="D233" s="4" t="inlineStr">
        <is>
          <t xml:space="preserve"> </t>
        </is>
      </c>
      <c r="E233" s="4" t="inlineStr">
        <is>
          <t xml:space="preserve"> </t>
        </is>
      </c>
    </row>
    <row r="234">
      <c r="A234" s="3" t="inlineStr">
        <is>
          <t>Defined Benefit Plan Disclosure [Line Items]</t>
        </is>
      </c>
      <c r="B234" s="4" t="inlineStr">
        <is>
          <t xml:space="preserve"> </t>
        </is>
      </c>
      <c r="C234" s="4" t="inlineStr">
        <is>
          <t xml:space="preserve"> </t>
        </is>
      </c>
      <c r="D234" s="4" t="inlineStr">
        <is>
          <t xml:space="preserve"> </t>
        </is>
      </c>
      <c r="E234" s="4" t="inlineStr">
        <is>
          <t xml:space="preserve"> </t>
        </is>
      </c>
    </row>
    <row r="235">
      <c r="A235" s="4" t="inlineStr">
        <is>
          <t>Defined Benefit Plan, Plan Assets, Investment within Plan Asset Category, Amount</t>
        </is>
      </c>
      <c r="B235" s="6" t="n">
        <v>335</v>
      </c>
      <c r="C235" s="6" t="n">
        <v>316</v>
      </c>
      <c r="D235" s="4" t="inlineStr">
        <is>
          <t xml:space="preserve"> </t>
        </is>
      </c>
      <c r="E235" s="4" t="inlineStr">
        <is>
          <t xml:space="preserve"> </t>
        </is>
      </c>
    </row>
    <row r="236">
      <c r="A236" s="4" t="inlineStr">
        <is>
          <t>Other Benefits [Member] | Total Plan Assets Excluding Cash, Investment Income Receivable And Amounts Due (To) From Brokers [Member] | Level I [Member]</t>
        </is>
      </c>
      <c r="B236" s="4" t="inlineStr">
        <is>
          <t xml:space="preserve"> </t>
        </is>
      </c>
      <c r="C236" s="4" t="inlineStr">
        <is>
          <t xml:space="preserve"> </t>
        </is>
      </c>
      <c r="D236" s="4" t="inlineStr">
        <is>
          <t xml:space="preserve"> </t>
        </is>
      </c>
      <c r="E236" s="4" t="inlineStr">
        <is>
          <t xml:space="preserve"> </t>
        </is>
      </c>
    </row>
    <row r="237">
      <c r="A237" s="3" t="inlineStr">
        <is>
          <t>Defined Benefit Plan Disclosure [Line Items]</t>
        </is>
      </c>
      <c r="B237" s="4" t="inlineStr">
        <is>
          <t xml:space="preserve"> </t>
        </is>
      </c>
      <c r="C237" s="4" t="inlineStr">
        <is>
          <t xml:space="preserve"> </t>
        </is>
      </c>
      <c r="D237" s="4" t="inlineStr">
        <is>
          <t xml:space="preserve"> </t>
        </is>
      </c>
      <c r="E237" s="4" t="inlineStr">
        <is>
          <t xml:space="preserve"> </t>
        </is>
      </c>
    </row>
    <row r="238">
      <c r="A238" s="4" t="inlineStr">
        <is>
          <t>Total pension benefit assets</t>
        </is>
      </c>
      <c r="B238" s="6" t="n">
        <v>26</v>
      </c>
      <c r="C238" s="6" t="n">
        <v>25</v>
      </c>
      <c r="D238" s="4" t="inlineStr">
        <is>
          <t xml:space="preserve"> </t>
        </is>
      </c>
      <c r="E238" s="4" t="inlineStr">
        <is>
          <t xml:space="preserve"> </t>
        </is>
      </c>
    </row>
    <row r="239">
      <c r="A239" s="4" t="inlineStr">
        <is>
          <t>Other Benefits [Member] | Total Plan Assets Excluding Cash, Investment Income Receivable And Amounts Due (To) From Brokers [Member] | Level II [Member]</t>
        </is>
      </c>
      <c r="B239" s="4" t="inlineStr">
        <is>
          <t xml:space="preserve"> </t>
        </is>
      </c>
      <c r="C239" s="4" t="inlineStr">
        <is>
          <t xml:space="preserve"> </t>
        </is>
      </c>
      <c r="D239" s="4" t="inlineStr">
        <is>
          <t xml:space="preserve"> </t>
        </is>
      </c>
      <c r="E239" s="4" t="inlineStr">
        <is>
          <t xml:space="preserve"> </t>
        </is>
      </c>
    </row>
    <row r="240">
      <c r="A240" s="3" t="inlineStr">
        <is>
          <t>Defined Benefit Plan Disclosure [Line Items]</t>
        </is>
      </c>
      <c r="B240" s="4" t="inlineStr">
        <is>
          <t xml:space="preserve"> </t>
        </is>
      </c>
      <c r="C240" s="4" t="inlineStr">
        <is>
          <t xml:space="preserve"> </t>
        </is>
      </c>
      <c r="D240" s="4" t="inlineStr">
        <is>
          <t xml:space="preserve"> </t>
        </is>
      </c>
      <c r="E240" s="4" t="inlineStr">
        <is>
          <t xml:space="preserve"> </t>
        </is>
      </c>
    </row>
    <row r="241">
      <c r="A241" s="4" t="inlineStr">
        <is>
          <t>Total pension benefit assets</t>
        </is>
      </c>
      <c r="B241" s="6" t="n">
        <v>9</v>
      </c>
      <c r="C241" s="6" t="n">
        <v>19</v>
      </c>
      <c r="D241" s="4" t="inlineStr">
        <is>
          <t xml:space="preserve"> </t>
        </is>
      </c>
      <c r="E241" s="4" t="inlineStr">
        <is>
          <t xml:space="preserve"> </t>
        </is>
      </c>
    </row>
    <row r="242">
      <c r="A242" s="4" t="inlineStr">
        <is>
          <t>Other Benefits [Member] | Total Plan Assets Excluding Cash, Investment Income Receivable And Amounts Due (To) From Brokers [Member] | Level III [Member]</t>
        </is>
      </c>
      <c r="B242" s="4" t="inlineStr">
        <is>
          <t xml:space="preserve"> </t>
        </is>
      </c>
      <c r="C242" s="4" t="inlineStr">
        <is>
          <t xml:space="preserve"> </t>
        </is>
      </c>
      <c r="D242" s="4" t="inlineStr">
        <is>
          <t xml:space="preserve"> </t>
        </is>
      </c>
      <c r="E242" s="4" t="inlineStr">
        <is>
          <t xml:space="preserve"> </t>
        </is>
      </c>
    </row>
    <row r="243">
      <c r="A243" s="3" t="inlineStr">
        <is>
          <t>Defined Benefit Plan Disclosure [Line Items]</t>
        </is>
      </c>
      <c r="B243" s="4" t="inlineStr">
        <is>
          <t xml:space="preserve"> </t>
        </is>
      </c>
      <c r="C243" s="4" t="inlineStr">
        <is>
          <t xml:space="preserve"> </t>
        </is>
      </c>
      <c r="D243" s="4" t="inlineStr">
        <is>
          <t xml:space="preserve"> </t>
        </is>
      </c>
      <c r="E243" s="4" t="inlineStr">
        <is>
          <t xml:space="preserve"> </t>
        </is>
      </c>
    </row>
    <row r="244">
      <c r="A244" s="4" t="inlineStr">
        <is>
          <t>Total pension benefit assets</t>
        </is>
      </c>
      <c r="B244" s="5" t="n">
        <v>289</v>
      </c>
      <c r="C244" s="5" t="n">
        <v>270</v>
      </c>
      <c r="D244" s="4" t="inlineStr">
        <is>
          <t xml:space="preserve"> </t>
        </is>
      </c>
      <c r="E244"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10-K Retirement Benefits (Fair Value, Investments, Entities that Calculate Net Asset Value Per Share) (Details) - USD ($) $ in Millions</t>
        </is>
      </c>
      <c r="B1" s="2" t="inlineStr">
        <is>
          <t>12 Months Ended</t>
        </is>
      </c>
    </row>
    <row r="2">
      <c r="B2" s="2" t="inlineStr">
        <is>
          <t>Dec. 31, 2023</t>
        </is>
      </c>
      <c r="C2" s="2" t="inlineStr">
        <is>
          <t>Dec. 31, 2022</t>
        </is>
      </c>
    </row>
    <row r="3">
      <c r="A3" s="3" t="inlineStr">
        <is>
          <t>Defined Benefit Plan Disclosure [Line Items]</t>
        </is>
      </c>
      <c r="B3" s="4" t="inlineStr">
        <is>
          <t xml:space="preserve"> </t>
        </is>
      </c>
      <c r="C3" s="4" t="inlineStr">
        <is>
          <t xml:space="preserve"> </t>
        </is>
      </c>
    </row>
    <row r="4">
      <c r="A4" s="4" t="inlineStr">
        <is>
          <t>Defined Benefit Plan, Unfunded Commitment</t>
        </is>
      </c>
      <c r="B4" s="5" t="n">
        <v>1</v>
      </c>
      <c r="C4" s="4" t="inlineStr">
        <is>
          <t xml:space="preserve"> </t>
        </is>
      </c>
    </row>
    <row r="5">
      <c r="A5" s="4" t="inlineStr">
        <is>
          <t>Fair Value Measured at Net Asset Value Per Share [Member]</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Alternative Investment</t>
        </is>
      </c>
      <c r="B7" s="6" t="n">
        <v>511</v>
      </c>
      <c r="C7" s="5" t="n">
        <v>166</v>
      </c>
    </row>
    <row r="8">
      <c r="A8" s="4" t="inlineStr">
        <is>
          <t>Fair Value Measured at Net Asset Value Per Share [Member] | Defined Benefit Plan, Common Collective Trust</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Alternative Investment</t>
        </is>
      </c>
      <c r="B10" s="5" t="n">
        <v>355</v>
      </c>
      <c r="C10" s="4" t="inlineStr">
        <is>
          <t xml:space="preserve"> </t>
        </is>
      </c>
    </row>
    <row r="11">
      <c r="A11" s="4" t="inlineStr">
        <is>
          <t>Fair Value, Investments, Entities that Calculate Net Asset Value Per Share, Investment Redemption, Frequency</t>
        </is>
      </c>
      <c r="B11" s="4" t="inlineStr">
        <is>
          <t>Daily</t>
        </is>
      </c>
      <c r="C11" s="4" t="inlineStr">
        <is>
          <t xml:space="preserve"> </t>
        </is>
      </c>
    </row>
    <row r="12">
      <c r="A12" s="4" t="inlineStr">
        <is>
          <t>Fair Value, Investments, Entities that Calculate Net Asset Value Per Share, Investment Redemption, Notice Period</t>
        </is>
      </c>
      <c r="B12" s="4" t="inlineStr">
        <is>
          <t>2 days</t>
        </is>
      </c>
      <c r="C12" s="4" t="inlineStr">
        <is>
          <t xml:space="preserve"> </t>
        </is>
      </c>
    </row>
    <row r="13">
      <c r="A13" s="4" t="inlineStr">
        <is>
          <t>Fair Value Measured at Net Asset Value Per Share [Member] | Defined Benefit Plan, Common Collective Trust | Pension Benefits [Member]</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Alternative Investment</t>
        </is>
      </c>
      <c r="B15" s="5" t="n">
        <v>346</v>
      </c>
      <c r="C15" s="4" t="inlineStr">
        <is>
          <t xml:space="preserve"> </t>
        </is>
      </c>
    </row>
    <row r="16">
      <c r="A16" s="4" t="inlineStr">
        <is>
          <t>Fair Value Measured at Net Asset Value Per Share [Member] | Defined Benefit Plan, Common Collective Trust | Other Benefits [Member]</t>
        </is>
      </c>
      <c r="B16" s="4" t="inlineStr">
        <is>
          <t xml:space="preserve"> </t>
        </is>
      </c>
      <c r="C16" s="4" t="inlineStr">
        <is>
          <t xml:space="preserve"> </t>
        </is>
      </c>
    </row>
    <row r="17">
      <c r="A17" s="3" t="inlineStr">
        <is>
          <t>Defined Benefit Plan Disclosure [Line Items]</t>
        </is>
      </c>
      <c r="B17" s="4" t="inlineStr">
        <is>
          <t xml:space="preserve"> </t>
        </is>
      </c>
      <c r="C17" s="4" t="inlineStr">
        <is>
          <t xml:space="preserve"> </t>
        </is>
      </c>
    </row>
    <row r="18">
      <c r="A18" s="4" t="inlineStr">
        <is>
          <t>Alternative Investment</t>
        </is>
      </c>
      <c r="B18" s="6" t="n">
        <v>9</v>
      </c>
      <c r="C18" s="4" t="inlineStr">
        <is>
          <t xml:space="preserve"> </t>
        </is>
      </c>
    </row>
    <row r="19">
      <c r="A19" s="4" t="inlineStr">
        <is>
          <t>Fair Value Measured at Net Asset Value Per Share [Member] | Commingled fund</t>
        </is>
      </c>
      <c r="B19" s="4" t="inlineStr">
        <is>
          <t xml:space="preserve"> </t>
        </is>
      </c>
      <c r="C19" s="4" t="inlineStr">
        <is>
          <t xml:space="preserve"> </t>
        </is>
      </c>
    </row>
    <row r="20">
      <c r="A20" s="3" t="inlineStr">
        <is>
          <t>Defined Benefit Plan Disclosure [Line Items]</t>
        </is>
      </c>
      <c r="B20" s="4" t="inlineStr">
        <is>
          <t xml:space="preserve"> </t>
        </is>
      </c>
      <c r="C20" s="4" t="inlineStr">
        <is>
          <t xml:space="preserve"> </t>
        </is>
      </c>
    </row>
    <row r="21">
      <c r="A21" s="4" t="inlineStr">
        <is>
          <t>Alternative Investment</t>
        </is>
      </c>
      <c r="B21" s="5" t="n">
        <v>86</v>
      </c>
      <c r="C21" s="6" t="n">
        <v>95</v>
      </c>
    </row>
    <row r="22">
      <c r="A22" s="4" t="inlineStr">
        <is>
          <t>Fair Value, Investments, Entities that Calculate Net Asset Value Per Share, Investment Redemption, Frequency</t>
        </is>
      </c>
      <c r="B22" s="4" t="inlineStr">
        <is>
          <t>1st &amp; 15th of the month</t>
        </is>
      </c>
      <c r="C22" s="4" t="inlineStr">
        <is>
          <t xml:space="preserve"> </t>
        </is>
      </c>
    </row>
    <row r="23">
      <c r="A23" s="4" t="inlineStr">
        <is>
          <t>Fair Value, Investments, Entities that Calculate Net Asset Value Per Share, Investment Redemption, Notice Period</t>
        </is>
      </c>
      <c r="B23" s="4" t="inlineStr">
        <is>
          <t>7 days</t>
        </is>
      </c>
      <c r="C23" s="4" t="inlineStr">
        <is>
          <t xml:space="preserve"> </t>
        </is>
      </c>
    </row>
    <row r="24">
      <c r="A24" s="4" t="inlineStr">
        <is>
          <t>Fair Value Measured at Net Asset Value Per Share [Member] | Commingled fund | Pension Benefits [Member]</t>
        </is>
      </c>
      <c r="B24" s="4" t="inlineStr">
        <is>
          <t xml:space="preserve"> </t>
        </is>
      </c>
      <c r="C24" s="4" t="inlineStr">
        <is>
          <t xml:space="preserve"> </t>
        </is>
      </c>
    </row>
    <row r="25">
      <c r="A25" s="3" t="inlineStr">
        <is>
          <t>Defined Benefit Plan Disclosure [Line Items]</t>
        </is>
      </c>
      <c r="B25" s="4" t="inlineStr">
        <is>
          <t xml:space="preserve"> </t>
        </is>
      </c>
      <c r="C25" s="4" t="inlineStr">
        <is>
          <t xml:space="preserve"> </t>
        </is>
      </c>
    </row>
    <row r="26">
      <c r="A26" s="4" t="inlineStr">
        <is>
          <t>Alternative Investment</t>
        </is>
      </c>
      <c r="B26" s="5" t="n">
        <v>84</v>
      </c>
      <c r="C26" s="6" t="n">
        <v>93</v>
      </c>
    </row>
    <row r="27">
      <c r="A27" s="4" t="inlineStr">
        <is>
          <t>Fair Value Measured at Net Asset Value Per Share [Member] | Commingled fund | Other Benefits [Member]</t>
        </is>
      </c>
      <c r="B27" s="4" t="inlineStr">
        <is>
          <t xml:space="preserve"> </t>
        </is>
      </c>
      <c r="C27" s="4" t="inlineStr">
        <is>
          <t xml:space="preserve"> </t>
        </is>
      </c>
    </row>
    <row r="28">
      <c r="A28" s="3" t="inlineStr">
        <is>
          <t>Defined Benefit Plan Disclosure [Line Items]</t>
        </is>
      </c>
      <c r="B28" s="4" t="inlineStr">
        <is>
          <t xml:space="preserve"> </t>
        </is>
      </c>
      <c r="C28" s="4" t="inlineStr">
        <is>
          <t xml:space="preserve"> </t>
        </is>
      </c>
    </row>
    <row r="29">
      <c r="A29" s="4" t="inlineStr">
        <is>
          <t>Alternative Investment</t>
        </is>
      </c>
      <c r="B29" s="6" t="n">
        <v>2</v>
      </c>
      <c r="C29" s="6" t="n">
        <v>2</v>
      </c>
    </row>
    <row r="30">
      <c r="A30" s="4" t="inlineStr">
        <is>
          <t>Fair Value Measured at Net Asset Value Per Share [Member] | Partnership Interest</t>
        </is>
      </c>
      <c r="B30" s="4" t="inlineStr">
        <is>
          <t xml:space="preserve"> </t>
        </is>
      </c>
      <c r="C30" s="4" t="inlineStr">
        <is>
          <t xml:space="preserve"> </t>
        </is>
      </c>
    </row>
    <row r="31">
      <c r="A31" s="3" t="inlineStr">
        <is>
          <t>Defined Benefit Plan Disclosure [Line Items]</t>
        </is>
      </c>
      <c r="B31" s="4" t="inlineStr">
        <is>
          <t xml:space="preserve"> </t>
        </is>
      </c>
      <c r="C31" s="4" t="inlineStr">
        <is>
          <t xml:space="preserve"> </t>
        </is>
      </c>
    </row>
    <row r="32">
      <c r="A32" s="4" t="inlineStr">
        <is>
          <t>Alternative Investment</t>
        </is>
      </c>
      <c r="B32" s="6" t="n">
        <v>70</v>
      </c>
      <c r="C32" s="5" t="n">
        <v>71</v>
      </c>
    </row>
    <row r="33">
      <c r="A33" s="4" t="inlineStr">
        <is>
          <t>Defined Benefit Plan, Unfunded Commitment</t>
        </is>
      </c>
      <c r="B33" s="5" t="n">
        <v>1</v>
      </c>
      <c r="C33" s="4" t="inlineStr">
        <is>
          <t xml:space="preserve"> </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10-K Retirement Benefits (Reconciliation Of The Beginning And Ending Balances Of Plan Assets Measured At Fair Value Using Level III Inputs) (Details) - Level III [Member] - USD ($) $ in Millions</t>
        </is>
      </c>
      <c r="B1" s="2" t="inlineStr">
        <is>
          <t>12 Months Ended</t>
        </is>
      </c>
    </row>
    <row r="2">
      <c r="B2" s="2" t="inlineStr">
        <is>
          <t>Dec. 31, 2023</t>
        </is>
      </c>
      <c r="C2" s="2" t="inlineStr">
        <is>
          <t>Dec. 31, 2022</t>
        </is>
      </c>
      <c r="D2" s="2" t="inlineStr">
        <is>
          <t>Dec. 31, 2021</t>
        </is>
      </c>
    </row>
    <row r="3">
      <c r="A3" s="3" t="inlineStr">
        <is>
          <t>Change in Fair Value of Plan Assets, Level III Reconciliation</t>
        </is>
      </c>
      <c r="B3" s="4" t="inlineStr">
        <is>
          <t xml:space="preserve"> </t>
        </is>
      </c>
      <c r="C3" s="4" t="inlineStr">
        <is>
          <t xml:space="preserve"> </t>
        </is>
      </c>
      <c r="D3" s="4" t="inlineStr">
        <is>
          <t xml:space="preserve"> </t>
        </is>
      </c>
    </row>
    <row r="4">
      <c r="A4" s="4" t="inlineStr">
        <is>
          <t>Total pension benefit assets</t>
        </is>
      </c>
      <c r="B4" s="5" t="n">
        <v>424</v>
      </c>
      <c r="C4" s="5" t="n">
        <v>517</v>
      </c>
      <c r="D4" s="5" t="n">
        <v>512</v>
      </c>
    </row>
    <row r="5">
      <c r="A5" s="4" t="inlineStr">
        <is>
          <t>Actual return on plan assets, relating to assets still held at the reporting date</t>
        </is>
      </c>
      <c r="B5" s="6" t="n">
        <v>40</v>
      </c>
      <c r="C5" s="6" t="n">
        <v>-75</v>
      </c>
      <c r="D5" s="6" t="n">
        <v>20</v>
      </c>
    </row>
    <row r="6">
      <c r="A6" s="4" t="inlineStr">
        <is>
          <t>Purchases</t>
        </is>
      </c>
      <c r="B6" s="6" t="n">
        <v>6</v>
      </c>
      <c r="C6" s="6" t="n">
        <v>9</v>
      </c>
      <c r="D6" s="6" t="n">
        <v>5</v>
      </c>
    </row>
    <row r="7">
      <c r="A7" s="4" t="inlineStr">
        <is>
          <t>Sales</t>
        </is>
      </c>
      <c r="B7" s="6" t="n">
        <v>-38</v>
      </c>
      <c r="C7" s="6" t="n">
        <v>-27</v>
      </c>
      <c r="D7" s="6" t="n">
        <v>-20</v>
      </c>
    </row>
    <row r="8">
      <c r="A8" s="4" t="inlineStr">
        <is>
          <t>Total pension benefit assets</t>
        </is>
      </c>
      <c r="B8" s="6" t="n">
        <v>432</v>
      </c>
      <c r="C8" s="6" t="n">
        <v>424</v>
      </c>
      <c r="D8" s="6" t="n">
        <v>517</v>
      </c>
    </row>
    <row r="9">
      <c r="A9" s="4" t="inlineStr">
        <is>
          <t>Insurance Company Contracts [Member]</t>
        </is>
      </c>
      <c r="B9" s="4" t="inlineStr">
        <is>
          <t xml:space="preserve"> </t>
        </is>
      </c>
      <c r="C9" s="4" t="inlineStr">
        <is>
          <t xml:space="preserve"> </t>
        </is>
      </c>
      <c r="D9" s="4" t="inlineStr">
        <is>
          <t xml:space="preserve"> </t>
        </is>
      </c>
    </row>
    <row r="10">
      <c r="A10" s="3" t="inlineStr">
        <is>
          <t>Change in Fair Value of Plan Assets, Level III Reconciliation</t>
        </is>
      </c>
      <c r="B10" s="4" t="inlineStr">
        <is>
          <t xml:space="preserve"> </t>
        </is>
      </c>
      <c r="C10" s="4" t="inlineStr">
        <is>
          <t xml:space="preserve"> </t>
        </is>
      </c>
      <c r="D10" s="4" t="inlineStr">
        <is>
          <t xml:space="preserve"> </t>
        </is>
      </c>
    </row>
    <row r="11">
      <c r="A11" s="4" t="inlineStr">
        <is>
          <t>Total pension benefit assets</t>
        </is>
      </c>
      <c r="B11" s="6" t="n">
        <v>154</v>
      </c>
      <c r="C11" s="6" t="n">
        <v>179</v>
      </c>
      <c r="D11" s="6" t="n">
        <v>189</v>
      </c>
    </row>
    <row r="12">
      <c r="A12" s="4" t="inlineStr">
        <is>
          <t>Actual return on plan assets, relating to assets still held at the reporting date</t>
        </is>
      </c>
      <c r="B12" s="6" t="n">
        <v>3</v>
      </c>
      <c r="C12" s="6" t="n">
        <v>-22</v>
      </c>
      <c r="D12" s="6" t="n">
        <v>-6</v>
      </c>
    </row>
    <row r="13">
      <c r="A13" s="4" t="inlineStr">
        <is>
          <t>Purchases</t>
        </is>
      </c>
      <c r="B13" s="6" t="n">
        <v>6</v>
      </c>
      <c r="C13" s="6" t="n">
        <v>9</v>
      </c>
      <c r="D13" s="6" t="n">
        <v>5</v>
      </c>
    </row>
    <row r="14">
      <c r="A14" s="4" t="inlineStr">
        <is>
          <t>Sales</t>
        </is>
      </c>
      <c r="B14" s="6" t="n">
        <v>-20</v>
      </c>
      <c r="C14" s="6" t="n">
        <v>-12</v>
      </c>
      <c r="D14" s="6" t="n">
        <v>-9</v>
      </c>
    </row>
    <row r="15">
      <c r="A15" s="4" t="inlineStr">
        <is>
          <t>Total pension benefit assets</t>
        </is>
      </c>
      <c r="B15" s="6" t="n">
        <v>143</v>
      </c>
      <c r="C15" s="6" t="n">
        <v>154</v>
      </c>
      <c r="D15" s="6" t="n">
        <v>179</v>
      </c>
    </row>
    <row r="16">
      <c r="A16" s="4" t="inlineStr">
        <is>
          <t>Life Insurance Contracts [Member]</t>
        </is>
      </c>
      <c r="B16" s="4" t="inlineStr">
        <is>
          <t xml:space="preserve"> </t>
        </is>
      </c>
      <c r="C16" s="4" t="inlineStr">
        <is>
          <t xml:space="preserve"> </t>
        </is>
      </c>
      <c r="D16" s="4" t="inlineStr">
        <is>
          <t xml:space="preserve"> </t>
        </is>
      </c>
    </row>
    <row r="17">
      <c r="A17" s="3" t="inlineStr">
        <is>
          <t>Change in Fair Value of Plan Assets, Level III Reconciliation</t>
        </is>
      </c>
      <c r="B17" s="4" t="inlineStr">
        <is>
          <t xml:space="preserve"> </t>
        </is>
      </c>
      <c r="C17" s="4" t="inlineStr">
        <is>
          <t xml:space="preserve"> </t>
        </is>
      </c>
      <c r="D17" s="4" t="inlineStr">
        <is>
          <t xml:space="preserve"> </t>
        </is>
      </c>
    </row>
    <row r="18">
      <c r="A18" s="4" t="inlineStr">
        <is>
          <t>Total pension benefit assets</t>
        </is>
      </c>
      <c r="B18" s="6" t="n">
        <v>270</v>
      </c>
      <c r="C18" s="6" t="n">
        <v>338</v>
      </c>
      <c r="D18" s="6" t="n">
        <v>323</v>
      </c>
    </row>
    <row r="19">
      <c r="A19" s="4" t="inlineStr">
        <is>
          <t>Actual return on plan assets, relating to assets still held at the reporting date</t>
        </is>
      </c>
      <c r="B19" s="6" t="n">
        <v>37</v>
      </c>
      <c r="C19" s="6" t="n">
        <v>-53</v>
      </c>
      <c r="D19" s="6" t="n">
        <v>26</v>
      </c>
    </row>
    <row r="20">
      <c r="A20" s="4" t="inlineStr">
        <is>
          <t>Purchases</t>
        </is>
      </c>
      <c r="B20" s="6" t="n">
        <v>0</v>
      </c>
      <c r="C20" s="6" t="n">
        <v>0</v>
      </c>
      <c r="D20" s="6" t="n">
        <v>0</v>
      </c>
    </row>
    <row r="21">
      <c r="A21" s="4" t="inlineStr">
        <is>
          <t>Sales</t>
        </is>
      </c>
      <c r="B21" s="6" t="n">
        <v>-18</v>
      </c>
      <c r="C21" s="6" t="n">
        <v>-15</v>
      </c>
      <c r="D21" s="6" t="n">
        <v>-11</v>
      </c>
    </row>
    <row r="22">
      <c r="A22" s="4" t="inlineStr">
        <is>
          <t>Total pension benefit assets</t>
        </is>
      </c>
      <c r="B22" s="5" t="n">
        <v>289</v>
      </c>
      <c r="C22" s="5" t="n">
        <v>270</v>
      </c>
      <c r="D22" s="5" t="n">
        <v>338</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10-K Retirement Benefits (Estimated Future Payments For Pension Benefits And Other Benefits) (Details) $ in Millions</t>
        </is>
      </c>
      <c r="B1" s="2" t="inlineStr">
        <is>
          <t>Dec. 31, 2023 USD ($)</t>
        </is>
      </c>
    </row>
    <row r="2">
      <c r="A2" s="4" t="inlineStr">
        <is>
          <t>Pension Benefits [Member]</t>
        </is>
      </c>
      <c r="B2" s="4" t="inlineStr">
        <is>
          <t xml:space="preserve"> </t>
        </is>
      </c>
    </row>
    <row r="3">
      <c r="A3" s="3" t="inlineStr">
        <is>
          <t>Defined Benefit Plan Disclosure [Line Items]</t>
        </is>
      </c>
      <c r="B3" s="4" t="inlineStr">
        <is>
          <t xml:space="preserve"> </t>
        </is>
      </c>
    </row>
    <row r="4">
      <c r="A4" s="4" t="inlineStr">
        <is>
          <t>Defined Benefit Plan, Expected Future Benefit Payment, Year One</t>
        </is>
      </c>
      <c r="B4" s="5" t="n">
        <v>125</v>
      </c>
    </row>
    <row r="5">
      <c r="A5" s="4" t="inlineStr">
        <is>
          <t>Defined Benefit Plan, Expected Future Benefit Payment, Year Two</t>
        </is>
      </c>
      <c r="B5" s="6" t="n">
        <v>120</v>
      </c>
    </row>
    <row r="6">
      <c r="A6" s="4" t="inlineStr">
        <is>
          <t>Defined Benefit Plan, Expected Future Benefit Payment, Year Three</t>
        </is>
      </c>
      <c r="B6" s="6" t="n">
        <v>119</v>
      </c>
    </row>
    <row r="7">
      <c r="A7" s="4" t="inlineStr">
        <is>
          <t>Defined Benefit Plan, Expected Future Benefit Payment, Year Four</t>
        </is>
      </c>
      <c r="B7" s="6" t="n">
        <v>115</v>
      </c>
    </row>
    <row r="8">
      <c r="A8" s="4" t="inlineStr">
        <is>
          <t>Defined Benefit Plan, Expected Future Benefit Payment, Year Five</t>
        </is>
      </c>
      <c r="B8" s="6" t="n">
        <v>113</v>
      </c>
    </row>
    <row r="9">
      <c r="A9" s="4" t="inlineStr">
        <is>
          <t>Defined Benefit Plan, Expected Future Benefit Payment, after Year Five for Next Five Years</t>
        </is>
      </c>
      <c r="B9" s="6" t="n">
        <v>492</v>
      </c>
    </row>
    <row r="10">
      <c r="A10" s="4" t="inlineStr">
        <is>
          <t>Other Benefits [Member]</t>
        </is>
      </c>
      <c r="B10" s="4" t="inlineStr">
        <is>
          <t xml:space="preserve"> </t>
        </is>
      </c>
    </row>
    <row r="11">
      <c r="A11" s="3" t="inlineStr">
        <is>
          <t>Defined Benefit Plan Disclosure [Line Items]</t>
        </is>
      </c>
      <c r="B11" s="4" t="inlineStr">
        <is>
          <t xml:space="preserve"> </t>
        </is>
      </c>
    </row>
    <row r="12">
      <c r="A12" s="4" t="inlineStr">
        <is>
          <t>Defined Benefit Plan, Expected Future Benefit Payment, Year One</t>
        </is>
      </c>
      <c r="B12" s="6" t="n">
        <v>29</v>
      </c>
    </row>
    <row r="13">
      <c r="A13" s="4" t="inlineStr">
        <is>
          <t>Defined Benefit Plan, Expected Future Benefit Payment, Year Two</t>
        </is>
      </c>
      <c r="B13" s="6" t="n">
        <v>28</v>
      </c>
    </row>
    <row r="14">
      <c r="A14" s="4" t="inlineStr">
        <is>
          <t>Defined Benefit Plan, Expected Future Benefit Payment, Year Three</t>
        </is>
      </c>
      <c r="B14" s="6" t="n">
        <v>27</v>
      </c>
    </row>
    <row r="15">
      <c r="A15" s="4" t="inlineStr">
        <is>
          <t>Defined Benefit Plan, Expected Future Benefit Payment, Year Four</t>
        </is>
      </c>
      <c r="B15" s="6" t="n">
        <v>25</v>
      </c>
    </row>
    <row r="16">
      <c r="A16" s="4" t="inlineStr">
        <is>
          <t>Defined Benefit Plan, Expected Future Benefit Payment, Year Five</t>
        </is>
      </c>
      <c r="B16" s="6" t="n">
        <v>24</v>
      </c>
    </row>
    <row r="17">
      <c r="A17" s="4" t="inlineStr">
        <is>
          <t>Defined Benefit Plan, Expected Future Benefit Payment, after Year Five for Next Five Years</t>
        </is>
      </c>
      <c r="B17" s="5" t="n">
        <v>99</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10-K Retirement Benefits (Narrative) (Details) - USD ($) $ in Millions</t>
        </is>
      </c>
      <c r="B1" s="2" t="inlineStr">
        <is>
          <t>12 Months Ended</t>
        </is>
      </c>
    </row>
    <row r="2">
      <c r="B2" s="2" t="inlineStr">
        <is>
          <t>Dec. 31, 2023</t>
        </is>
      </c>
      <c r="C2" s="2" t="inlineStr">
        <is>
          <t>Dec. 31, 2022</t>
        </is>
      </c>
      <c r="D2" s="2" t="inlineStr">
        <is>
          <t>Dec. 31, 2021</t>
        </is>
      </c>
    </row>
    <row r="3">
      <c r="A3" s="3" t="inlineStr">
        <is>
          <t>Defined Benefit Plan Disclosure [Line Items]</t>
        </is>
      </c>
      <c r="B3" s="4" t="inlineStr">
        <is>
          <t xml:space="preserve"> </t>
        </is>
      </c>
      <c r="C3" s="4" t="inlineStr">
        <is>
          <t xml:space="preserve"> </t>
        </is>
      </c>
      <c r="D3" s="4" t="inlineStr">
        <is>
          <t xml:space="preserve"> </t>
        </is>
      </c>
    </row>
    <row r="4">
      <c r="A4" s="4" t="inlineStr">
        <is>
          <t>Defined Benefit Plan, Net Periodic Benefit Cost (Credit), Gain (Loss) Due to Settlement</t>
        </is>
      </c>
      <c r="B4" s="5" t="n">
        <v>7</v>
      </c>
      <c r="C4" s="5" t="n">
        <v>28</v>
      </c>
      <c r="D4" s="5" t="n">
        <v>26</v>
      </c>
    </row>
    <row r="5">
      <c r="A5" s="4" t="inlineStr">
        <is>
          <t>Net amount of assets (liabilities) of cash, investment income receivable and amounts due to/from brokers, excluded from fair values of pension benefit assets and other benefit assets</t>
        </is>
      </c>
      <c r="B5" s="6" t="n">
        <v>43</v>
      </c>
      <c r="C5" s="6" t="n">
        <v>36</v>
      </c>
      <c r="D5" s="4" t="inlineStr">
        <is>
          <t xml:space="preserve"> </t>
        </is>
      </c>
    </row>
    <row r="6">
      <c r="A6" s="4" t="inlineStr">
        <is>
          <t>Claims settlements to be paid from other benefit assets</t>
        </is>
      </c>
      <c r="B6" s="6" t="n">
        <v>23</v>
      </c>
      <c r="C6" s="6" t="n">
        <v>17</v>
      </c>
      <c r="D6" s="4" t="inlineStr">
        <is>
          <t xml:space="preserve"> </t>
        </is>
      </c>
    </row>
    <row r="7">
      <c r="A7" s="4" t="inlineStr">
        <is>
          <t>Defined Benefit Plan, Unfunded Commitment</t>
        </is>
      </c>
      <c r="B7" s="6" t="n">
        <v>1</v>
      </c>
      <c r="C7" s="4" t="inlineStr">
        <is>
          <t xml:space="preserve"> </t>
        </is>
      </c>
      <c r="D7" s="4" t="inlineStr">
        <is>
          <t xml:space="preserve"> </t>
        </is>
      </c>
    </row>
    <row r="8">
      <c r="A8" s="4" t="inlineStr">
        <is>
          <t>Contributions made to 401k retirement benefit plans</t>
        </is>
      </c>
      <c r="B8" s="6" t="n">
        <v>316</v>
      </c>
      <c r="C8" s="6" t="n">
        <v>275</v>
      </c>
      <c r="D8" s="6" t="n">
        <v>241</v>
      </c>
    </row>
    <row r="9">
      <c r="A9" s="4" t="inlineStr">
        <is>
          <t>Pension Benefits [Member]</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Accumulated benefit obligation for the defined benefit pension plans</t>
        </is>
      </c>
      <c r="B11" s="6" t="n">
        <v>1391</v>
      </c>
      <c r="C11" s="6" t="n">
        <v>1413</v>
      </c>
      <c r="D11" s="4" t="inlineStr">
        <is>
          <t xml:space="preserve"> </t>
        </is>
      </c>
    </row>
    <row r="12">
      <c r="A12" s="4" t="inlineStr">
        <is>
          <t>Projected benefit obligation</t>
        </is>
      </c>
      <c r="B12" s="6" t="n">
        <v>44</v>
      </c>
      <c r="C12" s="4" t="inlineStr">
        <is>
          <t xml:space="preserve"> </t>
        </is>
      </c>
      <c r="D12" s="4" t="inlineStr">
        <is>
          <t xml:space="preserve"> </t>
        </is>
      </c>
    </row>
    <row r="13">
      <c r="A13" s="4" t="inlineStr">
        <is>
          <t>Accumulated benefit obligation</t>
        </is>
      </c>
      <c r="B13" s="4" t="inlineStr">
        <is>
          <t xml:space="preserve"> </t>
        </is>
      </c>
      <c r="C13" s="6" t="n">
        <v>0</v>
      </c>
      <c r="D13" s="4" t="inlineStr">
        <is>
          <t xml:space="preserve"> </t>
        </is>
      </c>
    </row>
    <row r="14">
      <c r="A14" s="4" t="inlineStr">
        <is>
          <t>Defined Benefit Plan, Pension Plan with Projected Benefit Obligation in Excess of Plan Assets, Projected Benefit Obligation</t>
        </is>
      </c>
      <c r="B14" s="6" t="n">
        <v>44</v>
      </c>
      <c r="C14" s="4" t="inlineStr">
        <is>
          <t xml:space="preserve"> </t>
        </is>
      </c>
      <c r="D14" s="4" t="inlineStr">
        <is>
          <t xml:space="preserve"> </t>
        </is>
      </c>
    </row>
    <row r="15">
      <c r="A15" s="4" t="inlineStr">
        <is>
          <t>Defined Benefit Plan, Pension Plan with Projected Benefit Obligation in Excess of Plan Assets, Plan Assets</t>
        </is>
      </c>
      <c r="B15" s="4" t="inlineStr">
        <is>
          <t xml:space="preserve"> </t>
        </is>
      </c>
      <c r="C15" s="6" t="n">
        <v>0</v>
      </c>
      <c r="D15" s="4" t="inlineStr">
        <is>
          <t xml:space="preserve"> </t>
        </is>
      </c>
    </row>
    <row r="16">
      <c r="A16" s="4" t="inlineStr">
        <is>
          <t>Defined Benefit Plan, Net Periodic Benefit Cost (Credit), Gain (Loss) Due to Settlement</t>
        </is>
      </c>
      <c r="B16" s="6" t="n">
        <v>7</v>
      </c>
      <c r="C16" s="6" t="n">
        <v>28</v>
      </c>
      <c r="D16" s="6" t="n">
        <v>26</v>
      </c>
    </row>
    <row r="17">
      <c r="A17" s="4" t="inlineStr">
        <is>
          <t>Tax deductible discretionary contributions</t>
        </is>
      </c>
      <c r="B17" s="5" t="n">
        <v>4</v>
      </c>
      <c r="C17" s="5" t="n">
        <v>4</v>
      </c>
      <c r="D17" s="5" t="n">
        <v>7</v>
      </c>
    </row>
    <row r="18">
      <c r="A18" s="4" t="inlineStr">
        <is>
          <t>Pre-Medicare [Member] | Other Benefits [Member]</t>
        </is>
      </c>
      <c r="B18" s="4" t="inlineStr">
        <is>
          <t xml:space="preserve"> </t>
        </is>
      </c>
      <c r="C18" s="4" t="inlineStr">
        <is>
          <t xml:space="preserve"> </t>
        </is>
      </c>
      <c r="D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row>
    <row r="20">
      <c r="A20" s="4" t="inlineStr">
        <is>
          <t>Assumed health care cost trend rate to be used for next year to measure expected cost of other benefits</t>
        </is>
      </c>
      <c r="B20" s="10" t="n">
        <v>0.08</v>
      </c>
      <c r="C20" s="4" t="inlineStr">
        <is>
          <t xml:space="preserve"> </t>
        </is>
      </c>
      <c r="D20" s="4" t="inlineStr">
        <is>
          <t xml:space="preserve"> </t>
        </is>
      </c>
    </row>
    <row r="21">
      <c r="A21" s="4" t="inlineStr">
        <is>
          <t>Ultimate health care cost trend rate</t>
        </is>
      </c>
      <c r="B21" s="11" t="n">
        <v>0.045</v>
      </c>
      <c r="C21" s="4" t="inlineStr">
        <is>
          <t xml:space="preserve"> </t>
        </is>
      </c>
      <c r="D21" s="4" t="inlineStr">
        <is>
          <t xml:space="preserve"> </t>
        </is>
      </c>
    </row>
    <row r="22">
      <c r="A22" s="4" t="inlineStr">
        <is>
          <t>Year in which ultimate trend rate reached</t>
        </is>
      </c>
      <c r="B22" s="4" t="inlineStr">
        <is>
          <t>2035</t>
        </is>
      </c>
      <c r="C22" s="4" t="inlineStr">
        <is>
          <t xml:space="preserve"> </t>
        </is>
      </c>
      <c r="D22" s="4" t="inlineStr">
        <is>
          <t xml:space="preserve"> </t>
        </is>
      </c>
    </row>
    <row r="23">
      <c r="A23" s="4" t="inlineStr">
        <is>
          <t>Post-Medicare [Member] | Other Benefits [Member]</t>
        </is>
      </c>
      <c r="B23" s="4" t="inlineStr">
        <is>
          <t xml:space="preserve"> </t>
        </is>
      </c>
      <c r="C23" s="4" t="inlineStr">
        <is>
          <t xml:space="preserve"> </t>
        </is>
      </c>
      <c r="D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row>
    <row r="25">
      <c r="A25" s="4" t="inlineStr">
        <is>
          <t>Assumed health care cost trend rate to be used for next year to measure expected cost of other benefits</t>
        </is>
      </c>
      <c r="B25" s="11" t="n">
        <v>0.065</v>
      </c>
      <c r="C25" s="4" t="inlineStr">
        <is>
          <t xml:space="preserve"> </t>
        </is>
      </c>
      <c r="D25" s="4" t="inlineStr">
        <is>
          <t xml:space="preserve"> </t>
        </is>
      </c>
    </row>
    <row r="26">
      <c r="A26" s="4" t="inlineStr">
        <is>
          <t>Ultimate health care cost trend rate</t>
        </is>
      </c>
      <c r="B26" s="11" t="n">
        <v>0.045</v>
      </c>
      <c r="C26" s="4" t="inlineStr">
        <is>
          <t xml:space="preserve"> </t>
        </is>
      </c>
      <c r="D26" s="4" t="inlineStr">
        <is>
          <t xml:space="preserve"> </t>
        </is>
      </c>
    </row>
    <row r="27">
      <c r="A27" s="4" t="inlineStr">
        <is>
          <t>Year in which ultimate trend rate reached</t>
        </is>
      </c>
      <c r="B27" s="4" t="inlineStr">
        <is>
          <t>2035</t>
        </is>
      </c>
      <c r="C27" s="4" t="inlineStr">
        <is>
          <t xml:space="preserve"> </t>
        </is>
      </c>
      <c r="D27" s="4" t="inlineStr">
        <is>
          <t xml:space="preserve"> </t>
        </is>
      </c>
    </row>
    <row r="28">
      <c r="A28" s="4" t="inlineStr">
        <is>
          <t>Equity Securities [Member]</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Weighted-average target allocation for plan assets</t>
        </is>
      </c>
      <c r="B30" s="10" t="n">
        <v>0.34</v>
      </c>
      <c r="C30" s="4" t="inlineStr">
        <is>
          <t xml:space="preserve"> </t>
        </is>
      </c>
      <c r="D30" s="4" t="inlineStr">
        <is>
          <t xml:space="preserve"> </t>
        </is>
      </c>
    </row>
    <row r="31">
      <c r="A31" s="4" t="inlineStr">
        <is>
          <t>Fixed Maturity Securities [Member]</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Weighted-average target allocation for plan assets</t>
        </is>
      </c>
      <c r="B33" s="10" t="n">
        <v>0.61</v>
      </c>
      <c r="C33" s="4" t="inlineStr">
        <is>
          <t xml:space="preserve"> </t>
        </is>
      </c>
      <c r="D33" s="4" t="inlineStr">
        <is>
          <t xml:space="preserve"> </t>
        </is>
      </c>
    </row>
    <row r="34">
      <c r="A34" s="4" t="inlineStr">
        <is>
          <t>All Other Investments [Member]</t>
        </is>
      </c>
      <c r="B34" s="4" t="inlineStr">
        <is>
          <t xml:space="preserve"> </t>
        </is>
      </c>
      <c r="C34" s="4" t="inlineStr">
        <is>
          <t xml:space="preserve"> </t>
        </is>
      </c>
      <c r="D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row>
    <row r="36">
      <c r="A36" s="4" t="inlineStr">
        <is>
          <t>Weighted-average target allocation for plan assets</t>
        </is>
      </c>
      <c r="B36" s="10" t="n">
        <v>0.05</v>
      </c>
      <c r="C36" s="4" t="inlineStr">
        <is>
          <t xml:space="preserve"> </t>
        </is>
      </c>
      <c r="D36"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10-K Medical Claims Payable (Reconciliation Of The Beginning And Ending Balances For Medical Claims Payable) (Details) - USD ($) $ in Millions</t>
        </is>
      </c>
      <c r="B1" s="2" t="inlineStr">
        <is>
          <t>12 Months Ended</t>
        </is>
      </c>
    </row>
    <row r="2">
      <c r="B2" s="2" t="inlineStr">
        <is>
          <t>Dec. 31, 2023</t>
        </is>
      </c>
      <c r="C2" s="2" t="inlineStr">
        <is>
          <t>Dec. 31, 2022</t>
        </is>
      </c>
      <c r="D2" s="2" t="inlineStr">
        <is>
          <t>Dec. 31, 2021</t>
        </is>
      </c>
    </row>
    <row r="3">
      <c r="A3" s="3" t="inlineStr">
        <is>
          <t>Liability for Unpaid Claims and Claims Adjustment Expense, Activity in Liability [Abstract]</t>
        </is>
      </c>
      <c r="B3" s="4" t="inlineStr">
        <is>
          <t xml:space="preserve"> </t>
        </is>
      </c>
      <c r="C3" s="4" t="inlineStr">
        <is>
          <t xml:space="preserve"> </t>
        </is>
      </c>
      <c r="D3" s="4" t="inlineStr">
        <is>
          <t xml:space="preserve"> </t>
        </is>
      </c>
    </row>
    <row r="4">
      <c r="A4" s="4" t="inlineStr">
        <is>
          <t>Gross medical claims payable, beginning of period</t>
        </is>
      </c>
      <c r="B4" s="5" t="n">
        <v>15348</v>
      </c>
      <c r="C4" s="5" t="n">
        <v>13282</v>
      </c>
      <c r="D4" s="5" t="n">
        <v>11135</v>
      </c>
    </row>
    <row r="5">
      <c r="A5" s="4" t="inlineStr">
        <is>
          <t>Ceded medical claims payable, beginning of period</t>
        </is>
      </c>
      <c r="B5" s="6" t="n">
        <v>-6</v>
      </c>
      <c r="C5" s="6" t="n">
        <v>-21</v>
      </c>
      <c r="D5" s="6" t="n">
        <v>-46</v>
      </c>
    </row>
    <row r="6">
      <c r="A6" s="4" t="inlineStr">
        <is>
          <t>Net medical claims payable, beginning of period</t>
        </is>
      </c>
      <c r="B6" s="6" t="n">
        <v>15342</v>
      </c>
      <c r="C6" s="6" t="n">
        <v>13261</v>
      </c>
      <c r="D6" s="6" t="n">
        <v>11089</v>
      </c>
    </row>
    <row r="7">
      <c r="A7" s="4" t="inlineStr">
        <is>
          <t>Business combinations and purchase adjustments</t>
        </is>
      </c>
      <c r="B7" s="6" t="n">
        <v>0</v>
      </c>
      <c r="C7" s="6" t="n">
        <v>133</v>
      </c>
      <c r="D7" s="6" t="n">
        <v>420</v>
      </c>
    </row>
    <row r="8">
      <c r="A8" s="4" t="inlineStr">
        <is>
          <t>Current period net incurred medical claims</t>
        </is>
      </c>
      <c r="B8" s="6" t="n">
        <v>121798</v>
      </c>
      <c r="C8" s="6" t="n">
        <v>113414</v>
      </c>
      <c r="D8" s="6" t="n">
        <v>100440</v>
      </c>
    </row>
    <row r="9">
      <c r="A9" s="4" t="inlineStr">
        <is>
          <t>Prior periods redundancies</t>
        </is>
      </c>
      <c r="B9" s="6" t="n">
        <v>-1571</v>
      </c>
      <c r="C9" s="6" t="n">
        <v>-869</v>
      </c>
      <c r="D9" s="6" t="n">
        <v>-1703</v>
      </c>
    </row>
    <row r="10">
      <c r="A10" s="4" t="inlineStr">
        <is>
          <t>Total net incurred medical claims</t>
        </is>
      </c>
      <c r="B10" s="6" t="n">
        <v>120227</v>
      </c>
      <c r="C10" s="6" t="n">
        <v>112545</v>
      </c>
      <c r="D10" s="6" t="n">
        <v>98737</v>
      </c>
    </row>
    <row r="11">
      <c r="A11" s="4" t="inlineStr">
        <is>
          <t>Net payments attributable to current period medical claims</t>
        </is>
      </c>
      <c r="B11" s="6" t="n">
        <v>107146</v>
      </c>
      <c r="C11" s="6" t="n">
        <v>98997</v>
      </c>
      <c r="D11" s="6" t="n">
        <v>88156</v>
      </c>
    </row>
    <row r="12">
      <c r="A12" s="4" t="inlineStr">
        <is>
          <t>Net payments attributable to prior periods medical claims</t>
        </is>
      </c>
      <c r="B12" s="6" t="n">
        <v>12565</v>
      </c>
      <c r="C12" s="6" t="n">
        <v>11600</v>
      </c>
      <c r="D12" s="6" t="n">
        <v>8829</v>
      </c>
    </row>
    <row r="13">
      <c r="A13" s="4" t="inlineStr">
        <is>
          <t>Total net payments</t>
        </is>
      </c>
      <c r="B13" s="6" t="n">
        <v>119711</v>
      </c>
      <c r="C13" s="6" t="n">
        <v>110597</v>
      </c>
      <c r="D13" s="6" t="n">
        <v>96985</v>
      </c>
    </row>
    <row r="14">
      <c r="A14" s="4" t="inlineStr">
        <is>
          <t>Net medical claims payable, end of period</t>
        </is>
      </c>
      <c r="B14" s="6" t="n">
        <v>15858</v>
      </c>
      <c r="C14" s="6" t="n">
        <v>15342</v>
      </c>
      <c r="D14" s="6" t="n">
        <v>13261</v>
      </c>
    </row>
    <row r="15">
      <c r="A15" s="4" t="inlineStr">
        <is>
          <t>Ceded medical claims payable, end of period</t>
        </is>
      </c>
      <c r="B15" s="6" t="n">
        <v>7</v>
      </c>
      <c r="C15" s="6" t="n">
        <v>6</v>
      </c>
      <c r="D15" s="6" t="n">
        <v>21</v>
      </c>
    </row>
    <row r="16">
      <c r="A16" s="4" t="inlineStr">
        <is>
          <t>Gross medical claims payable, end of period</t>
        </is>
      </c>
      <c r="B16" s="5" t="n">
        <v>15865</v>
      </c>
      <c r="C16" s="5" t="n">
        <v>15348</v>
      </c>
      <c r="D16" s="5" t="n">
        <v>13282</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10-K Medical Claims Payable (Schedule of Causes of Increase Decrease in Liability for Unpaid Claims and Claims Adjustment Expense) (Details) - USD ($) $ in Millions</t>
        </is>
      </c>
      <c r="B1" s="2" t="inlineStr">
        <is>
          <t>12 Months Ended</t>
        </is>
      </c>
    </row>
    <row r="2">
      <c r="B2" s="2" t="inlineStr">
        <is>
          <t>Dec. 31, 2023</t>
        </is>
      </c>
      <c r="C2" s="2" t="inlineStr">
        <is>
          <t>Dec. 31, 2022</t>
        </is>
      </c>
      <c r="D2" s="2" t="inlineStr">
        <is>
          <t>Dec. 31, 2021</t>
        </is>
      </c>
    </row>
    <row r="3">
      <c r="A3" s="3" t="inlineStr">
        <is>
          <t>Short-Duration Insurance Contracts, Liability for Unpaid Claims and Allocated Claim Adjustment Expense, Net [Abstract]</t>
        </is>
      </c>
      <c r="B3" s="4" t="inlineStr">
        <is>
          <t xml:space="preserve"> </t>
        </is>
      </c>
      <c r="C3" s="4" t="inlineStr">
        <is>
          <t xml:space="preserve"> </t>
        </is>
      </c>
      <c r="D3" s="4" t="inlineStr">
        <is>
          <t xml:space="preserve"> </t>
        </is>
      </c>
    </row>
    <row r="4">
      <c r="A4" s="4" t="inlineStr">
        <is>
          <t>Favorable (Unfavorable) Developments by Changes in Trend Factors Assumptions</t>
        </is>
      </c>
      <c r="B4" s="5" t="n">
        <v>-895</v>
      </c>
      <c r="C4" s="5" t="n">
        <v>-859</v>
      </c>
      <c r="D4" s="5" t="n">
        <v>-1429</v>
      </c>
    </row>
    <row r="5">
      <c r="A5" s="4" t="inlineStr">
        <is>
          <t>Favorable (Unfavorable) Developments by Changes in Completion Factors Assumptions</t>
        </is>
      </c>
      <c r="B5" s="6" t="n">
        <v>-676</v>
      </c>
      <c r="C5" s="6" t="n">
        <v>-10</v>
      </c>
      <c r="D5" s="6" t="n">
        <v>-274</v>
      </c>
    </row>
    <row r="6">
      <c r="A6" s="4" t="inlineStr">
        <is>
          <t>Favorable (Unfavorable) Developments by Changes in Total Assumptions</t>
        </is>
      </c>
      <c r="B6" s="5" t="n">
        <v>-1571</v>
      </c>
      <c r="C6" s="5" t="n">
        <v>-869</v>
      </c>
      <c r="D6" s="5" t="n">
        <v>-1703</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10-K Medical Claims Payable (Reconciliation of Net Incurred Medical Claims to Benefit Expense) (Details) - USD ($) $ in Millions</t>
        </is>
      </c>
      <c r="B1" s="2" t="inlineStr">
        <is>
          <t>12 Months Ended</t>
        </is>
      </c>
    </row>
    <row r="2">
      <c r="B2" s="2" t="inlineStr">
        <is>
          <t>Dec. 31, 2023</t>
        </is>
      </c>
      <c r="C2" s="2" t="inlineStr">
        <is>
          <t>Dec. 31, 2022</t>
        </is>
      </c>
      <c r="D2" s="2" t="inlineStr">
        <is>
          <t>Dec. 31, 2021</t>
        </is>
      </c>
    </row>
    <row r="3">
      <c r="A3" s="3" t="inlineStr">
        <is>
          <t>Medical Claims Payable (Reconciliation of Net Incurred Medical Claims to Benefit Expense) [Abstract]</t>
        </is>
      </c>
      <c r="B3" s="4" t="inlineStr">
        <is>
          <t xml:space="preserve"> </t>
        </is>
      </c>
      <c r="C3" s="4" t="inlineStr">
        <is>
          <t xml:space="preserve"> </t>
        </is>
      </c>
      <c r="D3" s="4" t="inlineStr">
        <is>
          <t xml:space="preserve"> </t>
        </is>
      </c>
    </row>
    <row r="4">
      <c r="A4" s="4" t="inlineStr">
        <is>
          <t>Total net incurred medical claims</t>
        </is>
      </c>
      <c r="B4" s="5" t="n">
        <v>120227</v>
      </c>
      <c r="C4" s="5" t="n">
        <v>112545</v>
      </c>
      <c r="D4" s="5" t="n">
        <v>98737</v>
      </c>
    </row>
    <row r="5">
      <c r="A5" s="4" t="inlineStr">
        <is>
          <t>Quality Improvement And Other Claims Expense</t>
        </is>
      </c>
      <c r="B5" s="6" t="n">
        <v>4103</v>
      </c>
      <c r="C5" s="6" t="n">
        <v>4097</v>
      </c>
      <c r="D5" s="6" t="n">
        <v>3834</v>
      </c>
    </row>
    <row r="6">
      <c r="A6" s="4" t="inlineStr">
        <is>
          <t>Benefit expense</t>
        </is>
      </c>
      <c r="B6" s="5" t="n">
        <v>124330</v>
      </c>
      <c r="C6" s="5" t="n">
        <v>116642</v>
      </c>
      <c r="D6" s="5" t="n">
        <v>102571</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10-K Medical Claims Payable (Short-Duration Insurance Contracts, Claims Development) (Details) - USD ($) $ in Millions</t>
        </is>
      </c>
      <c r="B1" s="2" t="inlineStr">
        <is>
          <t>Dec. 31, 2023</t>
        </is>
      </c>
      <c r="C1" s="2" t="inlineStr">
        <is>
          <t>Dec. 31, 2022</t>
        </is>
      </c>
      <c r="D1" s="2" t="inlineStr">
        <is>
          <t>Dec. 31, 2021</t>
        </is>
      </c>
    </row>
    <row r="2">
      <c r="A2" s="3" t="inlineStr">
        <is>
          <t>Medical Claims Payable [Line Items]</t>
        </is>
      </c>
      <c r="B2" s="4" t="inlineStr">
        <is>
          <t xml:space="preserve"> </t>
        </is>
      </c>
      <c r="C2" s="4" t="inlineStr">
        <is>
          <t xml:space="preserve"> </t>
        </is>
      </c>
      <c r="D2" s="4" t="inlineStr">
        <is>
          <t xml:space="preserve"> </t>
        </is>
      </c>
    </row>
    <row r="3">
      <c r="A3" s="4" t="inlineStr">
        <is>
          <t>Short-Duration Insurance Contracts, Incurred Claims and Allocated Claim Adjustment Expense, Net</t>
        </is>
      </c>
      <c r="B3" s="5" t="n">
        <v>343152</v>
      </c>
      <c r="C3" s="4" t="inlineStr">
        <is>
          <t xml:space="preserve"> </t>
        </is>
      </c>
      <c r="D3" s="4" t="inlineStr">
        <is>
          <t xml:space="preserve"> </t>
        </is>
      </c>
    </row>
    <row r="4">
      <c r="A4" s="4" t="inlineStr">
        <is>
          <t>Short-Duration Insurance Contracts, Cumulative Paid Claims and Allocated Claim Adjustment Expense, Net</t>
        </is>
      </c>
      <c r="B4" s="6" t="n">
        <v>327294</v>
      </c>
      <c r="C4" s="4" t="inlineStr">
        <is>
          <t xml:space="preserve"> </t>
        </is>
      </c>
      <c r="D4" s="4" t="inlineStr">
        <is>
          <t xml:space="preserve"> </t>
        </is>
      </c>
    </row>
    <row r="5">
      <c r="A5" s="4" t="inlineStr">
        <is>
          <t>Short-Duration Insurance Contract, Accident Year 2021 [Member]</t>
        </is>
      </c>
      <c r="B5" s="4" t="inlineStr">
        <is>
          <t xml:space="preserve"> </t>
        </is>
      </c>
      <c r="C5" s="4" t="inlineStr">
        <is>
          <t xml:space="preserve"> </t>
        </is>
      </c>
      <c r="D5" s="4" t="inlineStr">
        <is>
          <t xml:space="preserve"> </t>
        </is>
      </c>
    </row>
    <row r="6">
      <c r="A6" s="3" t="inlineStr">
        <is>
          <t>Medical Claims Payable [Line Items]</t>
        </is>
      </c>
      <c r="B6" s="4" t="inlineStr">
        <is>
          <t xml:space="preserve"> </t>
        </is>
      </c>
      <c r="C6" s="4" t="inlineStr">
        <is>
          <t xml:space="preserve"> </t>
        </is>
      </c>
      <c r="D6" s="4" t="inlineStr">
        <is>
          <t xml:space="preserve"> </t>
        </is>
      </c>
    </row>
    <row r="7">
      <c r="A7" s="4" t="inlineStr">
        <is>
          <t>Short-Duration Insurance Contracts, Incurred Claims and Allocated Claim Adjustment Expense, Net</t>
        </is>
      </c>
      <c r="B7" s="6" t="n">
        <v>109542</v>
      </c>
      <c r="C7" s="5" t="n">
        <v>109378</v>
      </c>
      <c r="D7" s="5" t="n">
        <v>110247</v>
      </c>
    </row>
    <row r="8">
      <c r="A8" s="4" t="inlineStr">
        <is>
          <t>Short-Duration Insurance Contracts, Cumulative Paid Claims and Allocated Claim Adjustment Expense, Net</t>
        </is>
      </c>
      <c r="B8" s="6" t="n">
        <v>109179</v>
      </c>
      <c r="C8" s="6" t="n">
        <v>108586</v>
      </c>
      <c r="D8" s="5" t="n">
        <v>96986</v>
      </c>
    </row>
    <row r="9">
      <c r="A9" s="4" t="inlineStr">
        <is>
          <t>Short-Duration Insurance Contract, Accident Year 2022 [Member]</t>
        </is>
      </c>
      <c r="B9" s="4" t="inlineStr">
        <is>
          <t xml:space="preserve"> </t>
        </is>
      </c>
      <c r="C9" s="4" t="inlineStr">
        <is>
          <t xml:space="preserve"> </t>
        </is>
      </c>
      <c r="D9" s="4" t="inlineStr">
        <is>
          <t xml:space="preserve"> </t>
        </is>
      </c>
    </row>
    <row r="10">
      <c r="A10" s="3" t="inlineStr">
        <is>
          <t>Medical Claims Payable [Line Items]</t>
        </is>
      </c>
      <c r="B10" s="4" t="inlineStr">
        <is>
          <t xml:space="preserve"> </t>
        </is>
      </c>
      <c r="C10" s="4" t="inlineStr">
        <is>
          <t xml:space="preserve"> </t>
        </is>
      </c>
      <c r="D10" s="4" t="inlineStr">
        <is>
          <t xml:space="preserve"> </t>
        </is>
      </c>
    </row>
    <row r="11">
      <c r="A11" s="4" t="inlineStr">
        <is>
          <t>Short-Duration Insurance Contracts, Incurred Claims and Allocated Claim Adjustment Expense, Net</t>
        </is>
      </c>
      <c r="B11" s="6" t="n">
        <v>111812</v>
      </c>
      <c r="C11" s="6" t="n">
        <v>113546</v>
      </c>
      <c r="D11" s="4" t="inlineStr">
        <is>
          <t xml:space="preserve"> </t>
        </is>
      </c>
    </row>
    <row r="12">
      <c r="A12" s="4" t="inlineStr">
        <is>
          <t>Short-Duration Insurance Contracts, Cumulative Paid Claims and Allocated Claim Adjustment Expense, Net</t>
        </is>
      </c>
      <c r="B12" s="6" t="n">
        <v>110969</v>
      </c>
      <c r="C12" s="5" t="n">
        <v>98997</v>
      </c>
      <c r="D12" s="4" t="inlineStr">
        <is>
          <t xml:space="preserve"> </t>
        </is>
      </c>
    </row>
    <row r="13">
      <c r="A13" s="4" t="inlineStr">
        <is>
          <t>Short-Duration Insurance Contract, Accident Year 2023 [Member]</t>
        </is>
      </c>
      <c r="B13" s="4" t="inlineStr">
        <is>
          <t xml:space="preserve"> </t>
        </is>
      </c>
      <c r="C13" s="4" t="inlineStr">
        <is>
          <t xml:space="preserve"> </t>
        </is>
      </c>
      <c r="D13" s="4" t="inlineStr">
        <is>
          <t xml:space="preserve"> </t>
        </is>
      </c>
    </row>
    <row r="14">
      <c r="A14" s="3" t="inlineStr">
        <is>
          <t>Medical Claims Payable [Line Items]</t>
        </is>
      </c>
      <c r="B14" s="4" t="inlineStr">
        <is>
          <t xml:space="preserve"> </t>
        </is>
      </c>
      <c r="C14" s="4" t="inlineStr">
        <is>
          <t xml:space="preserve"> </t>
        </is>
      </c>
      <c r="D14" s="4" t="inlineStr">
        <is>
          <t xml:space="preserve"> </t>
        </is>
      </c>
    </row>
    <row r="15">
      <c r="A15" s="4" t="inlineStr">
        <is>
          <t>Short-Duration Insurance Contracts, Incurred Claims and Allocated Claim Adjustment Expense, Net</t>
        </is>
      </c>
      <c r="B15" s="6" t="n">
        <v>121798</v>
      </c>
      <c r="C15" s="4" t="inlineStr">
        <is>
          <t xml:space="preserve"> </t>
        </is>
      </c>
      <c r="D15" s="4" t="inlineStr">
        <is>
          <t xml:space="preserve"> </t>
        </is>
      </c>
    </row>
    <row r="16">
      <c r="A16" s="4" t="inlineStr">
        <is>
          <t>Short-Duration Insurance Contracts, Cumulative Paid Claims and Allocated Claim Adjustment Expense, Net</t>
        </is>
      </c>
      <c r="B16" s="5" t="n">
        <v>107146</v>
      </c>
      <c r="C16" s="4" t="inlineStr">
        <is>
          <t xml:space="preserve"> </t>
        </is>
      </c>
      <c r="D16"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1T21:29:36Z</dcterms:created>
  <dcterms:modified xmlns:dcterms="http://purl.org/dc/terms/" xmlns:xsi="http://www.w3.org/2001/XMLSchema-instance" xsi:type="dcterms:W3CDTF">2024-02-21T21:29:36Z</dcterms:modified>
</cp:coreProperties>
</file>